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sheetId="10" state="visible" r:id="rId10"/>
    <sheet xmlns:r="http://schemas.openxmlformats.org/officeDocument/2006/relationships" name="Summary of Significant Accounti" sheetId="11" state="visible" r:id="rId11"/>
    <sheet xmlns:r="http://schemas.openxmlformats.org/officeDocument/2006/relationships" name="Revenue" sheetId="12" state="visible" r:id="rId12"/>
    <sheet xmlns:r="http://schemas.openxmlformats.org/officeDocument/2006/relationships" name="Real Estate Assets, net" sheetId="13" state="visible" r:id="rId13"/>
    <sheet xmlns:r="http://schemas.openxmlformats.org/officeDocument/2006/relationships" name="Intangibles, net" sheetId="14" state="visible" r:id="rId14"/>
    <sheet xmlns:r="http://schemas.openxmlformats.org/officeDocument/2006/relationships" name="Assets and Associated Liabiliti" sheetId="15" state="visible" r:id="rId15"/>
    <sheet xmlns:r="http://schemas.openxmlformats.org/officeDocument/2006/relationships" name="Operating Leases" sheetId="16" state="visible" r:id="rId16"/>
    <sheet xmlns:r="http://schemas.openxmlformats.org/officeDocument/2006/relationships" name="Variable Interest Entities" sheetId="17" state="visible" r:id="rId17"/>
    <sheet xmlns:r="http://schemas.openxmlformats.org/officeDocument/2006/relationships" name="Contingent Purchase Price Consi" sheetId="18" state="visible" r:id="rId18"/>
    <sheet xmlns:r="http://schemas.openxmlformats.org/officeDocument/2006/relationships" name="Indebtedness" sheetId="19" state="visible" r:id="rId19"/>
    <sheet xmlns:r="http://schemas.openxmlformats.org/officeDocument/2006/relationships" name="Related Party Arrangements" sheetId="20" state="visible" r:id="rId20"/>
    <sheet xmlns:r="http://schemas.openxmlformats.org/officeDocument/2006/relationships" name="Derivative Financial Instrument" sheetId="21" state="visible" r:id="rId21"/>
    <sheet xmlns:r="http://schemas.openxmlformats.org/officeDocument/2006/relationships" name="Equity"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Concentration of Credit Risk" sheetId="25" state="visible" r:id="rId25"/>
    <sheet xmlns:r="http://schemas.openxmlformats.org/officeDocument/2006/relationships" name="Selected Quarterly Financial Da" sheetId="26" state="visible" r:id="rId26"/>
    <sheet xmlns:r="http://schemas.openxmlformats.org/officeDocument/2006/relationships" name="Subsequent Events" sheetId="27" state="visible" r:id="rId27"/>
    <sheet xmlns:r="http://schemas.openxmlformats.org/officeDocument/2006/relationships" name="SCHEDULE II-Valuation and Quali" sheetId="28" state="visible" r:id="rId28"/>
    <sheet xmlns:r="http://schemas.openxmlformats.org/officeDocument/2006/relationships" name="SCHEDULE III-Real Estate and Ac" sheetId="29" state="visible" r:id="rId29"/>
    <sheet xmlns:r="http://schemas.openxmlformats.org/officeDocument/2006/relationships" name="SCHEDULE IV-Mortgage Loans on R" sheetId="30" state="visible" r:id="rId30"/>
    <sheet xmlns:r="http://schemas.openxmlformats.org/officeDocument/2006/relationships" name="Summary of Significant Accoun_2" sheetId="31" state="visible" r:id="rId31"/>
    <sheet xmlns:r="http://schemas.openxmlformats.org/officeDocument/2006/relationships" name="Revenue (Tables)" sheetId="32" state="visible" r:id="rId32"/>
    <sheet xmlns:r="http://schemas.openxmlformats.org/officeDocument/2006/relationships" name="Real Estate Assets, net (Tables" sheetId="33" state="visible" r:id="rId33"/>
    <sheet xmlns:r="http://schemas.openxmlformats.org/officeDocument/2006/relationships" name="Intangibles, net (Tables)" sheetId="34" state="visible" r:id="rId34"/>
    <sheet xmlns:r="http://schemas.openxmlformats.org/officeDocument/2006/relationships" name="Assets and Associated Liabili_2" sheetId="35" state="visible" r:id="rId35"/>
    <sheet xmlns:r="http://schemas.openxmlformats.org/officeDocument/2006/relationships" name="Operating Leases (Tables)" sheetId="36" state="visible" r:id="rId36"/>
    <sheet xmlns:r="http://schemas.openxmlformats.org/officeDocument/2006/relationships" name="Variable Interest Entities (Tab" sheetId="37" state="visible" r:id="rId37"/>
    <sheet xmlns:r="http://schemas.openxmlformats.org/officeDocument/2006/relationships" name="Contingent Purchase Price Con_2" sheetId="38" state="visible" r:id="rId38"/>
    <sheet xmlns:r="http://schemas.openxmlformats.org/officeDocument/2006/relationships" name="Indebtedness (Tables)" sheetId="39" state="visible" r:id="rId39"/>
    <sheet xmlns:r="http://schemas.openxmlformats.org/officeDocument/2006/relationships" name="Related Party Arrangements (Tab" sheetId="40" state="visible" r:id="rId40"/>
    <sheet xmlns:r="http://schemas.openxmlformats.org/officeDocument/2006/relationships" name="Derivative Financial Instrume_2" sheetId="41" state="visible" r:id="rId41"/>
    <sheet xmlns:r="http://schemas.openxmlformats.org/officeDocument/2006/relationships" name="Equity (Tables)" sheetId="42" state="visible" r:id="rId42"/>
    <sheet xmlns:r="http://schemas.openxmlformats.org/officeDocument/2006/relationships" name="Income Taxes (Tables)" sheetId="43" state="visible" r:id="rId43"/>
    <sheet xmlns:r="http://schemas.openxmlformats.org/officeDocument/2006/relationships" name="Commitments and Contingencies (" sheetId="44" state="visible" r:id="rId44"/>
    <sheet xmlns:r="http://schemas.openxmlformats.org/officeDocument/2006/relationships" name="Concentration of Credit Risk (T" sheetId="45" state="visible" r:id="rId45"/>
    <sheet xmlns:r="http://schemas.openxmlformats.org/officeDocument/2006/relationships" name="Selected Quarterly Financial _2" sheetId="46" state="visible" r:id="rId46"/>
    <sheet xmlns:r="http://schemas.openxmlformats.org/officeDocument/2006/relationships" name="Organization - Additional Infor" sheetId="47" state="visible" r:id="rId47"/>
    <sheet xmlns:r="http://schemas.openxmlformats.org/officeDocument/2006/relationships" name="Summary of Significant Accoun_3" sheetId="48" state="visible" r:id="rId48"/>
    <sheet xmlns:r="http://schemas.openxmlformats.org/officeDocument/2006/relationships" name="Revenue - Summary of Disaggrega" sheetId="49" state="visible" r:id="rId49"/>
    <sheet xmlns:r="http://schemas.openxmlformats.org/officeDocument/2006/relationships" name="Schedule of Real Estate Investm" sheetId="50" state="visible" r:id="rId50"/>
    <sheet xmlns:r="http://schemas.openxmlformats.org/officeDocument/2006/relationships" name="Real Estate Assets, Net - Addit" sheetId="51" state="visible" r:id="rId51"/>
    <sheet xmlns:r="http://schemas.openxmlformats.org/officeDocument/2006/relationships" name="Schedule of Net Book Value of I" sheetId="52" state="visible" r:id="rId52"/>
    <sheet xmlns:r="http://schemas.openxmlformats.org/officeDocument/2006/relationships" name="Intangibles net - Additional In" sheetId="53" state="visible" r:id="rId53"/>
    <sheet xmlns:r="http://schemas.openxmlformats.org/officeDocument/2006/relationships" name="Schedule of Estimated Future Am" sheetId="54" state="visible" r:id="rId54"/>
    <sheet xmlns:r="http://schemas.openxmlformats.org/officeDocument/2006/relationships" name="Assets and Associated Liabili_3" sheetId="55" state="visible" r:id="rId55"/>
    <sheet xmlns:r="http://schemas.openxmlformats.org/officeDocument/2006/relationships" name="Assets and Associated Liabili_4" sheetId="56" state="visible" r:id="rId56"/>
    <sheet xmlns:r="http://schemas.openxmlformats.org/officeDocument/2006/relationships" name="Assets and Associated Liabili_5" sheetId="57" state="visible" r:id="rId57"/>
    <sheet xmlns:r="http://schemas.openxmlformats.org/officeDocument/2006/relationships" name="Operating Leases - Additional I" sheetId="58" state="visible" r:id="rId58"/>
    <sheet xmlns:r="http://schemas.openxmlformats.org/officeDocument/2006/relationships" name="Schedule of Future Minimum Leas" sheetId="59" state="visible" r:id="rId59"/>
    <sheet xmlns:r="http://schemas.openxmlformats.org/officeDocument/2006/relationships" name="Variable Interest Entities (VIE" sheetId="60" state="visible" r:id="rId60"/>
    <sheet xmlns:r="http://schemas.openxmlformats.org/officeDocument/2006/relationships" name="Aggregate Carrying Amount and M" sheetId="61" state="visible" r:id="rId61"/>
    <sheet xmlns:r="http://schemas.openxmlformats.org/officeDocument/2006/relationships" name="Contingent Purchase Price Con_3" sheetId="62" state="visible" r:id="rId62"/>
    <sheet xmlns:r="http://schemas.openxmlformats.org/officeDocument/2006/relationships" name="Fair Value of Contingent Purcha" sheetId="63" state="visible" r:id="rId63"/>
    <sheet xmlns:r="http://schemas.openxmlformats.org/officeDocument/2006/relationships" name="Fair Value of Contingent Purc_2" sheetId="64" state="visible" r:id="rId64"/>
    <sheet xmlns:r="http://schemas.openxmlformats.org/officeDocument/2006/relationships" name="Details of Indebtedness Excludi" sheetId="65" state="visible" r:id="rId65"/>
    <sheet xmlns:r="http://schemas.openxmlformats.org/officeDocument/2006/relationships" name="Details of Indebtedness Exclu_2" sheetId="66" state="visible" r:id="rId66"/>
    <sheet xmlns:r="http://schemas.openxmlformats.org/officeDocument/2006/relationships" name="Schedule of Maturities of Indeb" sheetId="67" state="visible" r:id="rId67"/>
    <sheet xmlns:r="http://schemas.openxmlformats.org/officeDocument/2006/relationships" name="Indebtedness - Additional Infor" sheetId="68" state="visible" r:id="rId68"/>
    <sheet xmlns:r="http://schemas.openxmlformats.org/officeDocument/2006/relationships" name="Schedule of Indebtedness (Detai" sheetId="69" state="visible" r:id="rId69"/>
    <sheet xmlns:r="http://schemas.openxmlformats.org/officeDocument/2006/relationships" name="Schedule of Indebtedness (Paren" sheetId="70" state="visible" r:id="rId70"/>
    <sheet xmlns:r="http://schemas.openxmlformats.org/officeDocument/2006/relationships" name="Schedule of Fair Market Value a" sheetId="71" state="visible" r:id="rId71"/>
    <sheet xmlns:r="http://schemas.openxmlformats.org/officeDocument/2006/relationships" name="Related Party Arrangements - Ad" sheetId="72" state="visible" r:id="rId72"/>
    <sheet xmlns:r="http://schemas.openxmlformats.org/officeDocument/2006/relationships" name="Schedule of Fees, Reimbursable " sheetId="73" state="visible" r:id="rId73"/>
    <sheet xmlns:r="http://schemas.openxmlformats.org/officeDocument/2006/relationships" name="Schedule of Fees, Reimbursabl_2" sheetId="74" state="visible" r:id="rId74"/>
    <sheet xmlns:r="http://schemas.openxmlformats.org/officeDocument/2006/relationships" name="Related Party Arrangement, Fees" sheetId="75" state="visible" r:id="rId75"/>
    <sheet xmlns:r="http://schemas.openxmlformats.org/officeDocument/2006/relationships" name="Related Party Arrangement, Fe_2" sheetId="76" state="visible" r:id="rId76"/>
    <sheet xmlns:r="http://schemas.openxmlformats.org/officeDocument/2006/relationships" name="Summary of Derivative Financial" sheetId="77" state="visible" r:id="rId77"/>
    <sheet xmlns:r="http://schemas.openxmlformats.org/officeDocument/2006/relationships" name="Summary of the Gross and Net Pr" sheetId="78" state="visible" r:id="rId78"/>
    <sheet xmlns:r="http://schemas.openxmlformats.org/officeDocument/2006/relationships" name="Summary of Derivative Financi_2" sheetId="79" state="visible" r:id="rId79"/>
    <sheet xmlns:r="http://schemas.openxmlformats.org/officeDocument/2006/relationships" name="Equity - Additional Information" sheetId="80" state="visible" r:id="rId80"/>
    <sheet xmlns:r="http://schemas.openxmlformats.org/officeDocument/2006/relationships" name="Tax Composition of Company's Di" sheetId="81" state="visible" r:id="rId81"/>
    <sheet xmlns:r="http://schemas.openxmlformats.org/officeDocument/2006/relationships" name="Distributions of promoted inter" sheetId="82" state="visible" r:id="rId82"/>
    <sheet xmlns:r="http://schemas.openxmlformats.org/officeDocument/2006/relationships" name="Effect of Derivative Financial " sheetId="83" state="visible" r:id="rId83"/>
    <sheet xmlns:r="http://schemas.openxmlformats.org/officeDocument/2006/relationships" name="Components of Income Tax Expens" sheetId="84" state="visible" r:id="rId84"/>
    <sheet xmlns:r="http://schemas.openxmlformats.org/officeDocument/2006/relationships" name="Significant Components of Defer" sheetId="85" state="visible" r:id="rId85"/>
    <sheet xmlns:r="http://schemas.openxmlformats.org/officeDocument/2006/relationships" name="Reconciliation of Income Tax (E" sheetId="86" state="visible" r:id="rId86"/>
    <sheet xmlns:r="http://schemas.openxmlformats.org/officeDocument/2006/relationships" name="Income Taxes - Additional Infor" sheetId="87" state="visible" r:id="rId87"/>
    <sheet xmlns:r="http://schemas.openxmlformats.org/officeDocument/2006/relationships" name="Commitments and Contingencies -" sheetId="88" state="visible" r:id="rId88"/>
    <sheet xmlns:r="http://schemas.openxmlformats.org/officeDocument/2006/relationships" name="Schedule of Future Minimum Le_2" sheetId="89" state="visible" r:id="rId89"/>
    <sheet xmlns:r="http://schemas.openxmlformats.org/officeDocument/2006/relationships" name="Concentration of Credit Risk - " sheetId="90" state="visible" r:id="rId90"/>
    <sheet xmlns:r="http://schemas.openxmlformats.org/officeDocument/2006/relationships" name="Geographical Concentrations tha" sheetId="91" state="visible" r:id="rId91"/>
    <sheet xmlns:r="http://schemas.openxmlformats.org/officeDocument/2006/relationships" name="Selected Quarterly Financial _3" sheetId="92" state="visible" r:id="rId92"/>
    <sheet xmlns:r="http://schemas.openxmlformats.org/officeDocument/2006/relationships" name="Subsequent Events - Additional " sheetId="93" state="visible" r:id="rId93"/>
    <sheet xmlns:r="http://schemas.openxmlformats.org/officeDocument/2006/relationships" name="Schedule II-Valuation and Qua_2" sheetId="94" state="visible" r:id="rId94"/>
    <sheet xmlns:r="http://schemas.openxmlformats.org/officeDocument/2006/relationships" name="Schedule III-Real Estate And _2" sheetId="95" state="visible" r:id="rId95"/>
    <sheet xmlns:r="http://schemas.openxmlformats.org/officeDocument/2006/relationships" name="Schedule III-Real Estate And _3" sheetId="96" state="visible" r:id="rId96"/>
    <sheet xmlns:r="http://schemas.openxmlformats.org/officeDocument/2006/relationships" name="Schedule III-Real Estate And _4" sheetId="97" state="visible" r:id="rId97"/>
    <sheet xmlns:r="http://schemas.openxmlformats.org/officeDocument/2006/relationships" name="Schedule IV-Mortgage Loans On_2" sheetId="98" state="visible" r:id="rId98"/>
  </sheets>
  <definedNames/>
  <calcPr calcId="124519" fullCalcOnLoad="1"/>
</workbook>
</file>

<file path=xl/sharedStrings.xml><?xml version="1.0" encoding="utf-8"?>
<sst xmlns="http://schemas.openxmlformats.org/spreadsheetml/2006/main" uniqueCount="1446">
  <si>
    <t>Document and Entity Information - USD ($) $ in Millions</t>
  </si>
  <si>
    <t>12 Months Ended</t>
  </si>
  <si>
    <t>Dec. 31, 2018</t>
  </si>
  <si>
    <t>Mar. 15, 2019</t>
  </si>
  <si>
    <t>Jun. 30, 2018</t>
  </si>
  <si>
    <t>Document And Entity Information [Abstract]</t>
  </si>
  <si>
    <t>Document Type</t>
  </si>
  <si>
    <t>10-K</t>
  </si>
  <si>
    <t>Amendment Flag</t>
  </si>
  <si>
    <t>false</t>
  </si>
  <si>
    <t>Document Period End Date</t>
  </si>
  <si>
    <t>Dec. 31,
		2018</t>
  </si>
  <si>
    <t>Document Fiscal Year Focus</t>
  </si>
  <si>
    <t>2018</t>
  </si>
  <si>
    <t>Document Fiscal Period Focus</t>
  </si>
  <si>
    <t>FY</t>
  </si>
  <si>
    <t>Trading Symbol</t>
  </si>
  <si>
    <t>CHP</t>
  </si>
  <si>
    <t>Entity Registrant Name</t>
  </si>
  <si>
    <t>CNL Healthcare Properties, Inc.</t>
  </si>
  <si>
    <t>Entity Central Index Key</t>
  </si>
  <si>
    <t>0001496454</t>
  </si>
  <si>
    <t>Current Fiscal Year End Date</t>
  </si>
  <si>
    <t>--12-31</t>
  </si>
  <si>
    <t>Entity Well-known Seasoned Issuer</t>
  </si>
  <si>
    <t>No</t>
  </si>
  <si>
    <t>Entity Current Reporting Status</t>
  </si>
  <si>
    <t>Yes</t>
  </si>
  <si>
    <t>Entity Voluntary Filers</t>
  </si>
  <si>
    <t>Entity Filer Category</t>
  </si>
  <si>
    <t>Non-accelerated Filer</t>
  </si>
  <si>
    <t>Entity Shell Company</t>
  </si>
  <si>
    <t>Entity Small Business</t>
  </si>
  <si>
    <t>Entity Emerging Growth Company</t>
  </si>
  <si>
    <t>Entity Common Stock, Shares Outstanding</t>
  </si>
  <si>
    <t>Entity Public Float</t>
  </si>
  <si>
    <t>CONSOLIDATED BALANCE SHEETS - USD ($) $ in Thousands</t>
  </si>
  <si>
    <t>Dec. 31, 2017</t>
  </si>
  <si>
    <t>ASSETS</t>
  </si>
  <si>
    <t>Real estate investment properties, net (including VIEs $146,341 and $174,263, respectively)</t>
  </si>
  <si>
    <t>Assets held for sale, net (including VIEs $39,601 and $44,998, respectively)</t>
  </si>
  <si>
    <t>Cash (including VIEs $342 and $2,203 respectively)</t>
  </si>
  <si>
    <t>Other assets (including VIEs $678 and $384 respectively)</t>
  </si>
  <si>
    <t>Deferred rent and lease incentives (including VIEs $7,160 and $3,577 respectively)</t>
  </si>
  <si>
    <t>Restricted cash (including VIEs $208 and $1,212 respectively)</t>
  </si>
  <si>
    <t>Intangibles, net</t>
  </si>
  <si>
    <t>Total assets</t>
  </si>
  <si>
    <t>Liabilities:</t>
  </si>
  <si>
    <t>Mortgages and other notes payable, net (including VIEs $102,578 and $118,378 respectively)</t>
  </si>
  <si>
    <t>Credit facilities</t>
  </si>
  <si>
    <t>Liabilities associated with assets held for sale (including VIEs $30,695 and $35,848, respectively)</t>
  </si>
  <si>
    <t>Accounts payable and accrued liabilities (including VIEs $784 and $4,026 respectively)</t>
  </si>
  <si>
    <t>Other liabilities (including VIEs $1,321 and $947 respectively)</t>
  </si>
  <si>
    <t>Due to related parties</t>
  </si>
  <si>
    <t>[1]</t>
  </si>
  <si>
    <t>Total liabilities</t>
  </si>
  <si>
    <t>Commitments and contingencies (Note 15)</t>
  </si>
  <si>
    <t xml:space="preserve"> </t>
  </si>
  <si>
    <t>Redeemable noncontrolling interest</t>
  </si>
  <si>
    <t>Stockholders' equity:</t>
  </si>
  <si>
    <t>Preferred stock, $0.01 par value per share, 200,000 shares authorized; none issued or outstanding</t>
  </si>
  <si>
    <t>Excess shares, $0.01 par value per share, 300,000 shares authorized; none issued or outstanding</t>
  </si>
  <si>
    <t>Common stock, $0.01 par value per share, 1,120,000 shares authorized, 186,626 and 184,493 shares issued, and 173,963 and 174,634 shares outstanding, respectively</t>
  </si>
  <si>
    <t>Capital in excess of par value</t>
  </si>
  <si>
    <t>Accumulated loss</t>
  </si>
  <si>
    <t>Accumulated distributions</t>
  </si>
  <si>
    <t>Accumulated other comprehensive income (loss)</t>
  </si>
  <si>
    <t>Total stockholders' equity</t>
  </si>
  <si>
    <t>Noncontrolling interest</t>
  </si>
  <si>
    <t>Total equity</t>
  </si>
  <si>
    <t>Total liabilities and equity</t>
  </si>
  <si>
    <t>Amounts are recorded as due to related parties in the accompanying consolidated balance sheets.</t>
  </si>
  <si>
    <t>CONSOLIDATED BALANCE SHEETS (Parenthetical) - USD ($) $ in Thousands</t>
  </si>
  <si>
    <t>Real estate investment properties, net</t>
  </si>
  <si>
    <t>Assets held for sale, net</t>
  </si>
  <si>
    <t>Cash</t>
  </si>
  <si>
    <t>Other assets</t>
  </si>
  <si>
    <t>Deferred rent and lease incentives</t>
  </si>
  <si>
    <t>Restricted cash</t>
  </si>
  <si>
    <t>Mortgages and other notes payable, net</t>
  </si>
  <si>
    <t>Liabilities associated with assets held for sale</t>
  </si>
  <si>
    <t>Accounts payable and accrued liabilities</t>
  </si>
  <si>
    <t>Other liabilities</t>
  </si>
  <si>
    <t>Preferred stock, par value</t>
  </si>
  <si>
    <t>Preferred stock, shares authorized</t>
  </si>
  <si>
    <t>Preferred stock, shares issued</t>
  </si>
  <si>
    <t>Preferred stock, shares outstanding</t>
  </si>
  <si>
    <t>Excess shares, par value</t>
  </si>
  <si>
    <t>Excess shares, shares authorized</t>
  </si>
  <si>
    <t>Excess shares, shares issued</t>
  </si>
  <si>
    <t>Excess shares, shares outstanding</t>
  </si>
  <si>
    <t>Common stock, par value</t>
  </si>
  <si>
    <t>Common stock, shares authorized</t>
  </si>
  <si>
    <t>Common stock, shares issued</t>
  </si>
  <si>
    <t>Common stock, shares outstanding</t>
  </si>
  <si>
    <t>VIEs</t>
  </si>
  <si>
    <t>Refer to Note 6. “Assets and Associated Liabilities Held For Sale and Discontinued Operations” for additional information.</t>
  </si>
  <si>
    <t>CONSOLIDATED STATEMENTS OF OPERATIONS - USD ($) shares in Thousands, $ in Thousands</t>
  </si>
  <si>
    <t>Dec. 31, 2016</t>
  </si>
  <si>
    <t>Revenues:</t>
  </si>
  <si>
    <t>Rental income and tenant reimbursements</t>
  </si>
  <si>
    <t>Resident fees and services</t>
  </si>
  <si>
    <t>Type of revenue [extensible list]</t>
  </si>
  <si>
    <t>us-gaap:HealthCareResidentServiceMember</t>
  </si>
  <si>
    <t>Total revenues</t>
  </si>
  <si>
    <t>Operating expenses:</t>
  </si>
  <si>
    <t>Property operating expenses</t>
  </si>
  <si>
    <t>General and administrative</t>
  </si>
  <si>
    <t>Acquisition fees and expenses</t>
  </si>
  <si>
    <t>Financing coordination fees</t>
  </si>
  <si>
    <t>Contingent purchase price consideration adjustments</t>
  </si>
  <si>
    <t>Depreciation and amortization</t>
  </si>
  <si>
    <t>Impairment provision</t>
  </si>
  <si>
    <t>Total operating expenses</t>
  </si>
  <si>
    <t>Gain on sale of real estate</t>
  </si>
  <si>
    <t>Operating income</t>
  </si>
  <si>
    <t>Other income (expense):</t>
  </si>
  <si>
    <t>Interest and other income</t>
  </si>
  <si>
    <t>Interest expense and loan cost amortization</t>
  </si>
  <si>
    <t>Equity in earnings of unconsolidated entity</t>
  </si>
  <si>
    <t>Total other expense</t>
  </si>
  <si>
    <t>Loss before income tax</t>
  </si>
  <si>
    <t>Income tax (expense) benefit</t>
  </si>
  <si>
    <t>Loss from continuing operations</t>
  </si>
  <si>
    <t>Loss from discontinued operations</t>
  </si>
  <si>
    <t>Net loss</t>
  </si>
  <si>
    <t>Less: Amounts attributable to noncontrolling interest</t>
  </si>
  <si>
    <t>Net loss from continuing operations</t>
  </si>
  <si>
    <t>Net income (loss) from discontinued operations</t>
  </si>
  <si>
    <t>Net loss attributable to common stockholders</t>
  </si>
  <si>
    <t>Net loss per share of common stock (basic and diluted)</t>
  </si>
  <si>
    <t>Continuing operations</t>
  </si>
  <si>
    <t>Discontinued operations</t>
  </si>
  <si>
    <t>Weighted average number of shares of common stock outstanding (basic and diluted)</t>
  </si>
  <si>
    <t>Asset Management Fees</t>
  </si>
  <si>
    <t>Asset / Property management fees</t>
  </si>
  <si>
    <t>Property Management Fees</t>
  </si>
  <si>
    <t>CONSOLIDATED STATEMENTS OF COMPREHENSIVE LOSS - USD ($) $ in Thousands</t>
  </si>
  <si>
    <t>Statement Of Income And Comprehensive Income [Abstract]</t>
  </si>
  <si>
    <t>Other comprehensive income (loss):</t>
  </si>
  <si>
    <t>Unrealized gain on derivative financial instruments, net</t>
  </si>
  <si>
    <t>Reclassification of cash flow hedges upon derecognition</t>
  </si>
  <si>
    <t>Reclassification of cash flow hedges due to ineffectiveness</t>
  </si>
  <si>
    <t>Unrealized loss on derivative financial instruments of equity method investments</t>
  </si>
  <si>
    <t>Total other comprehensive income</t>
  </si>
  <si>
    <t>Comprehensive loss</t>
  </si>
  <si>
    <t>Less: Comprehensive loss attributable to noncontrolling interest</t>
  </si>
  <si>
    <t>Comprehensive loss attributable to common stockholders</t>
  </si>
  <si>
    <t>CONSOLIDATED STATEMENTS OF STOCKHOLDERS' EQUITY AND REDEEMABLE NONCONTROLLING INTEREST - USD ($) $ in Thousands</t>
  </si>
  <si>
    <t>Total</t>
  </si>
  <si>
    <t>Redeemable Noncontrolling Interest</t>
  </si>
  <si>
    <t>Common Stock</t>
  </si>
  <si>
    <t>Capital in Excess of Par Value</t>
  </si>
  <si>
    <t>Accumulated Loss</t>
  </si>
  <si>
    <t>Accumulated Distributions</t>
  </si>
  <si>
    <t>Accumulated Other Comprehensive Income (Loss)</t>
  </si>
  <si>
    <t>Total Stockholders' Equity</t>
  </si>
  <si>
    <t>Non- controlling Interest</t>
  </si>
  <si>
    <t>Beginning Balance at Dec. 31, 2015</t>
  </si>
  <si>
    <t>Beginning Balance (in shares) at Dec. 31, 2015</t>
  </si>
  <si>
    <t>Subscriptions received for common stock through reinvestment plan</t>
  </si>
  <si>
    <t>Subscriptions received for common stock through public offering and reinvestment plan (in shares)</t>
  </si>
  <si>
    <t>Redemptions of common stock</t>
  </si>
  <si>
    <t>Redemption of common stock, shares</t>
  </si>
  <si>
    <t>Other comprehensive income</t>
  </si>
  <si>
    <t>Distribution to noncontrolling interest</t>
  </si>
  <si>
    <t>Distributions to holders of promoted interest</t>
  </si>
  <si>
    <t>Cash distributions declared</t>
  </si>
  <si>
    <t>Ending Balance at Dec. 31, 2016</t>
  </si>
  <si>
    <t>Ending Balance (in shares) at Dec. 31, 2016</t>
  </si>
  <si>
    <t>Contribution from noncontrolling interests</t>
  </si>
  <si>
    <t>Ending Balance at Dec. 31, 2017</t>
  </si>
  <si>
    <t>Ending Balance (in shares) at Dec. 31, 2017</t>
  </si>
  <si>
    <t>Ending Balance at Dec. 31, 2018</t>
  </si>
  <si>
    <t>Ending Balance (in shares) at Dec. 31, 2018</t>
  </si>
  <si>
    <t>CONSOLIDATED STATEMENTS OF STOCKHOLDERS' EQUITY AND REDEEMABLE NONCONTROLLING INTEREST (Parenthetical) - $ / shares</t>
  </si>
  <si>
    <t>Statement Of Stockholders Equity [Abstract]</t>
  </si>
  <si>
    <t>Cash distributions, declared per share</t>
  </si>
  <si>
    <t>CONSOLIDATED STATEMENTS OF CASH FLOWS - USD ($) $ in Thousands</t>
  </si>
  <si>
    <t>Operating activities:</t>
  </si>
  <si>
    <t>Adjustments to reconcile net loss to net cash provided by operating activities:</t>
  </si>
  <si>
    <t>Amortization of loan costs</t>
  </si>
  <si>
    <t>Amortization of above and below market intangibles</t>
  </si>
  <si>
    <t>Straight-line rent adjustments</t>
  </si>
  <si>
    <t>Deferred income tax benefit</t>
  </si>
  <si>
    <t>Loss on extinguishment of debt</t>
  </si>
  <si>
    <t>Other operating activities</t>
  </si>
  <si>
    <t>Changes in operating assets and liabilities:</t>
  </si>
  <si>
    <t>Net cash flows provided by operating activities - continuing operations</t>
  </si>
  <si>
    <t>Net cash flows provided by operating activities - discontinued operations</t>
  </si>
  <si>
    <t>Net cash flows provided by operating activities</t>
  </si>
  <si>
    <t>Investing activities:</t>
  </si>
  <si>
    <t>Acquisition of properties</t>
  </si>
  <si>
    <t>Development of properties</t>
  </si>
  <si>
    <t>Proceeds from sale of real estate</t>
  </si>
  <si>
    <t>Capital expenditures</t>
  </si>
  <si>
    <t>Other investing activities</t>
  </si>
  <si>
    <t>Net cash used in investing activities - continuing operations</t>
  </si>
  <si>
    <t>Net cash used in investing activities - discontinued operations</t>
  </si>
  <si>
    <t>Net cash used in investing activities</t>
  </si>
  <si>
    <t>Financing activities:</t>
  </si>
  <si>
    <t>Distributions to stockholders, net of distribution reinvestments</t>
  </si>
  <si>
    <t>Distribution to holder of promoted interest</t>
  </si>
  <si>
    <t>Draws under credit facilities</t>
  </si>
  <si>
    <t>Repayments on credit facilities</t>
  </si>
  <si>
    <t>Proceeds from mortgage and other notes payable</t>
  </si>
  <si>
    <t>Principal payments on mortgage and other notes payable</t>
  </si>
  <si>
    <t>Contingent purchase price consideration payments</t>
  </si>
  <si>
    <t>Payment of loan costs</t>
  </si>
  <si>
    <t>Payment on extinguishment of debt</t>
  </si>
  <si>
    <t>Other financing activities</t>
  </si>
  <si>
    <t>Net cash flows (used in) provided by financing activities</t>
  </si>
  <si>
    <t>Net (decrease) increase in cash and restricted cash</t>
  </si>
  <si>
    <t>Cash and restricted cash at beginning of period, including assets held for sale</t>
  </si>
  <si>
    <t>Cash and restricted cash at end of period, including assets held for sale</t>
  </si>
  <si>
    <t>Supplemental disclosure of cash flow information (continuing operations):</t>
  </si>
  <si>
    <t>Cash paid for interest, net of capitalized interest of approximately $0.0 million, $1.9 million and $2.4 million, respectively</t>
  </si>
  <si>
    <t>Cash paid for income taxes</t>
  </si>
  <si>
    <t>Amounts incurred but not paid (including amounts due to related parties):</t>
  </si>
  <si>
    <t>Accrued development costs</t>
  </si>
  <si>
    <t>Redemptions payable</t>
  </si>
  <si>
    <t>Contingent purchase price consideration</t>
  </si>
  <si>
    <t>CONSOLIDATED STATEMENTS OF CASH FLOWS (Parenthetical) - USD ($) $ in Millions</t>
  </si>
  <si>
    <t>Statement Of Cash Flows [Abstract]</t>
  </si>
  <si>
    <t>Interest paid, capitalized</t>
  </si>
  <si>
    <t>Organization</t>
  </si>
  <si>
    <t>Organization Consolidation And Presentation Of Financial Statements [Abstract]</t>
  </si>
  <si>
    <t xml:space="preserve">CNL HEALTHCARE PROPERTIES, INC. AND SUBSIDIARIES YEAR ENDED DECEMBER 31, 2018
1.
The Company is a Maryland corporation that incorporated on June 8, 2010 and elected to be taxed as a REIT for U.S. federal income tax purposes beginning with the year ended December 31, 2012. The Company’s intention is to be organized and operate in a manner that allows it to remain qualified as a REIT for federal income tax purposes. The Company conducts substantially all of its operations either directly or indirectly through: (1) an Operating Partnership, in which the Company is the sole limited partner and its wholly owned subsidiary, CHP GP, LLC, is the sole general partner; (2) a wholly-owned TRS, CHP TRS Holding, Inc.; (3) property owner and lender subsidiaries, which are single purpose entities; and (4) investments in joint ventures. The Company is externally advised by the Advisor. The Company’s properties were also managed by the Property Manager through June 28, 2018 as the property management agreement with the Property Manager was not renewed. Subsequently, the responsibilities previously undertaken by the Property Manager have been performed by the Advisor. Both the Advisor and Property Manager are affiliates of the Sponsor. The Advisor is responsible for managing the Company’s day-to-day operations, serving as a consultant in connection with policy decisions to be made by the board of directors, and for identifying, recommending and executing acquisitions (through the completion of the Company’s acquisition phase in 2016) and dispositions on the Company’s behalf pursuant to an advisory agreement among the Company, the Operating Partnership and the Advisor. Substantially all of the Company’s acquisition services were, and substantially all of the Company’s operating, administrative and certain property management services are provided by affiliates of the Advisor. In addition, third-party sub-property managers have been engaged to provide certain property management services. On September 30, 2015, the Company completed its Offerings pursuant to a registration statement on Form S-11 under the Securities Act of 1933 with the SEC. Through the close of its Offerings, the Company received aggregate subscription proceeds of approximately $1.7 billion. In October 2015, the Company deregistered the unsold shares of its common stock under its previous registration statement on Form S-11, except for 20 million shares that it concurrently registered on Form S-3 under the Securities Exchange Act of 1933 with the SEC for the sale of additional shares of common stock through the Reinvestment Plan. Effective as of July 11, 2018, the Company suspended both its Reinvestment Plan and its Redemption Plan. The Company substantially completed its acquisition stage in 2016. In 2017, the Company began evaluating strategic alternatives to provide liquidity to its stockholders. In April 2018, the Company’s board of directors formed a Special Committee to consider Possible Strategic Alternatives, including, but not limited to (i) the listing of the Company’s or one of its subsidiaries’ common stock on a national securities exchange, (ii) an orderly disposition of the Company’s assets or one or more of the Company’s asset classes and the distribution of the net sale proceeds thereof to the stockholders of the Company and (iii) a potential business combination or other transaction with a third party or parties that provides the stockholders of the Company with cash and/or securities of a publicly traded company. The Special Committee engaged HFF Securities L.P. and KeyBanc Capital Markets Inc. to act as financial advisors to the aforementioned Special Committee. As of December 2018, as part of executing on strategic alternatives, the Company committed to a plan to sell a total of 70 properties. In December 2018, the Company entered into the MOB Sale Agreement with a subsidiary of Welltower Inc. (NYSE: WELL) related to the MOB Sale for a gross price of $1.25 billion, subject to certain pro-rations and other adjustments as described in the MOB Sale Agreement. The parties anticipate that the closing of the MOB Sale will occur in the first half of 2019, subject to customary closing conditions, governmental and other third-party consents. There can be no assurance that the closing conditions will be satisfied or that the MOB Sale will be consummated. The anticipated net sales proceeds are expected to exceed the net carrying value of the 55 properties comprising the MOB Sale. Additionally, in December 31, 2018, the Company committed to a plan to sell Welbrook Senior Living Grand Junction, one of the 70 properties classified as held for sale. In March 2019, the Company entered into the IRF Sale Agreement with subsidiaries of Global Medical REIT Inc. (NYSE: GMRE) related to the IRF Sale. Refer to Note 18 – “Subsequent Events” for additional information.
1.
Organization (continued) The Company’s healthcare investment portfolio is geographically diversified with properties in 34 states. As of December 31, 2018, the Company’s healthcare investment portfolio, including the 70 properties classified as held for sale, consisted of interests in 142 properties, including 72 seniors housing properties, 53 MOBs, 12 post-acute care facilities and five acute care hospitals. The Company has primarily leased its seniors housing properties to wholly owned TRS entities and engaged independent third-party managers under management agreements to operate the properties under the RIDEA structures; however, the Company has also leased its properties to third-party tenants under triple-net or similar lease structures, where the tenant bears all or substantially all of the costs (including cost increases for real estate taxes, utilities, insurance and ordinary repairs). In addition, most of the Company’s investments have been wholly owned, although, it has invested through partnerships with other entities where it is believed to be appropriate and beneficial. The Company has and continues to invest in existing property developments or properties that have not reached full stabilization. </t>
  </si>
  <si>
    <t>Summary of Significant Accounting Policies</t>
  </si>
  <si>
    <t>Accounting Policies [Abstract]</t>
  </si>
  <si>
    <t>2.
Summary of Significant Accounting Policies Basis of Presentation and Consolidation — The accompanying consolidated financial statements include the Company’s accounts, the accounts of wholly owned subsidiaries or subsidiaries for which the Company has a controlling interest, the accounts of VIEs in which the Company is the primary beneficiary, and the accounts of other subsidiaries over which the Company has a controlling financial interest. All material intercompany accounts and transactions have been eliminated in consolidation. In accordance with the guidance for the consolidation of a VIE, the Company is required to identify entities for which control is achieved through means other than voting rights and to determine the primary beneficiary of its VIEs. The Company qualitatively assesses whether it is the primary beneficiary of a VIE and considers various factors including, but not limited to, the design of the entity, its organizational structure including decision-making ability and financial agreements, its ability and the rights of others to participate in policy making decisions, as well as its ability to replace the VIE manager and/or liquidate the entity. Use of Estimates — The preparation of financial statements in conformity with U.S. GAAP requires management to make estimates and assumptions that affect the reported amounts of assets and liabilities as of the date of the consolidated financial statements, the reported amounts of revenues and expenses during the reporting periods and the disclosure of contingent liabilities. For example, significant assumptions are made in the analysis of real estate impairments, the valuation of contingent assets and liabilities, and the valuation of restricted stock shares issued to the Advisor. Accordingly, actual results could differ from those estimates. Allocation of Purchase Price for Real Estate Acquisitions — Upon acquisition of real estate, the Company first determines whether substantially all of the fair value of the gross assets acquired is concentrated in a single identifiable asset or a group of similar identifiable assets in order to determine whether the acquisition should be accounted for as an asset acquisition. If the substantially all threshold is not met, the Company then determines whether the acquisition meets the definition of a business (i.e. does it include, at a minimum, an input and a substantive process that together significantly contribute to the ability to create outputs). The Company estimates the fair value of acquired tangible assets (consisting of land, building and improvements, tenant improvements and equipment), intangible assets (consisting of in-place leases and above- or below-market leases), liabilities assumed and any contingent assets or liabilities in order to allocate the purchase price. In estimating the fair value of the assets acquired and liabilities assumed, the Company considers information obtained about each property as a result of its due diligence and utilizes various valuation methods, such as estimated cash flow projections using appropriate discount and capitalization rates, estimates of replacement costs net of depreciation and available market information. The fair value of the tangible assets of an acquired leased property is determined by valuing the property as if it were vacant, and the “as-if-vacant” value is then allocated to land and building.
2.
Summary of Significant Accounting Policies (continued) The purchase price is allocated to in-place lease intangibles based on management’s evaluation of the specific characteristics of the acquired lease(s). Factors considered include estimates of carrying costs during hypothetical expected lease-up periods, including estimates of lost rental income during the expected lease-up periods, and costs to execute similar leases such as leasing commissions, legal and other related expenses. Above- and below-market lease intangibles are recorded based on the present value of the difference between the contractual rents to be paid pursuant to the lease and management’s estimate of the fair market lease rates for each in-place lease and may include assumptions for lease renewals of below-market leases. The Company also enters into contingent purchase price consideration arrangements in connection with acquisitions, which result in either an asset or liability being recognized as part of the purchase price allocation. In calculating the estimated fair value of contingent purchase price consideration arrangements, the Company considers information obtained during the due diligence and budget process as well as discount rates to determine the fair value. The Company evaluates the fair value of the arrangements at each reporting period and records any adjustments to the fair value as a component of operating income (expense) in the consolidated statement of operations. Depreciation and Amortization — Real estate costs related to the acquisition and improvement of properties are capitalized. Repair and maintenance costs are charged to expense as incurred and significant replacements and improvements are capitalized. Repair and maintenance costs include all costs that do not extend the useful life of the real estate asset. The Company considers the period of future benefit of an asset to determine its appropriate useful life. Real estate assets are stated at cost less accumulated depreciation, which is computed using the straight-line method of accounting over the estimated useful lives of the related assets. Buildings and improvements are depreciated on the straight-line method over their estimated useful lives, which generally are the lesser of 39 and 15 years, respectively, or the remaining life of the ground lease. Amortization of intangible assets is computed using the straight-line method of accounting over the shorter of the respective lease term or estimated useful life. If a lease is terminated or modified prior to its scheduled expiration, the Company recognizes a loss on lease termination related to the unamortized lease-related costs not deemed to be recoverable. Impairment of Real Estate Assets — Real estate assets are reviewed on an ongoing basis to determine whether there are any indicators, including property operating performance and general market conditions, that the value of the real estate properties (including any related amortizable intangible assets or liabilities) may be impaired. To assess if an asset group is potentially impaired, management compares the estimated current and projected undiscounted cash flows, including estimated net sales proceeds, of the asset group over its remaining useful life to the net carrying value of the asset group. Such cash flow projections consider factors such as expected future operating income, trends and prospects, as well as the effects of demand, competition and other factors. In the event that the carrying value exceeds the undiscounted operating cash flows, the Company would recognize an impairment provision to adjust the carrying value of the asset group to the estimated fair value less costs to sell. When impairment indicators are present for real estate indirectly owned, through an investment in a joint venture or other similar investment structure accounted for under the equity method, the Company compares the estimated fair value of its investment to the carrying value. An impairment charge will be recorded to the extent fair value of the investment is less than the carrying value and the decline in value is determined to be other than a temporary decline. Real Estate Under Development — The Company records real estate under development at cost, including acquisition fees and closing costs incurred. The cost of the real estate under development includes direct and indirect costs of development, including interest and miscellaneous costs incurred during the development period until the project is substantially complete and available for occupancy. In addition, during active development, all operating expenses related to the project, including property expenses such as real estate taxes and insurance, are capitalized rather than expensed and incidental revenue is recorded as a reduction of capitalized development costs. Preleasing costs are expensed as incurred.
2.
Summary of Significant Accounting Policies (continued) Assets Held For Sale, net and Discontinued Operations — The Company determines to classify a property as held for sale once management has the authority to approve and commits to a plan to sell the property, the property is available for immediate sale, there is an active program to locate a buyer, the sale of the property is probable and the transfer of the property is expected to occur within one year. Upon the determination to classify a property as held for sale, the Company ceases recording further depreciation and amortization relating to the associated assets and those assets are measured at the lower of its carrying amount or fair value less disposition costs and are presented separately in the consolidated balance sheets for all periods presented. In addition, the Company classifies assets held for sale as discontinued operations if the disposal represents a strategic shift that has (or will have) a major effect on the Company’s operations and financial results. For any disposal(s) qualifying as discontinued operations, the Company allocates interest expense and loan cost amortization that directly relates to either: (1) expense on mortgages and other notes payable collateralized by properties classified as discontinued operations; or (2) expense on the Company’s Credit Facilities, which is allocated based on the value of the properties that are classified as discontinued operations since these properties are included in the Credit Facilities’ unencumbered pool of assets and the related indebtedness is required to be repaid upon sale of the properties. Capitalized Interest — Interest and loan cost amortization attributable to funds used to finance real estate under development is capitalized as additional costs of development. The Company capitalizes interest at the weighted average interest rate of the Company’s outstanding indebtedness and based on its weighted average expenditures for the period. Capitalization of interest on a specific project ceases when the project is substantially complete and ready for occupancy. During the years ended December 31, 2018, 2017 and 2016, the Company incurred interest expense and loan cost amortization of approximately $41.9 million, $38.2 million and $34.8 million, respectively, of which approximately $0.0 million, $2.1 million and $2.8 million, respectively, was capitalized according to this policy. Cash — Cash consists of demand deposits at commercial banks. The Company also invests in cash equivalents consisting of highly liquid investments in money market funds with original maturities of three months or less. As of December 31, 2018, certain of the Company’s cash deposits exceeded federally insured amounts. However, the Company continues to monitor the third-party depository institutions that hold the Company’s cash, primarily with the goal of safeguarding principal. The Company attempts to limit cash investments to financial institutions with high credit standing; therefore, the Company believes it is not exposed to any significant credit risk on cash. Restricted Cash — Certain amounts of cash are escrowed to fund capital expenditures, property taxes and/or insurance as required by loan or lease terms, and certain security deposits represent restricted use funds. Loan Costs — Financing costs paid in connection with obtaining debt are deferred and amortized over the estimated life of the debt using the effective interest method. As of December 31, 2018 and 2017, the accumulated amortization of loan costs was approximately $13.1 million and $10.0 million, respectively. Deferred Lease-Related Costs – The Company defers lease-related costs that it incurs to obtain new or extend existing leases. The Company amortizes these costs using the straight-line method of accounting over the shorter of the respective lease term or estimated useful life. If a lease is terminated or modified prior to its scheduled expiration, the Company recognizes a loss on lease termination related to the unamortized deferred lease-related costs not deemed to be recoverable.
2.
Summary of Significant Accounting Policies (continued) Revenue Recognition — Rental income and tenant reimbursements includes rental income that is recorded on the straight-line basis over the terms of the leases for new leases and the remaining terms of existing leases for those acquired as part of a property acquisition. The straight-line method records the periodic average amount of base rent earned over the term of a lease, taking into account contractual rent increases over the lease term. The Company records the difference between base rent revenues earned and amounts due per the respective lease agreements, as applicable, as an increase or decrease to deferred rent and lease incentives in the accompanying consolidated balance sheets. Rental income and tenant reimbursements also includes amounts for which tenants are required to reimburse the Company related to expenses incurred on behalf of the tenants, in accordance with the terms of the leases. Tenant reimbursements are recognized in the period in which the related reimbursable expenses are incurred, such as real estate taxes, common area maintenance, and similar items. Some of the Company’s leases require the tenants to pay certain additional contractual amounts that are set aside by the Company for replacements of fixed assets and other improvements to the properties. These amounts are and will remain the property of the Company during and after the term of the lease. The amounts are recorded as capital improvement reserve income at the time such amounts are earned and are included in rental income and tenant reimbursements in the accompanying consolidated statement of operations. Additional percentage rent that is due contingent upon tenant performance thresholds, such as gross revenues, is deferred until the underlying performance thresholds have been achieved. Resident fees and services are operating revenues relating to the Company’s managed seniors housing properties, which are operated under RIDEA structures. Resident fees and services directly relate to the provision of monthly goods and services that are generally bundled together under a single resident agreement. The Company accounts for its resident agreements as a single performance obligation under ASC 606 given the Company’s overall promise to provide a series of stand-ready goods and services to its residents each month. Resident fees and services are recorded in the period in which the goods are provided and the services are performed and generally consist of (1) monthly rent, which covers occupancy of the residents’ unit as well as basic services, such as utilities, meals and certain housekeeping services, and (2) service level charges, such as assisted living care, memory care and ancillary services. Resident agreements are generally short-term in nature, billed monthly in advance and cancelable by the residents with a 30-day notice. Resident agreements may require the payment of upfront fees prior to moving into the community with any non-refundable portion of such fees being recorded as deferred revenue and amortized over the estimated resident stay. Reclassifications – Certain amounts in the prior years’ consolidated balance sheet, statements of operations and statements of cash flows have been reclassified to conform to the current year’s presentation, primarily related to classification of certain properties as held for sale and/or discontinued operations, with no effect on the other previously reported consolidated financial statements. In addition, certain amounts in the statements of operations have been reclassified to change the presentation of Company’s gain on sale of real estate and include it as a component of operating income in accordance with ASC 360-10-45-5 as a result of the SEC’s elimination of Rule 3-15(a) of Regulation S-X as part of Release No. 33-10532; 34-83875; IC-33203, which had previously required REITs to present any gains or losses on the sale of real estate outside of continuing operations.
2.
Summary of Significant Accounting Policies (continued) Derivative Financial Instruments — The Company and an unconsolidated equity method investment held by the Company use or have used derivative financial instruments to partially offset the effect of fluctuating interest rates on the cash flows associated with its variable-rate debt. Upon entry into a derivative, the Company or its unconsolidated equity method investment formally designates and documents the financial instrument as a hedge of a specific underlying exposure, as well as the risk management objectives and strategies for undertaking the hedge transaction. The Company or its unconsolidated equity method investment accounts for derivatives through the use of a fair value concept whereby the derivative positions are stated at fair value in the accompanying consolidated balance sheets. The fair value of derivatives used to hedge or modify risk fluctuates over time. As such, the fair value amounts should not be viewed in isolation, but rather in relation to the cash flows or fair value of the underlying hedged transaction and to the overall reduction in the exposure relating to adverse fluctuations in interest rates on the Company’s or its unconsolidated equity method investment’s variable-rate debt. Realized and unrealized gain (loss) on derivative financial instruments designated by either the Company or its unconsolidated equity method investment as cash flow hedges are reported as a component of other comprehensive income (loss), a component of stockholders’ equity, in the accompanying consolidated statements of comprehensive income (loss) to the extent they are effective; reclassified into earnings on the same line item associated with the hedged transaction and in the same period the hedged transaction affects earnings. Realized and unrealized gain (loss) on derivative financial instruments designated as cash flow hedges that are entered into by the Company’s equity method investment are reported as a component of the Company’s other comprehensive income (loss) in proportion to the Company’s ownership percentage in the investment, with reclassifications being included in equity in earnings (loss) of unconsolidated entity in the accompanying consolidated statements of operations. Fair Value Measurements — Fair value assumptions are based on the framework established in the fair value accounting guidance under GAAP. The framework specifies a hierarchy of valuation inputs which was established to increase consistency, clarity and comparability in fair value measurements and related disclosures. The guidance describes the following fair value hierarchy based upon three levels of inputs that may be used to measure fair value, two of which are considered observable and one that is considered unobservable:
•
Level 1 — Quoted prices (unadjusted) in active markets for identical assets or liabilities that the Company has the ability to access.
•
Level 2 — Inputs, other than quoted prices included in Level 1, that are observable for the asset or liability either directly or indirectly; such as, quoted prices for similar assets or liabilities or other inputs that can be corroborated by observable market data.
•
Level 3 — Unobservable inputs for the asset or liability, which are typically based on the Company’s own assumptions, as there is little, if any, related market activity. When market data inputs are unobservable, the Company utilizes inputs that it believes reflects the Company’s best estimate of the assumptions market participants would use in pricing the asset or liability. When inputs used to measure fair value fall within different levels of the hierarchy, the level within which the fair value measurement is categorized is based on the lowest level input that is significant to the fair value measurement. Mortgages and Other Notes Payable — Mortgages and other notes payable are recorded at the stated principal amount and are generally collateralized by the Company’s properties. Mortgages and other notes payable assumed in connection with an acquisition are recorded at fair market value as of the date of the acquisition. Redemptions — Under the Company’s Redemption Plan, a stockholder’s shares were deemed to have been redeemed as of the date that the Company accepted the stockholder’s request for redemption. From and after such date, the stockholder by virtue of such redemption was no longer entitled to any rights as a stockholder in the Company. Shares redeemed were retired and not available for reissue.
2.
Summary of Significant Accounting Policies (continued) Net Loss per Share — Net loss per share is calculated based upon the weighted average number of shares of common stock outstanding during the period in which the Company was operational. Share Based Payments to Non-Employees — In connection with the expense support agreement described in Note 11. “Related Party Arrangements,” the Company may issue Restricted Stock to the Advisor on an annual basis in exchange for providing expense support in the event that cash distributions declared exceed MFFO as defined by the expense support agreement. The Restricted Stock is forfeited if shareholders do not ultimately receive their original invested capital back with at least a 6% annualized return of investment upon a future liquidity or disposition event of the Company. Upon issuance of Restricted Stock, the Company measures the fair value at its then-current lowest aggregate fair value pursuant to ASC 505-50. On the date in which the Advisor satisfies the vesting criteria, the Company remeasures the fair value of the Restricted Stock pursuant to ASC 505-50 and records expense equal to the difference between the original fair value and that of the remeasurement date. In addition, given that performance is outside the control of the Advisor and involves both market conditions and counterparty performance conditions, the shares are treated as unissued for accounting purposes and the Company only includes the Restricted Stock in the calculation of diluted earnings per share to the extent their effect is dilutive and the vesting conditions have been satisfied as of the reporting date. Pursuant to the expense support agreement, the Advisor shall be the record owner of the Restricted Stock until the shares of common stock are sold or otherwise disposed of, and shall be entitled to all of the rights of a stockholder of the Company including, without limitation, the right to vote such shares (to the extent permitted by the Company’s articles of incorporation) and receive all dividends and other distributions paid with respect to such shares. All dividends or other distributions actually paid to the Advisor in connection with the Restricted Stock shall vest immediately and will not be subject to forfeiture. The Company recognizes expense related to the dividends on the Restricted Stock shares as declared. Segment Information — Operating segments are components of an enterprise for which separate financial information is available and is evaluated regularly by the chief operating decision maker in deciding how to allocate resources and assess performance. The Company has determined that it operates in one operating segment, real estate ownership. The Company’s chief operating decision maker evaluates the Company’s operations from a number of different operational perspectives including, but not limited to, a property-by-property basis, by tenant or by operator. The Company derives all significant revenues from a single reportable operating segment of business, healthcare real estate, regardless of the type (seniors housing, medical office, etc.) or ownership structure (leased or managed). Accordingly, the Company does not report segment information; nevertheless, management periodically evaluates whether the Company continues to have one single reportable segment of business. Redeemable Noncontrolling Interest – The Company classifies redeemable equity securities in accordance with Accounting Standard Update (“ASU”) No. 2009-04, “Liabilities (Topic 480): Accounting for Redeemable Equity Instruments,” which requires that equity securities redeemable at the option of the holder be classified outside of permanent stockholders’ equity. The Company classifies redeemable equity securities as redeemable noncontrolling interest within the accompanying consolidated balance sheets and consolidated statements of stockholders’ equity and redeemable noncontrolling interest. The Company evaluates the probability that these equity securities will become redeemable at each reporting period and, if determined probable, the Company measures the redemption value and records an adjustment to the carrying value of the equity securities as a component of redeemable noncontrolling interest. Promoted Interest – The Company accounts for promoted interests with third-party developers in a manner similar to redeemable noncontrolling interests discussed above. The Company records the initial carrying value of the promoted interest at its issuance date fair value. Subsequently, as the completed developments stabilize and it becomes probable that the promoted interest thresholds will be met, the Company records a liability equal to the estimated redemption value at the end of each reporting period based on the conditions that exist as of the balance sheet date. In connection with the measurement of this liability, the Company records, as a reduction to capital in excess of par value, an amount equal to the difference between the promoted interests’ carrying value and the consideration paid or payable.
2.
Summary of Significant Accounting Policies (continued) Acquisition Fees and Expenses — Acquisition fees, including investment services fees and expenses associated with transactions deemed to be business combinations (including investment transactions that are no longer under consideration), are expensed as incurred. Acquisition fees and expenses associated with making loans and with transactions deemed to be an asset purchase are capitalized. Income Taxes — The Company has elected to be taxed as a REIT under Sections 856 through 860 of the Internal Revenue Code of 1986, as amended and related regulations beginning with the year ended December 31, 2012. In order to be taxed as a REIT, the Company is subject to certain organizational and operational requirements, including the requirement to make distributions to its stockholders each year of at least 90% of its annual REIT taxable income (which is computed without regard to the dividends-paid deduction or net capital gain and which does not necessarily equal net income as calculated in accordance with GAAP). If the Company qualifies for taxation as a REIT, the Company generally will not be subject to U.S. federal income tax on income that the Company distributes as dividends. If the Company fails to qualify as a REIT in any taxable year, the Company will be subject to U.S. federal income tax on its taxable income at regular corporate income tax rates and generally will not be permitted to qualify for treatment as a REIT for federal income tax purposes for the four taxable years following the year during which qualification is lost, unless the IRS grants the Company relief under certain statutory provisions. Even if the Company qualifies for taxation as a REIT, it may be subject to certain state and local taxes on its income and property, and U.S. federal income and excise taxes on its undistributed income. The Company has and will continue to form subsidiaries which may elect to be taxed as a TRS for U.S. federal income tax purposes. Under the provisions of the Internal Revenue Code and applicable state laws, a TRS will be subject to tax on its taxable income from its operations. The Company will account for federal and state income taxes with respect to a TRS using the asset and liability method. Deferred tax assets and liabilities are recognized for the future tax consequences attributable to differences between the consolidated financial statement carrying amounts of existing assets and liabilities, the respective tax bases, operating losses and/or tax-credit carryforwards. Investment in Unconsolidated Entity — The Company accounts for its investment in an unconsolidated joint venture under the equity method of accounting as the Company exercises significant influence, but does not maintain a controlling financial interest over these entities. The investment is recorded initially at cost and subsequently adjusted for cash contributions, distributions and equity in earnings (loss) of the unconsolidated entity. Based on the joint venture’s structure and any preference the Company receives on distributions and liquidation, the Company records its equity in earnings (loss) of the unconsolidated entity under the HLBV method of accounting. Under this method, the Company recognizes income or loss in each period as if the net book value of the assets in the venture were hypothetically liquidated at the end of each reporting period pursuant to the provisions of the joint venture agreement. In any given period, the Company could be recording more or less equity in earnings (loss) than actual cash distributions received or an investment balance that is more or less than what the Company may receive in the event of an actual liquidation. The Company determines whether distributions are classified as returns on investment or returns of investment based on the nature of the distribution. The Company’s investment in the unconsolidated entity was accounted for as an asset acquisition in which acquisition fees and expenses were capitalized as part of the basis in the investment in unconsolidated entity. These capitalized acquisition fees and expenses create an outside basis difference that are allocated to the assets of the investee and, if assigned to depreciable or amortizable assets, the basis differences are then amortized as a component of equity in earnings (loss) of unconsolidated entity.
2 .
Summary of Significant Accounting Policies (continued) Adopted Accounting Pronouncements — In May 2014, the FASB issued ASU No. 2014-09, “Revenue from Contracts with Customers,” as a new ASC topic (Topic 606). The core principle of this ASU is that an entity should recognize revenue to depict the transfer of promised goods or services to customers in an amount that reflects the consideration to which the entity expects to be entitled in exchange for those goods or services. The ASU further provides guidance for any entity that either enters into contracts with customers to transfer goods or services or enters into contracts for the transfer of nonfinancial assets, unless those contracts are within the scope of other standards (for example, lease contracts). The FASB subsequently issued ASU 2015-14 to defer the effective date of ASU 2014-09 until annual reporting periods beginning after December 15, 2017, including interim periods within that reporting period, with earlier adoption permitted. In addition, the FASB issued ASU 2017-05, "Other Income - Gains and Losses from the Derecognition of Nonfinancial Assets (Subtopic 610-20)," which clarifies the scope of subtopic 610-20, that was issued as a part of ASU 2014-09, as it relates to in-substance nonfinancial assets and must be adopted concurrently with ASC 606. Both ASUs can be adopted using one of two retrospective transition methods: (i) retrospectively to each prior reporting period presented or (ii) as a cumulative-effect adjustment as of the date of adoption. The Company adopted these ASUs using the modified retrospective approach as its transition method on January 1, 2018; the adoption of which did not have a material impact to its consolidated financial statements. In August 2017, the FASB issued ASU 2017-12 “Derivatives and Hedging (Topic 815): Targeted Improvements to Accounting for Hedging Activities,” which amended the hedge accounting model to better reflect an entity’s risk management activities. The ASU expands an entities ability to hedge nonfinancial and financial risk components as well as reduce the complexity related to fair value hedges of interest rate risk. The ASU further eliminat</t>
  </si>
  <si>
    <t>Revenue</t>
  </si>
  <si>
    <t>Revenue From Contract With Customer [Abstract]</t>
  </si>
  <si>
    <t xml:space="preserve">3.
Revenue The following tables represent the disaggregated revenue for resident fees and services during the years ended December 31, 2018, 2017 and 2016:
Years Ended December 31,
Number of Units
Revenue (in millions)
Percentage of Revenues
Resident fees and services:
2018
2017
2016
2018
2017
2016
2018
2017
2016
Independent living
2,261
2,261
1,983
$
71.7
$
59.5
$
46.8
25.9
%
23.9
%
20.1
%
Assisted living
2,966
2,966
2,745
137.6
128.8
122.8
49.7
%
51.7
%
52.8
%
Memory care
853
853
742
54.4
48.9
48.0
19.7
%
19.6
%
20.7
%
Other revenues
―
―
―
12.9
11.7
14.8
4.7
%
4.8
%
6.4
%
6,080
6,080
5,470
$
276.6
$
248.9
$
232.4
100.0
%
100.0
%
100.0
% </t>
  </si>
  <si>
    <t>Real Estate Assets, net</t>
  </si>
  <si>
    <t>Real Estate [Abstract]</t>
  </si>
  <si>
    <t xml:space="preserve">4.
Real Estate Assets, net The gross carrying amount and accumulated depreciation of the Company’s real estate assets as of December 31, 2018 and 2017 are as follows, excluding assets held for sale (in thousands):
As of December 31,
2018
2017
Land and land improvements
$
130,133
$
129,684
Building and building improvements
1,475,789
1,472,257
Furniture, fixtures and equipment
81,666
75,111
Less: accumulated depreciation
(232,439)
(181,478
)
Real estate investment properties, net
$
1,455,149
$
1,495,574
Depreciation expense on the Company’s real estate investment properties, net was approximately $51.6 million, $52.0 million and $54.0 million for the years ended December 31, 2018, 2017 and 2016, respectively. These amounts include depreciation through the determination date on assets held for sale. As described in Note 1. “Organization,” during the year ended December 31, 2018, the Company committed to a plan to sell Welbrook Senior Living Grand Junction, one of the 70 properties classified as held for sale. In connection therewith, the Company recorded an impairment provision of $7.9 million to write-off the associated assets in excess of the estimated net sales proceeds, as it was determined that the carrying value of this property would not be recoverable. The Level 3 unobservable inputs used in determining the estimated net sales proceeds include, but are not limited to, comparable sales transactions and other information from brokers and potential buyers, as applicable. There were no impairments during the years ended December 31, 2017 and 2016. Refer to Note 6. “Assets and Associated Liabilities Held For Sale and Discontinued Operations” for additional information. </t>
  </si>
  <si>
    <t>Goodwill And Intangible Assets Disclosure [Abstract]</t>
  </si>
  <si>
    <t>5.
Intangibles, net The gross carrying amount and accumulated amortization of the Company’s intangible assets as of December 31, 2018 and 2017 are as follows (in thousands):
As of December 31,
2018
2017
In-place lease intangibles
$
83,113
$
83,113
Less: accumulated amortization
(81,499
)
(79,001
)
Intangible assets, net
$
1,614
$
4,112
For the years ended December 31, 2018, 2017 and 2016, amortization on the Company’s intangible assets was approximately $2.5 million, $12.4 million, and $23.6 million, respectively, all of which were included in depreciation and amortization. The weighted average remaining useful life of the Company’s intangibles as of December 31, 2018 is 4.6 years. The estimated future amortization on the Company’s intangibles for each of the next five years and thereafter, in the aggregate, as of December 31, 2018 is as follows (in thousands):
2019
$
394
2020
394
2021
394
2022
253
2023
74
Thereafter
105
$
1,614</t>
  </si>
  <si>
    <t>Assets and Associated Liabilities Held For Sale and Discontinued Operations</t>
  </si>
  <si>
    <t>Real Estate Liabilities Associated With Assets Held For Development And Sale [Abstract]</t>
  </si>
  <si>
    <t xml:space="preserve">6.
Assets and Associated Liabilities Held For Sale and Discontinued Operations In August 2017, the Company committed to a plan to sell the Perennial Communities which are comprised of six skilled nursing facilities located in Arkansas, and classified the properties as held for sale. The sale of these properties would not cause a strategic shift in the Company nor would it be considered individually significant; therefore, the properties do not qualify as discontinued operations. In March 2018, the Company committed to a plan to sell Physicians Regional. In May 2018, the Company completed the sale of Physicians Regional, received net sales proceeds of approximately $5.8 million and recorded a gain on sale of real estate for financial reporting purposes of approximately $1.0 million in the accompanying consolidated statements of operations for the year ended December 31, 2018. The sale of Physicians Regional did not cause a strategic shift in the Company nor was it considered individually significant; therefore, it did not qualify as discontinued operations. As further described in Note 1. “Organization,” as part of evaluating Possible Strategic Alternatives to provide liquidity to stockholders, in September 2018, the Company committed to a plan to sell the MOB/Healthcare Portfolio, consisting of 63 properties, and classified the associated properties as held for sale. The sale of these properties would cause a strategic shift in the Company, as it is considered individually significant; therefore, the properties qualify as discontinued operations.
6.
Assets and Associated Liabilities Held For Sale and Discontinued Operations (continued) In December 2018, the Company entered into the MOB Sale Agreement related to the 55 property MOB Sale for a gross price of $1.25 billion, subject to certain pro-rations and other adjustments as described in the MOB Sale Agreement. The parties anticipate that the closing of the MOB Sale will occur in the first half of 2019, subject to customary closing conditions, governmental and other third-party consents. There can be no assurance that the closing conditions will be satisfied or that the MOB Sale will be consummated. The anticipated net sales proceeds are expected to exceed the net carrying value of the 55 properties comprising the MOB sale. The Company evaluates its properties on an ongoing basis, including any changes to the intended use, operating performance or plans to dispose of assets to determine if the carrying value is recoverable. As further described in Note 1. “Organization,” the Company and its Special Committee have been actively exploring Possible Strategic Alternatives to provide liquidity to the Company’s stockholders. As part of this process, the Company evaluated each of the remaining 15 properties classified as held sale to determine whether it was likely that the carrying value of the Company’s properties would be recoverable. The Level 3 unobservable inputs used in determining the fair value of the real estate properties include, but are not limited to, appraisal information from an independent third-party valuation firm engaged as a valuation advisor, comparable sales transactions and other information from financial advisors of the Company and/or potential buyers, as applicable. As a result of this analysis, the Company recorded an impairment provision related to its Hurst Specialty Hospital of approximately $4.3 million, which is included in discontinued operations for the year ended December 31, 2018, to write-off the associated assets in excess of the estimated net sales proceeds, as it was determined that the carrying value of this property would not be recoverable. There were no impairments during the years ended December 31, 2017 and 2016. In December 2018, the Company committed to a plan to sell Welbrook Senior Living Grand Junction In March 2019, the Company entered into the IRF Sale Agreement with subsidiaries of Global Medical REIT Inc. (NYSE: GMRE) related to the IRF Sale. Refer to Note 18. “Subsequent Events” for additional information. As of December 31, 2018, the 70 properties classified as assets held for sale and liabilities associated with those assets held for sale consisted of the following (in thousands):
As of December 31, 2018
MOB/Healthcare Portfolio
Other
Total
Real estate held for sale, net
$
952,656
$
51,339
$
1,003,995
Real estate under development
3,490
―
3,490
Intangibles, net
82,417
800
83,217
Deferred rent and lease incentives
36,562
6,501
43,063
Other assets
11,425
182
11,607
Restricted cash
2,013
260
2,273
Assets held for sale, net
$
1,088,563
$
59,082
$
1,147,645
Mortgages and other notes payable
$
492,701
$
8,097
$
500,798
Credit facilities
212,731
34,778
247,509
Other liabilities
16,653
634
17,287
Accounts payable and accrued liabilities
8,425
―
8,425
Liabilities associated with assets held for sale
$
730,510
$
43,509
$
774,019
6.
Assets and Associated Liabilities Held For Sale and Discontinued Operations (continued) As of December 31, 2017, the 71 assets classified as held for sale and liabilities associated with those assets consisted of the following (in thousands):
As of December 31, 2017
MOB/Healthcare Portfolio
Other
Total
Real estate held for sale, net
$
979,601
$
59,914
$
1,039,515
Intangibles, net
95,399
801
96,200
Deferred rent and lease incentives
30,353
6,357
36,710
Other assets
9,225
215
9,440
Restricted cash
2,532
353
2,885
Assets held for sale, net
$
1,117,110
$
67,640
$
1,184,750
Mortgages and other notes payable
$
492,655
$
—
$
492,655
Credit facilities
218,174
39,149
257,323
Other liabilities
19,388
1,678
21,066
Accounts payable and accrued liabilities
8,337
328
8,665
Liabilities associated with assets held for sale
$
738,554
$
41,155
$
779,709
6.
Assets and Associated Liabilities Held For Sale and Discontinued Operations (continued) The Company classified the revenues and expenses related to the Company’s MOB/Healthcare Portfolio, which consists of 63 properties, as discontinued operations in the accompanying consolidated statements of operations, as it believes the sale of these properties represents a strategic shift in the Company’s operations. The following table is a summary of loss from discontinued operations for the years ended December 31, 2018, 2017 and 2016 (in thousands):
Years Ended December 31,
2018
2017
2016
Revenues:
Rental income and tenant reimbursements
$
114,719
$
113,709
$
111,856
Operating expenses:
Property operating expenses
30,538
30,254
29,228
General and administrative
1,291
1,086
909
Acquisition fees and costs
―
―
768
Asset management fees
11,984
12,042
11,813
Property management fees
3,679
4,249
4,090
Financing coordination fees
2,326
―
―
Contingent purchase price consideration adjustment
―
47
(540
)
Impairment provision
4,392
―
―
Loss on lease terminations
―
―
785
Depreciation and amortization
31,961
43,567
45,396
Total operating expenses
86,171
91,245
92,449
Operating income
28,548
22,464
19,407
Other income (expense):
Interest and other income (expense)
109
(73
)
2
Interest expense and loan cost amortization
(33,060
)
(30,089
)
(26,283
)
Total other expense
(32,951
)
(30,162
)
(26,281
)
Loss before income taxes
(4,403
)
(7,698
)
(6,874
)
Income tax expense
(6
)
(75
)
(75
)
Loss from discontinued operations
$
(4,409
)
$
(7,773
)
$
(6,949
) </t>
  </si>
  <si>
    <t>Operating Leases</t>
  </si>
  <si>
    <t>Leases [Abstract]</t>
  </si>
  <si>
    <t xml:space="preserve">7.
Operating Leases As of December 31, 2018, the Company owned 85 properties (of which 63 properties were classified as discontinued operations) that were leased to tenants on a triple-net, net or modified gross basis, and accounted for as operating leases; of which, 42 are single-tenant properties that are 100% leased under operating leases and the remaining 43 are multi-tenant properties that are leased under operating leases. The Company’s leases had a weighted average remaining lease term of 5.1 years based on annualized base rents expiring between 2019 and 2032, subject to the tenants’ options to extend the lease periods ranging from two to ten years. In addition, certain tenants hold options to extend their leases for multiple periods. Under the terms of the Company’s triple-net lease agreements, each tenant is responsible for the payment of property taxes, general liability insurance, utilities, repairs and maintenance, including structural and roof maintenance expenses. Each tenant is expected to pay real estate taxes directly to taxing authorities. However, if the tenant does not pay, the Company will be liable. The total annualized property tax assessed on these properties is approximately $5.1 million.
7.
Operating Leases (continued) Under the terms of the multi-tenant lease agreements that have third-party property managers, each tenant is responsible for the payment of their proportionate share of property taxes, general liability insurance, utilities, repairs and common area maintenance. These amounts are billed monthly and recorded as tenant reimbursement income in the accompanying consolidated statements of operations. The following are future minimum lease payments to be received under non-cancellable operating leases for the next five years and thereafter, in the aggregate, as of December 31, 2018 (in thousands), excluding the 63 properties classified as discontinued operations:
2019
$
34,070
2020
36,309
2021
37,073
2022
29,421
2023
18,506
Thereafter
50,655
$
206,034
The above future minimum lease payments to be received excludes tenant reimbursements, straight-line rent adjustments, amortization of above- and below-market lease intangibles and base rent attributable to any renewal options exercised by the tenants in the future. </t>
  </si>
  <si>
    <t>Variable Interest Entities</t>
  </si>
  <si>
    <t>8.
Variable Interest Entities As of December 31, 2018 and 2017, the Company had eight and 10 subsidiaries, respectively, which are classified as VIEs. The change in the number of VIE’s across periods resulted from: (1) the sale of Physicians Regional in accordance with the put option in the air rights lease and (2) a reconsideration event related to the repayment of another development entity’s construction loan. The aggregate carrying amount and major classifications of the consolidated assets that can be used to settle obligations of the VIEs and liabilities of the consolidated VIEs that are non-recourse to the Company as of December 31, 2018 and 2017 are as follows (in thousands):
As of December 31,
2018
2017
Assets:
Real estate investment properties, net
$
146,341
$
174,263
Assets held for sale, net (1)
$
39,601
$
44,998
Cash
$
342
$
2,203
Other assets
$
678
$
384
Deferred rent and lease incentives
$
7,160
$
3,577
Restricted cash
$
208
$
1,212
Liabilities:
Mortgages and other notes payable, net
$
102,578
$
118,378
Liabilities associated with assets held for sale (1)
$
30,695
$
35,848
Accounts payable and accrued liabilities
$
784
$
3,117
Accrued development costs
$
—
$
909
Other liabilities
$
1,321
$
947
FOOTNOTE:
(1)
Refer to Note 6. “Assets and Associated Liabilities Held For Sale and Discontinued Operations” for additional information.
8.
Variable Interest Entities (continued) The Company’s maximum exposure to loss as a result of its involvement with these VIEs is limited to its net investment in these entities which totaled approximately $57.2 million as of December 31, 2018. The Company’s exposure is limited because of the non-recourse nature of the borrowings of the VIEs. The Company had eight subsidiaries which are classified as VIEs due to the following factors and circumstances as of December 31, 2018:
•
Two
•
Three
•
Two
•
One The Company determined it is the primary beneficiary and holds a controlling financial interest in each of the aforementioned property and development entities due to its power to direct the activities that most significantly impact the economic performance of the entities, as well as its obligation to absorb the losses and its right to receive benefits from these entities that could potentially be significant to these entities. As such, the transactions and accounts of these VIEs are included in the accompanying consolidated financial statements.</t>
  </si>
  <si>
    <t>Contingent Purchase Price Consideration</t>
  </si>
  <si>
    <t>Fair Value Disclosures [Abstract]</t>
  </si>
  <si>
    <t xml:space="preserve">9.
Contingent Purchase Price Consideration During the year ended December 31, 2018, the Company did not have any adjustments or cash flows related to contingent purchase price consideration as the Company had no remaining obligations as of December 31, 2017. The following tables provide a roll-forward of the fair value of the Company’s aggregate contingent purchase price consideration for the years ended December 31, 2017 and 2016:
Year Ended December 31, 2017
Property
Beginning asset (liability) as of December 31, 2016
Contingent Consideration Payment (Receipt)
Change in Fair Value
Contingent Consideration in Connection with Acquisition
Ending asset (liability) as of December 31, 2017
Superior Residences of Panama City (1)
$
(4,000
)
$
4,000
$
—
$
—
$
—
$
(4,000
)
$
4,000
$
—
$
—
$
—
9.
Contingent Purchase Price Consideration (continued)
Year Ended December 31, 2016
Property
Beginning asset (liability) as of December 31, 2015
Contingent Consideration Payment (Receipt)
Change in Fair Value
Contingent Consideration in Connection with Acquisition
Ending asset (liability) as of December 31, 2016
Superior Residences of Panama City (1)
$
(3,000
)
$
—
$
(1,000
)
$
—
$
(4,000
)
The Shores of Lake Phalen (2)
(750
)
—
750
—
—
$
(3,750
)
$
—
$
(250
)
$
—
$
(4,000
) FOOTNOTES:
(1)
In connection with the purchase of Superior Residences of Panama City, the Company entered into an earn-out agreement with the seller whereby up to $4 million in additional consideration was owed in the event that certain performance targets were met (“Panama City Earn-Out”) during the immediate 36 months post-closing. As of December 31, 2017, the Company had no remaining obligations pursuant to the Panama City Earn-Out agreement.
(2)
In connection with the purchase of Shores of Lake Phalen, the Company entered into an earn-out agreement with the seller whereby up to $0.8 million in additional consideration was owed in the event that certain net operating income targets were met (“Shores of Lake Phalen Earn-Out”) during the immediate 12 months post-closing. The Shores of Lake Phalen Earn-Out expired as of December 31, 2016. Fair Value Measurements The fair value of the contingent purchase price consideration was based on a then-current income approach that is primarily determined based on the present value and probability of future cash flows using internal underwriting models. The income approach further includes estimates of risk-adjusted rate of return and capitalization rates for each property. </t>
  </si>
  <si>
    <t>Indebtedness</t>
  </si>
  <si>
    <t>Debt Disclosure [Abstract]</t>
  </si>
  <si>
    <t>10.
Indebtedness The following table provides details of the Company’s indebtedness as of December 31, 2018 and 2017, excluding indebtedness related to assets held for sale (in thousands):
As of December 31,
2018
2017
Mortgages payable and other notes payable:
Fixed rate debt
$
358,843
$
368,873
Variable rate debt (1) (2)
174,046
174,058
Mortgages and other notes payable (3)
532,889
542,931
Premium (discount), net (4)
184
225
Loan costs, net
(2,429)
(3,658)
Total mortgages and other notes payable, net
530,644
539,498
Credit facilities:
Revolving Credit Facility (1) (2) (5)
―
―
First Term Loan Facility (1)
151,616
99,435
Second Term Loan Facility (1) (2)
275,000
275,000
Loan costs, net related to Term Loan Facilities
(1,003)
(1,692)
Total credit facilities, net
425,613
372,743
Total indebtedness, net
$
956,257
$
912,241
FOOTNOTES:
(1)
As of December 31, 2018 and 2017, the Company had entered into interest rate swaps with notional amounts of approximately $151.6 million and $99.4 million, respectively, which were settling on a monthly basis. Refer to Note 12. “Derivative Financial Instruments” for additional information. In February 2019, the Company extended the term of its First Term Loan to February 2020, refer to Note 18. “Subsequent Events” for additional information.
(2)
As of December 31, 2018 and 2017, the Company had entered into interest rate caps with notional amounts of approximately $330.0 million and $330.0 million, respectively. In addition, as of December 31, 2018 the Company had entered into interest rate caps with forward effective dates with notional amounts of approximately $151.6 million in order to hedge the Company’s exposure to interest rate changes in future periods. Refer to Note 12. “Derivative Financial Instruments” for additional information.
(3)
As of December 31, 2018 and 2017, the Company’s mortgages and other notes payable are collateralized by 37 and 38 properties, respectively, with total carrying value of approximately $0.8 billion and $0.8 billion, respectively.
(4)
Premium (discount), net is reflective of the Company recording mortgage note payables assumed at fair value on the respective acquisition dates.
(5)
As of December 31, 2018 and 2017, the Company had undrawn availability under the Revolving Credit Facility of approximately $14.7 million and $28.4 million, respectively, based on the value of the properties in the unencumbered pool of assets supporting the loan, which includes certain assets held for sale.
10.
Indebtedness (continued) The following is a schedule of future principal payments and maturity for the Company’s total indebtedness for the next five years and thereafter, in the aggregate, as of December 31, 2018 (in thousands):
2019
$
238,156
2020
404,822
2021
11,341
2022
282,496
2023
22,874
Thereafter
―
$
959,689
10.
Indebtedness (continued) The Company has $238.2 million of indebtedness maturing in 2019, of which $151.6 million relates to the First Term Loan, which was extended through February 2020. In order to satisfy these maturing obligations, the Company determined it needs to access the debt markets to obtain capital. As such, the Company is actively negotiating with its lenders on a long-term refinancing of the Credit Facilities. In addition, the Company intends to execute on its strategic alternatives, as described in Note 1 “Organization,” including both the MOB Sale and the IRF Sale, which will further generate available liquidity. In the event these sources of capital are not sufficiently available, the Company will need to identify alternative sources of capital. The following table details the Company’s mortgages and other notes payable as of December 31, 2018 and 2017, excluding assets held for sale (in thousands):
Interest Rate at
December 31,
Maturity
December 31,
Property and Loan Type
2018 (1)
Payment Terms
Date (2)
2018
2017
Primrose II Communities; Mortgage Loan
3.81% per annum
Monthly principal and interest payments based on a 30-year amortization schedule
6/1/20
$
21,047
$
21,541
Pacific Northwest Communities; Mortgage Loans (3)
4.30% per annum
Monthly principal and interest payments based on a 25-year amortization schedule
1/5/22
202,978
208,990
Capital Health Communities; Mortgage Loans (4)
(4)
Monthly principal and interest payments based on a 25-year amortization schedule
1/5/22
60,902
62,767
Primrose I Communities; Mortgage Loan (5)
4.11% per annum
Monthly principal and interest payments based on a 30-year amortization schedule
9/1/22
48,753
49,899
Watercrest at Mansfield; Mortgage Loan (6)
4.68% per annum
Monthly principal and interest payments based on a total payment of $143,330
6/1/23
25,163
25,676
Total fixed rate debt
358,843
368,873
Shores of Lake Phalen; Secured Term Loan
30-day LIBOR plus 2.42% per annum
Monthly interest only payments through June 2019
6/30/19
16,859
―
HarborChase of Shorewood; Construction Loan
30-day LIBOR plus 3% per annum
Monthly interest only payments through June 2017; principal and interest payments thereafter based on a 25-year amortization schedule
7/5/19
―
14,706
Wellmore of Lexington; Construction Loan
30-day LIBOR plus 2.5% per annum
Monthly interest only payments through September 2019
9/13/19
35,421
33,423
Watercrest at Katy Construction Loan
30-day LIBOR plus 2.75% per annum
Monthly principal and interest payments based on a 30-year amortization schedule
12/27/19
21,552
26,300
Wellmore of Tega Cay; Construction Loan (7)
30-day LIBOR plus 2.65% per annum
Monthly interest only payments for the first 12 months; principal and interest payments thereafter based on a 30-year amortization schedule
3/1/20
27,715
28,000
Palmilla Senior Living; Mortgage Loan (7)
30-day LIBOR plus 2.0% per annum
Monthly interest only payments through April 2017; principal and interest payments thereafter based on a 30-year amortization schedule
3/22/20
26,478
26,799
Waterstone on Augusta; Construction Loan
30-day LIBOR plus 3.0% per annum
Monthly interest only payments through September 2018; principal and interest payments thereafter based on a 30-year amortization schedule
9/1/20
18,830
18,302
10.
Indebtedness (continued)
Interest Rate at
December 31,
Maturity
December 31,
Property and Loan Type
2018 (1)
Payment Terms
Date (2)
2018
2017
Fieldstone at Pear Orchard; Construction Loan
30-day LIBOR plus 2.9% per annum
Monthly interest only payments through September 2018; principal payments thereafter based on a 25-year amortization schedule
10/15/20
$
10,791
$
10,900
Dogwood Forest of Grayson; Construction Loan
30-day LIBOR plus 3.0% per annum
Monthly interest only payments through December 2018; principal payments thereafter based on a 30-year amortization schedule
12/1/20
16,400
15,628
Total variable rate debt
174,046
174,058
Total mortgages and other notes payable, net
$
532,889
$
542,931 FOOTNOTES:
(1)
The 30-day and 90-day LIBOR were approximately 2.50% and 2.81%, respectively, as of December 31, 2018 and approximately 1.56% and 1.70%, respectively, as of December 31, 2017.
(2)
Represents the initial maturity date (or, as applicable, the maturity date as extended). Certain of the Company’s mortgages and other notes payable agreements include extension options held by the Company under which the maturity dates may be extended beyond the date presented, subject to certain lender conditions and/or related fees.
(3)
In August 2017, the Company extended the maturity date on the existing loan of approximately $201.9 million from December 2018 to January 2022. In addition, the Company received approximately $9.5 million of additional borrowings through a supplemental loan with the same lender, which is co-terminus with the existing mortgage loans, collateralized by the communities and matures in January 2022. The supplemental loan further accrues interest at a fixed rate equal to 4.3% per annum and includes monthly interest only payments for the first 12 months followed by monthly principal and interest payments for the remaining term of the loan using a 30-year amortization period with the remaining principal balance payable at maturity. The loan may be prepaid, in whole or in part, with a prepayment premium equal to the greater of: (i) one percent (1%) of the principal amount being prepaid, multiplied by the quotient of the number of full months remaining until the maturity date of the loan (calculated as of the prepayment date) divided by the number of full months comprising the term of the loan; or (b) a “make-whole” payment equal to the present value of the loan less the amount of principal and accrued interest being prepaid calculated as of the prepayment date for the period between that date and the maturity date .
(4)
In August 2017, the Company extended the maturity date on the existing loan of approximately $35.4 million from January 2020 to January 2022. In addition, the Company received approximately $28.0 million of additional borrowings through a supplemental loan with the same lender, which is co-terminus with the existing mortgage loans, collateralized by the communities and matures in January 2022. The existing loan accrues interest at a fixed rate equal to 4.25% per annum. The supplemental loan accrues interest at a fixed rate equal to 4.3% per annum and includes monthly interest only payments for the first 12 months followed by monthly principal and interest payments for the remaining term of the loan using a 30-year amortization period with the remaining principal balance payable at maturity. The loan may be prepaid, in whole or in part, with a prepayment premium equal to the greater of: (i) one percent (1%) of the principal amount being prepaid, multiplied by the quotient of the number of full months remaining until the maturity date of the loan (calculated as of the prepayment date) divided by the number of full months comprising the term of the loan; or (b) a “make-whole” payment equal to the present value of the loan less the amount of principal and accrued interest being prepaid calculated as of the prepayment date for the period between that date and the maturity date.
10.
Indebtedness (continued)
(5)
If prepaid prior to March 1, 2022, the Primrose I Communities Mortgage Loan is subject to a prepayment penalty in an amount equal to the greater of (i) 1% of the principal being repaid, or (ii) an amount calculated on the principal being repaid, multiplied by the difference between the Primrose I Communities Mortgage Loan interest rate, and a calculated yield rate tied to the rates on applicable U.S. Treasuries. If prepayment is made between March 1, 2022, and May 31, 2022, the prepayment penalty will be 1% of the outstanding principal balance of the Primrose I Communities Mortgage Loan. No prepayment fee is required if the Primrose I Communities Mortgage Loan is prepaid between June 1, 2022 and maturity. Partial prepayment of a loan is not permitted. The loan is transferable upon sale of the assets subject to lender approval.
(6)
The balance for this loan excludes a remaining premium of $0.2 million related to the mortgage note payable assumed being recorded at fair value on the acquisition date.
(7)
The Company entered into an interest rate cap with a remaining notional amount of $117.0 million, of which a portion has been designated to hedge these loans; see Note 12. “Derivative Financial Instruments” for additional information. The following table details the Company’s mortgages and other notes payable included within the liabilities associated with assets held for sale as of December 31, 2018 and 2017 (in thousands):
Interest Rate at
December 31,
Maturity
December 31,
Property and Loan Type
2018 (1)
Payment Terms
Date (2)
2018
2017
Novi Orthopaedic Center; Mortgage Loan
3.61% per annum
Monthly interest only payments through June 2018; principal and interest payments thereafter based on a 25-year amortization schedule
6/15/20
$
19,581
$
19,825
ProMed Medical Building I; Mortgage Loan
3.64% per annum (3)
Monthly principal and interest payments based upon a 30-year amortization schedule
1/15/22
6,473
6,673
540 New Waverly Place; Mortgage Loan
4.08% per annum
Monthly principal and interest payments based upon a 25-year amortization schedule
5/31/28
6,452
6,665
LaPorte Cancer Center; Mortgage Loan
4.25% per annum (through 2020)
Monthly principal and interest payments based on a 25-year amortization schedule
6/14/28
7,335
7,571
Total fixed rate debt
39,841
40,734
Calvert Medical Office Properties; Mortgage Loan
30-day LIBOR plus 2.50% per annum
Monthly interest only payments for the first 18 months; principal and interest payments thereafter based on a 30-year amortization schedule
8/29/18
―
25,121
Welbrook Senior Living Grand Junction; Secured Term Loan
30-day LIBOR plus 2.42% per annum
Monthly interest only payments through June 2019
6/30/19
8,141
―
Medical Portfolio II Properties; Mortgage Loan (4)
90-day LIBOR plus 2.35% at 0.25% LIBOR floor
Monthly principal and interest payments based on a 25-year amortization schedule
7/14/19
77,074
79,295
Northwest Medical Park; Mortgage Loan
30-day LIBOR plus 2.30% per annum
Monthly principal and interest payments based upon a 25-year amortization schedule
10/31/19
6,628
6,765
Lee Hughes Medical Building; Mortgage Loan
30-day LIBOR plus 1.85% per annum
Monthly principal and interest payments based on a 30-year amortization schedule
3/5/20
17,043
17,572
10.
Indebtedness (continued)
Interest Rate at
December 31,
Maturity
December 31,
Property and Loan Type
2018 (1)
Payment Terms
Date (2)
2018
2017
Triangle Orthopaedic; Mortgage Loan (5)
30-day LIBOR plus 2.25% per annum
Interest only payments through March 2017; principal payments thereafter based on a 30-year amortization schedule
4/11/21
$
36,962
$
37,475
Cobalt Rehabilitation Hospital Surprise; Mortgage Loan
30-day LIBOR plus 2.6% per annum at 0.4% LIBOR floor
Monthly interest only payments through May 2017; principal payments thereafter based on a 25-year amortization schedule
5/19/22
14,829
15,167
Knoxville Medical Office Properties and Claremont Medical Office; Mortgage Loan (6)
30-day LIBOR plus 2.45% per annum
Monthly principal and interest payments based on a 30-year amortization schedule
5/24/22
51,575
57,350
Cobalt Rehabilitation Hospital New Orleans; Mortgage Loan
30-day LIBOR plus 2.45% per annum at 0.55% LIBOR floor
Monthly interest only payments through October 2017; principal payments thereafter based on a 25-year amortization schedule
10/19/22
19,055
19,421
MHOSH;Mortgage Loan (7)
30-day LIBOR plus 2.20% per annum
Interest only payments through June 2020; principal payments thereafter based on a 30-year amortization schedule
5/24/23
57,630
47,072
Southeast Medical Office Properties; Mortgage Loan (8)
30-day LIBOR plus 2.0% per annum
Interest only payments through January 2021; principal payments thereafter based on a 30-year amortization schedule
6/14/23
175,000
149,864
Total variable rate debt
463,937
455,102
Total indebtedness associated with assets held for sale
$
503,778
$
495,836 FOOTNOTES:
(1)
The 30-day and 90-day LIBOR were approximately 2.50% and 2.81%, respectively, as of December 31, 2018 and approximately 1.56% and 1.70%, respectively, as of December 31, 2017.
(2)
Represents the initial maturity date (or, as applicable, the maturity date as extended). Certain of the Company’s mortgages and other notes payable agreements include extension options held by the Company under which the maturity dates may be extended beyond the date presented, subject to certain lender conditions and/or related fees.
(3)
(4)
The Company entered into an interest rate swap with a remaining notional amount of $79.2 million; see Note 12. “Derivative Financial Instruments” for additional information.
(5)
The Company entered into an interest rate cap with a remaining notional amount of $117.0 million, of which a portion has been designated to hedge this loan; see Note 12. “Derivative Financial Instruments” for additional information.
(6)
In May 2017, the Company refinanced the loans related to the Claremont Medical Office property and the Knoxville Medical Office Properties of approximately $12.4 million and $37.2 million, respectively, into a combined loan. The original loans were scheduled to mature January 2018 and July 2018, respectively. The Company entered into an interest rate swap with a remaining notional amount of $51.6 million; see Note 12. “Derivative Financial Instruments” for additional information.
10.
Indebtedness (continued)
(7)
The Company entered into an interest rate cap with a remaining notional amount of $57.6 million; see Note 12. “Derivative Financial Instruments” for additional information.
(8)
The Company entered into an interest rate cap with a remaining notional amount of $125.1 million; see Note 12. “Derivative Financial Instruments” for additional information. The following table provides the details of the fair market value and carrying value of the Company’s indebtedness as of December 31, 2018 and 2017 (in millions):
December 31, 2018
December 31, 2017
Fair Value
Carrying Value
Fair Value
Carrying Value
Mortgages and other notes payable, net
$
528.7
$
530.6
$
543.8
$
539.5
Credit facilities
$
426.6
$
425.6
$
374.4
$
372.7
Indebtedness associated with assets held for sale
$
751.8
$
748.3
$
748.7
$
750.1 These fair market values are based on current rates and spreads the Company would expect to obtain for similar borrowings. Since this methodology includes inputs that are less observable by the public and are not necessarily reflected in active markets, the measurement of the estimated fair values related to the Company’s mortgage notes payable is categorized as Level 3 on the three-level valuation hierarchy. The estimated fair value of accounts payable and accrued liabilities approximates the carrying value as of December 31, 2018 and 2017 because of the relatively short maturities of the obligations. In December 2014, the Company entered into a $230 million Revolving Credit Facility and a $175 million First Term Loan Facility. Pursuant to the associated credit agreement, the Company has the ability to increase the borrowing capacity to $700 million under the accordion feature of the Credit Facilities. The Company has exercised this accordion feature and increased our borrowing capacity to $445 million. In December 2018, the Company exercised its second and final 12-month extension option on the Revolving Credit Facility, resulting in the term ending December 2019. The First Term Loan Facility has an initial term through February 2019 plus one 12-month extension option through which the term can be extended through February 2020, which the Company exercised in February 2019, as described further in Note 18 – “Subsequent Events.” The Credit Facilities bear interest based on 30-day LIBOR and a spread that varies with the Company’s leverage ratio. In November 2015, the Company entered into a $250 million Second Term Loan Facility with an initial term through November 2020 and the ability to increase the Company’s borrowing capacity to $350 million under its accordion feature. The Second Term Loan bears interest based on the 30-day LIBOR and a spread that varies with the Company’s leverage ratio. To date, the Company has exercised this accordion feature and increased the borrowing capacity to $275 million. All of the Company’s mortgage and construction loans contain customary financial covenants and ratios; including (but not limited to) the following: debt service coverage ratio, minimum occupancy levels, limitations on incurrence of additional indebtedness, etc. The Credit Facilities contain affirmative, negative, and financial covenants which are customary for loans of this type, including (but not limited to): (i) maximum leverage, (ii) minimum fixed charge coverage ratio, (iii) minimum consolidated net worth, (iv) restrictions on payments of cash distributions except if required by REIT requirements, (v) maximum secured indebtedness, (vi) maximum secured recourse debt, (vii) minimum unsecured interest coverage and (viii) limitations on certain types of investments and with respect to the pool of properties supporting borrowings under the Credit Facilities, minimum debt service coverage ratio, minimum weighted average occupancy, and remaining lease terms, as well as property type, MSA, operator, and asset value concentration limits. The limitations on distributions include a limitation on the extent of allowable distributions, which are not to exceed the greater of 95% of adjusted FFO (as defined per the Credit Facilities) and the minimum amount of distributions required to maintain the Company’s REIT status. As of December 31, 2018, the Company was in compliance with all financial covenants.</t>
  </si>
  <si>
    <t>Related Party Arrangements</t>
  </si>
  <si>
    <t>Related Party Transactions [Abstract]</t>
  </si>
  <si>
    <t>11.
Related Party Arrangements The Company is externally advised and has no direct employees. Certain of the Company’s executive officers are executive officers of, or are on the board of managers of the Advisor. In addition, certain directors and officers hold similar positions with the Managing Dealer. In connection with services provided to the Company, affiliates are entitled to the following fees: Advisor — The Advisor and certain affiliates are entitled to receive fees and compensation in connection with the acquisition, management and sale of the Company’s assets, as well as the refinancing of debt obligations of the Company or its subsidiaries. In addition, the Advisor and its affiliates are entitled to reimbursement of actual costs incurred on behalf of the Company in connection with the Company’s organizational, offering, acquisition and operating activities. Pursuant to the advisory agreement, as amended, the Advisor receives investment services fees equal to 1.85% of the purchase price of properties (including its proportionate share of properties acquired through joint ventures) for services rendered in connection with the selection, evaluation, structure and purchase of assets. In addition, the Advisor is entitled to receive a monthly asset management fee of 0.08334% of the average real estate asset value (as defined in the advisory agreement) of the Company’s properties, including its proportionate share of properties owned through joint ventures. The Advisor will also receive a financing coordination fee for services rendered with respect to refinancing of any debt obligations of the Company or its subsidiaries equal to 1.0% of the gross amount of the refinancing The Company will pay the Advisor, if a substantial amount of services are provided as determined by the Company’s independent directors, a disposition fee in an amount equal to (a) 1% of the gross market capitalization of the Company upon the occurrence of a listing on a national securities exchange, or 1% of the gross consideration paid upon the occurrence of a liquidity event as a result of a merger, share exchange or acquisition or similar transaction pursuant to which the stockholders receive cash and/or listed or non-listed securities, or (b) 1% of the gross sales price upon the sale or transfer of one or more assets (including a sale of all the Company’s assets). The Company will not pay its Advisor a disposition fee in connection with the sale of investments that are securities; however, a disposition fee in the form of a usual and customary brokerage fee may be paid to an affiliate or related party of the Advisor, if such affiliate is properly licensed. Under the advisory agreement and the Company’s articles of incorporation, the Advisor will be entitled to receive certain subordinated incentive fees upon (a) sales of assets and/or (b) a listing (which would also include the receipt by the Company’s stockholders of securities that are approved for trading on a national securities exchange in exchange for shares of the Company’s common stock as a result of a merger, share acquisition or similar transaction). However, once a listing occurs, the Advisor will not be entitled to receive an incentive fee on subsequent sales of assets. The incentive fees are calculated pursuant to formulas set forth in the expense support agreement, the advisory agreement and the Company’s articles of incorporation. All incentive fees payable to the Advisor are subordinated to the return to investors of their invested capital plus a 6% cumulative, noncompounded annual return on their invested capital. Upon termination or non-renewal of the advisory agreement by the Advisor for good reason (as defined in the advisory agreement) or by the Company other than for cause (as defined in the advisory agreement), a listing or sale of assets after such termination or non-renewal will entitle the Advisor to receive a pro-rated portion of the applicable subordinated incentive fee. In addition, the Advisor or its affiliates may be entitled to receive fees that are usual and customary for comparable services in connection with the financing, development, construction or renovation of a property, subject to approval of the Company’s board of directors, including a majority of its independent directors. Pursuant to the advisory agreement, the Advisor shall reimburse the Company the amount by which the total operating expenses paid or incurred by the Company exceed, in any four consecutive fiscal quarters commencing with the Expense Year ending June 30, 2013, the greater of 2% of average invested assets or 25% of net income (as defined in the advisory agreement) (“Limitation”), unless a majority of the Company’s independent directors determines that such excess expenses are justified based on unusual and non-recurring factors (“Expense Cap Test”). In performing the Expense Cap Test, the Company uses operating expenses on a GAAP basis after making adjustments for the benefit of expense support under the Expense Support Agreement. For the Expense Year ended December 31, 2018, the Company did not incur operating expenses in excess of the Limitation.
11.
Related Party Arrangements (continued) Property Manager — Through June 2018, pursuant to a property management agreement, as amended, with the Property Manager which was not renewed and expired on June 28, 2018, the Property Manager received property management fees of (a) 2% of annual gross rental revenues from single tenant properties, and (b) 4% of annual gross rental revenues from multi-tenant properties. In the event that the Company contracted directly with a third-party property manager, the Company paid the Property Manager an oversight fee of up to 1% of annual gross revenues of the property managed; however, in no event would the Company have paid both a property management fee and an oversight fee with respect to the same property. The Company paid to the Property Manager a construction management fee equal to 5% of hard and soft costs associated with the initial construction or renovation of a property, or with the management and oversight of expansion projects and other capital improvements, in those cases in which the value of the construction, renovation, expansion or improvements exceeded (i) 10% of the initial purchase price of the property, and (ii) $1.0 million, which the fee was due and payable upon completion of such projects Expense Support Agreement — Pursuant to the original expense support agreement, the Company’s Advisor agreed to forgo the payment of fees in cash and accept Restricted Stock for services in an amount equal to the positive excess, if any, of (a) aggregate stockholder cash distributions declared for the applicable quarter, over (b) aggregate MFFO, as defined. The Advisor expense support amount was determined for each calendar quarter, on a non-cumulative basis, on each quarter-end date ("Original Determination Date”). The Restricted Stock is subordinated and forfeited to the extent that shareholders do not receive their invested capital plus a 6% cumulative noncompounded annual return upon ultimate liquidity of the Company. Any amounts settled, and for which restricted stock shares were issued, pursuant to the original expense support agreement have been permanently settled and the Company has no further obligation to pay such amounts In March 2016, the Company’s board of directors approved the third amended and restated expense support agreement with the Advisor that was effective January 1, 2016. This amendment changed the calculation and determination date of the expense support amounts from each calendar quarter on a non-cumulative basis, to each calendar year on a cumulative year-to-date basis ("Amended Determination Date”). In February 2017, the Company’s board of directors approved the fourth amended and restated expense support agreement with the Advisor that was effective January 1, 2017. This amendment limited the annual expense support amount, in the aggregate, to an annualized four percent of the weighted average of the Board’s most recent determination of NAV per share and change the calculation to exclude the impact of completed development properties for a specified period of time after the property is placed into service (as defined in the agreement). The aforementioned amendment, along with the original expense support agreement and previous amendments govern the fees and expenses charged by the Advisor to the Company. Under the terms of the expense support agreement, for each quarter within a calendar expense support year, the Company will record a proportional estimate of the cumulative year-to-date period based on an estimate of expense support amounts for the calendar expense support year. Moreover, in exchange for services rendered and in consideration of the expense support provided under the expense support agreement, the Company will issue, within 90 days following the determination date, a number of shares of Restricted Stock equal to the quotient of the expense support amounts provided by the Advisor for the preceding calendar year divided by the Company’s then-current estimated NAV per share of common stock. The terms of the expense support agreement automatically renew for consecutive one year periods, subject to the right of the Advisor to terminate their respective agreements upon 30 days’ written notice to the Company. CNL Capital Markets LLC — CNL Capital Markets LLC, an affiliate of CNL, receives a sliding flat annual rate (payable monthly) based on the average number of investor accounts that will be open over the term of the agreement. For the years ended December 31, 2018, 2017 and 2016, the Company incurred approximately $0.9 million, $0.9 million and $0.9 million in such fees, respectively. These amounts are included in general and administrative expenses in the accompanying consolidated statements of operations
11.
Related Party Arrangements (continued) Co-venture partners —The Company incurs operating expenses which, in general, relate to administration of the Company and its subsidiaries on an ongoing basis. The expenses and fees incurred by and reimbursable to the Company’s related parties, including amounts included in the loss from discontinued operations for the years ended December 31, 2018, 2017 and 2016, and related amounts unpaid as of December 31, 2018 and 2017 are as follows (in thousands):
Unpaid amounts (1)
Years Ended December 31,
as of December 31,
2018
2017
2016
2018
2017
Reimbursable expenses:
Operating expenses (2)
$
6,203
$
5,791
$
5,966
$
722
$
1,042
Acquisition fees and expenses
—
6
104
―
2
6,203
5,797
6,070
722
1,044
Investment services fees (3)
60
126
739
—
—
Disposition fee (4)
58
—
343
—
—
Financing coordination fees (5)
2,326
3,601
—
—
—
Property management fees (6)
2,323
4,807
5,059
—
381
Asset management fees (7)
30,385
30,157
29,121
2,533
2,516
$
41,355
$
44,488
$
41,332
$
3,255
$
3,941
FOOTNOTES:
(1)
(2)
(3)
(4)
(5)
11.
Related Party Arrangements (continued)
(6)
(7)
The following fees have been settled and paid in the form of Restricted Stock in accordance with the expense support agreements for the years ended December 31, 2018, 2017 and 2016, and cumulatively as of December 31, 2018 (in thousands, except per share data):
Years Ended
As of
December 31,
December 31,
2018
2017
2016
2018
Asset management fees (1)
$
—
$
—
$
2,918
$
13,565
Then-current NAV (2)
$
10.01
(3)
$
10.32
$
10.04
$
10.01
Restricted stock shares (3)
—
—
291
1,332
Cash distributions on Restricted Stock (4)
$
630
$
571
$
427
$
2,012
FOOTNOTES:
(1)
(2)
(3)
(4)</t>
  </si>
  <si>
    <t>Derivative Financial Instruments</t>
  </si>
  <si>
    <t>Derivative Instruments And Hedging Activities Disclosure [Abstract]</t>
  </si>
  <si>
    <t>12.
Derivative Financial Instruments The following summarizes the terms of the Company’s derivative financial instruments and the corresponding asset (liability) as of December 31, 2018 and 2017, including properties classified as held for sale (in thousands):
Fair value asset (liability) as of
Notional Amount
Strike (1)
Credit Spread (1)
Trade date
Forward date
Maturity date
December 31, 2018
December 31, 2017
$
—
(2)
1.3
%
2.6
%
1/17/2013
1/15/2015
1/16/2018
$
—
$
1
$
—
(2)
2.7
%
2.5
%
9/6/2013
8/17/2015
7/10/2018
$
—
$
(213
)
$
—
(2)
2.8
%
2.5
%
9/6/2013
8/17/2015
8/29/2018
$
—
$
(182
)
$
—
(2)(3)
2.4
%
2.9
%
8/15/2014
6/1/2016
6/2/2019
$
—
$
(280
)
$
79,201
(2)
2.3
%
2.4
%
9/12/2014
8/1/2015
7/15/2019
$
168
$
(424
)
$
175,000
(2)
1.6
%
2.0
%
12/23/2014
12/19/2014
2/19/2019(5)
$
220
$
464
$
125,087
(2)
1.7
%
2.0
%
1/9/2015
12/10/2015
12/22/2019
$
966
$
516
$
—
(3)
1.5
%
—
%
11/19/2015
11/19/2015
11/30/2018
$
—
$
681
$
—
(4)
1.5
%
—
%
3/1/2016
3/1/2016
11/30/2018
$
—
$
393
$
117,000
(4)
2.3
%
—
%
8/29/2017
8/29/2017
9/1/2019
$
247
$
95
$
410,000
(4)
3.0
%
—
%
3/28/2018
11/30/2018
12/19/2019
$
44
$
—
$
51,575
(4)
3.0
%
—
%
3/28/2018
7/10/2018
12/19/2019
$
6
$
—
$
175,000
(4)
3.0
%
—
%
3/28/2018
2/19/2019
12/19/2019
$
19
$
—
$
57,630
(4)
3.0
%
—
%
5/4/2018
5/4/2018
12/19/2019
$
6
$
—
12.
Derivative Financial Instruments (continued) The following summarizes the gross and net presentation of amounts related to the Company’s, or its equity method investment’s, derivative financial instruments as of December 31, 2018 and 2017 (in thousands):
Gross and net amounts of asset (liability) as of December 31, 2018
Gross amounts as of December 31, 2018
Notional amount
Gross amount
Offset amount
Net amount
Financial Instruments
Cash Collateral
Net Amount
$
79,201 (2)
$
168
$
—
$
168
$
168
$
—
$
168
$
175,000 (2)
$
220
$
—
$
220
$
220
$
—
$
220
$
125,087 (2)
$
966
$
—
$
966
$
966
$
—
$
966
$
117,000 (4)
$
247
$
—
$
247
$
247
$
—
$
247
$
410,000 (4)
$
44
$
—
$
44
$
44
$
—
$
44
$
51,575 (4)
$
6
$
—
$
6
$
6
$
—
$
6
$
175,000 (4)
$
19
$
—
$
19
$
19
$
—
$
19
$
57,630 (4)
$
6
$
—
$
6
$
6
$
—
$
6
Gross and net amounts of asset (liability) as of December 31, 2017
Gross amounts as of December 31, 2017
Notional amount
Gross amount
Offset amount
Net amount
Financial Instruments
Cash Collateral
Net Amount
$
11,842 (2)
$
1
$
—
$
1
$
1
$
—
$
1
$
36,839 (2)
$
(213
)
$
—
$
(213
)
$
(213
)
$
—
$
(213
)
$
25,103 (2)
$
(182
)
$
—
$
(182
)
$
(182
)
$
—
$
(182
)
$
47,072 (2)
$
(280
)
$
—
$
(280
)
$
(280
)
$
—
$
(280
)
$
80,841 (2)
$
(424
)
$
—
$
(424
)
$
(424
)
$
—
$
(424
)
$
175,000 (2)
$
464
$
—
$
464
$
464
$
—
$
464
$
129,722 (2)
$
516
$
—
$
516
$
516
$
—
$
516
$
260,000 (2)
$
681
$
—
$
681
$
681
$
—
$
681
$
150,000 (4)
$
393
$
—
$
393
$
393
$
—
$
393
$
117,000 (4)
$
95
$
—
$
95
$
95
$
—
$
95
FOOTNOTES:
(1)
The all-in rates are equal to the sum of the Strike and Credit Spread detailed above.
(2)
Amounts related to interest rate swaps held by the Company which are recorded at fair value and included in either other assets or other liabilities in the accompanying consolidated balance sheets.
(3)
Amounts related to an interest rate swap that settled in May 2018 in connection with the refinancing of the underlying mortgage loan and the Company received approximately $0.1 million upon settlement.
(4)
Amounts related to the interest rate caps held by the Company, or its equity method investment, which are recorded at fair value and included in other assets in the accompanying consolidated balance sheets.
(5)
12.
Derivative Financial Instruments (continued) Although the Company has determined that the majority of the inputs used to value its derivative financial instruments fall within Level 2 of the fair value hierarchy, the credit valuation adjustments associated with its derivatives utilize Level 3 inputs, such as estimates of current credit spreads, to evaluate the likelihood of default by the Company and its counterparties. The Company has assessed the significance of the impact of the credit valuation adjustments on the overall valuation of its derivative financial instruments and has determined that the credit valuation adjustments on the overall valuation adjustments are not significant to the overall valuation of its derivative financial instruments. As a result, the Company determined that its derivative financial instruments valuation in its entirety is classified in Level 2 of the fair value hierarchy. Determining fair value requires management to make certain estimates and judgments. Changes in assumptions could have a positive or negative impact on the estimated fair values of such instruments which could, in turn, impact the Company’s or its joint venture’s results of operations.</t>
  </si>
  <si>
    <t>Equity</t>
  </si>
  <si>
    <t>Equity [Abstract]</t>
  </si>
  <si>
    <t xml:space="preserve">13.
Equity Redeemable Noncontrolling Interest: In connection with the Watercrest at Katy joint venture, the Company’s joint venture partner acquired a 5% noncontrolling interest that includes a put option of its membership to the Company commencing in July 2016 when the Watercrest at Katy development opened to residents and concluding in July 2021 when NOI is: (a) equal to or greater than the NOI threshold established in the joint venture agreement, and (b) has been equal to or greater than the NOI threshold established in the joint venture agreement for the three calendar months immediately preceding the calendar month during which the joint venture partner exercises the put option. The put option is redeemable for cash at a price equal to the appraised market value (less certain transaction-related costs) at the time the put option is exercised (“Put Price”). The Company’s maximum redemption exposure, as a result of these redeemable equity securities, is limited to the Put Price multiplied by the joint venture partner’s 5% membership interest. Stockholders’ Equity: Public Offerings — While the Company’s Offerings closed on September 30, 2015, pursuant to a Form S-3 filed under the Securities Exchange Act of 1933 with the SEC, the Company provided existing stockholders the opportunity to designate their cash distributions for reinvestment until the suspension of the Company’s Reinvestment Plan, which was effective July 11, 2018. Effective with the suspension of the Company’s Reinvestment Plan, stockholders who were participants in the Reinvestment Plan now receive cash distributions instead of additional shares of common stock. For the years ended December 31, 2018, 2017 and 2016, the Company received proceeds of approximately $22.0 million (2.1 million shares), $43.2 million (4.3 million shares) and $42.6 million (4.4 million shares), respectively, through the Reinvestment Plan. Distributions — For the years ended December 31, 2018, 2017 and 2016, the Company declared cash distributions of $81.1 million, $77.7 million and $74.0 million, respectively, of which $59.1 million, $34.5 million and $31.5 million, respectively, were paid in cash to stockholders and $22.0 million, $43.2 million and $42.6 million, respectively, were reinvested pursuant to the Reinvestment Plan.
13.
Equity (continued) The tax composition of the Company’s distributions declared for the years ended December 31, 2018, 2017 and 2016 were as follows:
Years Ended December 31,
2018
2017
2016
Ordinary income
0.0
%
0.0
%
21.5
%
Capital gain
0.0
%
0.0
%
14.4
%
Unrecaptured Sec. 1250 gain
0.0
%
0.0
%
1.2
%
Return of capital
100.0
%
100.0
%
62.9
% Redemptions — For the years ended December 31, 2018, 2017 and 2016, the Company received requests for the redemption of common stock under its Redemption Plan of approximately 4.4 million, 4.7 million and 3.7 million shares, respectively, of which, 2.8 million, 4.7 million and 3.7 million were approved for redemption at an average price of $10.14, $9.99 and $9.73, respectively, and for a total of approximately $28.4 million, $47.3 million and $36.2 million, respectively. The remaining $16.4 million (1.6 million shares) of excess redemptions requests were placed in a redemption requests queue. In June 2018, in light of the Company’s decision to proceed with the exploration of Possible Strategic Alternatives, the Company suspended the Redemption Plan effective July 11, 2018. The $16.4 million in unsatisfied redemption requests were placed in the redemption queue and will remain there until such time, if at all, that the Company’s board of directors reinstates the Redemption Plan. Unless the Redemption Plan is reinstated by the Company’s board of directors, the Company will not as a general matter, accept or otherwise process any additional redemption requests received after July 11, 2018. There can be no guarantee that the Redemption Plan will be reinstated by the Company’s board of directors. Promoted Interest — In connection with the Company’s promoted interest agreements, certain operating targets have been established which, upon meeting such targets, result in the developer being entitled to additional payments based on enumerated percentages of the assumed net proceeds of a deemed sale, subject to achievement of an established internal rate of return on the Company’s investment in the development. For the years ended December 31, 2018, 2017 and 2016, the Company recorded, as a reduction to capital in excess of par value, the following distributions to holders of promoted interest (in thousands):
Years Ended December 31,
2018
2017
2016
Dogwood Forest of Acworth
$
—
$
—
$
(3,850
)
Wellmore of Tega Cay
—
—
(2,800
)
HarborChase of Villages Crossing
—
(955
)
—
Dogwood Forest of Grayson
(406
)
—
—
$
(406
)
$
(955
)
$
(6,650
)
13.
Equity (continued) Other comprehensive income (loss) — The following table reflects the effect of derivative financial instruments held by the Company, or its equity method investment, and included in the consolidated statements of comprehensive loss for the years ended December 31, 2018, 2017 and 2016 (in thousands):
Derivative financial instruments
Gain (loss) recognized in other comprehensive loss on derivative financial instruments
Location of gain (loss) reclassified into earnings
Gain (loss) reclassified from accumulated other comprehensive loss into earnings
Years Ended
Years Ended
December 31,
December 31,
2018
2017
2016
2018
2017
2016
Interest rate swaps
$
1,219
$
5,573
$
3,487
Interest expense and loan cost amortization
$
2,457
$
(3,902
)
$
(7,150
)
Interest rate caps
690
1,013
(1,584
)
Interest expense and loan cost amortization
(1,957
)
(849
)
(45
)
Reclassification of interest rate swaps upon derecognition
253
318
—
Interest expense and loan cost amortization
(253
)
(318
)
—
Reclassification of interest rate swaps due to ineffectiveness
—
(26
)
(18
)
Interest expense and loan cost amortization
—
26
18
Interest rate cap held by unconsolidated joint venture
—
—
(1
)
Not applicable
—
—
—
Total
$
2,162
$
6,878
$
1,884
$
247
$
(5,043
)
$
(7,177
) </t>
  </si>
  <si>
    <t>Income Taxes</t>
  </si>
  <si>
    <t>Income Tax Disclosure [Abstract]</t>
  </si>
  <si>
    <t xml:space="preserve">14.
Income Taxes For the years ended December 31, 2018, 2017, and 2016, the Company recorded net current tax expense and deferred tax assets related to deferred income at its TRS entities. The components of the income tax (expense) benefit for the years ended December 31, 2018, 2017 and 2016 were as follows (in thousands):
Years Ended December 31,
2018
2017
2016
Current:
Federal
$
113
$
(245
)
$
—
State
(477
)
(448
)
(276
)
Total current expense
(364
)
(693
)
(276
)
Deferred:
Federal
(3,333
)
8,826
―
State
66
305
―
Total deferred benefit
(3,267
)
9,131
―
Income tax (expense) benefit
$
(3,631
)
$
8,438
$
(276
)
14.
Income Taxes (continued) Deferred income taxes reflect the tax effects of temporary differences between the carrying amounts of assets and liabilities for financial reporting purposes and the amounts used for income tax purposes. Significant components of the Company’s deferred tax assets as of December 31, 2018 and 2017 are as follows:
2018
2017
Carryforwards of net operating loss
$
6,046
$
9,266
Minimum tax credit carryforward (1)
118
189
Prepaid rent
712
648
Valuation allowance (2)
(946
)
(972
)
Deferred tax assets, net
$
5,930
$
9,131
FOOTNOTES:
(1)
The Company expects to be refunded the full minimum tax credit carryforward over the next four years, beginning with the filing of its tax return for the year ended December 31, 2018 and continuing through to the year ending December 31, 2021.
(2)
. A reconciliation of the income tax (expense) benefit computed at the statutory federal tax rate on income before income taxes is as follows (in thousands):
Years Ended December 31,
2018
2017
2016
Tax benefit computed at federal statutory rate
$
3,593
21.00
%
$
9,442
35.00
%
$
8,593
35.00
%
Impact of REIT election
(6,922
)
(40.45
)%
(10,650
)
(39.48
)%
(8,593
)
(35.00
)%
State income tax expense net of federal benefit
(399
)
(2.33
)%
(331
)
(1.23
)%
(276
)
(1.12
)%
Effect of change in future tax rates
―
―
%
1,861
6.90
―
―
Effect of change in valuation allowance
97
0.57
%
8,116
30.09
―
―
Income tax (expense) benefit
$
(3,631
)
(21.21
)%
$
8,438
31.28
%
$
(276)
(1.12
)% The Company’s TRS entities had net operating loss carryforwards for federal and state purposes of approximately $23.3 million and $39.0 million as of December 31, 2018 and 2017, respectively, to offset future taxable income. If not utilized, the federal net operating loss carryforwards will begin to expire in 2019, and the state net operating loss carryforwards will begin to expire in 2035. The Company analyzed its material tax positions and determined that it has not taken any uncertain tax positions. The tax years 2015 through 2018 remain subject to examination by taxing authorities. In December 2017, the Tax Act was signed into law and reduces the U.S. federal corporate tax rate to 21%, effective January 1, 2018. All material impacts of the Tax Act have been reflected in the financial statements and their footnotes. </t>
  </si>
  <si>
    <t>Commitments and Contingencies</t>
  </si>
  <si>
    <t>Commitments And Contingencies Disclosure [Abstract]</t>
  </si>
  <si>
    <t>15.
Commitments and Contingencies From time to time, the Company may be a party to legal proceedings in the ordinary course of, or incidental to the normal course of, its business, including proceedings to enforce its contractual or statutory rights. While the Company cannot predict the outcome of these legal proceedings with certainty, based upon currently available information, the Company does not believe the final outcome of any pending or threatened legal proceeding will have a material adverse effect on its results of operations or financial condition.
15.
Commitments and Contingencies (continued) As a result of the Company’s completed seniors housing developments continuing to move towards or achieving stabilization, the Company monitors the lease-up of these properties to determine whether the established performance metrics have been met as of each reporting period. The Company has six remaining promoted interest agreements with third-party developers pursuant to which certain operating targets have been established that, upon meeting such targets, result in the developer being entitled to additional payments based on enumerated percentages of the assumed net proceeds of a deemed sale, subject to achievement of an established internal rate of return on the Company’s investment in the development. As of December 31, 2018, one property had met its established performance metrics and the Company recorded a promoted interest obligation of $0.4 million; whereas for the remaining five promoted interest agreements, the established performance metrics were not met nor probable of being met as of December 31, 2018. The Company’s Advisor has approximately 1.3 million contingently issuable Restricted Stock shares for financial reporting purposes that were issued pursuant to the Advisor expense support agreement. Refer to Note 11. “Related Party Arrangements” for information on distributions declared related to these Restricted Stock shares. Under the terms of its ground lease agreements, the Company is responsible for the monthly or quarterly rental payments. These rental payments are recorded as property operating expenses within discontinued operations in the accompanying consolidated statements of operations as all of the Company’s ground leases relate to the MOB/Healthcare Portfolio. In some cases, the Company is able to pass this expense through to its tenants as tenant reimbursements. The Company incurred approximately $2.0 million, $2.0 million and $1.9 million in ground lease expense for the years ended December 31, 2018, 2017 and 2016, respectively, excluding straight-line rent adjustments and amortization of above- or below-market lease intangibles. The following is a schedule of future minimum lease payments to be paid under the ground leases for each of the next five years and thereafter, in the aggregate, as of December 31, 2018 (in thousands):
2019
$
2,024
2020
2,047
2021
2,078
2022
2,108
2023
2,144
Thereafter
106,780
$
117,181</t>
  </si>
  <si>
    <t>Concentration of Credit Risk</t>
  </si>
  <si>
    <t>Risks And Uncertainties [Abstract]</t>
  </si>
  <si>
    <t>16.
Concentration of Credit Risk For the years ended December 31, 2018, 2017 and 2016, the Company had a geographical concentration accounting for 10% or more of its total revenues, excluding the 63 properties classified as discontinued operations, as follows:
Type of
Years Ended December 31,
Concentration
2018
2017
2016
State of Texas (1)
Geographical
20.6
%
20.8
%
20.4
% FOOTNOTE:
(1)</t>
  </si>
  <si>
    <t>Selected Quarterly Financial Data (Unaudited)</t>
  </si>
  <si>
    <t>Quarterly Financial Information Disclosure [Abstract]</t>
  </si>
  <si>
    <t>17.
Selected Quarterly Financial Data (Unaudited) The following table presents selected unaudited quarterly financial data for the years ended December 31, 2018 and 2017 (in thousands, except per share data):
2018 Quarters
First
Second
Third
Fourth
Full Year
Total revenues
$
76,319
$
77,189
$
78,471
$
79,615
$
311,594
Operating income
5,176
8,597
10,098
118
23,989
Income (loss) from continuing operations
(5,720
)
(2,700
)
(635
)
(11,687
)
(20,742
)
(Loss) income from discontinued operations
(2,178
)
(4,634
)
(2,634
)
5,037
(4,409
)
Net loss attributable to common stockholders
(7,874
)
(7,308
)
(3,248
)
(6,642
)
(25,072
)
Net loss per share of common stock (basic and diluted)
Continuing operations
(0.03
)
(0.02
)
(0.00
)
(0.07
)
(0.12
)
Discontinued operations
(0.01
)
(0.03
)
(0.02
)
0.03
(0.03
)
Weighted average number of shares outstanding (basic and diluted)
174,854
174,201
173,974
173,973
174,247
2017 Quarters
First
Second
Third
Fourth
Full Year
Total revenues
$
67,046
$
69,392
$
73,219
$
75,050
$
284,707
Operating income (loss)
1,658
2,560
994
3,379
8,591
Income (loss) from continuing operations
(5,981
)
(6,347
)
(8,562
)
2,351
(18,539
)
Loss from discontinued operations
(1,483
)
(1,649
)
(2,669
)
(1,972
)
(7,773
)
Net income (loss) attributable to common stockholders
(7,324
)
(7,901
)
(11,170
)
433
(25,962
)
Net loss per share of common stock (basic and diluted)
Continuing operations
(0.03
)
(0.04
)
(0.05
)
0.01
(0.11
)
Discontinued operations
(0.01
)
(0.01
)
(0.01
)
(0.01
)
(0.04
)
Weighted average number of shares outstanding (basic and diluted)
175,277
175,221
175,190
174,918
175,151</t>
  </si>
  <si>
    <t>Subsequent Events</t>
  </si>
  <si>
    <t>Subsequent Events [Abstract]</t>
  </si>
  <si>
    <t>18.
Subsequent Events First Term Loan Extension In February 2019, the Company exercised its final 12-month extension option on the First Term Loan Facility, which represented approximately $175 million of the debt maturing in 2019. The term was extended through February 2020 IRF Sale Agreement In March 2019, the Company entered into the IRF Sale Agreement related to the IRF Sale, consisting of four properties within the MOB/Healthcare Portfolio, for a gross sales price of $94 million, subject to certain pro-rations and other adjustments as described in the IRF Sale Agreement. In connection with the IRF Sale, approximately $1.5 million has been placed by the buyer in escrow, which is non-refundable, except for a seller breach or default under the IRF Sale Agreement, and will be applied to the purchase price at closing. The anticipated net sales proceeds are expected to exceed the net carrying value of the IRF Sale.</t>
  </si>
  <si>
    <t>SCHEDULE II-Valuation and Qualifying Accounts</t>
  </si>
  <si>
    <t>Valuation And Qualifying Accounts [Abstract]</t>
  </si>
  <si>
    <t xml:space="preserve">CNL HEALTHCARE PROPERTIES, INC. AND SUBSIDIARIES YEARS ENDED DECEMBER 31, 2018, 2017 AND 2016 (in thousands)
Year
Description
Balance at Beginning of Year
Charged to Costs and Expenses
Charged to Other Accounts
Balance at End of Year
2016
Deferred tax asset valuation allowance
$
(5,839
)
$
(3,713
)
$
—
$
(9,552
)
Allowance for doubtful accounts
(1,170
)
(346
)
—
(1,516
)
$
(7,009
)
$
(4,059
)
$
—
$
(11,068
)
2017
Deferred tax asset valuation allowance
$
(9,552
)
$
8,465
$
—
$
(1,087
)
Allowance for doubtful accounts
(1,516
)
(834
)
—
(2,350
)
$
(11,068
)
$
7,631
$
—
$
(3,437
)
2018
Deferred tax asset valuation allowance
$
(1,087
)
$
(829
)
$
—
$
(1,916
)
Allowance for doubtful accounts
(2,350
)
(1,489
)
—
(3,839
)
$
(3,437
)
$
(2,318
)
$
—
$
(5,755
) </t>
  </si>
  <si>
    <t>SCHEDULE III-Real Estate and Accumulated Depreciation</t>
  </si>
  <si>
    <t>Real Estate And Accumulated Depreciation Disclosure [Abstract]</t>
  </si>
  <si>
    <t>CNL HEALTHCARE PROPERTIES, INC. AND SUBSIDIARIES AS OF DECEMBER 31, 2018 (in thousands)
Initial Costs
Costs Capitalized Subsequent to Acquisition
Gross Amounts at which Carried at Close of Period (2)
Property/Location
Encum- brances
Land &amp; Land Improve- ments
Building and Building Improve- ments
Land &amp; Land Improve- ments
Building and Building Improve- ments
Construc- tion in Process
Land &amp; Land Improve- ments
Building and Building Improve- ments
Construc- tion in Process
Total
Accumu-lated Depreci-ation
Date of Construction
Date Acquired
Life on which depreciation in latest income statement is computed
Primrose Retirement Community of Casper
Casper, Wyoming
$
11,270
$
1,910
$
16,310
$
30
$
296
$
—
$
1,940
$
16,606
$
—
$
18,546
$
(3,004
)
2004
2/16/2012
(1)
Primrose Retirement Community of Grand Island
Grand Island, Nebraska
$
7,950
$
719
$
12,140
$
56
$
0
$
—
$
775
$
12,140
$
—
$
12,915
$
(2,296
)
2005
2/16/2012
(1)
Primrose Retirement Community of Mansfield
Mansfield, Ohio
$
10,817
$
650
$
16,720
$
229
$
71
$
—
$
879
$
16,791
$
—
$
17,670
$
(3,182
)
2007
2/16/2012
(1)
Primrose Retirement Community of Marion
Marion, Ohio
$
8,972
$
889
$
16,305
$
—
$
—
$
—
$
889
$
16,305
$
—
$
17,194
$
(3,040
)
2006
2/16/2012
(1)
Sweetwater Retirement Community
Billings, Montana
$
9,744
$
1,578
$
14,205
$
19
$
0
$
—
$
1,597
$
14,205
$
—
$
15,802
$
(2,583
)
2006
2/16/2012
(1)
HarborChase of Villages Crossing
Lady Lake, Florida ("The Villages")
$
—
$
2,165
$
—
$
986
$
15,424
$
—
$
3,151
$
15,424
$
—
$
18,575
$
(2,106
)
2013
8/29/2012
(1)
Primrose Retirement Community Cottages
Aberdeen, South Dakota
$
—
$
311
$
3,794
$
—
$
—
$
—
$
311
$
3,794
$
—
$
4,105
$
(631
)
2005
12/19/2012
(1)
Primrose Retirement Community of Council Bluffs
Council Bluffs, Iowa ("Omaha")
$
—
$
1,144
$
11,117
$
5
$
—
$
—
$
1,149
$
11,117
$
—
$
12,266
$
(1,903
)
2008
12/19/2012
(1)
Primrose Retirement Community of Decatur
Decatur, Illinois
$
9,888
$
513
$
16,706
$
—
$
154
$
—
$
513
$
16,860
$
—
$
17,373
$
(2,751
)
2009
12/19/2012
(1)
Primrose Retirement Community of Lima
Lima, Ohio
$
—
$
944
$
17,115
$
8
$
4
$
—
$
952
$
17,119
$
—
$
18,071
$
(2,796
)
2006
12/19/2012
(1)
Primrose Retirement Community of Zanesville
Zanesville, Ohio
$
11,159
$
1,184
$
17,292
$
—
$
67
$
—
$
1,184
$
17,359
$
—
$
18,543
$
(2,837
)
2008
12/19/2012
(1)
Symphony Manor
Baltimore, Maryland
$
14,167
$
2,319
$
19,444
$
—
$
81
$
—
$
2,319
$
19,525
$
—
$
21,844
$
(3,139
)
2011
12/21/2012
(1)
Curry House Assisted Living &amp; Memory Care
Cadillac, Michigan
$
7,452
$
995
$
11,072
$
8
$
2
$
—
$
1,003
$
11,074
$
—
$
12,077
$
(1,805
)
1966
12/21/2012
(1)
Tranquillity at Fredericktowne
Frederick, Maryland
$
20,125
$
808
$
14,291
$
—
$
5,960
$
—
$
808
$
20,251
$
—
$
21,059
$
(2,697
)
2000
12/21/2012
(1)
Brookridge Heights Assisted Living &amp; Memory Care
Marquette, Michigan
$
12,697
$
595
$
11,339
$
—
$
4,697
$
—
$
595
$
16,036
$
—
$
16,631
$
(2,288
)
1998
12/21/2012
(1)
Woodholme Gardens Assisted Living &amp; Memory Care
Pikesville, Maryland ("Baltimore")
$
6,460
$
1,603
$
13,472
$
54
$
8
$
—
$
1,657
$
13,480
$
—
$
15,137
$
(2,195
)
2010
12/21/2012
(1)
Batesville Healthcare Center
Batesville, Arkansas
$
—
$
397
$
5,382
$
113
$
—
$
—
$
510
$
5,382
$
—
$
5,892
$
(598
)
1975
5/31/2013
(1)
Broadway Healthcare Center
West Memphis, Arkansas
$
—
$
438
$
10,560
$
—
$
77
$
—
$
438
$
10,637
$
—
$
11,075
$
(1,189
)
1994
5/31/2013
(1)
CNL HEALTHCARE PROPERTIES, INC. AND SUBSIDIARIES SCHEDULE III – REAL ESTATE AND ACCUMULATED DEPRECIATION AS OF DECEMBER 31, 2018 (in thousands)
Initial Costs
Costs Capitalized Subsequent to Acquisition
Gross Amounts at which Carried at Close of Period (2)
Property/Location
Encum- brances
Land &amp; Land Improve- ments
Building and Building Improve- ments
Land &amp; Land Improve- ments
Building and Building Improve- ments
Construc- tion in Process
Land &amp; Land Improve- ments
Building and Building Improve- ments
Construc- tion in Process
Total
Accumu-lated Depreci-ation
Date of Construction
Date Acquired
Life on which depreciation in latest income statement is computed
Jonesboro Healthcare Center
Jonesboro, Arkansas
$
—
$
527
$
13,493
$
—
$
5
$
—
$
527
$
13,498
$
—
$
14,025
$
(1,494
)
2012
5/31/2013
(1)
Magnolia Healthcare Center
Magnolia, Arkansas
$
—
$
421
$
10,454
$
—
$
—
$
—
$
421
$
10,454
$
—
$
10,875
$
(1,177
)
2009
5/31/2013
(1)
Mine Creek Healthcare Center
Nashville, Arkansas
$
—
$
135
$
2,942
$
11
$
36
$
—
$
146
$
2,978
$
—
$
3,124
$
(347
)
1978
5/31/2013
(1)
Searcy Healthcare Center
Searcy, Arkansas
$
—
$
648
$
6,017
$
—
$
222
$
—
$
648
$
6,239
$
—
$
6,887
$
(710
)
1973
5/31/2013
(1)
LaPorte Cancer Center
Westville, Indiana
$
7,335
$
433
$
10,846
$
96
$
0
$
—
$
529
$
10,846
$
—
$
11,375
$
(1,554
)
2010
6/14/2013
(1)
Jefferson Medical Commons
Jefferson City, Tennessee ("Knoxville")
$
8,086
$
151
$
10,236
$
—
$
381
$
—
$
151
$
10,617
$
—
$
10,768
$
(1,433
)
2001
7/10/2013
(1)
Physicians Plaza A at North Knoxville Medical Center
Powell, Tennessee ("Knoxville")
$
13,234
$
262
$
16,976
$
—
$
85
$
—
$
262
$
17,061
$
—
$
17,323
$
(2,379
)
2005
7/10/2013
(1)
Physicians Plaza B at North Knoxville Medical Center
Powell, Tennessee ("Knoxville")
$
16,081
$
303
$
18,754
$
—
$
435
$
—
$
303
$
19,189
$
—
$
19,492
$
(2,638
)
2008
7/10/2013
(1)
HarborChase of Jasper
Jasper, Alabama
$
—
$
355
$
6,358
$
0
$
36
$
—
$
355
$
6,394
$
—
$
6,749
$
(918
)
1998
7/31/2013
(1)
Chestnut Commons MOB
Elyria, Ohio ("Cleveland")
$
—
$
2,053
$
15,650
$
59
$
—
$
—
$
2,112
$
15,650
$
—
$
17,762
$
(2,352
)
2008
8/16/2013
(1)
Doctors Specialty Hospital
Leawood, Kansas ("Kansas City")
$
—
$
924
$
5,771
$
69
$
—
$
—
$
993
$
5,771
$
—
$
6,764
$
(842
)
2001
8/16/2013
(1)
Escondido Medical Arts Center
Escondido, California ("San Diego")
$
—
$
1,863
$
12,199
$
—
$
50
$
—
$
1,863
$
12,249
$
—
$
14,112
$
(1,645
)
1994
8/16/2013
(1)
John C. Lincoln Medical Office Plaza I
Phoenix, Arizona
$
—
$
233
$
2,779
$
—
$
146
$
—
$
233
$
2,925
$
—
$
3,158
$
(463
)
1980
8/16/2013
(1)
John C. Lincoln Medical Office Plaza II
Phoenix, Arizona
$
—
$
138
$
1,908
$
—
$
100
$
—
$
138
$
2,008
$
—
$
2,146
$
(274
)
1984
8/16/2013
(1)
North Mountain Medical Plaza
Phoenix, Arizona
$
—
$
297
$
4,079
$
—
$
204
$
—
$
297
$
4,283
$
—
$
4,580
$
(635
)
1994
8/16/2013
(1)
Raider Ranch
Lubbock, Texas
$
—
$
4,992
$
48,818
$
481
$
13,048
$
—
$
5,473
$
61,866
$
—
$
67,339
$
(7,896
)
2009
8/29/2013
(1)
CNL HEALTHCARE PROPERTIES, INC. AND SUBSIDIARIES SCHEDULE III – REAL ESTATE AND ACCUMULATED DEPRECIATION AS OF DECEMBER 31, 2018 (in thousands)
Initial Costs
Costs Capitalized Subsequent to Acquisition
Gross Amounts at which Carried at Close of Period (2)
Property/Location
Encum- brances
Land &amp; Land Improve- ments
Building and Building Improve- ments
Land &amp; Land Improve- ments
Building and Building Improve- ments
Construc- tion in Process
Land &amp; Land Improve- ments
Building and Building Improve- ments
Construc- tion in Process
Total
Accumu-lated Depreci-ation
Date of Construction
Date Acquired
Life on which depreciation in latest income statement is computed
Town Village
Oklahoma City, Oklahoma
$
—
$
1,020
$
19,847
$
87
$
1,271
$
—
$
1,107
$
21,118
$
—
$
22,225
$
(2,955
)
2004
8/29/2013
(1)
Calvert Medical Arts Center
Prince Frederick, Maryland ("Washington D.C.")
$
—
$
20
$
17,838
$
1
$
86
$
—
$
21
$
17,924
$
—
$
17,945
$
(2,352
)
2009
8/30/2013
(1)
Calvert MOBs I, II &amp; III
Prince Frederick, Maryland ("Washington D.C.")
$
—
$
51
$
14,334
$
—
$
329
$
—
$
51
$
14,663
$
—
$
14,714
$
(1,959
)
1991/1999/2000
8/30/2013
(1)
Dunkirk Medical Center
Dunkirk, Maryland ("Washington D.C.")
$
—
$
351
$
2,991
$
20
$
34
$
—
$
371
$
3,025
$
—
$
3,396
$
(518
)
1997
8/30/2013
(1)
Prestige Senior Living Beaverton Hills
Beaverton, Oregon ("Portland")
$
8,747
$
1,387
$
10,324
$
6
$
—
$
—
$
1,393
$
10,324
$
—
$
11,717
$
(1,413
)
2000
12/2/2013
(1)
Prestige Senior Living High Desert
Bend, Oregon
$
7,659
$
835
$
11,252
$
13
$
37
$
—
$
848
$
11,289
$
—
$
12,137
$
(1,602
)
2003
12/2/2013
(1)
MorningStar of Billings
Billings, Montana
$
19,167
$
4,067
$
41,373
$
51
$
109
$
—
$
4,118
$
41,482
$
—
$
45,600
$
(5,972
)
2009
12/2/2013
(1)
MorningStar of Boise
Boise, Idaho
$
20,539
$
1,663
$
35,752
$
14
$
229
$
—
$
1,677
$
35,981
$
—
$
37,658
$
(4,869
)
2007
12/2/2013
(1)
Prestige Senior Living Huntington Terrace
Gresham, Oregon ("Portland")
$
9,815
$
1,236
$
12,083
$
2
$
64
$
—
$
1,238
$
12,147
$
—
$
13,385
$
(1,684
)
2000
12/2/2013
(1)
MorningStar of Idaho Falls
Idaho Falls, Idaho
$
17,104
$
2,006
$
40,397
$
5
$
193
$
—
$
2,011
$
40,590
$
—
$
42,601
$
(5,620
)
2009
12/2/2013
(1)
Prestige Senior Living Arbor Place
Medford, Oregon
$
8,069
$
355
$
14,083
$
6
$
29
$
—
$
361
$
14,112
$
—
$
14,473
$
(1,908
)
2003
12/2/2013
(1)
Prestige Senior Living Orchard Heights
Salem, Oregon
$
11,769
$
545
$
15,544
$
8
$
81
$
—
$
553
$
15,625
$
—
$
16,178
$
(2,102
)
2002
12/2/2013
(1)
Prestige Senior Living Southern Hills
Salem, Oregon
$
7,344
$
653
$
10,753
$
37
$
2
$
—
$
690
$
10,755
$
—
$
11,445
$
(1,482
)
2001
12/2/2013
(1)
MorningStar of Sparks
Sparks, Nevada ("Reno")
$
22,755
$
3,986
$
47,968
$
3
$
36
$
—
$
3,989
$
48,004
$
—
$
51,993
$
(6,714
)
2009
12/2/2013
(1)
Prestige Senior Living Five Rivers
Tillamook, Oregon
$
7,530
$
1,298
$
14,064
$
18
$
62
$
—
$
1,316
$
14,126
$
—
$
15,442
$
(2,048
)
2002
12/2/2013
(1)
Prestige Senior Living Riverwood
Tualatin, Oregon ("Portland")
$
4,446
$
1,028
$
7,429
$
12
$
80
$
—
$
1,040
$
7,509
$
—
$
8,549
$
(1,064
)
1999
12/2/2013
(1)
Chula Vista Medical Arts Center - Plaza II
Chula Vista, California ("San Diego")
$
—
$
2,462
$
7,453
$
9
$
802
$
—
$
2,471
$
8,255
$
—
$
10,726
$
(1,006
)
1985
12/23/2013
(1)
Coral Springs MOB I
Coral Springs, Florida
$
—
$
2,614
$
11,220
$
1
$
—
$
—
$
2,615
$
11,220
$
—
$
13,835
$
(1,575
)
2005
12/23/2013
(1)
Coral Springs MOB II
Coral Springs, Florida
$
—
$
2,614
$
12,130
$
1
$
59
$
—
$
2,615
$
12,189
$
—
$
14,804
$
(1,575
)
2008
12/23/2013
(1)
CNL HEALTHCARE PROPERTIES, INC. AND SUBSIDIARIES SCHEDULE III – REAL ESTATE AND ACCUMULATED DEPRECIATION AS OF DECEMBER 31, 2018 (in thousands)
Initial Costs
Costs Capitalized Subsequent to Acquisition
Gross Amounts at which Carried at Close of Period (2)
Property/Location
Encum- brances
Land &amp; Land Improve- ments
Building and Building Improve- ments
Land &amp; Land Improve- ments
Building and Building Improve- ments
Construc- tion in Process
Land &amp; Land Improve- ments
Building and Building Improve- ments
Construc- tion in Process
Total
Accumu-lated Depreci-ation
Date of Construction
Date Acquired
Life on which depreciation in latest income statement is computed
Chula Vista Medical Arts Center - Plaza I
Chula Vista, California ("San Diego")
$
—
$
6,130
$
10,293
$
14
$
350
$
—
$
6,144
$
10,643
$
—
$
16,787
$
(1,346
)
1975
1/21/2014
(1)
Prestige Senior Living Auburn Meadows
Auburn, Washington ("Seattle")
$
10,261
$
2,537
$
17,261
$
—
$
174
$
—
$
2,537
$
17,435
$
—
$
19,972
$
(2,338
)
2003/2010
2/3/2014
(1)
Prestige Senior Living Bridgewood
Vancouver, Washington ("Portland")
$
12,918
$
1,603
$
18,172
$
10
$
9
$
—
$
1,613
$
18,181
$
—
$
19,794
$
(2,424
)
2001
2/3/2014
(1)
Prestige Senior Living Monticello Park
Longview, Washington
$
17,234
$
1,981
$
23,056
$
1
$
20
$
—
$
1,982
$
23,076
$
—
$
25,058
$
(3,036
)
2001/2010
2/3/2014
(1)
Prestige Senior Living Rosemont
Yelm, Washington
$
9,062
$
668
$
14,564
$
—
$
26
$
—
$
668
$
14,590
$
—
$
15,258
$
(1,898
)
2004
2/3/2014
(1)
Wellmore of Tega Cay
Tega Cay, South Carolina ("Charlotte")
$
27,715
$
2,445
$
—
$
2,743
$
23,447
$
—
$
5,188
$
23,447
$
—
$
28,635
$
(2,743
)
(3
)
2/7/2014
(1)
Isle at Cedar Ridge
Cedar Park, Texas ("Austin")
$
—
$
1,525
$
16,277
$
—
$
185
$
—
$
1,525
$
16,462
$
—
$
17,987
$
(2,226
)
2011
2/28/2014
(1)
Prestige Senior Living West Hills
Corvallis, Oregon
$
8,561
$
842
$
12,603
$
11
$
4
$
—
$
853
$
12,607
$
—
$
13,460
$
(1,698
)
2002
3/3/2014
(1)
HarborChase of Plainfield
Plainfield, Illinois
$
—
$
1,596
$
21,832
$
—
$
—
$
—
$
1,596
$
21,832
$
—
$
23,428
$
(2,811
)
2010
3/28/2014
(1)
Legacy Ranch Alzheimer's Special Care Center
Midland, Texas
$
—
$
917
$
9,982
$
—
$
—
$
—
$
917
$
9,982
$
—
$
10,899
$
(1,310
)
2012
3/28/2014
(1)
The Springs Alzheimer's Special Care Center
San Angelo, Texas
$
—
$
595
$
9,658
$
—
$
—
$
—
$
595
$
9,658
$
—
$
10,253
$
(1,267
)
2012
3/28/2014
(1)
Isle at Watercrest - Bryan
Bryan, Texas
$
—
$
3,223
$
40,581
$
36
$
972
$
—
$
3,259
$
41,553
$
—
$
44,812
$
(5,399
)
2011
4/21/2014
(1)
Isle at Watercrest - Mansfield
Mansfield, Texas ("Dallas/Fort Worth")
$
—
$
997
$
24,635
$
—
$
82
$
—
$
997
$
24,717
$
—
$
25,714
$
(3,053
)
2011
5/5/2014
(1)
Memorial Hermann Orthopedic &amp; Spine Hospital
Bellaire, Texas ("Houston")
$
32,273
$
3,867
$
32,761
$
—
$
—
$
—
$
3,867
$
32,761
$
—
$
36,628
$
(3,702
)
2007
6/2/2014
(1)
MHOSH MOB
Bellaire, Texas ("Houston")
$
25,353
$
3,738
$
20,525
$
792
$
257
$
—
$
4,530
$
20,782
$
—
$
25,312
$
(2,422
)
2007
6/2/2014
(1)
Watercrest at Katy
Katy, Texas ("Houston")
$
21,551
$
4,000
$
—
$
90
$
32,374
$
—
$
4,090
$
32,374
$
—
$
36,464
$
(2,161
)
(3
)
6/27/2014
(1)
Watercrest at Mansfield
Mansfield, Texas ("Dallas/Fort Worth")
$
25,163
$
2,191
$
42,740
$
—
$
921
$
—
$
2,191
$
43,661
$
—
$
45,852
$
(5,169
)
2010
6/30/2014
(1)
CNL HEALTHCARE PROPERTIES, INC. AND SUBSIDIARIES SCHEDULE III – REAL ESTATE AND ACCUMULATED DEPRECIATION AS OF DECEMBER 31, 2018 (in thousands)
Initial Costs
Costs Capitalized Subsequent to Acquisition
Gross Amounts at which Carried at Close of Period (2)
Property/Location
Encum- brances
Land &amp; Land Improve- ments
Building and Building Improve- ments
Land &amp; Land Improve- ments
Building and Building Improve- ments
Construc- tion in Process
Land &amp; Land Improve- ments
Building and Building Improve- ments
Construc- tion in Process
Total
Accumu-lated Depreci-ation
Date of Construction
Date Acquired
Life on which depreciation in latest income statement is computed
HarborChase of Shorewood
Shorewood, Wisconsin ("Milwaukee")
$
—
$
2,200
$
—
$
301
$
19,862
$
—
$
2,501
$
19,862
$
—
$
22,363
$
(1,630
)
(3
)
7/8/2014
(1)
Oklahoma City Inpatient Rehabilitation Hospital
Oklahoma City, Oklahoma
$
14,994
$
3,341
$
19,249
$
—
$
—
$
—
$
3,341
$
19,249
$
—
$
22,590
$
(2,305
)
2012
7/15/2014
(1)
Las Vegas Inpatient Rehabilitation Hospital
Las Vegas, Nevada
$
13,106
$
2,650
$
16,979
$
—
$
—
$
—
$
2,650
$
16,979
$
—
$
19,629
$
(2,056
)
2007
7/15/2014
(1)
South Bend Inpatient Rehabilitation Hospital
Mishawaka, Indiana ("South Bend")
$
11,899
$
2,339
$
16,239
$
4
$
—
$
—
$
2,343
$
16,239
$
—
$
18,582
$
(1,992
)
2009
7/15/2014
(1)
Beaumont Specialty Hospital
Beaumont, Texas ("Houston")
$
19,753
$
2,749
$
28,863
$
—
$
—
$
—
$
2,749
$
28,863
$
—
$
31,612
$
(3,241
)
2013
8/15/2014
(1)
Hurst Specialty Hospital
Hurst, Texas ("Dallas/Fort Worth")
$
17,324
$
2,082
$
20,186
$
—
$
155
$
—
$
2,082
$
20,341
$
—
$
22,423
$
(2,708
)
2004/2012
8/15/2014
(1)
Claremont Medical Office
Claremont, CA ("Los Angeles")
$
14,173
$
6,324
$
13,533
$
3
$
46
$
—
$
6,327
$
13,579
$
—
$
19,906
$
(1,630
)
2008
8/29/2014
(1)
Lee Hughes MOB
Glendale, California ("Los Angeles")
$
17,043
$
69
$
22,967
$
—
$
232
$
—
$
69
$
23,199
$
—
$
23,268
$
(2,378
)
2008
9/29/2014
(1)
Newburyport Medical Center
Newburyport, Massachusetts ("Boston")
$
—
$
2,614
$
12,135
$
41
$
—
$
—
$
2,655
$
12,135
$
—
$
14,790
$
(1,452
)
2008
10/31/2014
(1)
Northwest Medical Park Building
Margate, Florida ("Fort Lauderdale")
$
6,628
$
610
$
6,170
$
—
$
155
$
—
$
610
$
6,325
$
—
$
6,935
$
(779
)
2004
10/31/2014
(1)
Fairfield Village of Layton
Layton, Utah ("Salt Lake City")
$
—
$
5,217
$
54,167
$
66
$
5
$
—
$
5,283
$
54,172
$
—
$
59,455
$
(6,289
)
2010
11/20/2014
(1)
ProMed Building I
Yuma, Arizona
$
6,473
$
2,486
$
6,728
$
—
$
49
$
—
$
2,486
$
6,777
$
—
$
9,263
$
(756
)
2006
12/19/2014
(1)
Midtown Medical Plaza
Charlotte, North Carolina
$
37,121
$
10
$
51,237
$
—
$
436
$
—
$
10
$
51,673
$
—
$
51,683
$
(4,949
)
1994
12/22/2014
(1)
Presbyterian Medical Tower
Charlotte, North Carolina
$
23,622
$
40
$
32,345
$
—
$
260
$
—
$
40
$
32,605
$
—
$
32,645
$
(3,135
)
1989
12/22/2014
(1)
Metroview Professional Building
Charlotte, North Carolina
$
12,936
$
11
$
15,910
$
—
$
109
$
—
$
11
$
16,019
$
—
$
16,030
$
(1,539
)
1971
12/22/2014
(1)
Physicians Plaza Huntersville
Huntersville, North Carolina ("Charlotte")
$
18,785
$
520
$
26,134
$
—
$
112
$
—
$
520
$
26,246
$
—
$
26,766
$
(2,643
)
2004
12/22/2014
(1)
Matthews Medical Office Building
Matthews, North Carolina ("Charlotte")
$
14,736
$
350
$
19,624
$
—
$
46
$
—
$
350
$
19,670
$
—
$
20,020
$
(1,975
)
1994
12/22/2014
(1)
Outpatient Care Center
Clyde, North Carolina ("Asheville")
$
10,500
$
1,169
$
12,079
$
15
$
—
$
—
$
1,184
$
12,079
$
—
$
13,263
$
(1,191
)
2012
12/22/2014
(1)
CNL HEALTHCARE PROPERTIES, INC. AND SUBSIDIARIES SCHEDULE III – REAL ESTATE AND ACCUMULATED DEPRECIATION AS OF DECEMBER 31, 2018 (in thousands)
Initial Costs
Costs Capitalized Subsequent to Acquisition
Gross Amounts at which Carried at Close of Period (2)
Property/Location
Encum- brances
Land &amp; Land Improve- ments
Building and Building Improve- ments
Land &amp; Land Improve- ments
Building and Building Improve- ments
Construc- tion in Process
Land &amp; Land Improve- ments
Building and Building Improve- ments
Construc- tion in Process
Total
Accumu-lated Depreci-ation
Date of Construction
Date Acquired
Life on which depreciation in latest income statement is computed
330 Physicians Center
Rome, Georgia
$
19,380
$
12
$
26,868
$
4
$
—
$
—
$
16
$
26,868
$
—
$
26,884
$
(2,587
)
1987/2005
12/22/2014
(1)
Spivey Station Physicians Center
Atlanta, Georgia
$
8,700
$
1,026
$
12,246
$
11
$
—
$
—
$
1,037
$
12,246
$
—
$
13,283
$
(1,292
)
2007
12/22/2014
(1)
Spivey Station ASC Building
Atlanta, Georgia
$
8,700
$
929
$
13,769
$
6
$
2
$
—
$
935
$
13,771
$
—
$
14,706
$
(1,428
)
2009
12/22/2014
(1)
Novi Orthopaedic Center
Novi, Michigan
$
19,581
$
1,314
$
26,239
$
61
$
27
$
—
$
1,375
$
26,266
$
—
$
27,641
$
(2,794
)
2008
2/13/2015
(1)
UT Cancer Institute Building
Knoxville, Tennessee
$
20,520
$
421
$
27,621
$
—
$
130
$
—
$
421
$
27,751
$
—
$
28,172
$
(2,642
)
2012
2/20/2015
(1)
Fieldstone Memory Care
Yakima, Washington
$
—
$
1,297
$
9,965
$
—
$
—
$
—
$
1,297
$
9,965
$
—
$
11,262
$
(1,060
)
2014
3/31/2015
(1)
Bend Memorial Clinic MOB
Bend, Oregon
$
—
$
9,069
$
19,867
$
—
$
—
$
—
$
9,069
$
19,867
$
—
$
28,936
$
(2,102
)
1976
5/11/2015
(1)
Stoneterra Medical Plaza
San Antonio, Texas
$
—
$
2,864
$
10,412
$
—
$
23
$
—
$
2,864
$
10,435
$
—
$
13,299
$
(998
)
2006
5/29/2015
(1)
Primrose Retirement Center of Anderson
Anderson, Indiana ("Muncie")
$
—
$
1,342
$
19,083
$
—
$
33
$
—
$
1,342
$
19,116
$
—
$
20,458
$
(1,933
)
2008
5/29/2015
(1)
Primrose Retirement Center of Lancaster
Lancaster, Ohio ("Columbus")
$
—
$
2,840
$
21,884
$
—
$
—
$
—
$
2,840
$
21,884
$
—
$
24,724
$
(2,437
)
2007
5/29/2015
(1)
Primrose Retirement Center of Wausau
Wausau, Wisconsin ("Green Bay")
$
—
$
1,089
$
18,653
$
—
$
—
$
—
$
1,089
$
18,653
$
—
$
19,742
$
(1,813
)
2008
5/29/2015
(1)
Triangle Orthopaedic Durham
Durham, North Carolina
$
12,516
$
3,191
$
14,523
$
134
$
—
$
—
$
3,325
$
14,523
$
—
$
17,848
$
(1,393
)
2000
6/29/2015
(1)
Triangle Orthopaedic Roxboro
Roxboro, North Carolina
$
1,271
$
287
$
1,406
$
—
$
—
$
—
$
287
$
1,406
$
—
$
1,693
$
(144
)
2000
6/29/2015
(1)
Triangle Orthopaedic Chapel Hill
Chapel Hill, North Carolina
$
1,858
$
360
$
2,306
$
—
$
—
$
—
$
360
$
2,306
$
—
$
2,666
$
(214
)
2011
6/29/2015
(1)
Triangle Orthopaedic Oxford
Oxford, North Carolina
$
2,738
$
658
$
3,074
$
—
$
—
$
—
$
658
$
3,074
$
—
$
3,732
$
(313
)
2011
6/29/2015
(1)
North Carolina Specialty Hospital
Durham, North Carolina
$
18,579
$
3,173
$
22,762
$
—
$
—
$
3,490
$
3,173
$
22,762
$
3,490
$
29,425
$
(2,048
)
2004
6/29/2015
(1)
Doctor's Park Building B
Chula Vista, California ("San Diego")
$
—
$
1,161
$
2,919
$
—
$
—
$
—
$
1,161
$
2,919
$
—
$
4,080
$
(278
)
2008
6/30/2015
(1)
Doctor's Park Building C
Chula Vista, California ("San Diego")
$
—
$
2,323
$
6,351
$
—
$
—
$
—
$
2,323
$
6,351
$
—
$
8,674
$
(597
)
2006
6/30/2015
(1)
CNL HEALTHCARE PROPERTIES, INC. AND SUBSIDIARIES SCHEDULE III – REAL ESTATE AND ACCUMULATED DEPRECIATION AS OF DECEMBER 31, 2018 (in thousands)
Initial Costs
Costs Capitalized Subsequent to Acquisition
Gross Amounts at which Carried at Close of Period (2)
Property/Location
Encum- brances
Land &amp; Land Improve- ments
Building and Building Improve- ments
Land &amp; Land Improve- ments
Building and Building Improve- ments
Construc- tion in Process
Land &amp; Land Improve- ments
Building and Building Improve- ments
Construc- tion in Process
Total
Accumu-lated Depreci-ation
Date of Construction
Date Acquired
Life on which depreciation in latest income statement is computed
Superior Residences of Panama City
Panama City Beach, Florida
$
—
$
2,099
$
19,367
$
—
$
—
$
—
$
2,099
$
19,367
$
—
$
21,466
$
(1,909
)
2015
7/15/2015
(1)
540 New Waverly Place
Cary, North Carolina ("Raleigh")
$
6,452
$
2,476
$
11,009
$
—
$
23
$
—
$
2,476
$
11,032
$
—
$
13,508
$
(1,034
)
2007
7/20/2015
(1)
MedHelp
Birmingham, Alabama
$
—
$
2,270
$
10,359
$
11
$
—
$
—
$
2,281
$
10,359
$
—
$
12,640
$
(902
)
2015
7/31/2015
(1)
Patriot Professional Center
Frederick, Maryland ("Baltimore")
$
—
$
3,912
$
11,781
$
18
$
50
$
—
$
3,930
$
11,831
$
—
$
15,761
$
(1,115
)
2006/2014
7/31/2015
(1)
Liberty Professional Center
Frederick, Maryland ("Baltimore")
$
—
$
1,977
$
4,462
$
10
$
—
$
—
$
1,987
$
4,462
$
—
$
6,449
$
(414
)
1979/2013
7/31/2015
(1)
The Hampton at Meadows Place
Meadows Place, Texas ("Houston")
$
—
$
715
$
24,281
$
—
$
34
$
—
$
715
$
24,315
$
—
$
25,030
$
(2,169
)
2007/2013/2014
7/31/2015
(1)
The Pavilion at Great Hills
Austin, Texas
$
—
$
1,783
$
29,318
$
30
$
97
$
—
$
1,813
$
29,415
$
—
$
31,228
$
(2,646
)
2010
7/31/2015
(1)
The Beacon at Gulf Breeze
Gulf Breeze, Florida ("Pensacola")
$
—
$
824
$
24,106
$
72
$
55
$
—
$
896
$
24,161
$
—
$
25,057
$
(2,240
)
2008
7/31/2015
(1)
Parc at Piedmont
Marietta, Georgia ("Atlanta")
$
—
$
3,529
$
43,080
$
18
$
78
$
—
$
3,547
$
43,158
$
—
$
46,705
$
(4,015
)
2001/2011
7/31/2015
(1)
Parc at Duluth
Duluth, Georgia ("Atlanta")
$
—
$
5,951
$
42,458
$
13
$
58
$
—
$
5,964
$
42,516
$
—
$
48,480
$
(3,950
)
2003/2012
7/31/2015
(1)
Broadway Medical Plaza 1
Columbia, Missouri
$
—
$
437
$
9,281
$
—
$
135
$
—
$
437
$
9,416
$
—
$
9,853
$
(831
)
1994
8/21/2015
(1)
Broadway Medical Plaza 2
Columbia, Missouri
$
—
$
386
$
12,460
$
—
$
—
$
—
$
386
$
12,460
$
—
$
12,846
$
(1,064
)
1999
8/21/2015
(1)
Broadway Medical Plaza 4
Columbia, Missouri
$
—
$
170
$
12,118
$
—
$
86
$
—
$
170
$
12,204
$
—
$
12,374
$
(993
)
2007
8/21/2015
(1)
Waterstone on Augusta
Greenville, South Carolina
$
18,830
$
2,253
$
—
$
2,116
$
20,770
$
—
$
4,369
$
20,770
$
—
$
25,139
$
(1,172
)
2017
8/31/2015
(1)
Welbrook Senior Living Grand Junction
Grand Junction, Colorado
$
8,141
$
966
$
—
$
—
$
3,847
$
—
$
966
$
3,847
$
—
$
4,813
$
(630
)
2017
9/4/2015
(1)
Wellmore of Lexington
Lexington, South Carolina ("Columbia")
$
35,421
$
2,300
$
—
$
3,150
$
43,081
$
—
$
5,450
$
43,081
$
—
$
48,531
$
(1,972
)
2017
9/14/2015
(1)
Palmilla Senior Living
Albuquerque, New Mexico
$
26,478
$
4,701
$
38,321
$
—
$
—
$
—
$
4,701
$
38,321
$
—
$
43,022
$
(3,412
)
2013
9/30/2015
(1)
Cedar Lake Assisted Living and Memory Care
Lake Zurich, Illinois ("Chicago")
$
—
$
2,412
$
25,126
$
—
$
6
$
—
$
2,412
$
25,132
$
—
$
27,544
$
(2,233
)
2014
9/30/2015
(1)
CNL HEALTHCARE PROPERTIES, INC. AND SUBSIDIARIES SCHEDULE III – REAL ESTATE AND ACCUMULATED DEPRECIATION AS OF DECEMBER 31, 2018 (in thousands)
Initial Costs
Costs Capitalized Subsequent to Acquisition
Gross Amounts at which Carried at Close of Period (2)
Property/Location
Encum- brances
Land &amp; Land Improve- ments
Building and Building Improve- ments
Land &amp; Land Improve- ments
Building and Building Improve- ments
Construc- tion in Process
Land &amp; Land Improve- ments
Building and Building Improve- ments
Construc- tion in Process
Total
Accumu-lated Depreci-ation
Date of Construction
Date Acquired
Life on which depreciation in latest income statement is computed
Fieldstone at Pear Orchard
Yakima Washington
$
10,791
$
1,035
$
—
$
102
$
13,498
$
—
$
1,137
$
13,498
$
—
$
14,635
$
(733
)
2016
10/12/2015
(1)
The Shores at Lake Phalen
Maplewood, Minnesota ("St. Paul")
$
16,859
$
2,724
$
25,093
$
10
$
55
$
—
$
2,734
$
25,148
$
—
$
27,882
$
(2,158
)
2012
11/10/2015
(1)
Dogwood Forrest of Grayson
Grayson, Georgia
$
16,400
$
1,788
$
—
$
109
$
22,257
$
—
$
1,897
$
22,257
$
—
$
24,154
$
(910
)
2017
11/24/2015
(1)
Center One
Jacksonville, Florida
$
—
$
8,294
$
21,756
$
34
$
173
$
—
$
8,328
$
21,929
$
—
$
30,257
$
(1,789
)
2006
11/30/2015
(1)
Red Bank Professional Office Building
Cincinnati, Ohio
$
—
$
1,721
$
7,721
$
—
$
11
$
—
$
1,721
$
7,732
$
—
$
9,453
$
(618
)
2001
12/14/2015
(1)
Park Place Senior Living at WingHaven
O'Fallon, Missouri ("St. Louis")
$
—
$
1,283
$
48,221
$
40
$
398
$
—
$
1,323
$
48,619
$
—
$
49,942
$
(3,839
)
2006/2014
12/17/2015
(1)
Siena Pavilion IV
Henderson, Nevada ("Las Vegas")
$
—
$
1,454
$
4,786
$
—
$
12
$
—
$
1,454
$
4,798
$
—
$
6,252
$
(385
)
2002
12/18/2015
(1)
Siena Pavilion V
Henderson, Nevada ("Las Vegas")
$
—
$
3,944
$
20,355
$
—
$
34
$
—
$
3,944
$
20,389
$
—
$
24,333
$
(1,607
)
2003
12/18/2015
(1)
Siena Pavilion VI
Henderson, Nevada ("Las Vegas")
$
—
$
2,599
$
18,725
$
—
$
76
$
—
$
2,599
$
18,801
$
—
$
21,400
$
(1,390
)
2005
12/18/2015
(1)
Hearthside Senior Living of Collierville
Collierville, Tennessee ("Memphis")
$
—
$
1,756
$
13,379
$
7
$
18
$
—
$
1,763
$
13,397
$
—
$
15,159
$
(1,122
)
2014
12/29/2015
(1)
Cobalt Rehabilitation Hospital Surprise
Surprise, Arizona ("Phoenix")
$
14,829
$
2,464
$
17,983
$
—
$
—
$
—
$
2,464
$
17,983
$
—
$
20,447
$
(1,404
)
2015
12/30/2015
(1)
Cobalt Rehabilitation Hospital New Orleans
New Orleans, Louisiana
$
19,055
$
3,283
$
20,142
$
—
$
—
$
—
$
3,283
$
20,142
$
—
$
23,425
$
(1,050
)
2016
10/19/2016
(1)
Albuquerque, New Mexico - Unimproved Land
Albuquerque, New Mexico
$
—
$
1,056
$
—
$
—
$
—
$
—
$
1,056
$
—
$
—
$
1,056
$
—
—
9/7/2017
$
1,036,667
$
240,642
$
2,226,500
$
12,603
$
230,446
$
3,490
$
253,244
$
2,456,947
$
3,490
$
2,713,680
$
(279,645
)
CNL HEALTHCARE PROPERTIES, INC. AND SUBSIDIARIES SCHEDULE III – REAL ESTATE AND ACCUMULATED DEPRECIATION AS OF DECEMBER 31, 2018 (in thousands) Transactions in real estate and accumulated depreciation as of December 31, 2018 are as follows:
Balance December 31, 2015
$
2,588,903
Balance December 31, 2015
$
(90,201
)
2016 Acquisitions
23,425
2016 Depreciation
(63,745
)
2016 Improvements
97,767
2016 Accumulated depreciation on dispositions
822
2016 Dispositions
(18,021
)
Balance December 31, 2016
(153,124
)
Balance December 31, 2016
2,692,074
2017 Depreciation
(66,333
)
2017 Acquisitions
1,056
Balance December 31, 2017
(219,457
)
2017 Improvements
28,675
2018 Depreciation
(60,821
)
Balance December 31, 2017
2,721,805
2018 Accumulated depreciation on dispositions
633
2018 Improvements
9,052
Balance December 31, 2018
$
(279,645
)
2018 Dispositions
(5,359
)
2018 Impairments
(11,818
)
Balance December 31, 2018
$
2,713,680
FOOTNOTES:
(1)
(2)
.</t>
  </si>
  <si>
    <t>SCHEDULE IV-Mortgage Loans on Real Estate</t>
  </si>
  <si>
    <t>Mortgage Loans On Real Estate [Abstract]</t>
  </si>
  <si>
    <t>CNL HEALTHCARE PROPERTIES, INC. AND SUBSIDIARIES YEARS ENDED DECEMBER 31, 2018, 2017 AND 2016 (in thousands) The following is a reconciliation of mortgages and other notes receivable on real estate for the years ended December 31, 2018, 2017 and 2016 (in thousands):
2018
2017
2016
Balance at beginning of year
$
1,179
$
—
$
—
Additions during period:
New mortgage loans and additional advances
432
1,168
―
Accrued and deferred interest
77
11
―
Deductions during period:
Collection of principal
―
―
―
Balance at end of year
$
1,688
$
1,179
$
—</t>
  </si>
  <si>
    <t>Summary of Significant Accounting Policies (Policies)</t>
  </si>
  <si>
    <t>Basis of Presentation and Consolidation</t>
  </si>
  <si>
    <t xml:space="preserve">Basis of Presentation and Consolidation — The accompanying consolidated financial statements include the Company’s accounts, the accounts of wholly owned subsidiaries or subsidiaries for which the Company has a controlling interest, the accounts of VIEs in which the Company is the primary beneficiary, and the accounts of other subsidiaries over which the Company has a controlling financial interest. All material intercompany accounts and transactions have been eliminated in consolidation. In accordance with the guidance for the consolidation of a VIE, the Company is required to identify entities for which control is achieved through means other than voting rights and to determine the primary beneficiary of its VIEs. The Company qualitatively assesses whether it is the primary beneficiary of a VIE and considers various factors including, but not limited to, the design of the entity, its organizational structure including decision-making ability and financial agreements, its ability and the rights of others to participate in policy making decisions, as well as its ability to replace the VIE manager and/or liquidate the entity. </t>
  </si>
  <si>
    <t>Use of Estimates</t>
  </si>
  <si>
    <t>Use of Estimates — The preparation of financial statements in conformity with U.S. GAAP requires management to make estimates and assumptions that affect the reported amounts of assets and liabilities as of the date of the consolidated financial statements, the reported amounts of revenues and expenses during the reporting periods and the disclosure of contingent liabilities. For example, significant assumptions are made in the analysis of real estate impairments, the valuation of contingent assets and liabilities, and the valuation of restricted stock shares issued to the Advisor. Accordingly, actual results could differ from those estimates.</t>
  </si>
  <si>
    <t>Allocation of Purchase Price for Real Estate Acquisitions</t>
  </si>
  <si>
    <t xml:space="preserve">Allocation of Purchase Price for Real Estate Acquisitions — Upon acquisition of real estate, the Company first determines whether substantially all of the fair value of the gross assets acquired is concentrated in a single identifiable asset or a group of similar identifiable assets in order to determine whether the acquisition should be accounted for as an asset acquisition. If the substantially all threshold is not met, the Company then determines whether the acquisition meets the definition of a business (i.e. does it include, at a minimum, an input and a substantive process that together significantly contribute to the ability to create outputs). The Company estimates the fair value of acquired tangible assets (consisting of land, building and improvements, tenant improvements and equipment), intangible assets (consisting of in-place leases and above- or below-market leases), liabilities assumed and any contingent assets or liabilities in order to allocate the purchase price. In estimating the fair value of the assets acquired and liabilities assumed, the Company considers information obtained about each property as a result of its due diligence and utilizes various valuation methods, such as estimated cash flow projections using appropriate discount and capitalization rates, estimates of replacement costs net of depreciation and available market information. The fair value of the tangible assets of an acquired leased property is determined by valuing the property as if it were vacant, and the “as-if-vacant” value is then allocated to land and building.
2.
Summary of Significant Accounting Policies (continued) The purchase price is allocated to in-place lease intangibles based on management’s evaluation of the specific characteristics of the acquired lease(s). Factors considered include estimates of carrying costs during hypothetical expected lease-up periods, including estimates of lost rental income during the expected lease-up periods, and costs to execute similar leases such as leasing commissions, legal and other related expenses. Above- and below-market lease intangibles are recorded based on the present value of the difference between the contractual rents to be paid pursuant to the lease and management’s estimate of the fair market lease rates for each in-place lease and may include assumptions for lease renewals of below-market leases. The Company also enters into contingent purchase price consideration arrangements in connection with acquisitions, which result in either an asset or liability being recognized as part of the purchase price allocation. In calculating the estimated fair value of contingent purchase price consideration arrangements, the Company considers information obtained during the due diligence and budget process as well as discount rates to determine the fair value. The Company evaluates the fair value of the arrangements at each reporting period and records any adjustments to the fair value as a component of operating income (expense) in the consolidated statement of operations. </t>
  </si>
  <si>
    <t>Depreciation and Amortization</t>
  </si>
  <si>
    <t>Depreciation and Amortization — Real estate costs related to the acquisition and improvement of properties are capitalized. Repair and maintenance costs are charged to expense as incurred and significant replacements and improvements are capitalized. Repair and maintenance costs include all costs that do not extend the useful life of the real estate asset. The Company considers the period of future benefit of an asset to determine its appropriate useful life. Real estate assets are stated at cost less accumulated depreciation, which is computed using the straight-line method of accounting over the estimated useful lives of the related assets. Buildings and improvements are depreciated on the straight-line method over their estimated useful lives, which generally are the lesser of 39 and 15 years, respectively, or the remaining life of the ground lease. Amortization of intangible assets is computed using the straight-line method of accounting over the shorter of the respective lease term or estimated useful life. If a lease is terminated or modified prior to its scheduled expiration, the Company recognizes a loss on lease termination related to the unamortized lease-related costs not deemed to be recoverable.</t>
  </si>
  <si>
    <t>Impairment of Real Estate Assets</t>
  </si>
  <si>
    <t>Impairment of Real Estate Assets — Real estate assets are reviewed on an ongoing basis to determine whether there are any indicators, including property operating performance and general market conditions, that the value of the real estate properties (including any related amortizable intangible assets or liabilities) may be impaired. To assess if an asset group is potentially impaired, management compares the estimated current and projected undiscounted cash flows, including estimated net sales proceeds, of the asset group over its remaining useful life to the net carrying value of the asset group. Such cash flow projections consider factors such as expected future operating income, trends and prospects, as well as the effects of demand, competition and other factors. In the event that the carrying value exceeds the undiscounted operating cash flows, the Company would recognize an impairment provision to adjust the carrying value of the asset group to the estimated fair value less costs to sell. When impairment indicators are present for real estate indirectly owned, through an investment in a joint venture or other similar investment structure accounted for under the equity method, the Company compares the estimated fair value of its investment to the carrying value. An impairment charge will be recorded to the extent fair value of the investment is less than the carrying value and the decline in value is determined to be other than a temporary decline.</t>
  </si>
  <si>
    <t>Real Estate Under Development</t>
  </si>
  <si>
    <t>Real Estate Under Development — The Company records real estate under development at cost, including acquisition fees and closing costs incurred. The cost of the real estate under development includes direct and indirect costs of development, including interest and miscellaneous costs incurred during the development period until the project is substantially complete and available for occupancy. In addition, during active development, all operating expenses related to the project, including property expenses such as real estate taxes and insurance, are capitalized rather than expensed and incidental revenue is recorded as a reduction of capitalized development costs. Preleasing costs are expensed as incurred.</t>
  </si>
  <si>
    <t>Assets Held For Sale Net And Discontinued Operations</t>
  </si>
  <si>
    <t>Assets Held For Sale, net and Discontinued Operations — The Company determines to classify a property as held for sale once management has the authority to approve and commits to a plan to sell the property, the property is available for immediate sale, there is an active program to locate a buyer, the sale of the property is probable and the transfer of the property is expected to occur within one year. Upon the determination to classify a property as held for sale, the Company ceases recording further depreciation and amortization relating to the associated assets and those assets are measured at the lower of its carrying amount or fair value less disposition costs and are presented separately in the consolidated balance sheets for all periods presented. In addition, the Company classifies assets held for sale as discontinued operations if the disposal represents a strategic shift that has (or will have) a major effect on the Company’s operations and financial results. For any disposal(s) qualifying as discontinued operations, the Company allocates interest expense and loan cost amortization that directly relates to either: (1) expense on mortgages and other notes payable collateralized by properties classified as discontinued operations; or (2) expense on the Company’s Credit Facilities, which is allocated based on the value of the properties that are classified as discontinued operations since these properties are included in the Credit Facilities’ unencumbered pool of assets and the related indebtedness is required to be repaid upon sale of the properties.</t>
  </si>
  <si>
    <t>Capitalized Interest</t>
  </si>
  <si>
    <t>Capitalized Interest — Interest and loan cost amortization attributable to funds used to finance real estate under development is capitalized as additional costs of development. The Company capitalizes interest at the weighted average interest rate of the Company’s outstanding indebtedness and based on its weighted average expenditures for the period. Capitalization of interest on a specific project ceases when the project is substantially complete and ready for occupancy. During the years ended December 31, 2018, 2017 and 2016, the Company incurred interest expense and loan cost amortization of approximately $41.9 million, $38.2 million and $34.8 million, respectively, of which approximately $0.0 million, $2.1 million and $2.8 million, respectively, was capitalized according to this policy.</t>
  </si>
  <si>
    <t>Cash — Cash consists of demand deposits at commercial banks. The Company also invests in cash equivalents consisting of highly liquid investments in money market funds with original maturities of three months or less. As of December 31, 2018, certain of the Company’s cash deposits exceeded federally insured amounts. However, the Company continues to monitor the third-party depository institutions that hold the Company’s cash, primarily with the goal of safeguarding principal. The Company attempts to limit cash investments to financial institutions with high credit standing; therefore, the Company believes it is not exposed to any significant credit risk on cash.</t>
  </si>
  <si>
    <t>Restricted Cash</t>
  </si>
  <si>
    <t xml:space="preserve">Restricted Cash — Certain amounts of cash are escrowed to fund capital expenditures, property taxes and/or insurance as required by loan or lease terms, and certain security deposits represent restricted use funds. </t>
  </si>
  <si>
    <t>Loan Costs</t>
  </si>
  <si>
    <t>Loan Costs — Financing costs paid in connection with obtaining debt are deferred and amortized over the estimated life of the debt using the effective interest method. As of December 31, 2018 and 2017, the accumulated amortization of loan costs was approximately $13.1 million and $10.0 million, respectively.</t>
  </si>
  <si>
    <t>Deferred Lease-Related Costs</t>
  </si>
  <si>
    <t xml:space="preserve">Deferred Lease-Related Costs – The Company defers lease-related costs that it incurs to obtain new or extend existing leases. The Company amortizes these costs using the straight-line method of accounting over the shorter of the respective lease term or estimated useful life. If a lease is terminated or modified prior to its scheduled expiration, the Company recognizes a loss on lease termination related to the unamortized deferred lease-related costs not deemed to be recoverable. </t>
  </si>
  <si>
    <t>Revenue Recognition</t>
  </si>
  <si>
    <t>Revenue Recognition — Rental income and tenant reimbursements includes rental income that is recorded on the straight-line basis over the terms of the leases for new leases and the remaining terms of existing leases for those acquired as part of a property acquisition. The straight-line method records the periodic average amount of base rent earned over the term of a lease, taking into account contractual rent increases over the lease term. The Company records the difference between base rent revenues earned and amounts due per the respective lease agreements, as applicable, as an increase or decrease to deferred rent and lease incentives in the accompanying consolidated balance sheets. Rental income and tenant reimbursements also includes amounts for which tenants are required to reimburse the Company related to expenses incurred on behalf of the tenants, in accordance with the terms of the leases. Tenant reimbursements are recognized in the period in which the related reimbursable expenses are incurred, such as real estate taxes, common area maintenance, and similar items. Some of the Company’s leases require the tenants to pay certain additional contractual amounts that are set aside by the Company for replacements of fixed assets and other improvements to the properties. These amounts are and will remain the property of the Company during and after the term of the lease. The amounts are recorded as capital improvement reserve income at the time such amounts are earned and are included in rental income and tenant reimbursements in the accompanying consolidated statement of operations. Additional percentage rent that is due contingent upon tenant performance thresholds, such as gross revenues, is deferred until the underlying performance thresholds have been achieved. Resident fees and services are operating revenues relating to the Company’s managed seniors housing properties, which are operated under RIDEA structures. Resident fees and services directly relate to the provision of monthly goods and services that are generally bundled together under a single resident agreement. The Company accounts for its resident agreements as a single performance obligation under ASC 606 given the Company’s overall promise to provide a series of stand-ready goods and services to its residents each month. Resident fees and services are recorded in the period in which the goods are provided and the services are performed and generally consist of (1) monthly rent, which covers occupancy of the residents’ unit as well as basic services, such as utilities, meals and certain housekeeping services, and (2) service level charges, such as assisted living care, memory care and ancillary services. Resident agreements are generally short-term in nature, billed monthly in advance and cancelable by the residents with a 30-day notice. Resident agreements may require the payment of upfront fees prior to moving into the community with any non-refundable portion of such fees being recorded as deferred revenue and amortized over the estimated resident stay.</t>
  </si>
  <si>
    <t>Reclassifications</t>
  </si>
  <si>
    <t>Reclassifications – Certain amounts in the prior years’ consolidated balance sheet, statements of operations and statements of cash flows have been reclassified to conform to the current year’s presentation, primarily related to classification of certain properties as held for sale and/or discontinued operations, with no effect on the other previously reported consolidated financial statements. In addition, certain amounts in the statements of operations have been reclassified to change the presentation of Company’s gain on sale of real estate and include it as a component of operating income in accordance with ASC 360-10-45-5 as a result of the SEC’s elimination of Rule 3-15(a) of Regulation S-X as part of Release No. 33-10532; 34-83875; IC-33203, which had previously required REITs to present any gains or losses on the sale of real estate outside of continuing operations.</t>
  </si>
  <si>
    <t>Derivative Financial Instruments — The Company and an unconsolidated equity method investment held by the Company use or have used derivative financial instruments to partially offset the effect of fluctuating interest rates on the cash flows associated with its variable-rate debt. Upon entry into a derivative, the Company or its unconsolidated equity method investment formally designates and documents the financial instrument as a hedge of a specific underlying exposure, as well as the risk management objectives and strategies for undertaking the hedge transaction. The Company or its unconsolidated equity method investment accounts for derivatives through the use of a fair value concept whereby the derivative positions are stated at fair value in the accompanying consolidated balance sheets. The fair value of derivatives used to hedge or modify risk fluctuates over time. As such, the fair value amounts should not be viewed in isolation, but rather in relation to the cash flows or fair value of the underlying hedged transaction and to the overall reduction in the exposure relating to adverse fluctuations in interest rates on the Company’s or its unconsolidated equity method investment’s variable-rate debt. Realized and unrealized gain (loss) on derivative financial instruments designated by either the Company or its unconsolidated equity method investment as cash flow hedges are reported as a component of other comprehensive income (loss), a component of stockholders’ equity, in the accompanying consolidated statements of comprehensive income (loss) to the extent they are effective; reclassified into earnings on the same line item associated with the hedged transaction and in the same period the hedged transaction affects earnings. Realized and unrealized gain (loss) on derivative financial instruments designated as cash flow hedges that are entered into by the Company’s equity method investment are reported as a component of the Company’s other comprehensive income (loss) in proportion to the Company’s ownership percentage in the investment, with reclassifications being included in equity in earnings (loss) of unconsolidated entity in the accompanying consolidated statements of operations.</t>
  </si>
  <si>
    <t>Fair Value Measurements</t>
  </si>
  <si>
    <t xml:space="preserve">Fair Value Measurements — Fair value assumptions are based on the framework established in the fair value accounting guidance under GAAP. The framework specifies a hierarchy of valuation inputs which was established to increase consistency, clarity and comparability in fair value measurements and related disclosures. The guidance describes the following fair value hierarchy based upon three levels of inputs that may be used to measure fair value, two of which are considered observable and one that is considered unobservable:
•
Level 1 — Quoted prices (unadjusted) in active markets for identical assets or liabilities that the Company has the ability to access.
•
Level 2 — Inputs, other than quoted prices included in Level 1, that are observable for the asset or liability either directly or indirectly; such as, quoted prices for similar assets or liabilities or other inputs that can be corroborated by observable market data.
•
Level 3 — Unobservable inputs for the asset or liability, which are typically based on the Company’s own assumptions, as there is little, if any, related market activity. When market data inputs are unobservable, the Company utilizes inputs that it believes reflects the Company’s best estimate of the assumptions market participants would use in pricing the asset or liability. When inputs used to measure fair value fall within different levels of the hierarchy, the level within which the fair value measurement is categorized is based on the lowest level input that is significant to the fair value measurement. </t>
  </si>
  <si>
    <t>Mortgages and Other Notes Payable</t>
  </si>
  <si>
    <t>Mortgages and Other Notes Payable — Mortgages and other notes payable are recorded at the stated principal amount and are generally collateralized by the Company’s properties. Mortgages and other notes payable assumed in connection with an acquisition are recorded at fair market value as of the date of the acquisition.</t>
  </si>
  <si>
    <t>Redemptions</t>
  </si>
  <si>
    <t>Redemptions — Under the Company’s Redemption Plan, a stockholder’s shares were deemed to have been redeemed as of the date that the Company accepted the stockholder’s request for redemption. From and after such date, the stockholder by virtue of such redemption was no longer entitled to any rights as a stockholder in the Company. Shares redeemed were retired and not available for reissue.</t>
  </si>
  <si>
    <t>Net Loss per Share</t>
  </si>
  <si>
    <t xml:space="preserve">Net Loss per Share — Net loss per share is calculated based upon the weighted average number of shares of common stock outstanding during the period in which the Company was operational. </t>
  </si>
  <si>
    <t>Share Based Payments to Non-Employees</t>
  </si>
  <si>
    <t>Share Based Payments to Non-Employees — In connection with the expense support agreement described in Note 11. “Related Party Arrangements,” the Company may issue Restricted Stock to the Advisor on an annual basis in exchange for providing expense support in the event that cash distributions declared exceed MFFO as defined by the expense support agreement. The Restricted Stock is forfeited if shareholders do not ultimately receive their original invested capital back with at least a 6% annualized return of investment upon a future liquidity or disposition event of the Company. Upon issuance of Restricted Stock, the Company measures the fair value at its then-current lowest aggregate fair value pursuant to ASC 505-50. On the date in which the Advisor satisfies the vesting criteria, the Company remeasures the fair value of the Restricted Stock pursuant to ASC 505-50 and records expense equal to the difference between the original fair value and that of the remeasurement date. In addition, given that performance is outside the control of the Advisor and involves both market conditions and counterparty performance conditions, the shares are treated as unissued for accounting purposes and the Company only includes the Restricted Stock in the calculation of diluted earnings per share to the extent their effect is dilutive and the vesting conditions have been satisfied as of the reporting date. Pursuant to the expense support agreement, the Advisor shall be the record owner of the Restricted Stock until the shares of common stock are sold or otherwise disposed of, and shall be entitled to all of the rights of a stockholder of the Company including, without limitation, the right to vote such shares (to the extent permitted by the Company’s articles of incorporation) and receive all dividends and other distributions paid with respect to such shares. All dividends or other distributions actually paid to the Advisor in connection with the Restricted Stock shall vest immediately and will not be subject to forfeiture. The Company recognizes expense related to the dividends on the Restricted Stock shares as declared.</t>
  </si>
  <si>
    <t>Segment Information</t>
  </si>
  <si>
    <t>Segment Information — Operating segments are components of an enterprise for which separate financial information is available and is evaluated regularly by the chief operating decision maker in deciding how to allocate resources and assess performance. The Company has determined that it operates in one operating segment, real estate ownership. The Company’s chief operating decision maker evaluates the Company’s operations from a number of different operational perspectives including, but not limited to, a property-by-property basis, by tenant or by operator. The Company derives all significant revenues from a single reportable operating segment of business, healthcare real estate, regardless of the type (seniors housing, medical office, etc.) or ownership structure (leased or managed). Accordingly, the Company does not report segment information; nevertheless, management periodically evaluates whether the Company continues to have one single reportable segment of business.</t>
  </si>
  <si>
    <t>Redeemable Noncontrolling Interests</t>
  </si>
  <si>
    <t xml:space="preserve">Redeemable Noncontrolling Interest – The Company classifies redeemable equity securities in accordance with Accounting Standard Update (“ASU”) No. 2009-04, “Liabilities (Topic 480): Accounting for Redeemable Equity Instruments,” which requires that equity securities redeemable at the option of the holder be classified outside of permanent stockholders’ equity. The Company classifies redeemable equity securities as redeemable noncontrolling interest within the accompanying consolidated balance sheets and consolidated statements of stockholders’ equity and redeemable noncontrolling interest. The Company evaluates the probability that these equity securities will become redeemable at each reporting period and, if determined probable, the Company measures the redemption value and records an adjustment to the carrying value of the equity securities as a component of redeemable noncontrolling interest. </t>
  </si>
  <si>
    <t>Promoted Interest</t>
  </si>
  <si>
    <t xml:space="preserve">Promoted Interest – The Company accounts for promoted interests with third-party developers in a manner similar to redeemable noncontrolling interests discussed above. The Company records the initial carrying value of the promoted interest at its issuance date fair value. Subsequently, as the completed developments stabilize and it becomes probable that the promoted interest thresholds will be met, the Company records a liability equal to the estimated redemption value at the end of each reporting period based on the conditions that exist as of the balance sheet date. In connection with the measurement of this liability, the Company records, as a reduction to capital in excess of par value, an amount equal to the difference between the promoted interests’ carrying value and the consideration paid or payable. </t>
  </si>
  <si>
    <t>Acquisition Fees and Expenses</t>
  </si>
  <si>
    <t>Acquisition Fees and Expenses — Acquisition fees, including investment services fees and expenses associated with transactions deemed to be business combinations (including investment transactions that are no longer under consideration), are expensed as incurred. Acquisition fees and expenses associated with making loans and with transactions deemed to be an asset purchase are capitalized.</t>
  </si>
  <si>
    <t>Income Taxes — The Company has elected to be taxed as a REIT under Sections 856 through 860 of the Internal Revenue Code of 1986, as amended and related regulations beginning with the year ended December 31, 2012. In order to be taxed as a REIT, the Company is subject to certain organizational and operational requirements, including the requirement to make distributions to its stockholders each year of at least 90% of its annual REIT taxable income (which is computed without regard to the dividends-paid deduction or net capital gain and which does not necessarily equal net income as calculated in accordance with GAAP). If the Company qualifies for taxation as a REIT, the Company generally will not be subject to U.S. federal income tax on income that the Company distributes as dividends. If the Company fails to qualify as a REIT in any taxable year, the Company will be subject to U.S. federal income tax on its taxable income at regular corporate income tax rates and generally will not be permitted to qualify for treatment as a REIT for federal income tax purposes for the four taxable years following the year during which qualification is lost, unless the IRS grants the Company relief under certain statutory provisions. Even if the Company qualifies for taxation as a REIT, it may be subject to certain state and local taxes on its income and property, and U.S. federal income and excise taxes on its undistributed income. The Company has and will continue to form subsidiaries which may elect to be taxed as a TRS for U.S. federal income tax purposes. Under the provisions of the Internal Revenue Code and applicable state laws, a TRS will be subject to tax on its taxable income from its operations. The Company will account for federal and state income taxes with respect to a TRS using the asset and liability method. Deferred tax assets and liabilities are recognized for the future tax consequences attributable to differences between the consolidated financial statement carrying amounts of existing assets and liabilities, the respective tax bases, operating losses and/or tax-credit carryforwards.</t>
  </si>
  <si>
    <t>Investments in Unconsolidated Entities</t>
  </si>
  <si>
    <t>Investment in Unconsolidated Entity — The Company accounts for its investment in an unconsolidated joint venture under the equity method of accounting as the Company exercises significant influence, but does not maintain a controlling financial interest over these entities. The investment is recorded initially at cost and subsequently adjusted for cash contributions, distributions and equity in earnings (loss) of the unconsolidated entity. Based on the joint venture’s structure and any preference the Company receives on distributions and liquidation, the Company records its equity in earnings (loss) of the unconsolidated entity under the HLBV method of accounting. Under this method, the Company recognizes income or loss in each period as if the net book value of the assets in the venture were hypothetically liquidated at the end of each reporting period pursuant to the provisions of the joint venture agreement. In any given period, the Company could be recording more or less equity in earnings (loss) than actual cash distributions received or an investment balance that is more or less than what the Company may receive in the event of an actual liquidation. The Company determines whether distributions are classified as returns on investment or returns of investment based on the nature of the distribution. The Company’s investment in the unconsolidated entity was accounted for as an asset acquisition in which acquisition fees and expenses were capitalized as part of the basis in the investment in unconsolidated entity. These capitalized acquisition fees and expenses create an outside basis difference that are allocated to the assets of the investee and, if assigned to depreciable or amortizable assets, the basis differences are then amortized as a component of equity in earnings (loss) of unconsolidated entity.</t>
  </si>
  <si>
    <t>Adopted Accounting Pronouncements</t>
  </si>
  <si>
    <t>Adopted Accounting Pronouncements — In May 2014, the FASB issued ASU No. 2014-09, “Revenue from Contracts with Customers,” as a new ASC topic (Topic 606). The core principle of this ASU is that an entity should recognize revenue to depict the transfer of promised goods or services to customers in an amount that reflects the consideration to which the entity expects to be entitled in exchange for those goods or services. The ASU further provides guidance for any entity that either enters into contracts with customers to transfer goods or services or enters into contracts for the transfer of nonfinancial assets, unless those contracts are within the scope of other standards (for example, lease contracts). The FASB subsequently issued ASU 2015-14 to defer the effective date of ASU 2014-09 until annual reporting periods beginning after December 15, 2017, including interim periods within that reporting period, with earlier adoption permitted. In addition, the FASB issued ASU 2017-05, "Other Income - Gains and Losses from the Derecognition of Nonfinancial Assets (Subtopic 610-20)," which clarifies the scope of subtopic 610-20, that was issued as a part of ASU 2014-09, as it relates to in-substance nonfinancial assets and must be adopted concurrently with ASC 606. Both ASUs can be adopted using one of two retrospective transition methods: (i) retrospectively to each prior reporting period presented or (ii) as a cumulative-effect adjustment as of the date of adoption. The Company adopted these ASUs using the modified retrospective approach as its transition method on January 1, 2018; the adoption of which did not have a material impact to its consolidated financial statements. In August 2017, the FASB issued ASU 2017-12 “Derivatives and Hedging (Topic 815): Targeted Improvements to Accounting for Hedging Activities,” which amended the hedge accounting model to better reflect an entity’s risk management activities. The ASU expands an entities ability to hedge nonfinancial and financial risk components as well as reduce the complexity related to fair value hedges of interest rate risk. The ASU further eliminates the requirement to separately measure and report hedge ineffectiveness and generally requires the entire change in the fair value of a hedging instrument to be presented in the same income statement line as the hedged item. The ASU is effective for annual reporting periods, and interim periods within those annual periods, beginning after December 15, 2018. The Company early adopted this ASU prospectively on January 1, 2018; the adoption of which did not have a material impact on the Company’s consolidated results of operations or cash flows.</t>
  </si>
  <si>
    <t>Recent Accounting Pronouncements</t>
  </si>
  <si>
    <t>Recent Accounting Pronouncements — In February 2016, the FASB issued ASU 2016-02, “Leases (Topic 842): Accounting for Leases,” which sets out the principles for the recognition, measurement, presentation and disclosure of leases for both parties to a contract (i.e. lessees and lessors). The ASU requires lessees to recognize assets and liabilities on the balance sheet for the rights and obligations created by all leases with terms of more than 12 months. The ASU further modifies lessors’ classification criteria for leases and the accounting for sales-type and direct financing leases. The ASU also requires qualitative and quantitative disclosures designed to give financial statement users additional information on the amount, timing, and uncertainty of cash flows arising from leases. In July 2018, the FASB issued ASU 2018-11, “Leases (Topic 842): Targeted Improvements,” which includes a practical expedient for lessors that allows them to elect to not separate lease and non-lease components in a contract for the purpose of revenue recognition and disclosure if certain criteria are met. The Company elected the practical expedient and applied the guidance to all of the leases that qualified under the established criteria. In December 2018, the FASB issued ASU 2018-20, “Leases (Topic 842): Narrow-Scope Improvements for Lessors” which addressed challenges encountered in determining certain lessor costs paid by the lessee directly to third parties by allowing lessors to exclude these costs from its variable lease payments. This amendment did not have a material impact on the Company’s financial statements and related disclosures as it conformed ASC 842 to the Company’s historical accounting under ASC 840. All of the ASC 842 ASU’s are effective for annual reporting periods, and interim periods within those annual periods, beginning after December 15, 2018. The Company adopted these ASU’s on January 1, 2019 using a modified retrospective approach, which impacted the Company’s consolidated financial statements and related financial statement disclosures; specifically, the Company’s consolidated financial position as it relates to the required presentation for arrangements such as ground or other leases in which the Company is the lessee. However, the adoption of this ASU did not have a material impact on the Company’s consolidated results of operations or cash flows.
2.
Summary of Significant Accounting Policies (continued) In June 2016, the FASB issued ASU No. 2016-13, “Measurement of Credit Losses on Financial Instruments (Topic 326),” which requires a new forward-looking expected loss model to be used for receivables, held-to-maturity debt, loans and other financial instruments. Previously, when credit losses were measured under current GAAP, an entity generally only considered past events and current conditions in measuring the incurred loss. The amendments eliminate the probable initial threshold for recognition of credit losses in current GAAP and, instead, reflect an entity’s current estimate of all expected credit losses over the life of the financial instrument. The ASU is effective for annual reporting periods, and interim periods within those annual periods, beginning after December 15, 2019. The Company has determined it will adopt this ASU on January 1, 2020 and is currently evaluating the impact of adoption on its consolidated financial statements. In June 2018, the FASB issued ASU 2018-07, “Compensation – Stock Compensation (Topic 718): Improvements to Nonemployee Share-Based Payment Accounting,” which expands the scope to include share-based payment transactions for acquiring goods and services from nonemployees. The amendments specify that Topic 718 applies to all share-based payment transactions in which a grantor acquires goods or services to be used or consumed in a grantor’s own operations by issuing share-based payments. The amendments also clarify that this ASU does not apply to share-based payments used to provide financing to the issuer or awards granted in conjunction with selling of goods or services to customers as a part of a contract accounted for under Revenue from Contracts with Customers (Topic 606). The ASU is effective for annual reporting periods, and interim periods within those annual periods, beginning after December 15, 2018. The Company adopted this ASU prospectively on January 1, 2019; the adoption of which did not have a material impact on the Company’s consolidated results of operations or cash flows.</t>
  </si>
  <si>
    <t>Revenue (Tables)</t>
  </si>
  <si>
    <t>Summary of Disaggregation of Revenue</t>
  </si>
  <si>
    <t>The following tables represent the disaggregated revenue for resident fees and services during the years ended December 31, 2018, 2017 and 2016:
Years Ended December 31,
Number of Units
Revenue (in millions)
Percentage of Revenues
Resident fees and services:
2018
2017
2016
2018
2017
2016
2018
2017
2016
Independent living
2,261
2,261
1,983
$
71.7
$
59.5
$
46.8
25.9
%
23.9
%
20.1
%
Assisted living
2,966
2,966
2,745
137.6
128.8
122.8
49.7
%
51.7
%
52.8
%
Memory care
853
853
742
54.4
48.9
48.0
19.7
%
19.6
%
20.7
%
Other revenues
―
―
―
12.9
11.7
14.8
4.7
%
4.8
%
6.4
%
6,080
6,080
5,470
$
276.6
$
248.9
$
232.4
100.0
%
100.0
%
100.0
%</t>
  </si>
  <si>
    <t>Real Estate Assets, net (Tables)</t>
  </si>
  <si>
    <t>Schedule of Real Estate Investment Properties Excluding Assets Held For Sale</t>
  </si>
  <si>
    <t>The gross carrying amount and accumulated depreciation of the Company’s real estate assets as of December 31, 2018 and 2017 are as follows, excluding assets held for sale (in thousands):
As of December 31,
2018
2017
Land and land improvements
$
130,133
$
129,684
Building and building improvements
1,475,789
1,472,257
Furniture, fixtures and equipment
81,666
75,111
Less: accumulated depreciation
(232,439)
(181,478
)
Real estate investment properties, net
$
1,455,149
$
1,495,574</t>
  </si>
  <si>
    <t>Intangibles, net (Tables)</t>
  </si>
  <si>
    <t>Schedule of Net Book Value of Intangibles</t>
  </si>
  <si>
    <t>The gross carrying amount and accumulated amortization of the Company’s intangible assets as of December 31, 2018 and 2017 are as follows (in thousands):
As of December 31,
2018
2017
In-place lease intangibles
$
83,113
$
83,113
Less: accumulated amortization
(81,499
)
(79,001
)
Intangible assets, net
$
1,614
$
4,112</t>
  </si>
  <si>
    <t>Schedule of Estimated Future Amortization</t>
  </si>
  <si>
    <t>The estimated future amortization on the Company’s intangibles for each of the next five years and thereafter, in the aggregate, as of December 31, 2018 is as follows (in thousands):
2019
$
394
2020
394
2021
394
2022
253
2023
74
Thereafter
105
$
1,614</t>
  </si>
  <si>
    <t>Assets and Associated Liabilities Held For Sale and Discontinued Operations (Tables)</t>
  </si>
  <si>
    <t>Schedule of Assets Classified as Held for Sale and Liabilities Associated with Those Assets Held for Sale</t>
  </si>
  <si>
    <t>As of December 31, 2018, the 70 properties classified as assets held for sale and liabilities associated with those assets held for sale consisted of the following (in thousands):
As of December 31, 2018
MOB/Healthcare Portfolio
Other
Total
Real estate held for sale, net
$
952,656
$
51,339
$
1,003,995
Real estate under development
3,490
―
3,490
Intangibles, net
82,417
800
83,217
Deferred rent and lease incentives
36,562
6,501
43,063
Other assets
11,425
182
11,607
Restricted cash
2,013
260
2,273
Assets held for sale, net
$
1,088,563
$
59,082
$
1,147,645
Mortgages and other notes payable
$
492,701
$
8,097
$
500,798
Credit facilities
212,731
34,778
247,509
Other liabilities
16,653
634
17,287
Accounts payable and accrued liabilities
8,425
―
8,425
Liabilities associated with assets held for sale
$
730,510
$
43,509
$
774,019
6.
Assets and Associated Liabilities Held For Sale and Discontinued Operations (continued) As of December 31, 2017, the 71 assets classified as held for sale and liabilities associated with those assets consisted of the following (in thousands):
As of December 31, 2017
MOB/Healthcare Portfolio
Other
Total
Real estate held for sale, net
$
979,601
$
59,914
$
1,039,515
Intangibles, net
95,399
801
96,200
Deferred rent and lease incentives
30,353
6,357
36,710
Other assets
9,225
215
9,440
Restricted cash
2,532
353
2,885
Assets held for sale, net
$
1,117,110
$
67,640
$
1,184,750
Mortgages and other notes payable
$
492,655
$
—
$
492,655
Credit facilities
218,174
39,149
257,323
Other liabilities
19,388
1,678
21,066
Accounts payable and accrued liabilities
8,337
328
8,665
Liabilities associated with assets held for sale
$
738,554
$
41,155
$
779,709</t>
  </si>
  <si>
    <t>Summary of Loss from Discontinued Operations</t>
  </si>
  <si>
    <t xml:space="preserve">The following table is a summary of loss from discontinued operations for the years ended December 31, 2018, 2017 and 2016 (in thousands):
Years Ended December 31,
2018
2017
2016
Revenues:
Rental income and tenant reimbursements
$
114,719
$
113,709
$
111,856
Operating expenses:
Property operating expenses
30,538
30,254
29,228
General and administrative
1,291
1,086
909
Acquisition fees and costs
―
―
768
Asset management fees
11,984
12,042
11,813
Property management fees
3,679
4,249
4,090
Financing coordination fees
2,326
―
―
Contingent purchase price consideration adjustment
―
47
(540
)
Impairment provision
4,392
―
―
Loss on lease terminations
―
―
785
Depreciation and amortization
31,961
43,567
45,396
Total operating expenses
86,171
91,245
92,449
Operating income
28,548
22,464
19,407
Other income (expense):
Interest and other income (expense)
109
(73
)
2
Interest expense and loan cost amortization
(33,060
)
(30,089
)
(26,283
)
Total other expense
(32,951
)
(30,162
)
(26,281
)
Loss before income taxes
(4,403
)
(7,698
)
(6,874
)
Income tax expense
(6
)
(75
)
(75
)
Loss from discontinued operations
$
(4,409
)
$
(7,773
)
$
(6,949
) </t>
  </si>
  <si>
    <t>Operating Leases (Tables)</t>
  </si>
  <si>
    <t>Schedule of Future Minimum Lease Payments to be Received Under Non-Cancellable Operating Leases Excluding Properties Classified as Discontinued Operations</t>
  </si>
  <si>
    <t>The following are future minimum lease payments to be received under non-cancellable operating leases for the next five years and thereafter, in the aggregate, as of December 31, 2018 (in thousands), excluding the 63 properties classified as discontinued operations:
2019
$
34,070
2020
36,309
2021
37,073
2022
29,421
2023
18,506
Thereafter
50,655
$
206,034</t>
  </si>
  <si>
    <t>Variable Interest Entities (Tables)</t>
  </si>
  <si>
    <t>Aggregate Carrying Amount and Major Classifications of Consolidated Assets</t>
  </si>
  <si>
    <t xml:space="preserve"> The aggregate carrying amount and major classifications of the consolidated assets that can be used to settle obligations of the VIEs and liabilities of the consolidated VIEs that are non-recourse to the Company as of December 31, 2018 and 2017 are as follows (in thousands):
As of December 31,
2018
2017
Assets:
Real estate investment properties, net
$
146,341
$
174,263
Assets held for sale, net (1)
$
39,601
$
44,998
Cash
$
342
$
2,203
Other assets
$
678
$
384
Deferred rent and lease incentives
$
7,160
$
3,577
Restricted cash
$
208
$
1,212
Liabilities:
Mortgages and other notes payable, net
$
102,578
$
118,378
Liabilities associated with assets held for sale (1)
$
30,695
$
35,848
Accounts payable and accrued liabilities
$
784
$
3,117
Accrued development costs
$
—
$
909
Other liabilities
$
1,321
$
947
FOOTNOTE:
(1)
Refer to Note 6. “Assets and Associated Liabilities Held For Sale and Discontinued Operations” for additional information.</t>
  </si>
  <si>
    <t>Contingent Purchase Price Consideration (Tables)</t>
  </si>
  <si>
    <t>Fair Value of Contingent Purchase Price Consideration</t>
  </si>
  <si>
    <t xml:space="preserve">The following tables provide a roll-forward of the fair value of the Company’s aggregate contingent purchase price consideration for the years ended December 31, 2017 and 2016:
Year Ended December 31, 2017
Property
Beginning asset (liability) as of December 31, 2016
Contingent Consideration Payment (Receipt)
Change in Fair Value
Contingent Consideration in Connection with Acquisition
Ending asset (liability) as of December 31, 2017
Superior Residences of Panama City (1)
$
(4,000
)
$
4,000
$
—
$
—
$
—
$
(4,000
)
$
4,000
$
—
$
—
$
—
9.
Contingent Purchase Price Consideration (continued)
Year Ended December 31, 2016
Property
Beginning asset (liability) as of December 31, 2015
Contingent Consideration Payment (Receipt)
Change in Fair Value
Contingent Consideration in Connection with Acquisition
Ending asset (liability) as of December 31, 2016
Superior Residences of Panama City (1)
$
(3,000
)
$
—
$
(1,000
)
$
—
$
(4,000
)
The Shores of Lake Phalen (2)
(750
)
—
750
—
—
$
(3,750
)
$
—
$
(250
)
$
—
$
(4,000
) FOOTNOTES:
(1)
In connection with the purchase of Superior Residences of Panama City, the Company entered into an earn-out agreement with the seller whereby up to $4 million in additional consideration was owed in the event that certain performance targets were met (“Panama City Earn-Out”) during the immediate 36 months post-closing. As of December 31, 2017, the Company had no remaining obligations pursuant to the Panama City Earn-Out agreement.
(2)
In connection with the purchase of Shores of Lake Phalen, the Company entered into an earn-out agreement with the seller whereby up to $0.8 million in additional consideration was owed in the event that certain net operating income targets were met (“Shores of Lake Phalen Earn-Out”) during the immediate 12 months post-closing. The Shores of Lake Phalen Earn-Out expired as of December 31, 2016. </t>
  </si>
  <si>
    <t>Indebtedness (Tables)</t>
  </si>
  <si>
    <t>Details of Indebtedness Excluding Assets Held For Sale</t>
  </si>
  <si>
    <t>The following table provides details of the Company’s indebtedness as of December 31, 2018 and 2017, excluding indebtedness related to assets held for sale (in thousands):
As of December 31,
2018
2017
Mortgages payable and other notes payable:
Fixed rate debt
$
358,843
$
368,873
Variable rate debt (1) (2)
174,046
174,058
Mortgages and other notes payable (3)
532,889
542,931
Premium (discount), net (4)
184
225
Loan costs, net
(2,429)
(3,658)
Total mortgages and other notes payable, net
530,644
539,498
Credit facilities:
Revolving Credit Facility (1) (2) (5)
―
―
First Term Loan Facility (1)
151,616
99,435
Second Term Loan Facility (1) (2)
275,000
275,000
Loan costs, net related to Term Loan Facilities
(1,003)
(1,692)
Total credit facilities, net
425,613
372,743
Total indebtedness, net
$
956,257
$
912,241
FOOTNOTES:
(1)
As of December 31, 2018 and 2017, the Company had entered into interest rate swaps with notional amounts of approximately $151.6 million and $99.4 million, respectively, which were settling on a monthly basis. Refer to Note 12. “Derivative Financial Instruments” for additional information. In February 2019, the Company extended the term of its First Term Loan to February 2020, refer to Note 18. “Subsequent Events” for additional information.
(2)
As of December 31, 2018 and 2017, the Company had entered into interest rate caps with notional amounts of approximately $330.0 million and $330.0 million, respectively. In addition, as of December 31, 2018 the Company had entered into interest rate caps with forward effective dates with notional amounts of approximately $151.6 million in order to hedge the Company’s exposure to interest rate changes in future periods. Refer to Note 12. “Derivative Financial Instruments” for additional information.
(3)
As of December 31, 2018 and 2017, the Company’s mortgages and other notes payable are collateralized by 37 and 38 properties, respectively, with total carrying value of approximately $0.8 billion and $0.8 billion, respectively.
(4)
Premium (discount), net is reflective of the Company recording mortgage note payables assumed at fair value on the respective acquisition dates.
(5)
As of December 31, 2018 and 2017, the Company had undrawn availability under the Revolving Credit Facility of approximately $14.7 million and $28.4 million, respectively, based on the value of the properties in the unencumbered pool of assets supporting the loan, which includes certain assets held for sale.</t>
  </si>
  <si>
    <t>Schedule of Maturities of Indebtedness</t>
  </si>
  <si>
    <t>10.
Indebtedness (continued) The following is a schedule of future principal payments and maturity for the Company’s total indebtedness for the next five years and thereafter, in the aggregate, as of December 31, 2018 (in thousands):
2019
$
238,156
2020
404,822
2021
11,341
2022
282,496
2023
22,874
Thereafter
―
$
959,689</t>
  </si>
  <si>
    <t>Schedule of Indebtedness</t>
  </si>
  <si>
    <t>The following table details the Company’s mortgages and other notes payable as of December 31, 2018 and 2017, excluding assets held for sale (in thousands):
Interest Rate at
December 31,
Maturity
December 31,
Property and Loan Type
2018 (1)
Payment Terms
Date (2)
2018
2017
Primrose II Communities; Mortgage Loan
3.81% per annum
Monthly principal and interest payments based on a 30-year amortization schedule
6/1/20
$
21,047
$
21,541
Pacific Northwest Communities; Mortgage Loans (3)
4.30% per annum
Monthly principal and interest payments based on a 25-year amortization schedule
1/5/22
202,978
208,990
Capital Health Communities; Mortgage Loans (4)
(4)
Monthly principal and interest payments based on a 25-year amortization schedule
1/5/22
60,902
62,767
Primrose I Communities; Mortgage Loan (5)
4.11% per annum
Monthly principal and interest payments based on a 30-year amortization schedule
9/1/22
48,753
49,899
Watercrest at Mansfield; Mortgage Loan (6)
4.68% per annum
Monthly principal and interest payments based on a total payment of $143,330
6/1/23
25,163
25,676
Total fixed rate debt
358,843
368,873
Shores of Lake Phalen; Secured Term Loan
30-day LIBOR plus 2.42% per annum
Monthly interest only payments through June 2019
6/30/19
16,859
―
HarborChase of Shorewood; Construction Loan
30-day LIBOR plus 3% per annum
Monthly interest only payments through June 2017; principal and interest payments thereafter based on a 25-year amortization schedule
7/5/19
―
14,706
Wellmore of Lexington; Construction Loan
30-day LIBOR plus 2.5% per annum
Monthly interest only payments through September 2019
9/13/19
35,421
33,423
Watercrest at Katy Construction Loan
30-day LIBOR plus 2.75% per annum
Monthly principal and interest payments based on a 30-year amortization schedule
12/27/19
21,552
26,300
Wellmore of Tega Cay; Construction Loan (7)
30-day LIBOR plus 2.65% per annum
Monthly interest only payments for the first 12 months; principal and interest payments thereafter based on a 30-year amortization schedule
3/1/20
27,715
28,000
Palmilla Senior Living; Mortgage Loan (7)
30-day LIBOR plus 2.0% per annum
Monthly interest only payments through April 2017; principal and interest payments thereafter based on a 30-year amortization schedule
3/22/20
26,478
26,799
Waterstone on Augusta; Construction Loan
30-day LIBOR plus 3.0% per annum
Monthly interest only payments through September 2018; principal and interest payments thereafter based on a 30-year amortization schedule
9/1/20
18,830
18,302
10.
Indebtedness (continued)
Interest Rate at
December 31,
Maturity
December 31,
Property and Loan Type
2018 (1)
Payment Terms
Date (2)
2018
2017
Fieldstone at Pear Orchard; Construction Loan
30-day LIBOR plus 2.9% per annum
Monthly interest only payments through September 2018; principal payments thereafter based on a 25-year amortization schedule
10/15/20
$
10,791
$
10,900
Dogwood Forest of Grayson; Construction Loan
30-day LIBOR plus 3.0% per annum
Monthly interest only payments through December 2018; principal payments thereafter based on a 30-year amortization schedule
12/1/20
16,400
15,628
Total variable rate debt
174,046
174,058
Total mortgages and other notes payable, net
$
532,889
$
542,931 FOOTNOTES:
(1)
The 30-day and 90-day LIBOR were approximately 2.50% and 2.81%, respectively, as of December 31, 2018 and approximately 1.56% and 1.70%, respectively, as of December 31, 2017.
(2)
Represents the initial maturity date (or, as applicable, the maturity date as extended). Certain of the Company’s mortgages and other notes payable agreements include extension options held by the Company under which the maturity dates may be extended beyond the date presented, subject to certain lender conditions and/or related fees.
(3)
In August 2017, the Company extended the maturity date on the existing loan of approximately $201.9 million from December 2018 to January 2022. In addition, the Company received approximately $9.5 million of additional borrowings through a supplemental loan with the same lender, which is co-terminus with the existing mortgage loans, collateralized by the communities and matures in January 2022. The supplemental loan further accrues interest at a fixed rate equal to 4.3% per annum and includes monthly interest only payments for the first 12 months followed by monthly principal and interest payments for the remaining term of the loan using a 30-year amortization period with the remaining principal balance payable at maturity. The loan may be prepaid, in whole or in part, with a prepayment premium equal to the greater of: (i) one percent (1%) of the principal amount being prepaid, multiplied by the quotient of the number of full months remaining until the maturity date of the loan (calculated as of the prepayment date) divided by the number of full months comprising the term of the loan; or (b) a “make-whole” payment equal to the present value of the loan less the amount of principal and accrued interest being prepaid calculated as of the prepayment date for the period between that date and the maturity date .
(4)
In August 2017, the Company extended the maturity date on the existing loan of approximately $35.4 million from January 2020 to January 2022. In addition, the Company received approximately $28.0 million of additional borrowings through a supplemental loan with the same lender, which is co-terminus with the existing mortgage loans, collateralized by the communities and matures in January 2022. The existing loan accrues interest at a fixed rate equal to 4.25% per annum. The supplemental loan accrues interest at a fixed rate equal to 4.3% per annum and includes monthly interest only payments for the first 12 months followed by monthly principal and interest payments for the remaining term of the loan using a 30-year amortization period with the remaining principal balance payable at maturity. The loan may be prepaid, in whole or in part, with a prepayment premium equal to the greater of: (i) one percent (1%) of the principal amount being prepaid, multiplied by the quotient of the number of full months remaining until the maturity date of the loan (calculated as of the prepayment date) divided by the number of full months comprising the term of the loan; or (b) a “make-whole” payment equal to the present value of the loan less the amount of principal and accrued interest being prepaid calculated as of the prepayment date for the period between that date and the maturity date.
10.
Indebtedness (continued)
(5)
If prepaid prior to March 1, 2022, the Primrose I Communities Mortgage Loan is subject to a prepayment penalty in an amount equal to the greater of (i) 1% of the principal being repaid, or (ii) an amount calculated on the principal being repaid, multiplied by the difference between the Primrose I Communities Mortgage Loan interest rate, and a calculated yield rate tied to the rates on applicable U.S. Treasuries. If prepayment is made between March 1, 2022, and May 31, 2022, the prepayment penalty will be 1% of the outstanding principal balance of the Primrose I Communities Mortgage Loan. No prepayment fee is required if the Primrose I Communities Mortgage Loan is prepaid between June 1, 2022 and maturity. Partial prepayment of a loan is not permitted. The loan is transferable upon sale of the assets subject to lender approval.
(6)
The balance for this loan excludes a remaining premium of $0.2 million related to the mortgage note payable assumed being recorded at fair value on the acquisition date.
(7)
The Company entered into an interest rate cap with a remaining notional amount of $117.0 million, of which a portion has been designated to hedge these loans; see Note 12. “Derivative Financial Instruments” for additional information. The following table details the Company’s mortgages and other notes payable included within the liabilities associated with assets held for sale as of December 31, 2018 and 2017 (in thousands):
Interest Rate at
December 31,
Maturity
December 31,
Property and Loan Type
2018 (1)
Payment Terms
Date (2)
2018
2017
Novi Orthopaedic Center; Mortgage Loan
3.61% per annum
Monthly interest only payments through June 2018; principal and interest payments thereafter based on a 25-year amortization schedule
6/15/20
$
19,581
$
19,825
ProMed Medical Building I; Mortgage Loan
3.64% per annum (3)
Monthly principal and interest payments based upon a 30-year amortization schedule
1/15/22
6,473
6,673
540 New Waverly Place; Mortgage Loan
4.08% per annum
Monthly principal and interest payments based upon a 25-year amortization schedule
5/31/28
6,452
6,665
LaPorte Cancer Center; Mortgage Loan
4.25% per annum (through 2020)
Monthly principal and interest payments based on a 25-year amortization schedule
6/14/28
7,335
7,571
Total fixed rate debt
39,841
40,734
Calvert Medical Office Properties; Mortgage Loan
30-day LIBOR plus 2.50% per annum
Monthly interest only payments for the first 18 months; principal and interest payments thereafter based on a 30-year amortization schedule
8/29/18
―
25,121
Welbrook Senior Living Grand Junction; Secured Term Loan
30-day LIBOR plus 2.42% per annum
Monthly interest only payments through June 2019
6/30/19
8,141
―
Medical Portfolio II Properties; Mortgage Loan (4)
90-day LIBOR plus 2.35% at 0.25% LIBOR floor
Monthly principal and interest payments based on a 25-year amortization schedule
7/14/19
77,074
79,295
Northwest Medical Park; Mortgage Loan
30-day LIBOR plus 2.30% per annum
Monthly principal and interest payments based upon a 25-year amortization schedule
10/31/19
6,628
6,765
Lee Hughes Medical Building; Mortgage Loan
30-day LIBOR plus 1.85% per annum
Monthly principal and interest payments based on a 30-year amortization schedule
3/5/20
17,043
17,572
10.
Indebtedness (continued)
Interest Rate at
December 31,
Maturity
December 31,
Property and Loan Type
2018 (1)
Payment Terms
Date (2)
2018
2017
Triangle Orthopaedic; Mortgage Loan (5)
30-day LIBOR plus 2.25% per annum
Interest only payments through March 2017; principal payments thereafter based on a 30-year amortization schedule
4/11/21
$
36,962
$
37,475
Cobalt Rehabilitation Hospital Surprise; Mortgage Loan
30-day LIBOR plus 2.6% per annum at 0.4% LIBOR floor
Monthly interest only payments through May 2017; principal payments thereafter based on a 25-year amortization schedule
5/19/22
14,829
15,167
Knoxville Medical Office Properties and Claremont Medical Office; Mortgage Loan (6)
30-day LIBOR plus 2.45% per annum
Monthly principal and interest payments based on a 30-year amortization schedule
5/24/22
51,575
57,350
Cobalt Rehabilitation Hospital New Orleans; Mortgage Loan
30-day LIBOR plus 2.45% per annum at 0.55% LIBOR floor
Monthly interest only payments through October 2017; principal payments thereafter based on a 25-year amortization schedule
10/19/22
19,055
19,421
MHOSH;Mortgage Loan (7)
30-day LIBOR plus 2.20% per annum
Interest only payments through June 2020; principal payments thereafter based on a 30-year amortization schedule
5/24/23
57,630
47,072
Southeast Medical Office Properties; Mortgage Loan (8)
30-day LIBOR plus 2.0% per annum
Interest only payments through January 2021; principal payments thereafter based on a 30-year amortization schedule
6/14/23
175,000
149,864
Total variable rate debt
463,937
455,102
Total indebtedness associated with assets held for sale
$
503,778
$
495,836 FOOTNOTES:
(1)
The 30-day and 90-day LIBOR were approximately 2.50% and 2.81%, respectively, as of December 31, 2018 and approximately 1.56% and 1.70%, respectively, as of December 31, 2017.
(2)
Represents the initial maturity date (or, as applicable, the maturity date as extended). Certain of the Company’s mortgages and other notes payable agreements include extension options held by the Company under which the maturity dates may be extended beyond the date presented, subject to certain lender conditions and/or related fees.
(3)
(4)
The Company entered into an interest rate swap with a remaining notional amount of $79.2 million; see Note 12. “Derivative Financial Instruments” for additional information.
(5)
The Company entered into an interest rate cap with a remaining notional amount of $117.0 million, of which a portion has been designated to hedge this loan; see Note 12. “Derivative Financial Instruments” for additional information.
(6)
In May 2017, the Company refinanced the loans related to the Claremont Medical Office property and the Knoxville Medical Office Properties of approximately $12.4 million and $37.2 million, respectively, into a combined loan. The original loans were scheduled to mature January 2018 and July 2018, respectively. The Company entered into an interest rate swap with a remaining notional amount of $51.6 million; see Note 12. “Derivative Financial Instruments” for additional information.
10.
Indebtedness (continued)
(7)
The Company entered into an interest rate cap with a remaining notional amount of $57.6 million; see Note 12. “Derivative Financial Instruments” for additional information.
(8)
The Company entered into an interest rate cap with a remaining notional amount of $125.1 million; see Note 12. “Derivative Financial Instruments” for additional information.</t>
  </si>
  <si>
    <t>Schedule of Fair Market Value and Carrying Value of Indebtedness</t>
  </si>
  <si>
    <t>The following table provides the details of the fair market value and carrying value of the Company’s indebtedness as of December 31, 2018 and 2017 (in millions):
December 31, 2018
December 31, 2017
Fair Value
Carrying Value
Fair Value
Carrying Value
Mortgages and other notes payable, net
$
528.7
$
530.6
$
543.8
$
539.5
Credit facilities
$
426.6
$
425.6
$
374.4
$
372.7
Indebtedness associated with assets held for sale
$
751.8
$
748.3
$
748.7
$
750.1</t>
  </si>
  <si>
    <t>Related Party Arrangements (Tables)</t>
  </si>
  <si>
    <t>Related Party Arrangement, Fees and Expenses Incurred By, Reimbursable, Settled and Paid</t>
  </si>
  <si>
    <t>The expenses and fees incurred by and reimbursable to the Company’s related parties, including amounts included in the loss from discontinued operations for the years ended December 31, 2018, 2017 and 2016, and related amounts unpaid as of December 31, 2018 and 2017 are as follows (in thousands):
Unpaid amounts (1)
Years Ended December 31,
as of December 31,
2018
2017
2016
2018
2017
Reimbursable expenses:
Operating expenses (2)
$
6,203
$
5,791
$
5,966
$
722
$
1,042
Acquisition fees and expenses
—
6
104
―
2
6,203
5,797
6,070
722
1,044
Investment services fees (3)
60
126
739
—
—
Disposition fee (4)
58
—
343
—
—
Financing coordination fees (5)
2,326
3,601
—
—
—
Property management fees (6)
2,323
4,807
5,059
—
381
Asset management fees (7)
30,385
30,157
29,121
2,533
2,516
$
41,355
$
44,488
$
41,332
$
3,255
$
3,941
FOOTNOTES:
(1)
(2)
(3)
(4)
(5)
11.
Related Party Arrangements (continued)
(6)
(7)</t>
  </si>
  <si>
    <t>Expense Support Agreements</t>
  </si>
  <si>
    <t>The following fees have been settled and paid in the form of Restricted Stock in accordance with the expense support agreements for the years ended December 31, 2018, 2017 and 2016, and cumulatively as of December 31, 2018 (in thousands, except per share data):
Years Ended
As of
December 31,
December 31,
2018
2017
2016
2018
Asset management fees (1)
$
—
$
—
$
2,918
$
13,565
Then-current NAV (2)
$
10.01
(3)
$
10.32
$
10.04
$
10.01
Restricted stock shares (3)
—
—
291
1,332
Cash distributions on Restricted Stock (4)
$
630
$
571
$
427
$
2,012
FOOTNOTES:
(1)
(2)
(3)
(4)</t>
  </si>
  <si>
    <t>Derivative Financial Instruments (Tables)</t>
  </si>
  <si>
    <t>Summary of Derivative Financial Instruments and Corresponding Asset (Liability), Including Properties Classified as Held for Sale</t>
  </si>
  <si>
    <t>The following summarizes the terms of the Company’s derivative financial instruments and the corresponding asset (liability) as of December 31, 2018 and 2017, including properties classified as held for sale (in thousands):
Fair value asset (liability) as of
Notional Amount
Strike (1)
Credit Spread (1)
Trade date
Forward date
Maturity date
December 31, 2018
December 31, 2017
$
—
(2)
1.3
%
2.6
%
1/17/2013
1/15/2015
1/16/2018
$
—
$
1
$
—
(2)
2.7
%
2.5
%
9/6/2013
8/17/2015
7/10/2018
$
—
$
(213
)
$
—
(2)
2.8
%
2.5
%
9/6/2013
8/17/2015
8/29/2018
$
—
$
(182
)
$
—
(2)(3)
2.4
%
2.9
%
8/15/2014
6/1/2016
6/2/2019
$
—
$
(280
)
$
79,201
(2)
2.3
%
2.4
%
9/12/2014
8/1/2015
7/15/2019
$
168
$
(424
)
$
175,000
(2)
1.6
%
2.0
%
12/23/2014
12/19/2014
2/19/2019(5)
$
220
$
464
$
125,087
(2)
1.7
%
2.0
%
1/9/2015
12/10/2015
12/22/2019
$
966
$
516
$
—
(3)
1.5
%
—
%
11/19/2015
11/19/2015
11/30/2018
$
—
$
681
$
—
(4)
1.5
%
—
%
3/1/2016
3/1/2016
11/30/2018
$
—
$
393
$
117,000
(4)
2.3
%
—
%
8/29/2017
8/29/2017
9/1/2019
$
247
$
95
$
410,000
(4)
3.0
%
—
%
3/28/2018
11/30/2018
12/19/2019
$
44
$
—
$
51,575
(4)
3.0
%
—
%
3/28/2018
7/10/2018
12/19/2019
$
6
$
—
$
175,000
(4)
3.0
%
—
%
3/28/2018
2/19/2019
12/19/2019
$
19
$
—
$
57,630
(4)
3.0
%
—
%
5/4/2018
5/4/2018
12/19/2019
$
6
$
—</t>
  </si>
  <si>
    <t>Summary of the Gross and Net Presentation of Amounts Related to the Derivative Financial Instruments</t>
  </si>
  <si>
    <t>The following summarizes the gross and net presentation of amounts related to the Company’s, or its equity method investment’s, derivative financial instruments as of December 31, 2018 and 2017 (in thousands):
Gross and net amounts of asset (liability) as of December 31, 2018
Gross amounts as of December 31, 2018
Notional amount
Gross amount
Offset amount
Net amount
Financial Instruments
Cash Collateral
Net Amount
$
79,201 (2)
$
168
$
—
$
168
$
168
$
—
$
168
$
175,000 (2)
$
220
$
—
$
220
$
220
$
—
$
220
$
125,087 (2)
$
966
$
—
$
966
$
966
$
—
$
966
$
117,000 (4)
$
247
$
—
$
247
$
247
$
—
$
247
$
410,000 (4)
$
44
$
—
$
44
$
44
$
—
$
44
$
51,575 (4)
$
6
$
—
$
6
$
6
$
—
$
6
$
175,000 (4)
$
19
$
—
$
19
$
19
$
—
$
19
$
57,630 (4)
$
6
$
—
$
6
$
6
$
—
$
6
Gross and net amounts of asset (liability) as of December 31, 2017
Gross amounts as of December 31, 2017
Notional amount
Gross amount
Offset amount
Net amount
Financial Instruments
Cash Collateral
Net Amount
$
11,842 (2)
$
1
$
—
$
1
$
1
$
—
$
1
$
36,839 (2)
$
(213
)
$
—
$
(213
)
$
(213
)
$
—
$
(213
)
$
25,103 (2)
$
(182
)
$
—
$
(182
)
$
(182
)
$
—
$
(182
)
$
47,072 (2)
$
(280
)
$
—
$
(280
)
$
(280
)
$
—
$
(280
)
$
80,841 (2)
$
(424
)
$
—
$
(424
)
$
(424
)
$
—
$
(424
)
$
175,000 (2)
$
464
$
—
$
464
$
464
$
—
$
464
$
129,722 (2)
$
516
$
—
$
516
$
516
$
—
$
516
$
260,000 (2)
$
681
$
—
$
681
$
681
$
—
$
681
$
150,000 (4)
$
393
$
—
$
393
$
393
$
—
$
393
$
117,000 (4)
$
95
$
—
$
95
$
95
$
—
$
95
FOOTNOTES:
(1)
The all-in rates are equal to the sum of the Strike and Credit Spread detailed above.
(2)
Amounts related to interest rate swaps held by the Company which are recorded at fair value and included in either other assets or other liabilities in the accompanying consolidated balance sheets.
(3)
Amounts related to an interest rate swap that settled in May 2018 in connection with the refinancing of the underlying mortgage loan and the Company received approximately $0.1 million upon settlement.
(4)
Amounts related to the interest rate caps held by the Company, or its equity method investment, which are recorded at fair value and included in other assets in the accompanying consolidated balance sheets.
(5)</t>
  </si>
  <si>
    <t>Equity (Tables)</t>
  </si>
  <si>
    <t>Tax Components of Dividends Declared</t>
  </si>
  <si>
    <t>The tax composition of the Company’s distributions declared for the years ended December 31, 2018, 2017 and 2016 were as follows:
Years Ended December 31,
2018
2017
2016
Ordinary income
0.0
%
0.0
%
21.5
%
Capital gain
0.0
%
0.0
%
14.4
%
Unrecaptured Sec. 1250 gain
0.0
%
0.0
%
1.2
%
Return of capital
100.0
%
100.0
%
62.9
%</t>
  </si>
  <si>
    <t>Distribution of Promoted Interest to Share Holder</t>
  </si>
  <si>
    <t>Promoted Interest — In connection with the Company’s promoted interest agreements, certain operating targets have been established which, upon meeting such targets, result in the developer being entitled to additional payments based on enumerated percentages of the assumed net proceeds of a deemed sale, subject to achievement of an established internal rate of return on the Company’s investment in the development. For the years ended December 31, 2018, 2017 and 2016, the Company recorded, as a reduction to capital in excess of par value, the following distributions to holders of promoted interest (in thousands):
Years Ended December 31,
2018
2017
2016
Dogwood Forest of Acworth
$
—
$
—
$
(3,850
)
Wellmore of Tega Cay
—
—
(2,800
)
HarborChase of Villages Crossing
—
(955
)
—
Dogwood Forest of Grayson
(406
)
—
—
$
(406
)
$
(955
)
$
(6,650
)</t>
  </si>
  <si>
    <t>Effect of Derivative Financial Instruments</t>
  </si>
  <si>
    <t>Other comprehensive income (loss) — The following table reflects the effect of derivative financial instruments held by the Company, or its equity method investment, and included in the consolidated statements of comprehensive loss for the years ended December 31, 2018, 2017 and 2016 (in thousands):
Derivative financial instruments
Gain (loss) recognized in other comprehensive loss on derivative financial instruments
Location of gain (loss) reclassified into earnings
Gain (loss) reclassified from accumulated other comprehensive loss into earnings
Years Ended
Years Ended
December 31,
December 31,
2018
2017
2016
2018
2017
2016
Interest rate swaps
$
1,219
$
5,573
$
3,487
Interest expense and loan cost amortization
$
2,457
$
(3,902
)
$
(7,150
)
Interest rate caps
690
1,013
(1,584
)
Interest expense and loan cost amortization
(1,957
)
(849
)
(45
)
Reclassification of interest rate swaps upon derecognition
253
318
—
Interest expense and loan cost amortization
(253
)
(318
)
—
Reclassification of interest rate swaps due to ineffectiveness
—
(26
)
(18
)
Interest expense and loan cost amortization
—
26
18
Interest rate cap held by unconsolidated joint venture
—
—
(1
)
Not applicable
—
—
—
Total
$
2,162
$
6,878
$
1,884
$
247
$
(5,043
)
$
(7,177
)</t>
  </si>
  <si>
    <t>Income Taxes (Tables)</t>
  </si>
  <si>
    <t>Components of Income Tax Expense</t>
  </si>
  <si>
    <t xml:space="preserve">The components of the income tax (expense) benefit for the years ended December 31, 2018, 2017 and 2016 were as follows (in thousands):
Years Ended December 31,
2018
2017
2016
Current:
Federal
$
113
$
(245
)
$
—
State
(477
)
(448
)
(276
)
Total current expense
(364
)
(693
)
(276
)
Deferred:
Federal
(3,333
)
8,826
―
State
66
305
―
Total deferred benefit
(3,267
)
9,131
―
Income tax (expense) benefit
$
(3,631
)
$
8,438
$
(276
) </t>
  </si>
  <si>
    <t>Significant Components of Deferred Tax Assets</t>
  </si>
  <si>
    <t>Significant components of the Company’s deferred tax assets as of December 31, 2018 and 2017 are as follows:
2018
2017
Carryforwards of net operating loss
$
6,046
$
9,266
Minimum tax credit carryforward (1)
118
189
Prepaid rent
712
648
Valuation allowance (2)
(946
)
(972
)
Deferred tax assets, net
$
5,930
$
9,131
FOOTNOTES:
(1)
The Company expects to be refunded the full minimum tax credit carryforward over the next four years, beginning with the filing of its tax return for the year ended December 31, 2018 and continuing through to the year ending December 31, 2021.
(2)
.</t>
  </si>
  <si>
    <t>Reconciliation of Income Tax (Expense) Benefit</t>
  </si>
  <si>
    <t xml:space="preserve">A reconciliation of the income tax (expense) benefit computed at the statutory federal tax rate on income before income taxes is as follows (in thousands):
Years Ended December 31,
2018
2017
2016
Tax benefit computed at federal statutory rate
$
3,593
21.00
%
$
9,442
35.00
%
$
8,593
35.00
%
Impact of REIT election
(6,922
)
(40.45
)%
(10,650
)
(39.48
)%
(8,593
)
(35.00
)%
State income tax expense net of federal benefit
(399
)
(2.33
)%
(331
)
(1.23
)%
(276
)
(1.12
)%
Effect of change in future tax rates
―
―
%
1,861
6.90
―
―
Effect of change in valuation allowance
97
0.57
%
8,116
30.09
―
―
Income tax (expense) benefit
$
(3,631
)
(21.21
)%
$
8,438
31.28
%
$
(276)
(1.12
)% </t>
  </si>
  <si>
    <t>Commitments and Contingencies (Tables)</t>
  </si>
  <si>
    <t>Ground Leases</t>
  </si>
  <si>
    <t>The following is a schedule of future minimum lease payments to be paid under the ground leases for each of the next five years and thereafter, in the aggregate, as of December 31, 2018 (in thousands):
2019
$
2,024
2020
2,047
2021
2,078
2022
2,108
2023
2,144
Thereafter
106,780
$
117,181</t>
  </si>
  <si>
    <t>Concentration of Credit Risk (Tables)</t>
  </si>
  <si>
    <t>Geographical Concentrations that Individually Accounted for 10% or More of Total Revenues Excluding Assets Classified as Held for Sale</t>
  </si>
  <si>
    <t>For the years ended December 31, 2018, 2017 and 2016, the Company had a geographical concentration accounting for 10% or more of its total revenues, excluding the 63 properties classified as discontinued operations, as follows:
Type of
Years Ended December 31,
Concentration
2018
2017
2016
State of Texas (1)
Geographical
20.6
%
20.8
%
20.4
% FOOTNOTE:
(1)</t>
  </si>
  <si>
    <t>Selected Quarterly Financial Data (Unaudited) (Tables)</t>
  </si>
  <si>
    <t>The following table presents selected unaudited quarterly financial data for the years ended December 31, 2018 and 2017 (in thousands, except per share data):
2018 Quarters
First
Second
Third
Fourth
Full Year
Total revenues
$
76,319
$
77,189
$
78,471
$
79,615
$
311,594
Operating income
5,176
8,597
10,098
118
23,989
Income (loss) from continuing operations
(5,720
)
(2,700
)
(635
)
(11,687
)
(20,742
)
(Loss) income from discontinued operations
(2,178
)
(4,634
)
(2,634
)
5,037
(4,409
)
Net loss attributable to common stockholders
(7,874
)
(7,308
)
(3,248
)
(6,642
)
(25,072
)
Net loss per share of common stock (basic and diluted)
Continuing operations
(0.03
)
(0.02
)
(0.00
)
(0.07
)
(0.12
)
Discontinued operations
(0.01
)
(0.03
)
(0.02
)
0.03
(0.03
)
Weighted average number of shares outstanding (basic and diluted)
174,854
174,201
173,974
173,973
174,247
2017 Quarters
First
Second
Third
Fourth
Full Year
Total revenues
$
67,046
$
69,392
$
73,219
$
75,050
$
284,707
Operating income (loss)
1,658
2,560
994
3,379
8,591
Income (loss) from continuing operations
(5,981
)
(6,347
)
(8,562
)
2,351
(18,539
)
Loss from discontinued operations
(1,483
)
(1,649
)
(2,669
)
(1,972
)
(7,773
)
Net income (loss) attributable to common stockholders
(7,324
)
(7,901
)
(11,170
)
433
(25,962
)
Net loss per share of common stock (basic and diluted)
Continuing operations
(0.03
)
(0.04
)
(0.05
)
0.01
(0.11
)
Discontinued operations
(0.01
)
(0.01
)
(0.01
)
(0.01
)
(0.04
)
Weighted average number of shares outstanding (basic and diluted)
175,277
175,221
175,190
174,918
175,151</t>
  </si>
  <si>
    <t>Organization - Additional Information (Detail) $ in Thousands</t>
  </si>
  <si>
    <t>Sep. 30, 2015USD ($)</t>
  </si>
  <si>
    <t>Dec. 31, 2018USD ($)PropertyState</t>
  </si>
  <si>
    <t>Dec. 31, 2018USD ($)PropertyStateBuildingFacilityHospital</t>
  </si>
  <si>
    <t>Dec. 31, 2017USD ($)Property</t>
  </si>
  <si>
    <t>Dec. 31, 2016USD ($)</t>
  </si>
  <si>
    <t>Oct. 31, 2015shares</t>
  </si>
  <si>
    <t>Collaborative Arrangements And Noncollaborative Arrangement Transactions [Line Items]</t>
  </si>
  <si>
    <t>Entity incorporation, date of incorporation</t>
  </si>
  <si>
    <t>Jun. 8,
		2010</t>
  </si>
  <si>
    <t>Aggregate proceeds received from offering | $</t>
  </si>
  <si>
    <t>Sale of additional share of common stock | shares</t>
  </si>
  <si>
    <t>Number of properties held for sale</t>
  </si>
  <si>
    <t>Healthcare Investment Portfolio</t>
  </si>
  <si>
    <t>Number of states | State</t>
  </si>
  <si>
    <t>Number of properties</t>
  </si>
  <si>
    <t>Number of seniors housing properties</t>
  </si>
  <si>
    <t>Number of medical office buildings | Building</t>
  </si>
  <si>
    <t>Number of post acute care facilities | Facility</t>
  </si>
  <si>
    <t>Number of acute care hospitals | Hospital</t>
  </si>
  <si>
    <t>MOB Sale Agreement | Welltower Inc.</t>
  </si>
  <si>
    <t>MOB sale, gross price | $</t>
  </si>
  <si>
    <t>Number of properties comprised in MOB sale</t>
  </si>
  <si>
    <t>Summary of Significant Accounting Policies - Additional Information (Detail) $ in Millions</t>
  </si>
  <si>
    <t>Dec. 31, 2018USD ($)OperatingSegment</t>
  </si>
  <si>
    <t>Dec. 31, 2017USD ($)</t>
  </si>
  <si>
    <t>Summary Of Significant Accounting Policies [Line Items]</t>
  </si>
  <si>
    <t>Capitalized amount of interest</t>
  </si>
  <si>
    <t>Accumulated amortization of loan costs</t>
  </si>
  <si>
    <t>Lease termination, notice period</t>
  </si>
  <si>
    <t>30 days</t>
  </si>
  <si>
    <t>Annualized return of investment</t>
  </si>
  <si>
    <t>6.00%</t>
  </si>
  <si>
    <t>Number of segment | OperatingSegment</t>
  </si>
  <si>
    <t>Building and Building Improvements | Maximum</t>
  </si>
  <si>
    <t>Real estate assets, estimated useful life</t>
  </si>
  <si>
    <t>39 years</t>
  </si>
  <si>
    <t>Building and Building Improvements | Minimum</t>
  </si>
  <si>
    <t>15 years</t>
  </si>
  <si>
    <t>Revenue - Summary of Disaggregation of Revenue (Detail) $ in Thousands</t>
  </si>
  <si>
    <t>Dec. 31, 2018USD ($)Facility</t>
  </si>
  <si>
    <t>Dec. 31, 2017USD ($)Facility</t>
  </si>
  <si>
    <t>Dec. 31, 2016USD ($)Facility</t>
  </si>
  <si>
    <t>Disaggregation Of Revenue [Line Items]</t>
  </si>
  <si>
    <t>Number of Units | Facility</t>
  </si>
  <si>
    <t>Revenues</t>
  </si>
  <si>
    <t>Percentage of Revenues</t>
  </si>
  <si>
    <t>100.00%</t>
  </si>
  <si>
    <t>Independent Living</t>
  </si>
  <si>
    <t>25.90%</t>
  </si>
  <si>
    <t>23.90%</t>
  </si>
  <si>
    <t>20.10%</t>
  </si>
  <si>
    <t>Assisted Living</t>
  </si>
  <si>
    <t>49.70%</t>
  </si>
  <si>
    <t>51.70%</t>
  </si>
  <si>
    <t>52.80%</t>
  </si>
  <si>
    <t>Memory Care</t>
  </si>
  <si>
    <t>19.70%</t>
  </si>
  <si>
    <t>19.60%</t>
  </si>
  <si>
    <t>20.70%</t>
  </si>
  <si>
    <t>Other Revenues</t>
  </si>
  <si>
    <t>4.70%</t>
  </si>
  <si>
    <t>4.80%</t>
  </si>
  <si>
    <t>6.40%</t>
  </si>
  <si>
    <t>Schedule of Real Estate Investment Properties Excluding Assets Held For Sale (Detail) - USD ($) $ in Thousands</t>
  </si>
  <si>
    <t>Land and land improvements</t>
  </si>
  <si>
    <t>Building and building improvements</t>
  </si>
  <si>
    <t>Furniture, fixtures and equipment</t>
  </si>
  <si>
    <t>Less: accumulated depreciation</t>
  </si>
  <si>
    <t>Real Estate Assets, Net - Additional Information (Detail) $ in Thousands</t>
  </si>
  <si>
    <t>Dec. 31, 2018USD ($)Property</t>
  </si>
  <si>
    <t>Real Estate Properties [Line Items]</t>
  </si>
  <si>
    <t>Impairment provision | $</t>
  </si>
  <si>
    <t>Welbrook Senior Living Grand Junction</t>
  </si>
  <si>
    <t>Number of assets classified as held for sale | Property</t>
  </si>
  <si>
    <t>Number of real estate properties | Property</t>
  </si>
  <si>
    <t>Real Estate Investment Properties</t>
  </si>
  <si>
    <t>Depreciation expense | $</t>
  </si>
  <si>
    <t>Schedule of Net Book Value of Intangibles Excluding Assets Held for Sale (Detail) - USD ($) $ in Thousands</t>
  </si>
  <si>
    <t>Finite Lived Intangible Assets [Line Items]</t>
  </si>
  <si>
    <t>Less: accumulated amortization</t>
  </si>
  <si>
    <t>Intangible assets, net</t>
  </si>
  <si>
    <t>In-place lease intangibles</t>
  </si>
  <si>
    <t>Gross carrying amount, assets</t>
  </si>
  <si>
    <t>Intangibles net - Additional Information (Detail) - USD ($) $ in Millions</t>
  </si>
  <si>
    <t>Weighted average useful life</t>
  </si>
  <si>
    <t>4 years 7 months 6 days</t>
  </si>
  <si>
    <t>Depreciation And Amortization</t>
  </si>
  <si>
    <t>Amortization expense on intangible assets</t>
  </si>
  <si>
    <t>Schedule of Estimated Future Amortization (Detail) - USD ($) $ in Thousands</t>
  </si>
  <si>
    <t>Finite-Lived Intangible Assets, Net, Amortization Expense, Fiscal Year Maturity [Abstract]</t>
  </si>
  <si>
    <t>2019</t>
  </si>
  <si>
    <t>2020</t>
  </si>
  <si>
    <t>2021</t>
  </si>
  <si>
    <t>2022</t>
  </si>
  <si>
    <t>2023</t>
  </si>
  <si>
    <t>Thereafter</t>
  </si>
  <si>
    <t>Assets and Associated Liabilities Held for Sale and Discontinued Operations - Additional Information (Detail)</t>
  </si>
  <si>
    <t>1 Months Ended</t>
  </si>
  <si>
    <t>Sep. 30, 2018Property</t>
  </si>
  <si>
    <t>Aug. 31, 2017Facility</t>
  </si>
  <si>
    <t>Long Lived Assets Held For Sale [Line Items]</t>
  </si>
  <si>
    <t>Number of remaining properties classified as held for sale | Property</t>
  </si>
  <si>
    <t>Number of properties held for sale | Property</t>
  </si>
  <si>
    <t>Number of properties owned, discontinued operations | Property</t>
  </si>
  <si>
    <t>Number of properties committed for sale | Property</t>
  </si>
  <si>
    <t>Number of properties comprised in MOB sale | Property</t>
  </si>
  <si>
    <t>MOB sale, gross price</t>
  </si>
  <si>
    <t>Hurst Specialty Hospital</t>
  </si>
  <si>
    <t>Physicians Regional Medical Center – Central Wing | Disposal Group Held for Sale Qualify as Not Discontinued Operations</t>
  </si>
  <si>
    <t>Proceeds from sale of property</t>
  </si>
  <si>
    <t>Arkansas</t>
  </si>
  <si>
    <t>Number of skilled nursing facilities | Facility</t>
  </si>
  <si>
    <t>Assets and Associated Liabilities Held for Sale and Discontinued Operations - Schedule of Assets Classified as Held for Sale and Liabilities Associated with Those Assets Held for Sale (Detail) - USD ($) $ in Thousands</t>
  </si>
  <si>
    <t>MOB/Healthcare Portfolio</t>
  </si>
  <si>
    <t>Real estate held for sale, net</t>
  </si>
  <si>
    <t>Real estate under development</t>
  </si>
  <si>
    <t>Mortgages and other notes payable</t>
  </si>
  <si>
    <t>Other</t>
  </si>
  <si>
    <t>Disposal Groups Held For Sale</t>
  </si>
  <si>
    <t>Assets and Associated Liabilities Held for Sale and Discontinued Operations - Summary of Loss from Discontinued Operations (Detail) - MOB/Healthcare Portfolio - USD ($) $ in Thousands</t>
  </si>
  <si>
    <t>Acquisition fees and costs</t>
  </si>
  <si>
    <t>Contingent purchase price consideration adjustment</t>
  </si>
  <si>
    <t>Loss on lease terminations</t>
  </si>
  <si>
    <t>Interest and other income (expense)</t>
  </si>
  <si>
    <t>Loss before income taxes</t>
  </si>
  <si>
    <t>Income tax expense</t>
  </si>
  <si>
    <t>Operating Leases - Additional Information (Detail) $ in Millions</t>
  </si>
  <si>
    <t>Operating Leased Assets [Line Items]</t>
  </si>
  <si>
    <t>Number of properties owned, discontinued operations</t>
  </si>
  <si>
    <t>Triple Net Lease Agreements</t>
  </si>
  <si>
    <t>Number of properties owned</t>
  </si>
  <si>
    <t>Weighted average remaining lease term</t>
  </si>
  <si>
    <t>5 years 1 month 6 days</t>
  </si>
  <si>
    <t>Total annualized property tax | $</t>
  </si>
  <si>
    <t>Triple Net Lease Agreements | Single Tenant Properties</t>
  </si>
  <si>
    <t>Real estate investment properties, percentage leased under operating leases</t>
  </si>
  <si>
    <t>Triple Net Lease Agreements | Multi Tenant Properties</t>
  </si>
  <si>
    <t>Triple Net Lease Agreements | Minimum</t>
  </si>
  <si>
    <t>Lease, expiration year</t>
  </si>
  <si>
    <t>Extended lease period</t>
  </si>
  <si>
    <t>2 years</t>
  </si>
  <si>
    <t>Triple Net Lease Agreements | Maximum</t>
  </si>
  <si>
    <t>2032</t>
  </si>
  <si>
    <t>10 years</t>
  </si>
  <si>
    <t>Schedule of Future Minimum Lease Payments to be Received Under Non-Cancellable Operating Leases Excluding 63 Properties Classified as Discontinued Operations (Detail) $ in Thousands</t>
  </si>
  <si>
    <t>Dec. 31, 2018USD ($)</t>
  </si>
  <si>
    <t>Variable Interest Entities (VIEs) - Additional Information (Detail) $ in Millions</t>
  </si>
  <si>
    <t>Dec. 31, 2018USD ($)Subsidiary</t>
  </si>
  <si>
    <t>Dec. 31, 2017Subsidiary</t>
  </si>
  <si>
    <t>Variable Interest Entity [Line Items]</t>
  </si>
  <si>
    <t>Maximum exposure to loss VIEs limits | $</t>
  </si>
  <si>
    <t>Variable interest entity, description</t>
  </si>
  <si>
    <t>The Company had eight subsidiaries which are classified as VIEs due to the following factors and circumstances as of December 31, 2018:
Two of these subsidiaries are single property entities, designed to own and lease their respective properties to multiple tenants, which are subject to a ground lease that include buy-out and put options held by either the tenant or landlord under the applicable lease. 
Three of these subsidiaries are entities with completed real estate under development in which there is insufficient equity at risk due to the development nature of each entity. 
Two of these subsidiaries are joint ventures with completed real estate under development in which there is insufficient equity at risk due to the development nature of each joint venture.
One of these subsidiaries is a joint venture with equity interest that consists of non-substantive protective voting rights, but not any participating or kick-out rights.</t>
  </si>
  <si>
    <t>Number of subsidiaries</t>
  </si>
  <si>
    <t>VIEs | Single Property Entities</t>
  </si>
  <si>
    <t>VIEs | Real Estate Under Development Entities</t>
  </si>
  <si>
    <t>VIEs | Joint Ventures Real Estate Under Development Entities</t>
  </si>
  <si>
    <t>VIEs | Joint Venture with Equity Interest</t>
  </si>
  <si>
    <t>Aggregate Carrying Amount and Major Classifications of Consolidated Assets and Liabilities (Detail) - USD ($) $ in Thousands</t>
  </si>
  <si>
    <t>Contingent Purchase Price Consideration - Additional Information (Detail) - USD ($)</t>
  </si>
  <si>
    <t>Dec. 31, 2015</t>
  </si>
  <si>
    <t>Fair Value of Contingent Purchase Price Consideration (Detail) - USD ($)</t>
  </si>
  <si>
    <t>Fair Value Assets Measured On Recurring Basis Unobservable Input Reconciliation [Line Items]</t>
  </si>
  <si>
    <t>Beginning balance</t>
  </si>
  <si>
    <t>Contingent Consideration Payment (Receipt)</t>
  </si>
  <si>
    <t>Change in Fair Value</t>
  </si>
  <si>
    <t>Ending balance</t>
  </si>
  <si>
    <t>Superior Residences of Panama City</t>
  </si>
  <si>
    <t>The Shores of Lake Phalen</t>
  </si>
  <si>
    <t>[2]</t>
  </si>
  <si>
    <t>In connection with the purchase of Superior Residences of Panama City, the Company entered into an earn-out agreement with the seller whereby up to $4 million in additional consideration was owed in the event that certain performance targets were met (“Panama City Earn-Out”) during the immediate 36 months post-closing.  As of December 31, 2017, the Company had no remaining obligations pursuant to the Panama City Earn-Out agreement.</t>
  </si>
  <si>
    <t>In connection with the purchase of Shores of Lake Phalen, the Company entered into an earn-out agreement with the seller whereby up to $0.8 million in additional consideration was owed in the event that certain net operating income targets were met (“Shores of Lake Phalen Earn-Out”) during the immediate 12 months post-closing.  The Shores of Lake Phalen Earn-Out expired as of December 31, 2016.</t>
  </si>
  <si>
    <t>Fair Value of Contingent Purchase Price Consideration (Parenthetical) (Detail) - USD ($)</t>
  </si>
  <si>
    <t>Additional purchase price consideration</t>
  </si>
  <si>
    <t>Additional purchase price consideration period</t>
  </si>
  <si>
    <t>36 months</t>
  </si>
  <si>
    <t>12 months</t>
  </si>
  <si>
    <t>Details of Indebtedness Excluding Assets Held For Sale (Detail) - USD ($) $ in Thousands</t>
  </si>
  <si>
    <t>Debt Instrument [Line Items]</t>
  </si>
  <si>
    <t>Premium (discount), net</t>
  </si>
  <si>
    <t>Loan costs, net</t>
  </si>
  <si>
    <t>Total mortgages and other notes payable, net</t>
  </si>
  <si>
    <t>Total indebtedness, net</t>
  </si>
  <si>
    <t>First Term Loan Facility</t>
  </si>
  <si>
    <t>Second Term Loan Facility</t>
  </si>
  <si>
    <t>[2],[3]</t>
  </si>
  <si>
    <t>Term Loan Facility</t>
  </si>
  <si>
    <t>Mortgages payable and other notes payable</t>
  </si>
  <si>
    <t>[4]</t>
  </si>
  <si>
    <t>Fixed rate debt</t>
  </si>
  <si>
    <t>Variable Rate Debt</t>
  </si>
  <si>
    <t>Premium (discount), net is reflective of the Company recording mortgage note payables assumed at fair value on the respective acquisition dates.</t>
  </si>
  <si>
    <t>As of December 31, 2018 and 2017, the Company had entered into interest rate swaps with notional amounts of approximately $151.6 million and $99.4 million, respectively, which were settling on a monthly basis.  Refer to Note 12. “Derivative Financial Instruments” for additional information.  In February 2019, the Company extended the term of its First Term Loan to February 2020, refer to Note 18. “Subsequent Events” for additional information.</t>
  </si>
  <si>
    <t>[3]</t>
  </si>
  <si>
    <t>As of December 31, 2018 and 2017, the Company had entered into interest rate caps with notional amounts of approximately $330.0 million and $330.0 million, respectively.  In addition, as of December 31, 2018 the Company had entered into interest rate caps with forward effective dates with notional amounts of approximately $151.6 million in order to hedge the Company’s exposure to interest rate changes in future periods. Refer to Note 12. “Derivative Financial Instruments” for additional information.</t>
  </si>
  <si>
    <t>As of December 31, 2018 and 2017, the Company’s mortgages and other notes payable are collateralized by 37 and 38 properties, respectively, with total carrying value of approximately $0.8 billion and $0.8 billion, respectively.</t>
  </si>
  <si>
    <t>Details of Indebtedness Excluding Assets Held For Sale (Parenthetical) (Detail) $ in Millions</t>
  </si>
  <si>
    <t>Feb. 19, 2019</t>
  </si>
  <si>
    <t>Secured Mortgages and Other Notes Payable</t>
  </si>
  <si>
    <t>Number of collateralized properties owned | Property</t>
  </si>
  <si>
    <t>Mortgages and other notes payable carrying value of collateral</t>
  </si>
  <si>
    <t>Line of credit facility, extended maturity</t>
  </si>
  <si>
    <t>2020-02</t>
  </si>
  <si>
    <t>Revolving Credit Facility</t>
  </si>
  <si>
    <t>Debt Instrument, Current borrowing capacity</t>
  </si>
  <si>
    <t>Subsequet Event | First Term Loan Facility</t>
  </si>
  <si>
    <t>Interest Rate Swap</t>
  </si>
  <si>
    <t>Notional amounts of derivative contract</t>
  </si>
  <si>
    <t>Interest Rate Cap</t>
  </si>
  <si>
    <t>Derivative additional notional amount</t>
  </si>
  <si>
    <t>Schedule of Maturities of Indebtedness (Detail) $ in Thousands</t>
  </si>
  <si>
    <t>Total borrowings</t>
  </si>
  <si>
    <t>Indebtedness - Additional Information (Detail)</t>
  </si>
  <si>
    <t>Nov. 30, 2015USD ($)</t>
  </si>
  <si>
    <t>Dec. 31, 2018USD ($)Extension</t>
  </si>
  <si>
    <t>Dec. 31, 2014USD ($)</t>
  </si>
  <si>
    <t>Indebtedness maturity amount</t>
  </si>
  <si>
    <t>Maximum allowable distributions as a percentage of adjusted FFO</t>
  </si>
  <si>
    <t>95.00%</t>
  </si>
  <si>
    <t>Description of covenants</t>
  </si>
  <si>
    <t>The Credit Facilities contain affirmative, negative, and financial covenants which are customary for loans of this type, including (but not limited to): (i) maximum leverage, (ii) minimum fixed charge coverage ratio, (iii) minimum consolidated net worth, (iv) restrictions on payments of cash distributions except if required by REIT requirements, (v) maximum secured indebtedness, (vi) maximum secured recourse debt, (vii) minimum unsecured interest coverage and (viii) limitations on certain types of investments and with respect to the pool of properties supporting borrowings under the Credit Facilities, minimum debt service coverage ratio, minimum weighted average occupancy, and remaining lease terms, as well as property type, MSA, operator, and asset value concentration limits.  The limitations on distributions include a limitation on the extent of allowable distributions, which are not to exceed the greater of 95% of adjusted FFO (as defined per the Credit Facilities) and the minimum amount of distributions required to maintain the Company’s REIT status.  As of December 31, 2018, the Company was in compliance with all financial covenants.</t>
  </si>
  <si>
    <t>After Modification</t>
  </si>
  <si>
    <t>Aggregate maximum principal amount available for borrowing</t>
  </si>
  <si>
    <t>Line of credit facility, initial maturity</t>
  </si>
  <si>
    <t>2019-02</t>
  </si>
  <si>
    <t>Number of extension options available | Extension</t>
  </si>
  <si>
    <t>Line of credit facility extension period</t>
  </si>
  <si>
    <t>Revolving Credit Facility | Maturity Extension Option One</t>
  </si>
  <si>
    <t>2019-12</t>
  </si>
  <si>
    <t>Revolving Credit Facility | Maturity Extension Option Two</t>
  </si>
  <si>
    <t>2020-11</t>
  </si>
  <si>
    <t>Second Term Loan Facility | 30-day LIBOR</t>
  </si>
  <si>
    <t>Second Term Loan Facility | After Modification | 30-day LIBOR</t>
  </si>
  <si>
    <t>Schedule of Indebtedness (Detail) - USD ($) $ in Thousands</t>
  </si>
  <si>
    <t>Aug. 31, 2017</t>
  </si>
  <si>
    <t>Jun. 30, 2017</t>
  </si>
  <si>
    <t>Carrying Value</t>
  </si>
  <si>
    <t>Indebtedness Associated with Assets Held for Sale</t>
  </si>
  <si>
    <t>[1],[2]</t>
  </si>
  <si>
    <t>Mortgage Loans</t>
  </si>
  <si>
    <t>Mortgage Loans | Indebtedness Associated with Assets Held for Sale</t>
  </si>
  <si>
    <t>Mortgage Loans | Fixed rate debt</t>
  </si>
  <si>
    <t>Mortgage Loans | Fixed rate debt | Indebtedness Associated with Assets Held for Sale</t>
  </si>
  <si>
    <t>Mortgage Loans | Variable Rate Debt</t>
  </si>
  <si>
    <t>Mortgage Loans | Variable Rate Debt | Indebtedness Associated with Assets Held for Sale</t>
  </si>
  <si>
    <t>Mortgage Loans | Primrose II Communities</t>
  </si>
  <si>
    <t>Interest on Loan accrues - Fixed rate</t>
  </si>
  <si>
    <t>3.81%</t>
  </si>
  <si>
    <t>Payment Terms</t>
  </si>
  <si>
    <t>Monthly principal and interest payments based on a 30-year amortization schedule</t>
  </si>
  <si>
    <t>Principal and interest payments amortizable period</t>
  </si>
  <si>
    <t>30 years</t>
  </si>
  <si>
    <t>Maturity Date</t>
  </si>
  <si>
    <t>Jun. 1,
		2020</t>
  </si>
  <si>
    <t>Mortgage Loans | Primrose II Communities | Fixed rate debt</t>
  </si>
  <si>
    <t>Mortgage Loans | Pacific Northwest Communities</t>
  </si>
  <si>
    <t>[3],[5]</t>
  </si>
  <si>
    <t>4.30%</t>
  </si>
  <si>
    <t>[5]</t>
  </si>
  <si>
    <t>Monthly principal and interest payments based on a 25-year amortization schedule</t>
  </si>
  <si>
    <t>25 years</t>
  </si>
  <si>
    <t>[4],[5]</t>
  </si>
  <si>
    <t>Jan. 5,
		2022</t>
  </si>
  <si>
    <t>Mortgage Loans | Pacific Northwest Communities | Fixed rate debt</t>
  </si>
  <si>
    <t>Mortgage Loans | Capital Health</t>
  </si>
  <si>
    <t>[6]</t>
  </si>
  <si>
    <t>Jan. 31,
		2022</t>
  </si>
  <si>
    <t>Jan. 31,
		2020</t>
  </si>
  <si>
    <t>[4],[6]</t>
  </si>
  <si>
    <t>Mortgage Loans | Capital Health | Fixed rate debt</t>
  </si>
  <si>
    <t>Mortgage Loans | Primrose I Communities</t>
  </si>
  <si>
    <t>[3],[7]</t>
  </si>
  <si>
    <t>4.11%</t>
  </si>
  <si>
    <t>[7]</t>
  </si>
  <si>
    <t>[4],[7]</t>
  </si>
  <si>
    <t>Sep. 1,
		2022</t>
  </si>
  <si>
    <t>Mortgage Loans | Primrose I Communities | Fixed rate debt</t>
  </si>
  <si>
    <t>Mortgage Loans | Watercrest at Mansfield</t>
  </si>
  <si>
    <t>[3],[8]</t>
  </si>
  <si>
    <t>4.68%</t>
  </si>
  <si>
    <t>[8]</t>
  </si>
  <si>
    <t>Monthly principal and interest payments based on a total payment of $143,330</t>
  </si>
  <si>
    <t>[4],[8]</t>
  </si>
  <si>
    <t>Jun. 1,
		2023</t>
  </si>
  <si>
    <t>Mortgage Loans | Watercrest at Mansfield | Fixed rate debt</t>
  </si>
  <si>
    <t>Mortgage Loans | Palmilla Senior Living | Variable Rate Debt</t>
  </si>
  <si>
    <t>[9]</t>
  </si>
  <si>
    <t>Mortgage Loans | Novi Orthopaedic Center | Indebtedness Associated with Assets Held for Sale</t>
  </si>
  <si>
    <t>3.61%</t>
  </si>
  <si>
    <t>Monthly interest only payments through June 2018; principal and interest payments thereafter based on a 25-year amortization
schedule</t>
  </si>
  <si>
    <t>Jun. 15,
		2020</t>
  </si>
  <si>
    <t>Mortgage Loans | Novi Orthopaedic Center | Fixed rate debt | Indebtedness Associated with Assets Held for Sale</t>
  </si>
  <si>
    <t>Mortgage Loans | ProMed Building I | Indebtedness Associated with Assets Held for Sale</t>
  </si>
  <si>
    <t>[3],[10]</t>
  </si>
  <si>
    <t>3.64%</t>
  </si>
  <si>
    <t>[10]</t>
  </si>
  <si>
    <t>Monthly principal and interest payments based upon a 30-year amortization schedule</t>
  </si>
  <si>
    <t>[4],[10]</t>
  </si>
  <si>
    <t>Jan. 15,
		2022</t>
  </si>
  <si>
    <t>Mortgage Loans | ProMed Building I | Fixed rate debt | Indebtedness Associated with Assets Held for Sale</t>
  </si>
  <si>
    <t>Mortgage Loans | 540 New Waverly Place | Indebtedness Associated with Assets Held for Sale</t>
  </si>
  <si>
    <t>4.08%</t>
  </si>
  <si>
    <t>Monthly principal and interest payments based upon a 25-year amortization schedule</t>
  </si>
  <si>
    <t>May 31,
		2028</t>
  </si>
  <si>
    <t>Mortgage Loans | 540 New Waverly Place | Fixed rate debt | Indebtedness Associated with Assets Held for Sale</t>
  </si>
  <si>
    <t>Mortgage Loans | LaPorte Cancer Center Westville, Indiana | Indebtedness Associated with Assets Held for Sale</t>
  </si>
  <si>
    <t>4.25%</t>
  </si>
  <si>
    <t>Jun. 14,
		2028</t>
  </si>
  <si>
    <t>Mortgage Loans | LaPorte Cancer Center Westville, Indiana | Fixed rate debt | Indebtedness Associated with Assets Held for Sale</t>
  </si>
  <si>
    <t>Mortgage Loans | Calvert Medical Office Properties | Variable Rate Debt | Indebtedness Associated with Assets Held for Sale</t>
  </si>
  <si>
    <t>Mortgage Loans | Medical Portfolio II | Variable Rate Debt | Indebtedness Associated with Assets Held for Sale</t>
  </si>
  <si>
    <t>[11]</t>
  </si>
  <si>
    <t>Mortgage Loans | Northwest Medical Park | Variable Rate Debt | Indebtedness Associated with Assets Held for Sale</t>
  </si>
  <si>
    <t>Mortgage Loans | Lee Hughes Medical Building | Variable Rate Debt | Indebtedness Associated with Assets Held for Sale</t>
  </si>
  <si>
    <t>Mortgage Loans | Triangle Orthopaedic | Variable Rate Debt | Indebtedness Associated with Assets Held for Sale</t>
  </si>
  <si>
    <t>[12]</t>
  </si>
  <si>
    <t>Mortgage Loans | Cobalt Rehabilitation Hospital Surprise | Variable Rate Debt | Indebtedness Associated with Assets Held for Sale</t>
  </si>
  <si>
    <t>Mortgage Loans | Knoxville Medical Office Properties and Claremont Medical Office | Variable Rate Debt | Indebtedness Associated with Assets Held for Sale</t>
  </si>
  <si>
    <t>[13]</t>
  </si>
  <si>
    <t>Mortgage Loans | Cobalt Rehabilitation Hospital New Orleans | Variable Rate Debt | Indebtedness Associated with Assets Held for Sale</t>
  </si>
  <si>
    <t>Mortgage Loans | MHOSH MOB | Variable Rate Debt | Indebtedness Associated with Assets Held for Sale</t>
  </si>
  <si>
    <t>[14]</t>
  </si>
  <si>
    <t>Mortgage Loans | Southeast Medical Office Properties | Variable Rate Debt | Indebtedness Associated with Assets Held for Sale</t>
  </si>
  <si>
    <t>[15]</t>
  </si>
  <si>
    <t>Secured Term Loan | Shores of Lake Phalen | Variable Rate Debt</t>
  </si>
  <si>
    <t>Secured Term Loan | Welbrook Senior Living Grand Junction | Variable Rate Debt | Indebtedness Associated with Assets Held for Sale</t>
  </si>
  <si>
    <t>Construction Loan | HarborChase Of Shorewood (Shorewood, Wisconsin) | Variable Rate Debt</t>
  </si>
  <si>
    <t>Construction Loan | Wellmore of Lexington (Lexington, SC) | Variable Rate Debt</t>
  </si>
  <si>
    <t>Construction Loan | Watercrest at Katy | Variable Rate Debt</t>
  </si>
  <si>
    <t>Construction Loan | Wellmore of Tega Cay | Variable Rate Debt</t>
  </si>
  <si>
    <t>Construction Loan | Waterstone on Augusta (Greenville, SC) | Variable Rate Debt</t>
  </si>
  <si>
    <t>Construction Loan | Fieldstone at Pear Orchard (Yakima, Washington) | Variable Rate Debt</t>
  </si>
  <si>
    <t>Construction Loan | Dogwood Forest of Grayson (Grayson, GA) | Variable Rate Debt</t>
  </si>
  <si>
    <t>30-day LIBOR | Mortgage Loans | Palmilla Senior Living</t>
  </si>
  <si>
    <t>Interest accrues on loan in addition to LIBOR</t>
  </si>
  <si>
    <t>[3],[9]</t>
  </si>
  <si>
    <t>2.00%</t>
  </si>
  <si>
    <t>Monthly interest only payments through April 2017; principal and interest payments thereafter based on a 30-year amortization schedule</t>
  </si>
  <si>
    <t>[4],[9]</t>
  </si>
  <si>
    <t>Mar. 22,
		2020</t>
  </si>
  <si>
    <t>30-day LIBOR | Mortgage Loans | Calvert Medical Office Properties | Indebtedness Associated with Assets Held for Sale</t>
  </si>
  <si>
    <t>2.50%</t>
  </si>
  <si>
    <t>Monthly interest only payments for the first 18 months; principal and interest payments thereafter based on a 30-year amortization schedule</t>
  </si>
  <si>
    <t>Aug. 29,
		2018</t>
  </si>
  <si>
    <t>30-day LIBOR | Mortgage Loans | Northwest Medical Park | Indebtedness Associated with Assets Held for Sale</t>
  </si>
  <si>
    <t>2.30%</t>
  </si>
  <si>
    <t>Oct. 31,
		2019</t>
  </si>
  <si>
    <t>30-day LIBOR | Mortgage Loans | Lee Hughes Medical Building | Indebtedness Associated with Assets Held for Sale</t>
  </si>
  <si>
    <t>1.85%</t>
  </si>
  <si>
    <t>Mar. 5,
		2020</t>
  </si>
  <si>
    <t>30-day LIBOR | Mortgage Loans | Triangle Orthopaedic | Indebtedness Associated with Assets Held for Sale</t>
  </si>
  <si>
    <t>[3],[12]</t>
  </si>
  <si>
    <t>2.25%</t>
  </si>
  <si>
    <t>Interest only payments through March 2017; principal payments thereafter based on a 30-year amortization schedule</t>
  </si>
  <si>
    <t>[4],[12]</t>
  </si>
  <si>
    <t>Apr. 11,
		2021</t>
  </si>
  <si>
    <t>30-day LIBOR | Mortgage Loans | Cobalt Rehabilitation Hospital Surprise | Indebtedness Associated with Assets Held for Sale</t>
  </si>
  <si>
    <t>2.60%</t>
  </si>
  <si>
    <t>Monthly interest only payments through May 2017; principal payments thereafter based on a 25-year amortization schedule</t>
  </si>
  <si>
    <t>May 19,
		2022</t>
  </si>
  <si>
    <t>0.40%</t>
  </si>
  <si>
    <t>30-day LIBOR | Mortgage Loans | Knoxville Medical Office Properties and Claremont Medical Office | Indebtedness Associated with Assets Held for Sale</t>
  </si>
  <si>
    <t>[3],[13]</t>
  </si>
  <si>
    <t>2.45%</t>
  </si>
  <si>
    <t>[4],[13]</t>
  </si>
  <si>
    <t>May 24,
		2022</t>
  </si>
  <si>
    <t>30-day LIBOR | Mortgage Loans | Cobalt Rehabilitation Hospital New Orleans | Indebtedness Associated with Assets Held for Sale</t>
  </si>
  <si>
    <t>Monthly interest only payments through October 2017; principal payments thereafter based on a 25-year amortization schedule</t>
  </si>
  <si>
    <t>Oct. 19,
		2022</t>
  </si>
  <si>
    <t>0.55%</t>
  </si>
  <si>
    <t>30-day LIBOR | Mortgage Loans | MHOSH MOB | Indebtedness Associated with Assets Held for Sale</t>
  </si>
  <si>
    <t>[3],[14]</t>
  </si>
  <si>
    <t>2.20%</t>
  </si>
  <si>
    <t>Interest only payments through June 2020; principal payments thereafter based on a 30-year amortization schedule</t>
  </si>
  <si>
    <t>[4],[14]</t>
  </si>
  <si>
    <t>May 24,
		2023</t>
  </si>
  <si>
    <t>30-day LIBOR | Mortgage Loans | Southeast Medical Office Properties | Indebtedness Associated with Assets Held for Sale</t>
  </si>
  <si>
    <t>[3],[15]</t>
  </si>
  <si>
    <t>Interest only payments through January 2021; principal payments thereafter based on a 30-year amortization schedule</t>
  </si>
  <si>
    <t>[4],[15]</t>
  </si>
  <si>
    <t>Jun. 14,
		2023</t>
  </si>
  <si>
    <t>30-day LIBOR | Secured Term Loan | Shores of Lake Phalen</t>
  </si>
  <si>
    <t>2.42%</t>
  </si>
  <si>
    <t>Monthly interest only payments through June 2019</t>
  </si>
  <si>
    <t>Jun. 30,
		2019</t>
  </si>
  <si>
    <t>30-day LIBOR | Secured Term Loan | Welbrook Senior Living Grand Junction | Indebtedness Associated with Assets Held for Sale</t>
  </si>
  <si>
    <t>30-day LIBOR | Construction Loan | HarborChase Of Shorewood (Shorewood, Wisconsin)</t>
  </si>
  <si>
    <t>3.00%</t>
  </si>
  <si>
    <t>Monthly interest only payments through June 2017; principal and interest payments thereafter based on a 25-year amortization schedule</t>
  </si>
  <si>
    <t>Jul. 5,
		2019</t>
  </si>
  <si>
    <t>30-day LIBOR | Construction Loan | Wellmore of Lexington (Lexington, SC)</t>
  </si>
  <si>
    <t>Monthly interest only payments through September 2019</t>
  </si>
  <si>
    <t>Sep. 13,
		2019</t>
  </si>
  <si>
    <t>30-day LIBOR | Construction Loan | Watercrest at Katy</t>
  </si>
  <si>
    <t>2.75%</t>
  </si>
  <si>
    <t>Dec. 27,
		2019</t>
  </si>
  <si>
    <t>30-day LIBOR | Construction Loan | Wellmore of Tega Cay</t>
  </si>
  <si>
    <t>2.65%</t>
  </si>
  <si>
    <t>Monthly interest only payments for the first 12 months; principal and interest payments thereafter based on a 30-year amortization schedule</t>
  </si>
  <si>
    <t>Mar. 1,
		2020</t>
  </si>
  <si>
    <t>30-day LIBOR | Construction Loan | Waterstone on Augusta (Greenville, SC)</t>
  </si>
  <si>
    <t>Monthly interest only payments through September 2018; principal and interest payments thereafter based on a 30-year amortization schedule</t>
  </si>
  <si>
    <t>Sep. 1,
		2020</t>
  </si>
  <si>
    <t>30-day LIBOR | Construction Loan | Fieldstone at Pear Orchard (Yakima, Washington)</t>
  </si>
  <si>
    <t>2.90%</t>
  </si>
  <si>
    <t>Monthly interest only payments through September 2018; principal payments thereafter based on a 25-year amortization schedule</t>
  </si>
  <si>
    <t>Oct. 15,
		2020</t>
  </si>
  <si>
    <t>30-day LIBOR | Construction Loan | Dogwood Forest of Grayson (Grayson, GA)</t>
  </si>
  <si>
    <t>Monthly interest only payments through December 2018; principal payments thereafter based on a 30-year amortization schedule</t>
  </si>
  <si>
    <t>Dec. 1,
		2020</t>
  </si>
  <si>
    <t>Ninety Days London Interbank Offered Rate | Mortgage Loans | Medical Portfolio II | Indebtedness Associated with Assets Held for Sale</t>
  </si>
  <si>
    <t>[3],[11]</t>
  </si>
  <si>
    <t>2.35%</t>
  </si>
  <si>
    <t>[4],[11]</t>
  </si>
  <si>
    <t>Jul. 14,
		2019</t>
  </si>
  <si>
    <t>0.25%</t>
  </si>
  <si>
    <t>The 30-day and 90-day LIBOR were approximately 2.50% and 2.81%, respectively, as of December 31, 2018 and approximately 1.56% and 1.70%, respectively, as of December 31, 2017.</t>
  </si>
  <si>
    <t>Represents the initial maturity date (or, as applicable, the maturity date as extended).  Certain of the Company’s mortgages and other notes payable agreements include extension options held by the Company under which the maturity dates may be extended beyond the date presented, subject to certain lender conditions and/or related fees.</t>
  </si>
  <si>
    <t>In August 2017, the Company extended the maturity date on the existing loan of approximately $201.9 million from December 2018 to January 2022.  In addition, the Company received approximately $9.5 million of additional borrowings through a supplemental loan with the same lender, which is co-terminus with the existing mortgage loans, collateralized by the communities and matures in January 2022. The supplemental loan further accrues interest at a fixed rate equal to 4.3% per annum and includes monthly interest only payments for the first 12 months followed by monthly principal and interest payments for the remaining term of the loan using a 30-year amortization period with the remaining principal balance payable at maturity.  The loan may be prepaid, in whole or in part, with a prepayment premium equal to the greater of: (i) one percent (1%) of the principal amount being prepaid, multiplied by the quotient of the number of full months remaining until the maturity date of the loan (calculated as of the prepayment date) divided by the number of full months comprising the term of the loan; or (b) a “make-whole” payment equal to the present value of the loan less the amount of principal and accrued interest being prepaid calculated as of the prepayment date for the period between that date and the maturity date.</t>
  </si>
  <si>
    <t>In August 2017, the Company extended the maturity date on the existing loan of approximately $35.4 million from January 2020 to January 2022.  In addition, the Company received approximately $28.0 million of additional borrowings through a supplemental loan with the same lender, which is co-terminus with the existing mortgage loans, collateralized by the communities and matures in January 2022.  The existing loan accrues interest at a fixed rate equal to 4.25% per annum.  The supplemental loan accrues interest at a fixed rate equal to 4.3% per annum and includes monthly interest only payments for the first 12 months followed by monthly principal and interest payments for the remaining term of the loan using a 30-year amortization period with the remaining principal balance payable at maturity. The loan may be prepaid, in whole or in part, with a prepayment premium equal to the greater of: (i) one percent (1%) of the principal amount being prepaid, multiplied by the quotient of the number of full months remaining until the maturity date of the loan (calculated as of the prepayment date) divided by the number of full months comprising the term of the loan; or (b) a “make-whole” payment equal to the present value of the loan less the amount of principal and accrued interest being prepaid calculated as of the prepayment date for the period between that date and the maturity date.</t>
  </si>
  <si>
    <t>If prepaid prior to March 1, 2022, the Primrose I Communities Mortgage Loan is subject to a prepayment penalty in an amount equal to the greater of (i) 1% of the principal being repaid, or (ii) an amount calculated on the principal being repaid, multiplied by the difference between the Primrose I Communities Mortgage Loan interest rate, and a calculated yield rate tied to the rates on applicable U.S. Treasuries. If prepayment is made between March 1, 2022, and May 31, 2022, the prepayment penalty will be 1% of the outstanding principal balance of the Primrose I Communities Mortgage Loan. No prepayment fee is required if the Primrose I Communities Mortgage Loan is prepaid between June 1, 2022 and maturity.  Partial prepayment of a loan is not permitted.  The loan is transferable upon sale of the assets subject to lender approval.</t>
  </si>
  <si>
    <t>The balance for this loan excludes a remaining premium of $0.2 million related to the mortgage note payable assumed being recorded at fair value on the acquisition date.</t>
  </si>
  <si>
    <t>The Company entered into an interest rate cap with a remaining notional amount of $117.0 million, of which a portion has been designated to hedge these loans; see Note 12. “Derivative Financial Instruments” for additional information.</t>
  </si>
  <si>
    <t>Beginning January 2020, the interest rate transitions to variable rate based on 30-day LIBOR plus 2.20% per annum.</t>
  </si>
  <si>
    <t>The Company entered into an interest rate swap with a remaining notional amount of $79.2 million; see Note 12. “Derivative Financial Instruments” for additional information.</t>
  </si>
  <si>
    <t>The Company entered into an interest rate cap with a remaining notional amount of $117.0 million, of which a portion has been designated to hedge this loan; see Note 12. “Derivative Financial Instruments” for additional information.</t>
  </si>
  <si>
    <t>In May 2017, the Company refinanced the loans related to the Claremont Medical Office property and the Knoxville Medical Office Properties of approximately $12.4 million and $37.2 million, respectively, into a combined loan. The original loans were scheduled to mature January 2018 and July 2018, respectively. The Company entered into an interest rate swap with a remaining notional amount of $51.6 million; see Note 12. “Derivative Financial Instruments” for additional information.</t>
  </si>
  <si>
    <t>The Company entered into an interest rate cap with a remaining notional amount of $57.6 million; see Note 12. “Derivative Financial Instruments” for additional information.</t>
  </si>
  <si>
    <t>The Company entered into an interest rate cap with a remaining notional amount of $125.1 million; see Note 12. “Derivative Financial Instruments” for additional information.</t>
  </si>
  <si>
    <t>Schedule of Indebtedness (Parenthetical) (Detail) - USD ($) $ in Thousands</t>
  </si>
  <si>
    <t>Oct. 31, 2015</t>
  </si>
  <si>
    <t>May 31, 2017</t>
  </si>
  <si>
    <t>Notional amount of derivative contract</t>
  </si>
  <si>
    <t>Debt, Carrying amount</t>
  </si>
  <si>
    <t>Claremont Medical Office | Indebtedness Associated with Assets Held for Sale</t>
  </si>
  <si>
    <t>Jan. 31,
		2018</t>
  </si>
  <si>
    <t>Debt, refinanced amount</t>
  </si>
  <si>
    <t>Knoxville MOBs | Indebtedness Associated with Assets Held for Sale</t>
  </si>
  <si>
    <t>Jul. 31,
		2018</t>
  </si>
  <si>
    <t>Mortgage Loans | Pacific Northwest II Communities</t>
  </si>
  <si>
    <t>[3],[4]</t>
  </si>
  <si>
    <t>Mortgage Loans | Primrose I Communities | Minimum | Period One</t>
  </si>
  <si>
    <t>Percentage of prepayment penalty on principal repaid</t>
  </si>
  <si>
    <t>1.00%</t>
  </si>
  <si>
    <t>[2],[5]</t>
  </si>
  <si>
    <t>Remaining loan premium</t>
  </si>
  <si>
    <t>Mortgage Loans | Palmilla Senior Living | Interest Rate Cap</t>
  </si>
  <si>
    <t>[2],[6]</t>
  </si>
  <si>
    <t>Mortgage Loans | Medical Portfolio II | Interest Rate Swap | Indebtedness Associated with Assets Held for Sale</t>
  </si>
  <si>
    <t>Mortgage Loans | Triangle Orthopaedic | Interest Rate Cap | Indebtedness Associated with Assets Held for Sale</t>
  </si>
  <si>
    <t>Mortgage Loans | Knoxville Medical Office Properties and Claremont Medical Office | Interest Rate Swap | Indebtedness Associated with Assets Held for Sale</t>
  </si>
  <si>
    <t>Mortgage Loans | MHOSH MOB | Interest Rate Cap | Indebtedness Associated with Assets Held for Sale</t>
  </si>
  <si>
    <t>Mortgage Loans | Southeast Medical Office Properties | Interest Rate Cap | Indebtedness Associated with Assets Held for Sale</t>
  </si>
  <si>
    <t>Mortgage, Supplemental Loan | Pacific Northwest II Communities</t>
  </si>
  <si>
    <t>monthly interest only payments for the first 12 months followed by monthly principal and interest payments for the remaining term of the loan using a 30-year amortization period with the remaining principal balance payable at maturity.</t>
  </si>
  <si>
    <t>Mortgage, Supplemental Loan | Pacific Northwest II Communities | Minimum</t>
  </si>
  <si>
    <t>Mortgage, Supplemental Loan | Capital Health</t>
  </si>
  <si>
    <t>Mortgage, Supplemental Loan | Capital Health | Minimum</t>
  </si>
  <si>
    <t>30-day LIBOR</t>
  </si>
  <si>
    <t>Interest accrues on loan, LIBOR</t>
  </si>
  <si>
    <t>1.56%</t>
  </si>
  <si>
    <t>30-day LIBOR | Indebtedness Associated with Assets Held for Sale</t>
  </si>
  <si>
    <t>[2],[7]</t>
  </si>
  <si>
    <t>[2],[8]</t>
  </si>
  <si>
    <t>[2],[9]</t>
  </si>
  <si>
    <t>[2],[10]</t>
  </si>
  <si>
    <t>[2],[11]</t>
  </si>
  <si>
    <t>Ninety Days London Interbank Offered Rate</t>
  </si>
  <si>
    <t>2.81%</t>
  </si>
  <si>
    <t>1.70%</t>
  </si>
  <si>
    <t>Ninety Days London Interbank Offered Rate | Indebtedness Associated with Assets Held for Sale</t>
  </si>
  <si>
    <t>[2],[12]</t>
  </si>
  <si>
    <t>30-day LIBOR | Mortgage Loans | ProMed Building I | Indebtedness Associated with Assets Held for Sale</t>
  </si>
  <si>
    <t>Schedule of Fair Market Value and Carrying Value of Indebtedness (Detail) - USD ($) $ in Thousands</t>
  </si>
  <si>
    <t>Fair Value</t>
  </si>
  <si>
    <t>Related Party Arrangements - Additional Information (Detail) - USD ($) $ in Thousands</t>
  </si>
  <si>
    <t>Related Party Transaction [Line Items]</t>
  </si>
  <si>
    <t>Oversight fee as percentage of gross revenues from property managed</t>
  </si>
  <si>
    <t>Construction management fee as percentage of hard and soft costs</t>
  </si>
  <si>
    <t>5.00%</t>
  </si>
  <si>
    <t>Initial purchase price of property percentage</t>
  </si>
  <si>
    <t>10.00%</t>
  </si>
  <si>
    <t>Property management fees</t>
  </si>
  <si>
    <t>Investment services fees</t>
  </si>
  <si>
    <t>Single Tenant Properties</t>
  </si>
  <si>
    <t>Property management fees as percentage of annual gross rental revenue</t>
  </si>
  <si>
    <t>Multi Tenant Properties</t>
  </si>
  <si>
    <t>4.00%</t>
  </si>
  <si>
    <t>Advisor</t>
  </si>
  <si>
    <t>Investment service fee as percentage of purchase price of properties</t>
  </si>
  <si>
    <t>Monthly asset management fee as Percentage of real estate value</t>
  </si>
  <si>
    <t>0.08334%</t>
  </si>
  <si>
    <t>Financing coordination fee as percentage of gross amount of refinancing</t>
  </si>
  <si>
    <t>Property disposition fee payable as percentage equals to gross market capitalization upon listing on national securities exchange</t>
  </si>
  <si>
    <t>Property disposition fee payable as percentage of gross consideration paid upon liquidity event</t>
  </si>
  <si>
    <t>Property disposition fee payable as percentage equals to gross sales price upon sale or transfer of assets</t>
  </si>
  <si>
    <t>Operating expenses reimbursement as percentage average invested assets</t>
  </si>
  <si>
    <t>Operating expenses reimbursement percentage of net income</t>
  </si>
  <si>
    <t>25.00%</t>
  </si>
  <si>
    <t>Property Manager</t>
  </si>
  <si>
    <t>Property management agreement expire stated date</t>
  </si>
  <si>
    <t>Jun. 28,
		2018</t>
  </si>
  <si>
    <t>CNL Capital Markets Corp</t>
  </si>
  <si>
    <t>For the years ended December 31, 2018, 2017 and 2016, the Company incurred approximately $2.3 million, $4.8 million and $5.1 million, respectively, in property and construction management fees payable to the Property Manager of which approximately $5,000, $0.3 million and $0.9 million, respectively, in construction management fees were capitalized and included in real estate under development in the accompanying consolidated balance sheets.  The Property Management Agreement was not renewed beyond its expiration date of June 2018.</t>
  </si>
  <si>
    <t>For the year ended December 31, 2018, the Company incurred approximately $0.1 million in investment services fees of which approximately $0.1 million, was capitalized and included in real estate assets, net in the accompanying consolidated balance sheets.  For the year ended December 31, 2017, the Company incurred approximately $0.1 million in investment service fees of which approximately $0.1 million was capitalized and included in real estate under development. For the December 31, 2016, the Company incurred approximately $0.7 million in investment service fees of which approximately $0.2 million was capitalized and included in real estate under development. Investment service fees, that are not capitalized, are recorded as acquisition fees and expenses in the accompanying consolidated statements of operations.</t>
  </si>
  <si>
    <t>Schedule of Fees, Reimbursable Expenses and Related Amounts Unpaid to Related Parties (Detail) - USD ($) $ in Thousands</t>
  </si>
  <si>
    <t>Operating expenses</t>
  </si>
  <si>
    <t>Total reimbursable expenses</t>
  </si>
  <si>
    <t>Disposition fee</t>
  </si>
  <si>
    <t>Asset management fees</t>
  </si>
  <si>
    <t>Total reimbursable expenses, net</t>
  </si>
  <si>
    <t>Operating expenses, unpaid</t>
  </si>
  <si>
    <t>[1],[7]</t>
  </si>
  <si>
    <t>Acquisition fees and expenses, unpaid</t>
  </si>
  <si>
    <t>Total reimbursable expenses due</t>
  </si>
  <si>
    <t>Property management fees, unpaid</t>
  </si>
  <si>
    <t>[5],[7]</t>
  </si>
  <si>
    <t>Asset management fees, unpaid</t>
  </si>
  <si>
    <t>[6],[7]</t>
  </si>
  <si>
    <t>Total related amount unpaid</t>
  </si>
  <si>
    <t>Amounts are recorded as general and administrative expenses in the accompanying consolidated statements of operations unless such amounts represent prepaid expenses, which are capitalized in the accompanying consolidated balance sheets.</t>
  </si>
  <si>
    <t>Amounts are recorded as a reduction to gain on sale of real estate in the accompanying consolidated statements of operations.</t>
  </si>
  <si>
    <t>For the year ended December 31, 2018, the Company incurred approximately $2.3 million in financing coordination fees related to the refinancing of the loans associated with certain operating properties.  For the December 31, 2017, the Company incurred approximately $3.6 million in financing coordination fees related to the refinancing of the loans associated with certain operating properties of which approximately $0.9 million in financing coordination fees were capitalized as loan costs and reduced mortgages and other notes payable, net in the accompanying consolidated balance sheets.   There were no financing coordination fees incurred for the year ended December 31, 2016.</t>
  </si>
  <si>
    <t>For the years ended December 31, 2018, 2017 and 2016, the Company incurred approximately $30.4 million, $30.2 million and $29.1 million, respectively, in asset management fees payable to the Advisor, of which approximately $2.9 million for the year ended December 31, 2016 was settled in accordance with the terms of the Advisor Expense Support Agreement.  No expense support was received for the years ended December 31, 2018 and 2017. There was approximately $11,000, $0.5 million and $0.8 million, respectively, capitalized and included in real estate under development in the accompanying consolidated balance sheets for the years ended December 31, 2018, 2017 and 2016.</t>
  </si>
  <si>
    <t>Schedule of Fees, Reimbursable Expenses and Related Amounts Unpaid to Related Parties (Parenthetical) (Detail) - USD ($)</t>
  </si>
  <si>
    <t>Investment service fees capitalized</t>
  </si>
  <si>
    <t>Loan costs capitalized</t>
  </si>
  <si>
    <t>Property and construction management fees payable</t>
  </si>
  <si>
    <t>Construction management fees capitalized</t>
  </si>
  <si>
    <t>Asset management fees capitalized</t>
  </si>
  <si>
    <t>Expense under Support Agreement</t>
  </si>
  <si>
    <t>Related Party Arrangement, Fees and Expenses Incurred (Detail) - USD ($) $ / shares in Units, shares in Thousands, $ in Thousands</t>
  </si>
  <si>
    <t>Cash distributions on Restricted Stock</t>
  </si>
  <si>
    <t>Then-current NAV</t>
  </si>
  <si>
    <t>Restricted Stock shares</t>
  </si>
  <si>
    <t>Expense Support Agreements | Restricted Stock</t>
  </si>
  <si>
    <t>No other amounts have been settled in connection with the expense support agreements for the years ended December 31, 2018, 2017 and 2016, and cumulatively as of December 31, 2018.</t>
  </si>
  <si>
    <t>The number of Restricted Stock shares granted to the Advisor in lieu of payment in cash is determined by dividing the expense support amount for the respective determination date by the then-current NAV per share.</t>
  </si>
  <si>
    <t>Restricted stock shares are comprised of approximately 1.3 million issued to the Advisor as of December 31, 2018.  No fair value was assigned to the Restricted Stock shares as the shares were valued at zero, which represents the lowest possible value estimated at vesting.  In addition, the restricted stock shares were treated as unissued for financial reporting purposes because the vesting criteria had not been met as of December 31, 2018.</t>
  </si>
  <si>
    <t>The cash distributions have been recognized as compensation expense as declared and included in general and administrative expense in the accompanying consolidated statements of operations.</t>
  </si>
  <si>
    <t>Related Party Arrangement, Fees and Expenses Incurred (Parenthetical) (Detail) shares in Millions</t>
  </si>
  <si>
    <t>Dec. 31, 2018USD ($)shares</t>
  </si>
  <si>
    <t>Shares issued to Advisor | shares</t>
  </si>
  <si>
    <t>Restricted stock fair value | $</t>
  </si>
  <si>
    <t>Summary of Derivative Financial Instruments and Corresponding Asset (Liability), Including Properties Classified as Held for Sale (Detail) - USD ($) $ in Thousands</t>
  </si>
  <si>
    <t>Derivative Financial Instruments One</t>
  </si>
  <si>
    <t>Derivative [Line Items]</t>
  </si>
  <si>
    <t>Strike</t>
  </si>
  <si>
    <t>1.30%</t>
  </si>
  <si>
    <t>Credit Spread</t>
  </si>
  <si>
    <t>Trade date</t>
  </si>
  <si>
    <t>Jan. 17,
		2013</t>
  </si>
  <si>
    <t>Forward date</t>
  </si>
  <si>
    <t>Jan. 15,
		2015</t>
  </si>
  <si>
    <t>Maturity date</t>
  </si>
  <si>
    <t>Jan. 16,
		2018</t>
  </si>
  <si>
    <t>Fair value asset (liability)</t>
  </si>
  <si>
    <t>Derivative Financial Instruments Two</t>
  </si>
  <si>
    <t>2.70%</t>
  </si>
  <si>
    <t>Sep. 6,
		2013</t>
  </si>
  <si>
    <t>Aug. 17,
		2015</t>
  </si>
  <si>
    <t>Jul. 10,
		2018</t>
  </si>
  <si>
    <t>Derivative Financial Instruments Three</t>
  </si>
  <si>
    <t>2.80%</t>
  </si>
  <si>
    <t>Derivative Financial Instruments Four</t>
  </si>
  <si>
    <t>2.40%</t>
  </si>
  <si>
    <t>Aug. 15,
		2014</t>
  </si>
  <si>
    <t>Jun. 1,
		2016</t>
  </si>
  <si>
    <t>Jun. 2,
		2019</t>
  </si>
  <si>
    <t>Derivative Financial Instruments Five</t>
  </si>
  <si>
    <t>Sep. 12,
		2014</t>
  </si>
  <si>
    <t>Aug. 1,
		2015</t>
  </si>
  <si>
    <t>Jul. 15,
		2019</t>
  </si>
  <si>
    <t>Derivative Financial Instruments Six</t>
  </si>
  <si>
    <t>1.60%</t>
  </si>
  <si>
    <t>Dec. 23,
		2014</t>
  </si>
  <si>
    <t>Dec. 19,
		2014</t>
  </si>
  <si>
    <t>Feb. 19,
		2019</t>
  </si>
  <si>
    <t>Derivative Financial Instruments Seven</t>
  </si>
  <si>
    <t>Jan. 9,
		2015</t>
  </si>
  <si>
    <t>Dec. 10,
		2015</t>
  </si>
  <si>
    <t>Dec. 22,
		2019</t>
  </si>
  <si>
    <t>Derivative Financial Instruments Eight</t>
  </si>
  <si>
    <t>1.50%</t>
  </si>
  <si>
    <t>Nov. 19,
		2015</t>
  </si>
  <si>
    <t>Nov. 30,
		2018</t>
  </si>
  <si>
    <t>Derivative Financial Instruments Nine</t>
  </si>
  <si>
    <t>Mar. 1,
		2016</t>
  </si>
  <si>
    <t>Derivative Financial Instruments Ten</t>
  </si>
  <si>
    <t>Aug. 29,
		2017</t>
  </si>
  <si>
    <t>Sep. 1,
		2019</t>
  </si>
  <si>
    <t>Derivative Financial Instruments Eleven</t>
  </si>
  <si>
    <t>Mar. 28,
		2018</t>
  </si>
  <si>
    <t>Dec. 19,
		2019</t>
  </si>
  <si>
    <t>Derivative Financial Instruments Twelve</t>
  </si>
  <si>
    <t>Derivative Financial Instruments Thirteen</t>
  </si>
  <si>
    <t>Derivative Financial Instruments Fourteen</t>
  </si>
  <si>
    <t>May 4,
		2018</t>
  </si>
  <si>
    <t>The all-in rates are equal to the sum of the Strike and Credit Spread detailed above.</t>
  </si>
  <si>
    <t>Amounts related to interest rate swaps held by the Company which are recorded at fair value and included in either other assets or other liabilities in the accompanying consolidated balance sheets.</t>
  </si>
  <si>
    <t>Refer to Note 18 – “Subsequent Events” for additional information regarding the extension of the First Term Loan.</t>
  </si>
  <si>
    <t>Amounts related to the interest rate caps held by the Company, or its equity method investment, which are recorded at fair value and included in other assets in the accompanying consolidated balance sheets.</t>
  </si>
  <si>
    <t>Summary of the Gross and Net Presentation of Amounts Related to the Derivative Financial Instruments (Detail) - USD ($) $ in Thousands</t>
  </si>
  <si>
    <t>Interest Rate Swap Agreement One</t>
  </si>
  <si>
    <t>Amounts of asset (liability) presented in the accompanying condensed consolidated balance sheet, Gross amount</t>
  </si>
  <si>
    <t>Interest Rate Swap Agreement Two</t>
  </si>
  <si>
    <t>Interest Rate Swap Agreement Three</t>
  </si>
  <si>
    <t>Interest Rate Swap Agreement Four</t>
  </si>
  <si>
    <t>Interest Rate Swap Agreement Five</t>
  </si>
  <si>
    <t>Interest Rate Swap Six Agreement</t>
  </si>
  <si>
    <t>Interest Rate Swap Seven Agreement</t>
  </si>
  <si>
    <t>Interest Rate Swap Eight Agreement</t>
  </si>
  <si>
    <t>Interest Rate Swap Nine Agreement</t>
  </si>
  <si>
    <t>Interest Rate Swap Ten Agreement</t>
  </si>
  <si>
    <t>Summary of Derivative Financial Instruments and Corresponding Asset (Liability), Including Properties Classified as Held for Sale (Parenthetical) (Detail) $ in Millions</t>
  </si>
  <si>
    <t>May 31, 2018USD ($)</t>
  </si>
  <si>
    <t>Proceeds from the settlement of interest rate swaps</t>
  </si>
  <si>
    <t>Equity - Additional Information (Detail) - USD ($) $ / shares in Units, $ in Thousands, shares in Millions</t>
  </si>
  <si>
    <t>Sep. 30, 2015</t>
  </si>
  <si>
    <t>Class Of Stock [Line Items]</t>
  </si>
  <si>
    <t>Aggregate proceeds received from offering</t>
  </si>
  <si>
    <t>Cash distribution declared</t>
  </si>
  <si>
    <t>Cash paid to stockholders</t>
  </si>
  <si>
    <t>Common stock approved for redemption value</t>
  </si>
  <si>
    <t>Redemption of common stock, per share</t>
  </si>
  <si>
    <t>Suspended redemption request common stock, value</t>
  </si>
  <si>
    <t>Suspended redemption request common stock, shares</t>
  </si>
  <si>
    <t>Redemption plan suspended date</t>
  </si>
  <si>
    <t>Jul. 11,
		2018</t>
  </si>
  <si>
    <t>Description of redemption plan</t>
  </si>
  <si>
    <t>There can be no guarantee that the Redemption Plan will be reinstated by the Company’s board of directors.</t>
  </si>
  <si>
    <t>Reinvestment Plan</t>
  </si>
  <si>
    <t>Watercrest Katy</t>
  </si>
  <si>
    <t>Redeemable noncontrolling interest in joint venture</t>
  </si>
  <si>
    <t>Tax Composition of Company's Distributions Declared (Detail)</t>
  </si>
  <si>
    <t>Uncategorized [Abstract]</t>
  </si>
  <si>
    <t>Ordinary income</t>
  </si>
  <si>
    <t>0.00%</t>
  </si>
  <si>
    <t>21.50%</t>
  </si>
  <si>
    <t>Capital gain</t>
  </si>
  <si>
    <t>14.40%</t>
  </si>
  <si>
    <t>Unrecaptured Sec. 1250 gain</t>
  </si>
  <si>
    <t>1.20%</t>
  </si>
  <si>
    <t>Return of capital</t>
  </si>
  <si>
    <t>62.90%</t>
  </si>
  <si>
    <t>Distributions of promoted interest to share holders (Detail) - USD ($) $ in Thousands</t>
  </si>
  <si>
    <t>Dogwood Forest of Acworth</t>
  </si>
  <si>
    <t>Wellmore of Tega Cay</t>
  </si>
  <si>
    <t>HarborChase of Villages Crossing</t>
  </si>
  <si>
    <t>Dogwood Forest of Grayson (Grayson, GA)</t>
  </si>
  <si>
    <t>Effect of Derivative Financial Instruments (Detail) - USD ($) $ in Thousands</t>
  </si>
  <si>
    <t>Derivative Instruments Gain Loss [Line Items]</t>
  </si>
  <si>
    <t>Derivative instruments, Gain (loss) recognized in other comprehensive loss</t>
  </si>
  <si>
    <t>Interest Expense and Loan Cost Amortization</t>
  </si>
  <si>
    <t>Gain (loss) reclassified from accumulated other comprehensive loss into earnings</t>
  </si>
  <si>
    <t>Interest Rate Swap | Interest Expense and Loan Cost Amortization</t>
  </si>
  <si>
    <t>Interest Rate Cap | Interest Expense and Loan Cost Amortization</t>
  </si>
  <si>
    <t>Interest Rate Cap | Unconsolidated Joint Venture</t>
  </si>
  <si>
    <t>Reclassification of Interest Rate Swaps Upon Derecognition</t>
  </si>
  <si>
    <t>Reclassification of Interest Rate Swaps Upon Derecognition | Interest Expense and Loan Cost Amortization</t>
  </si>
  <si>
    <t>Reclassification of Interest Rate Swaps Due to Ineffectiveness</t>
  </si>
  <si>
    <t>Reclassification of Interest Rate Swaps Due to Ineffectiveness | Interest Expense and Loan Cost Amortization</t>
  </si>
  <si>
    <t>Components of Income Tax Expense (Detail) - USD ($) $ in Thousands</t>
  </si>
  <si>
    <t>Current:</t>
  </si>
  <si>
    <t>Federal</t>
  </si>
  <si>
    <t>State</t>
  </si>
  <si>
    <t>Total current expense</t>
  </si>
  <si>
    <t>Deferred:</t>
  </si>
  <si>
    <t>Total deferred benefit</t>
  </si>
  <si>
    <t>Significant Components of Deferred Tax Assets (Detail) - USD ($) $ in Thousands</t>
  </si>
  <si>
    <t>Carryforwards of net operating loss</t>
  </si>
  <si>
    <t>Minimum tax credit carryforward</t>
  </si>
  <si>
    <t>Prepaid rent</t>
  </si>
  <si>
    <t>Valuation allowance</t>
  </si>
  <si>
    <t>Deferred tax assets, net</t>
  </si>
  <si>
    <t>Reconciliation of Income Tax (Expense) Benefit (Detail) - USD ($) $ in Thousands</t>
  </si>
  <si>
    <t>Tax benefit computed at federal statutory rate</t>
  </si>
  <si>
    <t>Impact of REIT election</t>
  </si>
  <si>
    <t>State income tax expense net of federal benefit</t>
  </si>
  <si>
    <t>Effect of change in future tax rates</t>
  </si>
  <si>
    <t>Effect of change in valuation allowance</t>
  </si>
  <si>
    <t>21.00%</t>
  </si>
  <si>
    <t>35.00%</t>
  </si>
  <si>
    <t>(40.45%)</t>
  </si>
  <si>
    <t>(39.48%)</t>
  </si>
  <si>
    <t>(35.00%)</t>
  </si>
  <si>
    <t>(2.33%)</t>
  </si>
  <si>
    <t>(1.23%)</t>
  </si>
  <si>
    <t>(1.12%)</t>
  </si>
  <si>
    <t>6.90%</t>
  </si>
  <si>
    <t>0.57%</t>
  </si>
  <si>
    <t>30.09%</t>
  </si>
  <si>
    <t>(21.21%)</t>
  </si>
  <si>
    <t>31.28%</t>
  </si>
  <si>
    <t>Income Taxes - Additional Information (Detail) - USD ($) $ in Millions</t>
  </si>
  <si>
    <t>Income Taxes [Line Items]</t>
  </si>
  <si>
    <t>Net operating loss carryforwards for federal and state</t>
  </si>
  <si>
    <t>U.S. federal corporate tax rate</t>
  </si>
  <si>
    <t>Earliest Tax Year</t>
  </si>
  <si>
    <t>Tax year subject to examination</t>
  </si>
  <si>
    <t>2015</t>
  </si>
  <si>
    <t>Latest Tax Year</t>
  </si>
  <si>
    <t>Domestic Tax Authority</t>
  </si>
  <si>
    <t>Net Operating loss carryforwards, beginning of expiration year</t>
  </si>
  <si>
    <t>State and Local Jurisdiction</t>
  </si>
  <si>
    <t>2035</t>
  </si>
  <si>
    <t>Commitments and Contingencies - Additional Information (Detail) shares in Millions, $ in Millions</t>
  </si>
  <si>
    <t>Dec. 31, 2018USD ($)Agreementshares</t>
  </si>
  <si>
    <t>Commitments And Contingencies [Line Items]</t>
  </si>
  <si>
    <t>Number of promoted interest agreements</t>
  </si>
  <si>
    <t>Number of promoted interest agreements not met established performance metrics</t>
  </si>
  <si>
    <t>Number of promoted interest agreements met established performance metrics</t>
  </si>
  <si>
    <t>Company accrued interest to holder's | $</t>
  </si>
  <si>
    <t>Operating lease rental expense | $</t>
  </si>
  <si>
    <t>Advisor Expense Support Agreement | Restricted Stock</t>
  </si>
  <si>
    <t>Contingently issuable restricted stock shares | shares</t>
  </si>
  <si>
    <t>Schedule of Future Minimum Lease Payments to be Paid Under Ground Leases (Detail) - Ground Leases $ in Thousands</t>
  </si>
  <si>
    <t>Concentration of Credit Risk - Additional Information (Detail)</t>
  </si>
  <si>
    <t>Dec. 31, 2018Property</t>
  </si>
  <si>
    <t>Geographical Concentrations that Individually Accounted for 10% or More of Total Revenues Excluding Assets Classified as Held for Sale (Detail)</t>
  </si>
  <si>
    <t>Geographical | Total Revenue | State of Texas</t>
  </si>
  <si>
    <t>Concentration Risk [Line Items]</t>
  </si>
  <si>
    <t>Concentration risk, percentage</t>
  </si>
  <si>
    <t>20.60%</t>
  </si>
  <si>
    <t>20.80%</t>
  </si>
  <si>
    <t>20.40%</t>
  </si>
  <si>
    <t>Includes rental income and tenant reimbursements and resident fees and services.  Adverse economic developments in this geographical area could significantly impact the Company’s results of operations and cash flows from operations, which in turn would impact its ability to pay debt service and make distributions to stockholders.</t>
  </si>
  <si>
    <t>Selected Quarterly Financial Data (Unaudited) (Detail) - USD ($) $ / shares in Units, shares in Thousands, $ in Thousands</t>
  </si>
  <si>
    <t>3 Months Ended</t>
  </si>
  <si>
    <t>Sep. 30, 2018</t>
  </si>
  <si>
    <t>Mar. 31, 2018</t>
  </si>
  <si>
    <t>Sep. 30, 2017</t>
  </si>
  <si>
    <t>Mar. 31, 2017</t>
  </si>
  <si>
    <t>Operating income (loss)</t>
  </si>
  <si>
    <t>Income (loss) from continuing operations</t>
  </si>
  <si>
    <t>(Loss) income from discontinued operations</t>
  </si>
  <si>
    <t>Net income (loss) attributable to common stockholders</t>
  </si>
  <si>
    <t>Weighted average number of shares outstanding (basic and diluted)</t>
  </si>
  <si>
    <t>Subsequent Events - Additional Information (Detail)</t>
  </si>
  <si>
    <t>Mar. 20, 2019USD ($)Property</t>
  </si>
  <si>
    <t>Dec. 31, 2017Property</t>
  </si>
  <si>
    <t>Subsequent Event [Line Items]</t>
  </si>
  <si>
    <t>Subsequet Event | IRF Sale Agreement | MOB/Healthcare Portfolio</t>
  </si>
  <si>
    <t>Gross sales price of properties</t>
  </si>
  <si>
    <t>Amount placed by buyer in escrow</t>
  </si>
  <si>
    <t>Schedule II-Valuation and Qualifying Accounts (Detail) - USD ($) $ in Thousands</t>
  </si>
  <si>
    <t>Valuation And Qualifying Accounts Disclosure [Line Items]</t>
  </si>
  <si>
    <t>Balance at Beginning of Year</t>
  </si>
  <si>
    <t>Charged to Costs and Expenses</t>
  </si>
  <si>
    <t>Charged to Other Accounts</t>
  </si>
  <si>
    <t>Balance at End of Year</t>
  </si>
  <si>
    <t>Valuation Allowance of Deferred Tax Assets</t>
  </si>
  <si>
    <t>Allowance for Doubtful Accounts</t>
  </si>
  <si>
    <t>Schedule III-Real Estate And Accumulated Depreciation (Detail) - USD ($) $ in Thousands</t>
  </si>
  <si>
    <t>SEC Schedule III, Real Estate and Accumulated Depreciation [Line Items]</t>
  </si>
  <si>
    <t>Encumbrances</t>
  </si>
  <si>
    <t>Initial Costs, Land &amp; Land Improvements</t>
  </si>
  <si>
    <t>Initial Costs, Building and Building Improvements</t>
  </si>
  <si>
    <t>Costs Capitalized Subsequent to Acquisition, Land &amp; Improvements</t>
  </si>
  <si>
    <t>Costs Capitalized Subsequent to Acquisition, Buildings and Building Improvements</t>
  </si>
  <si>
    <t>Costs Capitalized Subsequent to Acquisition, Construction in Process</t>
  </si>
  <si>
    <t>Gross Amounts at which Carried at Close of period, Land &amp; Land Improvements</t>
  </si>
  <si>
    <t>Gross Amounts at which Carried at Close of period, Building &amp; Building Improvements</t>
  </si>
  <si>
    <t>Gross Amounts at which Carried at Close of period, Construction in Process</t>
  </si>
  <si>
    <t>Accumulated Depreciation</t>
  </si>
  <si>
    <t>Primrose Retirement Community Casper, Wyoming</t>
  </si>
  <si>
    <t>Date of construction</t>
  </si>
  <si>
    <t>2004</t>
  </si>
  <si>
    <t>Date Acquired</t>
  </si>
  <si>
    <t>Feb. 16,
		2012</t>
  </si>
  <si>
    <t>Primrose Retirement Community Of Grand Island</t>
  </si>
  <si>
    <t>2005</t>
  </si>
  <si>
    <t>Primrose Retirement Community Mansfield, Ohio</t>
  </si>
  <si>
    <t>2007</t>
  </si>
  <si>
    <t>Primrose Retirement Community Marion, Ohio</t>
  </si>
  <si>
    <t>2006</t>
  </si>
  <si>
    <t>Sweetwater Retirement Community Billings, Montana</t>
  </si>
  <si>
    <t>HarborChase Community Lady Lake, Florida</t>
  </si>
  <si>
    <t>2013</t>
  </si>
  <si>
    <t>Aug. 29,
		2012</t>
  </si>
  <si>
    <t>Primrose Retirement Community Aberdeen, South Dakota</t>
  </si>
  <si>
    <t>Dec. 19,
		2012</t>
  </si>
  <si>
    <t>Primrose Retirement Community Council Bluffs, Iowa</t>
  </si>
  <si>
    <t>2008</t>
  </si>
  <si>
    <t>Primrose Retirement Community Decatur, Illinois</t>
  </si>
  <si>
    <t>2009</t>
  </si>
  <si>
    <t>Primrose Retirement Community Lima, Ohio</t>
  </si>
  <si>
    <t>Primrose Retirement Community Zanesville, Ohio</t>
  </si>
  <si>
    <t>Capital Health of Symphony Manor Baltimore, Maryland</t>
  </si>
  <si>
    <t>2011</t>
  </si>
  <si>
    <t>Dec. 21,
		2012</t>
  </si>
  <si>
    <t>Curry House Assisted Living &amp; Memory Care Cadillac, Michigan</t>
  </si>
  <si>
    <t>1966</t>
  </si>
  <si>
    <t>Tranquillity at Fredericktowne, Maryland</t>
  </si>
  <si>
    <t>2000</t>
  </si>
  <si>
    <t>Brookridge Heights Assisted Living and Memory Care Marquette, Michigan</t>
  </si>
  <si>
    <t>1998</t>
  </si>
  <si>
    <t>Woodholme Gardens Assisted Living and Memory Care Pikesville, Maryland</t>
  </si>
  <si>
    <t>2010</t>
  </si>
  <si>
    <t>Batesville Healthcare Center Batesville, Arkansas</t>
  </si>
  <si>
    <t>1975</t>
  </si>
  <si>
    <t>May 31,
		2013</t>
  </si>
  <si>
    <t>Broadway Healthcare Center West Memphis, Arkansas</t>
  </si>
  <si>
    <t>1994</t>
  </si>
  <si>
    <t>Jonesboro Healthcare Center Jonesboro, Arkansas</t>
  </si>
  <si>
    <t>2012</t>
  </si>
  <si>
    <t>Magnolia Healthcare Center Magnolia, Arkansas</t>
  </si>
  <si>
    <t>Mine Creek Healthcare Center Nashville, Arkansas</t>
  </si>
  <si>
    <t>1978</t>
  </si>
  <si>
    <t>Searcy Healthcare Center Searcy, Arkansas</t>
  </si>
  <si>
    <t>1973</t>
  </si>
  <si>
    <t>LaPorte Cancer Center Westville, Indiana</t>
  </si>
  <si>
    <t>Jun. 14,
		2013</t>
  </si>
  <si>
    <t>Jefferson Medical Commons Jefferson City, Tennessee</t>
  </si>
  <si>
    <t>2001</t>
  </si>
  <si>
    <t>Jul. 10,
		2013</t>
  </si>
  <si>
    <t>Physicians Plaza A at North Knoxville Medical Center Powell, Tennessee</t>
  </si>
  <si>
    <t>Physicians Plaza B at North Knoxville Medical Center Powell, Tennessee</t>
  </si>
  <si>
    <t>HarborChase of Jasper Jasper, Alabama</t>
  </si>
  <si>
    <t>Jul. 31,
		2013</t>
  </si>
  <si>
    <t>Chestnut Commons MOB Elyria, Ohio</t>
  </si>
  <si>
    <t>Aug. 16,
		2013</t>
  </si>
  <si>
    <t>Doctor's Specialty Hospital Leawood, Kansas</t>
  </si>
  <si>
    <t>Escondido Medical Arts Center Escondido, California</t>
  </si>
  <si>
    <t>John C. Lincoln Medical Office Plaza I Phoenix, Arizona</t>
  </si>
  <si>
    <t>1980</t>
  </si>
  <si>
    <t>John C. Lincoln Medical Office Plaza II Phoenix, Arizona</t>
  </si>
  <si>
    <t>1984</t>
  </si>
  <si>
    <t>North Mountain Medical Plaza Phoenix, Arizona</t>
  </si>
  <si>
    <t>Raider Ranch Development (Lubbock, TX)</t>
  </si>
  <si>
    <t>Aug. 29,
		2013</t>
  </si>
  <si>
    <t>Town Village Oklahoma City, Oklahoma</t>
  </si>
  <si>
    <t>Calvert Medical Arts Center Prince Frederick, Maryland</t>
  </si>
  <si>
    <t>Aug. 30,
		2013</t>
  </si>
  <si>
    <t>Calvert MOBs I, II, III Prince Frederick, Maryland</t>
  </si>
  <si>
    <t>Calvert Medical Office Building I Prince Frederick, Maryland</t>
  </si>
  <si>
    <t>1991</t>
  </si>
  <si>
    <t>Calvert Medical Office Building II Prince Frederick, Maryland</t>
  </si>
  <si>
    <t>1999</t>
  </si>
  <si>
    <t>Calvert Medical Office Building III Prince Frederick, Maryland</t>
  </si>
  <si>
    <t>Dunkirk Medical Center Dunkirk, Maryland</t>
  </si>
  <si>
    <t>1997</t>
  </si>
  <si>
    <t>Prestige Senior Living Beaverton Hills</t>
  </si>
  <si>
    <t>Dec. 2,
		2013</t>
  </si>
  <si>
    <t>Prestige Senior Living High Desert</t>
  </si>
  <si>
    <t>2003</t>
  </si>
  <si>
    <t>MorningStar of Billings</t>
  </si>
  <si>
    <t>MorningStar of Boise</t>
  </si>
  <si>
    <t>Prestige Senior Living Huntington Terrace</t>
  </si>
  <si>
    <t>MorningStar of Idaho Falls</t>
  </si>
  <si>
    <t>Prestige Senior Living Arbor Place</t>
  </si>
  <si>
    <t>Prestige Senior Living Orchard Heights</t>
  </si>
  <si>
    <t>2002</t>
  </si>
  <si>
    <t>Prestige Senior Living Southern Hills</t>
  </si>
  <si>
    <t>MorningStar of Sparks</t>
  </si>
  <si>
    <t>Prestige Senior Living Five Rivers</t>
  </si>
  <si>
    <t>Prestige Senior Living Riverwood</t>
  </si>
  <si>
    <t>Chula Vista Medical Arts Center - Plaza II</t>
  </si>
  <si>
    <t>1985</t>
  </si>
  <si>
    <t>Dec. 23,
		2013</t>
  </si>
  <si>
    <t>Coral Springs MOB I</t>
  </si>
  <si>
    <t>Coral Springs MOB II</t>
  </si>
  <si>
    <t>Chula Vista Medical Arts Center - Plaza I</t>
  </si>
  <si>
    <t>Jan. 21,
		2014</t>
  </si>
  <si>
    <t>Prestige Senior Living Auburn Meadows</t>
  </si>
  <si>
    <t>Feb. 3,
		2014</t>
  </si>
  <si>
    <t>Prestige Senior Living Auburn Meadows One</t>
  </si>
  <si>
    <t>Prestige Senior Living Auburn Meadows Two</t>
  </si>
  <si>
    <t>Prestige Senior Living Bridgewood</t>
  </si>
  <si>
    <t>Prestige Senior Living Monticello Park</t>
  </si>
  <si>
    <t>Prestige Senior Living Monticello Park One</t>
  </si>
  <si>
    <t>Prestige Senior Living Monticello Park Two</t>
  </si>
  <si>
    <t>Prestige Senior Living Rosemont</t>
  </si>
  <si>
    <t>Feb. 7,
		2014</t>
  </si>
  <si>
    <t>Isle at Cedar Ridge</t>
  </si>
  <si>
    <t>Feb. 28,
		2014</t>
  </si>
  <si>
    <t>Prestige Senior Living West Hills</t>
  </si>
  <si>
    <t>Mar. 3,
		2014</t>
  </si>
  <si>
    <t>HarborChase of Plainfield</t>
  </si>
  <si>
    <t>Mar. 28,
		2014</t>
  </si>
  <si>
    <t>Legacy Ranch Alzheimer's Special Care Center</t>
  </si>
  <si>
    <t>The Springs Alzheimer's Special Care Center</t>
  </si>
  <si>
    <t>Isle at Watercrest - Bryan</t>
  </si>
  <si>
    <t>Apr. 21,
		2014</t>
  </si>
  <si>
    <t>Isle at Watercrest - Mansfield</t>
  </si>
  <si>
    <t>May 5,
		2014</t>
  </si>
  <si>
    <t>Houston Orthopedic &amp; Spine Hospital</t>
  </si>
  <si>
    <t>Jun. 2,
		2014</t>
  </si>
  <si>
    <t>Houston Orthopedic &amp; Spine Hospital Medical Office Building</t>
  </si>
  <si>
    <t>Watercrest at Katy (Katy, Texas)</t>
  </si>
  <si>
    <t>Jun. 27,
		2014</t>
  </si>
  <si>
    <t>Watercrest at Mansfield</t>
  </si>
  <si>
    <t>Jun. 30,
		2014</t>
  </si>
  <si>
    <t>HarborChase Of Shorewood (Shorewood, Wisconsin)</t>
  </si>
  <si>
    <t>Jul. 8,
		2014</t>
  </si>
  <si>
    <t>Oklahoma City Inpatient Rehabilitation Hospital</t>
  </si>
  <si>
    <t>Jul. 15,
		2014</t>
  </si>
  <si>
    <t>Las Vegas Inpatient Rehabilitation Hospital</t>
  </si>
  <si>
    <t>South Bend Inpatient Rehabilitation Hospital</t>
  </si>
  <si>
    <t>Beaumont Specialty Hospital</t>
  </si>
  <si>
    <t>Hurst Specialty Hospital One</t>
  </si>
  <si>
    <t>Hurst Specialty Hospital Two</t>
  </si>
  <si>
    <t>Claremont Medical Office</t>
  </si>
  <si>
    <t>Aug. 29,
		2014</t>
  </si>
  <si>
    <t>Lee Hughes Medical Building</t>
  </si>
  <si>
    <t>Sep. 29,
		2014</t>
  </si>
  <si>
    <t>Newburyport Medical Center</t>
  </si>
  <si>
    <t>Oct. 31,
		2014</t>
  </si>
  <si>
    <t>Northwest Medical Park</t>
  </si>
  <si>
    <t>Fairfield Village of Layton</t>
  </si>
  <si>
    <t>Nov. 20,
		2014</t>
  </si>
  <si>
    <t>ProMed Building I</t>
  </si>
  <si>
    <t>Midtown Medical Plaza</t>
  </si>
  <si>
    <t>Dec. 22,
		2014</t>
  </si>
  <si>
    <t>Presbyterian Medical Tower</t>
  </si>
  <si>
    <t>1989</t>
  </si>
  <si>
    <t>Metroview Professional Building</t>
  </si>
  <si>
    <t>1971</t>
  </si>
  <si>
    <t>Physicians Plaza Huntersville</t>
  </si>
  <si>
    <t>Matthews Medical Office Building</t>
  </si>
  <si>
    <t>Outpatient Care Center</t>
  </si>
  <si>
    <t>Clyde, NC ("Asheville") 330 Physicians Center</t>
  </si>
  <si>
    <t>Clyde, NC ("Asheville") 330 Physicians Center one</t>
  </si>
  <si>
    <t>1987</t>
  </si>
  <si>
    <t>Clyde, NC ("Asheville") 330 Physicians Center Two</t>
  </si>
  <si>
    <t>Spivey Station Physicians Center</t>
  </si>
  <si>
    <t>Spivey Station ASC Building</t>
  </si>
  <si>
    <t>Novi Orthopaedic Center</t>
  </si>
  <si>
    <t>Feb. 13,
		2015</t>
  </si>
  <si>
    <t>UT Cancer Institute Building</t>
  </si>
  <si>
    <t>Feb. 20,
		2015</t>
  </si>
  <si>
    <t>Fieldstone Memory Care</t>
  </si>
  <si>
    <t>2014</t>
  </si>
  <si>
    <t>Mar. 31,
		2015</t>
  </si>
  <si>
    <t>Bend Memorial Clinic MOB</t>
  </si>
  <si>
    <t>1976</t>
  </si>
  <si>
    <t>May 11,
		2015</t>
  </si>
  <si>
    <t>Stoneterra Medical Plaza</t>
  </si>
  <si>
    <t>May 29,
		2015</t>
  </si>
  <si>
    <t>Primrose Retirement Center of Anderson</t>
  </si>
  <si>
    <t>Primrose Retirement Center of Lancaster</t>
  </si>
  <si>
    <t>Primrose Retirement Center of Wausau</t>
  </si>
  <si>
    <t>Triangle Orthopaedic Durham</t>
  </si>
  <si>
    <t>Jun. 29,
		2015</t>
  </si>
  <si>
    <t>Triangle Orthopaedic Roxboro</t>
  </si>
  <si>
    <t>Triangle Orthopaedic Chapel Hill</t>
  </si>
  <si>
    <t>Triangle Orthopaedic Oxford</t>
  </si>
  <si>
    <t>North Carolina Specialty Hospital</t>
  </si>
  <si>
    <t>Doctor's Park Building B</t>
  </si>
  <si>
    <t>Jun. 30,
		2015</t>
  </si>
  <si>
    <t>Doctor's Park Building C</t>
  </si>
  <si>
    <t>Jul. 15,
		2015</t>
  </si>
  <si>
    <t>540 New Waverly Place</t>
  </si>
  <si>
    <t>Jul. 20,
		2015</t>
  </si>
  <si>
    <t>MedHelp</t>
  </si>
  <si>
    <t>Jul. 31,
		2015</t>
  </si>
  <si>
    <t>Patriot Professional Center</t>
  </si>
  <si>
    <t>Patriot Professional Center One</t>
  </si>
  <si>
    <t>Patriot Professional Center Two</t>
  </si>
  <si>
    <t>Liberty Professional Center</t>
  </si>
  <si>
    <t>Liberty Professional Center One</t>
  </si>
  <si>
    <t>1979</t>
  </si>
  <si>
    <t>Liberty Professional Center Two</t>
  </si>
  <si>
    <t>The Hampton at Meadows Place</t>
  </si>
  <si>
    <t>The Hampton at Meadows Place One</t>
  </si>
  <si>
    <t>The Hampton at Meadows Place Two</t>
  </si>
  <si>
    <t>The Hampton at Meadows Place Three</t>
  </si>
  <si>
    <t>The Pavilion at Great Hills</t>
  </si>
  <si>
    <t>The Beacon at Gulf Breeze</t>
  </si>
  <si>
    <t>Parc at Piedmont</t>
  </si>
  <si>
    <t>Parc at Piedmont One</t>
  </si>
  <si>
    <t>Parc at Piedmont Two</t>
  </si>
  <si>
    <t>Parc at Duluth</t>
  </si>
  <si>
    <t>Parc at Duluth One</t>
  </si>
  <si>
    <t>Parc at Duluth Two</t>
  </si>
  <si>
    <t>Broadway Medical Plaza 1</t>
  </si>
  <si>
    <t>Aug. 21,
		2015</t>
  </si>
  <si>
    <t>Broadway Medical Plaza 2</t>
  </si>
  <si>
    <t>Broadway Medical Plaza 4</t>
  </si>
  <si>
    <t>Waterstone on Augusta (Greenville, SC)</t>
  </si>
  <si>
    <t>2017</t>
  </si>
  <si>
    <t>Aug. 31,
		2015</t>
  </si>
  <si>
    <t>Welbrook Senior Living Grand Junction (Grand Junction, CO)</t>
  </si>
  <si>
    <t>Sep. 4,
		2015</t>
  </si>
  <si>
    <t>Wellmore of Lexington (Lexington, SC)</t>
  </si>
  <si>
    <t>Sep. 14,
		2015</t>
  </si>
  <si>
    <t>Palmilla Senior Living</t>
  </si>
  <si>
    <t>Sep. 30,
		2015</t>
  </si>
  <si>
    <t>Cedar Lake Assisted Living and Memory Care</t>
  </si>
  <si>
    <t>Fieldstone at Pear Orchard (Yakima, Washington)</t>
  </si>
  <si>
    <t>2016</t>
  </si>
  <si>
    <t>Oct. 12,
		2015</t>
  </si>
  <si>
    <t>Nov. 10,
		2015</t>
  </si>
  <si>
    <t>Nov. 24,
		2015</t>
  </si>
  <si>
    <t>Center One</t>
  </si>
  <si>
    <t>Nov. 30,
		2015</t>
  </si>
  <si>
    <t>Red Bank Professional Office Building</t>
  </si>
  <si>
    <t>Dec. 14,
		2015</t>
  </si>
  <si>
    <t>Park Place Senior Living at WingHaven</t>
  </si>
  <si>
    <t>Dec. 17,
		2015</t>
  </si>
  <si>
    <t>Park Place Senior Living at WingHaven One</t>
  </si>
  <si>
    <t>Park Place Senior Living at WingHaven Two</t>
  </si>
  <si>
    <t>Siena Pavilion IV</t>
  </si>
  <si>
    <t>Dec. 18,
		2015</t>
  </si>
  <si>
    <t>Siena Pavilion V</t>
  </si>
  <si>
    <t>Siena Pavilion VI</t>
  </si>
  <si>
    <t>Hearthside Senior Living of Collierville</t>
  </si>
  <si>
    <t>Dec. 29,
		2015</t>
  </si>
  <si>
    <t>Cobalt Rehabilitation Hospital Surprise</t>
  </si>
  <si>
    <t>Dec. 30,
		2015</t>
  </si>
  <si>
    <t>Cobalt Rehabilitation Hospital New Orleans</t>
  </si>
  <si>
    <t>Oct. 19,
		2016</t>
  </si>
  <si>
    <t>Albuquerque, New Mexico - Unimproved Land</t>
  </si>
  <si>
    <t>Sep. 7,
		2017</t>
  </si>
  <si>
    <t>Buildings and building improvements are depreciated over 39 and 15 years, respectively. Tenant improvements are depreciated over the terms of their respective leases.</t>
  </si>
  <si>
    <t>The aggregate cost for federal income tax purposes is approximately $3.0 billion.</t>
  </si>
  <si>
    <t>Schedule III-Real Estate And Accumulated Depreciation Transactions in Real Estate and Accumulated Depreciation (Detail) - USD ($) $ in Thousands</t>
  </si>
  <si>
    <t>Real Estate gross carrying value, Beginning Balance</t>
  </si>
  <si>
    <t>Acquisitions</t>
  </si>
  <si>
    <t>Improvements</t>
  </si>
  <si>
    <t>Dispositions</t>
  </si>
  <si>
    <t>Impairments</t>
  </si>
  <si>
    <t>Real Estate gross carrying value, Ending Balance</t>
  </si>
  <si>
    <t>Real Estate accumulated depreciation, Beginning Balance</t>
  </si>
  <si>
    <t>Depreciation</t>
  </si>
  <si>
    <t>Accumulated depreciation on dispositions</t>
  </si>
  <si>
    <t>Real Estate accumulated depreciation, Ending Balance</t>
  </si>
  <si>
    <t>Schedule III-Real Estate And Accumulated Depreciation (Parenthetical) (Detail) $ in Billions</t>
  </si>
  <si>
    <t>Aggregate cost for federal income tax purpose</t>
  </si>
  <si>
    <t>Building</t>
  </si>
  <si>
    <t>Buildings and improvements useful life</t>
  </si>
  <si>
    <t>Building Improvements</t>
  </si>
  <si>
    <t>Schedule IV-Mortgage Loans On Real Estate (Detail) - USD ($) $ in Thousands</t>
  </si>
  <si>
    <t>Movement in Mortgage Loans on Real Estate [Roll Forward]</t>
  </si>
  <si>
    <t>Balance at beginning of year</t>
  </si>
  <si>
    <t>New mortgage loans and additional advances</t>
  </si>
  <si>
    <t>Accrued and deferred interest</t>
  </si>
  <si>
    <t>Collection of principal</t>
  </si>
  <si>
    <t>Balance at end of year</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_(&quot;$ &quot;#,##0.00000_);_(&quot;$ &quot;(#,##0.0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sharedStrings.xml" Type="http://schemas.openxmlformats.org/officeDocument/2006/relationships/sharedStrings"/><Relationship Id="rId100" Target="styles.xml" Type="http://schemas.openxmlformats.org/officeDocument/2006/relationships/styles"/><Relationship Id="rId10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5</v>
      </c>
    </row>
    <row r="16" spans="1:4">
      <c r="A16" s="4" t="s">
        <v>29</v>
      </c>
      <c r="B16" s="4" t="s">
        <v>30</v>
      </c>
    </row>
    <row r="17" spans="1:4">
      <c r="A17" s="4" t="s">
        <v>31</v>
      </c>
      <c r="B17" s="4" t="s">
        <v>9</v>
      </c>
    </row>
    <row r="18" spans="1:4">
      <c r="A18" s="4" t="s">
        <v>32</v>
      </c>
      <c r="B18" s="4" t="s">
        <v>9</v>
      </c>
    </row>
    <row r="19" spans="1:4">
      <c r="A19" s="4" t="s">
        <v>33</v>
      </c>
      <c r="B19" s="4" t="s">
        <v>9</v>
      </c>
    </row>
    <row r="20" spans="1:4">
      <c r="A20" s="4" t="s">
        <v>34</v>
      </c>
      <c r="C20" s="5" t="n">
        <v>173963445</v>
      </c>
    </row>
    <row r="21" spans="1:4">
      <c r="A21" s="4" t="s">
        <v>35</v>
      </c>
      <c r="D21" s="6" t="n">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5</v>
      </c>
      <c r="B1" s="2" t="s">
        <v>1</v>
      </c>
    </row>
    <row r="2" spans="1:2">
      <c r="B2" s="2" t="s">
        <v>2</v>
      </c>
    </row>
    <row r="3" spans="1:2">
      <c r="A3" s="3" t="s">
        <v>237</v>
      </c>
    </row>
    <row r="4" spans="1:2">
      <c r="A4" s="4" t="s">
        <v>45</v>
      </c>
      <c r="B4" s="4" t="s">
        <v>2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45</v>
      </c>
      <c r="B1" s="2" t="s">
        <v>1</v>
      </c>
    </row>
    <row r="2" spans="1:2">
      <c r="B2" s="2" t="s">
        <v>2</v>
      </c>
    </row>
    <row r="3" spans="1:2">
      <c r="A3" s="3" t="s">
        <v>226</v>
      </c>
    </row>
    <row r="4" spans="1:2">
      <c r="A4" s="4" t="s">
        <v>245</v>
      </c>
      <c r="B4" s="4" t="s">
        <v>2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6</v>
      </c>
      <c r="C1" s="2" t="s">
        <v>2</v>
      </c>
      <c r="D1" s="2" t="s">
        <v>37</v>
      </c>
    </row>
    <row r="2" spans="1:4">
      <c r="A2" s="3" t="s">
        <v>38</v>
      </c>
    </row>
    <row r="3" spans="1:4">
      <c r="A3" s="4" t="s">
        <v>39</v>
      </c>
      <c r="C3" s="7" t="n">
        <v>1455149</v>
      </c>
      <c r="D3" s="7" t="n">
        <v>1495574</v>
      </c>
    </row>
    <row r="4" spans="1:4">
      <c r="A4" s="4" t="s">
        <v>40</v>
      </c>
      <c r="C4" s="5" t="n">
        <v>1147645</v>
      </c>
      <c r="D4" s="5" t="n">
        <v>1184750</v>
      </c>
    </row>
    <row r="5" spans="1:4">
      <c r="A5" s="4" t="s">
        <v>41</v>
      </c>
      <c r="C5" s="5" t="n">
        <v>57109</v>
      </c>
      <c r="D5" s="5" t="n">
        <v>64522</v>
      </c>
    </row>
    <row r="6" spans="1:4">
      <c r="A6" s="4" t="s">
        <v>42</v>
      </c>
      <c r="C6" s="5" t="n">
        <v>23488</v>
      </c>
      <c r="D6" s="5" t="n">
        <v>26248</v>
      </c>
    </row>
    <row r="7" spans="1:4">
      <c r="A7" s="4" t="s">
        <v>43</v>
      </c>
      <c r="C7" s="5" t="n">
        <v>14763</v>
      </c>
      <c r="D7" s="5" t="n">
        <v>11051</v>
      </c>
    </row>
    <row r="8" spans="1:4">
      <c r="A8" s="4" t="s">
        <v>44</v>
      </c>
      <c r="C8" s="5" t="n">
        <v>6119</v>
      </c>
      <c r="D8" s="5" t="n">
        <v>7284</v>
      </c>
    </row>
    <row r="9" spans="1:4">
      <c r="A9" s="4" t="s">
        <v>45</v>
      </c>
      <c r="C9" s="5" t="n">
        <v>1614</v>
      </c>
      <c r="D9" s="5" t="n">
        <v>4112</v>
      </c>
    </row>
    <row r="10" spans="1:4">
      <c r="A10" s="4" t="s">
        <v>46</v>
      </c>
      <c r="C10" s="5" t="n">
        <v>2705887</v>
      </c>
      <c r="D10" s="5" t="n">
        <v>2793541</v>
      </c>
    </row>
    <row r="11" spans="1:4">
      <c r="A11" s="3" t="s">
        <v>47</v>
      </c>
    </row>
    <row r="12" spans="1:4">
      <c r="A12" s="4" t="s">
        <v>48</v>
      </c>
      <c r="C12" s="5" t="n">
        <v>530644</v>
      </c>
      <c r="D12" s="5" t="n">
        <v>539498</v>
      </c>
    </row>
    <row r="13" spans="1:4">
      <c r="A13" s="4" t="s">
        <v>49</v>
      </c>
      <c r="C13" s="5" t="n">
        <v>425613</v>
      </c>
      <c r="D13" s="5" t="n">
        <v>372743</v>
      </c>
    </row>
    <row r="14" spans="1:4">
      <c r="A14" s="4" t="s">
        <v>50</v>
      </c>
      <c r="C14" s="5" t="n">
        <v>774019</v>
      </c>
      <c r="D14" s="5" t="n">
        <v>779709</v>
      </c>
    </row>
    <row r="15" spans="1:4">
      <c r="A15" s="4" t="s">
        <v>51</v>
      </c>
      <c r="C15" s="5" t="n">
        <v>21882</v>
      </c>
      <c r="D15" s="5" t="n">
        <v>38036</v>
      </c>
    </row>
    <row r="16" spans="1:4">
      <c r="A16" s="4" t="s">
        <v>52</v>
      </c>
      <c r="C16" s="5" t="n">
        <v>8548</v>
      </c>
      <c r="D16" s="5" t="n">
        <v>6954</v>
      </c>
    </row>
    <row r="17" spans="1:4">
      <c r="A17" s="4" t="s">
        <v>53</v>
      </c>
      <c r="B17" s="4" t="s">
        <v>54</v>
      </c>
      <c r="C17" s="5" t="n">
        <v>3255</v>
      </c>
      <c r="D17" s="5" t="n">
        <v>3941</v>
      </c>
    </row>
    <row r="18" spans="1:4">
      <c r="A18" s="4" t="s">
        <v>55</v>
      </c>
      <c r="C18" s="5" t="n">
        <v>1763961</v>
      </c>
      <c r="D18" s="5" t="n">
        <v>1740881</v>
      </c>
    </row>
    <row r="19" spans="1:4">
      <c r="A19" s="4" t="s">
        <v>56</v>
      </c>
      <c r="C19" s="4" t="s">
        <v>57</v>
      </c>
      <c r="D19" s="4" t="s">
        <v>57</v>
      </c>
    </row>
    <row r="20" spans="1:4">
      <c r="A20" s="4" t="s">
        <v>58</v>
      </c>
      <c r="C20" s="5" t="n">
        <v>579</v>
      </c>
      <c r="D20" s="5" t="n">
        <v>425</v>
      </c>
    </row>
    <row r="21" spans="1:4">
      <c r="A21" s="3" t="s">
        <v>59</v>
      </c>
    </row>
    <row r="22" spans="1:4">
      <c r="A22" s="4" t="s">
        <v>60</v>
      </c>
      <c r="C22" s="4" t="s">
        <v>57</v>
      </c>
      <c r="D22" s="4" t="s">
        <v>57</v>
      </c>
    </row>
    <row r="23" spans="1:4">
      <c r="A23" s="4" t="s">
        <v>61</v>
      </c>
      <c r="C23" s="4" t="s">
        <v>57</v>
      </c>
      <c r="D23" s="4" t="s">
        <v>57</v>
      </c>
    </row>
    <row r="24" spans="1:4">
      <c r="A24" s="4" t="s">
        <v>62</v>
      </c>
      <c r="C24" s="5" t="n">
        <v>1740</v>
      </c>
      <c r="D24" s="5" t="n">
        <v>1747</v>
      </c>
    </row>
    <row r="25" spans="1:4">
      <c r="A25" s="4" t="s">
        <v>63</v>
      </c>
      <c r="C25" s="5" t="n">
        <v>1516543</v>
      </c>
      <c r="D25" s="5" t="n">
        <v>1523372</v>
      </c>
    </row>
    <row r="26" spans="1:4">
      <c r="A26" s="4" t="s">
        <v>64</v>
      </c>
      <c r="C26" s="5" t="n">
        <v>-233847</v>
      </c>
      <c r="D26" s="5" t="n">
        <v>-208775</v>
      </c>
    </row>
    <row r="27" spans="1:4">
      <c r="A27" s="4" t="s">
        <v>65</v>
      </c>
      <c r="C27" s="5" t="n">
        <v>-345347</v>
      </c>
      <c r="D27" s="5" t="n">
        <v>-264283</v>
      </c>
    </row>
    <row r="28" spans="1:4">
      <c r="A28" s="4" t="s">
        <v>66</v>
      </c>
      <c r="C28" s="5" t="n">
        <v>1177</v>
      </c>
      <c r="D28" s="5" t="n">
        <v>-985</v>
      </c>
    </row>
    <row r="29" spans="1:4">
      <c r="A29" s="4" t="s">
        <v>67</v>
      </c>
      <c r="C29" s="5" t="n">
        <v>940266</v>
      </c>
      <c r="D29" s="5" t="n">
        <v>1051076</v>
      </c>
    </row>
    <row r="30" spans="1:4">
      <c r="A30" s="4" t="s">
        <v>68</v>
      </c>
      <c r="C30" s="5" t="n">
        <v>1081</v>
      </c>
      <c r="D30" s="5" t="n">
        <v>1159</v>
      </c>
    </row>
    <row r="31" spans="1:4">
      <c r="A31" s="4" t="s">
        <v>69</v>
      </c>
      <c r="C31" s="5" t="n">
        <v>941926</v>
      </c>
      <c r="D31" s="5" t="n">
        <v>1052660</v>
      </c>
    </row>
    <row r="32" spans="1:4">
      <c r="A32" s="4" t="s">
        <v>70</v>
      </c>
      <c r="C32" s="7" t="n">
        <v>2705887</v>
      </c>
      <c r="D32" s="7" t="n">
        <v>2793541</v>
      </c>
    </row>
    <row r="33" spans="1:4"/>
    <row r="34" spans="1:4">
      <c r="A34" s="4" t="s">
        <v>54</v>
      </c>
      <c r="B34" s="4" t="s">
        <v>71</v>
      </c>
    </row>
  </sheetData>
  <mergeCells count="3">
    <mergeCell ref="A1:B1"/>
    <mergeCell ref="A33:C33"/>
    <mergeCell ref="B34:C3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14"/>
  </cols>
  <sheetData>
    <row r="1" spans="1:4">
      <c r="A1" s="1" t="s">
        <v>72</v>
      </c>
      <c r="C1" s="2" t="s">
        <v>2</v>
      </c>
      <c r="D1" s="2" t="s">
        <v>37</v>
      </c>
    </row>
    <row r="2" spans="1:4">
      <c r="A2" s="4" t="s">
        <v>73</v>
      </c>
      <c r="C2" s="7" t="n">
        <v>1455149</v>
      </c>
      <c r="D2" s="7" t="n">
        <v>1495574</v>
      </c>
    </row>
    <row r="3" spans="1:4">
      <c r="A3" s="4" t="s">
        <v>74</v>
      </c>
      <c r="C3" s="5" t="n">
        <v>1147645</v>
      </c>
      <c r="D3" s="5" t="n">
        <v>1184750</v>
      </c>
    </row>
    <row r="4" spans="1:4">
      <c r="A4" s="4" t="s">
        <v>75</v>
      </c>
      <c r="C4" s="5" t="n">
        <v>57109</v>
      </c>
      <c r="D4" s="5" t="n">
        <v>64522</v>
      </c>
    </row>
    <row r="5" spans="1:4">
      <c r="A5" s="4" t="s">
        <v>76</v>
      </c>
      <c r="C5" s="5" t="n">
        <v>23488</v>
      </c>
      <c r="D5" s="5" t="n">
        <v>26248</v>
      </c>
    </row>
    <row r="6" spans="1:4">
      <c r="A6" s="4" t="s">
        <v>77</v>
      </c>
      <c r="C6" s="5" t="n">
        <v>14763</v>
      </c>
      <c r="D6" s="5" t="n">
        <v>11051</v>
      </c>
    </row>
    <row r="7" spans="1:4">
      <c r="A7" s="4" t="s">
        <v>78</v>
      </c>
      <c r="C7" s="5" t="n">
        <v>6119</v>
      </c>
      <c r="D7" s="5" t="n">
        <v>7284</v>
      </c>
    </row>
    <row r="8" spans="1:4">
      <c r="A8" s="4" t="s">
        <v>79</v>
      </c>
      <c r="C8" s="5" t="n">
        <v>530644</v>
      </c>
      <c r="D8" s="5" t="n">
        <v>539498</v>
      </c>
    </row>
    <row r="9" spans="1:4">
      <c r="A9" s="4" t="s">
        <v>80</v>
      </c>
      <c r="C9" s="5" t="n">
        <v>774019</v>
      </c>
      <c r="D9" s="5" t="n">
        <v>779709</v>
      </c>
    </row>
    <row r="10" spans="1:4">
      <c r="A10" s="4" t="s">
        <v>81</v>
      </c>
      <c r="C10" s="5" t="n">
        <v>21882</v>
      </c>
      <c r="D10" s="5" t="n">
        <v>38036</v>
      </c>
    </row>
    <row r="11" spans="1:4">
      <c r="A11" s="4" t="s">
        <v>82</v>
      </c>
      <c r="C11" s="7" t="n">
        <v>8548</v>
      </c>
      <c r="D11" s="7" t="n">
        <v>6954</v>
      </c>
    </row>
    <row r="12" spans="1:4">
      <c r="A12" s="4" t="s">
        <v>83</v>
      </c>
      <c r="C12" s="8" t="n">
        <v>0.01</v>
      </c>
      <c r="D12" s="8" t="n">
        <v>0.01</v>
      </c>
    </row>
    <row r="13" spans="1:4">
      <c r="A13" s="4" t="s">
        <v>84</v>
      </c>
      <c r="C13" s="5" t="n">
        <v>200000000</v>
      </c>
      <c r="D13" s="5" t="n">
        <v>200000000</v>
      </c>
    </row>
    <row r="14" spans="1:4">
      <c r="A14" s="4" t="s">
        <v>85</v>
      </c>
      <c r="C14" s="5" t="n">
        <v>0</v>
      </c>
      <c r="D14" s="5" t="n">
        <v>0</v>
      </c>
    </row>
    <row r="15" spans="1:4">
      <c r="A15" s="4" t="s">
        <v>86</v>
      </c>
      <c r="C15" s="5" t="n">
        <v>0</v>
      </c>
      <c r="D15" s="5" t="n">
        <v>0</v>
      </c>
    </row>
    <row r="16" spans="1:4">
      <c r="A16" s="4" t="s">
        <v>87</v>
      </c>
      <c r="C16" s="8" t="n">
        <v>0.01</v>
      </c>
      <c r="D16" s="8" t="n">
        <v>0.01</v>
      </c>
    </row>
    <row r="17" spans="1:4">
      <c r="A17" s="4" t="s">
        <v>88</v>
      </c>
      <c r="C17" s="5" t="n">
        <v>300000000</v>
      </c>
      <c r="D17" s="5" t="n">
        <v>300000000</v>
      </c>
    </row>
    <row r="18" spans="1:4">
      <c r="A18" s="4" t="s">
        <v>89</v>
      </c>
      <c r="C18" s="5" t="n">
        <v>0</v>
      </c>
      <c r="D18" s="5" t="n">
        <v>0</v>
      </c>
    </row>
    <row r="19" spans="1:4">
      <c r="A19" s="4" t="s">
        <v>90</v>
      </c>
      <c r="C19" s="5" t="n">
        <v>0</v>
      </c>
      <c r="D19" s="5" t="n">
        <v>0</v>
      </c>
    </row>
    <row r="20" spans="1:4">
      <c r="A20" s="4" t="s">
        <v>91</v>
      </c>
      <c r="C20" s="8" t="n">
        <v>0.01</v>
      </c>
      <c r="D20" s="8" t="n">
        <v>0.01</v>
      </c>
    </row>
    <row r="21" spans="1:4">
      <c r="A21" s="4" t="s">
        <v>92</v>
      </c>
      <c r="C21" s="5" t="n">
        <v>1120000000</v>
      </c>
      <c r="D21" s="5" t="n">
        <v>1120000000</v>
      </c>
    </row>
    <row r="22" spans="1:4">
      <c r="A22" s="4" t="s">
        <v>93</v>
      </c>
      <c r="C22" s="5" t="n">
        <v>186626000</v>
      </c>
      <c r="D22" s="5" t="n">
        <v>184493000</v>
      </c>
    </row>
    <row r="23" spans="1:4">
      <c r="A23" s="4" t="s">
        <v>94</v>
      </c>
      <c r="C23" s="5" t="n">
        <v>173963000</v>
      </c>
      <c r="D23" s="5" t="n">
        <v>174634000</v>
      </c>
    </row>
    <row r="24" spans="1:4">
      <c r="A24" s="4" t="s">
        <v>95</v>
      </c>
    </row>
    <row r="25" spans="1:4">
      <c r="A25" s="4" t="s">
        <v>73</v>
      </c>
      <c r="C25" s="7" t="n">
        <v>146341</v>
      </c>
      <c r="D25" s="7" t="n">
        <v>174263</v>
      </c>
    </row>
    <row r="26" spans="1:4">
      <c r="A26" s="4" t="s">
        <v>74</v>
      </c>
      <c r="B26" s="4" t="s">
        <v>54</v>
      </c>
      <c r="C26" s="5" t="n">
        <v>39601</v>
      </c>
      <c r="D26" s="5" t="n">
        <v>44998</v>
      </c>
    </row>
    <row r="27" spans="1:4">
      <c r="A27" s="4" t="s">
        <v>75</v>
      </c>
      <c r="C27" s="5" t="n">
        <v>342</v>
      </c>
      <c r="D27" s="5" t="n">
        <v>2203</v>
      </c>
    </row>
    <row r="28" spans="1:4">
      <c r="A28" s="4" t="s">
        <v>76</v>
      </c>
      <c r="C28" s="5" t="n">
        <v>678</v>
      </c>
      <c r="D28" s="5" t="n">
        <v>384</v>
      </c>
    </row>
    <row r="29" spans="1:4">
      <c r="A29" s="4" t="s">
        <v>77</v>
      </c>
      <c r="C29" s="5" t="n">
        <v>7160</v>
      </c>
      <c r="D29" s="5" t="n">
        <v>3577</v>
      </c>
    </row>
    <row r="30" spans="1:4">
      <c r="A30" s="4" t="s">
        <v>78</v>
      </c>
      <c r="C30" s="5" t="n">
        <v>208</v>
      </c>
      <c r="D30" s="5" t="n">
        <v>1212</v>
      </c>
    </row>
    <row r="31" spans="1:4">
      <c r="A31" s="4" t="s">
        <v>79</v>
      </c>
      <c r="C31" s="5" t="n">
        <v>102578</v>
      </c>
      <c r="D31" s="5" t="n">
        <v>118378</v>
      </c>
    </row>
    <row r="32" spans="1:4">
      <c r="A32" s="4" t="s">
        <v>80</v>
      </c>
      <c r="B32" s="4" t="s">
        <v>54</v>
      </c>
      <c r="C32" s="5" t="n">
        <v>30695</v>
      </c>
      <c r="D32" s="5" t="n">
        <v>35848</v>
      </c>
    </row>
    <row r="33" spans="1:4">
      <c r="A33" s="4" t="s">
        <v>81</v>
      </c>
      <c r="C33" s="5" t="n">
        <v>784</v>
      </c>
      <c r="D33" s="5" t="n">
        <v>4026</v>
      </c>
    </row>
    <row r="34" spans="1:4">
      <c r="A34" s="4" t="s">
        <v>82</v>
      </c>
      <c r="C34" s="7" t="n">
        <v>1321</v>
      </c>
      <c r="D34" s="7" t="n">
        <v>947</v>
      </c>
    </row>
    <row r="35" spans="1:4"/>
    <row r="36" spans="1:4">
      <c r="A36" s="4" t="s">
        <v>54</v>
      </c>
      <c r="B36" s="4" t="s">
        <v>96</v>
      </c>
    </row>
  </sheetData>
  <mergeCells count="3">
    <mergeCell ref="A1:B1"/>
    <mergeCell ref="A35:C35"/>
    <mergeCell ref="B36:C36"/>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58"/>
    <col customWidth="1" max="2" min="2" width="80"/>
  </cols>
  <sheetData>
    <row r="1" spans="1:2">
      <c r="A1" s="1" t="s">
        <v>286</v>
      </c>
      <c r="B1" s="2" t="s">
        <v>1</v>
      </c>
    </row>
    <row r="2" spans="1:2">
      <c r="B2" s="2" t="s">
        <v>2</v>
      </c>
    </row>
    <row r="3" spans="1:2">
      <c r="A3" s="3" t="s">
        <v>229</v>
      </c>
    </row>
    <row r="4" spans="1:2">
      <c r="A4" s="4" t="s">
        <v>287</v>
      </c>
      <c r="B4" s="4" t="s">
        <v>288</v>
      </c>
    </row>
    <row r="5" spans="1:2">
      <c r="A5" s="4" t="s">
        <v>289</v>
      </c>
      <c r="B5" s="4" t="s">
        <v>290</v>
      </c>
    </row>
    <row r="6" spans="1:2">
      <c r="A6" s="4" t="s">
        <v>291</v>
      </c>
      <c r="B6" s="4" t="s">
        <v>292</v>
      </c>
    </row>
    <row r="7" spans="1:2">
      <c r="A7" s="4" t="s">
        <v>293</v>
      </c>
      <c r="B7" s="4" t="s">
        <v>294</v>
      </c>
    </row>
    <row r="8" spans="1:2">
      <c r="A8" s="4" t="s">
        <v>295</v>
      </c>
      <c r="B8" s="4" t="s">
        <v>296</v>
      </c>
    </row>
    <row r="9" spans="1:2">
      <c r="A9" s="4" t="s">
        <v>297</v>
      </c>
      <c r="B9" s="4" t="s">
        <v>298</v>
      </c>
    </row>
    <row r="10" spans="1:2">
      <c r="A10" s="4" t="s">
        <v>299</v>
      </c>
      <c r="B10" s="4" t="s">
        <v>300</v>
      </c>
    </row>
    <row r="11" spans="1:2">
      <c r="A11" s="4" t="s">
        <v>301</v>
      </c>
      <c r="B11" s="4" t="s">
        <v>302</v>
      </c>
    </row>
    <row r="12" spans="1:2">
      <c r="A12" s="4" t="s">
        <v>75</v>
      </c>
      <c r="B12" s="4" t="s">
        <v>303</v>
      </c>
    </row>
    <row r="13" spans="1:2">
      <c r="A13" s="4" t="s">
        <v>304</v>
      </c>
      <c r="B13" s="4" t="s">
        <v>305</v>
      </c>
    </row>
    <row r="14" spans="1:2">
      <c r="A14" s="4" t="s">
        <v>306</v>
      </c>
      <c r="B14" s="4" t="s">
        <v>307</v>
      </c>
    </row>
    <row r="15" spans="1:2">
      <c r="A15" s="4" t="s">
        <v>308</v>
      </c>
      <c r="B15" s="4" t="s">
        <v>309</v>
      </c>
    </row>
    <row r="16" spans="1:2">
      <c r="A16" s="4" t="s">
        <v>310</v>
      </c>
      <c r="B16" s="4" t="s">
        <v>311</v>
      </c>
    </row>
    <row r="17" spans="1:2">
      <c r="A17" s="4" t="s">
        <v>312</v>
      </c>
      <c r="B17" s="4" t="s">
        <v>313</v>
      </c>
    </row>
    <row r="18" spans="1:2">
      <c r="A18" s="4" t="s">
        <v>256</v>
      </c>
      <c r="B18" s="4" t="s">
        <v>314</v>
      </c>
    </row>
    <row r="19" spans="1:2">
      <c r="A19" s="4" t="s">
        <v>315</v>
      </c>
      <c r="B19" s="4" t="s">
        <v>316</v>
      </c>
    </row>
    <row r="20" spans="1:2">
      <c r="A20" s="4" t="s">
        <v>317</v>
      </c>
      <c r="B20" s="4" t="s">
        <v>318</v>
      </c>
    </row>
    <row r="21" spans="1:2">
      <c r="A21" s="4" t="s">
        <v>319</v>
      </c>
      <c r="B21" s="4" t="s">
        <v>320</v>
      </c>
    </row>
    <row r="22" spans="1:2">
      <c r="A22" s="4" t="s">
        <v>321</v>
      </c>
      <c r="B22" s="4" t="s">
        <v>322</v>
      </c>
    </row>
    <row r="23" spans="1:2">
      <c r="A23" s="4" t="s">
        <v>323</v>
      </c>
      <c r="B23" s="4" t="s">
        <v>324</v>
      </c>
    </row>
    <row r="24" spans="1:2">
      <c r="A24" s="4" t="s">
        <v>325</v>
      </c>
      <c r="B24" s="4" t="s">
        <v>326</v>
      </c>
    </row>
    <row r="25" spans="1:2">
      <c r="A25" s="4" t="s">
        <v>327</v>
      </c>
      <c r="B25" s="4" t="s">
        <v>328</v>
      </c>
    </row>
    <row r="26" spans="1:2">
      <c r="A26" s="4" t="s">
        <v>329</v>
      </c>
      <c r="B26" s="4" t="s">
        <v>330</v>
      </c>
    </row>
    <row r="27" spans="1:2">
      <c r="A27" s="4" t="s">
        <v>331</v>
      </c>
      <c r="B27" s="4" t="s">
        <v>332</v>
      </c>
    </row>
    <row r="28" spans="1:2">
      <c r="A28" s="4" t="s">
        <v>262</v>
      </c>
      <c r="B28" s="4" t="s">
        <v>333</v>
      </c>
    </row>
    <row r="29" spans="1:2">
      <c r="A29" s="4" t="s">
        <v>334</v>
      </c>
      <c r="B29" s="4" t="s">
        <v>335</v>
      </c>
    </row>
    <row r="30" spans="1:2">
      <c r="A30" s="4" t="s">
        <v>336</v>
      </c>
      <c r="B30" s="4" t="s">
        <v>337</v>
      </c>
    </row>
    <row r="31" spans="1:2">
      <c r="A31" s="4" t="s">
        <v>338</v>
      </c>
      <c r="B31" s="4" t="s">
        <v>3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40</v>
      </c>
      <c r="B1" s="2" t="s">
        <v>1</v>
      </c>
    </row>
    <row r="2" spans="1:2">
      <c r="B2" s="2" t="s">
        <v>2</v>
      </c>
    </row>
    <row r="3" spans="1:2">
      <c r="A3" s="3" t="s">
        <v>232</v>
      </c>
    </row>
    <row r="4" spans="1:2">
      <c r="A4" s="4" t="s">
        <v>341</v>
      </c>
      <c r="B4" s="4" t="s">
        <v>3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43</v>
      </c>
      <c r="B1" s="2" t="s">
        <v>1</v>
      </c>
    </row>
    <row r="2" spans="1:2">
      <c r="B2" s="2" t="s">
        <v>2</v>
      </c>
    </row>
    <row r="3" spans="1:2">
      <c r="A3" s="3" t="s">
        <v>235</v>
      </c>
    </row>
    <row r="4" spans="1:2">
      <c r="A4" s="4" t="s">
        <v>344</v>
      </c>
      <c r="B4" s="4" t="s">
        <v>3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46</v>
      </c>
      <c r="B1" s="2" t="s">
        <v>1</v>
      </c>
    </row>
    <row r="2" spans="1:2">
      <c r="B2" s="2" t="s">
        <v>2</v>
      </c>
    </row>
    <row r="3" spans="1:2">
      <c r="A3" s="3" t="s">
        <v>237</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40</v>
      </c>
    </row>
    <row r="4" spans="1:2">
      <c r="A4" s="4" t="s">
        <v>352</v>
      </c>
      <c r="B4" s="4" t="s">
        <v>353</v>
      </c>
    </row>
    <row r="5" spans="1:2">
      <c r="A5" s="4" t="s">
        <v>354</v>
      </c>
      <c r="B5" s="4" t="s">
        <v>3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243</v>
      </c>
    </row>
    <row r="4" spans="1:2">
      <c r="A4" s="4" t="s">
        <v>357</v>
      </c>
      <c r="B4" s="4" t="s">
        <v>35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59</v>
      </c>
      <c r="B1" s="2" t="s">
        <v>1</v>
      </c>
    </row>
    <row r="2" spans="1:2">
      <c r="B2" s="2" t="s">
        <v>2</v>
      </c>
    </row>
    <row r="3" spans="1:2">
      <c r="A3" s="3" t="s">
        <v>226</v>
      </c>
    </row>
    <row r="4" spans="1:2">
      <c r="A4" s="4" t="s">
        <v>360</v>
      </c>
      <c r="B4" s="4" t="s">
        <v>36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2</v>
      </c>
      <c r="B1" s="2" t="s">
        <v>1</v>
      </c>
    </row>
    <row r="2" spans="1:2">
      <c r="B2" s="2" t="s">
        <v>2</v>
      </c>
    </row>
    <row r="3" spans="1:2">
      <c r="A3" s="3" t="s">
        <v>248</v>
      </c>
    </row>
    <row r="4" spans="1:2">
      <c r="A4" s="4" t="s">
        <v>363</v>
      </c>
      <c r="B4" s="4" t="s">
        <v>36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365</v>
      </c>
      <c r="B1" s="2" t="s">
        <v>1</v>
      </c>
    </row>
    <row r="2" spans="1:2">
      <c r="B2" s="2" t="s">
        <v>2</v>
      </c>
    </row>
    <row r="3" spans="1:2">
      <c r="A3" s="3" t="s">
        <v>251</v>
      </c>
    </row>
    <row r="4" spans="1:2">
      <c r="A4" s="4" t="s">
        <v>366</v>
      </c>
      <c r="B4" s="4" t="s">
        <v>367</v>
      </c>
    </row>
    <row r="5" spans="1:2">
      <c r="A5" s="4" t="s">
        <v>368</v>
      </c>
      <c r="B5" s="4" t="s">
        <v>369</v>
      </c>
    </row>
    <row r="6" spans="1:2">
      <c r="A6" s="4" t="s">
        <v>370</v>
      </c>
      <c r="B6" s="4" t="s">
        <v>371</v>
      </c>
    </row>
    <row r="7" spans="1:2">
      <c r="A7" s="4" t="s">
        <v>372</v>
      </c>
      <c r="B7" s="4" t="s">
        <v>37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40"/>
    <col customWidth="1" max="3" min="3" width="40"/>
    <col customWidth="1" max="4" min="4" width="40"/>
  </cols>
  <sheetData>
    <row r="1" spans="1:4">
      <c r="A1" s="1" t="s">
        <v>97</v>
      </c>
      <c r="B1" s="2" t="s">
        <v>1</v>
      </c>
    </row>
    <row r="2" spans="1:4">
      <c r="B2" s="2" t="s">
        <v>2</v>
      </c>
      <c r="C2" s="2" t="s">
        <v>37</v>
      </c>
      <c r="D2" s="2" t="s">
        <v>98</v>
      </c>
    </row>
    <row r="3" spans="1:4">
      <c r="A3" s="3" t="s">
        <v>99</v>
      </c>
    </row>
    <row r="4" spans="1:4">
      <c r="A4" s="4" t="s">
        <v>100</v>
      </c>
      <c r="B4" s="7" t="n">
        <v>34971</v>
      </c>
      <c r="C4" s="7" t="n">
        <v>35807</v>
      </c>
      <c r="D4" s="7" t="n">
        <v>32836</v>
      </c>
    </row>
    <row r="5" spans="1:4">
      <c r="A5" s="4" t="s">
        <v>101</v>
      </c>
      <c r="B5" s="7" t="n">
        <v>276623</v>
      </c>
      <c r="C5" s="7" t="n">
        <v>248900</v>
      </c>
      <c r="D5" s="7" t="n">
        <v>232363</v>
      </c>
    </row>
    <row r="6" spans="1:4">
      <c r="A6" s="4" t="s">
        <v>102</v>
      </c>
      <c r="B6" s="4" t="s">
        <v>103</v>
      </c>
      <c r="C6" s="4" t="s">
        <v>103</v>
      </c>
      <c r="D6" s="4" t="s">
        <v>103</v>
      </c>
    </row>
    <row r="7" spans="1:4">
      <c r="A7" s="4" t="s">
        <v>104</v>
      </c>
      <c r="B7" s="7" t="n">
        <v>311594</v>
      </c>
      <c r="C7" s="7" t="n">
        <v>284707</v>
      </c>
      <c r="D7" s="7" t="n">
        <v>265199</v>
      </c>
    </row>
    <row r="8" spans="1:4">
      <c r="A8" s="3" t="s">
        <v>105</v>
      </c>
    </row>
    <row r="9" spans="1:4">
      <c r="A9" s="4" t="s">
        <v>106</v>
      </c>
      <c r="B9" s="5" t="n">
        <v>181299</v>
      </c>
      <c r="C9" s="5" t="n">
        <v>164866</v>
      </c>
      <c r="D9" s="5" t="n">
        <v>155404</v>
      </c>
    </row>
    <row r="10" spans="1:4">
      <c r="A10" s="4" t="s">
        <v>107</v>
      </c>
      <c r="B10" s="5" t="n">
        <v>12839</v>
      </c>
      <c r="C10" s="5" t="n">
        <v>11924</v>
      </c>
      <c r="D10" s="5" t="n">
        <v>11938</v>
      </c>
    </row>
    <row r="11" spans="1:4">
      <c r="A11" s="4" t="s">
        <v>108</v>
      </c>
      <c r="D11" s="5" t="n">
        <v>206</v>
      </c>
    </row>
    <row r="12" spans="1:4">
      <c r="A12" s="4" t="s">
        <v>109</v>
      </c>
      <c r="C12" s="5" t="n">
        <v>2748</v>
      </c>
    </row>
    <row r="13" spans="1:4">
      <c r="A13" s="4" t="s">
        <v>110</v>
      </c>
      <c r="D13" s="5" t="n">
        <v>250</v>
      </c>
    </row>
    <row r="14" spans="1:4">
      <c r="A14" s="4" t="s">
        <v>111</v>
      </c>
      <c r="B14" s="5" t="n">
        <v>54130</v>
      </c>
      <c r="C14" s="5" t="n">
        <v>64377</v>
      </c>
      <c r="D14" s="5" t="n">
        <v>77589</v>
      </c>
    </row>
    <row r="15" spans="1:4">
      <c r="A15" s="4" t="s">
        <v>112</v>
      </c>
      <c r="B15" s="5" t="n">
        <v>7922</v>
      </c>
      <c r="C15" s="5" t="n">
        <v>0</v>
      </c>
      <c r="D15" s="5" t="n">
        <v>0</v>
      </c>
    </row>
    <row r="16" spans="1:4">
      <c r="A16" s="4" t="s">
        <v>113</v>
      </c>
      <c r="B16" s="5" t="n">
        <v>288654</v>
      </c>
      <c r="C16" s="5" t="n">
        <v>276116</v>
      </c>
      <c r="D16" s="5" t="n">
        <v>273459</v>
      </c>
    </row>
    <row r="17" spans="1:4">
      <c r="A17" s="4" t="s">
        <v>114</v>
      </c>
      <c r="B17" s="5" t="n">
        <v>1049</v>
      </c>
      <c r="D17" s="5" t="n">
        <v>15415</v>
      </c>
    </row>
    <row r="18" spans="1:4">
      <c r="A18" s="4" t="s">
        <v>115</v>
      </c>
      <c r="B18" s="5" t="n">
        <v>23989</v>
      </c>
      <c r="C18" s="5" t="n">
        <v>8591</v>
      </c>
      <c r="D18" s="5" t="n">
        <v>7155</v>
      </c>
    </row>
    <row r="19" spans="1:4">
      <c r="A19" s="3" t="s">
        <v>116</v>
      </c>
    </row>
    <row r="20" spans="1:4">
      <c r="A20" s="4" t="s">
        <v>117</v>
      </c>
      <c r="B20" s="5" t="n">
        <v>335</v>
      </c>
      <c r="C20" s="5" t="n">
        <v>133</v>
      </c>
      <c r="D20" s="5" t="n">
        <v>62</v>
      </c>
    </row>
    <row r="21" spans="1:4">
      <c r="A21" s="4" t="s">
        <v>118</v>
      </c>
      <c r="B21" s="5" t="n">
        <v>-41924</v>
      </c>
      <c r="C21" s="5" t="n">
        <v>-36104</v>
      </c>
      <c r="D21" s="5" t="n">
        <v>-32034</v>
      </c>
    </row>
    <row r="22" spans="1:4">
      <c r="A22" s="4" t="s">
        <v>119</v>
      </c>
      <c r="B22" s="5" t="n">
        <v>489</v>
      </c>
      <c r="C22" s="5" t="n">
        <v>403</v>
      </c>
      <c r="D22" s="5" t="n">
        <v>258</v>
      </c>
    </row>
    <row r="23" spans="1:4">
      <c r="A23" s="4" t="s">
        <v>120</v>
      </c>
      <c r="B23" s="5" t="n">
        <v>-41100</v>
      </c>
      <c r="C23" s="5" t="n">
        <v>-35568</v>
      </c>
      <c r="D23" s="5" t="n">
        <v>-31714</v>
      </c>
    </row>
    <row r="24" spans="1:4">
      <c r="A24" s="4" t="s">
        <v>121</v>
      </c>
      <c r="B24" s="5" t="n">
        <v>-17111</v>
      </c>
      <c r="C24" s="5" t="n">
        <v>-26977</v>
      </c>
      <c r="D24" s="5" t="n">
        <v>-24559</v>
      </c>
    </row>
    <row r="25" spans="1:4">
      <c r="A25" s="4" t="s">
        <v>122</v>
      </c>
      <c r="B25" s="5" t="n">
        <v>-3631</v>
      </c>
      <c r="C25" s="5" t="n">
        <v>8438</v>
      </c>
      <c r="D25" s="5" t="n">
        <v>-276</v>
      </c>
    </row>
    <row r="26" spans="1:4">
      <c r="A26" s="4" t="s">
        <v>123</v>
      </c>
      <c r="B26" s="5" t="n">
        <v>-20742</v>
      </c>
      <c r="C26" s="5" t="n">
        <v>-18539</v>
      </c>
      <c r="D26" s="5" t="n">
        <v>-24835</v>
      </c>
    </row>
    <row r="27" spans="1:4">
      <c r="A27" s="4" t="s">
        <v>124</v>
      </c>
      <c r="B27" s="5" t="n">
        <v>-4409</v>
      </c>
      <c r="C27" s="5" t="n">
        <v>-7773</v>
      </c>
      <c r="D27" s="5" t="n">
        <v>-6949</v>
      </c>
    </row>
    <row r="28" spans="1:4">
      <c r="A28" s="4" t="s">
        <v>125</v>
      </c>
      <c r="B28" s="5" t="n">
        <v>-25151</v>
      </c>
      <c r="C28" s="5" t="n">
        <v>-26312</v>
      </c>
      <c r="D28" s="5" t="n">
        <v>-31784</v>
      </c>
    </row>
    <row r="29" spans="1:4">
      <c r="A29" s="3" t="s">
        <v>126</v>
      </c>
    </row>
    <row r="30" spans="1:4">
      <c r="A30" s="4" t="s">
        <v>127</v>
      </c>
      <c r="B30" s="5" t="n">
        <v>-85</v>
      </c>
      <c r="C30" s="5" t="n">
        <v>-341</v>
      </c>
      <c r="D30" s="5" t="n">
        <v>-120</v>
      </c>
    </row>
    <row r="31" spans="1:4">
      <c r="A31" s="4" t="s">
        <v>128</v>
      </c>
      <c r="B31" s="5" t="n">
        <v>6</v>
      </c>
      <c r="C31" s="5" t="n">
        <v>-9</v>
      </c>
      <c r="D31" s="5" t="n">
        <v>3</v>
      </c>
    </row>
    <row r="32" spans="1:4">
      <c r="A32" s="4" t="s">
        <v>129</v>
      </c>
      <c r="B32" s="7" t="n">
        <v>-25072</v>
      </c>
      <c r="C32" s="7" t="n">
        <v>-25962</v>
      </c>
      <c r="D32" s="7" t="n">
        <v>-31667</v>
      </c>
    </row>
    <row r="33" spans="1:4">
      <c r="A33" s="3" t="s">
        <v>130</v>
      </c>
    </row>
    <row r="34" spans="1:4">
      <c r="A34" s="4" t="s">
        <v>131</v>
      </c>
      <c r="B34" s="8" t="n">
        <v>-0.12</v>
      </c>
      <c r="C34" s="8" t="n">
        <v>-0.11</v>
      </c>
      <c r="D34" s="8" t="n">
        <v>-0.14</v>
      </c>
    </row>
    <row r="35" spans="1:4">
      <c r="A35" s="4" t="s">
        <v>132</v>
      </c>
      <c r="B35" s="8" t="n">
        <v>-0.03</v>
      </c>
      <c r="C35" s="8" t="n">
        <v>-0.04</v>
      </c>
      <c r="D35" s="8" t="n">
        <v>-0.04</v>
      </c>
    </row>
    <row r="36" spans="1:4">
      <c r="A36" s="4" t="s">
        <v>133</v>
      </c>
      <c r="B36" s="5" t="n">
        <v>174247</v>
      </c>
      <c r="C36" s="5" t="n">
        <v>175151</v>
      </c>
      <c r="D36" s="5" t="n">
        <v>175121</v>
      </c>
    </row>
    <row r="37" spans="1:4">
      <c r="A37" s="4" t="s">
        <v>134</v>
      </c>
    </row>
    <row r="38" spans="1:4">
      <c r="A38" s="3" t="s">
        <v>105</v>
      </c>
    </row>
    <row r="39" spans="1:4">
      <c r="A39" s="4" t="s">
        <v>135</v>
      </c>
      <c r="B39" s="7" t="n">
        <v>18389</v>
      </c>
      <c r="C39" s="7" t="n">
        <v>17600</v>
      </c>
      <c r="D39" s="7" t="n">
        <v>13630</v>
      </c>
    </row>
    <row r="40" spans="1:4">
      <c r="A40" s="4" t="s">
        <v>136</v>
      </c>
    </row>
    <row r="41" spans="1:4">
      <c r="A41" s="3" t="s">
        <v>105</v>
      </c>
    </row>
    <row r="42" spans="1:4">
      <c r="A42" s="4" t="s">
        <v>135</v>
      </c>
      <c r="B42" s="7" t="n">
        <v>14075</v>
      </c>
      <c r="C42" s="7" t="n">
        <v>14601</v>
      </c>
      <c r="D42" s="7" t="n">
        <v>1444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4" t="s">
        <v>375</v>
      </c>
      <c r="B3" s="4" t="s">
        <v>376</v>
      </c>
    </row>
    <row r="4" spans="1:2">
      <c r="A4" s="4" t="s">
        <v>377</v>
      </c>
    </row>
    <row r="5" spans="1:2">
      <c r="A5" s="4" t="s">
        <v>375</v>
      </c>
      <c r="B5" s="4" t="s">
        <v>37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3" t="s">
        <v>257</v>
      </c>
    </row>
    <row r="4" spans="1:2">
      <c r="A4" s="4" t="s">
        <v>380</v>
      </c>
      <c r="B4" s="4" t="s">
        <v>381</v>
      </c>
    </row>
    <row r="5" spans="1:2">
      <c r="A5" s="4" t="s">
        <v>382</v>
      </c>
      <c r="B5" s="4" t="s">
        <v>38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384</v>
      </c>
      <c r="B1" s="2" t="s">
        <v>1</v>
      </c>
    </row>
    <row r="2" spans="1:2">
      <c r="B2" s="2" t="s">
        <v>2</v>
      </c>
    </row>
    <row r="3" spans="1:2">
      <c r="A3" s="3" t="s">
        <v>260</v>
      </c>
    </row>
    <row r="4" spans="1:2">
      <c r="A4" s="4" t="s">
        <v>385</v>
      </c>
      <c r="B4" s="4" t="s">
        <v>386</v>
      </c>
    </row>
    <row r="5" spans="1:2">
      <c r="A5" s="4" t="s">
        <v>387</v>
      </c>
      <c r="B5" s="4" t="s">
        <v>388</v>
      </c>
    </row>
    <row r="6" spans="1:2">
      <c r="A6" s="4" t="s">
        <v>389</v>
      </c>
      <c r="B6" s="4" t="s">
        <v>39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391</v>
      </c>
      <c r="B1" s="2" t="s">
        <v>1</v>
      </c>
    </row>
    <row r="2" spans="1:2">
      <c r="B2" s="2" t="s">
        <v>2</v>
      </c>
    </row>
    <row r="3" spans="1:2">
      <c r="A3" s="3" t="s">
        <v>263</v>
      </c>
    </row>
    <row r="4" spans="1:2">
      <c r="A4" s="4" t="s">
        <v>392</v>
      </c>
      <c r="B4" s="4" t="s">
        <v>393</v>
      </c>
    </row>
    <row r="5" spans="1:2">
      <c r="A5" s="4" t="s">
        <v>394</v>
      </c>
      <c r="B5" s="4" t="s">
        <v>395</v>
      </c>
    </row>
    <row r="6" spans="1:2">
      <c r="A6" s="4" t="s">
        <v>396</v>
      </c>
      <c r="B6" s="4" t="s">
        <v>39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8</v>
      </c>
      <c r="B1" s="2" t="s">
        <v>1</v>
      </c>
    </row>
    <row r="2" spans="1:2">
      <c r="B2" s="2" t="s">
        <v>2</v>
      </c>
    </row>
    <row r="3" spans="1:2">
      <c r="A3" s="4" t="s">
        <v>357</v>
      </c>
      <c r="B3" s="4" t="s">
        <v>358</v>
      </c>
    </row>
    <row r="4" spans="1:2">
      <c r="A4" s="4" t="s">
        <v>399</v>
      </c>
    </row>
    <row r="5" spans="1:2">
      <c r="A5" s="4" t="s">
        <v>357</v>
      </c>
      <c r="B5" s="4" t="s">
        <v>4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1</v>
      </c>
      <c r="B1" s="2" t="s">
        <v>1</v>
      </c>
    </row>
    <row r="2" spans="1:2">
      <c r="B2" s="2" t="s">
        <v>2</v>
      </c>
    </row>
    <row r="3" spans="1:2">
      <c r="A3" s="3" t="s">
        <v>269</v>
      </c>
    </row>
    <row r="4" spans="1:2">
      <c r="A4" s="4" t="s">
        <v>402</v>
      </c>
      <c r="B4" s="4" t="s">
        <v>40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04</v>
      </c>
      <c r="B1" s="2" t="s">
        <v>1</v>
      </c>
    </row>
    <row r="2" spans="1:2">
      <c r="B2" s="2" t="s">
        <v>2</v>
      </c>
    </row>
    <row r="3" spans="1:2">
      <c r="A3" s="3" t="s">
        <v>272</v>
      </c>
    </row>
    <row r="4" spans="1:2">
      <c r="A4" s="4" t="s">
        <v>271</v>
      </c>
      <c r="B4" s="4" t="s">
        <v>40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21"/>
    <col customWidth="1" max="3" min="3" width="34"/>
    <col customWidth="1" max="4" min="4" width="58"/>
    <col customWidth="1" max="5" min="5" width="29"/>
    <col customWidth="1" max="6" min="6" width="21"/>
    <col customWidth="1" max="7" min="7" width="20"/>
  </cols>
  <sheetData>
    <row r="1" spans="1:7">
      <c r="A1" s="1" t="s">
        <v>406</v>
      </c>
      <c r="B1" s="2" t="s">
        <v>407</v>
      </c>
      <c r="C1" s="2" t="s">
        <v>408</v>
      </c>
      <c r="D1" s="2" t="s">
        <v>409</v>
      </c>
      <c r="E1" s="2" t="s">
        <v>410</v>
      </c>
      <c r="F1" s="2" t="s">
        <v>411</v>
      </c>
      <c r="G1" s="2" t="s">
        <v>412</v>
      </c>
    </row>
    <row r="2" spans="1:7">
      <c r="A2" s="3" t="s">
        <v>413</v>
      </c>
    </row>
    <row r="3" spans="1:7">
      <c r="A3" s="4" t="s">
        <v>414</v>
      </c>
      <c r="D3" s="4" t="s">
        <v>415</v>
      </c>
    </row>
    <row r="4" spans="1:7">
      <c r="A4" s="4" t="s">
        <v>416</v>
      </c>
      <c r="B4" s="7" t="n">
        <v>1700000</v>
      </c>
      <c r="D4" s="7" t="n">
        <v>22013</v>
      </c>
      <c r="E4" s="7" t="n">
        <v>43220</v>
      </c>
      <c r="F4" s="7" t="n">
        <v>42554</v>
      </c>
    </row>
    <row r="5" spans="1:7">
      <c r="A5" s="4" t="s">
        <v>417</v>
      </c>
      <c r="G5" s="5" t="n">
        <v>20000000</v>
      </c>
    </row>
    <row r="6" spans="1:7">
      <c r="A6" s="4" t="s">
        <v>418</v>
      </c>
      <c r="D6" s="5" t="n">
        <v>70</v>
      </c>
      <c r="E6" s="5" t="n">
        <v>71</v>
      </c>
    </row>
    <row r="7" spans="1:7">
      <c r="A7" s="4" t="s">
        <v>419</v>
      </c>
    </row>
    <row r="8" spans="1:7">
      <c r="A8" s="3" t="s">
        <v>413</v>
      </c>
    </row>
    <row r="9" spans="1:7">
      <c r="A9" s="4" t="s">
        <v>418</v>
      </c>
      <c r="D9" s="5" t="n">
        <v>70</v>
      </c>
    </row>
    <row r="10" spans="1:7">
      <c r="A10" s="4" t="s">
        <v>420</v>
      </c>
      <c r="C10" s="5" t="n">
        <v>34</v>
      </c>
      <c r="D10" s="5" t="n">
        <v>34</v>
      </c>
    </row>
    <row r="11" spans="1:7">
      <c r="A11" s="4" t="s">
        <v>421</v>
      </c>
      <c r="D11" s="5" t="n">
        <v>142</v>
      </c>
    </row>
    <row r="12" spans="1:7">
      <c r="A12" s="4" t="s">
        <v>422</v>
      </c>
      <c r="D12" s="5" t="n">
        <v>72</v>
      </c>
    </row>
    <row r="13" spans="1:7">
      <c r="A13" s="4" t="s">
        <v>423</v>
      </c>
      <c r="D13" s="5" t="n">
        <v>53</v>
      </c>
    </row>
    <row r="14" spans="1:7">
      <c r="A14" s="4" t="s">
        <v>424</v>
      </c>
      <c r="D14" s="5" t="n">
        <v>12</v>
      </c>
    </row>
    <row r="15" spans="1:7">
      <c r="A15" s="4" t="s">
        <v>425</v>
      </c>
      <c r="D15" s="5" t="n">
        <v>5</v>
      </c>
    </row>
    <row r="16" spans="1:7">
      <c r="A16" s="4" t="s">
        <v>426</v>
      </c>
    </row>
    <row r="17" spans="1:7">
      <c r="A17" s="3" t="s">
        <v>413</v>
      </c>
    </row>
    <row r="18" spans="1:7">
      <c r="A18" s="4" t="s">
        <v>427</v>
      </c>
      <c r="C18" s="7" t="n">
        <v>1250000</v>
      </c>
    </row>
    <row r="19" spans="1:7">
      <c r="A19" s="4" t="s">
        <v>428</v>
      </c>
      <c r="C19" s="5" t="n">
        <v>5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s>
  <sheetData>
    <row r="1" spans="1:4">
      <c r="A1" s="1" t="s">
        <v>429</v>
      </c>
      <c r="B1" s="2" t="s">
        <v>1</v>
      </c>
    </row>
    <row r="2" spans="1:4">
      <c r="B2" s="2" t="s">
        <v>430</v>
      </c>
      <c r="C2" s="2" t="s">
        <v>431</v>
      </c>
      <c r="D2" s="2" t="s">
        <v>411</v>
      </c>
    </row>
    <row r="3" spans="1:4">
      <c r="A3" s="3" t="s">
        <v>432</v>
      </c>
    </row>
    <row r="4" spans="1:4">
      <c r="A4" s="4" t="s">
        <v>118</v>
      </c>
      <c r="B4" s="6" t="n">
        <v>41.9</v>
      </c>
      <c r="C4" s="6" t="n">
        <v>38.2</v>
      </c>
      <c r="D4" s="6" t="n">
        <v>34.8</v>
      </c>
    </row>
    <row r="5" spans="1:4">
      <c r="A5" s="4" t="s">
        <v>433</v>
      </c>
      <c r="B5" s="5" t="n">
        <v>0</v>
      </c>
      <c r="C5" s="10" t="n">
        <v>2.1</v>
      </c>
      <c r="D5" s="6" t="n">
        <v>2.8</v>
      </c>
    </row>
    <row r="6" spans="1:4">
      <c r="A6" s="4" t="s">
        <v>434</v>
      </c>
      <c r="B6" s="6" t="n">
        <v>13.1</v>
      </c>
      <c r="C6" s="7" t="n">
        <v>10</v>
      </c>
    </row>
    <row r="7" spans="1:4">
      <c r="A7" s="4" t="s">
        <v>435</v>
      </c>
      <c r="B7" s="4" t="s">
        <v>436</v>
      </c>
    </row>
    <row r="8" spans="1:4">
      <c r="A8" s="4" t="s">
        <v>437</v>
      </c>
      <c r="B8" s="4" t="s">
        <v>438</v>
      </c>
    </row>
    <row r="9" spans="1:4">
      <c r="A9" s="4" t="s">
        <v>439</v>
      </c>
      <c r="B9" s="5" t="n">
        <v>1</v>
      </c>
    </row>
    <row r="10" spans="1:4">
      <c r="A10" s="4" t="s">
        <v>440</v>
      </c>
    </row>
    <row r="11" spans="1:4">
      <c r="A11" s="3" t="s">
        <v>432</v>
      </c>
    </row>
    <row r="12" spans="1:4">
      <c r="A12" s="4" t="s">
        <v>441</v>
      </c>
      <c r="B12" s="4" t="s">
        <v>442</v>
      </c>
    </row>
    <row r="13" spans="1:4">
      <c r="A13" s="4" t="s">
        <v>443</v>
      </c>
    </row>
    <row r="14" spans="1:4">
      <c r="A14" s="3" t="s">
        <v>432</v>
      </c>
    </row>
    <row r="15" spans="1:4">
      <c r="A15" s="4" t="s">
        <v>441</v>
      </c>
      <c r="B15" s="4" t="s">
        <v>444</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1"/>
    <col customWidth="1" max="2" min="2" width="29"/>
    <col customWidth="1" max="3" min="3" width="29"/>
    <col customWidth="1" max="4" min="4" width="29"/>
  </cols>
  <sheetData>
    <row r="1" spans="1:4">
      <c r="A1" s="1" t="s">
        <v>445</v>
      </c>
      <c r="B1" s="2" t="s">
        <v>1</v>
      </c>
    </row>
    <row r="2" spans="1:4">
      <c r="B2" s="2" t="s">
        <v>446</v>
      </c>
      <c r="C2" s="2" t="s">
        <v>447</v>
      </c>
      <c r="D2" s="2" t="s">
        <v>448</v>
      </c>
    </row>
    <row r="3" spans="1:4">
      <c r="A3" s="3" t="s">
        <v>449</v>
      </c>
    </row>
    <row r="4" spans="1:4">
      <c r="A4" s="4" t="s">
        <v>450</v>
      </c>
      <c r="B4" s="5" t="n">
        <v>6080</v>
      </c>
      <c r="C4" s="5" t="n">
        <v>6080</v>
      </c>
      <c r="D4" s="5" t="n">
        <v>5470</v>
      </c>
    </row>
    <row r="5" spans="1:4">
      <c r="A5" s="4" t="s">
        <v>451</v>
      </c>
      <c r="B5" s="7" t="n">
        <v>276623</v>
      </c>
      <c r="C5" s="7" t="n">
        <v>248900</v>
      </c>
      <c r="D5" s="7" t="n">
        <v>232363</v>
      </c>
    </row>
    <row r="6" spans="1:4">
      <c r="A6" s="4" t="s">
        <v>452</v>
      </c>
      <c r="B6" s="4" t="s">
        <v>453</v>
      </c>
      <c r="C6" s="4" t="s">
        <v>453</v>
      </c>
      <c r="D6" s="4" t="s">
        <v>453</v>
      </c>
    </row>
    <row r="7" spans="1:4">
      <c r="A7" s="4" t="s">
        <v>454</v>
      </c>
    </row>
    <row r="8" spans="1:4">
      <c r="A8" s="3" t="s">
        <v>449</v>
      </c>
    </row>
    <row r="9" spans="1:4">
      <c r="A9" s="4" t="s">
        <v>450</v>
      </c>
      <c r="B9" s="5" t="n">
        <v>2261</v>
      </c>
      <c r="C9" s="5" t="n">
        <v>2261</v>
      </c>
      <c r="D9" s="5" t="n">
        <v>1983</v>
      </c>
    </row>
    <row r="10" spans="1:4">
      <c r="A10" s="4" t="s">
        <v>451</v>
      </c>
      <c r="B10" s="7" t="n">
        <v>71700</v>
      </c>
      <c r="C10" s="7" t="n">
        <v>59500</v>
      </c>
      <c r="D10" s="7" t="n">
        <v>46800</v>
      </c>
    </row>
    <row r="11" spans="1:4">
      <c r="A11" s="4" t="s">
        <v>452</v>
      </c>
      <c r="B11" s="4" t="s">
        <v>455</v>
      </c>
      <c r="C11" s="4" t="s">
        <v>456</v>
      </c>
      <c r="D11" s="4" t="s">
        <v>457</v>
      </c>
    </row>
    <row r="12" spans="1:4">
      <c r="A12" s="4" t="s">
        <v>458</v>
      </c>
    </row>
    <row r="13" spans="1:4">
      <c r="A13" s="3" t="s">
        <v>449</v>
      </c>
    </row>
    <row r="14" spans="1:4">
      <c r="A14" s="4" t="s">
        <v>450</v>
      </c>
      <c r="B14" s="5" t="n">
        <v>2966</v>
      </c>
      <c r="C14" s="5" t="n">
        <v>2966</v>
      </c>
      <c r="D14" s="5" t="n">
        <v>2745</v>
      </c>
    </row>
    <row r="15" spans="1:4">
      <c r="A15" s="4" t="s">
        <v>451</v>
      </c>
      <c r="B15" s="7" t="n">
        <v>137600</v>
      </c>
      <c r="C15" s="7" t="n">
        <v>128800</v>
      </c>
      <c r="D15" s="7" t="n">
        <v>122800</v>
      </c>
    </row>
    <row r="16" spans="1:4">
      <c r="A16" s="4" t="s">
        <v>452</v>
      </c>
      <c r="B16" s="4" t="s">
        <v>459</v>
      </c>
      <c r="C16" s="4" t="s">
        <v>460</v>
      </c>
      <c r="D16" s="4" t="s">
        <v>461</v>
      </c>
    </row>
    <row r="17" spans="1:4">
      <c r="A17" s="4" t="s">
        <v>462</v>
      </c>
    </row>
    <row r="18" spans="1:4">
      <c r="A18" s="3" t="s">
        <v>449</v>
      </c>
    </row>
    <row r="19" spans="1:4">
      <c r="A19" s="4" t="s">
        <v>450</v>
      </c>
      <c r="B19" s="5" t="n">
        <v>853</v>
      </c>
      <c r="C19" s="5" t="n">
        <v>853</v>
      </c>
      <c r="D19" s="5" t="n">
        <v>742</v>
      </c>
    </row>
    <row r="20" spans="1:4">
      <c r="A20" s="4" t="s">
        <v>451</v>
      </c>
      <c r="B20" s="7" t="n">
        <v>54400</v>
      </c>
      <c r="C20" s="7" t="n">
        <v>48900</v>
      </c>
      <c r="D20" s="7" t="n">
        <v>48000</v>
      </c>
    </row>
    <row r="21" spans="1:4">
      <c r="A21" s="4" t="s">
        <v>452</v>
      </c>
      <c r="B21" s="4" t="s">
        <v>463</v>
      </c>
      <c r="C21" s="4" t="s">
        <v>464</v>
      </c>
      <c r="D21" s="4" t="s">
        <v>465</v>
      </c>
    </row>
    <row r="22" spans="1:4">
      <c r="A22" s="4" t="s">
        <v>466</v>
      </c>
    </row>
    <row r="23" spans="1:4">
      <c r="A23" s="3" t="s">
        <v>449</v>
      </c>
    </row>
    <row r="24" spans="1:4">
      <c r="A24" s="4" t="s">
        <v>451</v>
      </c>
      <c r="B24" s="7" t="n">
        <v>12900</v>
      </c>
      <c r="C24" s="7" t="n">
        <v>11700</v>
      </c>
      <c r="D24" s="7" t="n">
        <v>14800</v>
      </c>
    </row>
    <row r="25" spans="1:4">
      <c r="A25" s="4" t="s">
        <v>452</v>
      </c>
      <c r="B25" s="4" t="s">
        <v>467</v>
      </c>
      <c r="C25" s="4" t="s">
        <v>468</v>
      </c>
      <c r="D25" s="4" t="s">
        <v>469</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v>
      </c>
      <c r="B1" s="2" t="s">
        <v>1</v>
      </c>
    </row>
    <row r="2" spans="1:4">
      <c r="B2" s="2" t="s">
        <v>2</v>
      </c>
      <c r="C2" s="2" t="s">
        <v>37</v>
      </c>
      <c r="D2" s="2" t="s">
        <v>98</v>
      </c>
    </row>
    <row r="3" spans="1:4">
      <c r="A3" s="3" t="s">
        <v>138</v>
      </c>
    </row>
    <row r="4" spans="1:4">
      <c r="A4" s="4" t="s">
        <v>125</v>
      </c>
      <c r="B4" s="7" t="n">
        <v>-25151</v>
      </c>
      <c r="C4" s="7" t="n">
        <v>-26312</v>
      </c>
      <c r="D4" s="7" t="n">
        <v>-31784</v>
      </c>
    </row>
    <row r="5" spans="1:4">
      <c r="A5" s="3" t="s">
        <v>139</v>
      </c>
    </row>
    <row r="6" spans="1:4">
      <c r="A6" s="4" t="s">
        <v>140</v>
      </c>
      <c r="B6" s="5" t="n">
        <v>1909</v>
      </c>
      <c r="C6" s="5" t="n">
        <v>6586</v>
      </c>
      <c r="D6" s="5" t="n">
        <v>1903</v>
      </c>
    </row>
    <row r="7" spans="1:4">
      <c r="A7" s="4" t="s">
        <v>141</v>
      </c>
      <c r="B7" s="5" t="n">
        <v>253</v>
      </c>
      <c r="C7" s="5" t="n">
        <v>318</v>
      </c>
    </row>
    <row r="8" spans="1:4">
      <c r="A8" s="4" t="s">
        <v>142</v>
      </c>
      <c r="C8" s="5" t="n">
        <v>-26</v>
      </c>
      <c r="D8" s="5" t="n">
        <v>-18</v>
      </c>
    </row>
    <row r="9" spans="1:4">
      <c r="A9" s="4" t="s">
        <v>143</v>
      </c>
      <c r="D9" s="5" t="n">
        <v>-1</v>
      </c>
    </row>
    <row r="10" spans="1:4">
      <c r="A10" s="4" t="s">
        <v>144</v>
      </c>
      <c r="B10" s="5" t="n">
        <v>2162</v>
      </c>
      <c r="C10" s="5" t="n">
        <v>6878</v>
      </c>
      <c r="D10" s="5" t="n">
        <v>1884</v>
      </c>
    </row>
    <row r="11" spans="1:4">
      <c r="A11" s="4" t="s">
        <v>145</v>
      </c>
      <c r="B11" s="5" t="n">
        <v>-22989</v>
      </c>
      <c r="C11" s="5" t="n">
        <v>-19434</v>
      </c>
      <c r="D11" s="5" t="n">
        <v>-29900</v>
      </c>
    </row>
    <row r="12" spans="1:4">
      <c r="A12" s="4" t="s">
        <v>146</v>
      </c>
      <c r="B12" s="5" t="n">
        <v>-79</v>
      </c>
      <c r="C12" s="5" t="n">
        <v>-350</v>
      </c>
      <c r="D12" s="5" t="n">
        <v>-117</v>
      </c>
    </row>
    <row r="13" spans="1:4">
      <c r="A13" s="4" t="s">
        <v>147</v>
      </c>
      <c r="B13" s="7" t="n">
        <v>-22910</v>
      </c>
      <c r="C13" s="7" t="n">
        <v>-19084</v>
      </c>
      <c r="D13" s="7" t="n">
        <v>-2978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0</v>
      </c>
      <c r="B1" s="2" t="s">
        <v>2</v>
      </c>
      <c r="C1" s="2" t="s">
        <v>37</v>
      </c>
    </row>
    <row r="2" spans="1:3">
      <c r="A2" s="3" t="s">
        <v>235</v>
      </c>
    </row>
    <row r="3" spans="1:3">
      <c r="A3" s="4" t="s">
        <v>471</v>
      </c>
      <c r="B3" s="7" t="n">
        <v>130133</v>
      </c>
      <c r="C3" s="7" t="n">
        <v>129684</v>
      </c>
    </row>
    <row r="4" spans="1:3">
      <c r="A4" s="4" t="s">
        <v>472</v>
      </c>
      <c r="B4" s="5" t="n">
        <v>1475789</v>
      </c>
      <c r="C4" s="5" t="n">
        <v>1472257</v>
      </c>
    </row>
    <row r="5" spans="1:3">
      <c r="A5" s="4" t="s">
        <v>473</v>
      </c>
      <c r="B5" s="5" t="n">
        <v>81666</v>
      </c>
      <c r="C5" s="5" t="n">
        <v>75111</v>
      </c>
    </row>
    <row r="6" spans="1:3">
      <c r="A6" s="4" t="s">
        <v>474</v>
      </c>
      <c r="B6" s="5" t="n">
        <v>-232439</v>
      </c>
      <c r="C6" s="5" t="n">
        <v>-181478</v>
      </c>
    </row>
    <row r="7" spans="1:3">
      <c r="A7" s="4" t="s">
        <v>73</v>
      </c>
      <c r="B7" s="7" t="n">
        <v>1455149</v>
      </c>
      <c r="C7" s="7" t="n">
        <v>149557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29"/>
    <col customWidth="1" max="3" min="3" width="21"/>
    <col customWidth="1" max="4" min="4" width="21"/>
  </cols>
  <sheetData>
    <row r="1" spans="1:4">
      <c r="A1" s="1" t="s">
        <v>475</v>
      </c>
      <c r="B1" s="2" t="s">
        <v>1</v>
      </c>
    </row>
    <row r="2" spans="1:4">
      <c r="B2" s="2" t="s">
        <v>476</v>
      </c>
      <c r="C2" s="2" t="s">
        <v>431</v>
      </c>
      <c r="D2" s="2" t="s">
        <v>411</v>
      </c>
    </row>
    <row r="3" spans="1:4">
      <c r="A3" s="3" t="s">
        <v>477</v>
      </c>
    </row>
    <row r="4" spans="1:4">
      <c r="A4" s="4" t="s">
        <v>478</v>
      </c>
      <c r="B4" s="7" t="n">
        <v>7922</v>
      </c>
      <c r="C4" s="7" t="n">
        <v>0</v>
      </c>
      <c r="D4" s="7" t="n">
        <v>0</v>
      </c>
    </row>
    <row r="5" spans="1:4">
      <c r="A5" s="4" t="s">
        <v>479</v>
      </c>
    </row>
    <row r="6" spans="1:4">
      <c r="A6" s="3" t="s">
        <v>477</v>
      </c>
    </row>
    <row r="7" spans="1:4">
      <c r="A7" s="4" t="s">
        <v>480</v>
      </c>
      <c r="B7" s="5" t="n">
        <v>1</v>
      </c>
    </row>
    <row r="8" spans="1:4">
      <c r="A8" s="4" t="s">
        <v>481</v>
      </c>
      <c r="B8" s="5" t="n">
        <v>70</v>
      </c>
    </row>
    <row r="9" spans="1:4">
      <c r="A9" s="4" t="s">
        <v>482</v>
      </c>
    </row>
    <row r="10" spans="1:4">
      <c r="A10" s="3" t="s">
        <v>477</v>
      </c>
    </row>
    <row r="11" spans="1:4">
      <c r="A11" s="4" t="s">
        <v>483</v>
      </c>
      <c r="B11" s="7" t="n">
        <v>51600</v>
      </c>
      <c r="C11" s="7" t="n">
        <v>52000</v>
      </c>
      <c r="D11" s="7" t="n">
        <v>54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4</v>
      </c>
      <c r="B1" s="2" t="s">
        <v>2</v>
      </c>
      <c r="C1" s="2" t="s">
        <v>37</v>
      </c>
    </row>
    <row r="2" spans="1:3">
      <c r="A2" s="3" t="s">
        <v>485</v>
      </c>
    </row>
    <row r="3" spans="1:3">
      <c r="A3" s="4" t="s">
        <v>486</v>
      </c>
      <c r="B3" s="7" t="n">
        <v>-81499</v>
      </c>
      <c r="C3" s="7" t="n">
        <v>-79001</v>
      </c>
    </row>
    <row r="4" spans="1:3">
      <c r="A4" s="4" t="s">
        <v>487</v>
      </c>
      <c r="B4" s="5" t="n">
        <v>1614</v>
      </c>
      <c r="C4" s="5" t="n">
        <v>4112</v>
      </c>
    </row>
    <row r="5" spans="1:3">
      <c r="A5" s="4" t="s">
        <v>488</v>
      </c>
    </row>
    <row r="6" spans="1:3">
      <c r="A6" s="3" t="s">
        <v>485</v>
      </c>
    </row>
    <row r="7" spans="1:3">
      <c r="A7" s="4" t="s">
        <v>489</v>
      </c>
      <c r="B7" s="7" t="n">
        <v>83113</v>
      </c>
      <c r="C7" s="7" t="n">
        <v>8311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24"/>
    <col customWidth="1" max="3" min="3" width="14"/>
    <col customWidth="1" max="4" min="4" width="14"/>
  </cols>
  <sheetData>
    <row r="1" spans="1:4">
      <c r="A1" s="1" t="s">
        <v>490</v>
      </c>
      <c r="B1" s="2" t="s">
        <v>1</v>
      </c>
    </row>
    <row r="2" spans="1:4">
      <c r="B2" s="2" t="s">
        <v>2</v>
      </c>
      <c r="C2" s="2" t="s">
        <v>37</v>
      </c>
      <c r="D2" s="2" t="s">
        <v>98</v>
      </c>
    </row>
    <row r="3" spans="1:4">
      <c r="A3" s="3" t="s">
        <v>485</v>
      </c>
    </row>
    <row r="4" spans="1:4">
      <c r="A4" s="4" t="s">
        <v>491</v>
      </c>
      <c r="B4" s="4" t="s">
        <v>492</v>
      </c>
    </row>
    <row r="5" spans="1:4">
      <c r="A5" s="4" t="s">
        <v>493</v>
      </c>
    </row>
    <row r="6" spans="1:4">
      <c r="A6" s="3" t="s">
        <v>485</v>
      </c>
    </row>
    <row r="7" spans="1:4">
      <c r="A7" s="4" t="s">
        <v>494</v>
      </c>
      <c r="B7" s="6" t="n">
        <v>2.5</v>
      </c>
      <c r="C7" s="6" t="n">
        <v>12.4</v>
      </c>
      <c r="D7" s="6" t="n">
        <v>23.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2</v>
      </c>
      <c r="C1" s="2" t="s">
        <v>37</v>
      </c>
    </row>
    <row r="2" spans="1:3">
      <c r="A2" s="3" t="s">
        <v>496</v>
      </c>
    </row>
    <row r="3" spans="1:3">
      <c r="A3" s="4" t="s">
        <v>497</v>
      </c>
      <c r="B3" s="7" t="n">
        <v>394</v>
      </c>
    </row>
    <row r="4" spans="1:3">
      <c r="A4" s="4" t="s">
        <v>498</v>
      </c>
      <c r="B4" s="5" t="n">
        <v>394</v>
      </c>
    </row>
    <row r="5" spans="1:3">
      <c r="A5" s="4" t="s">
        <v>499</v>
      </c>
      <c r="B5" s="5" t="n">
        <v>394</v>
      </c>
    </row>
    <row r="6" spans="1:3">
      <c r="A6" s="4" t="s">
        <v>500</v>
      </c>
      <c r="B6" s="5" t="n">
        <v>253</v>
      </c>
    </row>
    <row r="7" spans="1:3">
      <c r="A7" s="4" t="s">
        <v>501</v>
      </c>
      <c r="B7" s="5" t="n">
        <v>74</v>
      </c>
    </row>
    <row r="8" spans="1:3">
      <c r="A8" s="4" t="s">
        <v>502</v>
      </c>
      <c r="B8" s="5" t="n">
        <v>105</v>
      </c>
    </row>
    <row r="9" spans="1:3">
      <c r="A9" s="4" t="s">
        <v>487</v>
      </c>
      <c r="B9" s="7" t="n">
        <v>1614</v>
      </c>
      <c r="C9" s="7" t="n">
        <v>411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29"/>
    <col customWidth="1" max="3" min="3" width="22"/>
    <col customWidth="1" max="4" min="4" width="22"/>
    <col customWidth="1" max="5" min="5" width="29"/>
    <col customWidth="1" max="6" min="6" width="29"/>
    <col customWidth="1" max="7" min="7" width="21"/>
  </cols>
  <sheetData>
    <row r="1" spans="1:7">
      <c r="A1" s="1" t="s">
        <v>503</v>
      </c>
      <c r="B1" s="2" t="s">
        <v>504</v>
      </c>
      <c r="E1" s="2" t="s">
        <v>1</v>
      </c>
    </row>
    <row r="2" spans="1:7">
      <c r="B2" s="2" t="s">
        <v>476</v>
      </c>
      <c r="C2" s="2" t="s">
        <v>505</v>
      </c>
      <c r="D2" s="2" t="s">
        <v>506</v>
      </c>
      <c r="E2" s="2" t="s">
        <v>476</v>
      </c>
      <c r="F2" s="2" t="s">
        <v>410</v>
      </c>
      <c r="G2" s="2" t="s">
        <v>411</v>
      </c>
    </row>
    <row r="3" spans="1:7">
      <c r="A3" s="3" t="s">
        <v>507</v>
      </c>
    </row>
    <row r="4" spans="1:7">
      <c r="A4" s="4" t="s">
        <v>114</v>
      </c>
      <c r="E4" s="7" t="n">
        <v>1049000</v>
      </c>
      <c r="G4" s="7" t="n">
        <v>15415000</v>
      </c>
    </row>
    <row r="5" spans="1:7">
      <c r="A5" s="4" t="s">
        <v>508</v>
      </c>
      <c r="E5" s="5" t="n">
        <v>15</v>
      </c>
    </row>
    <row r="6" spans="1:7">
      <c r="A6" s="4" t="s">
        <v>112</v>
      </c>
      <c r="E6" s="7" t="n">
        <v>7922000</v>
      </c>
      <c r="F6" s="7" t="n">
        <v>0</v>
      </c>
      <c r="G6" s="5" t="n">
        <v>0</v>
      </c>
    </row>
    <row r="7" spans="1:7">
      <c r="A7" s="4" t="s">
        <v>509</v>
      </c>
      <c r="E7" s="5" t="n">
        <v>70</v>
      </c>
      <c r="F7" s="5" t="n">
        <v>71</v>
      </c>
    </row>
    <row r="8" spans="1:7">
      <c r="A8" s="4" t="s">
        <v>510</v>
      </c>
      <c r="B8" s="5" t="n">
        <v>63</v>
      </c>
      <c r="E8" s="5" t="n">
        <v>63</v>
      </c>
    </row>
    <row r="9" spans="1:7">
      <c r="A9" s="4" t="s">
        <v>426</v>
      </c>
    </row>
    <row r="10" spans="1:7">
      <c r="A10" s="3" t="s">
        <v>507</v>
      </c>
    </row>
    <row r="11" spans="1:7">
      <c r="A11" s="4" t="s">
        <v>511</v>
      </c>
      <c r="C11" s="5" t="n">
        <v>63</v>
      </c>
    </row>
    <row r="12" spans="1:7">
      <c r="A12" s="4" t="s">
        <v>512</v>
      </c>
      <c r="B12" s="5" t="n">
        <v>55</v>
      </c>
    </row>
    <row r="13" spans="1:7">
      <c r="A13" s="4" t="s">
        <v>513</v>
      </c>
      <c r="B13" s="7" t="n">
        <v>1250000000</v>
      </c>
    </row>
    <row r="14" spans="1:7">
      <c r="A14" s="4" t="s">
        <v>514</v>
      </c>
    </row>
    <row r="15" spans="1:7">
      <c r="A15" s="3" t="s">
        <v>507</v>
      </c>
    </row>
    <row r="16" spans="1:7">
      <c r="A16" s="4" t="s">
        <v>112</v>
      </c>
      <c r="E16" s="7" t="n">
        <v>4300000</v>
      </c>
      <c r="F16" s="7" t="n">
        <v>0</v>
      </c>
      <c r="G16" s="7" t="n">
        <v>0</v>
      </c>
    </row>
    <row r="17" spans="1:7">
      <c r="A17" s="4" t="s">
        <v>515</v>
      </c>
    </row>
    <row r="18" spans="1:7">
      <c r="A18" s="3" t="s">
        <v>507</v>
      </c>
    </row>
    <row r="19" spans="1:7">
      <c r="A19" s="4" t="s">
        <v>516</v>
      </c>
      <c r="E19" s="5" t="n">
        <v>5800000</v>
      </c>
    </row>
    <row r="20" spans="1:7">
      <c r="A20" s="4" t="s">
        <v>114</v>
      </c>
      <c r="E20" s="7" t="n">
        <v>1000000</v>
      </c>
    </row>
    <row r="21" spans="1:7">
      <c r="A21" s="4" t="s">
        <v>517</v>
      </c>
    </row>
    <row r="22" spans="1:7">
      <c r="A22" s="3" t="s">
        <v>507</v>
      </c>
    </row>
    <row r="23" spans="1:7">
      <c r="A23" s="4" t="s">
        <v>518</v>
      </c>
      <c r="D23" s="5" t="n">
        <v>6</v>
      </c>
    </row>
  </sheetData>
  <mergeCells count="3">
    <mergeCell ref="A1:A2"/>
    <mergeCell ref="B1:D1"/>
    <mergeCell ref="E1:G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9</v>
      </c>
      <c r="B1" s="2" t="s">
        <v>2</v>
      </c>
      <c r="C1" s="2" t="s">
        <v>37</v>
      </c>
    </row>
    <row r="2" spans="1:3">
      <c r="A2" s="3" t="s">
        <v>507</v>
      </c>
    </row>
    <row r="3" spans="1:3">
      <c r="A3" s="4" t="s">
        <v>77</v>
      </c>
      <c r="B3" s="7" t="n">
        <v>14763</v>
      </c>
      <c r="C3" s="7" t="n">
        <v>11051</v>
      </c>
    </row>
    <row r="4" spans="1:3">
      <c r="A4" s="4" t="s">
        <v>76</v>
      </c>
      <c r="B4" s="5" t="n">
        <v>23488</v>
      </c>
      <c r="C4" s="5" t="n">
        <v>26248</v>
      </c>
    </row>
    <row r="5" spans="1:3">
      <c r="A5" s="4" t="s">
        <v>74</v>
      </c>
      <c r="B5" s="5" t="n">
        <v>1147645</v>
      </c>
      <c r="C5" s="5" t="n">
        <v>1184750</v>
      </c>
    </row>
    <row r="6" spans="1:3">
      <c r="A6" s="4" t="s">
        <v>80</v>
      </c>
      <c r="B6" s="5" t="n">
        <v>774019</v>
      </c>
      <c r="C6" s="5" t="n">
        <v>779709</v>
      </c>
    </row>
    <row r="7" spans="1:3">
      <c r="A7" s="4" t="s">
        <v>520</v>
      </c>
    </row>
    <row r="8" spans="1:3">
      <c r="A8" s="3" t="s">
        <v>507</v>
      </c>
    </row>
    <row r="9" spans="1:3">
      <c r="A9" s="4" t="s">
        <v>521</v>
      </c>
      <c r="B9" s="5" t="n">
        <v>952656</v>
      </c>
      <c r="C9" s="5" t="n">
        <v>979601</v>
      </c>
    </row>
    <row r="10" spans="1:3">
      <c r="A10" s="4" t="s">
        <v>522</v>
      </c>
      <c r="B10" s="5" t="n">
        <v>3490</v>
      </c>
    </row>
    <row r="11" spans="1:3">
      <c r="A11" s="4" t="s">
        <v>45</v>
      </c>
      <c r="B11" s="5" t="n">
        <v>82417</v>
      </c>
      <c r="C11" s="5" t="n">
        <v>95399</v>
      </c>
    </row>
    <row r="12" spans="1:3">
      <c r="A12" s="4" t="s">
        <v>77</v>
      </c>
      <c r="B12" s="5" t="n">
        <v>36562</v>
      </c>
      <c r="C12" s="5" t="n">
        <v>30353</v>
      </c>
    </row>
    <row r="13" spans="1:3">
      <c r="A13" s="4" t="s">
        <v>76</v>
      </c>
      <c r="B13" s="5" t="n">
        <v>11425</v>
      </c>
      <c r="C13" s="5" t="n">
        <v>9225</v>
      </c>
    </row>
    <row r="14" spans="1:3">
      <c r="A14" s="4" t="s">
        <v>78</v>
      </c>
      <c r="B14" s="5" t="n">
        <v>2013</v>
      </c>
      <c r="C14" s="5" t="n">
        <v>2532</v>
      </c>
    </row>
    <row r="15" spans="1:3">
      <c r="A15" s="4" t="s">
        <v>74</v>
      </c>
      <c r="B15" s="5" t="n">
        <v>1088563</v>
      </c>
      <c r="C15" s="5" t="n">
        <v>1117110</v>
      </c>
    </row>
    <row r="16" spans="1:3">
      <c r="A16" s="4" t="s">
        <v>523</v>
      </c>
      <c r="B16" s="5" t="n">
        <v>492701</v>
      </c>
      <c r="C16" s="5" t="n">
        <v>492655</v>
      </c>
    </row>
    <row r="17" spans="1:3">
      <c r="A17" s="4" t="s">
        <v>49</v>
      </c>
      <c r="B17" s="5" t="n">
        <v>212731</v>
      </c>
      <c r="C17" s="5" t="n">
        <v>218174</v>
      </c>
    </row>
    <row r="18" spans="1:3">
      <c r="A18" s="4" t="s">
        <v>82</v>
      </c>
      <c r="B18" s="5" t="n">
        <v>16653</v>
      </c>
      <c r="C18" s="5" t="n">
        <v>19388</v>
      </c>
    </row>
    <row r="19" spans="1:3">
      <c r="A19" s="4" t="s">
        <v>81</v>
      </c>
      <c r="B19" s="5" t="n">
        <v>8425</v>
      </c>
      <c r="C19" s="5" t="n">
        <v>8337</v>
      </c>
    </row>
    <row r="20" spans="1:3">
      <c r="A20" s="4" t="s">
        <v>80</v>
      </c>
      <c r="B20" s="5" t="n">
        <v>730510</v>
      </c>
      <c r="C20" s="5" t="n">
        <v>738554</v>
      </c>
    </row>
    <row r="21" spans="1:3">
      <c r="A21" s="4" t="s">
        <v>524</v>
      </c>
    </row>
    <row r="22" spans="1:3">
      <c r="A22" s="3" t="s">
        <v>507</v>
      </c>
    </row>
    <row r="23" spans="1:3">
      <c r="A23" s="4" t="s">
        <v>521</v>
      </c>
      <c r="B23" s="5" t="n">
        <v>51339</v>
      </c>
      <c r="C23" s="5" t="n">
        <v>59914</v>
      </c>
    </row>
    <row r="24" spans="1:3">
      <c r="A24" s="4" t="s">
        <v>45</v>
      </c>
      <c r="B24" s="5" t="n">
        <v>800</v>
      </c>
      <c r="C24" s="5" t="n">
        <v>801</v>
      </c>
    </row>
    <row r="25" spans="1:3">
      <c r="A25" s="4" t="s">
        <v>77</v>
      </c>
      <c r="B25" s="5" t="n">
        <v>6501</v>
      </c>
      <c r="C25" s="5" t="n">
        <v>6357</v>
      </c>
    </row>
    <row r="26" spans="1:3">
      <c r="A26" s="4" t="s">
        <v>76</v>
      </c>
      <c r="B26" s="5" t="n">
        <v>182</v>
      </c>
      <c r="C26" s="5" t="n">
        <v>215</v>
      </c>
    </row>
    <row r="27" spans="1:3">
      <c r="A27" s="4" t="s">
        <v>78</v>
      </c>
      <c r="B27" s="5" t="n">
        <v>260</v>
      </c>
      <c r="C27" s="5" t="n">
        <v>353</v>
      </c>
    </row>
    <row r="28" spans="1:3">
      <c r="A28" s="4" t="s">
        <v>74</v>
      </c>
      <c r="B28" s="5" t="n">
        <v>59082</v>
      </c>
      <c r="C28" s="5" t="n">
        <v>67640</v>
      </c>
    </row>
    <row r="29" spans="1:3">
      <c r="A29" s="4" t="s">
        <v>523</v>
      </c>
      <c r="B29" s="5" t="n">
        <v>8097</v>
      </c>
    </row>
    <row r="30" spans="1:3">
      <c r="A30" s="4" t="s">
        <v>49</v>
      </c>
      <c r="B30" s="5" t="n">
        <v>34778</v>
      </c>
      <c r="C30" s="5" t="n">
        <v>39149</v>
      </c>
    </row>
    <row r="31" spans="1:3">
      <c r="A31" s="4" t="s">
        <v>82</v>
      </c>
      <c r="B31" s="5" t="n">
        <v>634</v>
      </c>
      <c r="C31" s="5" t="n">
        <v>1678</v>
      </c>
    </row>
    <row r="32" spans="1:3">
      <c r="A32" s="4" t="s">
        <v>81</v>
      </c>
      <c r="C32" s="5" t="n">
        <v>328</v>
      </c>
    </row>
    <row r="33" spans="1:3">
      <c r="A33" s="4" t="s">
        <v>80</v>
      </c>
      <c r="B33" s="5" t="n">
        <v>43509</v>
      </c>
      <c r="C33" s="5" t="n">
        <v>41155</v>
      </c>
    </row>
    <row r="34" spans="1:3">
      <c r="A34" s="4" t="s">
        <v>525</v>
      </c>
    </row>
    <row r="35" spans="1:3">
      <c r="A35" s="3" t="s">
        <v>507</v>
      </c>
    </row>
    <row r="36" spans="1:3">
      <c r="A36" s="4" t="s">
        <v>521</v>
      </c>
      <c r="B36" s="5" t="n">
        <v>1003995</v>
      </c>
      <c r="C36" s="5" t="n">
        <v>1039515</v>
      </c>
    </row>
    <row r="37" spans="1:3">
      <c r="A37" s="4" t="s">
        <v>522</v>
      </c>
      <c r="B37" s="5" t="n">
        <v>3490</v>
      </c>
    </row>
    <row r="38" spans="1:3">
      <c r="A38" s="4" t="s">
        <v>45</v>
      </c>
      <c r="B38" s="5" t="n">
        <v>83217</v>
      </c>
      <c r="C38" s="5" t="n">
        <v>96200</v>
      </c>
    </row>
    <row r="39" spans="1:3">
      <c r="A39" s="4" t="s">
        <v>77</v>
      </c>
      <c r="B39" s="5" t="n">
        <v>43063</v>
      </c>
      <c r="C39" s="5" t="n">
        <v>36710</v>
      </c>
    </row>
    <row r="40" spans="1:3">
      <c r="A40" s="4" t="s">
        <v>76</v>
      </c>
      <c r="B40" s="5" t="n">
        <v>11607</v>
      </c>
      <c r="C40" s="5" t="n">
        <v>9440</v>
      </c>
    </row>
    <row r="41" spans="1:3">
      <c r="A41" s="4" t="s">
        <v>78</v>
      </c>
      <c r="B41" s="5" t="n">
        <v>2273</v>
      </c>
      <c r="C41" s="5" t="n">
        <v>2885</v>
      </c>
    </row>
    <row r="42" spans="1:3">
      <c r="A42" s="4" t="s">
        <v>74</v>
      </c>
      <c r="B42" s="5" t="n">
        <v>1147645</v>
      </c>
      <c r="C42" s="5" t="n">
        <v>1184750</v>
      </c>
    </row>
    <row r="43" spans="1:3">
      <c r="A43" s="4" t="s">
        <v>523</v>
      </c>
      <c r="B43" s="5" t="n">
        <v>500798</v>
      </c>
      <c r="C43" s="5" t="n">
        <v>492655</v>
      </c>
    </row>
    <row r="44" spans="1:3">
      <c r="A44" s="4" t="s">
        <v>49</v>
      </c>
      <c r="B44" s="5" t="n">
        <v>247509</v>
      </c>
      <c r="C44" s="5" t="n">
        <v>257323</v>
      </c>
    </row>
    <row r="45" spans="1:3">
      <c r="A45" s="4" t="s">
        <v>82</v>
      </c>
      <c r="B45" s="5" t="n">
        <v>17287</v>
      </c>
      <c r="C45" s="5" t="n">
        <v>21066</v>
      </c>
    </row>
    <row r="46" spans="1:3">
      <c r="A46" s="4" t="s">
        <v>81</v>
      </c>
      <c r="B46" s="5" t="n">
        <v>8425</v>
      </c>
      <c r="C46" s="5" t="n">
        <v>8665</v>
      </c>
    </row>
    <row r="47" spans="1:3">
      <c r="A47" s="4" t="s">
        <v>80</v>
      </c>
      <c r="B47" s="7" t="n">
        <v>774019</v>
      </c>
      <c r="C47" s="7" t="n">
        <v>77970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6</v>
      </c>
      <c r="B1" s="2" t="s">
        <v>1</v>
      </c>
    </row>
    <row r="2" spans="1:4">
      <c r="B2" s="2" t="s">
        <v>2</v>
      </c>
      <c r="C2" s="2" t="s">
        <v>37</v>
      </c>
      <c r="D2" s="2" t="s">
        <v>98</v>
      </c>
    </row>
    <row r="3" spans="1:4">
      <c r="A3" s="3" t="s">
        <v>99</v>
      </c>
    </row>
    <row r="4" spans="1:4">
      <c r="A4" s="4" t="s">
        <v>100</v>
      </c>
      <c r="B4" s="7" t="n">
        <v>114719</v>
      </c>
      <c r="C4" s="7" t="n">
        <v>113709</v>
      </c>
      <c r="D4" s="7" t="n">
        <v>111856</v>
      </c>
    </row>
    <row r="5" spans="1:4">
      <c r="A5" s="3" t="s">
        <v>105</v>
      </c>
    </row>
    <row r="6" spans="1:4">
      <c r="A6" s="4" t="s">
        <v>106</v>
      </c>
      <c r="B6" s="5" t="n">
        <v>30538</v>
      </c>
      <c r="C6" s="5" t="n">
        <v>30254</v>
      </c>
      <c r="D6" s="5" t="n">
        <v>29228</v>
      </c>
    </row>
    <row r="7" spans="1:4">
      <c r="A7" s="4" t="s">
        <v>107</v>
      </c>
      <c r="B7" s="5" t="n">
        <v>1291</v>
      </c>
      <c r="C7" s="5" t="n">
        <v>1086</v>
      </c>
      <c r="D7" s="5" t="n">
        <v>909</v>
      </c>
    </row>
    <row r="8" spans="1:4">
      <c r="A8" s="4" t="s">
        <v>527</v>
      </c>
      <c r="D8" s="5" t="n">
        <v>768</v>
      </c>
    </row>
    <row r="9" spans="1:4">
      <c r="A9" s="4" t="s">
        <v>109</v>
      </c>
      <c r="B9" s="5" t="n">
        <v>2326</v>
      </c>
    </row>
    <row r="10" spans="1:4">
      <c r="A10" s="4" t="s">
        <v>528</v>
      </c>
      <c r="C10" s="5" t="n">
        <v>47</v>
      </c>
      <c r="D10" s="5" t="n">
        <v>-540</v>
      </c>
    </row>
    <row r="11" spans="1:4">
      <c r="A11" s="4" t="s">
        <v>112</v>
      </c>
      <c r="B11" s="5" t="n">
        <v>4392</v>
      </c>
    </row>
    <row r="12" spans="1:4">
      <c r="A12" s="4" t="s">
        <v>529</v>
      </c>
      <c r="D12" s="5" t="n">
        <v>785</v>
      </c>
    </row>
    <row r="13" spans="1:4">
      <c r="A13" s="4" t="s">
        <v>111</v>
      </c>
      <c r="B13" s="5" t="n">
        <v>31961</v>
      </c>
      <c r="C13" s="5" t="n">
        <v>43567</v>
      </c>
      <c r="D13" s="5" t="n">
        <v>45396</v>
      </c>
    </row>
    <row r="14" spans="1:4">
      <c r="A14" s="4" t="s">
        <v>113</v>
      </c>
      <c r="B14" s="5" t="n">
        <v>86171</v>
      </c>
      <c r="C14" s="5" t="n">
        <v>91245</v>
      </c>
      <c r="D14" s="5" t="n">
        <v>92449</v>
      </c>
    </row>
    <row r="15" spans="1:4">
      <c r="A15" s="4" t="s">
        <v>115</v>
      </c>
      <c r="B15" s="5" t="n">
        <v>28548</v>
      </c>
      <c r="C15" s="5" t="n">
        <v>22464</v>
      </c>
      <c r="D15" s="5" t="n">
        <v>19407</v>
      </c>
    </row>
    <row r="16" spans="1:4">
      <c r="A16" s="3" t="s">
        <v>116</v>
      </c>
    </row>
    <row r="17" spans="1:4">
      <c r="A17" s="4" t="s">
        <v>530</v>
      </c>
      <c r="B17" s="5" t="n">
        <v>109</v>
      </c>
      <c r="C17" s="5" t="n">
        <v>-73</v>
      </c>
      <c r="D17" s="5" t="n">
        <v>2</v>
      </c>
    </row>
    <row r="18" spans="1:4">
      <c r="A18" s="4" t="s">
        <v>118</v>
      </c>
      <c r="B18" s="5" t="n">
        <v>-33060</v>
      </c>
      <c r="C18" s="5" t="n">
        <v>-30089</v>
      </c>
      <c r="D18" s="5" t="n">
        <v>-26283</v>
      </c>
    </row>
    <row r="19" spans="1:4">
      <c r="A19" s="4" t="s">
        <v>120</v>
      </c>
      <c r="B19" s="5" t="n">
        <v>-32951</v>
      </c>
      <c r="C19" s="5" t="n">
        <v>-30162</v>
      </c>
      <c r="D19" s="5" t="n">
        <v>-26281</v>
      </c>
    </row>
    <row r="20" spans="1:4">
      <c r="A20" s="4" t="s">
        <v>531</v>
      </c>
      <c r="B20" s="5" t="n">
        <v>-4403</v>
      </c>
      <c r="C20" s="5" t="n">
        <v>-7698</v>
      </c>
      <c r="D20" s="5" t="n">
        <v>-6874</v>
      </c>
    </row>
    <row r="21" spans="1:4">
      <c r="A21" s="4" t="s">
        <v>532</v>
      </c>
      <c r="B21" s="5" t="n">
        <v>-6</v>
      </c>
      <c r="C21" s="5" t="n">
        <v>-75</v>
      </c>
      <c r="D21" s="5" t="n">
        <v>-75</v>
      </c>
    </row>
    <row r="22" spans="1:4">
      <c r="A22" s="4" t="s">
        <v>124</v>
      </c>
      <c r="B22" s="5" t="n">
        <v>-4409</v>
      </c>
      <c r="C22" s="5" t="n">
        <v>-7773</v>
      </c>
      <c r="D22" s="5" t="n">
        <v>-6949</v>
      </c>
    </row>
    <row r="23" spans="1:4">
      <c r="A23" s="4" t="s">
        <v>134</v>
      </c>
    </row>
    <row r="24" spans="1:4">
      <c r="A24" s="3" t="s">
        <v>105</v>
      </c>
    </row>
    <row r="25" spans="1:4">
      <c r="A25" s="4" t="s">
        <v>135</v>
      </c>
      <c r="B25" s="5" t="n">
        <v>11984</v>
      </c>
      <c r="C25" s="5" t="n">
        <v>12042</v>
      </c>
      <c r="D25" s="5" t="n">
        <v>11813</v>
      </c>
    </row>
    <row r="26" spans="1:4">
      <c r="A26" s="4" t="s">
        <v>136</v>
      </c>
    </row>
    <row r="27" spans="1:4">
      <c r="A27" s="3" t="s">
        <v>105</v>
      </c>
    </row>
    <row r="28" spans="1:4">
      <c r="A28" s="4" t="s">
        <v>135</v>
      </c>
      <c r="B28" s="7" t="n">
        <v>3679</v>
      </c>
      <c r="C28" s="7" t="n">
        <v>4249</v>
      </c>
      <c r="D28" s="7" t="n">
        <v>409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6"/>
    <col customWidth="1" max="2" min="2" width="29"/>
  </cols>
  <sheetData>
    <row r="1" spans="1:2">
      <c r="A1" s="1" t="s">
        <v>533</v>
      </c>
      <c r="B1" s="2" t="s">
        <v>1</v>
      </c>
    </row>
    <row r="2" spans="1:2">
      <c r="B2" s="2" t="s">
        <v>476</v>
      </c>
    </row>
    <row r="3" spans="1:2">
      <c r="A3" s="3" t="s">
        <v>534</v>
      </c>
    </row>
    <row r="4" spans="1:2">
      <c r="A4" s="4" t="s">
        <v>535</v>
      </c>
      <c r="B4" s="5" t="n">
        <v>63</v>
      </c>
    </row>
    <row r="5" spans="1:2">
      <c r="A5" s="4" t="s">
        <v>536</v>
      </c>
    </row>
    <row r="6" spans="1:2">
      <c r="A6" s="3" t="s">
        <v>534</v>
      </c>
    </row>
    <row r="7" spans="1:2">
      <c r="A7" s="4" t="s">
        <v>537</v>
      </c>
      <c r="B7" s="5" t="n">
        <v>85</v>
      </c>
    </row>
    <row r="8" spans="1:2">
      <c r="A8" s="4" t="s">
        <v>535</v>
      </c>
      <c r="B8" s="5" t="n">
        <v>63</v>
      </c>
    </row>
    <row r="9" spans="1:2">
      <c r="A9" s="4" t="s">
        <v>538</v>
      </c>
      <c r="B9" s="4" t="s">
        <v>539</v>
      </c>
    </row>
    <row r="10" spans="1:2">
      <c r="A10" s="4" t="s">
        <v>540</v>
      </c>
      <c r="B10" s="6" t="n">
        <v>5.1</v>
      </c>
    </row>
    <row r="11" spans="1:2">
      <c r="A11" s="4" t="s">
        <v>541</v>
      </c>
    </row>
    <row r="12" spans="1:2">
      <c r="A12" s="3" t="s">
        <v>534</v>
      </c>
    </row>
    <row r="13" spans="1:2">
      <c r="A13" s="4" t="s">
        <v>537</v>
      </c>
      <c r="B13" s="5" t="n">
        <v>42</v>
      </c>
    </row>
    <row r="14" spans="1:2">
      <c r="A14" s="4" t="s">
        <v>542</v>
      </c>
      <c r="B14" s="4" t="s">
        <v>453</v>
      </c>
    </row>
    <row r="15" spans="1:2">
      <c r="A15" s="4" t="s">
        <v>543</v>
      </c>
    </row>
    <row r="16" spans="1:2">
      <c r="A16" s="3" t="s">
        <v>534</v>
      </c>
    </row>
    <row r="17" spans="1:2">
      <c r="A17" s="4" t="s">
        <v>537</v>
      </c>
      <c r="B17" s="5" t="n">
        <v>43</v>
      </c>
    </row>
    <row r="18" spans="1:2">
      <c r="A18" s="4" t="s">
        <v>544</v>
      </c>
    </row>
    <row r="19" spans="1:2">
      <c r="A19" s="3" t="s">
        <v>534</v>
      </c>
    </row>
    <row r="20" spans="1:2">
      <c r="A20" s="4" t="s">
        <v>545</v>
      </c>
      <c r="B20" s="4" t="s">
        <v>497</v>
      </c>
    </row>
    <row r="21" spans="1:2">
      <c r="A21" s="4" t="s">
        <v>546</v>
      </c>
      <c r="B21" s="4" t="s">
        <v>547</v>
      </c>
    </row>
    <row r="22" spans="1:2">
      <c r="A22" s="4" t="s">
        <v>548</v>
      </c>
    </row>
    <row r="23" spans="1:2">
      <c r="A23" s="3" t="s">
        <v>534</v>
      </c>
    </row>
    <row r="24" spans="1:2">
      <c r="A24" s="4" t="s">
        <v>545</v>
      </c>
      <c r="B24" s="4" t="s">
        <v>549</v>
      </c>
    </row>
    <row r="25" spans="1:2">
      <c r="A25" s="4" t="s">
        <v>546</v>
      </c>
      <c r="B25" s="4" t="s">
        <v>55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51</v>
      </c>
      <c r="B1" s="2" t="s">
        <v>552</v>
      </c>
    </row>
    <row r="2" spans="1:2">
      <c r="A2" s="3" t="s">
        <v>243</v>
      </c>
    </row>
    <row r="3" spans="1:2">
      <c r="A3" s="4" t="s">
        <v>497</v>
      </c>
      <c r="B3" s="7" t="n">
        <v>34070</v>
      </c>
    </row>
    <row r="4" spans="1:2">
      <c r="A4" s="4" t="s">
        <v>498</v>
      </c>
      <c r="B4" s="5" t="n">
        <v>36309</v>
      </c>
    </row>
    <row r="5" spans="1:2">
      <c r="A5" s="4" t="s">
        <v>499</v>
      </c>
      <c r="B5" s="5" t="n">
        <v>37073</v>
      </c>
    </row>
    <row r="6" spans="1:2">
      <c r="A6" s="4" t="s">
        <v>500</v>
      </c>
      <c r="B6" s="5" t="n">
        <v>29421</v>
      </c>
    </row>
    <row r="7" spans="1:2">
      <c r="A7" s="4" t="s">
        <v>501</v>
      </c>
      <c r="B7" s="5" t="n">
        <v>18506</v>
      </c>
    </row>
    <row r="8" spans="1:2">
      <c r="A8" s="4" t="s">
        <v>502</v>
      </c>
      <c r="B8" s="5" t="n">
        <v>50655</v>
      </c>
    </row>
    <row r="9" spans="1:2">
      <c r="A9" s="4" t="s">
        <v>149</v>
      </c>
      <c r="B9" s="7" t="n">
        <v>20603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outlineLevelCol="0"/>
  <cols>
    <col customWidth="1" max="1" min="1" width="80"/>
    <col customWidth="1" max="2" min="2" width="12"/>
    <col customWidth="1" max="3" min="3" width="35"/>
    <col customWidth="1" max="4" min="4" width="13"/>
    <col customWidth="1" max="5" min="5" width="31"/>
    <col customWidth="1" max="6" min="6" width="17"/>
    <col customWidth="1" max="7" min="7" width="26"/>
    <col customWidth="1" max="8" min="8" width="46"/>
    <col customWidth="1" max="9" min="9" width="27"/>
    <col customWidth="1" max="10" min="10" width="26"/>
  </cols>
  <sheetData>
    <row r="1" spans="1:10">
      <c r="A1" s="1" t="s">
        <v>148</v>
      </c>
      <c r="B1" s="2" t="s">
        <v>149</v>
      </c>
      <c r="C1" s="2" t="s">
        <v>150</v>
      </c>
      <c r="D1" s="2" t="s">
        <v>151</v>
      </c>
      <c r="E1" s="2" t="s">
        <v>152</v>
      </c>
      <c r="F1" s="2" t="s">
        <v>153</v>
      </c>
      <c r="G1" s="2" t="s">
        <v>154</v>
      </c>
      <c r="H1" s="2" t="s">
        <v>155</v>
      </c>
      <c r="I1" s="2" t="s">
        <v>156</v>
      </c>
      <c r="J1" s="2" t="s">
        <v>157</v>
      </c>
    </row>
    <row r="2" spans="1:10">
      <c r="A2" s="4" t="s">
        <v>158</v>
      </c>
      <c r="B2" s="7" t="n">
        <v>1259102</v>
      </c>
      <c r="C2" s="7" t="n">
        <v>551</v>
      </c>
      <c r="D2" s="7" t="n">
        <v>1744</v>
      </c>
      <c r="E2" s="7" t="n">
        <v>1528781</v>
      </c>
      <c r="F2" s="7" t="n">
        <v>-151146</v>
      </c>
      <c r="G2" s="7" t="n">
        <v>-112543</v>
      </c>
      <c r="H2" s="7" t="n">
        <v>-9747</v>
      </c>
      <c r="I2" s="7" t="n">
        <v>1257089</v>
      </c>
      <c r="J2" s="7" t="n">
        <v>1462</v>
      </c>
    </row>
    <row r="3" spans="1:10">
      <c r="A3" s="4" t="s">
        <v>159</v>
      </c>
      <c r="D3" s="5" t="n">
        <v>174430000</v>
      </c>
    </row>
    <row r="4" spans="1:10">
      <c r="A4" s="4" t="s">
        <v>160</v>
      </c>
      <c r="B4" s="7" t="n">
        <v>42554</v>
      </c>
      <c r="D4" s="7" t="n">
        <v>44</v>
      </c>
      <c r="E4" s="5" t="n">
        <v>42510</v>
      </c>
      <c r="I4" s="5" t="n">
        <v>42554</v>
      </c>
    </row>
    <row r="5" spans="1:10">
      <c r="A5" s="4" t="s">
        <v>161</v>
      </c>
      <c r="B5" s="5" t="n">
        <v>4400000</v>
      </c>
      <c r="D5" s="5" t="n">
        <v>4365000</v>
      </c>
    </row>
    <row r="6" spans="1:10">
      <c r="A6" s="4" t="s">
        <v>162</v>
      </c>
      <c r="B6" s="7" t="n">
        <v>-36243</v>
      </c>
      <c r="D6" s="7" t="n">
        <v>-37</v>
      </c>
      <c r="E6" s="5" t="n">
        <v>-36206</v>
      </c>
      <c r="I6" s="5" t="n">
        <v>-36243</v>
      </c>
    </row>
    <row r="7" spans="1:10">
      <c r="A7" s="4" t="s">
        <v>163</v>
      </c>
      <c r="D7" s="5" t="n">
        <v>-3725000</v>
      </c>
    </row>
    <row r="8" spans="1:10">
      <c r="A8" s="4" t="s">
        <v>125</v>
      </c>
      <c r="B8" s="5" t="n">
        <v>-31784</v>
      </c>
      <c r="C8" s="5" t="n">
        <v>-79</v>
      </c>
      <c r="F8" s="5" t="n">
        <v>-31667</v>
      </c>
      <c r="I8" s="5" t="n">
        <v>-31667</v>
      </c>
      <c r="J8" s="5" t="n">
        <v>-38</v>
      </c>
    </row>
    <row r="9" spans="1:10">
      <c r="A9" s="4" t="s">
        <v>164</v>
      </c>
      <c r="B9" s="5" t="n">
        <v>1884</v>
      </c>
      <c r="H9" s="5" t="n">
        <v>1884</v>
      </c>
      <c r="I9" s="5" t="n">
        <v>1884</v>
      </c>
    </row>
    <row r="10" spans="1:10">
      <c r="A10" s="4" t="s">
        <v>165</v>
      </c>
      <c r="B10" s="5" t="n">
        <v>-38</v>
      </c>
      <c r="J10" s="5" t="n">
        <v>-38</v>
      </c>
    </row>
    <row r="11" spans="1:10">
      <c r="A11" s="4" t="s">
        <v>166</v>
      </c>
      <c r="B11" s="5" t="n">
        <v>-6650</v>
      </c>
      <c r="E11" s="5" t="n">
        <v>-6650</v>
      </c>
      <c r="I11" s="5" t="n">
        <v>-6650</v>
      </c>
    </row>
    <row r="12" spans="1:10">
      <c r="A12" s="4" t="s">
        <v>167</v>
      </c>
      <c r="B12" s="5" t="n">
        <v>-74008</v>
      </c>
      <c r="G12" s="5" t="n">
        <v>-74008</v>
      </c>
      <c r="I12" s="5" t="n">
        <v>-74008</v>
      </c>
    </row>
    <row r="13" spans="1:10">
      <c r="A13" s="4" t="s">
        <v>168</v>
      </c>
      <c r="B13" s="5" t="n">
        <v>1154817</v>
      </c>
      <c r="C13" s="5" t="n">
        <v>472</v>
      </c>
      <c r="D13" s="7" t="n">
        <v>1751</v>
      </c>
      <c r="E13" s="5" t="n">
        <v>1528435</v>
      </c>
      <c r="F13" s="5" t="n">
        <v>-182813</v>
      </c>
      <c r="G13" s="5" t="n">
        <v>-186551</v>
      </c>
      <c r="H13" s="5" t="n">
        <v>-7863</v>
      </c>
      <c r="I13" s="5" t="n">
        <v>1152959</v>
      </c>
      <c r="J13" s="5" t="n">
        <v>1386</v>
      </c>
    </row>
    <row r="14" spans="1:10">
      <c r="A14" s="4" t="s">
        <v>169</v>
      </c>
      <c r="D14" s="5" t="n">
        <v>175070000</v>
      </c>
    </row>
    <row r="15" spans="1:10">
      <c r="A15" s="4" t="s">
        <v>160</v>
      </c>
      <c r="B15" s="7" t="n">
        <v>43220</v>
      </c>
      <c r="D15" s="7" t="n">
        <v>43</v>
      </c>
      <c r="E15" s="5" t="n">
        <v>43177</v>
      </c>
      <c r="I15" s="5" t="n">
        <v>43220</v>
      </c>
    </row>
    <row r="16" spans="1:10">
      <c r="A16" s="4" t="s">
        <v>161</v>
      </c>
      <c r="B16" s="5" t="n">
        <v>4300000</v>
      </c>
      <c r="D16" s="5" t="n">
        <v>4304000</v>
      </c>
    </row>
    <row r="17" spans="1:10">
      <c r="A17" s="4" t="s">
        <v>162</v>
      </c>
      <c r="B17" s="7" t="n">
        <v>-47332</v>
      </c>
      <c r="D17" s="7" t="n">
        <v>-47</v>
      </c>
      <c r="E17" s="5" t="n">
        <v>-47285</v>
      </c>
      <c r="I17" s="5" t="n">
        <v>-47332</v>
      </c>
    </row>
    <row r="18" spans="1:10">
      <c r="A18" s="4" t="s">
        <v>163</v>
      </c>
      <c r="D18" s="5" t="n">
        <v>-4740000</v>
      </c>
    </row>
    <row r="19" spans="1:10">
      <c r="A19" s="4" t="s">
        <v>125</v>
      </c>
      <c r="B19" s="5" t="n">
        <v>-26312</v>
      </c>
      <c r="C19" s="5" t="n">
        <v>-97</v>
      </c>
      <c r="F19" s="5" t="n">
        <v>-25962</v>
      </c>
      <c r="I19" s="5" t="n">
        <v>-25962</v>
      </c>
      <c r="J19" s="5" t="n">
        <v>-253</v>
      </c>
    </row>
    <row r="20" spans="1:10">
      <c r="A20" s="4" t="s">
        <v>164</v>
      </c>
      <c r="B20" s="5" t="n">
        <v>6878</v>
      </c>
      <c r="H20" s="5" t="n">
        <v>6878</v>
      </c>
      <c r="I20" s="5" t="n">
        <v>6878</v>
      </c>
    </row>
    <row r="21" spans="1:10">
      <c r="A21" s="4" t="s">
        <v>165</v>
      </c>
      <c r="B21" s="5" t="n">
        <v>-34</v>
      </c>
      <c r="J21" s="5" t="n">
        <v>-34</v>
      </c>
    </row>
    <row r="22" spans="1:10">
      <c r="A22" s="4" t="s">
        <v>166</v>
      </c>
      <c r="B22" s="5" t="n">
        <v>-955</v>
      </c>
      <c r="E22" s="5" t="n">
        <v>-955</v>
      </c>
      <c r="I22" s="5" t="n">
        <v>-955</v>
      </c>
    </row>
    <row r="23" spans="1:10">
      <c r="A23" s="4" t="s">
        <v>167</v>
      </c>
      <c r="B23" s="5" t="n">
        <v>-77732</v>
      </c>
      <c r="G23" s="5" t="n">
        <v>-77732</v>
      </c>
      <c r="I23" s="5" t="n">
        <v>-77732</v>
      </c>
    </row>
    <row r="24" spans="1:10">
      <c r="A24" s="4" t="s">
        <v>170</v>
      </c>
      <c r="B24" s="5" t="n">
        <v>110</v>
      </c>
      <c r="C24" s="5" t="n">
        <v>50</v>
      </c>
      <c r="J24" s="5" t="n">
        <v>60</v>
      </c>
    </row>
    <row r="25" spans="1:10">
      <c r="A25" s="4" t="s">
        <v>171</v>
      </c>
      <c r="B25" s="7" t="n">
        <v>1052660</v>
      </c>
      <c r="C25" s="5" t="n">
        <v>425</v>
      </c>
      <c r="D25" s="7" t="n">
        <v>1747</v>
      </c>
      <c r="E25" s="5" t="n">
        <v>1523372</v>
      </c>
      <c r="F25" s="5" t="n">
        <v>-208775</v>
      </c>
      <c r="G25" s="5" t="n">
        <v>-264283</v>
      </c>
      <c r="H25" s="5" t="n">
        <v>-985</v>
      </c>
      <c r="I25" s="5" t="n">
        <v>1051076</v>
      </c>
      <c r="J25" s="5" t="n">
        <v>1159</v>
      </c>
    </row>
    <row r="26" spans="1:10">
      <c r="A26" s="4" t="s">
        <v>172</v>
      </c>
      <c r="B26" s="5" t="n">
        <v>174634000</v>
      </c>
      <c r="D26" s="5" t="n">
        <v>174634000</v>
      </c>
    </row>
    <row r="27" spans="1:10">
      <c r="A27" s="4" t="s">
        <v>160</v>
      </c>
      <c r="B27" s="7" t="n">
        <v>22013</v>
      </c>
      <c r="D27" s="7" t="n">
        <v>21</v>
      </c>
      <c r="E27" s="5" t="n">
        <v>21992</v>
      </c>
      <c r="I27" s="5" t="n">
        <v>22013</v>
      </c>
    </row>
    <row r="28" spans="1:10">
      <c r="A28" s="4" t="s">
        <v>161</v>
      </c>
      <c r="B28" s="5" t="n">
        <v>2100000</v>
      </c>
      <c r="D28" s="5" t="n">
        <v>2133000</v>
      </c>
    </row>
    <row r="29" spans="1:10">
      <c r="A29" s="4" t="s">
        <v>162</v>
      </c>
      <c r="B29" s="7" t="n">
        <v>-28443</v>
      </c>
      <c r="D29" s="7" t="n">
        <v>-28</v>
      </c>
      <c r="E29" s="5" t="n">
        <v>-28415</v>
      </c>
      <c r="I29" s="5" t="n">
        <v>-28443</v>
      </c>
    </row>
    <row r="30" spans="1:10">
      <c r="A30" s="4" t="s">
        <v>163</v>
      </c>
      <c r="D30" s="5" t="n">
        <v>-2804000</v>
      </c>
    </row>
    <row r="31" spans="1:10">
      <c r="A31" s="4" t="s">
        <v>125</v>
      </c>
      <c r="B31" s="5" t="n">
        <v>-25151</v>
      </c>
      <c r="C31" s="5" t="n">
        <v>-16</v>
      </c>
      <c r="F31" s="5" t="n">
        <v>-25072</v>
      </c>
      <c r="I31" s="5" t="n">
        <v>-25072</v>
      </c>
      <c r="J31" s="5" t="n">
        <v>-63</v>
      </c>
    </row>
    <row r="32" spans="1:10">
      <c r="A32" s="4" t="s">
        <v>164</v>
      </c>
      <c r="B32" s="5" t="n">
        <v>2162</v>
      </c>
      <c r="H32" s="5" t="n">
        <v>2162</v>
      </c>
      <c r="I32" s="5" t="n">
        <v>2162</v>
      </c>
    </row>
    <row r="33" spans="1:10">
      <c r="A33" s="4" t="s">
        <v>165</v>
      </c>
      <c r="B33" s="5" t="n">
        <v>-30</v>
      </c>
      <c r="C33" s="5" t="n">
        <v>-15</v>
      </c>
      <c r="J33" s="5" t="n">
        <v>-15</v>
      </c>
    </row>
    <row r="34" spans="1:10">
      <c r="A34" s="4" t="s">
        <v>166</v>
      </c>
      <c r="B34" s="5" t="n">
        <v>-406</v>
      </c>
      <c r="E34" s="5" t="n">
        <v>-406</v>
      </c>
      <c r="I34" s="5" t="n">
        <v>-406</v>
      </c>
    </row>
    <row r="35" spans="1:10">
      <c r="A35" s="4" t="s">
        <v>167</v>
      </c>
      <c r="B35" s="5" t="n">
        <v>-81064</v>
      </c>
      <c r="G35" s="5" t="n">
        <v>-81064</v>
      </c>
      <c r="I35" s="5" t="n">
        <v>-81064</v>
      </c>
    </row>
    <row r="36" spans="1:10">
      <c r="A36" s="4" t="s">
        <v>170</v>
      </c>
      <c r="B36" s="5" t="n">
        <v>185</v>
      </c>
      <c r="C36" s="5" t="n">
        <v>185</v>
      </c>
    </row>
    <row r="37" spans="1:10">
      <c r="A37" s="4" t="s">
        <v>173</v>
      </c>
      <c r="B37" s="7" t="n">
        <v>941926</v>
      </c>
      <c r="C37" s="7" t="n">
        <v>579</v>
      </c>
      <c r="D37" s="7" t="n">
        <v>1740</v>
      </c>
      <c r="E37" s="7" t="n">
        <v>1516543</v>
      </c>
      <c r="F37" s="7" t="n">
        <v>-233847</v>
      </c>
      <c r="G37" s="7" t="n">
        <v>-345347</v>
      </c>
      <c r="H37" s="7" t="n">
        <v>1177</v>
      </c>
      <c r="I37" s="7" t="n">
        <v>940266</v>
      </c>
      <c r="J37" s="7" t="n">
        <v>1081</v>
      </c>
    </row>
    <row r="38" spans="1:10">
      <c r="A38" s="4" t="s">
        <v>174</v>
      </c>
      <c r="B38" s="5" t="n">
        <v>173963000</v>
      </c>
      <c r="D38" s="5" t="n">
        <v>173963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80"/>
    <col customWidth="1" max="3" min="3" width="24"/>
  </cols>
  <sheetData>
    <row r="1" spans="1:3">
      <c r="A1" s="1" t="s">
        <v>553</v>
      </c>
      <c r="B1" s="2" t="s">
        <v>1</v>
      </c>
    </row>
    <row r="2" spans="1:3">
      <c r="B2" s="2" t="s">
        <v>554</v>
      </c>
      <c r="C2" s="2" t="s">
        <v>555</v>
      </c>
    </row>
    <row r="3" spans="1:3">
      <c r="A3" s="3" t="s">
        <v>556</v>
      </c>
    </row>
    <row r="4" spans="1:3">
      <c r="A4" s="4" t="s">
        <v>557</v>
      </c>
      <c r="B4" s="6" t="n">
        <v>57.2</v>
      </c>
    </row>
    <row r="5" spans="1:3">
      <c r="A5" s="4" t="s">
        <v>558</v>
      </c>
      <c r="B5" s="4" t="s">
        <v>559</v>
      </c>
    </row>
    <row r="6" spans="1:3">
      <c r="A6" s="4" t="s">
        <v>95</v>
      </c>
    </row>
    <row r="7" spans="1:3">
      <c r="A7" s="3" t="s">
        <v>556</v>
      </c>
    </row>
    <row r="8" spans="1:3">
      <c r="A8" s="4" t="s">
        <v>560</v>
      </c>
      <c r="B8" s="5" t="n">
        <v>8</v>
      </c>
      <c r="C8" s="5" t="n">
        <v>10</v>
      </c>
    </row>
    <row r="9" spans="1:3">
      <c r="A9" s="4" t="s">
        <v>561</v>
      </c>
    </row>
    <row r="10" spans="1:3">
      <c r="A10" s="3" t="s">
        <v>556</v>
      </c>
    </row>
    <row r="11" spans="1:3">
      <c r="A11" s="4" t="s">
        <v>560</v>
      </c>
      <c r="B11" s="5" t="n">
        <v>2</v>
      </c>
    </row>
    <row r="12" spans="1:3">
      <c r="A12" s="4" t="s">
        <v>562</v>
      </c>
    </row>
    <row r="13" spans="1:3">
      <c r="A13" s="3" t="s">
        <v>556</v>
      </c>
    </row>
    <row r="14" spans="1:3">
      <c r="A14" s="4" t="s">
        <v>560</v>
      </c>
      <c r="B14" s="5" t="n">
        <v>3</v>
      </c>
    </row>
    <row r="15" spans="1:3">
      <c r="A15" s="4" t="s">
        <v>563</v>
      </c>
    </row>
    <row r="16" spans="1:3">
      <c r="A16" s="3" t="s">
        <v>556</v>
      </c>
    </row>
    <row r="17" spans="1:3">
      <c r="A17" s="4" t="s">
        <v>560</v>
      </c>
      <c r="B17" s="5" t="n">
        <v>2</v>
      </c>
    </row>
    <row r="18" spans="1:3">
      <c r="A18" s="4" t="s">
        <v>564</v>
      </c>
    </row>
    <row r="19" spans="1:3">
      <c r="A19" s="3" t="s">
        <v>556</v>
      </c>
    </row>
    <row r="20" spans="1:3">
      <c r="A20" s="4" t="s">
        <v>560</v>
      </c>
      <c r="B20" s="5" t="n">
        <v>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65</v>
      </c>
      <c r="C1" s="2" t="s">
        <v>2</v>
      </c>
      <c r="D1" s="2" t="s">
        <v>37</v>
      </c>
    </row>
    <row r="2" spans="1:4">
      <c r="A2" s="3" t="s">
        <v>556</v>
      </c>
    </row>
    <row r="3" spans="1:4">
      <c r="A3" s="4" t="s">
        <v>73</v>
      </c>
      <c r="C3" s="7" t="n">
        <v>1455149</v>
      </c>
      <c r="D3" s="7" t="n">
        <v>1495574</v>
      </c>
    </row>
    <row r="4" spans="1:4">
      <c r="A4" s="4" t="s">
        <v>74</v>
      </c>
      <c r="C4" s="5" t="n">
        <v>1147645</v>
      </c>
      <c r="D4" s="5" t="n">
        <v>1184750</v>
      </c>
    </row>
    <row r="5" spans="1:4">
      <c r="A5" s="4" t="s">
        <v>75</v>
      </c>
      <c r="C5" s="5" t="n">
        <v>57109</v>
      </c>
      <c r="D5" s="5" t="n">
        <v>64522</v>
      </c>
    </row>
    <row r="6" spans="1:4">
      <c r="A6" s="4" t="s">
        <v>76</v>
      </c>
      <c r="C6" s="5" t="n">
        <v>23488</v>
      </c>
      <c r="D6" s="5" t="n">
        <v>26248</v>
      </c>
    </row>
    <row r="7" spans="1:4">
      <c r="A7" s="4" t="s">
        <v>77</v>
      </c>
      <c r="C7" s="5" t="n">
        <v>14763</v>
      </c>
      <c r="D7" s="5" t="n">
        <v>11051</v>
      </c>
    </row>
    <row r="8" spans="1:4">
      <c r="A8" s="4" t="s">
        <v>78</v>
      </c>
      <c r="C8" s="5" t="n">
        <v>6119</v>
      </c>
      <c r="D8" s="5" t="n">
        <v>7284</v>
      </c>
    </row>
    <row r="9" spans="1:4">
      <c r="A9" s="4" t="s">
        <v>79</v>
      </c>
      <c r="C9" s="5" t="n">
        <v>530644</v>
      </c>
      <c r="D9" s="5" t="n">
        <v>539498</v>
      </c>
    </row>
    <row r="10" spans="1:4">
      <c r="A10" s="4" t="s">
        <v>80</v>
      </c>
      <c r="C10" s="5" t="n">
        <v>774019</v>
      </c>
      <c r="D10" s="5" t="n">
        <v>779709</v>
      </c>
    </row>
    <row r="11" spans="1:4">
      <c r="A11" s="4" t="s">
        <v>82</v>
      </c>
      <c r="C11" s="5" t="n">
        <v>8548</v>
      </c>
      <c r="D11" s="5" t="n">
        <v>6954</v>
      </c>
    </row>
    <row r="12" spans="1:4">
      <c r="A12" s="4" t="s">
        <v>95</v>
      </c>
    </row>
    <row r="13" spans="1:4">
      <c r="A13" s="3" t="s">
        <v>556</v>
      </c>
    </row>
    <row r="14" spans="1:4">
      <c r="A14" s="4" t="s">
        <v>73</v>
      </c>
      <c r="C14" s="5" t="n">
        <v>146341</v>
      </c>
      <c r="D14" s="5" t="n">
        <v>174263</v>
      </c>
    </row>
    <row r="15" spans="1:4">
      <c r="A15" s="4" t="s">
        <v>74</v>
      </c>
      <c r="B15" s="4" t="s">
        <v>54</v>
      </c>
      <c r="C15" s="5" t="n">
        <v>39601</v>
      </c>
      <c r="D15" s="5" t="n">
        <v>44998</v>
      </c>
    </row>
    <row r="16" spans="1:4">
      <c r="A16" s="4" t="s">
        <v>75</v>
      </c>
      <c r="C16" s="5" t="n">
        <v>342</v>
      </c>
      <c r="D16" s="5" t="n">
        <v>2203</v>
      </c>
    </row>
    <row r="17" spans="1:4">
      <c r="A17" s="4" t="s">
        <v>76</v>
      </c>
      <c r="C17" s="5" t="n">
        <v>678</v>
      </c>
      <c r="D17" s="5" t="n">
        <v>384</v>
      </c>
    </row>
    <row r="18" spans="1:4">
      <c r="A18" s="4" t="s">
        <v>77</v>
      </c>
      <c r="C18" s="5" t="n">
        <v>7160</v>
      </c>
      <c r="D18" s="5" t="n">
        <v>3577</v>
      </c>
    </row>
    <row r="19" spans="1:4">
      <c r="A19" s="4" t="s">
        <v>78</v>
      </c>
      <c r="C19" s="5" t="n">
        <v>208</v>
      </c>
      <c r="D19" s="5" t="n">
        <v>1212</v>
      </c>
    </row>
    <row r="20" spans="1:4">
      <c r="A20" s="4" t="s">
        <v>79</v>
      </c>
      <c r="C20" s="5" t="n">
        <v>102578</v>
      </c>
      <c r="D20" s="5" t="n">
        <v>118378</v>
      </c>
    </row>
    <row r="21" spans="1:4">
      <c r="A21" s="4" t="s">
        <v>80</v>
      </c>
      <c r="B21" s="4" t="s">
        <v>54</v>
      </c>
      <c r="C21" s="5" t="n">
        <v>30695</v>
      </c>
      <c r="D21" s="5" t="n">
        <v>35848</v>
      </c>
    </row>
    <row r="22" spans="1:4">
      <c r="A22" s="4" t="s">
        <v>81</v>
      </c>
      <c r="C22" s="5" t="n">
        <v>784</v>
      </c>
      <c r="D22" s="5" t="n">
        <v>3117</v>
      </c>
    </row>
    <row r="23" spans="1:4">
      <c r="A23" s="4" t="s">
        <v>219</v>
      </c>
      <c r="D23" s="5" t="n">
        <v>909</v>
      </c>
    </row>
    <row r="24" spans="1:4">
      <c r="A24" s="4" t="s">
        <v>82</v>
      </c>
      <c r="C24" s="7" t="n">
        <v>1321</v>
      </c>
      <c r="D24" s="7" t="n">
        <v>947</v>
      </c>
    </row>
    <row r="25" spans="1:4"/>
    <row r="26" spans="1:4">
      <c r="A26" s="4" t="s">
        <v>54</v>
      </c>
      <c r="B26" s="4" t="s">
        <v>96</v>
      </c>
    </row>
  </sheetData>
  <mergeCells count="3">
    <mergeCell ref="A1:B1"/>
    <mergeCell ref="A25:C25"/>
    <mergeCell ref="B26:C26"/>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6</v>
      </c>
      <c r="B1" s="2" t="s">
        <v>37</v>
      </c>
      <c r="C1" s="2" t="s">
        <v>98</v>
      </c>
      <c r="D1" s="2" t="s">
        <v>567</v>
      </c>
    </row>
    <row r="2" spans="1:4">
      <c r="A2" s="3" t="s">
        <v>248</v>
      </c>
    </row>
    <row r="3" spans="1:4">
      <c r="A3" s="4" t="s">
        <v>221</v>
      </c>
      <c r="B3" s="7" t="n">
        <v>0</v>
      </c>
      <c r="C3" s="7" t="n">
        <v>4000000</v>
      </c>
      <c r="D3" s="7" t="n">
        <v>375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s>
  <sheetData>
    <row r="1" spans="1:5">
      <c r="A1" s="1" t="s">
        <v>568</v>
      </c>
      <c r="C1" s="2" t="s">
        <v>1</v>
      </c>
    </row>
    <row r="2" spans="1:5">
      <c r="C2" s="2" t="s">
        <v>37</v>
      </c>
      <c r="D2" s="2" t="s">
        <v>98</v>
      </c>
    </row>
    <row r="3" spans="1:5">
      <c r="A3" s="3" t="s">
        <v>569</v>
      </c>
    </row>
    <row r="4" spans="1:5">
      <c r="A4" s="4" t="s">
        <v>570</v>
      </c>
      <c r="C4" s="7" t="n">
        <v>-4000000</v>
      </c>
      <c r="D4" s="7" t="n">
        <v>-3750000</v>
      </c>
    </row>
    <row r="5" spans="1:5">
      <c r="A5" s="4" t="s">
        <v>571</v>
      </c>
      <c r="C5" s="5" t="n">
        <v>4000000</v>
      </c>
    </row>
    <row r="6" spans="1:5">
      <c r="A6" s="4" t="s">
        <v>572</v>
      </c>
      <c r="D6" s="5" t="n">
        <v>-250000</v>
      </c>
    </row>
    <row r="7" spans="1:5">
      <c r="A7" s="4" t="s">
        <v>573</v>
      </c>
      <c r="C7" s="5" t="n">
        <v>0</v>
      </c>
      <c r="D7" s="5" t="n">
        <v>-4000000</v>
      </c>
    </row>
    <row r="8" spans="1:5">
      <c r="A8" s="4" t="s">
        <v>574</v>
      </c>
    </row>
    <row r="9" spans="1:5">
      <c r="A9" s="3" t="s">
        <v>569</v>
      </c>
    </row>
    <row r="10" spans="1:5">
      <c r="A10" s="4" t="s">
        <v>570</v>
      </c>
      <c r="B10" s="4" t="s">
        <v>54</v>
      </c>
      <c r="C10" s="5" t="n">
        <v>-4000000</v>
      </c>
      <c r="D10" s="5" t="n">
        <v>-3000000</v>
      </c>
    </row>
    <row r="11" spans="1:5">
      <c r="A11" s="4" t="s">
        <v>571</v>
      </c>
      <c r="B11" s="4" t="s">
        <v>54</v>
      </c>
      <c r="C11" s="5" t="n">
        <v>4000000</v>
      </c>
    </row>
    <row r="12" spans="1:5">
      <c r="A12" s="4" t="s">
        <v>572</v>
      </c>
      <c r="B12" s="4" t="s">
        <v>54</v>
      </c>
      <c r="D12" s="5" t="n">
        <v>-1000000</v>
      </c>
    </row>
    <row r="13" spans="1:5">
      <c r="A13" s="4" t="s">
        <v>573</v>
      </c>
      <c r="C13" s="7" t="n">
        <v>0</v>
      </c>
      <c r="D13" s="5" t="n">
        <v>-4000000</v>
      </c>
      <c r="E13" s="4" t="s">
        <v>54</v>
      </c>
    </row>
    <row r="14" spans="1:5">
      <c r="A14" s="4" t="s">
        <v>575</v>
      </c>
    </row>
    <row r="15" spans="1:5">
      <c r="A15" s="3" t="s">
        <v>569</v>
      </c>
    </row>
    <row r="16" spans="1:5">
      <c r="A16" s="4" t="s">
        <v>570</v>
      </c>
      <c r="B16" s="4" t="s">
        <v>576</v>
      </c>
      <c r="D16" s="5" t="n">
        <v>-750000</v>
      </c>
    </row>
    <row r="17" spans="1:5">
      <c r="A17" s="4" t="s">
        <v>572</v>
      </c>
      <c r="B17" s="4" t="s">
        <v>576</v>
      </c>
      <c r="D17" s="7" t="n">
        <v>750000</v>
      </c>
    </row>
    <row r="18" spans="1:5"/>
    <row r="19" spans="1:5">
      <c r="A19" s="4" t="s">
        <v>54</v>
      </c>
      <c r="B19" s="4" t="s">
        <v>577</v>
      </c>
    </row>
    <row r="20" spans="1:5">
      <c r="A20" s="4" t="s">
        <v>576</v>
      </c>
      <c r="B20" s="4" t="s">
        <v>578</v>
      </c>
    </row>
  </sheetData>
  <mergeCells count="6">
    <mergeCell ref="A1:B2"/>
    <mergeCell ref="C1:E1"/>
    <mergeCell ref="D2:E2"/>
    <mergeCell ref="A18:D18"/>
    <mergeCell ref="B19:D19"/>
    <mergeCell ref="B20:D20"/>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579</v>
      </c>
      <c r="C1" s="2" t="s">
        <v>1</v>
      </c>
    </row>
    <row r="2" spans="1:7">
      <c r="C2" s="2" t="s">
        <v>37</v>
      </c>
      <c r="D2" s="2" t="s">
        <v>98</v>
      </c>
      <c r="F2" s="2" t="s">
        <v>567</v>
      </c>
    </row>
    <row r="3" spans="1:7">
      <c r="A3" s="3" t="s">
        <v>569</v>
      </c>
    </row>
    <row r="4" spans="1:7">
      <c r="A4" s="4" t="s">
        <v>221</v>
      </c>
      <c r="C4" s="7" t="n">
        <v>0</v>
      </c>
      <c r="D4" s="7" t="n">
        <v>4000000</v>
      </c>
      <c r="F4" s="7" t="n">
        <v>3750000</v>
      </c>
    </row>
    <row r="5" spans="1:7">
      <c r="A5" s="4" t="s">
        <v>574</v>
      </c>
    </row>
    <row r="6" spans="1:7">
      <c r="A6" s="3" t="s">
        <v>569</v>
      </c>
    </row>
    <row r="7" spans="1:7">
      <c r="A7" s="4" t="s">
        <v>580</v>
      </c>
      <c r="C7" s="7" t="n">
        <v>4000000</v>
      </c>
    </row>
    <row r="8" spans="1:7">
      <c r="A8" s="4" t="s">
        <v>581</v>
      </c>
      <c r="C8" s="4" t="s">
        <v>582</v>
      </c>
    </row>
    <row r="9" spans="1:7">
      <c r="A9" s="4" t="s">
        <v>221</v>
      </c>
      <c r="C9" s="7" t="n">
        <v>0</v>
      </c>
      <c r="D9" s="5" t="n">
        <v>4000000</v>
      </c>
      <c r="E9" s="4" t="s">
        <v>54</v>
      </c>
      <c r="F9" s="5" t="n">
        <v>3000000</v>
      </c>
      <c r="G9" s="4" t="s">
        <v>54</v>
      </c>
    </row>
    <row r="10" spans="1:7">
      <c r="A10" s="4" t="s">
        <v>575</v>
      </c>
    </row>
    <row r="11" spans="1:7">
      <c r="A11" s="3" t="s">
        <v>569</v>
      </c>
    </row>
    <row r="12" spans="1:7">
      <c r="A12" s="4" t="s">
        <v>580</v>
      </c>
      <c r="D12" s="7" t="n">
        <v>800000</v>
      </c>
    </row>
    <row r="13" spans="1:7">
      <c r="A13" s="4" t="s">
        <v>581</v>
      </c>
      <c r="D13" s="4" t="s">
        <v>583</v>
      </c>
    </row>
    <row r="14" spans="1:7">
      <c r="A14" s="4" t="s">
        <v>221</v>
      </c>
      <c r="B14" s="4" t="s">
        <v>576</v>
      </c>
      <c r="F14" s="7" t="n">
        <v>750000</v>
      </c>
    </row>
    <row r="15" spans="1:7"/>
    <row r="16" spans="1:7">
      <c r="A16" s="4" t="s">
        <v>54</v>
      </c>
      <c r="B16" s="4" t="s">
        <v>577</v>
      </c>
    </row>
    <row r="17" spans="1:7">
      <c r="A17" s="4" t="s">
        <v>576</v>
      </c>
      <c r="B17" s="4" t="s">
        <v>578</v>
      </c>
    </row>
  </sheetData>
  <mergeCells count="8">
    <mergeCell ref="A1:B2"/>
    <mergeCell ref="C1:E1"/>
    <mergeCell ref="F1:G1"/>
    <mergeCell ref="D2:E2"/>
    <mergeCell ref="F2:G2"/>
    <mergeCell ref="A15:F15"/>
    <mergeCell ref="B16:F16"/>
    <mergeCell ref="B17:F17"/>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84</v>
      </c>
      <c r="C1" s="2" t="s">
        <v>2</v>
      </c>
      <c r="D1" s="2" t="s">
        <v>37</v>
      </c>
    </row>
    <row r="2" spans="1:4">
      <c r="A2" s="3" t="s">
        <v>585</v>
      </c>
    </row>
    <row r="3" spans="1:4">
      <c r="A3" s="4" t="s">
        <v>586</v>
      </c>
      <c r="B3" s="4" t="s">
        <v>54</v>
      </c>
      <c r="C3" s="7" t="n">
        <v>184</v>
      </c>
      <c r="D3" s="7" t="n">
        <v>225</v>
      </c>
    </row>
    <row r="4" spans="1:4">
      <c r="A4" s="4" t="s">
        <v>587</v>
      </c>
      <c r="C4" s="5" t="n">
        <v>-2429</v>
      </c>
      <c r="D4" s="5" t="n">
        <v>-3658</v>
      </c>
    </row>
    <row r="5" spans="1:4">
      <c r="A5" s="4" t="s">
        <v>588</v>
      </c>
      <c r="C5" s="5" t="n">
        <v>530644</v>
      </c>
      <c r="D5" s="5" t="n">
        <v>539498</v>
      </c>
    </row>
    <row r="6" spans="1:4">
      <c r="A6" s="4" t="s">
        <v>49</v>
      </c>
      <c r="C6" s="5" t="n">
        <v>425613</v>
      </c>
      <c r="D6" s="5" t="n">
        <v>372743</v>
      </c>
    </row>
    <row r="7" spans="1:4">
      <c r="A7" s="4" t="s">
        <v>589</v>
      </c>
      <c r="C7" s="5" t="n">
        <v>956257</v>
      </c>
      <c r="D7" s="5" t="n">
        <v>912241</v>
      </c>
    </row>
    <row r="8" spans="1:4">
      <c r="A8" s="4" t="s">
        <v>590</v>
      </c>
    </row>
    <row r="9" spans="1:4">
      <c r="A9" s="3" t="s">
        <v>585</v>
      </c>
    </row>
    <row r="10" spans="1:4">
      <c r="A10" s="4" t="s">
        <v>49</v>
      </c>
      <c r="B10" s="4" t="s">
        <v>576</v>
      </c>
      <c r="C10" s="5" t="n">
        <v>151616</v>
      </c>
      <c r="D10" s="5" t="n">
        <v>99435</v>
      </c>
    </row>
    <row r="11" spans="1:4">
      <c r="A11" s="4" t="s">
        <v>591</v>
      </c>
    </row>
    <row r="12" spans="1:4">
      <c r="A12" s="3" t="s">
        <v>585</v>
      </c>
    </row>
    <row r="13" spans="1:4">
      <c r="A13" s="4" t="s">
        <v>49</v>
      </c>
      <c r="B13" s="4" t="s">
        <v>592</v>
      </c>
      <c r="C13" s="5" t="n">
        <v>275000</v>
      </c>
      <c r="D13" s="5" t="n">
        <v>275000</v>
      </c>
    </row>
    <row r="14" spans="1:4">
      <c r="A14" s="4" t="s">
        <v>593</v>
      </c>
    </row>
    <row r="15" spans="1:4">
      <c r="A15" s="3" t="s">
        <v>585</v>
      </c>
    </row>
    <row r="16" spans="1:4">
      <c r="A16" s="4" t="s">
        <v>587</v>
      </c>
      <c r="C16" s="5" t="n">
        <v>-1003</v>
      </c>
      <c r="D16" s="5" t="n">
        <v>-1692</v>
      </c>
    </row>
    <row r="17" spans="1:4">
      <c r="A17" s="4" t="s">
        <v>594</v>
      </c>
    </row>
    <row r="18" spans="1:4">
      <c r="A18" s="3" t="s">
        <v>585</v>
      </c>
    </row>
    <row r="19" spans="1:4">
      <c r="A19" s="4" t="s">
        <v>594</v>
      </c>
      <c r="B19" s="4" t="s">
        <v>595</v>
      </c>
      <c r="C19" s="5" t="n">
        <v>532889</v>
      </c>
      <c r="D19" s="5" t="n">
        <v>542931</v>
      </c>
    </row>
    <row r="20" spans="1:4">
      <c r="A20" s="4" t="s">
        <v>596</v>
      </c>
    </row>
    <row r="21" spans="1:4">
      <c r="A21" s="3" t="s">
        <v>585</v>
      </c>
    </row>
    <row r="22" spans="1:4">
      <c r="A22" s="4" t="s">
        <v>594</v>
      </c>
      <c r="C22" s="5" t="n">
        <v>358843</v>
      </c>
      <c r="D22" s="5" t="n">
        <v>368873</v>
      </c>
    </row>
    <row r="23" spans="1:4">
      <c r="A23" s="4" t="s">
        <v>597</v>
      </c>
    </row>
    <row r="24" spans="1:4">
      <c r="A24" s="3" t="s">
        <v>585</v>
      </c>
    </row>
    <row r="25" spans="1:4">
      <c r="A25" s="4" t="s">
        <v>594</v>
      </c>
      <c r="B25" s="4" t="s">
        <v>592</v>
      </c>
      <c r="C25" s="7" t="n">
        <v>174046</v>
      </c>
      <c r="D25" s="7" t="n">
        <v>174058</v>
      </c>
    </row>
    <row r="26" spans="1:4"/>
    <row r="27" spans="1:4">
      <c r="A27" s="4" t="s">
        <v>54</v>
      </c>
      <c r="B27" s="4" t="s">
        <v>598</v>
      </c>
    </row>
    <row r="28" spans="1:4">
      <c r="A28" s="4" t="s">
        <v>576</v>
      </c>
      <c r="B28" s="4" t="s">
        <v>599</v>
      </c>
    </row>
    <row r="29" spans="1:4">
      <c r="A29" s="4" t="s">
        <v>600</v>
      </c>
      <c r="B29" s="4" t="s">
        <v>601</v>
      </c>
    </row>
    <row r="30" spans="1:4">
      <c r="A30" s="4" t="s">
        <v>595</v>
      </c>
      <c r="B30" s="4" t="s">
        <v>602</v>
      </c>
    </row>
  </sheetData>
  <mergeCells count="6">
    <mergeCell ref="A1:B1"/>
    <mergeCell ref="A26:C26"/>
    <mergeCell ref="B27:C27"/>
    <mergeCell ref="B28:C28"/>
    <mergeCell ref="B29:C29"/>
    <mergeCell ref="B30:C30"/>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29"/>
    <col customWidth="1" max="4" min="4" width="29"/>
  </cols>
  <sheetData>
    <row r="1" spans="1:4">
      <c r="A1" s="1" t="s">
        <v>603</v>
      </c>
      <c r="B1" s="2" t="s">
        <v>604</v>
      </c>
      <c r="C1" s="2" t="s">
        <v>476</v>
      </c>
      <c r="D1" s="2" t="s">
        <v>410</v>
      </c>
    </row>
    <row r="2" spans="1:4">
      <c r="A2" s="4" t="s">
        <v>605</v>
      </c>
    </row>
    <row r="3" spans="1:4">
      <c r="A3" s="3" t="s">
        <v>585</v>
      </c>
    </row>
    <row r="4" spans="1:4">
      <c r="A4" s="4" t="s">
        <v>606</v>
      </c>
      <c r="C4" s="5" t="n">
        <v>37</v>
      </c>
      <c r="D4" s="5" t="n">
        <v>38</v>
      </c>
    </row>
    <row r="5" spans="1:4">
      <c r="A5" s="4" t="s">
        <v>607</v>
      </c>
      <c r="C5" s="7" t="n">
        <v>800</v>
      </c>
      <c r="D5" s="7" t="n">
        <v>800</v>
      </c>
    </row>
    <row r="6" spans="1:4">
      <c r="A6" s="4" t="s">
        <v>590</v>
      </c>
    </row>
    <row r="7" spans="1:4">
      <c r="A7" s="3" t="s">
        <v>585</v>
      </c>
    </row>
    <row r="8" spans="1:4">
      <c r="A8" s="4" t="s">
        <v>608</v>
      </c>
      <c r="C8" s="4" t="s">
        <v>609</v>
      </c>
    </row>
    <row r="9" spans="1:4">
      <c r="A9" s="4" t="s">
        <v>610</v>
      </c>
    </row>
    <row r="10" spans="1:4">
      <c r="A10" s="3" t="s">
        <v>585</v>
      </c>
    </row>
    <row r="11" spans="1:4">
      <c r="A11" s="4" t="s">
        <v>611</v>
      </c>
      <c r="C11" s="6" t="n">
        <v>14.7</v>
      </c>
      <c r="D11" s="10" t="n">
        <v>28.4</v>
      </c>
    </row>
    <row r="12" spans="1:4">
      <c r="A12" s="4" t="s">
        <v>612</v>
      </c>
    </row>
    <row r="13" spans="1:4">
      <c r="A13" s="3" t="s">
        <v>585</v>
      </c>
    </row>
    <row r="14" spans="1:4">
      <c r="A14" s="4" t="s">
        <v>608</v>
      </c>
      <c r="B14" s="4" t="s">
        <v>609</v>
      </c>
    </row>
    <row r="15" spans="1:4">
      <c r="A15" s="4" t="s">
        <v>613</v>
      </c>
    </row>
    <row r="16" spans="1:4">
      <c r="A16" s="3" t="s">
        <v>585</v>
      </c>
    </row>
    <row r="17" spans="1:4">
      <c r="A17" s="4" t="s">
        <v>614</v>
      </c>
      <c r="C17" s="10" t="n">
        <v>151.6</v>
      </c>
      <c r="D17" s="10" t="n">
        <v>99.40000000000001</v>
      </c>
    </row>
    <row r="18" spans="1:4">
      <c r="A18" s="4" t="s">
        <v>615</v>
      </c>
    </row>
    <row r="19" spans="1:4">
      <c r="A19" s="3" t="s">
        <v>585</v>
      </c>
    </row>
    <row r="20" spans="1:4">
      <c r="A20" s="4" t="s">
        <v>614</v>
      </c>
      <c r="C20" s="5" t="n">
        <v>330</v>
      </c>
      <c r="D20" s="7" t="n">
        <v>330</v>
      </c>
    </row>
    <row r="21" spans="1:4">
      <c r="A21" s="4" t="s">
        <v>616</v>
      </c>
      <c r="C21" s="6" t="n">
        <v>151.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21"/>
  </cols>
  <sheetData>
    <row r="1" spans="1:2">
      <c r="A1" s="1" t="s">
        <v>617</v>
      </c>
      <c r="B1" s="2" t="s">
        <v>552</v>
      </c>
    </row>
    <row r="2" spans="1:2">
      <c r="A2" s="3" t="s">
        <v>251</v>
      </c>
    </row>
    <row r="3" spans="1:2">
      <c r="A3" s="4" t="s">
        <v>497</v>
      </c>
      <c r="B3" s="7" t="n">
        <v>238156</v>
      </c>
    </row>
    <row r="4" spans="1:2">
      <c r="A4" s="4" t="s">
        <v>498</v>
      </c>
      <c r="B4" s="5" t="n">
        <v>404822</v>
      </c>
    </row>
    <row r="5" spans="1:2">
      <c r="A5" s="4" t="s">
        <v>499</v>
      </c>
      <c r="B5" s="5" t="n">
        <v>11341</v>
      </c>
    </row>
    <row r="6" spans="1:2">
      <c r="A6" s="4" t="s">
        <v>500</v>
      </c>
      <c r="B6" s="5" t="n">
        <v>282496</v>
      </c>
    </row>
    <row r="7" spans="1:2">
      <c r="A7" s="4" t="s">
        <v>501</v>
      </c>
      <c r="B7" s="5" t="n">
        <v>22874</v>
      </c>
    </row>
    <row r="8" spans="1:2">
      <c r="A8" s="4" t="s">
        <v>618</v>
      </c>
      <c r="B8" s="7" t="n">
        <v>95968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64"/>
    <col customWidth="1" max="2" min="2" width="21"/>
    <col customWidth="1" max="3" min="3" width="80"/>
    <col customWidth="1" max="4" min="4" width="21"/>
  </cols>
  <sheetData>
    <row r="1" spans="1:4">
      <c r="A1" s="1" t="s">
        <v>619</v>
      </c>
      <c r="B1" s="2" t="s">
        <v>504</v>
      </c>
      <c r="C1" s="2" t="s">
        <v>1</v>
      </c>
    </row>
    <row r="2" spans="1:4">
      <c r="B2" s="2" t="s">
        <v>620</v>
      </c>
      <c r="C2" s="2" t="s">
        <v>621</v>
      </c>
      <c r="D2" s="2" t="s">
        <v>622</v>
      </c>
    </row>
    <row r="3" spans="1:4">
      <c r="A3" s="3" t="s">
        <v>585</v>
      </c>
    </row>
    <row r="4" spans="1:4">
      <c r="A4" s="4" t="s">
        <v>623</v>
      </c>
      <c r="C4" s="7" t="n">
        <v>238156000</v>
      </c>
    </row>
    <row r="5" spans="1:4">
      <c r="A5" s="4" t="s">
        <v>624</v>
      </c>
      <c r="C5" s="4" t="s">
        <v>625</v>
      </c>
    </row>
    <row r="6" spans="1:4">
      <c r="A6" s="4" t="s">
        <v>626</v>
      </c>
      <c r="C6" s="4" t="s">
        <v>627</v>
      </c>
    </row>
    <row r="7" spans="1:4">
      <c r="A7" s="4" t="s">
        <v>628</v>
      </c>
    </row>
    <row r="8" spans="1:4">
      <c r="A8" s="3" t="s">
        <v>585</v>
      </c>
    </row>
    <row r="9" spans="1:4">
      <c r="A9" s="4" t="s">
        <v>629</v>
      </c>
      <c r="C9" s="7" t="n">
        <v>445000000</v>
      </c>
      <c r="D9" s="7" t="n">
        <v>700000000</v>
      </c>
    </row>
    <row r="10" spans="1:4">
      <c r="A10" s="4" t="s">
        <v>590</v>
      </c>
    </row>
    <row r="11" spans="1:4">
      <c r="A11" s="3" t="s">
        <v>585</v>
      </c>
    </row>
    <row r="12" spans="1:4">
      <c r="A12" s="4" t="s">
        <v>623</v>
      </c>
      <c r="C12" s="7" t="n">
        <v>151600000</v>
      </c>
    </row>
    <row r="13" spans="1:4">
      <c r="A13" s="4" t="s">
        <v>608</v>
      </c>
      <c r="C13" s="4" t="s">
        <v>609</v>
      </c>
    </row>
    <row r="14" spans="1:4">
      <c r="A14" s="4" t="s">
        <v>629</v>
      </c>
      <c r="D14" s="5" t="n">
        <v>175000000</v>
      </c>
    </row>
    <row r="15" spans="1:4">
      <c r="A15" s="4" t="s">
        <v>630</v>
      </c>
      <c r="C15" s="4" t="s">
        <v>631</v>
      </c>
    </row>
    <row r="16" spans="1:4">
      <c r="A16" s="4" t="s">
        <v>632</v>
      </c>
      <c r="C16" s="5" t="n">
        <v>1</v>
      </c>
    </row>
    <row r="17" spans="1:4">
      <c r="A17" s="4" t="s">
        <v>633</v>
      </c>
      <c r="C17" s="4" t="s">
        <v>583</v>
      </c>
    </row>
    <row r="18" spans="1:4">
      <c r="A18" s="4" t="s">
        <v>634</v>
      </c>
    </row>
    <row r="19" spans="1:4">
      <c r="A19" s="3" t="s">
        <v>585</v>
      </c>
    </row>
    <row r="20" spans="1:4">
      <c r="A20" s="4" t="s">
        <v>629</v>
      </c>
      <c r="D20" s="7" t="n">
        <v>230000000</v>
      </c>
    </row>
    <row r="21" spans="1:4">
      <c r="A21" s="4" t="s">
        <v>630</v>
      </c>
      <c r="C21" s="4" t="s">
        <v>635</v>
      </c>
    </row>
    <row r="22" spans="1:4">
      <c r="A22" s="4" t="s">
        <v>633</v>
      </c>
      <c r="C22" s="4" t="s">
        <v>583</v>
      </c>
    </row>
    <row r="23" spans="1:4">
      <c r="A23" s="4" t="s">
        <v>636</v>
      </c>
    </row>
    <row r="24" spans="1:4">
      <c r="A24" s="3" t="s">
        <v>585</v>
      </c>
    </row>
    <row r="25" spans="1:4">
      <c r="A25" s="4" t="s">
        <v>630</v>
      </c>
      <c r="C25" s="4" t="s">
        <v>635</v>
      </c>
    </row>
    <row r="26" spans="1:4">
      <c r="A26" s="4" t="s">
        <v>633</v>
      </c>
      <c r="C26" s="4" t="s">
        <v>583</v>
      </c>
    </row>
    <row r="27" spans="1:4">
      <c r="A27" s="4" t="s">
        <v>591</v>
      </c>
    </row>
    <row r="28" spans="1:4">
      <c r="A28" s="3" t="s">
        <v>585</v>
      </c>
    </row>
    <row r="29" spans="1:4">
      <c r="A29" s="4" t="s">
        <v>630</v>
      </c>
      <c r="B29" s="4" t="s">
        <v>637</v>
      </c>
    </row>
    <row r="30" spans="1:4">
      <c r="A30" s="4" t="s">
        <v>638</v>
      </c>
    </row>
    <row r="31" spans="1:4">
      <c r="A31" s="3" t="s">
        <v>585</v>
      </c>
    </row>
    <row r="32" spans="1:4">
      <c r="A32" s="4" t="s">
        <v>629</v>
      </c>
      <c r="B32" s="7" t="n">
        <v>250000000</v>
      </c>
    </row>
    <row r="33" spans="1:4">
      <c r="A33" s="4" t="s">
        <v>639</v>
      </c>
    </row>
    <row r="34" spans="1:4">
      <c r="A34" s="3" t="s">
        <v>585</v>
      </c>
    </row>
    <row r="35" spans="1:4">
      <c r="A35" s="4" t="s">
        <v>629</v>
      </c>
      <c r="B35" s="7" t="n">
        <v>350000000</v>
      </c>
      <c r="C35" s="7" t="n">
        <v>2750000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30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 customWidth="1" max="5" min="5" width="80"/>
    <col customWidth="1" max="6" min="6" width="8"/>
    <col customWidth="1" max="7" min="7" width="14"/>
  </cols>
  <sheetData>
    <row r="1" spans="1:7">
      <c r="A1" s="1" t="s">
        <v>640</v>
      </c>
      <c r="C1" s="2" t="s">
        <v>504</v>
      </c>
      <c r="E1" s="2" t="s">
        <v>1</v>
      </c>
    </row>
    <row r="2" spans="1:7">
      <c r="C2" s="2" t="s">
        <v>641</v>
      </c>
      <c r="D2" s="2" t="s">
        <v>642</v>
      </c>
      <c r="E2" s="2" t="s">
        <v>2</v>
      </c>
      <c r="G2" s="2" t="s">
        <v>37</v>
      </c>
    </row>
    <row r="3" spans="1:7">
      <c r="A3" s="3" t="s">
        <v>585</v>
      </c>
    </row>
    <row r="4" spans="1:7">
      <c r="A4" s="4" t="s">
        <v>643</v>
      </c>
      <c r="E4" s="7" t="n">
        <v>959689</v>
      </c>
    </row>
    <row r="5" spans="1:7">
      <c r="A5" s="4" t="s">
        <v>644</v>
      </c>
    </row>
    <row r="6" spans="1:7">
      <c r="A6" s="3" t="s">
        <v>585</v>
      </c>
    </row>
    <row r="7" spans="1:7">
      <c r="A7" s="4" t="s">
        <v>643</v>
      </c>
      <c r="E7" s="5" t="n">
        <v>748300</v>
      </c>
      <c r="G7" s="7" t="n">
        <v>750100</v>
      </c>
    </row>
    <row r="8" spans="1:7">
      <c r="A8" s="4" t="s">
        <v>596</v>
      </c>
    </row>
    <row r="9" spans="1:7">
      <c r="A9" s="3" t="s">
        <v>585</v>
      </c>
    </row>
    <row r="10" spans="1:7">
      <c r="A10" s="4" t="s">
        <v>594</v>
      </c>
      <c r="E10" s="5" t="n">
        <v>358843</v>
      </c>
      <c r="G10" s="5" t="n">
        <v>368873</v>
      </c>
    </row>
    <row r="11" spans="1:7">
      <c r="A11" s="4" t="s">
        <v>597</v>
      </c>
    </row>
    <row r="12" spans="1:7">
      <c r="A12" s="3" t="s">
        <v>585</v>
      </c>
    </row>
    <row r="13" spans="1:7">
      <c r="A13" s="4" t="s">
        <v>594</v>
      </c>
      <c r="B13" s="4" t="s">
        <v>645</v>
      </c>
      <c r="E13" s="5" t="n">
        <v>174046</v>
      </c>
      <c r="G13" s="5" t="n">
        <v>174058</v>
      </c>
    </row>
    <row r="14" spans="1:7">
      <c r="A14" s="4" t="s">
        <v>646</v>
      </c>
    </row>
    <row r="15" spans="1:7">
      <c r="A15" s="3" t="s">
        <v>585</v>
      </c>
    </row>
    <row r="16" spans="1:7">
      <c r="A16" s="4" t="s">
        <v>643</v>
      </c>
      <c r="E16" s="5" t="n">
        <v>532889</v>
      </c>
      <c r="G16" s="5" t="n">
        <v>542931</v>
      </c>
    </row>
    <row r="17" spans="1:7">
      <c r="A17" s="4" t="s">
        <v>647</v>
      </c>
    </row>
    <row r="18" spans="1:7">
      <c r="A18" s="3" t="s">
        <v>585</v>
      </c>
    </row>
    <row r="19" spans="1:7">
      <c r="A19" s="4" t="s">
        <v>643</v>
      </c>
      <c r="E19" s="5" t="n">
        <v>503778</v>
      </c>
      <c r="G19" s="5" t="n">
        <v>495836</v>
      </c>
    </row>
    <row r="20" spans="1:7">
      <c r="A20" s="4" t="s">
        <v>648</v>
      </c>
    </row>
    <row r="21" spans="1:7">
      <c r="A21" s="3" t="s">
        <v>585</v>
      </c>
    </row>
    <row r="22" spans="1:7">
      <c r="A22" s="4" t="s">
        <v>594</v>
      </c>
      <c r="E22" s="5" t="n">
        <v>358843</v>
      </c>
      <c r="G22" s="5" t="n">
        <v>368873</v>
      </c>
    </row>
    <row r="23" spans="1:7">
      <c r="A23" s="4" t="s">
        <v>649</v>
      </c>
    </row>
    <row r="24" spans="1:7">
      <c r="A24" s="3" t="s">
        <v>585</v>
      </c>
    </row>
    <row r="25" spans="1:7">
      <c r="A25" s="4" t="s">
        <v>594</v>
      </c>
      <c r="E25" s="5" t="n">
        <v>39841</v>
      </c>
      <c r="G25" s="5" t="n">
        <v>40734</v>
      </c>
    </row>
    <row r="26" spans="1:7">
      <c r="A26" s="4" t="s">
        <v>650</v>
      </c>
    </row>
    <row r="27" spans="1:7">
      <c r="A27" s="3" t="s">
        <v>585</v>
      </c>
    </row>
    <row r="28" spans="1:7">
      <c r="A28" s="4" t="s">
        <v>594</v>
      </c>
      <c r="E28" s="5" t="n">
        <v>174046</v>
      </c>
      <c r="G28" s="5" t="n">
        <v>174058</v>
      </c>
    </row>
    <row r="29" spans="1:7">
      <c r="A29" s="4" t="s">
        <v>651</v>
      </c>
    </row>
    <row r="30" spans="1:7">
      <c r="A30" s="3" t="s">
        <v>585</v>
      </c>
    </row>
    <row r="31" spans="1:7">
      <c r="A31" s="4" t="s">
        <v>594</v>
      </c>
      <c r="E31" s="7" t="n">
        <v>463937</v>
      </c>
      <c r="G31" s="5" t="n">
        <v>455102</v>
      </c>
    </row>
    <row r="32" spans="1:7">
      <c r="A32" s="4" t="s">
        <v>652</v>
      </c>
    </row>
    <row r="33" spans="1:7">
      <c r="A33" s="3" t="s">
        <v>585</v>
      </c>
    </row>
    <row r="34" spans="1:7">
      <c r="A34" s="4" t="s">
        <v>653</v>
      </c>
      <c r="B34" s="4" t="s">
        <v>600</v>
      </c>
      <c r="E34" s="4" t="s">
        <v>654</v>
      </c>
    </row>
    <row r="35" spans="1:7">
      <c r="A35" s="4" t="s">
        <v>655</v>
      </c>
      <c r="E35" s="4" t="s">
        <v>656</v>
      </c>
    </row>
    <row r="36" spans="1:7">
      <c r="A36" s="4" t="s">
        <v>657</v>
      </c>
      <c r="E36" s="4" t="s">
        <v>658</v>
      </c>
    </row>
    <row r="37" spans="1:7">
      <c r="A37" s="4" t="s">
        <v>659</v>
      </c>
      <c r="B37" s="4" t="s">
        <v>595</v>
      </c>
      <c r="E37" s="4" t="s">
        <v>660</v>
      </c>
    </row>
    <row r="38" spans="1:7">
      <c r="A38" s="4" t="s">
        <v>661</v>
      </c>
    </row>
    <row r="39" spans="1:7">
      <c r="A39" s="3" t="s">
        <v>585</v>
      </c>
    </row>
    <row r="40" spans="1:7">
      <c r="A40" s="4" t="s">
        <v>594</v>
      </c>
      <c r="E40" s="7" t="n">
        <v>21047</v>
      </c>
      <c r="G40" s="5" t="n">
        <v>21541</v>
      </c>
    </row>
    <row r="41" spans="1:7">
      <c r="A41" s="4" t="s">
        <v>662</v>
      </c>
    </row>
    <row r="42" spans="1:7">
      <c r="A42" s="3" t="s">
        <v>585</v>
      </c>
    </row>
    <row r="43" spans="1:7">
      <c r="A43" s="4" t="s">
        <v>653</v>
      </c>
      <c r="B43" s="4" t="s">
        <v>663</v>
      </c>
      <c r="E43" s="4" t="s">
        <v>664</v>
      </c>
    </row>
    <row r="44" spans="1:7">
      <c r="A44" s="4" t="s">
        <v>655</v>
      </c>
      <c r="B44" s="4" t="s">
        <v>665</v>
      </c>
      <c r="E44" s="4" t="s">
        <v>666</v>
      </c>
    </row>
    <row r="45" spans="1:7">
      <c r="A45" s="4" t="s">
        <v>657</v>
      </c>
      <c r="B45" s="4" t="s">
        <v>665</v>
      </c>
      <c r="E45" s="4" t="s">
        <v>667</v>
      </c>
    </row>
    <row r="46" spans="1:7">
      <c r="A46" s="4" t="s">
        <v>659</v>
      </c>
      <c r="B46" s="4" t="s">
        <v>668</v>
      </c>
      <c r="E46" s="4" t="s">
        <v>669</v>
      </c>
    </row>
    <row r="47" spans="1:7">
      <c r="A47" s="4" t="s">
        <v>670</v>
      </c>
    </row>
    <row r="48" spans="1:7">
      <c r="A48" s="3" t="s">
        <v>585</v>
      </c>
    </row>
    <row r="49" spans="1:7">
      <c r="A49" s="4" t="s">
        <v>594</v>
      </c>
      <c r="B49" s="4" t="s">
        <v>665</v>
      </c>
      <c r="E49" s="7" t="n">
        <v>202978</v>
      </c>
      <c r="G49" s="5" t="n">
        <v>208990</v>
      </c>
    </row>
    <row r="50" spans="1:7">
      <c r="A50" s="4" t="s">
        <v>671</v>
      </c>
    </row>
    <row r="51" spans="1:7">
      <c r="A51" s="3" t="s">
        <v>585</v>
      </c>
    </row>
    <row r="52" spans="1:7">
      <c r="A52" s="4" t="s">
        <v>655</v>
      </c>
      <c r="B52" s="4" t="s">
        <v>672</v>
      </c>
      <c r="E52" s="4" t="s">
        <v>666</v>
      </c>
    </row>
    <row r="53" spans="1:7">
      <c r="A53" s="4" t="s">
        <v>657</v>
      </c>
      <c r="B53" s="4" t="s">
        <v>672</v>
      </c>
      <c r="E53" s="4" t="s">
        <v>667</v>
      </c>
    </row>
    <row r="54" spans="1:7">
      <c r="A54" s="4" t="s">
        <v>659</v>
      </c>
      <c r="C54" s="4" t="s">
        <v>673</v>
      </c>
      <c r="D54" s="4" t="s">
        <v>674</v>
      </c>
      <c r="E54" s="4" t="s">
        <v>669</v>
      </c>
      <c r="F54" s="4" t="s">
        <v>675</v>
      </c>
    </row>
    <row r="55" spans="1:7">
      <c r="A55" s="4" t="s">
        <v>594</v>
      </c>
      <c r="E55" s="7" t="n">
        <v>35400</v>
      </c>
    </row>
    <row r="56" spans="1:7">
      <c r="A56" s="4" t="s">
        <v>676</v>
      </c>
    </row>
    <row r="57" spans="1:7">
      <c r="A57" s="3" t="s">
        <v>585</v>
      </c>
    </row>
    <row r="58" spans="1:7">
      <c r="A58" s="4" t="s">
        <v>594</v>
      </c>
      <c r="B58" s="4" t="s">
        <v>672</v>
      </c>
      <c r="E58" s="7" t="n">
        <v>60902</v>
      </c>
      <c r="G58" s="5" t="n">
        <v>62767</v>
      </c>
    </row>
    <row r="59" spans="1:7">
      <c r="A59" s="4" t="s">
        <v>677</v>
      </c>
    </row>
    <row r="60" spans="1:7">
      <c r="A60" s="3" t="s">
        <v>585</v>
      </c>
    </row>
    <row r="61" spans="1:7">
      <c r="A61" s="4" t="s">
        <v>653</v>
      </c>
      <c r="B61" s="4" t="s">
        <v>678</v>
      </c>
      <c r="E61" s="4" t="s">
        <v>679</v>
      </c>
    </row>
    <row r="62" spans="1:7">
      <c r="A62" s="4" t="s">
        <v>655</v>
      </c>
      <c r="B62" s="4" t="s">
        <v>680</v>
      </c>
      <c r="E62" s="4" t="s">
        <v>656</v>
      </c>
    </row>
    <row r="63" spans="1:7">
      <c r="A63" s="4" t="s">
        <v>657</v>
      </c>
      <c r="B63" s="4" t="s">
        <v>680</v>
      </c>
      <c r="E63" s="4" t="s">
        <v>658</v>
      </c>
    </row>
    <row r="64" spans="1:7">
      <c r="A64" s="4" t="s">
        <v>659</v>
      </c>
      <c r="B64" s="4" t="s">
        <v>681</v>
      </c>
      <c r="E64" s="4" t="s">
        <v>682</v>
      </c>
    </row>
    <row r="65" spans="1:7">
      <c r="A65" s="4" t="s">
        <v>683</v>
      </c>
    </row>
    <row r="66" spans="1:7">
      <c r="A66" s="3" t="s">
        <v>585</v>
      </c>
    </row>
    <row r="67" spans="1:7">
      <c r="A67" s="4" t="s">
        <v>594</v>
      </c>
      <c r="B67" s="4" t="s">
        <v>680</v>
      </c>
      <c r="E67" s="7" t="n">
        <v>48753</v>
      </c>
      <c r="G67" s="5" t="n">
        <v>49899</v>
      </c>
    </row>
    <row r="68" spans="1:7">
      <c r="A68" s="4" t="s">
        <v>684</v>
      </c>
    </row>
    <row r="69" spans="1:7">
      <c r="A69" s="3" t="s">
        <v>585</v>
      </c>
    </row>
    <row r="70" spans="1:7">
      <c r="A70" s="4" t="s">
        <v>653</v>
      </c>
      <c r="B70" s="4" t="s">
        <v>685</v>
      </c>
      <c r="E70" s="4" t="s">
        <v>686</v>
      </c>
    </row>
    <row r="71" spans="1:7">
      <c r="A71" s="4" t="s">
        <v>655</v>
      </c>
      <c r="B71" s="4" t="s">
        <v>687</v>
      </c>
      <c r="E71" s="4" t="s">
        <v>688</v>
      </c>
    </row>
    <row r="72" spans="1:7">
      <c r="A72" s="4" t="s">
        <v>659</v>
      </c>
      <c r="B72" s="4" t="s">
        <v>689</v>
      </c>
      <c r="E72" s="4" t="s">
        <v>690</v>
      </c>
    </row>
    <row r="73" spans="1:7">
      <c r="A73" s="4" t="s">
        <v>691</v>
      </c>
    </row>
    <row r="74" spans="1:7">
      <c r="A74" s="3" t="s">
        <v>585</v>
      </c>
    </row>
    <row r="75" spans="1:7">
      <c r="A75" s="4" t="s">
        <v>594</v>
      </c>
      <c r="B75" s="4" t="s">
        <v>687</v>
      </c>
      <c r="E75" s="7" t="n">
        <v>25163</v>
      </c>
      <c r="G75" s="5" t="n">
        <v>25676</v>
      </c>
    </row>
    <row r="76" spans="1:7">
      <c r="A76" s="4" t="s">
        <v>692</v>
      </c>
    </row>
    <row r="77" spans="1:7">
      <c r="A77" s="3" t="s">
        <v>585</v>
      </c>
    </row>
    <row r="78" spans="1:7">
      <c r="A78" s="4" t="s">
        <v>594</v>
      </c>
      <c r="B78" s="4" t="s">
        <v>693</v>
      </c>
      <c r="E78" s="7" t="n">
        <v>26478</v>
      </c>
      <c r="G78" s="5" t="n">
        <v>26799</v>
      </c>
    </row>
    <row r="79" spans="1:7">
      <c r="A79" s="4" t="s">
        <v>694</v>
      </c>
    </row>
    <row r="80" spans="1:7">
      <c r="A80" s="3" t="s">
        <v>585</v>
      </c>
    </row>
    <row r="81" spans="1:7">
      <c r="A81" s="4" t="s">
        <v>653</v>
      </c>
      <c r="B81" s="4" t="s">
        <v>600</v>
      </c>
      <c r="E81" s="4" t="s">
        <v>695</v>
      </c>
    </row>
    <row r="82" spans="1:7">
      <c r="A82" s="4" t="s">
        <v>655</v>
      </c>
      <c r="E82" s="4" t="s">
        <v>696</v>
      </c>
    </row>
    <row r="83" spans="1:7">
      <c r="A83" s="4" t="s">
        <v>657</v>
      </c>
      <c r="E83" s="4" t="s">
        <v>667</v>
      </c>
    </row>
    <row r="84" spans="1:7">
      <c r="A84" s="4" t="s">
        <v>659</v>
      </c>
      <c r="B84" s="4" t="s">
        <v>595</v>
      </c>
      <c r="E84" s="4" t="s">
        <v>697</v>
      </c>
    </row>
    <row r="85" spans="1:7">
      <c r="A85" s="4" t="s">
        <v>698</v>
      </c>
    </row>
    <row r="86" spans="1:7">
      <c r="A86" s="3" t="s">
        <v>585</v>
      </c>
    </row>
    <row r="87" spans="1:7">
      <c r="A87" s="4" t="s">
        <v>594</v>
      </c>
      <c r="E87" s="7" t="n">
        <v>19581</v>
      </c>
      <c r="G87" s="5" t="n">
        <v>19825</v>
      </c>
    </row>
    <row r="88" spans="1:7">
      <c r="A88" s="4" t="s">
        <v>699</v>
      </c>
    </row>
    <row r="89" spans="1:7">
      <c r="A89" s="3" t="s">
        <v>585</v>
      </c>
    </row>
    <row r="90" spans="1:7">
      <c r="A90" s="4" t="s">
        <v>653</v>
      </c>
      <c r="B90" s="4" t="s">
        <v>700</v>
      </c>
      <c r="E90" s="4" t="s">
        <v>701</v>
      </c>
    </row>
    <row r="91" spans="1:7">
      <c r="A91" s="4" t="s">
        <v>655</v>
      </c>
      <c r="B91" s="4" t="s">
        <v>702</v>
      </c>
      <c r="E91" s="4" t="s">
        <v>703</v>
      </c>
    </row>
    <row r="92" spans="1:7">
      <c r="A92" s="4" t="s">
        <v>657</v>
      </c>
      <c r="B92" s="4" t="s">
        <v>702</v>
      </c>
      <c r="E92" s="4" t="s">
        <v>658</v>
      </c>
    </row>
    <row r="93" spans="1:7">
      <c r="A93" s="4" t="s">
        <v>659</v>
      </c>
      <c r="B93" s="4" t="s">
        <v>704</v>
      </c>
      <c r="E93" s="4" t="s">
        <v>705</v>
      </c>
    </row>
    <row r="94" spans="1:7">
      <c r="A94" s="4" t="s">
        <v>706</v>
      </c>
    </row>
    <row r="95" spans="1:7">
      <c r="A95" s="3" t="s">
        <v>585</v>
      </c>
    </row>
    <row r="96" spans="1:7">
      <c r="A96" s="4" t="s">
        <v>594</v>
      </c>
      <c r="B96" s="4" t="s">
        <v>702</v>
      </c>
      <c r="E96" s="7" t="n">
        <v>6473</v>
      </c>
      <c r="G96" s="5" t="n">
        <v>6673</v>
      </c>
    </row>
    <row r="97" spans="1:7">
      <c r="A97" s="4" t="s">
        <v>707</v>
      </c>
    </row>
    <row r="98" spans="1:7">
      <c r="A98" s="3" t="s">
        <v>585</v>
      </c>
    </row>
    <row r="99" spans="1:7">
      <c r="A99" s="4" t="s">
        <v>653</v>
      </c>
      <c r="B99" s="4" t="s">
        <v>600</v>
      </c>
      <c r="E99" s="4" t="s">
        <v>708</v>
      </c>
    </row>
    <row r="100" spans="1:7">
      <c r="A100" s="4" t="s">
        <v>655</v>
      </c>
      <c r="E100" s="4" t="s">
        <v>709</v>
      </c>
    </row>
    <row r="101" spans="1:7">
      <c r="A101" s="4" t="s">
        <v>657</v>
      </c>
      <c r="E101" s="4" t="s">
        <v>667</v>
      </c>
    </row>
    <row r="102" spans="1:7">
      <c r="A102" s="4" t="s">
        <v>659</v>
      </c>
      <c r="B102" s="4" t="s">
        <v>595</v>
      </c>
      <c r="E102" s="4" t="s">
        <v>710</v>
      </c>
    </row>
    <row r="103" spans="1:7">
      <c r="A103" s="4" t="s">
        <v>711</v>
      </c>
    </row>
    <row r="104" spans="1:7">
      <c r="A104" s="3" t="s">
        <v>585</v>
      </c>
    </row>
    <row r="105" spans="1:7">
      <c r="A105" s="4" t="s">
        <v>594</v>
      </c>
      <c r="E105" s="7" t="n">
        <v>6452</v>
      </c>
      <c r="G105" s="5" t="n">
        <v>6665</v>
      </c>
    </row>
    <row r="106" spans="1:7">
      <c r="A106" s="4" t="s">
        <v>712</v>
      </c>
    </row>
    <row r="107" spans="1:7">
      <c r="A107" s="3" t="s">
        <v>585</v>
      </c>
    </row>
    <row r="108" spans="1:7">
      <c r="A108" s="4" t="s">
        <v>653</v>
      </c>
      <c r="B108" s="4" t="s">
        <v>600</v>
      </c>
      <c r="E108" s="4" t="s">
        <v>713</v>
      </c>
    </row>
    <row r="109" spans="1:7">
      <c r="A109" s="4" t="s">
        <v>655</v>
      </c>
      <c r="E109" s="4" t="s">
        <v>666</v>
      </c>
    </row>
    <row r="110" spans="1:7">
      <c r="A110" s="4" t="s">
        <v>657</v>
      </c>
      <c r="E110" s="4" t="s">
        <v>667</v>
      </c>
    </row>
    <row r="111" spans="1:7">
      <c r="A111" s="4" t="s">
        <v>659</v>
      </c>
      <c r="B111" s="4" t="s">
        <v>595</v>
      </c>
      <c r="E111" s="4" t="s">
        <v>714</v>
      </c>
    </row>
    <row r="112" spans="1:7">
      <c r="A112" s="4" t="s">
        <v>715</v>
      </c>
    </row>
    <row r="113" spans="1:7">
      <c r="A113" s="3" t="s">
        <v>585</v>
      </c>
    </row>
    <row r="114" spans="1:7">
      <c r="A114" s="4" t="s">
        <v>594</v>
      </c>
      <c r="E114" s="7" t="n">
        <v>7335</v>
      </c>
      <c r="G114" s="5" t="n">
        <v>7571</v>
      </c>
    </row>
    <row r="115" spans="1:7">
      <c r="A115" s="4" t="s">
        <v>716</v>
      </c>
    </row>
    <row r="116" spans="1:7">
      <c r="A116" s="3" t="s">
        <v>585</v>
      </c>
    </row>
    <row r="117" spans="1:7">
      <c r="A117" s="4" t="s">
        <v>594</v>
      </c>
      <c r="G117" s="5" t="n">
        <v>25121</v>
      </c>
    </row>
    <row r="118" spans="1:7">
      <c r="A118" s="4" t="s">
        <v>717</v>
      </c>
    </row>
    <row r="119" spans="1:7">
      <c r="A119" s="3" t="s">
        <v>585</v>
      </c>
    </row>
    <row r="120" spans="1:7">
      <c r="A120" s="4" t="s">
        <v>594</v>
      </c>
      <c r="B120" s="4" t="s">
        <v>718</v>
      </c>
      <c r="E120" s="5" t="n">
        <v>77074</v>
      </c>
      <c r="G120" s="5" t="n">
        <v>79295</v>
      </c>
    </row>
    <row r="121" spans="1:7">
      <c r="A121" s="4" t="s">
        <v>719</v>
      </c>
    </row>
    <row r="122" spans="1:7">
      <c r="A122" s="3" t="s">
        <v>585</v>
      </c>
    </row>
    <row r="123" spans="1:7">
      <c r="A123" s="4" t="s">
        <v>594</v>
      </c>
      <c r="E123" s="5" t="n">
        <v>6628</v>
      </c>
      <c r="G123" s="5" t="n">
        <v>6765</v>
      </c>
    </row>
    <row r="124" spans="1:7">
      <c r="A124" s="4" t="s">
        <v>720</v>
      </c>
    </row>
    <row r="125" spans="1:7">
      <c r="A125" s="3" t="s">
        <v>585</v>
      </c>
    </row>
    <row r="126" spans="1:7">
      <c r="A126" s="4" t="s">
        <v>594</v>
      </c>
      <c r="E126" s="5" t="n">
        <v>17043</v>
      </c>
      <c r="G126" s="5" t="n">
        <v>17572</v>
      </c>
    </row>
    <row r="127" spans="1:7">
      <c r="A127" s="4" t="s">
        <v>721</v>
      </c>
    </row>
    <row r="128" spans="1:7">
      <c r="A128" s="3" t="s">
        <v>585</v>
      </c>
    </row>
    <row r="129" spans="1:7">
      <c r="A129" s="4" t="s">
        <v>594</v>
      </c>
      <c r="B129" s="4" t="s">
        <v>722</v>
      </c>
      <c r="E129" s="5" t="n">
        <v>36962</v>
      </c>
      <c r="G129" s="5" t="n">
        <v>37475</v>
      </c>
    </row>
    <row r="130" spans="1:7">
      <c r="A130" s="4" t="s">
        <v>723</v>
      </c>
    </row>
    <row r="131" spans="1:7">
      <c r="A131" s="3" t="s">
        <v>585</v>
      </c>
    </row>
    <row r="132" spans="1:7">
      <c r="A132" s="4" t="s">
        <v>594</v>
      </c>
      <c r="E132" s="5" t="n">
        <v>14829</v>
      </c>
      <c r="G132" s="5" t="n">
        <v>15167</v>
      </c>
    </row>
    <row r="133" spans="1:7">
      <c r="A133" s="4" t="s">
        <v>724</v>
      </c>
    </row>
    <row r="134" spans="1:7">
      <c r="A134" s="3" t="s">
        <v>585</v>
      </c>
    </row>
    <row r="135" spans="1:7">
      <c r="A135" s="4" t="s">
        <v>594</v>
      </c>
      <c r="B135" s="4" t="s">
        <v>725</v>
      </c>
      <c r="E135" s="5" t="n">
        <v>51575</v>
      </c>
      <c r="G135" s="5" t="n">
        <v>57350</v>
      </c>
    </row>
    <row r="136" spans="1:7">
      <c r="A136" s="4" t="s">
        <v>726</v>
      </c>
    </row>
    <row r="137" spans="1:7">
      <c r="A137" s="3" t="s">
        <v>585</v>
      </c>
    </row>
    <row r="138" spans="1:7">
      <c r="A138" s="4" t="s">
        <v>594</v>
      </c>
      <c r="E138" s="5" t="n">
        <v>19055</v>
      </c>
      <c r="G138" s="5" t="n">
        <v>19421</v>
      </c>
    </row>
    <row r="139" spans="1:7">
      <c r="A139" s="4" t="s">
        <v>727</v>
      </c>
    </row>
    <row r="140" spans="1:7">
      <c r="A140" s="3" t="s">
        <v>585</v>
      </c>
    </row>
    <row r="141" spans="1:7">
      <c r="A141" s="4" t="s">
        <v>594</v>
      </c>
      <c r="B141" s="4" t="s">
        <v>728</v>
      </c>
      <c r="E141" s="5" t="n">
        <v>57630</v>
      </c>
      <c r="G141" s="5" t="n">
        <v>47072</v>
      </c>
    </row>
    <row r="142" spans="1:7">
      <c r="A142" s="4" t="s">
        <v>729</v>
      </c>
    </row>
    <row r="143" spans="1:7">
      <c r="A143" s="3" t="s">
        <v>585</v>
      </c>
    </row>
    <row r="144" spans="1:7">
      <c r="A144" s="4" t="s">
        <v>594</v>
      </c>
      <c r="B144" s="4" t="s">
        <v>730</v>
      </c>
      <c r="E144" s="5" t="n">
        <v>175000</v>
      </c>
      <c r="G144" s="5" t="n">
        <v>149864</v>
      </c>
    </row>
    <row r="145" spans="1:7">
      <c r="A145" s="4" t="s">
        <v>731</v>
      </c>
    </row>
    <row r="146" spans="1:7">
      <c r="A146" s="3" t="s">
        <v>585</v>
      </c>
    </row>
    <row r="147" spans="1:7">
      <c r="A147" s="4" t="s">
        <v>594</v>
      </c>
      <c r="E147" s="5" t="n">
        <v>16859</v>
      </c>
    </row>
    <row r="148" spans="1:7">
      <c r="A148" s="4" t="s">
        <v>732</v>
      </c>
    </row>
    <row r="149" spans="1:7">
      <c r="A149" s="3" t="s">
        <v>585</v>
      </c>
    </row>
    <row r="150" spans="1:7">
      <c r="A150" s="4" t="s">
        <v>594</v>
      </c>
      <c r="E150" s="5" t="n">
        <v>8141</v>
      </c>
    </row>
    <row r="151" spans="1:7">
      <c r="A151" s="4" t="s">
        <v>733</v>
      </c>
    </row>
    <row r="152" spans="1:7">
      <c r="A152" s="3" t="s">
        <v>585</v>
      </c>
    </row>
    <row r="153" spans="1:7">
      <c r="A153" s="4" t="s">
        <v>594</v>
      </c>
      <c r="G153" s="5" t="n">
        <v>14706</v>
      </c>
    </row>
    <row r="154" spans="1:7">
      <c r="A154" s="4" t="s">
        <v>734</v>
      </c>
    </row>
    <row r="155" spans="1:7">
      <c r="A155" s="3" t="s">
        <v>585</v>
      </c>
    </row>
    <row r="156" spans="1:7">
      <c r="A156" s="4" t="s">
        <v>594</v>
      </c>
      <c r="E156" s="5" t="n">
        <v>35421</v>
      </c>
      <c r="G156" s="5" t="n">
        <v>33423</v>
      </c>
    </row>
    <row r="157" spans="1:7">
      <c r="A157" s="4" t="s">
        <v>735</v>
      </c>
    </row>
    <row r="158" spans="1:7">
      <c r="A158" s="3" t="s">
        <v>585</v>
      </c>
    </row>
    <row r="159" spans="1:7">
      <c r="A159" s="4" t="s">
        <v>594</v>
      </c>
      <c r="E159" s="5" t="n">
        <v>21552</v>
      </c>
      <c r="G159" s="5" t="n">
        <v>26300</v>
      </c>
    </row>
    <row r="160" spans="1:7">
      <c r="A160" s="4" t="s">
        <v>736</v>
      </c>
    </row>
    <row r="161" spans="1:7">
      <c r="A161" s="3" t="s">
        <v>585</v>
      </c>
    </row>
    <row r="162" spans="1:7">
      <c r="A162" s="4" t="s">
        <v>594</v>
      </c>
      <c r="B162" s="4" t="s">
        <v>693</v>
      </c>
      <c r="E162" s="5" t="n">
        <v>27715</v>
      </c>
      <c r="G162" s="5" t="n">
        <v>28000</v>
      </c>
    </row>
    <row r="163" spans="1:7">
      <c r="A163" s="4" t="s">
        <v>737</v>
      </c>
    </row>
    <row r="164" spans="1:7">
      <c r="A164" s="3" t="s">
        <v>585</v>
      </c>
    </row>
    <row r="165" spans="1:7">
      <c r="A165" s="4" t="s">
        <v>594</v>
      </c>
      <c r="E165" s="5" t="n">
        <v>18830</v>
      </c>
      <c r="G165" s="5" t="n">
        <v>18302</v>
      </c>
    </row>
    <row r="166" spans="1:7">
      <c r="A166" s="4" t="s">
        <v>738</v>
      </c>
    </row>
    <row r="167" spans="1:7">
      <c r="A167" s="3" t="s">
        <v>585</v>
      </c>
    </row>
    <row r="168" spans="1:7">
      <c r="A168" s="4" t="s">
        <v>594</v>
      </c>
      <c r="E168" s="5" t="n">
        <v>10791</v>
      </c>
      <c r="G168" s="5" t="n">
        <v>10900</v>
      </c>
    </row>
    <row r="169" spans="1:7">
      <c r="A169" s="4" t="s">
        <v>739</v>
      </c>
    </row>
    <row r="170" spans="1:7">
      <c r="A170" s="3" t="s">
        <v>585</v>
      </c>
    </row>
    <row r="171" spans="1:7">
      <c r="A171" s="4" t="s">
        <v>594</v>
      </c>
      <c r="E171" s="7" t="n">
        <v>16400</v>
      </c>
      <c r="G171" s="7" t="n">
        <v>15628</v>
      </c>
    </row>
    <row r="172" spans="1:7">
      <c r="A172" s="4" t="s">
        <v>740</v>
      </c>
    </row>
    <row r="173" spans="1:7">
      <c r="A173" s="3" t="s">
        <v>585</v>
      </c>
    </row>
    <row r="174" spans="1:7">
      <c r="A174" s="4" t="s">
        <v>741</v>
      </c>
      <c r="B174" s="4" t="s">
        <v>742</v>
      </c>
      <c r="E174" s="4" t="s">
        <v>743</v>
      </c>
    </row>
    <row r="175" spans="1:7">
      <c r="A175" s="4" t="s">
        <v>655</v>
      </c>
      <c r="B175" s="4" t="s">
        <v>693</v>
      </c>
      <c r="E175" s="4" t="s">
        <v>744</v>
      </c>
    </row>
    <row r="176" spans="1:7">
      <c r="A176" s="4" t="s">
        <v>657</v>
      </c>
      <c r="B176" s="4" t="s">
        <v>693</v>
      </c>
      <c r="E176" s="4" t="s">
        <v>658</v>
      </c>
    </row>
    <row r="177" spans="1:7">
      <c r="A177" s="4" t="s">
        <v>659</v>
      </c>
      <c r="B177" s="4" t="s">
        <v>745</v>
      </c>
      <c r="E177" s="4" t="s">
        <v>746</v>
      </c>
    </row>
    <row r="178" spans="1:7">
      <c r="A178" s="4" t="s">
        <v>747</v>
      </c>
    </row>
    <row r="179" spans="1:7">
      <c r="A179" s="3" t="s">
        <v>585</v>
      </c>
    </row>
    <row r="180" spans="1:7">
      <c r="A180" s="4" t="s">
        <v>741</v>
      </c>
      <c r="B180" s="4" t="s">
        <v>600</v>
      </c>
      <c r="E180" s="4" t="s">
        <v>748</v>
      </c>
    </row>
    <row r="181" spans="1:7">
      <c r="A181" s="4" t="s">
        <v>655</v>
      </c>
      <c r="E181" s="4" t="s">
        <v>749</v>
      </c>
    </row>
    <row r="182" spans="1:7">
      <c r="A182" s="4" t="s">
        <v>657</v>
      </c>
      <c r="E182" s="4" t="s">
        <v>658</v>
      </c>
    </row>
    <row r="183" spans="1:7">
      <c r="A183" s="4" t="s">
        <v>659</v>
      </c>
      <c r="B183" s="4" t="s">
        <v>595</v>
      </c>
      <c r="E183" s="4" t="s">
        <v>750</v>
      </c>
    </row>
    <row r="184" spans="1:7">
      <c r="A184" s="4" t="s">
        <v>751</v>
      </c>
    </row>
    <row r="185" spans="1:7">
      <c r="A185" s="3" t="s">
        <v>585</v>
      </c>
    </row>
    <row r="186" spans="1:7">
      <c r="A186" s="4" t="s">
        <v>741</v>
      </c>
      <c r="B186" s="4" t="s">
        <v>600</v>
      </c>
      <c r="E186" s="4" t="s">
        <v>752</v>
      </c>
    </row>
    <row r="187" spans="1:7">
      <c r="A187" s="4" t="s">
        <v>655</v>
      </c>
      <c r="E187" s="4" t="s">
        <v>709</v>
      </c>
    </row>
    <row r="188" spans="1:7">
      <c r="A188" s="4" t="s">
        <v>657</v>
      </c>
      <c r="E188" s="4" t="s">
        <v>667</v>
      </c>
    </row>
    <row r="189" spans="1:7">
      <c r="A189" s="4" t="s">
        <v>659</v>
      </c>
      <c r="B189" s="4" t="s">
        <v>595</v>
      </c>
      <c r="E189" s="4" t="s">
        <v>753</v>
      </c>
    </row>
    <row r="190" spans="1:7">
      <c r="A190" s="4" t="s">
        <v>754</v>
      </c>
    </row>
    <row r="191" spans="1:7">
      <c r="A191" s="3" t="s">
        <v>585</v>
      </c>
    </row>
    <row r="192" spans="1:7">
      <c r="A192" s="4" t="s">
        <v>741</v>
      </c>
      <c r="B192" s="4" t="s">
        <v>600</v>
      </c>
      <c r="E192" s="4" t="s">
        <v>755</v>
      </c>
    </row>
    <row r="193" spans="1:7">
      <c r="A193" s="4" t="s">
        <v>655</v>
      </c>
      <c r="E193" s="4" t="s">
        <v>656</v>
      </c>
    </row>
    <row r="194" spans="1:7">
      <c r="A194" s="4" t="s">
        <v>657</v>
      </c>
      <c r="E194" s="4" t="s">
        <v>658</v>
      </c>
    </row>
    <row r="195" spans="1:7">
      <c r="A195" s="4" t="s">
        <v>659</v>
      </c>
      <c r="B195" s="4" t="s">
        <v>595</v>
      </c>
      <c r="E195" s="4" t="s">
        <v>756</v>
      </c>
    </row>
    <row r="196" spans="1:7">
      <c r="A196" s="4" t="s">
        <v>757</v>
      </c>
    </row>
    <row r="197" spans="1:7">
      <c r="A197" s="3" t="s">
        <v>585</v>
      </c>
    </row>
    <row r="198" spans="1:7">
      <c r="A198" s="4" t="s">
        <v>741</v>
      </c>
      <c r="B198" s="4" t="s">
        <v>758</v>
      </c>
      <c r="E198" s="4" t="s">
        <v>759</v>
      </c>
    </row>
    <row r="199" spans="1:7">
      <c r="A199" s="4" t="s">
        <v>655</v>
      </c>
      <c r="B199" s="4" t="s">
        <v>722</v>
      </c>
      <c r="E199" s="4" t="s">
        <v>760</v>
      </c>
    </row>
    <row r="200" spans="1:7">
      <c r="A200" s="4" t="s">
        <v>657</v>
      </c>
      <c r="B200" s="4" t="s">
        <v>722</v>
      </c>
      <c r="E200" s="4" t="s">
        <v>658</v>
      </c>
    </row>
    <row r="201" spans="1:7">
      <c r="A201" s="4" t="s">
        <v>659</v>
      </c>
      <c r="B201" s="4" t="s">
        <v>761</v>
      </c>
      <c r="E201" s="4" t="s">
        <v>762</v>
      </c>
    </row>
    <row r="202" spans="1:7">
      <c r="A202" s="4" t="s">
        <v>763</v>
      </c>
    </row>
    <row r="203" spans="1:7">
      <c r="A203" s="3" t="s">
        <v>585</v>
      </c>
    </row>
    <row r="204" spans="1:7">
      <c r="A204" s="4" t="s">
        <v>741</v>
      </c>
      <c r="B204" s="4" t="s">
        <v>600</v>
      </c>
      <c r="E204" s="4" t="s">
        <v>764</v>
      </c>
    </row>
    <row r="205" spans="1:7">
      <c r="A205" s="4" t="s">
        <v>655</v>
      </c>
      <c r="E205" s="4" t="s">
        <v>765</v>
      </c>
    </row>
    <row r="206" spans="1:7">
      <c r="A206" s="4" t="s">
        <v>657</v>
      </c>
      <c r="E206" s="4" t="s">
        <v>667</v>
      </c>
    </row>
    <row r="207" spans="1:7">
      <c r="A207" s="4" t="s">
        <v>659</v>
      </c>
      <c r="B207" s="4" t="s">
        <v>595</v>
      </c>
      <c r="E207" s="4" t="s">
        <v>766</v>
      </c>
    </row>
    <row r="208" spans="1:7">
      <c r="A208" s="4" t="s">
        <v>655</v>
      </c>
      <c r="B208" s="4" t="s">
        <v>600</v>
      </c>
      <c r="E208" s="4" t="s">
        <v>767</v>
      </c>
    </row>
    <row r="209" spans="1:7">
      <c r="A209" s="4" t="s">
        <v>768</v>
      </c>
    </row>
    <row r="210" spans="1:7">
      <c r="A210" s="3" t="s">
        <v>585</v>
      </c>
    </row>
    <row r="211" spans="1:7">
      <c r="A211" s="4" t="s">
        <v>741</v>
      </c>
      <c r="B211" s="4" t="s">
        <v>769</v>
      </c>
      <c r="E211" s="4" t="s">
        <v>770</v>
      </c>
    </row>
    <row r="212" spans="1:7">
      <c r="A212" s="4" t="s">
        <v>655</v>
      </c>
      <c r="B212" s="4" t="s">
        <v>725</v>
      </c>
      <c r="E212" s="4" t="s">
        <v>656</v>
      </c>
    </row>
    <row r="213" spans="1:7">
      <c r="A213" s="4" t="s">
        <v>657</v>
      </c>
      <c r="B213" s="4" t="s">
        <v>725</v>
      </c>
      <c r="E213" s="4" t="s">
        <v>658</v>
      </c>
    </row>
    <row r="214" spans="1:7">
      <c r="A214" s="4" t="s">
        <v>659</v>
      </c>
      <c r="B214" s="4" t="s">
        <v>771</v>
      </c>
      <c r="E214" s="4" t="s">
        <v>772</v>
      </c>
    </row>
    <row r="215" spans="1:7">
      <c r="A215" s="4" t="s">
        <v>773</v>
      </c>
    </row>
    <row r="216" spans="1:7">
      <c r="A216" s="3" t="s">
        <v>585</v>
      </c>
    </row>
    <row r="217" spans="1:7">
      <c r="A217" s="4" t="s">
        <v>741</v>
      </c>
      <c r="B217" s="4" t="s">
        <v>600</v>
      </c>
      <c r="E217" s="4" t="s">
        <v>770</v>
      </c>
    </row>
    <row r="218" spans="1:7">
      <c r="A218" s="4" t="s">
        <v>655</v>
      </c>
      <c r="E218" s="4" t="s">
        <v>774</v>
      </c>
    </row>
    <row r="219" spans="1:7">
      <c r="A219" s="4" t="s">
        <v>657</v>
      </c>
      <c r="E219" s="4" t="s">
        <v>667</v>
      </c>
    </row>
    <row r="220" spans="1:7">
      <c r="A220" s="4" t="s">
        <v>659</v>
      </c>
      <c r="B220" s="4" t="s">
        <v>595</v>
      </c>
      <c r="E220" s="4" t="s">
        <v>775</v>
      </c>
    </row>
    <row r="221" spans="1:7">
      <c r="A221" s="4" t="s">
        <v>655</v>
      </c>
      <c r="B221" s="4" t="s">
        <v>600</v>
      </c>
      <c r="E221" s="4" t="s">
        <v>776</v>
      </c>
    </row>
    <row r="222" spans="1:7">
      <c r="A222" s="4" t="s">
        <v>777</v>
      </c>
    </row>
    <row r="223" spans="1:7">
      <c r="A223" s="3" t="s">
        <v>585</v>
      </c>
    </row>
    <row r="224" spans="1:7">
      <c r="A224" s="4" t="s">
        <v>741</v>
      </c>
      <c r="B224" s="4" t="s">
        <v>778</v>
      </c>
      <c r="E224" s="4" t="s">
        <v>779</v>
      </c>
    </row>
    <row r="225" spans="1:7">
      <c r="A225" s="4" t="s">
        <v>655</v>
      </c>
      <c r="B225" s="4" t="s">
        <v>728</v>
      </c>
      <c r="E225" s="4" t="s">
        <v>780</v>
      </c>
    </row>
    <row r="226" spans="1:7">
      <c r="A226" s="4" t="s">
        <v>657</v>
      </c>
      <c r="B226" s="4" t="s">
        <v>728</v>
      </c>
      <c r="E226" s="4" t="s">
        <v>658</v>
      </c>
    </row>
    <row r="227" spans="1:7">
      <c r="A227" s="4" t="s">
        <v>659</v>
      </c>
      <c r="B227" s="4" t="s">
        <v>781</v>
      </c>
      <c r="E227" s="4" t="s">
        <v>782</v>
      </c>
    </row>
    <row r="228" spans="1:7">
      <c r="A228" s="4" t="s">
        <v>783</v>
      </c>
    </row>
    <row r="229" spans="1:7">
      <c r="A229" s="3" t="s">
        <v>585</v>
      </c>
    </row>
    <row r="230" spans="1:7">
      <c r="A230" s="4" t="s">
        <v>741</v>
      </c>
      <c r="B230" s="4" t="s">
        <v>784</v>
      </c>
      <c r="E230" s="4" t="s">
        <v>743</v>
      </c>
    </row>
    <row r="231" spans="1:7">
      <c r="A231" s="4" t="s">
        <v>655</v>
      </c>
      <c r="B231" s="4" t="s">
        <v>730</v>
      </c>
      <c r="E231" s="4" t="s">
        <v>785</v>
      </c>
    </row>
    <row r="232" spans="1:7">
      <c r="A232" s="4" t="s">
        <v>657</v>
      </c>
      <c r="B232" s="4" t="s">
        <v>730</v>
      </c>
      <c r="E232" s="4" t="s">
        <v>658</v>
      </c>
    </row>
    <row r="233" spans="1:7">
      <c r="A233" s="4" t="s">
        <v>659</v>
      </c>
      <c r="B233" s="4" t="s">
        <v>786</v>
      </c>
      <c r="E233" s="4" t="s">
        <v>787</v>
      </c>
    </row>
    <row r="234" spans="1:7">
      <c r="A234" s="4" t="s">
        <v>788</v>
      </c>
    </row>
    <row r="235" spans="1:7">
      <c r="A235" s="3" t="s">
        <v>585</v>
      </c>
    </row>
    <row r="236" spans="1:7">
      <c r="A236" s="4" t="s">
        <v>741</v>
      </c>
      <c r="B236" s="4" t="s">
        <v>600</v>
      </c>
      <c r="E236" s="4" t="s">
        <v>789</v>
      </c>
    </row>
    <row r="237" spans="1:7">
      <c r="A237" s="4" t="s">
        <v>655</v>
      </c>
      <c r="E237" s="4" t="s">
        <v>790</v>
      </c>
    </row>
    <row r="238" spans="1:7">
      <c r="A238" s="4" t="s">
        <v>659</v>
      </c>
      <c r="B238" s="4" t="s">
        <v>595</v>
      </c>
      <c r="E238" s="4" t="s">
        <v>791</v>
      </c>
    </row>
    <row r="239" spans="1:7">
      <c r="A239" s="4" t="s">
        <v>792</v>
      </c>
    </row>
    <row r="240" spans="1:7">
      <c r="A240" s="3" t="s">
        <v>585</v>
      </c>
    </row>
    <row r="241" spans="1:7">
      <c r="A241" s="4" t="s">
        <v>741</v>
      </c>
      <c r="B241" s="4" t="s">
        <v>600</v>
      </c>
      <c r="E241" s="4" t="s">
        <v>789</v>
      </c>
    </row>
    <row r="242" spans="1:7">
      <c r="A242" s="4" t="s">
        <v>655</v>
      </c>
      <c r="E242" s="4" t="s">
        <v>790</v>
      </c>
    </row>
    <row r="243" spans="1:7">
      <c r="A243" s="4" t="s">
        <v>659</v>
      </c>
      <c r="B243" s="4" t="s">
        <v>595</v>
      </c>
      <c r="E243" s="4" t="s">
        <v>791</v>
      </c>
    </row>
    <row r="244" spans="1:7">
      <c r="A244" s="4" t="s">
        <v>793</v>
      </c>
    </row>
    <row r="245" spans="1:7">
      <c r="A245" s="3" t="s">
        <v>585</v>
      </c>
    </row>
    <row r="246" spans="1:7">
      <c r="A246" s="4" t="s">
        <v>741</v>
      </c>
      <c r="B246" s="4" t="s">
        <v>600</v>
      </c>
      <c r="E246" s="4" t="s">
        <v>794</v>
      </c>
    </row>
    <row r="247" spans="1:7">
      <c r="A247" s="4" t="s">
        <v>655</v>
      </c>
      <c r="E247" s="4" t="s">
        <v>795</v>
      </c>
    </row>
    <row r="248" spans="1:7">
      <c r="A248" s="4" t="s">
        <v>657</v>
      </c>
      <c r="E248" s="4" t="s">
        <v>667</v>
      </c>
    </row>
    <row r="249" spans="1:7">
      <c r="A249" s="4" t="s">
        <v>659</v>
      </c>
      <c r="B249" s="4" t="s">
        <v>595</v>
      </c>
      <c r="E249" s="4" t="s">
        <v>796</v>
      </c>
    </row>
    <row r="250" spans="1:7">
      <c r="A250" s="4" t="s">
        <v>797</v>
      </c>
    </row>
    <row r="251" spans="1:7">
      <c r="A251" s="3" t="s">
        <v>585</v>
      </c>
    </row>
    <row r="252" spans="1:7">
      <c r="A252" s="4" t="s">
        <v>741</v>
      </c>
      <c r="B252" s="4" t="s">
        <v>600</v>
      </c>
      <c r="E252" s="4" t="s">
        <v>748</v>
      </c>
    </row>
    <row r="253" spans="1:7">
      <c r="A253" s="4" t="s">
        <v>655</v>
      </c>
      <c r="E253" s="4" t="s">
        <v>798</v>
      </c>
    </row>
    <row r="254" spans="1:7">
      <c r="A254" s="4" t="s">
        <v>659</v>
      </c>
      <c r="B254" s="4" t="s">
        <v>595</v>
      </c>
      <c r="E254" s="4" t="s">
        <v>799</v>
      </c>
    </row>
    <row r="255" spans="1:7">
      <c r="A255" s="4" t="s">
        <v>800</v>
      </c>
    </row>
    <row r="256" spans="1:7">
      <c r="A256" s="3" t="s">
        <v>585</v>
      </c>
    </row>
    <row r="257" spans="1:7">
      <c r="A257" s="4" t="s">
        <v>741</v>
      </c>
      <c r="B257" s="4" t="s">
        <v>600</v>
      </c>
      <c r="E257" s="4" t="s">
        <v>801</v>
      </c>
    </row>
    <row r="258" spans="1:7">
      <c r="A258" s="4" t="s">
        <v>655</v>
      </c>
      <c r="E258" s="4" t="s">
        <v>656</v>
      </c>
    </row>
    <row r="259" spans="1:7">
      <c r="A259" s="4" t="s">
        <v>657</v>
      </c>
      <c r="E259" s="4" t="s">
        <v>658</v>
      </c>
    </row>
    <row r="260" spans="1:7">
      <c r="A260" s="4" t="s">
        <v>659</v>
      </c>
      <c r="B260" s="4" t="s">
        <v>595</v>
      </c>
      <c r="E260" s="4" t="s">
        <v>802</v>
      </c>
    </row>
    <row r="261" spans="1:7">
      <c r="A261" s="4" t="s">
        <v>803</v>
      </c>
    </row>
    <row r="262" spans="1:7">
      <c r="A262" s="3" t="s">
        <v>585</v>
      </c>
    </row>
    <row r="263" spans="1:7">
      <c r="A263" s="4" t="s">
        <v>741</v>
      </c>
      <c r="B263" s="4" t="s">
        <v>742</v>
      </c>
      <c r="E263" s="4" t="s">
        <v>804</v>
      </c>
    </row>
    <row r="264" spans="1:7">
      <c r="A264" s="4" t="s">
        <v>655</v>
      </c>
      <c r="B264" s="4" t="s">
        <v>693</v>
      </c>
      <c r="E264" s="4" t="s">
        <v>805</v>
      </c>
    </row>
    <row r="265" spans="1:7">
      <c r="A265" s="4" t="s">
        <v>657</v>
      </c>
      <c r="B265" s="4" t="s">
        <v>693</v>
      </c>
      <c r="E265" s="4" t="s">
        <v>658</v>
      </c>
    </row>
    <row r="266" spans="1:7">
      <c r="A266" s="4" t="s">
        <v>659</v>
      </c>
      <c r="B266" s="4" t="s">
        <v>745</v>
      </c>
      <c r="E266" s="4" t="s">
        <v>806</v>
      </c>
    </row>
    <row r="267" spans="1:7">
      <c r="A267" s="4" t="s">
        <v>807</v>
      </c>
    </row>
    <row r="268" spans="1:7">
      <c r="A268" s="3" t="s">
        <v>585</v>
      </c>
    </row>
    <row r="269" spans="1:7">
      <c r="A269" s="4" t="s">
        <v>741</v>
      </c>
      <c r="B269" s="4" t="s">
        <v>600</v>
      </c>
      <c r="E269" s="4" t="s">
        <v>794</v>
      </c>
    </row>
    <row r="270" spans="1:7">
      <c r="A270" s="4" t="s">
        <v>655</v>
      </c>
      <c r="E270" s="4" t="s">
        <v>808</v>
      </c>
    </row>
    <row r="271" spans="1:7">
      <c r="A271" s="4" t="s">
        <v>657</v>
      </c>
      <c r="E271" s="4" t="s">
        <v>658</v>
      </c>
    </row>
    <row r="272" spans="1:7">
      <c r="A272" s="4" t="s">
        <v>659</v>
      </c>
      <c r="B272" s="4" t="s">
        <v>595</v>
      </c>
      <c r="E272" s="4" t="s">
        <v>809</v>
      </c>
    </row>
    <row r="273" spans="1:7">
      <c r="A273" s="4" t="s">
        <v>810</v>
      </c>
    </row>
    <row r="274" spans="1:7">
      <c r="A274" s="3" t="s">
        <v>585</v>
      </c>
    </row>
    <row r="275" spans="1:7">
      <c r="A275" s="4" t="s">
        <v>741</v>
      </c>
      <c r="B275" s="4" t="s">
        <v>600</v>
      </c>
      <c r="E275" s="4" t="s">
        <v>811</v>
      </c>
    </row>
    <row r="276" spans="1:7">
      <c r="A276" s="4" t="s">
        <v>655</v>
      </c>
      <c r="E276" s="4" t="s">
        <v>812</v>
      </c>
    </row>
    <row r="277" spans="1:7">
      <c r="A277" s="4" t="s">
        <v>657</v>
      </c>
      <c r="E277" s="4" t="s">
        <v>667</v>
      </c>
    </row>
    <row r="278" spans="1:7">
      <c r="A278" s="4" t="s">
        <v>659</v>
      </c>
      <c r="B278" s="4" t="s">
        <v>595</v>
      </c>
      <c r="E278" s="4" t="s">
        <v>813</v>
      </c>
    </row>
    <row r="279" spans="1:7">
      <c r="A279" s="4" t="s">
        <v>814</v>
      </c>
    </row>
    <row r="280" spans="1:7">
      <c r="A280" s="3" t="s">
        <v>585</v>
      </c>
    </row>
    <row r="281" spans="1:7">
      <c r="A281" s="4" t="s">
        <v>741</v>
      </c>
      <c r="B281" s="4" t="s">
        <v>600</v>
      </c>
      <c r="E281" s="4" t="s">
        <v>794</v>
      </c>
    </row>
    <row r="282" spans="1:7">
      <c r="A282" s="4" t="s">
        <v>655</v>
      </c>
      <c r="E282" s="4" t="s">
        <v>815</v>
      </c>
    </row>
    <row r="283" spans="1:7">
      <c r="A283" s="4" t="s">
        <v>657</v>
      </c>
      <c r="E283" s="4" t="s">
        <v>658</v>
      </c>
    </row>
    <row r="284" spans="1:7">
      <c r="A284" s="4" t="s">
        <v>659</v>
      </c>
      <c r="B284" s="4" t="s">
        <v>595</v>
      </c>
      <c r="E284" s="4" t="s">
        <v>816</v>
      </c>
    </row>
    <row r="285" spans="1:7">
      <c r="A285" s="4" t="s">
        <v>817</v>
      </c>
    </row>
    <row r="286" spans="1:7">
      <c r="A286" s="3" t="s">
        <v>585</v>
      </c>
    </row>
    <row r="287" spans="1:7">
      <c r="A287" s="4" t="s">
        <v>741</v>
      </c>
      <c r="B287" s="4" t="s">
        <v>818</v>
      </c>
      <c r="E287" s="4" t="s">
        <v>819</v>
      </c>
    </row>
    <row r="288" spans="1:7">
      <c r="A288" s="4" t="s">
        <v>655</v>
      </c>
      <c r="B288" s="4" t="s">
        <v>718</v>
      </c>
      <c r="E288" s="4" t="s">
        <v>666</v>
      </c>
    </row>
    <row r="289" spans="1:7">
      <c r="A289" s="4" t="s">
        <v>657</v>
      </c>
      <c r="B289" s="4" t="s">
        <v>718</v>
      </c>
      <c r="E289" s="4" t="s">
        <v>667</v>
      </c>
    </row>
    <row r="290" spans="1:7">
      <c r="A290" s="4" t="s">
        <v>659</v>
      </c>
      <c r="B290" s="4" t="s">
        <v>820</v>
      </c>
      <c r="E290" s="4" t="s">
        <v>821</v>
      </c>
    </row>
    <row r="291" spans="1:7">
      <c r="A291" s="4" t="s">
        <v>655</v>
      </c>
      <c r="B291" s="4" t="s">
        <v>818</v>
      </c>
      <c r="E291" s="4" t="s">
        <v>822</v>
      </c>
    </row>
    <row r="292" spans="1:7"/>
    <row r="293" spans="1:7">
      <c r="A293" s="4" t="s">
        <v>54</v>
      </c>
      <c r="B293" s="4" t="s">
        <v>601</v>
      </c>
    </row>
    <row r="294" spans="1:7">
      <c r="A294" s="4" t="s">
        <v>576</v>
      </c>
      <c r="B294" s="4" t="s">
        <v>599</v>
      </c>
    </row>
    <row r="295" spans="1:7">
      <c r="A295" s="4" t="s">
        <v>600</v>
      </c>
      <c r="B295" s="4" t="s">
        <v>823</v>
      </c>
    </row>
    <row r="296" spans="1:7">
      <c r="A296" s="4" t="s">
        <v>595</v>
      </c>
      <c r="B296" s="4" t="s">
        <v>824</v>
      </c>
    </row>
    <row r="297" spans="1:7">
      <c r="A297" s="4" t="s">
        <v>665</v>
      </c>
      <c r="B297" s="4" t="s">
        <v>825</v>
      </c>
    </row>
    <row r="298" spans="1:7">
      <c r="A298" s="4" t="s">
        <v>672</v>
      </c>
      <c r="B298" s="4" t="s">
        <v>826</v>
      </c>
    </row>
    <row r="299" spans="1:7">
      <c r="A299" s="4" t="s">
        <v>680</v>
      </c>
      <c r="B299" s="4" t="s">
        <v>827</v>
      </c>
    </row>
    <row r="300" spans="1:7">
      <c r="A300" s="4" t="s">
        <v>687</v>
      </c>
      <c r="B300" s="4" t="s">
        <v>828</v>
      </c>
    </row>
    <row r="301" spans="1:7">
      <c r="A301" s="4" t="s">
        <v>693</v>
      </c>
      <c r="B301" s="4" t="s">
        <v>829</v>
      </c>
    </row>
    <row r="302" spans="1:7">
      <c r="A302" s="4" t="s">
        <v>702</v>
      </c>
      <c r="B302" s="4" t="s">
        <v>830</v>
      </c>
    </row>
    <row r="303" spans="1:7">
      <c r="A303" s="4" t="s">
        <v>718</v>
      </c>
      <c r="B303" s="4" t="s">
        <v>831</v>
      </c>
    </row>
    <row r="304" spans="1:7">
      <c r="A304" s="4" t="s">
        <v>722</v>
      </c>
      <c r="B304" s="4" t="s">
        <v>832</v>
      </c>
    </row>
    <row r="305" spans="1:7">
      <c r="A305" s="4" t="s">
        <v>725</v>
      </c>
      <c r="B305" s="4" t="s">
        <v>833</v>
      </c>
    </row>
    <row r="306" spans="1:7">
      <c r="A306" s="4" t="s">
        <v>728</v>
      </c>
      <c r="B306" s="4" t="s">
        <v>834</v>
      </c>
    </row>
    <row r="307" spans="1:7">
      <c r="A307" s="4" t="s">
        <v>730</v>
      </c>
      <c r="B307" s="4" t="s">
        <v>835</v>
      </c>
    </row>
  </sheetData>
  <mergeCells count="20">
    <mergeCell ref="A1:B2"/>
    <mergeCell ref="C1:D1"/>
    <mergeCell ref="E1:F1"/>
    <mergeCell ref="E2:F2"/>
    <mergeCell ref="A292:F292"/>
    <mergeCell ref="B293:F293"/>
    <mergeCell ref="B294:F294"/>
    <mergeCell ref="B295:F295"/>
    <mergeCell ref="B296:F296"/>
    <mergeCell ref="B297:F297"/>
    <mergeCell ref="B298:F298"/>
    <mergeCell ref="B299:F299"/>
    <mergeCell ref="B300:F300"/>
    <mergeCell ref="B301:F301"/>
    <mergeCell ref="B302:F302"/>
    <mergeCell ref="B303:F303"/>
    <mergeCell ref="B304:F304"/>
    <mergeCell ref="B305:F305"/>
    <mergeCell ref="B306:F306"/>
    <mergeCell ref="B307:F307"/>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5</v>
      </c>
      <c r="B1" s="2" t="s">
        <v>1</v>
      </c>
    </row>
    <row r="2" spans="1:4">
      <c r="B2" s="2" t="s">
        <v>2</v>
      </c>
      <c r="C2" s="2" t="s">
        <v>37</v>
      </c>
      <c r="D2" s="2" t="s">
        <v>98</v>
      </c>
    </row>
    <row r="3" spans="1:4">
      <c r="A3" s="3" t="s">
        <v>176</v>
      </c>
    </row>
    <row r="4" spans="1:4">
      <c r="A4" s="4" t="s">
        <v>177</v>
      </c>
      <c r="B4" s="9" t="n">
        <v>0.46556</v>
      </c>
      <c r="C4" s="9" t="n">
        <v>0.4444</v>
      </c>
      <c r="D4" s="9" t="n">
        <v>0.423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I15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 customWidth="1" max="5" min="5" width="16"/>
    <col customWidth="1" max="6" min="6" width="16"/>
    <col customWidth="1" max="7" min="7" width="80"/>
    <col customWidth="1" max="8" min="8" width="8"/>
    <col customWidth="1" max="9" min="9" width="14"/>
  </cols>
  <sheetData>
    <row r="1" spans="1:9">
      <c r="A1" s="1" t="s">
        <v>836</v>
      </c>
      <c r="C1" s="2" t="s">
        <v>837</v>
      </c>
      <c r="D1" s="2" t="s">
        <v>641</v>
      </c>
      <c r="E1" s="2" t="s">
        <v>642</v>
      </c>
      <c r="F1" s="2" t="s">
        <v>838</v>
      </c>
      <c r="G1" s="2" t="s">
        <v>2</v>
      </c>
      <c r="I1" s="2" t="s">
        <v>37</v>
      </c>
    </row>
    <row r="2" spans="1:9">
      <c r="A2" s="4" t="s">
        <v>615</v>
      </c>
    </row>
    <row r="3" spans="1:9">
      <c r="A3" s="3" t="s">
        <v>585</v>
      </c>
    </row>
    <row r="4" spans="1:9">
      <c r="A4" s="4" t="s">
        <v>839</v>
      </c>
      <c r="G4" s="7" t="n">
        <v>330000</v>
      </c>
      <c r="I4" s="7" t="n">
        <v>330000</v>
      </c>
    </row>
    <row r="5" spans="1:9">
      <c r="A5" s="4" t="s">
        <v>613</v>
      </c>
    </row>
    <row r="6" spans="1:9">
      <c r="A6" s="3" t="s">
        <v>585</v>
      </c>
    </row>
    <row r="7" spans="1:9">
      <c r="A7" s="4" t="s">
        <v>839</v>
      </c>
      <c r="G7" s="5" t="n">
        <v>151600</v>
      </c>
      <c r="I7" s="5" t="n">
        <v>99400</v>
      </c>
    </row>
    <row r="8" spans="1:9">
      <c r="A8" s="4" t="s">
        <v>596</v>
      </c>
    </row>
    <row r="9" spans="1:9">
      <c r="A9" s="3" t="s">
        <v>585</v>
      </c>
    </row>
    <row r="10" spans="1:9">
      <c r="A10" s="4" t="s">
        <v>840</v>
      </c>
      <c r="G10" s="5" t="n">
        <v>358843</v>
      </c>
      <c r="I10" s="5" t="n">
        <v>368873</v>
      </c>
    </row>
    <row r="11" spans="1:9">
      <c r="A11" s="4" t="s">
        <v>841</v>
      </c>
    </row>
    <row r="12" spans="1:9">
      <c r="A12" s="3" t="s">
        <v>585</v>
      </c>
    </row>
    <row r="13" spans="1:9">
      <c r="A13" s="4" t="s">
        <v>659</v>
      </c>
      <c r="F13" s="4" t="s">
        <v>842</v>
      </c>
    </row>
    <row r="14" spans="1:9">
      <c r="A14" s="4" t="s">
        <v>843</v>
      </c>
      <c r="F14" s="7" t="n">
        <v>12400</v>
      </c>
    </row>
    <row r="15" spans="1:9">
      <c r="A15" s="4" t="s">
        <v>844</v>
      </c>
    </row>
    <row r="16" spans="1:9">
      <c r="A16" s="3" t="s">
        <v>585</v>
      </c>
    </row>
    <row r="17" spans="1:9">
      <c r="A17" s="4" t="s">
        <v>659</v>
      </c>
      <c r="F17" s="4" t="s">
        <v>845</v>
      </c>
    </row>
    <row r="18" spans="1:9">
      <c r="A18" s="4" t="s">
        <v>843</v>
      </c>
      <c r="F18" s="7" t="n">
        <v>37200</v>
      </c>
    </row>
    <row r="19" spans="1:9">
      <c r="A19" s="4" t="s">
        <v>648</v>
      </c>
    </row>
    <row r="20" spans="1:9">
      <c r="A20" s="3" t="s">
        <v>585</v>
      </c>
    </row>
    <row r="21" spans="1:9">
      <c r="A21" s="4" t="s">
        <v>840</v>
      </c>
      <c r="G21" s="5" t="n">
        <v>358843</v>
      </c>
      <c r="I21" s="5" t="n">
        <v>368873</v>
      </c>
    </row>
    <row r="22" spans="1:9">
      <c r="A22" s="4" t="s">
        <v>649</v>
      </c>
    </row>
    <row r="23" spans="1:9">
      <c r="A23" s="3" t="s">
        <v>585</v>
      </c>
    </row>
    <row r="24" spans="1:9">
      <c r="A24" s="4" t="s">
        <v>840</v>
      </c>
      <c r="G24" s="5" t="n">
        <v>39841</v>
      </c>
      <c r="I24" s="5" t="n">
        <v>40734</v>
      </c>
    </row>
    <row r="25" spans="1:9">
      <c r="A25" s="4" t="s">
        <v>846</v>
      </c>
    </row>
    <row r="26" spans="1:9">
      <c r="A26" s="3" t="s">
        <v>585</v>
      </c>
    </row>
    <row r="27" spans="1:9">
      <c r="A27" s="4" t="s">
        <v>840</v>
      </c>
      <c r="G27" s="5" t="n">
        <v>201900</v>
      </c>
    </row>
    <row r="28" spans="1:9">
      <c r="A28" s="4" t="s">
        <v>659</v>
      </c>
      <c r="C28" s="4" t="s">
        <v>11</v>
      </c>
      <c r="D28" s="4" t="s">
        <v>673</v>
      </c>
    </row>
    <row r="29" spans="1:9">
      <c r="A29" s="4" t="s">
        <v>671</v>
      </c>
    </row>
    <row r="30" spans="1:9">
      <c r="A30" s="3" t="s">
        <v>585</v>
      </c>
    </row>
    <row r="31" spans="1:9">
      <c r="A31" s="4" t="s">
        <v>840</v>
      </c>
      <c r="G31" s="7" t="n">
        <v>35400</v>
      </c>
    </row>
    <row r="32" spans="1:9">
      <c r="A32" s="4" t="s">
        <v>659</v>
      </c>
      <c r="D32" s="4" t="s">
        <v>673</v>
      </c>
      <c r="E32" s="4" t="s">
        <v>674</v>
      </c>
      <c r="G32" s="4" t="s">
        <v>669</v>
      </c>
      <c r="H32" s="4" t="s">
        <v>645</v>
      </c>
    </row>
    <row r="33" spans="1:9">
      <c r="A33" s="4" t="s">
        <v>655</v>
      </c>
      <c r="B33" s="4" t="s">
        <v>54</v>
      </c>
      <c r="G33" s="4" t="s">
        <v>666</v>
      </c>
    </row>
    <row r="34" spans="1:9">
      <c r="A34" s="4" t="s">
        <v>676</v>
      </c>
    </row>
    <row r="35" spans="1:9">
      <c r="A35" s="3" t="s">
        <v>585</v>
      </c>
    </row>
    <row r="36" spans="1:9">
      <c r="A36" s="4" t="s">
        <v>840</v>
      </c>
      <c r="B36" s="4" t="s">
        <v>54</v>
      </c>
      <c r="G36" s="7" t="n">
        <v>60902</v>
      </c>
      <c r="I36" s="5" t="n">
        <v>62767</v>
      </c>
    </row>
    <row r="37" spans="1:9">
      <c r="A37" s="4" t="s">
        <v>677</v>
      </c>
    </row>
    <row r="38" spans="1:9">
      <c r="A38" s="3" t="s">
        <v>585</v>
      </c>
    </row>
    <row r="39" spans="1:9">
      <c r="A39" s="4" t="s">
        <v>659</v>
      </c>
      <c r="B39" s="4" t="s">
        <v>592</v>
      </c>
      <c r="G39" s="4" t="s">
        <v>682</v>
      </c>
    </row>
    <row r="40" spans="1:9">
      <c r="A40" s="4" t="s">
        <v>653</v>
      </c>
      <c r="B40" s="4" t="s">
        <v>847</v>
      </c>
      <c r="G40" s="4" t="s">
        <v>679</v>
      </c>
    </row>
    <row r="41" spans="1:9">
      <c r="A41" s="4" t="s">
        <v>655</v>
      </c>
      <c r="B41" s="4" t="s">
        <v>600</v>
      </c>
      <c r="G41" s="4" t="s">
        <v>656</v>
      </c>
    </row>
    <row r="42" spans="1:9">
      <c r="A42" s="4" t="s">
        <v>683</v>
      </c>
    </row>
    <row r="43" spans="1:9">
      <c r="A43" s="3" t="s">
        <v>585</v>
      </c>
    </row>
    <row r="44" spans="1:9">
      <c r="A44" s="4" t="s">
        <v>840</v>
      </c>
      <c r="B44" s="4" t="s">
        <v>600</v>
      </c>
      <c r="G44" s="7" t="n">
        <v>48753</v>
      </c>
      <c r="I44" s="5" t="n">
        <v>49899</v>
      </c>
    </row>
    <row r="45" spans="1:9">
      <c r="A45" s="4" t="s">
        <v>848</v>
      </c>
    </row>
    <row r="46" spans="1:9">
      <c r="A46" s="3" t="s">
        <v>585</v>
      </c>
    </row>
    <row r="47" spans="1:9">
      <c r="A47" s="4" t="s">
        <v>849</v>
      </c>
      <c r="G47" s="4" t="s">
        <v>850</v>
      </c>
    </row>
    <row r="48" spans="1:9">
      <c r="A48" s="4" t="s">
        <v>684</v>
      </c>
    </row>
    <row r="49" spans="1:9">
      <c r="A49" s="3" t="s">
        <v>585</v>
      </c>
    </row>
    <row r="50" spans="1:9">
      <c r="A50" s="4" t="s">
        <v>659</v>
      </c>
      <c r="B50" s="4" t="s">
        <v>851</v>
      </c>
      <c r="G50" s="4" t="s">
        <v>690</v>
      </c>
    </row>
    <row r="51" spans="1:9">
      <c r="A51" s="4" t="s">
        <v>653</v>
      </c>
      <c r="B51" s="4" t="s">
        <v>668</v>
      </c>
      <c r="G51" s="4" t="s">
        <v>686</v>
      </c>
    </row>
    <row r="52" spans="1:9">
      <c r="A52" s="4" t="s">
        <v>655</v>
      </c>
      <c r="B52" s="4" t="s">
        <v>665</v>
      </c>
      <c r="G52" s="4" t="s">
        <v>688</v>
      </c>
    </row>
    <row r="53" spans="1:9">
      <c r="A53" s="4" t="s">
        <v>691</v>
      </c>
    </row>
    <row r="54" spans="1:9">
      <c r="A54" s="3" t="s">
        <v>585</v>
      </c>
    </row>
    <row r="55" spans="1:9">
      <c r="A55" s="4" t="s">
        <v>840</v>
      </c>
      <c r="B55" s="4" t="s">
        <v>665</v>
      </c>
      <c r="G55" s="7" t="n">
        <v>25163</v>
      </c>
      <c r="I55" s="5" t="n">
        <v>25676</v>
      </c>
    </row>
    <row r="56" spans="1:9">
      <c r="A56" s="4" t="s">
        <v>852</v>
      </c>
      <c r="G56" s="5" t="n">
        <v>200</v>
      </c>
    </row>
    <row r="57" spans="1:9">
      <c r="A57" s="4" t="s">
        <v>853</v>
      </c>
    </row>
    <row r="58" spans="1:9">
      <c r="A58" s="3" t="s">
        <v>585</v>
      </c>
    </row>
    <row r="59" spans="1:9">
      <c r="A59" s="4" t="s">
        <v>839</v>
      </c>
      <c r="G59" s="7" t="n">
        <v>117000</v>
      </c>
    </row>
    <row r="60" spans="1:9">
      <c r="A60" s="4" t="s">
        <v>699</v>
      </c>
    </row>
    <row r="61" spans="1:9">
      <c r="A61" s="3" t="s">
        <v>585</v>
      </c>
    </row>
    <row r="62" spans="1:9">
      <c r="A62" s="4" t="s">
        <v>659</v>
      </c>
      <c r="B62" s="4" t="s">
        <v>854</v>
      </c>
      <c r="G62" s="4" t="s">
        <v>705</v>
      </c>
    </row>
    <row r="63" spans="1:9">
      <c r="A63" s="4" t="s">
        <v>653</v>
      </c>
      <c r="B63" s="4" t="s">
        <v>675</v>
      </c>
      <c r="G63" s="4" t="s">
        <v>701</v>
      </c>
    </row>
    <row r="64" spans="1:9">
      <c r="A64" s="4" t="s">
        <v>655</v>
      </c>
      <c r="B64" s="4" t="s">
        <v>672</v>
      </c>
      <c r="G64" s="4" t="s">
        <v>703</v>
      </c>
    </row>
    <row r="65" spans="1:9">
      <c r="A65" s="4" t="s">
        <v>706</v>
      </c>
    </row>
    <row r="66" spans="1:9">
      <c r="A66" s="3" t="s">
        <v>585</v>
      </c>
    </row>
    <row r="67" spans="1:9">
      <c r="A67" s="4" t="s">
        <v>840</v>
      </c>
      <c r="B67" s="4" t="s">
        <v>672</v>
      </c>
      <c r="G67" s="7" t="n">
        <v>6473</v>
      </c>
      <c r="I67" s="7" t="n">
        <v>6673</v>
      </c>
    </row>
    <row r="68" spans="1:9">
      <c r="A68" s="4" t="s">
        <v>855</v>
      </c>
    </row>
    <row r="69" spans="1:9">
      <c r="A69" s="3" t="s">
        <v>585</v>
      </c>
    </row>
    <row r="70" spans="1:9">
      <c r="A70" s="4" t="s">
        <v>839</v>
      </c>
      <c r="G70" s="5" t="n">
        <v>79200</v>
      </c>
    </row>
    <row r="71" spans="1:9">
      <c r="A71" s="4" t="s">
        <v>856</v>
      </c>
    </row>
    <row r="72" spans="1:9">
      <c r="A72" s="3" t="s">
        <v>585</v>
      </c>
    </row>
    <row r="73" spans="1:9">
      <c r="A73" s="4" t="s">
        <v>839</v>
      </c>
      <c r="G73" s="5" t="n">
        <v>117000</v>
      </c>
    </row>
    <row r="74" spans="1:9">
      <c r="A74" s="4" t="s">
        <v>857</v>
      </c>
    </row>
    <row r="75" spans="1:9">
      <c r="A75" s="3" t="s">
        <v>585</v>
      </c>
    </row>
    <row r="76" spans="1:9">
      <c r="A76" s="4" t="s">
        <v>839</v>
      </c>
      <c r="F76" s="7" t="n">
        <v>51600</v>
      </c>
    </row>
    <row r="77" spans="1:9">
      <c r="A77" s="4" t="s">
        <v>858</v>
      </c>
    </row>
    <row r="78" spans="1:9">
      <c r="A78" s="3" t="s">
        <v>585</v>
      </c>
    </row>
    <row r="79" spans="1:9">
      <c r="A79" s="4" t="s">
        <v>839</v>
      </c>
      <c r="G79" s="5" t="n">
        <v>57600</v>
      </c>
    </row>
    <row r="80" spans="1:9">
      <c r="A80" s="4" t="s">
        <v>859</v>
      </c>
    </row>
    <row r="81" spans="1:9">
      <c r="A81" s="3" t="s">
        <v>585</v>
      </c>
    </row>
    <row r="82" spans="1:9">
      <c r="A82" s="4" t="s">
        <v>839</v>
      </c>
      <c r="G82" s="7" t="n">
        <v>125100</v>
      </c>
    </row>
    <row r="83" spans="1:9">
      <c r="A83" s="4" t="s">
        <v>860</v>
      </c>
    </row>
    <row r="84" spans="1:9">
      <c r="A84" s="3" t="s">
        <v>585</v>
      </c>
    </row>
    <row r="85" spans="1:9">
      <c r="A85" s="4" t="s">
        <v>659</v>
      </c>
      <c r="D85" s="4" t="s">
        <v>673</v>
      </c>
    </row>
    <row r="86" spans="1:9">
      <c r="A86" s="4" t="s">
        <v>840</v>
      </c>
      <c r="D86" s="7" t="n">
        <v>9500</v>
      </c>
    </row>
    <row r="87" spans="1:9">
      <c r="A87" s="4" t="s">
        <v>653</v>
      </c>
      <c r="D87" s="4" t="s">
        <v>664</v>
      </c>
    </row>
    <row r="88" spans="1:9">
      <c r="A88" s="4" t="s">
        <v>655</v>
      </c>
      <c r="G88" s="4" t="s">
        <v>861</v>
      </c>
    </row>
    <row r="89" spans="1:9">
      <c r="A89" s="4" t="s">
        <v>862</v>
      </c>
    </row>
    <row r="90" spans="1:9">
      <c r="A90" s="3" t="s">
        <v>585</v>
      </c>
    </row>
    <row r="91" spans="1:9">
      <c r="A91" s="4" t="s">
        <v>849</v>
      </c>
      <c r="G91" s="4" t="s">
        <v>850</v>
      </c>
    </row>
    <row r="92" spans="1:9">
      <c r="A92" s="4" t="s">
        <v>863</v>
      </c>
    </row>
    <row r="93" spans="1:9">
      <c r="A93" s="3" t="s">
        <v>585</v>
      </c>
    </row>
    <row r="94" spans="1:9">
      <c r="A94" s="4" t="s">
        <v>840</v>
      </c>
      <c r="D94" s="7" t="n">
        <v>28000</v>
      </c>
    </row>
    <row r="95" spans="1:9">
      <c r="A95" s="4" t="s">
        <v>659</v>
      </c>
      <c r="D95" s="4" t="s">
        <v>673</v>
      </c>
    </row>
    <row r="96" spans="1:9">
      <c r="A96" s="4" t="s">
        <v>653</v>
      </c>
      <c r="D96" s="4" t="s">
        <v>664</v>
      </c>
      <c r="G96" s="4" t="s">
        <v>713</v>
      </c>
    </row>
    <row r="97" spans="1:9">
      <c r="A97" s="4" t="s">
        <v>655</v>
      </c>
      <c r="G97" s="4" t="s">
        <v>861</v>
      </c>
    </row>
    <row r="98" spans="1:9">
      <c r="A98" s="4" t="s">
        <v>864</v>
      </c>
    </row>
    <row r="99" spans="1:9">
      <c r="A99" s="3" t="s">
        <v>585</v>
      </c>
    </row>
    <row r="100" spans="1:9">
      <c r="A100" s="4" t="s">
        <v>849</v>
      </c>
      <c r="G100" s="4" t="s">
        <v>850</v>
      </c>
    </row>
    <row r="101" spans="1:9">
      <c r="A101" s="4" t="s">
        <v>865</v>
      </c>
    </row>
    <row r="102" spans="1:9">
      <c r="A102" s="3" t="s">
        <v>585</v>
      </c>
    </row>
    <row r="103" spans="1:9">
      <c r="A103" s="4" t="s">
        <v>866</v>
      </c>
      <c r="G103" s="4" t="s">
        <v>748</v>
      </c>
      <c r="I103" s="4" t="s">
        <v>867</v>
      </c>
    </row>
    <row r="104" spans="1:9">
      <c r="A104" s="4" t="s">
        <v>868</v>
      </c>
    </row>
    <row r="105" spans="1:9">
      <c r="A105" s="3" t="s">
        <v>585</v>
      </c>
    </row>
    <row r="106" spans="1:9">
      <c r="A106" s="4" t="s">
        <v>866</v>
      </c>
      <c r="G106" s="4" t="s">
        <v>748</v>
      </c>
      <c r="I106" s="4" t="s">
        <v>867</v>
      </c>
    </row>
    <row r="107" spans="1:9">
      <c r="A107" s="4" t="s">
        <v>740</v>
      </c>
    </row>
    <row r="108" spans="1:9">
      <c r="A108" s="3" t="s">
        <v>585</v>
      </c>
    </row>
    <row r="109" spans="1:9">
      <c r="A109" s="4" t="s">
        <v>659</v>
      </c>
      <c r="B109" s="4" t="s">
        <v>869</v>
      </c>
      <c r="G109" s="4" t="s">
        <v>746</v>
      </c>
    </row>
    <row r="110" spans="1:9">
      <c r="A110" s="4" t="s">
        <v>655</v>
      </c>
      <c r="B110" s="4" t="s">
        <v>680</v>
      </c>
      <c r="G110" s="4" t="s">
        <v>744</v>
      </c>
    </row>
    <row r="111" spans="1:9">
      <c r="A111" s="4" t="s">
        <v>741</v>
      </c>
      <c r="B111" s="4" t="s">
        <v>681</v>
      </c>
      <c r="G111" s="4" t="s">
        <v>743</v>
      </c>
    </row>
    <row r="112" spans="1:9">
      <c r="A112" s="4" t="s">
        <v>757</v>
      </c>
    </row>
    <row r="113" spans="1:9">
      <c r="A113" s="3" t="s">
        <v>585</v>
      </c>
    </row>
    <row r="114" spans="1:9">
      <c r="A114" s="4" t="s">
        <v>659</v>
      </c>
      <c r="B114" s="4" t="s">
        <v>870</v>
      </c>
      <c r="G114" s="4" t="s">
        <v>762</v>
      </c>
    </row>
    <row r="115" spans="1:9">
      <c r="A115" s="4" t="s">
        <v>655</v>
      </c>
      <c r="B115" s="4" t="s">
        <v>687</v>
      </c>
      <c r="G115" s="4" t="s">
        <v>760</v>
      </c>
    </row>
    <row r="116" spans="1:9">
      <c r="A116" s="4" t="s">
        <v>741</v>
      </c>
      <c r="B116" s="4" t="s">
        <v>689</v>
      </c>
      <c r="G116" s="4" t="s">
        <v>759</v>
      </c>
    </row>
    <row r="117" spans="1:9">
      <c r="A117" s="4" t="s">
        <v>768</v>
      </c>
    </row>
    <row r="118" spans="1:9">
      <c r="A118" s="3" t="s">
        <v>585</v>
      </c>
    </row>
    <row r="119" spans="1:9">
      <c r="A119" s="4" t="s">
        <v>659</v>
      </c>
      <c r="B119" s="4" t="s">
        <v>871</v>
      </c>
      <c r="G119" s="4" t="s">
        <v>772</v>
      </c>
    </row>
    <row r="120" spans="1:9">
      <c r="A120" s="4" t="s">
        <v>655</v>
      </c>
      <c r="B120" s="4" t="s">
        <v>693</v>
      </c>
      <c r="G120" s="4" t="s">
        <v>656</v>
      </c>
    </row>
    <row r="121" spans="1:9">
      <c r="A121" s="4" t="s">
        <v>741</v>
      </c>
      <c r="B121" s="4" t="s">
        <v>745</v>
      </c>
      <c r="G121" s="4" t="s">
        <v>770</v>
      </c>
    </row>
    <row r="122" spans="1:9">
      <c r="A122" s="4" t="s">
        <v>777</v>
      </c>
    </row>
    <row r="123" spans="1:9">
      <c r="A123" s="3" t="s">
        <v>585</v>
      </c>
    </row>
    <row r="124" spans="1:9">
      <c r="A124" s="4" t="s">
        <v>659</v>
      </c>
      <c r="B124" s="4" t="s">
        <v>872</v>
      </c>
      <c r="G124" s="4" t="s">
        <v>782</v>
      </c>
    </row>
    <row r="125" spans="1:9">
      <c r="A125" s="4" t="s">
        <v>655</v>
      </c>
      <c r="B125" s="4" t="s">
        <v>702</v>
      </c>
      <c r="G125" s="4" t="s">
        <v>780</v>
      </c>
    </row>
    <row r="126" spans="1:9">
      <c r="A126" s="4" t="s">
        <v>741</v>
      </c>
      <c r="B126" s="4" t="s">
        <v>704</v>
      </c>
      <c r="G126" s="4" t="s">
        <v>779</v>
      </c>
    </row>
    <row r="127" spans="1:9">
      <c r="A127" s="4" t="s">
        <v>783</v>
      </c>
    </row>
    <row r="128" spans="1:9">
      <c r="A128" s="3" t="s">
        <v>585</v>
      </c>
    </row>
    <row r="129" spans="1:9">
      <c r="A129" s="4" t="s">
        <v>659</v>
      </c>
      <c r="B129" s="4" t="s">
        <v>873</v>
      </c>
      <c r="G129" s="4" t="s">
        <v>787</v>
      </c>
    </row>
    <row r="130" spans="1:9">
      <c r="A130" s="4" t="s">
        <v>655</v>
      </c>
      <c r="B130" s="4" t="s">
        <v>718</v>
      </c>
      <c r="G130" s="4" t="s">
        <v>785</v>
      </c>
    </row>
    <row r="131" spans="1:9">
      <c r="A131" s="4" t="s">
        <v>741</v>
      </c>
      <c r="B131" s="4" t="s">
        <v>820</v>
      </c>
      <c r="G131" s="4" t="s">
        <v>743</v>
      </c>
    </row>
    <row r="132" spans="1:9">
      <c r="A132" s="4" t="s">
        <v>874</v>
      </c>
    </row>
    <row r="133" spans="1:9">
      <c r="A133" s="3" t="s">
        <v>585</v>
      </c>
    </row>
    <row r="134" spans="1:9">
      <c r="A134" s="4" t="s">
        <v>866</v>
      </c>
      <c r="G134" s="4" t="s">
        <v>875</v>
      </c>
      <c r="I134" s="4" t="s">
        <v>876</v>
      </c>
    </row>
    <row r="135" spans="1:9">
      <c r="A135" s="4" t="s">
        <v>877</v>
      </c>
    </row>
    <row r="136" spans="1:9">
      <c r="A136" s="3" t="s">
        <v>585</v>
      </c>
    </row>
    <row r="137" spans="1:9">
      <c r="A137" s="4" t="s">
        <v>866</v>
      </c>
      <c r="G137" s="4" t="s">
        <v>875</v>
      </c>
      <c r="I137" s="4" t="s">
        <v>876</v>
      </c>
    </row>
    <row r="138" spans="1:9">
      <c r="A138" s="4" t="s">
        <v>817</v>
      </c>
    </row>
    <row r="139" spans="1:9">
      <c r="A139" s="3" t="s">
        <v>585</v>
      </c>
    </row>
    <row r="140" spans="1:9">
      <c r="A140" s="4" t="s">
        <v>659</v>
      </c>
      <c r="B140" s="4" t="s">
        <v>878</v>
      </c>
      <c r="G140" s="4" t="s">
        <v>821</v>
      </c>
    </row>
    <row r="141" spans="1:9">
      <c r="A141" s="4" t="s">
        <v>655</v>
      </c>
      <c r="B141" s="4" t="s">
        <v>722</v>
      </c>
      <c r="G141" s="4" t="s">
        <v>666</v>
      </c>
    </row>
    <row r="142" spans="1:9">
      <c r="A142" s="4" t="s">
        <v>741</v>
      </c>
      <c r="B142" s="4" t="s">
        <v>761</v>
      </c>
      <c r="G142" s="4" t="s">
        <v>819</v>
      </c>
    </row>
    <row r="143" spans="1:9">
      <c r="A143" s="4" t="s">
        <v>879</v>
      </c>
    </row>
    <row r="144" spans="1:9">
      <c r="A144" s="3" t="s">
        <v>585</v>
      </c>
    </row>
    <row r="145" spans="1:9">
      <c r="A145" s="4" t="s">
        <v>741</v>
      </c>
      <c r="G145" s="4" t="s">
        <v>779</v>
      </c>
    </row>
    <row r="146" spans="1:9"/>
    <row r="147" spans="1:9">
      <c r="A147" s="4" t="s">
        <v>54</v>
      </c>
      <c r="B147" s="4" t="s">
        <v>826</v>
      </c>
    </row>
    <row r="148" spans="1:9">
      <c r="A148" s="4" t="s">
        <v>576</v>
      </c>
      <c r="B148" s="4" t="s">
        <v>824</v>
      </c>
    </row>
    <row r="149" spans="1:9">
      <c r="A149" s="4" t="s">
        <v>600</v>
      </c>
      <c r="B149" s="4" t="s">
        <v>827</v>
      </c>
    </row>
    <row r="150" spans="1:9">
      <c r="A150" s="4" t="s">
        <v>595</v>
      </c>
      <c r="B150" s="4" t="s">
        <v>823</v>
      </c>
    </row>
    <row r="151" spans="1:9">
      <c r="A151" s="4" t="s">
        <v>665</v>
      </c>
      <c r="B151" s="4" t="s">
        <v>828</v>
      </c>
    </row>
    <row r="152" spans="1:9">
      <c r="A152" s="4" t="s">
        <v>672</v>
      </c>
      <c r="B152" s="4" t="s">
        <v>830</v>
      </c>
    </row>
    <row r="153" spans="1:9">
      <c r="A153" s="4" t="s">
        <v>680</v>
      </c>
      <c r="B153" s="4" t="s">
        <v>829</v>
      </c>
    </row>
    <row r="154" spans="1:9">
      <c r="A154" s="4" t="s">
        <v>687</v>
      </c>
      <c r="B154" s="4" t="s">
        <v>832</v>
      </c>
    </row>
    <row r="155" spans="1:9">
      <c r="A155" s="4" t="s">
        <v>693</v>
      </c>
      <c r="B155" s="4" t="s">
        <v>833</v>
      </c>
    </row>
    <row r="156" spans="1:9">
      <c r="A156" s="4" t="s">
        <v>702</v>
      </c>
      <c r="B156" s="4" t="s">
        <v>834</v>
      </c>
    </row>
    <row r="157" spans="1:9">
      <c r="A157" s="4" t="s">
        <v>718</v>
      </c>
      <c r="B157" s="4" t="s">
        <v>835</v>
      </c>
    </row>
    <row r="158" spans="1:9">
      <c r="A158" s="4" t="s">
        <v>722</v>
      </c>
      <c r="B158" s="4" t="s">
        <v>831</v>
      </c>
    </row>
  </sheetData>
  <mergeCells count="15">
    <mergeCell ref="A1:B1"/>
    <mergeCell ref="G1:H1"/>
    <mergeCell ref="A146:H146"/>
    <mergeCell ref="B147:H147"/>
    <mergeCell ref="B148:H148"/>
    <mergeCell ref="B149:H149"/>
    <mergeCell ref="B150:H150"/>
    <mergeCell ref="B151:H151"/>
    <mergeCell ref="B152:H152"/>
    <mergeCell ref="B153:H153"/>
    <mergeCell ref="B154:H154"/>
    <mergeCell ref="B155:H155"/>
    <mergeCell ref="B156:H156"/>
    <mergeCell ref="B157:H157"/>
    <mergeCell ref="B158:H158"/>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0</v>
      </c>
      <c r="B1" s="2" t="s">
        <v>2</v>
      </c>
      <c r="C1" s="2" t="s">
        <v>37</v>
      </c>
    </row>
    <row r="2" spans="1:3">
      <c r="A2" s="3" t="s">
        <v>585</v>
      </c>
    </row>
    <row r="3" spans="1:3">
      <c r="A3" s="4" t="s">
        <v>643</v>
      </c>
      <c r="B3" s="7" t="n">
        <v>959689</v>
      </c>
    </row>
    <row r="4" spans="1:3">
      <c r="A4" s="4" t="s">
        <v>644</v>
      </c>
    </row>
    <row r="5" spans="1:3">
      <c r="A5" s="3" t="s">
        <v>585</v>
      </c>
    </row>
    <row r="6" spans="1:3">
      <c r="A6" s="4" t="s">
        <v>881</v>
      </c>
      <c r="B6" s="5" t="n">
        <v>751800</v>
      </c>
      <c r="C6" s="7" t="n">
        <v>748700</v>
      </c>
    </row>
    <row r="7" spans="1:3">
      <c r="A7" s="4" t="s">
        <v>643</v>
      </c>
      <c r="B7" s="5" t="n">
        <v>748300</v>
      </c>
      <c r="C7" s="5" t="n">
        <v>750100</v>
      </c>
    </row>
    <row r="8" spans="1:3">
      <c r="A8" s="4" t="s">
        <v>79</v>
      </c>
    </row>
    <row r="9" spans="1:3">
      <c r="A9" s="3" t="s">
        <v>585</v>
      </c>
    </row>
    <row r="10" spans="1:3">
      <c r="A10" s="4" t="s">
        <v>881</v>
      </c>
      <c r="B10" s="5" t="n">
        <v>528700</v>
      </c>
      <c r="C10" s="5" t="n">
        <v>543800</v>
      </c>
    </row>
    <row r="11" spans="1:3">
      <c r="A11" s="4" t="s">
        <v>643</v>
      </c>
      <c r="B11" s="5" t="n">
        <v>530600</v>
      </c>
      <c r="C11" s="5" t="n">
        <v>539500</v>
      </c>
    </row>
    <row r="12" spans="1:3">
      <c r="A12" s="4" t="s">
        <v>49</v>
      </c>
    </row>
    <row r="13" spans="1:3">
      <c r="A13" s="3" t="s">
        <v>585</v>
      </c>
    </row>
    <row r="14" spans="1:3">
      <c r="A14" s="4" t="s">
        <v>881</v>
      </c>
      <c r="B14" s="5" t="n">
        <v>426600</v>
      </c>
      <c r="C14" s="5" t="n">
        <v>374400</v>
      </c>
    </row>
    <row r="15" spans="1:3">
      <c r="A15" s="4" t="s">
        <v>643</v>
      </c>
      <c r="B15" s="7" t="n">
        <v>425600</v>
      </c>
      <c r="C15" s="7" t="n">
        <v>3727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 customWidth="1" max="5" min="5" width="14"/>
    <col customWidth="1" max="6" min="6" width="14"/>
  </cols>
  <sheetData>
    <row r="1" spans="1:6">
      <c r="A1" s="1" t="s">
        <v>882</v>
      </c>
      <c r="C1" s="2" t="s">
        <v>504</v>
      </c>
      <c r="D1" s="2" t="s">
        <v>1</v>
      </c>
    </row>
    <row r="2" spans="1:6">
      <c r="C2" s="2" t="s">
        <v>4</v>
      </c>
      <c r="D2" s="2" t="s">
        <v>2</v>
      </c>
      <c r="E2" s="2" t="s">
        <v>37</v>
      </c>
      <c r="F2" s="2" t="s">
        <v>98</v>
      </c>
    </row>
    <row r="3" spans="1:6">
      <c r="A3" s="3" t="s">
        <v>883</v>
      </c>
    </row>
    <row r="4" spans="1:6">
      <c r="A4" s="4" t="s">
        <v>437</v>
      </c>
      <c r="D4" s="4" t="s">
        <v>438</v>
      </c>
    </row>
    <row r="5" spans="1:6">
      <c r="A5" s="4" t="s">
        <v>884</v>
      </c>
      <c r="D5" s="4" t="s">
        <v>850</v>
      </c>
    </row>
    <row r="6" spans="1:6">
      <c r="A6" s="4" t="s">
        <v>885</v>
      </c>
      <c r="D6" s="4" t="s">
        <v>886</v>
      </c>
    </row>
    <row r="7" spans="1:6">
      <c r="A7" s="4" t="s">
        <v>887</v>
      </c>
      <c r="D7" s="4" t="s">
        <v>888</v>
      </c>
    </row>
    <row r="8" spans="1:6">
      <c r="A8" s="4" t="s">
        <v>889</v>
      </c>
      <c r="B8" s="4" t="s">
        <v>645</v>
      </c>
      <c r="E8" s="7" t="n">
        <v>381</v>
      </c>
    </row>
    <row r="9" spans="1:6">
      <c r="A9" s="4" t="s">
        <v>890</v>
      </c>
      <c r="B9" s="4" t="s">
        <v>600</v>
      </c>
      <c r="D9" s="7" t="n">
        <v>60</v>
      </c>
      <c r="E9" s="5" t="n">
        <v>126</v>
      </c>
      <c r="F9" s="7" t="n">
        <v>739</v>
      </c>
    </row>
    <row r="10" spans="1:6">
      <c r="A10" s="4" t="s">
        <v>891</v>
      </c>
    </row>
    <row r="11" spans="1:6">
      <c r="A11" s="3" t="s">
        <v>883</v>
      </c>
    </row>
    <row r="12" spans="1:6">
      <c r="A12" s="4" t="s">
        <v>892</v>
      </c>
      <c r="D12" s="4" t="s">
        <v>743</v>
      </c>
    </row>
    <row r="13" spans="1:6">
      <c r="A13" s="4" t="s">
        <v>893</v>
      </c>
    </row>
    <row r="14" spans="1:6">
      <c r="A14" s="3" t="s">
        <v>883</v>
      </c>
    </row>
    <row r="15" spans="1:6">
      <c r="A15" s="4" t="s">
        <v>892</v>
      </c>
      <c r="D15" s="4" t="s">
        <v>894</v>
      </c>
    </row>
    <row r="16" spans="1:6">
      <c r="A16" s="4" t="s">
        <v>895</v>
      </c>
    </row>
    <row r="17" spans="1:6">
      <c r="A17" s="3" t="s">
        <v>883</v>
      </c>
    </row>
    <row r="18" spans="1:6">
      <c r="A18" s="4" t="s">
        <v>896</v>
      </c>
      <c r="D18" s="4" t="s">
        <v>755</v>
      </c>
    </row>
    <row r="19" spans="1:6">
      <c r="A19" s="4" t="s">
        <v>897</v>
      </c>
      <c r="D19" s="4" t="s">
        <v>898</v>
      </c>
    </row>
    <row r="20" spans="1:6">
      <c r="A20" s="4" t="s">
        <v>899</v>
      </c>
      <c r="D20" s="4" t="s">
        <v>850</v>
      </c>
    </row>
    <row r="21" spans="1:6">
      <c r="A21" s="4" t="s">
        <v>900</v>
      </c>
      <c r="D21" s="4" t="s">
        <v>850</v>
      </c>
    </row>
    <row r="22" spans="1:6">
      <c r="A22" s="4" t="s">
        <v>901</v>
      </c>
      <c r="D22" s="4" t="s">
        <v>850</v>
      </c>
    </row>
    <row r="23" spans="1:6">
      <c r="A23" s="4" t="s">
        <v>902</v>
      </c>
      <c r="D23" s="4" t="s">
        <v>850</v>
      </c>
    </row>
    <row r="24" spans="1:6">
      <c r="A24" s="4" t="s">
        <v>437</v>
      </c>
      <c r="D24" s="4" t="s">
        <v>438</v>
      </c>
    </row>
    <row r="25" spans="1:6">
      <c r="A25" s="4" t="s">
        <v>903</v>
      </c>
      <c r="D25" s="4" t="s">
        <v>743</v>
      </c>
    </row>
    <row r="26" spans="1:6">
      <c r="A26" s="4" t="s">
        <v>904</v>
      </c>
      <c r="D26" s="4" t="s">
        <v>905</v>
      </c>
    </row>
    <row r="27" spans="1:6">
      <c r="A27" s="4" t="s">
        <v>437</v>
      </c>
      <c r="D27" s="4" t="s">
        <v>438</v>
      </c>
    </row>
    <row r="28" spans="1:6">
      <c r="A28" s="4" t="s">
        <v>906</v>
      </c>
    </row>
    <row r="29" spans="1:6">
      <c r="A29" s="3" t="s">
        <v>883</v>
      </c>
    </row>
    <row r="30" spans="1:6">
      <c r="A30" s="4" t="s">
        <v>907</v>
      </c>
      <c r="C30" s="4" t="s">
        <v>908</v>
      </c>
    </row>
    <row r="31" spans="1:6">
      <c r="A31" s="4" t="s">
        <v>889</v>
      </c>
      <c r="D31" s="7" t="n">
        <v>1000</v>
      </c>
    </row>
    <row r="32" spans="1:6">
      <c r="A32" s="4" t="s">
        <v>909</v>
      </c>
    </row>
    <row r="33" spans="1:6">
      <c r="A33" s="3" t="s">
        <v>883</v>
      </c>
    </row>
    <row r="34" spans="1:6">
      <c r="A34" s="4" t="s">
        <v>890</v>
      </c>
      <c r="D34" s="7" t="n">
        <v>900</v>
      </c>
      <c r="E34" s="7" t="n">
        <v>900</v>
      </c>
      <c r="F34" s="7" t="n">
        <v>900</v>
      </c>
    </row>
    <row r="35" spans="1:6"/>
    <row r="36" spans="1:6">
      <c r="A36" s="4" t="s">
        <v>54</v>
      </c>
      <c r="B36" s="4" t="s">
        <v>71</v>
      </c>
    </row>
    <row r="37" spans="1:6">
      <c r="A37" s="4" t="s">
        <v>576</v>
      </c>
      <c r="B37" s="4" t="s">
        <v>910</v>
      </c>
    </row>
    <row r="38" spans="1:6">
      <c r="A38" s="4" t="s">
        <v>600</v>
      </c>
      <c r="B38" s="4" t="s">
        <v>911</v>
      </c>
    </row>
  </sheetData>
  <mergeCells count="6">
    <mergeCell ref="A1:B2"/>
    <mergeCell ref="D1:F1"/>
    <mergeCell ref="A35:E35"/>
    <mergeCell ref="B36:E36"/>
    <mergeCell ref="B37:E37"/>
    <mergeCell ref="B38:E38"/>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912</v>
      </c>
      <c r="C1" s="2" t="s">
        <v>1</v>
      </c>
    </row>
    <row r="2" spans="1:7">
      <c r="C2" s="2" t="s">
        <v>2</v>
      </c>
      <c r="E2" s="2" t="s">
        <v>37</v>
      </c>
      <c r="G2" s="2" t="s">
        <v>98</v>
      </c>
    </row>
    <row r="3" spans="1:7">
      <c r="A3" s="3" t="s">
        <v>883</v>
      </c>
    </row>
    <row r="4" spans="1:7">
      <c r="A4" s="4" t="s">
        <v>913</v>
      </c>
      <c r="B4" s="4" t="s">
        <v>54</v>
      </c>
      <c r="C4" s="7" t="n">
        <v>6203</v>
      </c>
      <c r="E4" s="7" t="n">
        <v>5791</v>
      </c>
      <c r="G4" s="7" t="n">
        <v>5966</v>
      </c>
    </row>
    <row r="5" spans="1:7">
      <c r="A5" s="4" t="s">
        <v>108</v>
      </c>
      <c r="G5" s="5" t="n">
        <v>206</v>
      </c>
    </row>
    <row r="6" spans="1:7">
      <c r="A6" s="4" t="s">
        <v>914</v>
      </c>
      <c r="C6" s="5" t="n">
        <v>6203</v>
      </c>
      <c r="E6" s="5" t="n">
        <v>5797</v>
      </c>
      <c r="G6" s="5" t="n">
        <v>6070</v>
      </c>
    </row>
    <row r="7" spans="1:7">
      <c r="A7" s="4" t="s">
        <v>890</v>
      </c>
      <c r="B7" s="4" t="s">
        <v>576</v>
      </c>
      <c r="C7" s="5" t="n">
        <v>60</v>
      </c>
      <c r="E7" s="5" t="n">
        <v>126</v>
      </c>
      <c r="G7" s="5" t="n">
        <v>739</v>
      </c>
    </row>
    <row r="8" spans="1:7">
      <c r="A8" s="4" t="s">
        <v>915</v>
      </c>
      <c r="B8" s="4" t="s">
        <v>600</v>
      </c>
      <c r="C8" s="5" t="n">
        <v>58</v>
      </c>
      <c r="G8" s="5" t="n">
        <v>343</v>
      </c>
    </row>
    <row r="9" spans="1:7">
      <c r="A9" s="4" t="s">
        <v>109</v>
      </c>
      <c r="C9" s="5" t="n">
        <v>2326</v>
      </c>
      <c r="D9" s="4" t="s">
        <v>595</v>
      </c>
      <c r="E9" s="5" t="n">
        <v>3601</v>
      </c>
      <c r="F9" s="4" t="s">
        <v>595</v>
      </c>
      <c r="G9" s="5" t="n">
        <v>0</v>
      </c>
    </row>
    <row r="10" spans="1:7">
      <c r="A10" s="4" t="s">
        <v>889</v>
      </c>
      <c r="B10" s="4" t="s">
        <v>665</v>
      </c>
      <c r="C10" s="5" t="n">
        <v>2323</v>
      </c>
      <c r="E10" s="5" t="n">
        <v>4807</v>
      </c>
      <c r="G10" s="5" t="n">
        <v>5059</v>
      </c>
    </row>
    <row r="11" spans="1:7">
      <c r="A11" s="4" t="s">
        <v>916</v>
      </c>
      <c r="B11" s="4" t="s">
        <v>672</v>
      </c>
      <c r="C11" s="5" t="n">
        <v>30385</v>
      </c>
      <c r="E11" s="5" t="n">
        <v>30157</v>
      </c>
      <c r="G11" s="5" t="n">
        <v>29121</v>
      </c>
    </row>
    <row r="12" spans="1:7">
      <c r="A12" s="4" t="s">
        <v>917</v>
      </c>
      <c r="C12" s="5" t="n">
        <v>41355</v>
      </c>
      <c r="E12" s="5" t="n">
        <v>44488</v>
      </c>
      <c r="G12" s="5" t="n">
        <v>41332</v>
      </c>
    </row>
    <row r="13" spans="1:7">
      <c r="A13" s="4" t="s">
        <v>918</v>
      </c>
      <c r="B13" s="4" t="s">
        <v>919</v>
      </c>
      <c r="C13" s="5" t="n">
        <v>722</v>
      </c>
      <c r="E13" s="5" t="n">
        <v>1042</v>
      </c>
    </row>
    <row r="14" spans="1:7">
      <c r="A14" s="4" t="s">
        <v>920</v>
      </c>
      <c r="B14" s="4" t="s">
        <v>680</v>
      </c>
      <c r="E14" s="5" t="n">
        <v>2</v>
      </c>
    </row>
    <row r="15" spans="1:7">
      <c r="A15" s="4" t="s">
        <v>921</v>
      </c>
      <c r="B15" s="4" t="s">
        <v>680</v>
      </c>
      <c r="C15" s="5" t="n">
        <v>722</v>
      </c>
      <c r="E15" s="5" t="n">
        <v>1044</v>
      </c>
    </row>
    <row r="16" spans="1:7">
      <c r="A16" s="4" t="s">
        <v>922</v>
      </c>
      <c r="B16" s="4" t="s">
        <v>923</v>
      </c>
      <c r="E16" s="5" t="n">
        <v>381</v>
      </c>
    </row>
    <row r="17" spans="1:7">
      <c r="A17" s="4" t="s">
        <v>924</v>
      </c>
      <c r="B17" s="4" t="s">
        <v>925</v>
      </c>
      <c r="C17" s="5" t="n">
        <v>2533</v>
      </c>
      <c r="E17" s="5" t="n">
        <v>2516</v>
      </c>
    </row>
    <row r="18" spans="1:7">
      <c r="A18" s="4" t="s">
        <v>926</v>
      </c>
      <c r="B18" s="4" t="s">
        <v>680</v>
      </c>
      <c r="C18" s="5" t="n">
        <v>3255</v>
      </c>
      <c r="E18" s="5" t="n">
        <v>3941</v>
      </c>
    </row>
    <row r="19" spans="1:7">
      <c r="A19" s="4" t="s">
        <v>906</v>
      </c>
    </row>
    <row r="20" spans="1:7">
      <c r="A20" s="3" t="s">
        <v>883</v>
      </c>
    </row>
    <row r="21" spans="1:7">
      <c r="A21" s="4" t="s">
        <v>108</v>
      </c>
      <c r="E21" s="7" t="n">
        <v>6</v>
      </c>
      <c r="G21" s="7" t="n">
        <v>104</v>
      </c>
    </row>
    <row r="22" spans="1:7">
      <c r="A22" s="4" t="s">
        <v>922</v>
      </c>
      <c r="C22" s="7" t="n">
        <v>1000</v>
      </c>
    </row>
    <row r="23" spans="1:7"/>
    <row r="24" spans="1:7">
      <c r="A24" s="4" t="s">
        <v>54</v>
      </c>
      <c r="B24" s="4" t="s">
        <v>927</v>
      </c>
    </row>
    <row r="25" spans="1:7">
      <c r="A25" s="4" t="s">
        <v>576</v>
      </c>
      <c r="B25" s="4" t="s">
        <v>911</v>
      </c>
    </row>
    <row r="26" spans="1:7">
      <c r="A26" s="4" t="s">
        <v>600</v>
      </c>
      <c r="B26" s="4" t="s">
        <v>928</v>
      </c>
    </row>
    <row r="27" spans="1:7">
      <c r="A27" s="4" t="s">
        <v>595</v>
      </c>
      <c r="B27" s="4" t="s">
        <v>929</v>
      </c>
    </row>
    <row r="28" spans="1:7">
      <c r="A28" s="4" t="s">
        <v>665</v>
      </c>
      <c r="B28" s="4" t="s">
        <v>910</v>
      </c>
    </row>
    <row r="29" spans="1:7">
      <c r="A29" s="4" t="s">
        <v>672</v>
      </c>
      <c r="B29" s="4" t="s">
        <v>930</v>
      </c>
    </row>
    <row r="30" spans="1:7">
      <c r="A30" s="4" t="s">
        <v>680</v>
      </c>
      <c r="B30" s="4" t="s">
        <v>71</v>
      </c>
    </row>
  </sheetData>
  <mergeCells count="12">
    <mergeCell ref="A1:B2"/>
    <mergeCell ref="C1:G1"/>
    <mergeCell ref="C2:D2"/>
    <mergeCell ref="E2:F2"/>
    <mergeCell ref="A23:F23"/>
    <mergeCell ref="B24:F24"/>
    <mergeCell ref="B25:F25"/>
    <mergeCell ref="B26:F26"/>
    <mergeCell ref="B27:F27"/>
    <mergeCell ref="B28:F28"/>
    <mergeCell ref="B29:F29"/>
    <mergeCell ref="B30:F30"/>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931</v>
      </c>
      <c r="C1" s="2" t="s">
        <v>1</v>
      </c>
    </row>
    <row r="2" spans="1:7">
      <c r="C2" s="2" t="s">
        <v>2</v>
      </c>
      <c r="E2" s="2" t="s">
        <v>37</v>
      </c>
      <c r="G2" s="2" t="s">
        <v>98</v>
      </c>
    </row>
    <row r="3" spans="1:7">
      <c r="A3" s="3" t="s">
        <v>254</v>
      </c>
    </row>
    <row r="4" spans="1:7">
      <c r="A4" s="4" t="s">
        <v>890</v>
      </c>
      <c r="B4" s="4" t="s">
        <v>54</v>
      </c>
      <c r="C4" s="7" t="n">
        <v>60000</v>
      </c>
      <c r="E4" s="7" t="n">
        <v>126000</v>
      </c>
      <c r="G4" s="7" t="n">
        <v>739000</v>
      </c>
    </row>
    <row r="5" spans="1:7">
      <c r="A5" s="4" t="s">
        <v>932</v>
      </c>
      <c r="C5" s="5" t="n">
        <v>100000</v>
      </c>
      <c r="E5" s="5" t="n">
        <v>100000</v>
      </c>
      <c r="G5" s="5" t="n">
        <v>200000</v>
      </c>
    </row>
    <row r="6" spans="1:7">
      <c r="A6" s="4" t="s">
        <v>109</v>
      </c>
      <c r="C6" s="5" t="n">
        <v>2326000</v>
      </c>
      <c r="D6" s="4" t="s">
        <v>576</v>
      </c>
      <c r="E6" s="5" t="n">
        <v>3601000</v>
      </c>
      <c r="F6" s="4" t="s">
        <v>576</v>
      </c>
      <c r="G6" s="5" t="n">
        <v>0</v>
      </c>
    </row>
    <row r="7" spans="1:7">
      <c r="A7" s="4" t="s">
        <v>933</v>
      </c>
      <c r="E7" s="5" t="n">
        <v>900000</v>
      </c>
    </row>
    <row r="8" spans="1:7">
      <c r="A8" s="4" t="s">
        <v>934</v>
      </c>
      <c r="C8" s="5" t="n">
        <v>2300000</v>
      </c>
      <c r="E8" s="5" t="n">
        <v>4800000</v>
      </c>
      <c r="G8" s="5" t="n">
        <v>5100000</v>
      </c>
    </row>
    <row r="9" spans="1:7">
      <c r="A9" s="4" t="s">
        <v>935</v>
      </c>
      <c r="C9" s="5" t="n">
        <v>5000</v>
      </c>
      <c r="E9" s="5" t="n">
        <v>300000</v>
      </c>
      <c r="G9" s="5" t="n">
        <v>900000</v>
      </c>
    </row>
    <row r="10" spans="1:7">
      <c r="A10" s="4" t="s">
        <v>916</v>
      </c>
      <c r="B10" s="4" t="s">
        <v>600</v>
      </c>
      <c r="C10" s="5" t="n">
        <v>30385000</v>
      </c>
      <c r="E10" s="5" t="n">
        <v>30157000</v>
      </c>
      <c r="G10" s="5" t="n">
        <v>29121000</v>
      </c>
    </row>
    <row r="11" spans="1:7">
      <c r="A11" s="4" t="s">
        <v>936</v>
      </c>
      <c r="C11" s="5" t="n">
        <v>11000</v>
      </c>
      <c r="E11" s="5" t="n">
        <v>500000</v>
      </c>
      <c r="G11" s="5" t="n">
        <v>800000</v>
      </c>
    </row>
    <row r="12" spans="1:7">
      <c r="A12" s="4" t="s">
        <v>937</v>
      </c>
      <c r="C12" s="7" t="n">
        <v>0</v>
      </c>
      <c r="E12" s="7" t="n">
        <v>0</v>
      </c>
      <c r="G12" s="7" t="n">
        <v>2900000</v>
      </c>
    </row>
    <row r="13" spans="1:7"/>
    <row r="14" spans="1:7">
      <c r="A14" s="4" t="s">
        <v>54</v>
      </c>
      <c r="B14" s="4" t="s">
        <v>911</v>
      </c>
    </row>
    <row r="15" spans="1:7">
      <c r="A15" s="4" t="s">
        <v>576</v>
      </c>
      <c r="B15" s="4" t="s">
        <v>929</v>
      </c>
    </row>
    <row r="16" spans="1:7">
      <c r="A16" s="4" t="s">
        <v>600</v>
      </c>
      <c r="B16" s="4" t="s">
        <v>930</v>
      </c>
    </row>
  </sheetData>
  <mergeCells count="8">
    <mergeCell ref="A1:B2"/>
    <mergeCell ref="C1:G1"/>
    <mergeCell ref="C2:D2"/>
    <mergeCell ref="E2:F2"/>
    <mergeCell ref="A13:F13"/>
    <mergeCell ref="B14:F14"/>
    <mergeCell ref="B15:F15"/>
    <mergeCell ref="B16:F16"/>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38</v>
      </c>
      <c r="C1" s="2" t="s">
        <v>1</v>
      </c>
    </row>
    <row r="2" spans="1:5">
      <c r="C2" s="2" t="s">
        <v>2</v>
      </c>
      <c r="D2" s="2" t="s">
        <v>37</v>
      </c>
      <c r="E2" s="2" t="s">
        <v>98</v>
      </c>
    </row>
    <row r="3" spans="1:5">
      <c r="A3" s="3" t="s">
        <v>883</v>
      </c>
    </row>
    <row r="4" spans="1:5">
      <c r="A4" s="4" t="s">
        <v>916</v>
      </c>
      <c r="B4" s="4" t="s">
        <v>54</v>
      </c>
      <c r="C4" s="7" t="n">
        <v>30385</v>
      </c>
      <c r="D4" s="7" t="n">
        <v>30157</v>
      </c>
      <c r="E4" s="7" t="n">
        <v>29121</v>
      </c>
    </row>
    <row r="5" spans="1:5">
      <c r="A5" s="4" t="s">
        <v>939</v>
      </c>
      <c r="C5" s="7" t="n">
        <v>59051</v>
      </c>
      <c r="D5" s="7" t="n">
        <v>34512</v>
      </c>
      <c r="E5" s="5" t="n">
        <v>31454</v>
      </c>
    </row>
    <row r="6" spans="1:5">
      <c r="A6" s="4" t="s">
        <v>377</v>
      </c>
    </row>
    <row r="7" spans="1:5">
      <c r="A7" s="3" t="s">
        <v>883</v>
      </c>
    </row>
    <row r="8" spans="1:5">
      <c r="A8" s="4" t="s">
        <v>916</v>
      </c>
      <c r="B8" s="4" t="s">
        <v>576</v>
      </c>
      <c r="E8" s="7" t="n">
        <v>2918</v>
      </c>
    </row>
    <row r="9" spans="1:5">
      <c r="A9" s="4" t="s">
        <v>940</v>
      </c>
      <c r="B9" s="4" t="s">
        <v>600</v>
      </c>
      <c r="C9" s="8" t="n">
        <v>10.01</v>
      </c>
      <c r="D9" s="8" t="n">
        <v>10.32</v>
      </c>
      <c r="E9" s="8" t="n">
        <v>10.04</v>
      </c>
    </row>
    <row r="10" spans="1:5">
      <c r="A10" s="4" t="s">
        <v>941</v>
      </c>
      <c r="B10" s="4" t="s">
        <v>595</v>
      </c>
      <c r="E10" s="5" t="n">
        <v>291</v>
      </c>
    </row>
    <row r="11" spans="1:5">
      <c r="A11" s="4" t="s">
        <v>916</v>
      </c>
      <c r="B11" s="4" t="s">
        <v>576</v>
      </c>
      <c r="C11" s="7" t="n">
        <v>13565</v>
      </c>
    </row>
    <row r="12" spans="1:5">
      <c r="A12" s="4" t="s">
        <v>940</v>
      </c>
      <c r="B12" s="4" t="s">
        <v>600</v>
      </c>
      <c r="C12" s="8" t="n">
        <v>10.01</v>
      </c>
    </row>
    <row r="13" spans="1:5">
      <c r="A13" s="4" t="s">
        <v>942</v>
      </c>
    </row>
    <row r="14" spans="1:5">
      <c r="A14" s="3" t="s">
        <v>883</v>
      </c>
    </row>
    <row r="15" spans="1:5">
      <c r="A15" s="4" t="s">
        <v>939</v>
      </c>
      <c r="B15" s="4" t="s">
        <v>665</v>
      </c>
      <c r="C15" s="7" t="n">
        <v>630</v>
      </c>
      <c r="D15" s="7" t="n">
        <v>571</v>
      </c>
      <c r="E15" s="7" t="n">
        <v>427</v>
      </c>
    </row>
    <row r="16" spans="1:5">
      <c r="A16" s="4" t="s">
        <v>941</v>
      </c>
      <c r="B16" s="4" t="s">
        <v>595</v>
      </c>
      <c r="C16" s="5" t="n">
        <v>1332</v>
      </c>
    </row>
    <row r="17" spans="1:5">
      <c r="A17" s="4" t="s">
        <v>939</v>
      </c>
      <c r="B17" s="4" t="s">
        <v>665</v>
      </c>
      <c r="C17" s="7" t="n">
        <v>2012</v>
      </c>
    </row>
    <row r="18" spans="1:5"/>
    <row r="19" spans="1:5">
      <c r="A19" s="4" t="s">
        <v>54</v>
      </c>
      <c r="B19" s="4" t="s">
        <v>930</v>
      </c>
    </row>
    <row r="20" spans="1:5">
      <c r="A20" s="4" t="s">
        <v>576</v>
      </c>
      <c r="B20" s="4" t="s">
        <v>943</v>
      </c>
    </row>
    <row r="21" spans="1:5">
      <c r="A21" s="4" t="s">
        <v>600</v>
      </c>
      <c r="B21" s="4" t="s">
        <v>944</v>
      </c>
    </row>
    <row r="22" spans="1:5">
      <c r="A22" s="4" t="s">
        <v>595</v>
      </c>
      <c r="B22" s="4" t="s">
        <v>945</v>
      </c>
    </row>
    <row r="23" spans="1:5">
      <c r="A23" s="4" t="s">
        <v>665</v>
      </c>
      <c r="B23" s="4" t="s">
        <v>946</v>
      </c>
    </row>
  </sheetData>
  <mergeCells count="8">
    <mergeCell ref="A1:B2"/>
    <mergeCell ref="C1:E1"/>
    <mergeCell ref="A18:D18"/>
    <mergeCell ref="B19:D19"/>
    <mergeCell ref="B20:D20"/>
    <mergeCell ref="B21:D21"/>
    <mergeCell ref="B22:D22"/>
    <mergeCell ref="B23:D23"/>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7"/>
  </cols>
  <sheetData>
    <row r="1" spans="1:2">
      <c r="A1" s="1" t="s">
        <v>947</v>
      </c>
      <c r="B1" s="2" t="s">
        <v>1</v>
      </c>
    </row>
    <row r="2" spans="1:2">
      <c r="B2" s="2" t="s">
        <v>948</v>
      </c>
    </row>
    <row r="3" spans="1:2">
      <c r="A3" s="3" t="s">
        <v>254</v>
      </c>
    </row>
    <row r="4" spans="1:2">
      <c r="A4" s="4" t="s">
        <v>949</v>
      </c>
      <c r="B4" s="10" t="n">
        <v>1.3</v>
      </c>
    </row>
    <row r="5" spans="1:2">
      <c r="A5" s="4" t="s">
        <v>950</v>
      </c>
      <c r="B5" s="7" t="n">
        <v>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951</v>
      </c>
      <c r="C1" s="2" t="s">
        <v>1</v>
      </c>
    </row>
    <row r="2" spans="1:4">
      <c r="C2" s="2" t="s">
        <v>2</v>
      </c>
      <c r="D2" s="2" t="s">
        <v>37</v>
      </c>
    </row>
    <row r="3" spans="1:4">
      <c r="A3" s="4" t="s">
        <v>952</v>
      </c>
    </row>
    <row r="4" spans="1:4">
      <c r="A4" s="3" t="s">
        <v>953</v>
      </c>
    </row>
    <row r="5" spans="1:4">
      <c r="A5" s="4" t="s">
        <v>954</v>
      </c>
      <c r="B5" s="4" t="s">
        <v>54</v>
      </c>
      <c r="C5" s="4" t="s">
        <v>955</v>
      </c>
    </row>
    <row r="6" spans="1:4">
      <c r="A6" s="4" t="s">
        <v>956</v>
      </c>
      <c r="B6" s="4" t="s">
        <v>54</v>
      </c>
      <c r="C6" s="4" t="s">
        <v>764</v>
      </c>
    </row>
    <row r="7" spans="1:4">
      <c r="A7" s="4" t="s">
        <v>957</v>
      </c>
      <c r="C7" s="4" t="s">
        <v>958</v>
      </c>
    </row>
    <row r="8" spans="1:4">
      <c r="A8" s="4" t="s">
        <v>959</v>
      </c>
      <c r="C8" s="4" t="s">
        <v>960</v>
      </c>
    </row>
    <row r="9" spans="1:4">
      <c r="A9" s="4" t="s">
        <v>961</v>
      </c>
      <c r="C9" s="4" t="s">
        <v>962</v>
      </c>
    </row>
    <row r="10" spans="1:4">
      <c r="A10" s="4" t="s">
        <v>963</v>
      </c>
      <c r="D10" s="7" t="n">
        <v>1</v>
      </c>
    </row>
    <row r="11" spans="1:4">
      <c r="A11" s="4" t="s">
        <v>964</v>
      </c>
    </row>
    <row r="12" spans="1:4">
      <c r="A12" s="3" t="s">
        <v>953</v>
      </c>
    </row>
    <row r="13" spans="1:4">
      <c r="A13" s="4" t="s">
        <v>954</v>
      </c>
      <c r="B13" s="4" t="s">
        <v>54</v>
      </c>
      <c r="C13" s="4" t="s">
        <v>965</v>
      </c>
    </row>
    <row r="14" spans="1:4">
      <c r="A14" s="4" t="s">
        <v>956</v>
      </c>
      <c r="B14" s="4" t="s">
        <v>54</v>
      </c>
      <c r="C14" s="4" t="s">
        <v>748</v>
      </c>
    </row>
    <row r="15" spans="1:4">
      <c r="A15" s="4" t="s">
        <v>957</v>
      </c>
      <c r="C15" s="4" t="s">
        <v>966</v>
      </c>
    </row>
    <row r="16" spans="1:4">
      <c r="A16" s="4" t="s">
        <v>959</v>
      </c>
      <c r="C16" s="4" t="s">
        <v>967</v>
      </c>
    </row>
    <row r="17" spans="1:4">
      <c r="A17" s="4" t="s">
        <v>961</v>
      </c>
      <c r="C17" s="4" t="s">
        <v>968</v>
      </c>
    </row>
    <row r="18" spans="1:4">
      <c r="A18" s="4" t="s">
        <v>963</v>
      </c>
      <c r="D18" s="5" t="n">
        <v>-213</v>
      </c>
    </row>
    <row r="19" spans="1:4">
      <c r="A19" s="4" t="s">
        <v>969</v>
      </c>
    </row>
    <row r="20" spans="1:4">
      <c r="A20" s="3" t="s">
        <v>953</v>
      </c>
    </row>
    <row r="21" spans="1:4">
      <c r="A21" s="4" t="s">
        <v>954</v>
      </c>
      <c r="B21" s="4" t="s">
        <v>54</v>
      </c>
      <c r="C21" s="4" t="s">
        <v>970</v>
      </c>
    </row>
    <row r="22" spans="1:4">
      <c r="A22" s="4" t="s">
        <v>956</v>
      </c>
      <c r="B22" s="4" t="s">
        <v>54</v>
      </c>
      <c r="C22" s="4" t="s">
        <v>748</v>
      </c>
    </row>
    <row r="23" spans="1:4">
      <c r="A23" s="4" t="s">
        <v>957</v>
      </c>
      <c r="C23" s="4" t="s">
        <v>966</v>
      </c>
    </row>
    <row r="24" spans="1:4">
      <c r="A24" s="4" t="s">
        <v>959</v>
      </c>
      <c r="C24" s="4" t="s">
        <v>967</v>
      </c>
    </row>
    <row r="25" spans="1:4">
      <c r="A25" s="4" t="s">
        <v>961</v>
      </c>
      <c r="C25" s="4" t="s">
        <v>750</v>
      </c>
    </row>
    <row r="26" spans="1:4">
      <c r="A26" s="4" t="s">
        <v>963</v>
      </c>
      <c r="D26" s="5" t="n">
        <v>-182</v>
      </c>
    </row>
    <row r="27" spans="1:4">
      <c r="A27" s="4" t="s">
        <v>971</v>
      </c>
    </row>
    <row r="28" spans="1:4">
      <c r="A28" s="3" t="s">
        <v>953</v>
      </c>
    </row>
    <row r="29" spans="1:4">
      <c r="A29" s="4" t="s">
        <v>954</v>
      </c>
      <c r="B29" s="4" t="s">
        <v>54</v>
      </c>
      <c r="C29" s="4" t="s">
        <v>972</v>
      </c>
    </row>
    <row r="30" spans="1:4">
      <c r="A30" s="4" t="s">
        <v>956</v>
      </c>
      <c r="B30" s="4" t="s">
        <v>54</v>
      </c>
      <c r="C30" s="4" t="s">
        <v>811</v>
      </c>
    </row>
    <row r="31" spans="1:4">
      <c r="A31" s="4" t="s">
        <v>957</v>
      </c>
      <c r="C31" s="4" t="s">
        <v>973</v>
      </c>
    </row>
    <row r="32" spans="1:4">
      <c r="A32" s="4" t="s">
        <v>959</v>
      </c>
      <c r="C32" s="4" t="s">
        <v>974</v>
      </c>
    </row>
    <row r="33" spans="1:4">
      <c r="A33" s="4" t="s">
        <v>961</v>
      </c>
      <c r="C33" s="4" t="s">
        <v>975</v>
      </c>
    </row>
    <row r="34" spans="1:4">
      <c r="A34" s="4" t="s">
        <v>963</v>
      </c>
      <c r="D34" s="5" t="n">
        <v>-280</v>
      </c>
    </row>
    <row r="35" spans="1:4">
      <c r="A35" s="4" t="s">
        <v>976</v>
      </c>
    </row>
    <row r="36" spans="1:4">
      <c r="A36" s="3" t="s">
        <v>953</v>
      </c>
    </row>
    <row r="37" spans="1:4">
      <c r="A37" s="4" t="s">
        <v>839</v>
      </c>
      <c r="B37" s="4" t="s">
        <v>576</v>
      </c>
      <c r="C37" s="7" t="n">
        <v>79201</v>
      </c>
    </row>
    <row r="38" spans="1:4">
      <c r="A38" s="4" t="s">
        <v>954</v>
      </c>
      <c r="B38" s="4" t="s">
        <v>54</v>
      </c>
      <c r="C38" s="4" t="s">
        <v>752</v>
      </c>
    </row>
    <row r="39" spans="1:4">
      <c r="A39" s="4" t="s">
        <v>956</v>
      </c>
      <c r="B39" s="4" t="s">
        <v>54</v>
      </c>
      <c r="C39" s="4" t="s">
        <v>972</v>
      </c>
    </row>
    <row r="40" spans="1:4">
      <c r="A40" s="4" t="s">
        <v>957</v>
      </c>
      <c r="C40" s="4" t="s">
        <v>977</v>
      </c>
    </row>
    <row r="41" spans="1:4">
      <c r="A41" s="4" t="s">
        <v>959</v>
      </c>
      <c r="C41" s="4" t="s">
        <v>978</v>
      </c>
    </row>
    <row r="42" spans="1:4">
      <c r="A42" s="4" t="s">
        <v>961</v>
      </c>
      <c r="C42" s="4" t="s">
        <v>979</v>
      </c>
    </row>
    <row r="43" spans="1:4">
      <c r="A43" s="4" t="s">
        <v>963</v>
      </c>
      <c r="C43" s="7" t="n">
        <v>168</v>
      </c>
      <c r="D43" s="5" t="n">
        <v>-424</v>
      </c>
    </row>
    <row r="44" spans="1:4">
      <c r="A44" s="4" t="s">
        <v>980</v>
      </c>
    </row>
    <row r="45" spans="1:4">
      <c r="A45" s="3" t="s">
        <v>953</v>
      </c>
    </row>
    <row r="46" spans="1:4">
      <c r="A46" s="4" t="s">
        <v>839</v>
      </c>
      <c r="B46" s="4" t="s">
        <v>576</v>
      </c>
      <c r="C46" s="7" t="n">
        <v>175000</v>
      </c>
    </row>
    <row r="47" spans="1:4">
      <c r="A47" s="4" t="s">
        <v>954</v>
      </c>
      <c r="B47" s="4" t="s">
        <v>54</v>
      </c>
      <c r="C47" s="4" t="s">
        <v>981</v>
      </c>
    </row>
    <row r="48" spans="1:4">
      <c r="A48" s="4" t="s">
        <v>956</v>
      </c>
      <c r="B48" s="4" t="s">
        <v>54</v>
      </c>
      <c r="C48" s="4" t="s">
        <v>743</v>
      </c>
    </row>
    <row r="49" spans="1:4">
      <c r="A49" s="4" t="s">
        <v>957</v>
      </c>
      <c r="C49" s="4" t="s">
        <v>982</v>
      </c>
    </row>
    <row r="50" spans="1:4">
      <c r="A50" s="4" t="s">
        <v>959</v>
      </c>
      <c r="C50" s="4" t="s">
        <v>983</v>
      </c>
    </row>
    <row r="51" spans="1:4">
      <c r="A51" s="4" t="s">
        <v>961</v>
      </c>
      <c r="B51" s="4" t="s">
        <v>600</v>
      </c>
      <c r="C51" s="4" t="s">
        <v>984</v>
      </c>
    </row>
    <row r="52" spans="1:4">
      <c r="A52" s="4" t="s">
        <v>963</v>
      </c>
      <c r="C52" s="7" t="n">
        <v>220</v>
      </c>
      <c r="D52" s="5" t="n">
        <v>464</v>
      </c>
    </row>
    <row r="53" spans="1:4">
      <c r="A53" s="4" t="s">
        <v>985</v>
      </c>
    </row>
    <row r="54" spans="1:4">
      <c r="A54" s="3" t="s">
        <v>953</v>
      </c>
    </row>
    <row r="55" spans="1:4">
      <c r="A55" s="4" t="s">
        <v>839</v>
      </c>
      <c r="B55" s="4" t="s">
        <v>576</v>
      </c>
      <c r="C55" s="7" t="n">
        <v>125087</v>
      </c>
    </row>
    <row r="56" spans="1:4">
      <c r="A56" s="4" t="s">
        <v>954</v>
      </c>
      <c r="B56" s="4" t="s">
        <v>54</v>
      </c>
      <c r="C56" s="4" t="s">
        <v>876</v>
      </c>
    </row>
    <row r="57" spans="1:4">
      <c r="A57" s="4" t="s">
        <v>956</v>
      </c>
      <c r="B57" s="4" t="s">
        <v>54</v>
      </c>
      <c r="C57" s="4" t="s">
        <v>743</v>
      </c>
    </row>
    <row r="58" spans="1:4">
      <c r="A58" s="4" t="s">
        <v>957</v>
      </c>
      <c r="C58" s="4" t="s">
        <v>986</v>
      </c>
    </row>
    <row r="59" spans="1:4">
      <c r="A59" s="4" t="s">
        <v>959</v>
      </c>
      <c r="C59" s="4" t="s">
        <v>987</v>
      </c>
    </row>
    <row r="60" spans="1:4">
      <c r="A60" s="4" t="s">
        <v>961</v>
      </c>
      <c r="C60" s="4" t="s">
        <v>988</v>
      </c>
    </row>
    <row r="61" spans="1:4">
      <c r="A61" s="4" t="s">
        <v>963</v>
      </c>
      <c r="C61" s="7" t="n">
        <v>966</v>
      </c>
      <c r="D61" s="5" t="n">
        <v>516</v>
      </c>
    </row>
    <row r="62" spans="1:4">
      <c r="A62" s="4" t="s">
        <v>989</v>
      </c>
    </row>
    <row r="63" spans="1:4">
      <c r="A63" s="3" t="s">
        <v>953</v>
      </c>
    </row>
    <row r="64" spans="1:4">
      <c r="A64" s="4" t="s">
        <v>954</v>
      </c>
      <c r="B64" s="4" t="s">
        <v>54</v>
      </c>
      <c r="C64" s="4" t="s">
        <v>990</v>
      </c>
    </row>
    <row r="65" spans="1:4">
      <c r="A65" s="4" t="s">
        <v>957</v>
      </c>
      <c r="C65" s="4" t="s">
        <v>991</v>
      </c>
    </row>
    <row r="66" spans="1:4">
      <c r="A66" s="4" t="s">
        <v>959</v>
      </c>
      <c r="C66" s="4" t="s">
        <v>991</v>
      </c>
    </row>
    <row r="67" spans="1:4">
      <c r="A67" s="4" t="s">
        <v>961</v>
      </c>
      <c r="C67" s="4" t="s">
        <v>992</v>
      </c>
    </row>
    <row r="68" spans="1:4">
      <c r="A68" s="4" t="s">
        <v>963</v>
      </c>
      <c r="D68" s="5" t="n">
        <v>681</v>
      </c>
    </row>
    <row r="69" spans="1:4">
      <c r="A69" s="4" t="s">
        <v>993</v>
      </c>
    </row>
    <row r="70" spans="1:4">
      <c r="A70" s="3" t="s">
        <v>953</v>
      </c>
    </row>
    <row r="71" spans="1:4">
      <c r="A71" s="4" t="s">
        <v>954</v>
      </c>
      <c r="B71" s="4" t="s">
        <v>54</v>
      </c>
      <c r="C71" s="4" t="s">
        <v>990</v>
      </c>
    </row>
    <row r="72" spans="1:4">
      <c r="A72" s="4" t="s">
        <v>957</v>
      </c>
      <c r="C72" s="4" t="s">
        <v>994</v>
      </c>
    </row>
    <row r="73" spans="1:4">
      <c r="A73" s="4" t="s">
        <v>959</v>
      </c>
      <c r="C73" s="4" t="s">
        <v>994</v>
      </c>
    </row>
    <row r="74" spans="1:4">
      <c r="A74" s="4" t="s">
        <v>961</v>
      </c>
      <c r="C74" s="4" t="s">
        <v>992</v>
      </c>
    </row>
    <row r="75" spans="1:4">
      <c r="A75" s="4" t="s">
        <v>963</v>
      </c>
      <c r="D75" s="5" t="n">
        <v>393</v>
      </c>
    </row>
    <row r="76" spans="1:4">
      <c r="A76" s="4" t="s">
        <v>995</v>
      </c>
    </row>
    <row r="77" spans="1:4">
      <c r="A77" s="3" t="s">
        <v>953</v>
      </c>
    </row>
    <row r="78" spans="1:4">
      <c r="A78" s="4" t="s">
        <v>839</v>
      </c>
      <c r="B78" s="4" t="s">
        <v>595</v>
      </c>
      <c r="C78" s="7" t="n">
        <v>117000</v>
      </c>
    </row>
    <row r="79" spans="1:4">
      <c r="A79" s="4" t="s">
        <v>954</v>
      </c>
      <c r="B79" s="4" t="s">
        <v>54</v>
      </c>
      <c r="C79" s="4" t="s">
        <v>752</v>
      </c>
    </row>
    <row r="80" spans="1:4">
      <c r="A80" s="4" t="s">
        <v>957</v>
      </c>
      <c r="C80" s="4" t="s">
        <v>996</v>
      </c>
    </row>
    <row r="81" spans="1:4">
      <c r="A81" s="4" t="s">
        <v>959</v>
      </c>
      <c r="C81" s="4" t="s">
        <v>996</v>
      </c>
    </row>
    <row r="82" spans="1:4">
      <c r="A82" s="4" t="s">
        <v>961</v>
      </c>
      <c r="C82" s="4" t="s">
        <v>997</v>
      </c>
    </row>
    <row r="83" spans="1:4">
      <c r="A83" s="4" t="s">
        <v>963</v>
      </c>
      <c r="C83" s="7" t="n">
        <v>247</v>
      </c>
      <c r="D83" s="7" t="n">
        <v>95</v>
      </c>
    </row>
    <row r="84" spans="1:4">
      <c r="A84" s="4" t="s">
        <v>998</v>
      </c>
    </row>
    <row r="85" spans="1:4">
      <c r="A85" s="3" t="s">
        <v>953</v>
      </c>
    </row>
    <row r="86" spans="1:4">
      <c r="A86" s="4" t="s">
        <v>839</v>
      </c>
      <c r="B86" s="4" t="s">
        <v>595</v>
      </c>
      <c r="C86" s="7" t="n">
        <v>410000</v>
      </c>
    </row>
    <row r="87" spans="1:4">
      <c r="A87" s="4" t="s">
        <v>954</v>
      </c>
      <c r="B87" s="4" t="s">
        <v>54</v>
      </c>
      <c r="C87" s="4" t="s">
        <v>794</v>
      </c>
    </row>
    <row r="88" spans="1:4">
      <c r="A88" s="4" t="s">
        <v>957</v>
      </c>
      <c r="C88" s="4" t="s">
        <v>999</v>
      </c>
    </row>
    <row r="89" spans="1:4">
      <c r="A89" s="4" t="s">
        <v>959</v>
      </c>
      <c r="C89" s="4" t="s">
        <v>992</v>
      </c>
    </row>
    <row r="90" spans="1:4">
      <c r="A90" s="4" t="s">
        <v>961</v>
      </c>
      <c r="C90" s="4" t="s">
        <v>1000</v>
      </c>
    </row>
    <row r="91" spans="1:4">
      <c r="A91" s="4" t="s">
        <v>963</v>
      </c>
      <c r="C91" s="7" t="n">
        <v>44</v>
      </c>
    </row>
    <row r="92" spans="1:4">
      <c r="A92" s="4" t="s">
        <v>1001</v>
      </c>
    </row>
    <row r="93" spans="1:4">
      <c r="A93" s="3" t="s">
        <v>953</v>
      </c>
    </row>
    <row r="94" spans="1:4">
      <c r="A94" s="4" t="s">
        <v>839</v>
      </c>
      <c r="B94" s="4" t="s">
        <v>595</v>
      </c>
      <c r="C94" s="7" t="n">
        <v>51575</v>
      </c>
    </row>
    <row r="95" spans="1:4">
      <c r="A95" s="4" t="s">
        <v>954</v>
      </c>
      <c r="B95" s="4" t="s">
        <v>54</v>
      </c>
      <c r="C95" s="4" t="s">
        <v>794</v>
      </c>
    </row>
    <row r="96" spans="1:4">
      <c r="A96" s="4" t="s">
        <v>957</v>
      </c>
      <c r="C96" s="4" t="s">
        <v>999</v>
      </c>
    </row>
    <row r="97" spans="1:4">
      <c r="A97" s="4" t="s">
        <v>959</v>
      </c>
      <c r="C97" s="4" t="s">
        <v>968</v>
      </c>
    </row>
    <row r="98" spans="1:4">
      <c r="A98" s="4" t="s">
        <v>961</v>
      </c>
      <c r="C98" s="4" t="s">
        <v>1000</v>
      </c>
    </row>
    <row r="99" spans="1:4">
      <c r="A99" s="4" t="s">
        <v>963</v>
      </c>
      <c r="C99" s="7" t="n">
        <v>6</v>
      </c>
    </row>
    <row r="100" spans="1:4">
      <c r="A100" s="4" t="s">
        <v>1002</v>
      </c>
    </row>
    <row r="101" spans="1:4">
      <c r="A101" s="3" t="s">
        <v>953</v>
      </c>
    </row>
    <row r="102" spans="1:4">
      <c r="A102" s="4" t="s">
        <v>839</v>
      </c>
      <c r="B102" s="4" t="s">
        <v>595</v>
      </c>
      <c r="C102" s="7" t="n">
        <v>175000</v>
      </c>
    </row>
    <row r="103" spans="1:4">
      <c r="A103" s="4" t="s">
        <v>954</v>
      </c>
      <c r="B103" s="4" t="s">
        <v>54</v>
      </c>
      <c r="C103" s="4" t="s">
        <v>794</v>
      </c>
    </row>
    <row r="104" spans="1:4">
      <c r="A104" s="4" t="s">
        <v>957</v>
      </c>
      <c r="C104" s="4" t="s">
        <v>999</v>
      </c>
    </row>
    <row r="105" spans="1:4">
      <c r="A105" s="4" t="s">
        <v>959</v>
      </c>
      <c r="C105" s="4" t="s">
        <v>984</v>
      </c>
    </row>
    <row r="106" spans="1:4">
      <c r="A106" s="4" t="s">
        <v>961</v>
      </c>
      <c r="C106" s="4" t="s">
        <v>1000</v>
      </c>
    </row>
    <row r="107" spans="1:4">
      <c r="A107" s="4" t="s">
        <v>963</v>
      </c>
      <c r="C107" s="7" t="n">
        <v>19</v>
      </c>
    </row>
    <row r="108" spans="1:4">
      <c r="A108" s="4" t="s">
        <v>1003</v>
      </c>
    </row>
    <row r="109" spans="1:4">
      <c r="A109" s="3" t="s">
        <v>953</v>
      </c>
    </row>
    <row r="110" spans="1:4">
      <c r="A110" s="4" t="s">
        <v>839</v>
      </c>
      <c r="B110" s="4" t="s">
        <v>595</v>
      </c>
      <c r="C110" s="7" t="n">
        <v>57630</v>
      </c>
    </row>
    <row r="111" spans="1:4">
      <c r="A111" s="4" t="s">
        <v>954</v>
      </c>
      <c r="B111" s="4" t="s">
        <v>54</v>
      </c>
      <c r="C111" s="4" t="s">
        <v>794</v>
      </c>
    </row>
    <row r="112" spans="1:4">
      <c r="A112" s="4" t="s">
        <v>957</v>
      </c>
      <c r="C112" s="4" t="s">
        <v>1004</v>
      </c>
    </row>
    <row r="113" spans="1:4">
      <c r="A113" s="4" t="s">
        <v>959</v>
      </c>
      <c r="C113" s="4" t="s">
        <v>1004</v>
      </c>
    </row>
    <row r="114" spans="1:4">
      <c r="A114" s="4" t="s">
        <v>961</v>
      </c>
      <c r="C114" s="4" t="s">
        <v>1000</v>
      </c>
    </row>
    <row r="115" spans="1:4">
      <c r="A115" s="4" t="s">
        <v>963</v>
      </c>
      <c r="C115" s="7" t="n">
        <v>6</v>
      </c>
    </row>
    <row r="116" spans="1:4"/>
    <row r="117" spans="1:4">
      <c r="A117" s="4" t="s">
        <v>54</v>
      </c>
      <c r="B117" s="4" t="s">
        <v>1005</v>
      </c>
    </row>
    <row r="118" spans="1:4">
      <c r="A118" s="4" t="s">
        <v>576</v>
      </c>
      <c r="B118" s="4" t="s">
        <v>1006</v>
      </c>
    </row>
    <row r="119" spans="1:4">
      <c r="A119" s="4" t="s">
        <v>600</v>
      </c>
      <c r="B119" s="4" t="s">
        <v>1007</v>
      </c>
    </row>
    <row r="120" spans="1:4">
      <c r="A120" s="4" t="s">
        <v>595</v>
      </c>
      <c r="B120" s="4" t="s">
        <v>1008</v>
      </c>
    </row>
  </sheetData>
  <mergeCells count="6">
    <mergeCell ref="A1:B2"/>
    <mergeCell ref="A116:C116"/>
    <mergeCell ref="B117:C117"/>
    <mergeCell ref="B118:C118"/>
    <mergeCell ref="B119:C119"/>
    <mergeCell ref="B120:C120"/>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009</v>
      </c>
      <c r="C1" s="2" t="s">
        <v>2</v>
      </c>
      <c r="E1" s="2" t="s">
        <v>37</v>
      </c>
    </row>
    <row r="2" spans="1:6">
      <c r="A2" s="4" t="s">
        <v>1010</v>
      </c>
    </row>
    <row r="3" spans="1:6">
      <c r="A3" s="3" t="s">
        <v>953</v>
      </c>
    </row>
    <row r="4" spans="1:6">
      <c r="A4" s="4" t="s">
        <v>839</v>
      </c>
      <c r="B4" s="4" t="s">
        <v>54</v>
      </c>
      <c r="C4" s="7" t="n">
        <v>79201</v>
      </c>
      <c r="E4" s="7" t="n">
        <v>11842</v>
      </c>
    </row>
    <row r="5" spans="1:6">
      <c r="A5" s="4" t="s">
        <v>1011</v>
      </c>
      <c r="C5" s="5" t="n">
        <v>168</v>
      </c>
      <c r="E5" s="5" t="n">
        <v>1</v>
      </c>
    </row>
    <row r="6" spans="1:6">
      <c r="A6" s="4" t="s">
        <v>963</v>
      </c>
      <c r="C6" s="5" t="n">
        <v>168</v>
      </c>
      <c r="E6" s="5" t="n">
        <v>1</v>
      </c>
    </row>
    <row r="7" spans="1:6">
      <c r="A7" s="4" t="s">
        <v>1012</v>
      </c>
    </row>
    <row r="8" spans="1:6">
      <c r="A8" s="3" t="s">
        <v>953</v>
      </c>
    </row>
    <row r="9" spans="1:6">
      <c r="A9" s="4" t="s">
        <v>839</v>
      </c>
      <c r="B9" s="4" t="s">
        <v>54</v>
      </c>
      <c r="C9" s="5" t="n">
        <v>175000</v>
      </c>
      <c r="E9" s="5" t="n">
        <v>36839</v>
      </c>
    </row>
    <row r="10" spans="1:6">
      <c r="A10" s="4" t="s">
        <v>1011</v>
      </c>
      <c r="C10" s="5" t="n">
        <v>220</v>
      </c>
      <c r="E10" s="5" t="n">
        <v>-213</v>
      </c>
    </row>
    <row r="11" spans="1:6">
      <c r="A11" s="4" t="s">
        <v>963</v>
      </c>
      <c r="C11" s="5" t="n">
        <v>220</v>
      </c>
      <c r="E11" s="5" t="n">
        <v>-213</v>
      </c>
    </row>
    <row r="12" spans="1:6">
      <c r="A12" s="4" t="s">
        <v>1013</v>
      </c>
    </row>
    <row r="13" spans="1:6">
      <c r="A13" s="3" t="s">
        <v>953</v>
      </c>
    </row>
    <row r="14" spans="1:6">
      <c r="A14" s="4" t="s">
        <v>839</v>
      </c>
      <c r="B14" s="4" t="s">
        <v>54</v>
      </c>
      <c r="C14" s="5" t="n">
        <v>125087</v>
      </c>
      <c r="E14" s="5" t="n">
        <v>25103</v>
      </c>
    </row>
    <row r="15" spans="1:6">
      <c r="A15" s="4" t="s">
        <v>1011</v>
      </c>
      <c r="C15" s="5" t="n">
        <v>966</v>
      </c>
      <c r="E15" s="5" t="n">
        <v>-182</v>
      </c>
    </row>
    <row r="16" spans="1:6">
      <c r="A16" s="4" t="s">
        <v>963</v>
      </c>
      <c r="C16" s="5" t="n">
        <v>966</v>
      </c>
      <c r="E16" s="5" t="n">
        <v>-182</v>
      </c>
    </row>
    <row r="17" spans="1:6">
      <c r="A17" s="4" t="s">
        <v>1014</v>
      </c>
    </row>
    <row r="18" spans="1:6">
      <c r="A18" s="3" t="s">
        <v>953</v>
      </c>
    </row>
    <row r="19" spans="1:6">
      <c r="A19" s="4" t="s">
        <v>839</v>
      </c>
      <c r="C19" s="5" t="n">
        <v>117000</v>
      </c>
      <c r="D19" s="4" t="s">
        <v>576</v>
      </c>
      <c r="E19" s="5" t="n">
        <v>47072</v>
      </c>
      <c r="F19" s="4" t="s">
        <v>54</v>
      </c>
    </row>
    <row r="20" spans="1:6">
      <c r="A20" s="4" t="s">
        <v>1011</v>
      </c>
      <c r="C20" s="5" t="n">
        <v>247</v>
      </c>
      <c r="E20" s="5" t="n">
        <v>-280</v>
      </c>
    </row>
    <row r="21" spans="1:6">
      <c r="A21" s="4" t="s">
        <v>963</v>
      </c>
      <c r="C21" s="5" t="n">
        <v>247</v>
      </c>
      <c r="E21" s="5" t="n">
        <v>-280</v>
      </c>
    </row>
    <row r="22" spans="1:6">
      <c r="A22" s="4" t="s">
        <v>1015</v>
      </c>
    </row>
    <row r="23" spans="1:6">
      <c r="A23" s="3" t="s">
        <v>953</v>
      </c>
    </row>
    <row r="24" spans="1:6">
      <c r="A24" s="4" t="s">
        <v>839</v>
      </c>
      <c r="C24" s="5" t="n">
        <v>410000</v>
      </c>
      <c r="D24" s="4" t="s">
        <v>576</v>
      </c>
      <c r="E24" s="5" t="n">
        <v>80841</v>
      </c>
      <c r="F24" s="4" t="s">
        <v>54</v>
      </c>
    </row>
    <row r="25" spans="1:6">
      <c r="A25" s="4" t="s">
        <v>1011</v>
      </c>
      <c r="C25" s="5" t="n">
        <v>44</v>
      </c>
      <c r="E25" s="5" t="n">
        <v>-424</v>
      </c>
    </row>
    <row r="26" spans="1:6">
      <c r="A26" s="4" t="s">
        <v>963</v>
      </c>
      <c r="C26" s="5" t="n">
        <v>44</v>
      </c>
      <c r="E26" s="5" t="n">
        <v>-424</v>
      </c>
    </row>
    <row r="27" spans="1:6">
      <c r="A27" s="4" t="s">
        <v>1016</v>
      </c>
    </row>
    <row r="28" spans="1:6">
      <c r="A28" s="3" t="s">
        <v>953</v>
      </c>
    </row>
    <row r="29" spans="1:6">
      <c r="A29" s="4" t="s">
        <v>839</v>
      </c>
      <c r="C29" s="5" t="n">
        <v>51575</v>
      </c>
      <c r="D29" s="4" t="s">
        <v>576</v>
      </c>
      <c r="E29" s="5" t="n">
        <v>175000</v>
      </c>
      <c r="F29" s="4" t="s">
        <v>54</v>
      </c>
    </row>
    <row r="30" spans="1:6">
      <c r="A30" s="4" t="s">
        <v>1011</v>
      </c>
      <c r="C30" s="5" t="n">
        <v>6</v>
      </c>
      <c r="E30" s="5" t="n">
        <v>464</v>
      </c>
    </row>
    <row r="31" spans="1:6">
      <c r="A31" s="4" t="s">
        <v>963</v>
      </c>
      <c r="C31" s="5" t="n">
        <v>6</v>
      </c>
      <c r="E31" s="5" t="n">
        <v>464</v>
      </c>
    </row>
    <row r="32" spans="1:6">
      <c r="A32" s="4" t="s">
        <v>1017</v>
      </c>
    </row>
    <row r="33" spans="1:6">
      <c r="A33" s="3" t="s">
        <v>953</v>
      </c>
    </row>
    <row r="34" spans="1:6">
      <c r="A34" s="4" t="s">
        <v>839</v>
      </c>
      <c r="C34" s="5" t="n">
        <v>175000</v>
      </c>
      <c r="D34" s="4" t="s">
        <v>576</v>
      </c>
      <c r="E34" s="5" t="n">
        <v>129722</v>
      </c>
      <c r="F34" s="4" t="s">
        <v>54</v>
      </c>
    </row>
    <row r="35" spans="1:6">
      <c r="A35" s="4" t="s">
        <v>1011</v>
      </c>
      <c r="C35" s="5" t="n">
        <v>19</v>
      </c>
      <c r="E35" s="5" t="n">
        <v>516</v>
      </c>
    </row>
    <row r="36" spans="1:6">
      <c r="A36" s="4" t="s">
        <v>963</v>
      </c>
      <c r="C36" s="5" t="n">
        <v>19</v>
      </c>
      <c r="E36" s="5" t="n">
        <v>516</v>
      </c>
    </row>
    <row r="37" spans="1:6">
      <c r="A37" s="4" t="s">
        <v>1018</v>
      </c>
    </row>
    <row r="38" spans="1:6">
      <c r="A38" s="3" t="s">
        <v>953</v>
      </c>
    </row>
    <row r="39" spans="1:6">
      <c r="A39" s="4" t="s">
        <v>839</v>
      </c>
      <c r="C39" s="5" t="n">
        <v>57630</v>
      </c>
      <c r="D39" s="4" t="s">
        <v>576</v>
      </c>
      <c r="E39" s="5" t="n">
        <v>260000</v>
      </c>
      <c r="F39" s="4" t="s">
        <v>54</v>
      </c>
    </row>
    <row r="40" spans="1:6">
      <c r="A40" s="4" t="s">
        <v>1011</v>
      </c>
      <c r="C40" s="5" t="n">
        <v>6</v>
      </c>
      <c r="E40" s="5" t="n">
        <v>681</v>
      </c>
    </row>
    <row r="41" spans="1:6">
      <c r="A41" s="4" t="s">
        <v>963</v>
      </c>
      <c r="C41" s="7" t="n">
        <v>6</v>
      </c>
      <c r="E41" s="5" t="n">
        <v>681</v>
      </c>
    </row>
    <row r="42" spans="1:6">
      <c r="A42" s="4" t="s">
        <v>1019</v>
      </c>
    </row>
    <row r="43" spans="1:6">
      <c r="A43" s="3" t="s">
        <v>953</v>
      </c>
    </row>
    <row r="44" spans="1:6">
      <c r="A44" s="4" t="s">
        <v>839</v>
      </c>
      <c r="B44" s="4" t="s">
        <v>576</v>
      </c>
      <c r="E44" s="5" t="n">
        <v>150000</v>
      </c>
    </row>
    <row r="45" spans="1:6">
      <c r="A45" s="4" t="s">
        <v>1011</v>
      </c>
      <c r="E45" s="5" t="n">
        <v>393</v>
      </c>
    </row>
    <row r="46" spans="1:6">
      <c r="A46" s="4" t="s">
        <v>963</v>
      </c>
      <c r="E46" s="5" t="n">
        <v>393</v>
      </c>
    </row>
    <row r="47" spans="1:6">
      <c r="A47" s="4" t="s">
        <v>1020</v>
      </c>
    </row>
    <row r="48" spans="1:6">
      <c r="A48" s="3" t="s">
        <v>953</v>
      </c>
    </row>
    <row r="49" spans="1:6">
      <c r="A49" s="4" t="s">
        <v>839</v>
      </c>
      <c r="B49" s="4" t="s">
        <v>576</v>
      </c>
      <c r="E49" s="5" t="n">
        <v>117000</v>
      </c>
    </row>
    <row r="50" spans="1:6">
      <c r="A50" s="4" t="s">
        <v>1011</v>
      </c>
      <c r="E50" s="5" t="n">
        <v>95</v>
      </c>
    </row>
    <row r="51" spans="1:6">
      <c r="A51" s="4" t="s">
        <v>963</v>
      </c>
      <c r="E51" s="7" t="n">
        <v>95</v>
      </c>
    </row>
    <row r="52" spans="1:6"/>
    <row r="53" spans="1:6">
      <c r="A53" s="4" t="s">
        <v>54</v>
      </c>
      <c r="B53" s="4" t="s">
        <v>1006</v>
      </c>
    </row>
    <row r="54" spans="1:6">
      <c r="A54" s="4" t="s">
        <v>576</v>
      </c>
      <c r="B54" s="4" t="s">
        <v>1008</v>
      </c>
    </row>
  </sheetData>
  <mergeCells count="6">
    <mergeCell ref="A1:B1"/>
    <mergeCell ref="C1:D1"/>
    <mergeCell ref="E1:F1"/>
    <mergeCell ref="A52:E52"/>
    <mergeCell ref="B53:E53"/>
    <mergeCell ref="B54:E54"/>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1021</v>
      </c>
      <c r="B1" s="2" t="s">
        <v>504</v>
      </c>
    </row>
    <row r="2" spans="1:2">
      <c r="B2" s="2" t="s">
        <v>1022</v>
      </c>
    </row>
    <row r="3" spans="1:2">
      <c r="A3" s="4" t="s">
        <v>646</v>
      </c>
    </row>
    <row r="4" spans="1:2">
      <c r="A4" s="3" t="s">
        <v>953</v>
      </c>
    </row>
    <row r="5" spans="1:2">
      <c r="A5" s="4" t="s">
        <v>1023</v>
      </c>
      <c r="B5" s="6" t="n">
        <v>0.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8</v>
      </c>
      <c r="B1" s="2" t="s">
        <v>1</v>
      </c>
    </row>
    <row r="2" spans="1:4">
      <c r="B2" s="2" t="s">
        <v>2</v>
      </c>
      <c r="C2" s="2" t="s">
        <v>37</v>
      </c>
      <c r="D2" s="2" t="s">
        <v>98</v>
      </c>
    </row>
    <row r="3" spans="1:4">
      <c r="A3" s="3" t="s">
        <v>179</v>
      </c>
    </row>
    <row r="4" spans="1:4">
      <c r="A4" s="4" t="s">
        <v>125</v>
      </c>
      <c r="B4" s="7" t="n">
        <v>-25151</v>
      </c>
      <c r="C4" s="7" t="n">
        <v>-26312</v>
      </c>
      <c r="D4" s="7" t="n">
        <v>-31784</v>
      </c>
    </row>
    <row r="5" spans="1:4">
      <c r="A5" s="4" t="s">
        <v>124</v>
      </c>
      <c r="B5" s="5" t="n">
        <v>-4409</v>
      </c>
      <c r="C5" s="5" t="n">
        <v>-7773</v>
      </c>
      <c r="D5" s="5" t="n">
        <v>-6949</v>
      </c>
    </row>
    <row r="6" spans="1:4">
      <c r="A6" s="4" t="s">
        <v>127</v>
      </c>
      <c r="B6" s="5" t="n">
        <v>-20742</v>
      </c>
      <c r="C6" s="5" t="n">
        <v>-18539</v>
      </c>
      <c r="D6" s="5" t="n">
        <v>-24835</v>
      </c>
    </row>
    <row r="7" spans="1:4">
      <c r="A7" s="3" t="s">
        <v>180</v>
      </c>
    </row>
    <row r="8" spans="1:4">
      <c r="A8" s="4" t="s">
        <v>111</v>
      </c>
      <c r="B8" s="5" t="n">
        <v>54130</v>
      </c>
      <c r="C8" s="5" t="n">
        <v>64377</v>
      </c>
      <c r="D8" s="5" t="n">
        <v>77589</v>
      </c>
    </row>
    <row r="9" spans="1:4">
      <c r="A9" s="4" t="s">
        <v>181</v>
      </c>
      <c r="B9" s="5" t="n">
        <v>2284</v>
      </c>
      <c r="C9" s="5" t="n">
        <v>2261</v>
      </c>
      <c r="D9" s="5" t="n">
        <v>2033</v>
      </c>
    </row>
    <row r="10" spans="1:4">
      <c r="A10" s="4" t="s">
        <v>182</v>
      </c>
      <c r="B10" s="5" t="n">
        <v>-41</v>
      </c>
      <c r="C10" s="5" t="n">
        <v>-38</v>
      </c>
      <c r="D10" s="5" t="n">
        <v>-38</v>
      </c>
    </row>
    <row r="11" spans="1:4">
      <c r="A11" s="4" t="s">
        <v>183</v>
      </c>
      <c r="B11" s="5" t="n">
        <v>-2219</v>
      </c>
      <c r="C11" s="5" t="n">
        <v>-2521</v>
      </c>
      <c r="D11" s="5" t="n">
        <v>-1260</v>
      </c>
    </row>
    <row r="12" spans="1:4">
      <c r="A12" s="4" t="s">
        <v>184</v>
      </c>
      <c r="B12" s="5" t="n">
        <v>3267</v>
      </c>
      <c r="C12" s="5" t="n">
        <v>-9131</v>
      </c>
    </row>
    <row r="13" spans="1:4">
      <c r="A13" s="4" t="s">
        <v>185</v>
      </c>
      <c r="B13" s="5" t="n">
        <v>96</v>
      </c>
      <c r="C13" s="5" t="n">
        <v>10</v>
      </c>
      <c r="D13" s="5" t="n">
        <v>1495</v>
      </c>
    </row>
    <row r="14" spans="1:4">
      <c r="A14" s="4" t="s">
        <v>112</v>
      </c>
      <c r="B14" s="5" t="n">
        <v>7922</v>
      </c>
    </row>
    <row r="15" spans="1:4">
      <c r="A15" s="4" t="s">
        <v>114</v>
      </c>
      <c r="B15" s="5" t="n">
        <v>-1049</v>
      </c>
      <c r="D15" s="5" t="n">
        <v>-15415</v>
      </c>
    </row>
    <row r="16" spans="1:4">
      <c r="A16" s="4" t="s">
        <v>186</v>
      </c>
      <c r="B16" s="5" t="n">
        <v>725</v>
      </c>
      <c r="C16" s="5" t="n">
        <v>-751</v>
      </c>
      <c r="D16" s="5" t="n">
        <v>1055</v>
      </c>
    </row>
    <row r="17" spans="1:4">
      <c r="A17" s="3" t="s">
        <v>187</v>
      </c>
    </row>
    <row r="18" spans="1:4">
      <c r="A18" s="4" t="s">
        <v>76</v>
      </c>
      <c r="B18" s="5" t="n">
        <v>-1392</v>
      </c>
      <c r="C18" s="5" t="n">
        <v>-1006</v>
      </c>
      <c r="D18" s="5" t="n">
        <v>-1786</v>
      </c>
    </row>
    <row r="19" spans="1:4">
      <c r="A19" s="4" t="s">
        <v>77</v>
      </c>
      <c r="B19" s="5" t="n">
        <v>-12</v>
      </c>
      <c r="C19" s="5" t="n">
        <v>-2960</v>
      </c>
      <c r="D19" s="5" t="n">
        <v>-40</v>
      </c>
    </row>
    <row r="20" spans="1:4">
      <c r="A20" s="4" t="s">
        <v>81</v>
      </c>
      <c r="B20" s="5" t="n">
        <v>-3992</v>
      </c>
      <c r="C20" s="5" t="n">
        <v>6714</v>
      </c>
      <c r="D20" s="5" t="n">
        <v>-521</v>
      </c>
    </row>
    <row r="21" spans="1:4">
      <c r="A21" s="4" t="s">
        <v>82</v>
      </c>
      <c r="B21" s="5" t="n">
        <v>399</v>
      </c>
      <c r="C21" s="5" t="n">
        <v>2275</v>
      </c>
      <c r="D21" s="5" t="n">
        <v>2505</v>
      </c>
    </row>
    <row r="22" spans="1:4">
      <c r="A22" s="4" t="s">
        <v>53</v>
      </c>
      <c r="B22" s="5" t="n">
        <v>-688</v>
      </c>
      <c r="C22" s="5" t="n">
        <v>476</v>
      </c>
      <c r="D22" s="5" t="n">
        <v>1721</v>
      </c>
    </row>
    <row r="23" spans="1:4">
      <c r="A23" s="4" t="s">
        <v>188</v>
      </c>
      <c r="B23" s="5" t="n">
        <v>38688</v>
      </c>
      <c r="C23" s="5" t="n">
        <v>41167</v>
      </c>
      <c r="D23" s="5" t="n">
        <v>42503</v>
      </c>
    </row>
    <row r="24" spans="1:4">
      <c r="A24" s="4" t="s">
        <v>189</v>
      </c>
      <c r="B24" s="5" t="n">
        <v>28572</v>
      </c>
      <c r="C24" s="5" t="n">
        <v>34079</v>
      </c>
      <c r="D24" s="5" t="n">
        <v>32028</v>
      </c>
    </row>
    <row r="25" spans="1:4">
      <c r="A25" s="4" t="s">
        <v>190</v>
      </c>
      <c r="B25" s="5" t="n">
        <v>67260</v>
      </c>
      <c r="C25" s="5" t="n">
        <v>75246</v>
      </c>
      <c r="D25" s="5" t="n">
        <v>74531</v>
      </c>
    </row>
    <row r="26" spans="1:4">
      <c r="A26" s="3" t="s">
        <v>191</v>
      </c>
    </row>
    <row r="27" spans="1:4">
      <c r="A27" s="4" t="s">
        <v>192</v>
      </c>
      <c r="C27" s="5" t="n">
        <v>-1056</v>
      </c>
    </row>
    <row r="28" spans="1:4">
      <c r="A28" s="4" t="s">
        <v>193</v>
      </c>
      <c r="B28" s="5" t="n">
        <v>-1658</v>
      </c>
      <c r="C28" s="5" t="n">
        <v>-47887</v>
      </c>
      <c r="D28" s="5" t="n">
        <v>-95142</v>
      </c>
    </row>
    <row r="29" spans="1:4">
      <c r="A29" s="4" t="s">
        <v>194</v>
      </c>
      <c r="B29" s="5" t="n">
        <v>5761</v>
      </c>
      <c r="D29" s="5" t="n">
        <v>33629</v>
      </c>
    </row>
    <row r="30" spans="1:4">
      <c r="A30" s="4" t="s">
        <v>195</v>
      </c>
      <c r="B30" s="5" t="n">
        <v>-9789</v>
      </c>
      <c r="C30" s="5" t="n">
        <v>-8516</v>
      </c>
      <c r="D30" s="5" t="n">
        <v>-5384</v>
      </c>
    </row>
    <row r="31" spans="1:4">
      <c r="A31" s="4" t="s">
        <v>196</v>
      </c>
      <c r="B31" s="5" t="n">
        <v>173</v>
      </c>
      <c r="C31" s="5" t="n">
        <v>-1264</v>
      </c>
      <c r="D31" s="5" t="n">
        <v>-2</v>
      </c>
    </row>
    <row r="32" spans="1:4">
      <c r="A32" s="4" t="s">
        <v>197</v>
      </c>
      <c r="B32" s="5" t="n">
        <v>-5513</v>
      </c>
      <c r="C32" s="5" t="n">
        <v>-58723</v>
      </c>
      <c r="D32" s="5" t="n">
        <v>-66899</v>
      </c>
    </row>
    <row r="33" spans="1:4">
      <c r="A33" s="4" t="s">
        <v>198</v>
      </c>
      <c r="B33" s="5" t="n">
        <v>-8869</v>
      </c>
      <c r="C33" s="5" t="n">
        <v>-5822</v>
      </c>
      <c r="D33" s="5" t="n">
        <v>-32544</v>
      </c>
    </row>
    <row r="34" spans="1:4">
      <c r="A34" s="4" t="s">
        <v>199</v>
      </c>
      <c r="B34" s="5" t="n">
        <v>-14382</v>
      </c>
      <c r="C34" s="5" t="n">
        <v>-64545</v>
      </c>
      <c r="D34" s="5" t="n">
        <v>-99443</v>
      </c>
    </row>
    <row r="35" spans="1:4">
      <c r="A35" s="3" t="s">
        <v>200</v>
      </c>
    </row>
    <row r="36" spans="1:4">
      <c r="A36" s="4" t="s">
        <v>201</v>
      </c>
      <c r="B36" s="5" t="n">
        <v>-59051</v>
      </c>
      <c r="C36" s="5" t="n">
        <v>-34512</v>
      </c>
      <c r="D36" s="5" t="n">
        <v>-31454</v>
      </c>
    </row>
    <row r="37" spans="1:4">
      <c r="A37" s="4" t="s">
        <v>162</v>
      </c>
      <c r="B37" s="5" t="n">
        <v>-40153</v>
      </c>
      <c r="C37" s="5" t="n">
        <v>-46019</v>
      </c>
      <c r="D37" s="5" t="n">
        <v>-28585</v>
      </c>
    </row>
    <row r="38" spans="1:4">
      <c r="A38" s="4" t="s">
        <v>202</v>
      </c>
      <c r="B38" s="5" t="n">
        <v>-955</v>
      </c>
      <c r="C38" s="5" t="n">
        <v>-2000</v>
      </c>
      <c r="D38" s="5" t="n">
        <v>-4650</v>
      </c>
    </row>
    <row r="39" spans="1:4">
      <c r="A39" s="4" t="s">
        <v>203</v>
      </c>
      <c r="B39" s="5" t="n">
        <v>102000</v>
      </c>
      <c r="C39" s="5" t="n">
        <v>52000</v>
      </c>
      <c r="D39" s="5" t="n">
        <v>105113</v>
      </c>
    </row>
    <row r="40" spans="1:4">
      <c r="A40" s="4" t="s">
        <v>204</v>
      </c>
      <c r="B40" s="5" t="n">
        <v>-59875</v>
      </c>
      <c r="C40" s="5" t="n">
        <v>-64863</v>
      </c>
      <c r="D40" s="5" t="n">
        <v>-120250</v>
      </c>
    </row>
    <row r="41" spans="1:4">
      <c r="A41" s="4" t="s">
        <v>205</v>
      </c>
      <c r="B41" s="5" t="n">
        <v>65878</v>
      </c>
      <c r="C41" s="5" t="n">
        <v>166306</v>
      </c>
      <c r="D41" s="5" t="n">
        <v>157620</v>
      </c>
    </row>
    <row r="42" spans="1:4">
      <c r="A42" s="4" t="s">
        <v>206</v>
      </c>
      <c r="B42" s="5" t="n">
        <v>-67979</v>
      </c>
      <c r="C42" s="5" t="n">
        <v>-71543</v>
      </c>
      <c r="D42" s="5" t="n">
        <v>-54272</v>
      </c>
    </row>
    <row r="43" spans="1:4">
      <c r="A43" s="4" t="s">
        <v>207</v>
      </c>
      <c r="C43" s="5" t="n">
        <v>-3645</v>
      </c>
      <c r="D43" s="5" t="n">
        <v>-2992</v>
      </c>
    </row>
    <row r="44" spans="1:4">
      <c r="A44" s="4" t="s">
        <v>208</v>
      </c>
      <c r="B44" s="5" t="n">
        <v>-1590</v>
      </c>
      <c r="C44" s="5" t="n">
        <v>-2988</v>
      </c>
      <c r="D44" s="5" t="n">
        <v>-1805</v>
      </c>
    </row>
    <row r="45" spans="1:4">
      <c r="A45" s="4" t="s">
        <v>209</v>
      </c>
      <c r="D45" s="5" t="n">
        <v>-1127</v>
      </c>
    </row>
    <row r="46" spans="1:4">
      <c r="A46" s="4" t="s">
        <v>210</v>
      </c>
      <c r="B46" s="5" t="n">
        <v>-343</v>
      </c>
      <c r="C46" s="5" t="n">
        <v>16</v>
      </c>
      <c r="D46" s="5" t="n">
        <v>-657</v>
      </c>
    </row>
    <row r="47" spans="1:4">
      <c r="A47" s="4" t="s">
        <v>211</v>
      </c>
      <c r="B47" s="5" t="n">
        <v>-62068</v>
      </c>
      <c r="C47" s="5" t="n">
        <v>-7248</v>
      </c>
      <c r="D47" s="5" t="n">
        <v>16941</v>
      </c>
    </row>
    <row r="48" spans="1:4">
      <c r="A48" s="4" t="s">
        <v>212</v>
      </c>
      <c r="B48" s="5" t="n">
        <v>-9190</v>
      </c>
      <c r="C48" s="5" t="n">
        <v>3453</v>
      </c>
      <c r="D48" s="5" t="n">
        <v>-7971</v>
      </c>
    </row>
    <row r="49" spans="1:4">
      <c r="A49" s="4" t="s">
        <v>213</v>
      </c>
      <c r="B49" s="5" t="n">
        <v>74691</v>
      </c>
      <c r="C49" s="5" t="n">
        <v>71238</v>
      </c>
      <c r="D49" s="5" t="n">
        <v>79209</v>
      </c>
    </row>
    <row r="50" spans="1:4">
      <c r="A50" s="4" t="s">
        <v>214</v>
      </c>
      <c r="B50" s="5" t="n">
        <v>65501</v>
      </c>
      <c r="C50" s="5" t="n">
        <v>74691</v>
      </c>
      <c r="D50" s="5" t="n">
        <v>71238</v>
      </c>
    </row>
    <row r="51" spans="1:4">
      <c r="A51" s="3" t="s">
        <v>215</v>
      </c>
    </row>
    <row r="52" spans="1:4">
      <c r="A52" s="4" t="s">
        <v>216</v>
      </c>
      <c r="B52" s="5" t="n">
        <v>38734</v>
      </c>
      <c r="C52" s="5" t="n">
        <v>33283</v>
      </c>
      <c r="D52" s="5" t="n">
        <v>26403</v>
      </c>
    </row>
    <row r="53" spans="1:4">
      <c r="A53" s="4" t="s">
        <v>217</v>
      </c>
      <c r="B53" s="5" t="n">
        <v>796</v>
      </c>
      <c r="C53" s="5" t="n">
        <v>688</v>
      </c>
      <c r="D53" s="5" t="n">
        <v>745</v>
      </c>
    </row>
    <row r="54" spans="1:4">
      <c r="A54" s="3" t="s">
        <v>218</v>
      </c>
    </row>
    <row r="55" spans="1:4">
      <c r="A55" s="4" t="s">
        <v>219</v>
      </c>
      <c r="B55" s="5" t="n">
        <v>291</v>
      </c>
      <c r="C55" s="5" t="n">
        <v>450</v>
      </c>
      <c r="D55" s="5" t="n">
        <v>12497</v>
      </c>
    </row>
    <row r="56" spans="1:4">
      <c r="A56" s="4" t="s">
        <v>220</v>
      </c>
      <c r="C56" s="5" t="n">
        <v>11711</v>
      </c>
      <c r="D56" s="5" t="n">
        <v>10397</v>
      </c>
    </row>
    <row r="57" spans="1:4">
      <c r="A57" s="4" t="s">
        <v>221</v>
      </c>
      <c r="D57" s="5" t="n">
        <v>4000</v>
      </c>
    </row>
    <row r="58" spans="1:4">
      <c r="A58" s="4" t="s">
        <v>202</v>
      </c>
      <c r="B58" s="7" t="n">
        <v>406</v>
      </c>
      <c r="C58" s="7" t="n">
        <v>955</v>
      </c>
      <c r="D58" s="7" t="n">
        <v>200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s>
  <sheetData>
    <row r="1" spans="1:5">
      <c r="A1" s="1" t="s">
        <v>1024</v>
      </c>
      <c r="B1" s="2" t="s">
        <v>1025</v>
      </c>
      <c r="C1" s="2" t="s">
        <v>2</v>
      </c>
      <c r="D1" s="2" t="s">
        <v>37</v>
      </c>
      <c r="E1" s="2" t="s">
        <v>98</v>
      </c>
    </row>
    <row r="2" spans="1:5">
      <c r="A2" s="3" t="s">
        <v>1026</v>
      </c>
    </row>
    <row r="3" spans="1:5">
      <c r="A3" s="4" t="s">
        <v>1027</v>
      </c>
      <c r="B3" s="7" t="n">
        <v>1700000</v>
      </c>
      <c r="C3" s="7" t="n">
        <v>22013</v>
      </c>
      <c r="D3" s="7" t="n">
        <v>43220</v>
      </c>
      <c r="E3" s="7" t="n">
        <v>42554</v>
      </c>
    </row>
    <row r="4" spans="1:5">
      <c r="A4" s="4" t="s">
        <v>161</v>
      </c>
      <c r="C4" s="10" t="n">
        <v>2.1</v>
      </c>
      <c r="D4" s="10" t="n">
        <v>4.3</v>
      </c>
      <c r="E4" s="10" t="n">
        <v>4.4</v>
      </c>
    </row>
    <row r="5" spans="1:5">
      <c r="A5" s="4" t="s">
        <v>1028</v>
      </c>
      <c r="C5" s="7" t="n">
        <v>81064</v>
      </c>
      <c r="D5" s="7" t="n">
        <v>77732</v>
      </c>
      <c r="E5" s="7" t="n">
        <v>74008</v>
      </c>
    </row>
    <row r="6" spans="1:5">
      <c r="A6" s="4" t="s">
        <v>1029</v>
      </c>
      <c r="C6" s="5" t="n">
        <v>59051</v>
      </c>
      <c r="D6" s="5" t="n">
        <v>34512</v>
      </c>
      <c r="E6" s="5" t="n">
        <v>31454</v>
      </c>
    </row>
    <row r="7" spans="1:5">
      <c r="A7" s="4" t="s">
        <v>162</v>
      </c>
      <c r="C7" s="5" t="n">
        <v>4400</v>
      </c>
      <c r="D7" s="5" t="n">
        <v>4700</v>
      </c>
      <c r="E7" s="5" t="n">
        <v>3700</v>
      </c>
    </row>
    <row r="8" spans="1:5">
      <c r="A8" s="4" t="s">
        <v>1030</v>
      </c>
      <c r="C8" s="7" t="n">
        <v>2800</v>
      </c>
      <c r="D8" s="7" t="n">
        <v>4700</v>
      </c>
      <c r="E8" s="7" t="n">
        <v>3700</v>
      </c>
    </row>
    <row r="9" spans="1:5">
      <c r="A9" s="4" t="s">
        <v>1031</v>
      </c>
      <c r="C9" s="8" t="n">
        <v>10.14</v>
      </c>
      <c r="D9" s="8" t="n">
        <v>9.99</v>
      </c>
      <c r="E9" s="8" t="n">
        <v>9.73</v>
      </c>
    </row>
    <row r="10" spans="1:5">
      <c r="A10" s="4" t="s">
        <v>162</v>
      </c>
      <c r="C10" s="7" t="n">
        <v>28443</v>
      </c>
      <c r="D10" s="7" t="n">
        <v>47332</v>
      </c>
      <c r="E10" s="7" t="n">
        <v>36243</v>
      </c>
    </row>
    <row r="11" spans="1:5">
      <c r="A11" s="4" t="s">
        <v>1032</v>
      </c>
      <c r="C11" s="7" t="n">
        <v>16400</v>
      </c>
    </row>
    <row r="12" spans="1:5">
      <c r="A12" s="4" t="s">
        <v>1033</v>
      </c>
      <c r="C12" s="10" t="n">
        <v>1.6</v>
      </c>
    </row>
    <row r="13" spans="1:5">
      <c r="A13" s="4" t="s">
        <v>1034</v>
      </c>
      <c r="C13" s="4" t="s">
        <v>1035</v>
      </c>
    </row>
    <row r="14" spans="1:5">
      <c r="A14" s="4" t="s">
        <v>1036</v>
      </c>
      <c r="C14" s="4" t="s">
        <v>1037</v>
      </c>
    </row>
    <row r="15" spans="1:5">
      <c r="A15" s="4" t="s">
        <v>1038</v>
      </c>
    </row>
    <row r="16" spans="1:5">
      <c r="A16" s="3" t="s">
        <v>1026</v>
      </c>
    </row>
    <row r="17" spans="1:5">
      <c r="A17" s="4" t="s">
        <v>1028</v>
      </c>
      <c r="C17" s="7" t="n">
        <v>22000</v>
      </c>
      <c r="D17" s="7" t="n">
        <v>43200</v>
      </c>
      <c r="E17" s="7" t="n">
        <v>42600</v>
      </c>
    </row>
    <row r="18" spans="1:5">
      <c r="A18" s="4" t="s">
        <v>1039</v>
      </c>
    </row>
    <row r="19" spans="1:5">
      <c r="A19" s="3" t="s">
        <v>1026</v>
      </c>
    </row>
    <row r="20" spans="1:5">
      <c r="A20" s="4" t="s">
        <v>1040</v>
      </c>
      <c r="C20" s="4" t="s">
        <v>88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1041</v>
      </c>
      <c r="B1" s="2" t="s">
        <v>1</v>
      </c>
    </row>
    <row r="2" spans="1:4">
      <c r="B2" s="2" t="s">
        <v>2</v>
      </c>
      <c r="C2" s="2" t="s">
        <v>37</v>
      </c>
      <c r="D2" s="2" t="s">
        <v>98</v>
      </c>
    </row>
    <row r="3" spans="1:4">
      <c r="A3" s="3" t="s">
        <v>1042</v>
      </c>
    </row>
    <row r="4" spans="1:4">
      <c r="A4" s="4" t="s">
        <v>1043</v>
      </c>
      <c r="B4" s="4" t="s">
        <v>1044</v>
      </c>
      <c r="C4" s="4" t="s">
        <v>1044</v>
      </c>
      <c r="D4" s="4" t="s">
        <v>1045</v>
      </c>
    </row>
    <row r="5" spans="1:4">
      <c r="A5" s="4" t="s">
        <v>1046</v>
      </c>
      <c r="B5" s="4" t="s">
        <v>1044</v>
      </c>
      <c r="C5" s="4" t="s">
        <v>1044</v>
      </c>
      <c r="D5" s="4" t="s">
        <v>1047</v>
      </c>
    </row>
    <row r="6" spans="1:4">
      <c r="A6" s="4" t="s">
        <v>1048</v>
      </c>
      <c r="B6" s="4" t="s">
        <v>1044</v>
      </c>
      <c r="C6" s="4" t="s">
        <v>1044</v>
      </c>
      <c r="D6" s="4" t="s">
        <v>1049</v>
      </c>
    </row>
    <row r="7" spans="1:4">
      <c r="A7" s="4" t="s">
        <v>1050</v>
      </c>
      <c r="B7" s="4" t="s">
        <v>453</v>
      </c>
      <c r="C7" s="4" t="s">
        <v>453</v>
      </c>
      <c r="D7" s="4" t="s">
        <v>105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2</v>
      </c>
      <c r="B1" s="2" t="s">
        <v>1</v>
      </c>
    </row>
    <row r="2" spans="1:4">
      <c r="B2" s="2" t="s">
        <v>2</v>
      </c>
      <c r="C2" s="2" t="s">
        <v>37</v>
      </c>
      <c r="D2" s="2" t="s">
        <v>98</v>
      </c>
    </row>
    <row r="3" spans="1:4">
      <c r="A3" s="3" t="s">
        <v>1026</v>
      </c>
    </row>
    <row r="4" spans="1:4">
      <c r="A4" s="4" t="s">
        <v>166</v>
      </c>
      <c r="B4" s="7" t="n">
        <v>-406</v>
      </c>
      <c r="C4" s="7" t="n">
        <v>-955</v>
      </c>
      <c r="D4" s="7" t="n">
        <v>-6650</v>
      </c>
    </row>
    <row r="5" spans="1:4">
      <c r="A5" s="4" t="s">
        <v>1053</v>
      </c>
    </row>
    <row r="6" spans="1:4">
      <c r="A6" s="3" t="s">
        <v>1026</v>
      </c>
    </row>
    <row r="7" spans="1:4">
      <c r="A7" s="4" t="s">
        <v>166</v>
      </c>
      <c r="D7" s="5" t="n">
        <v>-3850</v>
      </c>
    </row>
    <row r="8" spans="1:4">
      <c r="A8" s="4" t="s">
        <v>1054</v>
      </c>
    </row>
    <row r="9" spans="1:4">
      <c r="A9" s="3" t="s">
        <v>1026</v>
      </c>
    </row>
    <row r="10" spans="1:4">
      <c r="A10" s="4" t="s">
        <v>166</v>
      </c>
      <c r="D10" s="7" t="n">
        <v>-2800</v>
      </c>
    </row>
    <row r="11" spans="1:4">
      <c r="A11" s="4" t="s">
        <v>1055</v>
      </c>
    </row>
    <row r="12" spans="1:4">
      <c r="A12" s="3" t="s">
        <v>1026</v>
      </c>
    </row>
    <row r="13" spans="1:4">
      <c r="A13" s="4" t="s">
        <v>166</v>
      </c>
      <c r="C13" s="7" t="n">
        <v>-955</v>
      </c>
    </row>
    <row r="14" spans="1:4">
      <c r="A14" s="4" t="s">
        <v>1056</v>
      </c>
    </row>
    <row r="15" spans="1:4">
      <c r="A15" s="3" t="s">
        <v>1026</v>
      </c>
    </row>
    <row r="16" spans="1:4">
      <c r="A16" s="4" t="s">
        <v>166</v>
      </c>
      <c r="B16" s="7" t="n">
        <v>-406</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7</v>
      </c>
      <c r="B1" s="2" t="s">
        <v>1</v>
      </c>
    </row>
    <row r="2" spans="1:4">
      <c r="B2" s="2" t="s">
        <v>2</v>
      </c>
      <c r="C2" s="2" t="s">
        <v>37</v>
      </c>
      <c r="D2" s="2" t="s">
        <v>98</v>
      </c>
    </row>
    <row r="3" spans="1:4">
      <c r="A3" s="3" t="s">
        <v>1058</v>
      </c>
    </row>
    <row r="4" spans="1:4">
      <c r="A4" s="4" t="s">
        <v>1059</v>
      </c>
      <c r="B4" s="7" t="n">
        <v>2162</v>
      </c>
      <c r="C4" s="7" t="n">
        <v>6878</v>
      </c>
      <c r="D4" s="7" t="n">
        <v>1884</v>
      </c>
    </row>
    <row r="5" spans="1:4">
      <c r="A5" s="4" t="s">
        <v>1060</v>
      </c>
    </row>
    <row r="6" spans="1:4">
      <c r="A6" s="3" t="s">
        <v>1058</v>
      </c>
    </row>
    <row r="7" spans="1:4">
      <c r="A7" s="4" t="s">
        <v>1061</v>
      </c>
      <c r="B7" s="5" t="n">
        <v>247</v>
      </c>
      <c r="C7" s="5" t="n">
        <v>-5043</v>
      </c>
      <c r="D7" s="5" t="n">
        <v>-7177</v>
      </c>
    </row>
    <row r="8" spans="1:4">
      <c r="A8" s="4" t="s">
        <v>613</v>
      </c>
    </row>
    <row r="9" spans="1:4">
      <c r="A9" s="3" t="s">
        <v>1058</v>
      </c>
    </row>
    <row r="10" spans="1:4">
      <c r="A10" s="4" t="s">
        <v>1059</v>
      </c>
      <c r="B10" s="5" t="n">
        <v>1219</v>
      </c>
      <c r="C10" s="5" t="n">
        <v>5573</v>
      </c>
      <c r="D10" s="5" t="n">
        <v>3487</v>
      </c>
    </row>
    <row r="11" spans="1:4">
      <c r="A11" s="4" t="s">
        <v>1062</v>
      </c>
    </row>
    <row r="12" spans="1:4">
      <c r="A12" s="3" t="s">
        <v>1058</v>
      </c>
    </row>
    <row r="13" spans="1:4">
      <c r="A13" s="4" t="s">
        <v>1061</v>
      </c>
      <c r="B13" s="5" t="n">
        <v>2457</v>
      </c>
      <c r="C13" s="5" t="n">
        <v>-3902</v>
      </c>
      <c r="D13" s="5" t="n">
        <v>-7150</v>
      </c>
    </row>
    <row r="14" spans="1:4">
      <c r="A14" s="4" t="s">
        <v>615</v>
      </c>
    </row>
    <row r="15" spans="1:4">
      <c r="A15" s="3" t="s">
        <v>1058</v>
      </c>
    </row>
    <row r="16" spans="1:4">
      <c r="A16" s="4" t="s">
        <v>1059</v>
      </c>
      <c r="B16" s="5" t="n">
        <v>690</v>
      </c>
      <c r="C16" s="5" t="n">
        <v>1013</v>
      </c>
      <c r="D16" s="5" t="n">
        <v>-1584</v>
      </c>
    </row>
    <row r="17" spans="1:4">
      <c r="A17" s="4" t="s">
        <v>1063</v>
      </c>
    </row>
    <row r="18" spans="1:4">
      <c r="A18" s="3" t="s">
        <v>1058</v>
      </c>
    </row>
    <row r="19" spans="1:4">
      <c r="A19" s="4" t="s">
        <v>1061</v>
      </c>
      <c r="B19" s="5" t="n">
        <v>-1957</v>
      </c>
      <c r="C19" s="5" t="n">
        <v>-849</v>
      </c>
      <c r="D19" s="5" t="n">
        <v>-45</v>
      </c>
    </row>
    <row r="20" spans="1:4">
      <c r="A20" s="4" t="s">
        <v>1064</v>
      </c>
    </row>
    <row r="21" spans="1:4">
      <c r="A21" s="3" t="s">
        <v>1058</v>
      </c>
    </row>
    <row r="22" spans="1:4">
      <c r="A22" s="4" t="s">
        <v>1059</v>
      </c>
      <c r="D22" s="5" t="n">
        <v>-1</v>
      </c>
    </row>
    <row r="23" spans="1:4">
      <c r="A23" s="4" t="s">
        <v>1065</v>
      </c>
    </row>
    <row r="24" spans="1:4">
      <c r="A24" s="3" t="s">
        <v>1058</v>
      </c>
    </row>
    <row r="25" spans="1:4">
      <c r="A25" s="4" t="s">
        <v>1059</v>
      </c>
      <c r="B25" s="5" t="n">
        <v>253</v>
      </c>
      <c r="C25" s="5" t="n">
        <v>318</v>
      </c>
    </row>
    <row r="26" spans="1:4">
      <c r="A26" s="4" t="s">
        <v>1066</v>
      </c>
    </row>
    <row r="27" spans="1:4">
      <c r="A27" s="3" t="s">
        <v>1058</v>
      </c>
    </row>
    <row r="28" spans="1:4">
      <c r="A28" s="4" t="s">
        <v>1061</v>
      </c>
      <c r="B28" s="7" t="n">
        <v>-253</v>
      </c>
      <c r="C28" s="5" t="n">
        <v>-318</v>
      </c>
    </row>
    <row r="29" spans="1:4">
      <c r="A29" s="4" t="s">
        <v>1067</v>
      </c>
    </row>
    <row r="30" spans="1:4">
      <c r="A30" s="3" t="s">
        <v>1058</v>
      </c>
    </row>
    <row r="31" spans="1:4">
      <c r="A31" s="4" t="s">
        <v>1059</v>
      </c>
      <c r="C31" s="5" t="n">
        <v>-26</v>
      </c>
      <c r="D31" s="5" t="n">
        <v>-18</v>
      </c>
    </row>
    <row r="32" spans="1:4">
      <c r="A32" s="4" t="s">
        <v>1068</v>
      </c>
    </row>
    <row r="33" spans="1:4">
      <c r="A33" s="3" t="s">
        <v>1058</v>
      </c>
    </row>
    <row r="34" spans="1:4">
      <c r="A34" s="4" t="s">
        <v>1061</v>
      </c>
      <c r="C34" s="7" t="n">
        <v>26</v>
      </c>
      <c r="D34" s="7" t="n">
        <v>18</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1069</v>
      </c>
      <c r="B1" s="2" t="s">
        <v>1</v>
      </c>
    </row>
    <row r="2" spans="1:4">
      <c r="B2" s="2" t="s">
        <v>2</v>
      </c>
      <c r="C2" s="2" t="s">
        <v>37</v>
      </c>
      <c r="D2" s="2" t="s">
        <v>98</v>
      </c>
    </row>
    <row r="3" spans="1:4">
      <c r="A3" s="3" t="s">
        <v>1070</v>
      </c>
    </row>
    <row r="4" spans="1:4">
      <c r="A4" s="4" t="s">
        <v>1071</v>
      </c>
      <c r="B4" s="7" t="n">
        <v>113</v>
      </c>
      <c r="C4" s="7" t="n">
        <v>-245</v>
      </c>
    </row>
    <row r="5" spans="1:4">
      <c r="A5" s="4" t="s">
        <v>1072</v>
      </c>
      <c r="B5" s="5" t="n">
        <v>-477</v>
      </c>
      <c r="C5" s="5" t="n">
        <v>-448</v>
      </c>
      <c r="D5" s="7" t="n">
        <v>-276</v>
      </c>
    </row>
    <row r="6" spans="1:4">
      <c r="A6" s="4" t="s">
        <v>1073</v>
      </c>
      <c r="B6" s="5" t="n">
        <v>-364</v>
      </c>
      <c r="C6" s="5" t="n">
        <v>-693</v>
      </c>
      <c r="D6" s="5" t="n">
        <v>-276</v>
      </c>
    </row>
    <row r="7" spans="1:4">
      <c r="A7" s="3" t="s">
        <v>1074</v>
      </c>
    </row>
    <row r="8" spans="1:4">
      <c r="A8" s="4" t="s">
        <v>1071</v>
      </c>
      <c r="B8" s="5" t="n">
        <v>-3333</v>
      </c>
      <c r="C8" s="5" t="n">
        <v>8826</v>
      </c>
    </row>
    <row r="9" spans="1:4">
      <c r="A9" s="4" t="s">
        <v>1072</v>
      </c>
      <c r="B9" s="5" t="n">
        <v>66</v>
      </c>
      <c r="C9" s="5" t="n">
        <v>305</v>
      </c>
    </row>
    <row r="10" spans="1:4">
      <c r="A10" s="4" t="s">
        <v>1075</v>
      </c>
      <c r="B10" s="5" t="n">
        <v>-3267</v>
      </c>
      <c r="C10" s="5" t="n">
        <v>9131</v>
      </c>
    </row>
    <row r="11" spans="1:4">
      <c r="A11" s="4" t="s">
        <v>122</v>
      </c>
      <c r="B11" s="7" t="n">
        <v>-3631</v>
      </c>
      <c r="C11" s="7" t="n">
        <v>8438</v>
      </c>
      <c r="D11" s="7" t="n">
        <v>-276</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6</v>
      </c>
      <c r="B1" s="2" t="s">
        <v>2</v>
      </c>
      <c r="C1" s="2" t="s">
        <v>37</v>
      </c>
    </row>
    <row r="2" spans="1:3">
      <c r="A2" s="3" t="s">
        <v>263</v>
      </c>
    </row>
    <row r="3" spans="1:3">
      <c r="A3" s="4" t="s">
        <v>1077</v>
      </c>
      <c r="B3" s="7" t="n">
        <v>6046</v>
      </c>
      <c r="C3" s="7" t="n">
        <v>9266</v>
      </c>
    </row>
    <row r="4" spans="1:3">
      <c r="A4" s="4" t="s">
        <v>1078</v>
      </c>
      <c r="B4" s="5" t="n">
        <v>118</v>
      </c>
      <c r="C4" s="5" t="n">
        <v>189</v>
      </c>
    </row>
    <row r="5" spans="1:3">
      <c r="A5" s="4" t="s">
        <v>1079</v>
      </c>
      <c r="B5" s="5" t="n">
        <v>712</v>
      </c>
      <c r="C5" s="5" t="n">
        <v>648</v>
      </c>
    </row>
    <row r="6" spans="1:3">
      <c r="A6" s="4" t="s">
        <v>1080</v>
      </c>
      <c r="B6" s="5" t="n">
        <v>-946</v>
      </c>
      <c r="C6" s="5" t="n">
        <v>-972</v>
      </c>
    </row>
    <row r="7" spans="1:3">
      <c r="A7" s="4" t="s">
        <v>1081</v>
      </c>
      <c r="B7" s="7" t="n">
        <v>5930</v>
      </c>
      <c r="C7" s="7" t="n">
        <v>913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2</v>
      </c>
      <c r="B1" s="2" t="s">
        <v>1</v>
      </c>
    </row>
    <row r="2" spans="1:4">
      <c r="B2" s="2" t="s">
        <v>2</v>
      </c>
      <c r="C2" s="2" t="s">
        <v>37</v>
      </c>
      <c r="D2" s="2" t="s">
        <v>98</v>
      </c>
    </row>
    <row r="3" spans="1:4">
      <c r="A3" s="3" t="s">
        <v>263</v>
      </c>
    </row>
    <row r="4" spans="1:4">
      <c r="A4" s="4" t="s">
        <v>1083</v>
      </c>
      <c r="B4" s="7" t="n">
        <v>3593</v>
      </c>
      <c r="C4" s="7" t="n">
        <v>9442</v>
      </c>
      <c r="D4" s="7" t="n">
        <v>8593</v>
      </c>
    </row>
    <row r="5" spans="1:4">
      <c r="A5" s="4" t="s">
        <v>1084</v>
      </c>
      <c r="B5" s="5" t="n">
        <v>-6922</v>
      </c>
      <c r="C5" s="5" t="n">
        <v>-10650</v>
      </c>
      <c r="D5" s="5" t="n">
        <v>-8593</v>
      </c>
    </row>
    <row r="6" spans="1:4">
      <c r="A6" s="4" t="s">
        <v>1085</v>
      </c>
      <c r="B6" s="5" t="n">
        <v>-399</v>
      </c>
      <c r="C6" s="5" t="n">
        <v>-331</v>
      </c>
      <c r="D6" s="5" t="n">
        <v>-276</v>
      </c>
    </row>
    <row r="7" spans="1:4">
      <c r="A7" s="4" t="s">
        <v>1086</v>
      </c>
      <c r="C7" s="5" t="n">
        <v>1861</v>
      </c>
    </row>
    <row r="8" spans="1:4">
      <c r="A8" s="4" t="s">
        <v>1087</v>
      </c>
      <c r="B8" s="5" t="n">
        <v>97</v>
      </c>
      <c r="C8" s="5" t="n">
        <v>8116</v>
      </c>
    </row>
    <row r="9" spans="1:4">
      <c r="A9" s="4" t="s">
        <v>122</v>
      </c>
      <c r="B9" s="7" t="n">
        <v>-3631</v>
      </c>
      <c r="C9" s="7" t="n">
        <v>8438</v>
      </c>
      <c r="D9" s="7" t="n">
        <v>-276</v>
      </c>
    </row>
    <row r="10" spans="1:4">
      <c r="A10" s="4" t="s">
        <v>1083</v>
      </c>
      <c r="B10" s="4" t="s">
        <v>1088</v>
      </c>
      <c r="C10" s="4" t="s">
        <v>1089</v>
      </c>
      <c r="D10" s="4" t="s">
        <v>1089</v>
      </c>
    </row>
    <row r="11" spans="1:4">
      <c r="A11" s="4" t="s">
        <v>1084</v>
      </c>
      <c r="B11" s="4" t="s">
        <v>1090</v>
      </c>
      <c r="C11" s="4" t="s">
        <v>1091</v>
      </c>
      <c r="D11" s="4" t="s">
        <v>1092</v>
      </c>
    </row>
    <row r="12" spans="1:4">
      <c r="A12" s="4" t="s">
        <v>1085</v>
      </c>
      <c r="B12" s="4" t="s">
        <v>1093</v>
      </c>
      <c r="C12" s="4" t="s">
        <v>1094</v>
      </c>
      <c r="D12" s="4" t="s">
        <v>1095</v>
      </c>
    </row>
    <row r="13" spans="1:4">
      <c r="A13" s="4" t="s">
        <v>1086</v>
      </c>
      <c r="C13" s="4" t="s">
        <v>1096</v>
      </c>
    </row>
    <row r="14" spans="1:4">
      <c r="A14" s="4" t="s">
        <v>1087</v>
      </c>
      <c r="B14" s="4" t="s">
        <v>1097</v>
      </c>
      <c r="C14" s="4" t="s">
        <v>1098</v>
      </c>
    </row>
    <row r="15" spans="1:4">
      <c r="A15" s="4" t="s">
        <v>122</v>
      </c>
      <c r="B15" s="4" t="s">
        <v>1099</v>
      </c>
      <c r="C15" s="4" t="s">
        <v>1100</v>
      </c>
      <c r="D15" s="4" t="s">
        <v>1095</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101</v>
      </c>
      <c r="B1" s="2" t="s">
        <v>1</v>
      </c>
    </row>
    <row r="2" spans="1:4">
      <c r="B2" s="2" t="s">
        <v>2</v>
      </c>
      <c r="C2" s="2" t="s">
        <v>37</v>
      </c>
      <c r="D2" s="2" t="s">
        <v>98</v>
      </c>
    </row>
    <row r="3" spans="1:4">
      <c r="A3" s="3" t="s">
        <v>1102</v>
      </c>
    </row>
    <row r="4" spans="1:4">
      <c r="A4" s="4" t="s">
        <v>1103</v>
      </c>
      <c r="B4" s="6" t="n">
        <v>23.3</v>
      </c>
      <c r="C4" s="7" t="n">
        <v>39</v>
      </c>
    </row>
    <row r="5" spans="1:4">
      <c r="A5" s="4" t="s">
        <v>1104</v>
      </c>
      <c r="B5" s="4" t="s">
        <v>1088</v>
      </c>
      <c r="C5" s="4" t="s">
        <v>1089</v>
      </c>
      <c r="D5" s="4" t="s">
        <v>1089</v>
      </c>
    </row>
    <row r="6" spans="1:4">
      <c r="A6" s="4" t="s">
        <v>1105</v>
      </c>
    </row>
    <row r="7" spans="1:4">
      <c r="A7" s="3" t="s">
        <v>1102</v>
      </c>
    </row>
    <row r="8" spans="1:4">
      <c r="A8" s="4" t="s">
        <v>1106</v>
      </c>
      <c r="B8" s="4" t="s">
        <v>1107</v>
      </c>
    </row>
    <row r="9" spans="1:4">
      <c r="A9" s="4" t="s">
        <v>1108</v>
      </c>
    </row>
    <row r="10" spans="1:4">
      <c r="A10" s="3" t="s">
        <v>1102</v>
      </c>
    </row>
    <row r="11" spans="1:4">
      <c r="A11" s="4" t="s">
        <v>1106</v>
      </c>
      <c r="B11" s="4" t="s">
        <v>13</v>
      </c>
    </row>
    <row r="12" spans="1:4">
      <c r="A12" s="4" t="s">
        <v>1109</v>
      </c>
    </row>
    <row r="13" spans="1:4">
      <c r="A13" s="3" t="s">
        <v>1102</v>
      </c>
    </row>
    <row r="14" spans="1:4">
      <c r="A14" s="4" t="s">
        <v>1110</v>
      </c>
      <c r="B14" s="4" t="s">
        <v>497</v>
      </c>
    </row>
    <row r="15" spans="1:4">
      <c r="A15" s="4" t="s">
        <v>1111</v>
      </c>
    </row>
    <row r="16" spans="1:4">
      <c r="A16" s="3" t="s">
        <v>1102</v>
      </c>
    </row>
    <row r="17" spans="1:4">
      <c r="A17" s="4" t="s">
        <v>1110</v>
      </c>
      <c r="B17" s="4" t="s">
        <v>1112</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21"/>
  </cols>
  <sheetData>
    <row r="1" spans="1:4">
      <c r="A1" s="1" t="s">
        <v>1113</v>
      </c>
      <c r="B1" s="2" t="s">
        <v>1</v>
      </c>
    </row>
    <row r="2" spans="1:4">
      <c r="B2" s="2" t="s">
        <v>1114</v>
      </c>
      <c r="C2" s="2" t="s">
        <v>431</v>
      </c>
      <c r="D2" s="2" t="s">
        <v>411</v>
      </c>
    </row>
    <row r="3" spans="1:4">
      <c r="A3" s="3" t="s">
        <v>1115</v>
      </c>
    </row>
    <row r="4" spans="1:4">
      <c r="A4" s="4" t="s">
        <v>1116</v>
      </c>
      <c r="B4" s="5" t="n">
        <v>6</v>
      </c>
    </row>
    <row r="5" spans="1:4">
      <c r="A5" s="4" t="s">
        <v>1117</v>
      </c>
      <c r="B5" s="5" t="n">
        <v>5</v>
      </c>
    </row>
    <row r="6" spans="1:4">
      <c r="A6" s="4" t="s">
        <v>1118</v>
      </c>
      <c r="B6" s="5" t="n">
        <v>1</v>
      </c>
    </row>
    <row r="7" spans="1:4">
      <c r="A7" s="4" t="s">
        <v>1119</v>
      </c>
      <c r="B7" s="6" t="n">
        <v>0.4</v>
      </c>
    </row>
    <row r="8" spans="1:4">
      <c r="A8" s="4" t="s">
        <v>399</v>
      </c>
    </row>
    <row r="9" spans="1:4">
      <c r="A9" s="3" t="s">
        <v>1115</v>
      </c>
    </row>
    <row r="10" spans="1:4">
      <c r="A10" s="4" t="s">
        <v>1120</v>
      </c>
      <c r="B10" s="7" t="n">
        <v>2</v>
      </c>
      <c r="C10" s="7" t="n">
        <v>2</v>
      </c>
      <c r="D10" s="6" t="n">
        <v>1.9</v>
      </c>
    </row>
    <row r="11" spans="1:4">
      <c r="A11" s="4" t="s">
        <v>1121</v>
      </c>
    </row>
    <row r="12" spans="1:4">
      <c r="A12" s="3" t="s">
        <v>1115</v>
      </c>
    </row>
    <row r="13" spans="1:4">
      <c r="A13" s="4" t="s">
        <v>1122</v>
      </c>
      <c r="B13" s="10" t="n">
        <v>1.3</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23</v>
      </c>
      <c r="B1" s="2" t="s">
        <v>552</v>
      </c>
    </row>
    <row r="2" spans="1:2">
      <c r="A2" s="3" t="s">
        <v>534</v>
      </c>
    </row>
    <row r="3" spans="1:2">
      <c r="A3" s="4" t="s">
        <v>497</v>
      </c>
      <c r="B3" s="7" t="n">
        <v>2024</v>
      </c>
    </row>
    <row r="4" spans="1:2">
      <c r="A4" s="4" t="s">
        <v>498</v>
      </c>
      <c r="B4" s="5" t="n">
        <v>2047</v>
      </c>
    </row>
    <row r="5" spans="1:2">
      <c r="A5" s="4" t="s">
        <v>499</v>
      </c>
      <c r="B5" s="5" t="n">
        <v>2078</v>
      </c>
    </row>
    <row r="6" spans="1:2">
      <c r="A6" s="4" t="s">
        <v>500</v>
      </c>
      <c r="B6" s="5" t="n">
        <v>2108</v>
      </c>
    </row>
    <row r="7" spans="1:2">
      <c r="A7" s="4" t="s">
        <v>501</v>
      </c>
      <c r="B7" s="5" t="n">
        <v>2144</v>
      </c>
    </row>
    <row r="8" spans="1:2">
      <c r="A8" s="4" t="s">
        <v>502</v>
      </c>
      <c r="B8" s="5" t="n">
        <v>106780</v>
      </c>
    </row>
    <row r="9" spans="1:2">
      <c r="A9" s="4" t="s">
        <v>149</v>
      </c>
      <c r="B9" s="7" t="n">
        <v>11718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222</v>
      </c>
      <c r="B1" s="2" t="s">
        <v>1</v>
      </c>
    </row>
    <row r="2" spans="1:4">
      <c r="B2" s="2" t="s">
        <v>2</v>
      </c>
      <c r="C2" s="2" t="s">
        <v>37</v>
      </c>
      <c r="D2" s="2" t="s">
        <v>98</v>
      </c>
    </row>
    <row r="3" spans="1:4">
      <c r="A3" s="3" t="s">
        <v>223</v>
      </c>
    </row>
    <row r="4" spans="1:4">
      <c r="A4" s="4" t="s">
        <v>224</v>
      </c>
      <c r="B4" s="7" t="n">
        <v>0</v>
      </c>
      <c r="C4" s="6" t="n">
        <v>1.9</v>
      </c>
      <c r="D4" s="6" t="n">
        <v>2.4</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3"/>
    <col customWidth="1" max="2" min="2" width="22"/>
  </cols>
  <sheetData>
    <row r="1" spans="1:2">
      <c r="A1" s="1" t="s">
        <v>1124</v>
      </c>
      <c r="B1" s="2" t="s">
        <v>1125</v>
      </c>
    </row>
    <row r="2" spans="1:2">
      <c r="A2" s="3" t="s">
        <v>269</v>
      </c>
    </row>
    <row r="3" spans="1:2">
      <c r="A3" s="4" t="s">
        <v>535</v>
      </c>
      <c r="B3" s="5" t="n">
        <v>63</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26</v>
      </c>
      <c r="C1" s="2" t="s">
        <v>1</v>
      </c>
    </row>
    <row r="2" spans="1:5">
      <c r="C2" s="2" t="s">
        <v>2</v>
      </c>
      <c r="D2" s="2" t="s">
        <v>37</v>
      </c>
      <c r="E2" s="2" t="s">
        <v>98</v>
      </c>
    </row>
    <row r="3" spans="1:5">
      <c r="A3" s="4" t="s">
        <v>1127</v>
      </c>
    </row>
    <row r="4" spans="1:5">
      <c r="A4" s="3" t="s">
        <v>1128</v>
      </c>
    </row>
    <row r="5" spans="1:5">
      <c r="A5" s="4" t="s">
        <v>1129</v>
      </c>
      <c r="B5" s="4" t="s">
        <v>54</v>
      </c>
      <c r="C5" s="4" t="s">
        <v>1130</v>
      </c>
      <c r="D5" s="4" t="s">
        <v>1131</v>
      </c>
      <c r="E5" s="4" t="s">
        <v>1132</v>
      </c>
    </row>
    <row r="6" spans="1:5"/>
    <row r="7" spans="1:5">
      <c r="A7" s="4" t="s">
        <v>54</v>
      </c>
      <c r="B7" s="4" t="s">
        <v>1133</v>
      </c>
    </row>
  </sheetData>
  <mergeCells count="4">
    <mergeCell ref="A1:B2"/>
    <mergeCell ref="C1:E1"/>
    <mergeCell ref="A6:D6"/>
    <mergeCell ref="B7:D7"/>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34</v>
      </c>
      <c r="B1" s="2" t="s">
        <v>1135</v>
      </c>
      <c r="J1" s="2" t="s">
        <v>1</v>
      </c>
    </row>
    <row r="2" spans="1:12">
      <c r="B2" s="2" t="s">
        <v>2</v>
      </c>
      <c r="C2" s="2" t="s">
        <v>1136</v>
      </c>
      <c r="D2" s="2" t="s">
        <v>4</v>
      </c>
      <c r="E2" s="2" t="s">
        <v>1137</v>
      </c>
      <c r="F2" s="2" t="s">
        <v>37</v>
      </c>
      <c r="G2" s="2" t="s">
        <v>1138</v>
      </c>
      <c r="H2" s="2" t="s">
        <v>642</v>
      </c>
      <c r="I2" s="2" t="s">
        <v>1139</v>
      </c>
      <c r="J2" s="2" t="s">
        <v>2</v>
      </c>
      <c r="K2" s="2" t="s">
        <v>37</v>
      </c>
      <c r="L2" s="2" t="s">
        <v>98</v>
      </c>
    </row>
    <row r="3" spans="1:12">
      <c r="A3" s="3" t="s">
        <v>272</v>
      </c>
    </row>
    <row r="4" spans="1:12">
      <c r="A4" s="4" t="s">
        <v>104</v>
      </c>
      <c r="B4" s="7" t="n">
        <v>79615</v>
      </c>
      <c r="C4" s="7" t="n">
        <v>78471</v>
      </c>
      <c r="D4" s="7" t="n">
        <v>77189</v>
      </c>
      <c r="E4" s="7" t="n">
        <v>76319</v>
      </c>
      <c r="F4" s="7" t="n">
        <v>75050</v>
      </c>
      <c r="G4" s="7" t="n">
        <v>73219</v>
      </c>
      <c r="H4" s="7" t="n">
        <v>69392</v>
      </c>
      <c r="I4" s="7" t="n">
        <v>67046</v>
      </c>
      <c r="J4" s="7" t="n">
        <v>311594</v>
      </c>
      <c r="K4" s="7" t="n">
        <v>284707</v>
      </c>
      <c r="L4" s="7" t="n">
        <v>265199</v>
      </c>
    </row>
    <row r="5" spans="1:12">
      <c r="A5" s="4" t="s">
        <v>1140</v>
      </c>
      <c r="B5" s="5" t="n">
        <v>118</v>
      </c>
      <c r="C5" s="5" t="n">
        <v>10098</v>
      </c>
      <c r="D5" s="5" t="n">
        <v>8597</v>
      </c>
      <c r="E5" s="5" t="n">
        <v>5176</v>
      </c>
      <c r="F5" s="5" t="n">
        <v>3379</v>
      </c>
      <c r="G5" s="5" t="n">
        <v>994</v>
      </c>
      <c r="H5" s="5" t="n">
        <v>2560</v>
      </c>
      <c r="I5" s="5" t="n">
        <v>1658</v>
      </c>
      <c r="J5" s="5" t="n">
        <v>23989</v>
      </c>
      <c r="K5" s="5" t="n">
        <v>8591</v>
      </c>
      <c r="L5" s="5" t="n">
        <v>7155</v>
      </c>
    </row>
    <row r="6" spans="1:12">
      <c r="A6" s="4" t="s">
        <v>1141</v>
      </c>
      <c r="B6" s="5" t="n">
        <v>-11687</v>
      </c>
      <c r="C6" s="5" t="n">
        <v>-635</v>
      </c>
      <c r="D6" s="5" t="n">
        <v>-2700</v>
      </c>
      <c r="E6" s="5" t="n">
        <v>-5720</v>
      </c>
      <c r="F6" s="5" t="n">
        <v>2351</v>
      </c>
      <c r="G6" s="5" t="n">
        <v>-8562</v>
      </c>
      <c r="H6" s="5" t="n">
        <v>-6347</v>
      </c>
      <c r="I6" s="5" t="n">
        <v>-5981</v>
      </c>
      <c r="J6" s="5" t="n">
        <v>-20742</v>
      </c>
      <c r="K6" s="5" t="n">
        <v>-18539</v>
      </c>
      <c r="L6" s="5" t="n">
        <v>-24835</v>
      </c>
    </row>
    <row r="7" spans="1:12">
      <c r="A7" s="4" t="s">
        <v>1142</v>
      </c>
      <c r="B7" s="5" t="n">
        <v>5037</v>
      </c>
      <c r="C7" s="5" t="n">
        <v>-2634</v>
      </c>
      <c r="D7" s="5" t="n">
        <v>-4634</v>
      </c>
      <c r="E7" s="5" t="n">
        <v>-2178</v>
      </c>
      <c r="F7" s="5" t="n">
        <v>-1972</v>
      </c>
      <c r="G7" s="5" t="n">
        <v>-2669</v>
      </c>
      <c r="H7" s="5" t="n">
        <v>-1649</v>
      </c>
      <c r="I7" s="5" t="n">
        <v>-1483</v>
      </c>
      <c r="J7" s="5" t="n">
        <v>-4409</v>
      </c>
      <c r="K7" s="5" t="n">
        <v>-7773</v>
      </c>
      <c r="L7" s="5" t="n">
        <v>-6949</v>
      </c>
    </row>
    <row r="8" spans="1:12">
      <c r="A8" s="4" t="s">
        <v>1143</v>
      </c>
      <c r="B8" s="7" t="n">
        <v>-6642</v>
      </c>
      <c r="C8" s="7" t="n">
        <v>-3248</v>
      </c>
      <c r="D8" s="7" t="n">
        <v>-7308</v>
      </c>
      <c r="E8" s="7" t="n">
        <v>-7874</v>
      </c>
      <c r="F8" s="7" t="n">
        <v>433</v>
      </c>
      <c r="G8" s="7" t="n">
        <v>-11170</v>
      </c>
      <c r="H8" s="7" t="n">
        <v>-7901</v>
      </c>
      <c r="I8" s="7" t="n">
        <v>-7324</v>
      </c>
      <c r="J8" s="7" t="n">
        <v>-25072</v>
      </c>
      <c r="K8" s="7" t="n">
        <v>-25962</v>
      </c>
      <c r="L8" s="7" t="n">
        <v>-31667</v>
      </c>
    </row>
    <row r="9" spans="1:12">
      <c r="A9" s="3" t="s">
        <v>130</v>
      </c>
    </row>
    <row r="10" spans="1:12">
      <c r="A10" s="4" t="s">
        <v>131</v>
      </c>
      <c r="B10" s="8" t="n">
        <v>-0.07000000000000001</v>
      </c>
      <c r="C10" s="7" t="n">
        <v>0</v>
      </c>
      <c r="D10" s="8" t="n">
        <v>-0.02</v>
      </c>
      <c r="E10" s="8" t="n">
        <v>-0.03</v>
      </c>
      <c r="F10" s="8" t="n">
        <v>0.01</v>
      </c>
      <c r="G10" s="8" t="n">
        <v>-0.05</v>
      </c>
      <c r="H10" s="8" t="n">
        <v>-0.04</v>
      </c>
      <c r="I10" s="8" t="n">
        <v>-0.03</v>
      </c>
      <c r="J10" s="8" t="n">
        <v>-0.12</v>
      </c>
      <c r="K10" s="8" t="n">
        <v>-0.11</v>
      </c>
      <c r="L10" s="8" t="n">
        <v>-0.14</v>
      </c>
    </row>
    <row r="11" spans="1:12">
      <c r="A11" s="4" t="s">
        <v>132</v>
      </c>
      <c r="B11" s="8" t="n">
        <v>0.03</v>
      </c>
      <c r="C11" s="8" t="n">
        <v>-0.02</v>
      </c>
      <c r="D11" s="8" t="n">
        <v>-0.03</v>
      </c>
      <c r="E11" s="8" t="n">
        <v>-0.01</v>
      </c>
      <c r="F11" s="8" t="n">
        <v>-0.01</v>
      </c>
      <c r="G11" s="8" t="n">
        <v>-0.01</v>
      </c>
      <c r="H11" s="8" t="n">
        <v>-0.01</v>
      </c>
      <c r="I11" s="8" t="n">
        <v>-0.01</v>
      </c>
      <c r="J11" s="8" t="n">
        <v>-0.03</v>
      </c>
      <c r="K11" s="8" t="n">
        <v>-0.04</v>
      </c>
      <c r="L11" s="8" t="n">
        <v>-0.04</v>
      </c>
    </row>
    <row r="12" spans="1:12">
      <c r="A12" s="4" t="s">
        <v>1144</v>
      </c>
      <c r="B12" s="5" t="n">
        <v>173973</v>
      </c>
      <c r="C12" s="5" t="n">
        <v>173974</v>
      </c>
      <c r="D12" s="5" t="n">
        <v>174201</v>
      </c>
      <c r="E12" s="5" t="n">
        <v>174854</v>
      </c>
      <c r="F12" s="5" t="n">
        <v>174918</v>
      </c>
      <c r="G12" s="5" t="n">
        <v>175190</v>
      </c>
      <c r="H12" s="5" t="n">
        <v>175221</v>
      </c>
      <c r="I12" s="5" t="n">
        <v>175277</v>
      </c>
      <c r="J12" s="5" t="n">
        <v>174247</v>
      </c>
      <c r="K12" s="5" t="n">
        <v>175151</v>
      </c>
      <c r="L12" s="5" t="n">
        <v>175121</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64"/>
    <col customWidth="1" max="2" min="2" width="14"/>
    <col customWidth="1" max="3" min="3" width="29"/>
    <col customWidth="1" max="4" min="4" width="22"/>
    <col customWidth="1" max="5" min="5" width="22"/>
    <col customWidth="1" max="6" min="6" width="21"/>
  </cols>
  <sheetData>
    <row r="1" spans="1:6">
      <c r="A1" s="1" t="s">
        <v>1145</v>
      </c>
      <c r="B1" s="2" t="s">
        <v>604</v>
      </c>
      <c r="C1" s="2" t="s">
        <v>1146</v>
      </c>
      <c r="D1" s="2" t="s">
        <v>1125</v>
      </c>
      <c r="E1" s="2" t="s">
        <v>1147</v>
      </c>
      <c r="F1" s="2" t="s">
        <v>622</v>
      </c>
    </row>
    <row r="2" spans="1:6">
      <c r="A2" s="3" t="s">
        <v>1148</v>
      </c>
    </row>
    <row r="3" spans="1:6">
      <c r="A3" s="4" t="s">
        <v>509</v>
      </c>
      <c r="D3" s="5" t="n">
        <v>70</v>
      </c>
      <c r="E3" s="5" t="n">
        <v>71</v>
      </c>
    </row>
    <row r="4" spans="1:6">
      <c r="A4" s="4" t="s">
        <v>590</v>
      </c>
    </row>
    <row r="5" spans="1:6">
      <c r="A5" s="3" t="s">
        <v>1148</v>
      </c>
    </row>
    <row r="6" spans="1:6">
      <c r="A6" s="4" t="s">
        <v>633</v>
      </c>
      <c r="D6" s="4" t="s">
        <v>583</v>
      </c>
    </row>
    <row r="7" spans="1:6">
      <c r="A7" s="4" t="s">
        <v>629</v>
      </c>
      <c r="F7" s="7" t="n">
        <v>175000000</v>
      </c>
    </row>
    <row r="8" spans="1:6">
      <c r="A8" s="4" t="s">
        <v>630</v>
      </c>
      <c r="D8" s="4" t="s">
        <v>631</v>
      </c>
    </row>
    <row r="9" spans="1:6">
      <c r="A9" s="4" t="s">
        <v>608</v>
      </c>
      <c r="D9" s="4" t="s">
        <v>609</v>
      </c>
    </row>
    <row r="10" spans="1:6">
      <c r="A10" s="4" t="s">
        <v>1149</v>
      </c>
    </row>
    <row r="11" spans="1:6">
      <c r="A11" s="3" t="s">
        <v>1148</v>
      </c>
    </row>
    <row r="12" spans="1:6">
      <c r="A12" s="4" t="s">
        <v>509</v>
      </c>
      <c r="C12" s="5" t="n">
        <v>4</v>
      </c>
    </row>
    <row r="13" spans="1:6">
      <c r="A13" s="4" t="s">
        <v>1150</v>
      </c>
      <c r="C13" s="7" t="n">
        <v>94000000</v>
      </c>
    </row>
    <row r="14" spans="1:6">
      <c r="A14" s="4" t="s">
        <v>1151</v>
      </c>
      <c r="C14" s="7" t="n">
        <v>1500000</v>
      </c>
    </row>
    <row r="15" spans="1:6">
      <c r="A15" s="4" t="s">
        <v>612</v>
      </c>
    </row>
    <row r="16" spans="1:6">
      <c r="A16" s="3" t="s">
        <v>1148</v>
      </c>
    </row>
    <row r="17" spans="1:6">
      <c r="A17" s="4" t="s">
        <v>633</v>
      </c>
      <c r="B17" s="4" t="s">
        <v>583</v>
      </c>
    </row>
    <row r="18" spans="1:6">
      <c r="A18" s="4" t="s">
        <v>630</v>
      </c>
      <c r="B18" s="4" t="s">
        <v>631</v>
      </c>
    </row>
    <row r="19" spans="1:6">
      <c r="A19" s="4" t="s">
        <v>608</v>
      </c>
      <c r="B19" s="4" t="s">
        <v>609</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2</v>
      </c>
      <c r="B1" s="2" t="s">
        <v>1</v>
      </c>
    </row>
    <row r="2" spans="1:4">
      <c r="B2" s="2" t="s">
        <v>2</v>
      </c>
      <c r="C2" s="2" t="s">
        <v>37</v>
      </c>
      <c r="D2" s="2" t="s">
        <v>98</v>
      </c>
    </row>
    <row r="3" spans="1:4">
      <c r="A3" s="3" t="s">
        <v>1153</v>
      </c>
    </row>
    <row r="4" spans="1:4">
      <c r="A4" s="4" t="s">
        <v>1154</v>
      </c>
      <c r="B4" s="7" t="n">
        <v>-3437</v>
      </c>
      <c r="C4" s="7" t="n">
        <v>-11068</v>
      </c>
      <c r="D4" s="7" t="n">
        <v>-7009</v>
      </c>
    </row>
    <row r="5" spans="1:4">
      <c r="A5" s="4" t="s">
        <v>1155</v>
      </c>
      <c r="B5" s="5" t="n">
        <v>-2318</v>
      </c>
      <c r="C5" s="5" t="n">
        <v>7631</v>
      </c>
      <c r="D5" s="5" t="n">
        <v>-4059</v>
      </c>
    </row>
    <row r="6" spans="1:4">
      <c r="A6" s="4" t="s">
        <v>1156</v>
      </c>
      <c r="B6" s="5" t="n">
        <v>0</v>
      </c>
      <c r="C6" s="5" t="n">
        <v>0</v>
      </c>
      <c r="D6" s="5" t="n">
        <v>0</v>
      </c>
    </row>
    <row r="7" spans="1:4">
      <c r="A7" s="4" t="s">
        <v>1157</v>
      </c>
      <c r="B7" s="5" t="n">
        <v>-5755</v>
      </c>
      <c r="C7" s="5" t="n">
        <v>-3437</v>
      </c>
      <c r="D7" s="5" t="n">
        <v>-11068</v>
      </c>
    </row>
    <row r="8" spans="1:4">
      <c r="A8" s="4" t="s">
        <v>1158</v>
      </c>
    </row>
    <row r="9" spans="1:4">
      <c r="A9" s="3" t="s">
        <v>1153</v>
      </c>
    </row>
    <row r="10" spans="1:4">
      <c r="A10" s="4" t="s">
        <v>1154</v>
      </c>
      <c r="B10" s="5" t="n">
        <v>-1087</v>
      </c>
      <c r="C10" s="5" t="n">
        <v>-9552</v>
      </c>
      <c r="D10" s="5" t="n">
        <v>-5839</v>
      </c>
    </row>
    <row r="11" spans="1:4">
      <c r="A11" s="4" t="s">
        <v>1155</v>
      </c>
      <c r="B11" s="5" t="n">
        <v>-829</v>
      </c>
      <c r="C11" s="5" t="n">
        <v>8465</v>
      </c>
      <c r="D11" s="5" t="n">
        <v>-3713</v>
      </c>
    </row>
    <row r="12" spans="1:4">
      <c r="A12" s="4" t="s">
        <v>1156</v>
      </c>
      <c r="B12" s="5" t="n">
        <v>0</v>
      </c>
      <c r="C12" s="5" t="n">
        <v>0</v>
      </c>
      <c r="D12" s="5" t="n">
        <v>0</v>
      </c>
    </row>
    <row r="13" spans="1:4">
      <c r="A13" s="4" t="s">
        <v>1157</v>
      </c>
      <c r="B13" s="5" t="n">
        <v>-1916</v>
      </c>
      <c r="C13" s="5" t="n">
        <v>-1087</v>
      </c>
      <c r="D13" s="5" t="n">
        <v>-9552</v>
      </c>
    </row>
    <row r="14" spans="1:4">
      <c r="A14" s="4" t="s">
        <v>1159</v>
      </c>
    </row>
    <row r="15" spans="1:4">
      <c r="A15" s="3" t="s">
        <v>1153</v>
      </c>
    </row>
    <row r="16" spans="1:4">
      <c r="A16" s="4" t="s">
        <v>1154</v>
      </c>
      <c r="B16" s="5" t="n">
        <v>-2350</v>
      </c>
      <c r="C16" s="5" t="n">
        <v>-1516</v>
      </c>
      <c r="D16" s="5" t="n">
        <v>-1170</v>
      </c>
    </row>
    <row r="17" spans="1:4">
      <c r="A17" s="4" t="s">
        <v>1155</v>
      </c>
      <c r="B17" s="5" t="n">
        <v>-1489</v>
      </c>
      <c r="C17" s="5" t="n">
        <v>-834</v>
      </c>
      <c r="D17" s="5" t="n">
        <v>-346</v>
      </c>
    </row>
    <row r="18" spans="1:4">
      <c r="A18" s="4" t="s">
        <v>1156</v>
      </c>
      <c r="B18" s="5" t="n">
        <v>0</v>
      </c>
      <c r="C18" s="5" t="n">
        <v>0</v>
      </c>
      <c r="D18" s="5" t="n">
        <v>0</v>
      </c>
    </row>
    <row r="19" spans="1:4">
      <c r="A19" s="4" t="s">
        <v>1157</v>
      </c>
      <c r="B19" s="7" t="n">
        <v>-3839</v>
      </c>
      <c r="C19" s="7" t="n">
        <v>-2350</v>
      </c>
      <c r="D19" s="7" t="n">
        <v>-1516</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G167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8"/>
    <col customWidth="1" max="5" min="5" width="14"/>
    <col customWidth="1" max="6" min="6" width="14"/>
    <col customWidth="1" max="7" min="7" width="14"/>
  </cols>
  <sheetData>
    <row r="1" spans="1:7">
      <c r="A1" s="1" t="s">
        <v>1160</v>
      </c>
      <c r="C1" s="2" t="s">
        <v>1</v>
      </c>
    </row>
    <row r="2" spans="1:7">
      <c r="C2" s="2" t="s">
        <v>2</v>
      </c>
      <c r="E2" s="2" t="s">
        <v>37</v>
      </c>
      <c r="F2" s="2" t="s">
        <v>98</v>
      </c>
      <c r="G2" s="2" t="s">
        <v>567</v>
      </c>
    </row>
    <row r="3" spans="1:7">
      <c r="A3" s="3" t="s">
        <v>1161</v>
      </c>
    </row>
    <row r="4" spans="1:7">
      <c r="A4" s="4" t="s">
        <v>1162</v>
      </c>
      <c r="B4" s="4" t="s">
        <v>54</v>
      </c>
      <c r="C4" s="7" t="n">
        <v>1036667</v>
      </c>
    </row>
    <row r="5" spans="1:7">
      <c r="A5" s="4" t="s">
        <v>1163</v>
      </c>
      <c r="B5" s="4" t="s">
        <v>54</v>
      </c>
      <c r="C5" s="5" t="n">
        <v>240642</v>
      </c>
    </row>
    <row r="6" spans="1:7">
      <c r="A6" s="4" t="s">
        <v>1164</v>
      </c>
      <c r="B6" s="4" t="s">
        <v>54</v>
      </c>
      <c r="C6" s="5" t="n">
        <v>2226500</v>
      </c>
    </row>
    <row r="7" spans="1:7">
      <c r="A7" s="4" t="s">
        <v>1165</v>
      </c>
      <c r="B7" s="4" t="s">
        <v>54</v>
      </c>
      <c r="C7" s="5" t="n">
        <v>12603</v>
      </c>
    </row>
    <row r="8" spans="1:7">
      <c r="A8" s="4" t="s">
        <v>1166</v>
      </c>
      <c r="B8" s="4" t="s">
        <v>54</v>
      </c>
      <c r="C8" s="5" t="n">
        <v>230446</v>
      </c>
    </row>
    <row r="9" spans="1:7">
      <c r="A9" s="4" t="s">
        <v>1167</v>
      </c>
      <c r="B9" s="4" t="s">
        <v>54</v>
      </c>
      <c r="C9" s="5" t="n">
        <v>3490</v>
      </c>
    </row>
    <row r="10" spans="1:7">
      <c r="A10" s="4" t="s">
        <v>1168</v>
      </c>
      <c r="B10" s="4" t="s">
        <v>645</v>
      </c>
      <c r="C10" s="5" t="n">
        <v>253244</v>
      </c>
    </row>
    <row r="11" spans="1:7">
      <c r="A11" s="4" t="s">
        <v>1169</v>
      </c>
      <c r="B11" s="4" t="s">
        <v>645</v>
      </c>
      <c r="C11" s="5" t="n">
        <v>2456947</v>
      </c>
    </row>
    <row r="12" spans="1:7">
      <c r="A12" s="4" t="s">
        <v>1170</v>
      </c>
      <c r="B12" s="4" t="s">
        <v>645</v>
      </c>
      <c r="C12" s="5" t="n">
        <v>3490</v>
      </c>
    </row>
    <row r="13" spans="1:7">
      <c r="A13" s="4" t="s">
        <v>149</v>
      </c>
      <c r="C13" s="5" t="n">
        <v>2713680</v>
      </c>
      <c r="D13" s="4" t="s">
        <v>645</v>
      </c>
      <c r="E13" s="7" t="n">
        <v>2721805</v>
      </c>
      <c r="F13" s="7" t="n">
        <v>2692074</v>
      </c>
      <c r="G13" s="7" t="n">
        <v>2588903</v>
      </c>
    </row>
    <row r="14" spans="1:7">
      <c r="A14" s="4" t="s">
        <v>1171</v>
      </c>
      <c r="C14" s="5" t="n">
        <v>-279645</v>
      </c>
      <c r="D14" s="4" t="s">
        <v>54</v>
      </c>
      <c r="E14" s="7" t="n">
        <v>-219457</v>
      </c>
      <c r="F14" s="7" t="n">
        <v>-153124</v>
      </c>
      <c r="G14" s="7" t="n">
        <v>-90201</v>
      </c>
    </row>
    <row r="15" spans="1:7">
      <c r="A15" s="4" t="s">
        <v>1172</v>
      </c>
    </row>
    <row r="16" spans="1:7">
      <c r="A16" s="3" t="s">
        <v>1161</v>
      </c>
    </row>
    <row r="17" spans="1:7">
      <c r="A17" s="4" t="s">
        <v>1162</v>
      </c>
      <c r="B17" s="4" t="s">
        <v>54</v>
      </c>
      <c r="C17" s="5" t="n">
        <v>11270</v>
      </c>
    </row>
    <row r="18" spans="1:7">
      <c r="A18" s="4" t="s">
        <v>1163</v>
      </c>
      <c r="B18" s="4" t="s">
        <v>54</v>
      </c>
      <c r="C18" s="5" t="n">
        <v>1910</v>
      </c>
    </row>
    <row r="19" spans="1:7">
      <c r="A19" s="4" t="s">
        <v>1164</v>
      </c>
      <c r="B19" s="4" t="s">
        <v>54</v>
      </c>
      <c r="C19" s="5" t="n">
        <v>16310</v>
      </c>
    </row>
    <row r="20" spans="1:7">
      <c r="A20" s="4" t="s">
        <v>1165</v>
      </c>
      <c r="B20" s="4" t="s">
        <v>54</v>
      </c>
      <c r="C20" s="5" t="n">
        <v>30</v>
      </c>
    </row>
    <row r="21" spans="1:7">
      <c r="A21" s="4" t="s">
        <v>1166</v>
      </c>
      <c r="B21" s="4" t="s">
        <v>54</v>
      </c>
      <c r="C21" s="5" t="n">
        <v>296</v>
      </c>
    </row>
    <row r="22" spans="1:7">
      <c r="A22" s="4" t="s">
        <v>1168</v>
      </c>
      <c r="B22" s="4" t="s">
        <v>645</v>
      </c>
      <c r="C22" s="5" t="n">
        <v>1940</v>
      </c>
    </row>
    <row r="23" spans="1:7">
      <c r="A23" s="4" t="s">
        <v>1169</v>
      </c>
      <c r="B23" s="4" t="s">
        <v>645</v>
      </c>
      <c r="C23" s="5" t="n">
        <v>16606</v>
      </c>
    </row>
    <row r="24" spans="1:7">
      <c r="A24" s="4" t="s">
        <v>149</v>
      </c>
      <c r="B24" s="4" t="s">
        <v>645</v>
      </c>
      <c r="C24" s="5" t="n">
        <v>18546</v>
      </c>
    </row>
    <row r="25" spans="1:7">
      <c r="A25" s="4" t="s">
        <v>1171</v>
      </c>
      <c r="B25" s="4" t="s">
        <v>54</v>
      </c>
      <c r="C25" s="7" t="n">
        <v>-3004</v>
      </c>
    </row>
    <row r="26" spans="1:7">
      <c r="A26" s="4" t="s">
        <v>1173</v>
      </c>
      <c r="B26" s="4" t="s">
        <v>54</v>
      </c>
      <c r="C26" s="4" t="s">
        <v>1174</v>
      </c>
    </row>
    <row r="27" spans="1:7">
      <c r="A27" s="4" t="s">
        <v>1175</v>
      </c>
      <c r="B27" s="4" t="s">
        <v>54</v>
      </c>
      <c r="C27" s="4" t="s">
        <v>1176</v>
      </c>
    </row>
    <row r="28" spans="1:7">
      <c r="A28" s="4" t="s">
        <v>1177</v>
      </c>
    </row>
    <row r="29" spans="1:7">
      <c r="A29" s="3" t="s">
        <v>1161</v>
      </c>
    </row>
    <row r="30" spans="1:7">
      <c r="A30" s="4" t="s">
        <v>1162</v>
      </c>
      <c r="C30" s="7" t="n">
        <v>7950</v>
      </c>
    </row>
    <row r="31" spans="1:7">
      <c r="A31" s="4" t="s">
        <v>1163</v>
      </c>
      <c r="C31" s="5" t="n">
        <v>719</v>
      </c>
    </row>
    <row r="32" spans="1:7">
      <c r="A32" s="4" t="s">
        <v>1164</v>
      </c>
      <c r="C32" s="5" t="n">
        <v>12140</v>
      </c>
    </row>
    <row r="33" spans="1:7">
      <c r="A33" s="4" t="s">
        <v>1165</v>
      </c>
      <c r="C33" s="5" t="n">
        <v>56</v>
      </c>
    </row>
    <row r="34" spans="1:7">
      <c r="A34" s="4" t="s">
        <v>1166</v>
      </c>
      <c r="C34" s="5" t="n">
        <v>0</v>
      </c>
    </row>
    <row r="35" spans="1:7">
      <c r="A35" s="4" t="s">
        <v>1168</v>
      </c>
      <c r="B35" s="4" t="s">
        <v>576</v>
      </c>
      <c r="C35" s="5" t="n">
        <v>775</v>
      </c>
    </row>
    <row r="36" spans="1:7">
      <c r="A36" s="4" t="s">
        <v>1169</v>
      </c>
      <c r="B36" s="4" t="s">
        <v>576</v>
      </c>
      <c r="C36" s="5" t="n">
        <v>12140</v>
      </c>
    </row>
    <row r="37" spans="1:7">
      <c r="A37" s="4" t="s">
        <v>149</v>
      </c>
      <c r="B37" s="4" t="s">
        <v>576</v>
      </c>
      <c r="C37" s="5" t="n">
        <v>12915</v>
      </c>
    </row>
    <row r="38" spans="1:7">
      <c r="A38" s="4" t="s">
        <v>1171</v>
      </c>
      <c r="C38" s="7" t="n">
        <v>-2296</v>
      </c>
    </row>
    <row r="39" spans="1:7">
      <c r="A39" s="4" t="s">
        <v>1173</v>
      </c>
      <c r="C39" s="4" t="s">
        <v>1178</v>
      </c>
    </row>
    <row r="40" spans="1:7">
      <c r="A40" s="4" t="s">
        <v>1175</v>
      </c>
      <c r="C40" s="4" t="s">
        <v>1176</v>
      </c>
    </row>
    <row r="41" spans="1:7">
      <c r="A41" s="4" t="s">
        <v>1179</v>
      </c>
    </row>
    <row r="42" spans="1:7">
      <c r="A42" s="3" t="s">
        <v>1161</v>
      </c>
    </row>
    <row r="43" spans="1:7">
      <c r="A43" s="4" t="s">
        <v>1162</v>
      </c>
      <c r="B43" s="4" t="s">
        <v>54</v>
      </c>
      <c r="C43" s="7" t="n">
        <v>10817</v>
      </c>
    </row>
    <row r="44" spans="1:7">
      <c r="A44" s="4" t="s">
        <v>1163</v>
      </c>
      <c r="B44" s="4" t="s">
        <v>54</v>
      </c>
      <c r="C44" s="5" t="n">
        <v>650</v>
      </c>
    </row>
    <row r="45" spans="1:7">
      <c r="A45" s="4" t="s">
        <v>1164</v>
      </c>
      <c r="B45" s="4" t="s">
        <v>54</v>
      </c>
      <c r="C45" s="5" t="n">
        <v>16720</v>
      </c>
    </row>
    <row r="46" spans="1:7">
      <c r="A46" s="4" t="s">
        <v>1165</v>
      </c>
      <c r="B46" s="4" t="s">
        <v>54</v>
      </c>
      <c r="C46" s="5" t="n">
        <v>229</v>
      </c>
    </row>
    <row r="47" spans="1:7">
      <c r="A47" s="4" t="s">
        <v>1166</v>
      </c>
      <c r="B47" s="4" t="s">
        <v>54</v>
      </c>
      <c r="C47" s="5" t="n">
        <v>71</v>
      </c>
    </row>
    <row r="48" spans="1:7">
      <c r="A48" s="4" t="s">
        <v>1168</v>
      </c>
      <c r="B48" s="4" t="s">
        <v>645</v>
      </c>
      <c r="C48" s="5" t="n">
        <v>879</v>
      </c>
    </row>
    <row r="49" spans="1:7">
      <c r="A49" s="4" t="s">
        <v>1169</v>
      </c>
      <c r="B49" s="4" t="s">
        <v>645</v>
      </c>
      <c r="C49" s="5" t="n">
        <v>16791</v>
      </c>
    </row>
    <row r="50" spans="1:7">
      <c r="A50" s="4" t="s">
        <v>149</v>
      </c>
      <c r="B50" s="4" t="s">
        <v>645</v>
      </c>
      <c r="C50" s="5" t="n">
        <v>17670</v>
      </c>
    </row>
    <row r="51" spans="1:7">
      <c r="A51" s="4" t="s">
        <v>1171</v>
      </c>
      <c r="B51" s="4" t="s">
        <v>54</v>
      </c>
      <c r="C51" s="7" t="n">
        <v>-3182</v>
      </c>
    </row>
    <row r="52" spans="1:7">
      <c r="A52" s="4" t="s">
        <v>1173</v>
      </c>
      <c r="B52" s="4" t="s">
        <v>54</v>
      </c>
      <c r="C52" s="4" t="s">
        <v>1180</v>
      </c>
    </row>
    <row r="53" spans="1:7">
      <c r="A53" s="4" t="s">
        <v>1175</v>
      </c>
      <c r="B53" s="4" t="s">
        <v>54</v>
      </c>
      <c r="C53" s="4" t="s">
        <v>1176</v>
      </c>
    </row>
    <row r="54" spans="1:7">
      <c r="A54" s="4" t="s">
        <v>1181</v>
      </c>
    </row>
    <row r="55" spans="1:7">
      <c r="A55" s="3" t="s">
        <v>1161</v>
      </c>
    </row>
    <row r="56" spans="1:7">
      <c r="A56" s="4" t="s">
        <v>1162</v>
      </c>
      <c r="B56" s="4" t="s">
        <v>54</v>
      </c>
      <c r="C56" s="7" t="n">
        <v>8972</v>
      </c>
    </row>
    <row r="57" spans="1:7">
      <c r="A57" s="4" t="s">
        <v>1163</v>
      </c>
      <c r="B57" s="4" t="s">
        <v>54</v>
      </c>
      <c r="C57" s="5" t="n">
        <v>889</v>
      </c>
    </row>
    <row r="58" spans="1:7">
      <c r="A58" s="4" t="s">
        <v>1164</v>
      </c>
      <c r="B58" s="4" t="s">
        <v>54</v>
      </c>
      <c r="C58" s="5" t="n">
        <v>16305</v>
      </c>
    </row>
    <row r="59" spans="1:7">
      <c r="A59" s="4" t="s">
        <v>1168</v>
      </c>
      <c r="B59" s="4" t="s">
        <v>645</v>
      </c>
      <c r="C59" s="5" t="n">
        <v>889</v>
      </c>
    </row>
    <row r="60" spans="1:7">
      <c r="A60" s="4" t="s">
        <v>1169</v>
      </c>
      <c r="B60" s="4" t="s">
        <v>645</v>
      </c>
      <c r="C60" s="5" t="n">
        <v>16305</v>
      </c>
    </row>
    <row r="61" spans="1:7">
      <c r="A61" s="4" t="s">
        <v>149</v>
      </c>
      <c r="B61" s="4" t="s">
        <v>645</v>
      </c>
      <c r="C61" s="5" t="n">
        <v>17194</v>
      </c>
    </row>
    <row r="62" spans="1:7">
      <c r="A62" s="4" t="s">
        <v>1171</v>
      </c>
      <c r="B62" s="4" t="s">
        <v>54</v>
      </c>
      <c r="C62" s="7" t="n">
        <v>-3040</v>
      </c>
    </row>
    <row r="63" spans="1:7">
      <c r="A63" s="4" t="s">
        <v>1173</v>
      </c>
      <c r="B63" s="4" t="s">
        <v>54</v>
      </c>
      <c r="C63" s="4" t="s">
        <v>1182</v>
      </c>
    </row>
    <row r="64" spans="1:7">
      <c r="A64" s="4" t="s">
        <v>1175</v>
      </c>
      <c r="B64" s="4" t="s">
        <v>54</v>
      </c>
      <c r="C64" s="4" t="s">
        <v>1176</v>
      </c>
    </row>
    <row r="65" spans="1:7">
      <c r="A65" s="4" t="s">
        <v>1183</v>
      </c>
    </row>
    <row r="66" spans="1:7">
      <c r="A66" s="3" t="s">
        <v>1161</v>
      </c>
    </row>
    <row r="67" spans="1:7">
      <c r="A67" s="4" t="s">
        <v>1162</v>
      </c>
      <c r="B67" s="4" t="s">
        <v>54</v>
      </c>
      <c r="C67" s="7" t="n">
        <v>9744</v>
      </c>
    </row>
    <row r="68" spans="1:7">
      <c r="A68" s="4" t="s">
        <v>1163</v>
      </c>
      <c r="B68" s="4" t="s">
        <v>54</v>
      </c>
      <c r="C68" s="5" t="n">
        <v>1578</v>
      </c>
    </row>
    <row r="69" spans="1:7">
      <c r="A69" s="4" t="s">
        <v>1164</v>
      </c>
      <c r="B69" s="4" t="s">
        <v>54</v>
      </c>
      <c r="C69" s="5" t="n">
        <v>14205</v>
      </c>
    </row>
    <row r="70" spans="1:7">
      <c r="A70" s="4" t="s">
        <v>1165</v>
      </c>
      <c r="B70" s="4" t="s">
        <v>54</v>
      </c>
      <c r="C70" s="5" t="n">
        <v>19</v>
      </c>
    </row>
    <row r="71" spans="1:7">
      <c r="A71" s="4" t="s">
        <v>1166</v>
      </c>
      <c r="B71" s="4" t="s">
        <v>54</v>
      </c>
      <c r="C71" s="5" t="n">
        <v>0</v>
      </c>
    </row>
    <row r="72" spans="1:7">
      <c r="A72" s="4" t="s">
        <v>1168</v>
      </c>
      <c r="B72" s="4" t="s">
        <v>645</v>
      </c>
      <c r="C72" s="5" t="n">
        <v>1597</v>
      </c>
    </row>
    <row r="73" spans="1:7">
      <c r="A73" s="4" t="s">
        <v>1169</v>
      </c>
      <c r="B73" s="4" t="s">
        <v>645</v>
      </c>
      <c r="C73" s="5" t="n">
        <v>14205</v>
      </c>
    </row>
    <row r="74" spans="1:7">
      <c r="A74" s="4" t="s">
        <v>149</v>
      </c>
      <c r="B74" s="4" t="s">
        <v>645</v>
      </c>
      <c r="C74" s="5" t="n">
        <v>15802</v>
      </c>
    </row>
    <row r="75" spans="1:7">
      <c r="A75" s="4" t="s">
        <v>1171</v>
      </c>
      <c r="B75" s="4" t="s">
        <v>54</v>
      </c>
      <c r="C75" s="7" t="n">
        <v>-2583</v>
      </c>
    </row>
    <row r="76" spans="1:7">
      <c r="A76" s="4" t="s">
        <v>1173</v>
      </c>
      <c r="B76" s="4" t="s">
        <v>54</v>
      </c>
      <c r="C76" s="4" t="s">
        <v>1182</v>
      </c>
    </row>
    <row r="77" spans="1:7">
      <c r="A77" s="4" t="s">
        <v>1175</v>
      </c>
      <c r="B77" s="4" t="s">
        <v>54</v>
      </c>
      <c r="C77" s="4" t="s">
        <v>1176</v>
      </c>
    </row>
    <row r="78" spans="1:7">
      <c r="A78" s="4" t="s">
        <v>1184</v>
      </c>
    </row>
    <row r="79" spans="1:7">
      <c r="A79" s="3" t="s">
        <v>1161</v>
      </c>
    </row>
    <row r="80" spans="1:7">
      <c r="A80" s="4" t="s">
        <v>1163</v>
      </c>
      <c r="B80" s="4" t="s">
        <v>54</v>
      </c>
      <c r="C80" s="7" t="n">
        <v>2165</v>
      </c>
    </row>
    <row r="81" spans="1:7">
      <c r="A81" s="4" t="s">
        <v>1165</v>
      </c>
      <c r="B81" s="4" t="s">
        <v>54</v>
      </c>
      <c r="C81" s="5" t="n">
        <v>986</v>
      </c>
    </row>
    <row r="82" spans="1:7">
      <c r="A82" s="4" t="s">
        <v>1166</v>
      </c>
      <c r="B82" s="4" t="s">
        <v>54</v>
      </c>
      <c r="C82" s="5" t="n">
        <v>15424</v>
      </c>
    </row>
    <row r="83" spans="1:7">
      <c r="A83" s="4" t="s">
        <v>1168</v>
      </c>
      <c r="B83" s="4" t="s">
        <v>645</v>
      </c>
      <c r="C83" s="5" t="n">
        <v>3151</v>
      </c>
    </row>
    <row r="84" spans="1:7">
      <c r="A84" s="4" t="s">
        <v>1169</v>
      </c>
      <c r="B84" s="4" t="s">
        <v>645</v>
      </c>
      <c r="C84" s="5" t="n">
        <v>15424</v>
      </c>
    </row>
    <row r="85" spans="1:7">
      <c r="A85" s="4" t="s">
        <v>149</v>
      </c>
      <c r="B85" s="4" t="s">
        <v>645</v>
      </c>
      <c r="C85" s="5" t="n">
        <v>18575</v>
      </c>
    </row>
    <row r="86" spans="1:7">
      <c r="A86" s="4" t="s">
        <v>1171</v>
      </c>
      <c r="B86" s="4" t="s">
        <v>54</v>
      </c>
      <c r="C86" s="7" t="n">
        <v>-2106</v>
      </c>
    </row>
    <row r="87" spans="1:7">
      <c r="A87" s="4" t="s">
        <v>1173</v>
      </c>
      <c r="B87" s="4" t="s">
        <v>54</v>
      </c>
      <c r="C87" s="4" t="s">
        <v>1185</v>
      </c>
    </row>
    <row r="88" spans="1:7">
      <c r="A88" s="4" t="s">
        <v>1175</v>
      </c>
      <c r="B88" s="4" t="s">
        <v>54</v>
      </c>
      <c r="C88" s="4" t="s">
        <v>1186</v>
      </c>
    </row>
    <row r="89" spans="1:7">
      <c r="A89" s="4" t="s">
        <v>1187</v>
      </c>
    </row>
    <row r="90" spans="1:7">
      <c r="A90" s="3" t="s">
        <v>1161</v>
      </c>
    </row>
    <row r="91" spans="1:7">
      <c r="A91" s="4" t="s">
        <v>1163</v>
      </c>
      <c r="B91" s="4" t="s">
        <v>54</v>
      </c>
      <c r="C91" s="7" t="n">
        <v>311</v>
      </c>
    </row>
    <row r="92" spans="1:7">
      <c r="A92" s="4" t="s">
        <v>1164</v>
      </c>
      <c r="B92" s="4" t="s">
        <v>54</v>
      </c>
      <c r="C92" s="5" t="n">
        <v>3794</v>
      </c>
    </row>
    <row r="93" spans="1:7">
      <c r="A93" s="4" t="s">
        <v>1168</v>
      </c>
      <c r="B93" s="4" t="s">
        <v>645</v>
      </c>
      <c r="C93" s="5" t="n">
        <v>311</v>
      </c>
    </row>
    <row r="94" spans="1:7">
      <c r="A94" s="4" t="s">
        <v>1169</v>
      </c>
      <c r="B94" s="4" t="s">
        <v>645</v>
      </c>
      <c r="C94" s="5" t="n">
        <v>3794</v>
      </c>
    </row>
    <row r="95" spans="1:7">
      <c r="A95" s="4" t="s">
        <v>149</v>
      </c>
      <c r="B95" s="4" t="s">
        <v>645</v>
      </c>
      <c r="C95" s="5" t="n">
        <v>4105</v>
      </c>
    </row>
    <row r="96" spans="1:7">
      <c r="A96" s="4" t="s">
        <v>1171</v>
      </c>
      <c r="B96" s="4" t="s">
        <v>54</v>
      </c>
      <c r="C96" s="7" t="n">
        <v>-631</v>
      </c>
    </row>
    <row r="97" spans="1:7">
      <c r="A97" s="4" t="s">
        <v>1173</v>
      </c>
      <c r="B97" s="4" t="s">
        <v>54</v>
      </c>
      <c r="C97" s="4" t="s">
        <v>1178</v>
      </c>
    </row>
    <row r="98" spans="1:7">
      <c r="A98" s="4" t="s">
        <v>1175</v>
      </c>
      <c r="B98" s="4" t="s">
        <v>54</v>
      </c>
      <c r="C98" s="4" t="s">
        <v>1188</v>
      </c>
    </row>
    <row r="99" spans="1:7">
      <c r="A99" s="4" t="s">
        <v>1189</v>
      </c>
    </row>
    <row r="100" spans="1:7">
      <c r="A100" s="3" t="s">
        <v>1161</v>
      </c>
    </row>
    <row r="101" spans="1:7">
      <c r="A101" s="4" t="s">
        <v>1163</v>
      </c>
      <c r="B101" s="4" t="s">
        <v>54</v>
      </c>
      <c r="C101" s="7" t="n">
        <v>1144</v>
      </c>
    </row>
    <row r="102" spans="1:7">
      <c r="A102" s="4" t="s">
        <v>1164</v>
      </c>
      <c r="B102" s="4" t="s">
        <v>54</v>
      </c>
      <c r="C102" s="5" t="n">
        <v>11117</v>
      </c>
    </row>
    <row r="103" spans="1:7">
      <c r="A103" s="4" t="s">
        <v>1165</v>
      </c>
      <c r="B103" s="4" t="s">
        <v>54</v>
      </c>
      <c r="C103" s="5" t="n">
        <v>5</v>
      </c>
    </row>
    <row r="104" spans="1:7">
      <c r="A104" s="4" t="s">
        <v>1168</v>
      </c>
      <c r="B104" s="4" t="s">
        <v>645</v>
      </c>
      <c r="C104" s="5" t="n">
        <v>1149</v>
      </c>
    </row>
    <row r="105" spans="1:7">
      <c r="A105" s="4" t="s">
        <v>1169</v>
      </c>
      <c r="B105" s="4" t="s">
        <v>645</v>
      </c>
      <c r="C105" s="5" t="n">
        <v>11117</v>
      </c>
    </row>
    <row r="106" spans="1:7">
      <c r="A106" s="4" t="s">
        <v>149</v>
      </c>
      <c r="B106" s="4" t="s">
        <v>645</v>
      </c>
      <c r="C106" s="5" t="n">
        <v>12266</v>
      </c>
    </row>
    <row r="107" spans="1:7">
      <c r="A107" s="4" t="s">
        <v>1171</v>
      </c>
      <c r="B107" s="4" t="s">
        <v>54</v>
      </c>
      <c r="C107" s="7" t="n">
        <v>-1903</v>
      </c>
    </row>
    <row r="108" spans="1:7">
      <c r="A108" s="4" t="s">
        <v>1173</v>
      </c>
      <c r="B108" s="4" t="s">
        <v>54</v>
      </c>
      <c r="C108" s="4" t="s">
        <v>1190</v>
      </c>
    </row>
    <row r="109" spans="1:7">
      <c r="A109" s="4" t="s">
        <v>1175</v>
      </c>
      <c r="B109" s="4" t="s">
        <v>54</v>
      </c>
      <c r="C109" s="4" t="s">
        <v>1188</v>
      </c>
    </row>
    <row r="110" spans="1:7">
      <c r="A110" s="4" t="s">
        <v>1191</v>
      </c>
    </row>
    <row r="111" spans="1:7">
      <c r="A111" s="3" t="s">
        <v>1161</v>
      </c>
    </row>
    <row r="112" spans="1:7">
      <c r="A112" s="4" t="s">
        <v>1162</v>
      </c>
      <c r="B112" s="4" t="s">
        <v>54</v>
      </c>
      <c r="C112" s="7" t="n">
        <v>9888</v>
      </c>
    </row>
    <row r="113" spans="1:7">
      <c r="A113" s="4" t="s">
        <v>1163</v>
      </c>
      <c r="B113" s="4" t="s">
        <v>54</v>
      </c>
      <c r="C113" s="5" t="n">
        <v>513</v>
      </c>
    </row>
    <row r="114" spans="1:7">
      <c r="A114" s="4" t="s">
        <v>1164</v>
      </c>
      <c r="B114" s="4" t="s">
        <v>54</v>
      </c>
      <c r="C114" s="5" t="n">
        <v>16706</v>
      </c>
    </row>
    <row r="115" spans="1:7">
      <c r="A115" s="4" t="s">
        <v>1166</v>
      </c>
      <c r="B115" s="4" t="s">
        <v>54</v>
      </c>
      <c r="C115" s="5" t="n">
        <v>154</v>
      </c>
    </row>
    <row r="116" spans="1:7">
      <c r="A116" s="4" t="s">
        <v>1168</v>
      </c>
      <c r="B116" s="4" t="s">
        <v>645</v>
      </c>
      <c r="C116" s="5" t="n">
        <v>513</v>
      </c>
    </row>
    <row r="117" spans="1:7">
      <c r="A117" s="4" t="s">
        <v>1169</v>
      </c>
      <c r="B117" s="4" t="s">
        <v>645</v>
      </c>
      <c r="C117" s="5" t="n">
        <v>16860</v>
      </c>
    </row>
    <row r="118" spans="1:7">
      <c r="A118" s="4" t="s">
        <v>149</v>
      </c>
      <c r="B118" s="4" t="s">
        <v>645</v>
      </c>
      <c r="C118" s="5" t="n">
        <v>17373</v>
      </c>
    </row>
    <row r="119" spans="1:7">
      <c r="A119" s="4" t="s">
        <v>1171</v>
      </c>
      <c r="B119" s="4" t="s">
        <v>54</v>
      </c>
      <c r="C119" s="7" t="n">
        <v>-2751</v>
      </c>
    </row>
    <row r="120" spans="1:7">
      <c r="A120" s="4" t="s">
        <v>1173</v>
      </c>
      <c r="B120" s="4" t="s">
        <v>54</v>
      </c>
      <c r="C120" s="4" t="s">
        <v>1192</v>
      </c>
    </row>
    <row r="121" spans="1:7">
      <c r="A121" s="4" t="s">
        <v>1175</v>
      </c>
      <c r="B121" s="4" t="s">
        <v>54</v>
      </c>
      <c r="C121" s="4" t="s">
        <v>1188</v>
      </c>
    </row>
    <row r="122" spans="1:7">
      <c r="A122" s="4" t="s">
        <v>1193</v>
      </c>
    </row>
    <row r="123" spans="1:7">
      <c r="A123" s="3" t="s">
        <v>1161</v>
      </c>
    </row>
    <row r="124" spans="1:7">
      <c r="A124" s="4" t="s">
        <v>1163</v>
      </c>
      <c r="B124" s="4" t="s">
        <v>54</v>
      </c>
      <c r="C124" s="7" t="n">
        <v>944</v>
      </c>
    </row>
    <row r="125" spans="1:7">
      <c r="A125" s="4" t="s">
        <v>1164</v>
      </c>
      <c r="B125" s="4" t="s">
        <v>54</v>
      </c>
      <c r="C125" s="5" t="n">
        <v>17115</v>
      </c>
    </row>
    <row r="126" spans="1:7">
      <c r="A126" s="4" t="s">
        <v>1165</v>
      </c>
      <c r="B126" s="4" t="s">
        <v>54</v>
      </c>
      <c r="C126" s="5" t="n">
        <v>8</v>
      </c>
    </row>
    <row r="127" spans="1:7">
      <c r="A127" s="4" t="s">
        <v>1166</v>
      </c>
      <c r="B127" s="4" t="s">
        <v>54</v>
      </c>
      <c r="C127" s="5" t="n">
        <v>4</v>
      </c>
    </row>
    <row r="128" spans="1:7">
      <c r="A128" s="4" t="s">
        <v>1168</v>
      </c>
      <c r="B128" s="4" t="s">
        <v>645</v>
      </c>
      <c r="C128" s="5" t="n">
        <v>952</v>
      </c>
    </row>
    <row r="129" spans="1:7">
      <c r="A129" s="4" t="s">
        <v>1169</v>
      </c>
      <c r="B129" s="4" t="s">
        <v>645</v>
      </c>
      <c r="C129" s="5" t="n">
        <v>17119</v>
      </c>
    </row>
    <row r="130" spans="1:7">
      <c r="A130" s="4" t="s">
        <v>149</v>
      </c>
      <c r="B130" s="4" t="s">
        <v>645</v>
      </c>
      <c r="C130" s="5" t="n">
        <v>18071</v>
      </c>
    </row>
    <row r="131" spans="1:7">
      <c r="A131" s="4" t="s">
        <v>1171</v>
      </c>
      <c r="B131" s="4" t="s">
        <v>54</v>
      </c>
      <c r="C131" s="7" t="n">
        <v>-2796</v>
      </c>
    </row>
    <row r="132" spans="1:7">
      <c r="A132" s="4" t="s">
        <v>1173</v>
      </c>
      <c r="B132" s="4" t="s">
        <v>54</v>
      </c>
      <c r="C132" s="4" t="s">
        <v>1182</v>
      </c>
    </row>
    <row r="133" spans="1:7">
      <c r="A133" s="4" t="s">
        <v>1175</v>
      </c>
      <c r="B133" s="4" t="s">
        <v>54</v>
      </c>
      <c r="C133" s="4" t="s">
        <v>1188</v>
      </c>
    </row>
    <row r="134" spans="1:7">
      <c r="A134" s="4" t="s">
        <v>1194</v>
      </c>
    </row>
    <row r="135" spans="1:7">
      <c r="A135" s="3" t="s">
        <v>1161</v>
      </c>
    </row>
    <row r="136" spans="1:7">
      <c r="A136" s="4" t="s">
        <v>1162</v>
      </c>
      <c r="B136" s="4" t="s">
        <v>54</v>
      </c>
      <c r="C136" s="7" t="n">
        <v>11159</v>
      </c>
    </row>
    <row r="137" spans="1:7">
      <c r="A137" s="4" t="s">
        <v>1163</v>
      </c>
      <c r="B137" s="4" t="s">
        <v>54</v>
      </c>
      <c r="C137" s="5" t="n">
        <v>1184</v>
      </c>
    </row>
    <row r="138" spans="1:7">
      <c r="A138" s="4" t="s">
        <v>1164</v>
      </c>
      <c r="B138" s="4" t="s">
        <v>54</v>
      </c>
      <c r="C138" s="5" t="n">
        <v>17292</v>
      </c>
    </row>
    <row r="139" spans="1:7">
      <c r="A139" s="4" t="s">
        <v>1166</v>
      </c>
      <c r="B139" s="4" t="s">
        <v>54</v>
      </c>
      <c r="C139" s="5" t="n">
        <v>67</v>
      </c>
    </row>
    <row r="140" spans="1:7">
      <c r="A140" s="4" t="s">
        <v>1168</v>
      </c>
      <c r="B140" s="4" t="s">
        <v>645</v>
      </c>
      <c r="C140" s="5" t="n">
        <v>1184</v>
      </c>
    </row>
    <row r="141" spans="1:7">
      <c r="A141" s="4" t="s">
        <v>1169</v>
      </c>
      <c r="B141" s="4" t="s">
        <v>645</v>
      </c>
      <c r="C141" s="5" t="n">
        <v>17359</v>
      </c>
    </row>
    <row r="142" spans="1:7">
      <c r="A142" s="4" t="s">
        <v>149</v>
      </c>
      <c r="B142" s="4" t="s">
        <v>645</v>
      </c>
      <c r="C142" s="5" t="n">
        <v>18543</v>
      </c>
    </row>
    <row r="143" spans="1:7">
      <c r="A143" s="4" t="s">
        <v>1171</v>
      </c>
      <c r="B143" s="4" t="s">
        <v>54</v>
      </c>
      <c r="C143" s="7" t="n">
        <v>-2837</v>
      </c>
    </row>
    <row r="144" spans="1:7">
      <c r="A144" s="4" t="s">
        <v>1173</v>
      </c>
      <c r="B144" s="4" t="s">
        <v>54</v>
      </c>
      <c r="C144" s="4" t="s">
        <v>1190</v>
      </c>
    </row>
    <row r="145" spans="1:7">
      <c r="A145" s="4" t="s">
        <v>1175</v>
      </c>
      <c r="B145" s="4" t="s">
        <v>54</v>
      </c>
      <c r="C145" s="4" t="s">
        <v>1188</v>
      </c>
    </row>
    <row r="146" spans="1:7">
      <c r="A146" s="4" t="s">
        <v>1195</v>
      </c>
    </row>
    <row r="147" spans="1:7">
      <c r="A147" s="3" t="s">
        <v>1161</v>
      </c>
    </row>
    <row r="148" spans="1:7">
      <c r="A148" s="4" t="s">
        <v>1162</v>
      </c>
      <c r="B148" s="4" t="s">
        <v>54</v>
      </c>
      <c r="C148" s="7" t="n">
        <v>14167</v>
      </c>
    </row>
    <row r="149" spans="1:7">
      <c r="A149" s="4" t="s">
        <v>1163</v>
      </c>
      <c r="B149" s="4" t="s">
        <v>54</v>
      </c>
      <c r="C149" s="5" t="n">
        <v>2319</v>
      </c>
    </row>
    <row r="150" spans="1:7">
      <c r="A150" s="4" t="s">
        <v>1164</v>
      </c>
      <c r="B150" s="4" t="s">
        <v>54</v>
      </c>
      <c r="C150" s="5" t="n">
        <v>19444</v>
      </c>
    </row>
    <row r="151" spans="1:7">
      <c r="A151" s="4" t="s">
        <v>1166</v>
      </c>
      <c r="B151" s="4" t="s">
        <v>54</v>
      </c>
      <c r="C151" s="5" t="n">
        <v>81</v>
      </c>
    </row>
    <row r="152" spans="1:7">
      <c r="A152" s="4" t="s">
        <v>1168</v>
      </c>
      <c r="B152" s="4" t="s">
        <v>645</v>
      </c>
      <c r="C152" s="5" t="n">
        <v>2319</v>
      </c>
    </row>
    <row r="153" spans="1:7">
      <c r="A153" s="4" t="s">
        <v>1169</v>
      </c>
      <c r="B153" s="4" t="s">
        <v>645</v>
      </c>
      <c r="C153" s="5" t="n">
        <v>19525</v>
      </c>
    </row>
    <row r="154" spans="1:7">
      <c r="A154" s="4" t="s">
        <v>149</v>
      </c>
      <c r="B154" s="4" t="s">
        <v>645</v>
      </c>
      <c r="C154" s="5" t="n">
        <v>21844</v>
      </c>
    </row>
    <row r="155" spans="1:7">
      <c r="A155" s="4" t="s">
        <v>1171</v>
      </c>
      <c r="B155" s="4" t="s">
        <v>54</v>
      </c>
      <c r="C155" s="7" t="n">
        <v>-3139</v>
      </c>
    </row>
    <row r="156" spans="1:7">
      <c r="A156" s="4" t="s">
        <v>1173</v>
      </c>
      <c r="B156" s="4" t="s">
        <v>54</v>
      </c>
      <c r="C156" s="4" t="s">
        <v>1196</v>
      </c>
    </row>
    <row r="157" spans="1:7">
      <c r="A157" s="4" t="s">
        <v>1175</v>
      </c>
      <c r="B157" s="4" t="s">
        <v>54</v>
      </c>
      <c r="C157" s="4" t="s">
        <v>1197</v>
      </c>
    </row>
    <row r="158" spans="1:7">
      <c r="A158" s="4" t="s">
        <v>1198</v>
      </c>
    </row>
    <row r="159" spans="1:7">
      <c r="A159" s="3" t="s">
        <v>1161</v>
      </c>
    </row>
    <row r="160" spans="1:7">
      <c r="A160" s="4" t="s">
        <v>1162</v>
      </c>
      <c r="B160" s="4" t="s">
        <v>54</v>
      </c>
      <c r="C160" s="7" t="n">
        <v>7452</v>
      </c>
    </row>
    <row r="161" spans="1:7">
      <c r="A161" s="4" t="s">
        <v>1163</v>
      </c>
      <c r="B161" s="4" t="s">
        <v>54</v>
      </c>
      <c r="C161" s="5" t="n">
        <v>995</v>
      </c>
    </row>
    <row r="162" spans="1:7">
      <c r="A162" s="4" t="s">
        <v>1164</v>
      </c>
      <c r="B162" s="4" t="s">
        <v>54</v>
      </c>
      <c r="C162" s="5" t="n">
        <v>11072</v>
      </c>
    </row>
    <row r="163" spans="1:7">
      <c r="A163" s="4" t="s">
        <v>1165</v>
      </c>
      <c r="B163" s="4" t="s">
        <v>54</v>
      </c>
      <c r="C163" s="5" t="n">
        <v>8</v>
      </c>
    </row>
    <row r="164" spans="1:7">
      <c r="A164" s="4" t="s">
        <v>1166</v>
      </c>
      <c r="B164" s="4" t="s">
        <v>54</v>
      </c>
      <c r="C164" s="5" t="n">
        <v>2</v>
      </c>
    </row>
    <row r="165" spans="1:7">
      <c r="A165" s="4" t="s">
        <v>1168</v>
      </c>
      <c r="B165" s="4" t="s">
        <v>645</v>
      </c>
      <c r="C165" s="5" t="n">
        <v>1003</v>
      </c>
    </row>
    <row r="166" spans="1:7">
      <c r="A166" s="4" t="s">
        <v>1169</v>
      </c>
      <c r="B166" s="4" t="s">
        <v>645</v>
      </c>
      <c r="C166" s="5" t="n">
        <v>11074</v>
      </c>
    </row>
    <row r="167" spans="1:7">
      <c r="A167" s="4" t="s">
        <v>149</v>
      </c>
      <c r="B167" s="4" t="s">
        <v>645</v>
      </c>
      <c r="C167" s="5" t="n">
        <v>12077</v>
      </c>
    </row>
    <row r="168" spans="1:7">
      <c r="A168" s="4" t="s">
        <v>1171</v>
      </c>
      <c r="B168" s="4" t="s">
        <v>54</v>
      </c>
      <c r="C168" s="7" t="n">
        <v>-1805</v>
      </c>
    </row>
    <row r="169" spans="1:7">
      <c r="A169" s="4" t="s">
        <v>1173</v>
      </c>
      <c r="B169" s="4" t="s">
        <v>54</v>
      </c>
      <c r="C169" s="4" t="s">
        <v>1199</v>
      </c>
    </row>
    <row r="170" spans="1:7">
      <c r="A170" s="4" t="s">
        <v>1175</v>
      </c>
      <c r="B170" s="4" t="s">
        <v>54</v>
      </c>
      <c r="C170" s="4" t="s">
        <v>1197</v>
      </c>
    </row>
    <row r="171" spans="1:7">
      <c r="A171" s="4" t="s">
        <v>1200</v>
      </c>
    </row>
    <row r="172" spans="1:7">
      <c r="A172" s="3" t="s">
        <v>1161</v>
      </c>
    </row>
    <row r="173" spans="1:7">
      <c r="A173" s="4" t="s">
        <v>1162</v>
      </c>
      <c r="B173" s="4" t="s">
        <v>54</v>
      </c>
      <c r="C173" s="7" t="n">
        <v>20125</v>
      </c>
    </row>
    <row r="174" spans="1:7">
      <c r="A174" s="4" t="s">
        <v>1163</v>
      </c>
      <c r="B174" s="4" t="s">
        <v>54</v>
      </c>
      <c r="C174" s="5" t="n">
        <v>808</v>
      </c>
    </row>
    <row r="175" spans="1:7">
      <c r="A175" s="4" t="s">
        <v>1164</v>
      </c>
      <c r="B175" s="4" t="s">
        <v>54</v>
      </c>
      <c r="C175" s="5" t="n">
        <v>14291</v>
      </c>
    </row>
    <row r="176" spans="1:7">
      <c r="A176" s="4" t="s">
        <v>1166</v>
      </c>
      <c r="B176" s="4" t="s">
        <v>54</v>
      </c>
      <c r="C176" s="5" t="n">
        <v>5960</v>
      </c>
    </row>
    <row r="177" spans="1:7">
      <c r="A177" s="4" t="s">
        <v>1168</v>
      </c>
      <c r="B177" s="4" t="s">
        <v>645</v>
      </c>
      <c r="C177" s="5" t="n">
        <v>808</v>
      </c>
    </row>
    <row r="178" spans="1:7">
      <c r="A178" s="4" t="s">
        <v>1169</v>
      </c>
      <c r="B178" s="4" t="s">
        <v>645</v>
      </c>
      <c r="C178" s="5" t="n">
        <v>20251</v>
      </c>
    </row>
    <row r="179" spans="1:7">
      <c r="A179" s="4" t="s">
        <v>149</v>
      </c>
      <c r="B179" s="4" t="s">
        <v>645</v>
      </c>
      <c r="C179" s="5" t="n">
        <v>21059</v>
      </c>
    </row>
    <row r="180" spans="1:7">
      <c r="A180" s="4" t="s">
        <v>1171</v>
      </c>
      <c r="B180" s="4" t="s">
        <v>54</v>
      </c>
      <c r="C180" s="7" t="n">
        <v>-2697</v>
      </c>
    </row>
    <row r="181" spans="1:7">
      <c r="A181" s="4" t="s">
        <v>1173</v>
      </c>
      <c r="B181" s="4" t="s">
        <v>54</v>
      </c>
      <c r="C181" s="4" t="s">
        <v>1201</v>
      </c>
    </row>
    <row r="182" spans="1:7">
      <c r="A182" s="4" t="s">
        <v>1175</v>
      </c>
      <c r="B182" s="4" t="s">
        <v>54</v>
      </c>
      <c r="C182" s="4" t="s">
        <v>1197</v>
      </c>
    </row>
    <row r="183" spans="1:7">
      <c r="A183" s="4" t="s">
        <v>1202</v>
      </c>
    </row>
    <row r="184" spans="1:7">
      <c r="A184" s="3" t="s">
        <v>1161</v>
      </c>
    </row>
    <row r="185" spans="1:7">
      <c r="A185" s="4" t="s">
        <v>1162</v>
      </c>
      <c r="B185" s="4" t="s">
        <v>54</v>
      </c>
      <c r="C185" s="7" t="n">
        <v>12697</v>
      </c>
    </row>
    <row r="186" spans="1:7">
      <c r="A186" s="4" t="s">
        <v>1163</v>
      </c>
      <c r="B186" s="4" t="s">
        <v>54</v>
      </c>
      <c r="C186" s="5" t="n">
        <v>595</v>
      </c>
    </row>
    <row r="187" spans="1:7">
      <c r="A187" s="4" t="s">
        <v>1164</v>
      </c>
      <c r="B187" s="4" t="s">
        <v>54</v>
      </c>
      <c r="C187" s="5" t="n">
        <v>11339</v>
      </c>
    </row>
    <row r="188" spans="1:7">
      <c r="A188" s="4" t="s">
        <v>1166</v>
      </c>
      <c r="B188" s="4" t="s">
        <v>54</v>
      </c>
      <c r="C188" s="5" t="n">
        <v>4697</v>
      </c>
    </row>
    <row r="189" spans="1:7">
      <c r="A189" s="4" t="s">
        <v>1168</v>
      </c>
      <c r="B189" s="4" t="s">
        <v>645</v>
      </c>
      <c r="C189" s="5" t="n">
        <v>595</v>
      </c>
    </row>
    <row r="190" spans="1:7">
      <c r="A190" s="4" t="s">
        <v>1169</v>
      </c>
      <c r="B190" s="4" t="s">
        <v>645</v>
      </c>
      <c r="C190" s="5" t="n">
        <v>16036</v>
      </c>
    </row>
    <row r="191" spans="1:7">
      <c r="A191" s="4" t="s">
        <v>149</v>
      </c>
      <c r="B191" s="4" t="s">
        <v>645</v>
      </c>
      <c r="C191" s="5" t="n">
        <v>16631</v>
      </c>
    </row>
    <row r="192" spans="1:7">
      <c r="A192" s="4" t="s">
        <v>1171</v>
      </c>
      <c r="B192" s="4" t="s">
        <v>54</v>
      </c>
      <c r="C192" s="7" t="n">
        <v>-2288</v>
      </c>
    </row>
    <row r="193" spans="1:7">
      <c r="A193" s="4" t="s">
        <v>1173</v>
      </c>
      <c r="B193" s="4" t="s">
        <v>54</v>
      </c>
      <c r="C193" s="4" t="s">
        <v>1203</v>
      </c>
    </row>
    <row r="194" spans="1:7">
      <c r="A194" s="4" t="s">
        <v>1175</v>
      </c>
      <c r="B194" s="4" t="s">
        <v>54</v>
      </c>
      <c r="C194" s="4" t="s">
        <v>1197</v>
      </c>
    </row>
    <row r="195" spans="1:7">
      <c r="A195" s="4" t="s">
        <v>1204</v>
      </c>
    </row>
    <row r="196" spans="1:7">
      <c r="A196" s="3" t="s">
        <v>1161</v>
      </c>
    </row>
    <row r="197" spans="1:7">
      <c r="A197" s="4" t="s">
        <v>1162</v>
      </c>
      <c r="B197" s="4" t="s">
        <v>54</v>
      </c>
      <c r="C197" s="7" t="n">
        <v>6460</v>
      </c>
    </row>
    <row r="198" spans="1:7">
      <c r="A198" s="4" t="s">
        <v>1163</v>
      </c>
      <c r="B198" s="4" t="s">
        <v>54</v>
      </c>
      <c r="C198" s="5" t="n">
        <v>1603</v>
      </c>
    </row>
    <row r="199" spans="1:7">
      <c r="A199" s="4" t="s">
        <v>1164</v>
      </c>
      <c r="B199" s="4" t="s">
        <v>54</v>
      </c>
      <c r="C199" s="5" t="n">
        <v>13472</v>
      </c>
    </row>
    <row r="200" spans="1:7">
      <c r="A200" s="4" t="s">
        <v>1165</v>
      </c>
      <c r="B200" s="4" t="s">
        <v>54</v>
      </c>
      <c r="C200" s="5" t="n">
        <v>54</v>
      </c>
    </row>
    <row r="201" spans="1:7">
      <c r="A201" s="4" t="s">
        <v>1166</v>
      </c>
      <c r="B201" s="4" t="s">
        <v>54</v>
      </c>
      <c r="C201" s="5" t="n">
        <v>8</v>
      </c>
    </row>
    <row r="202" spans="1:7">
      <c r="A202" s="4" t="s">
        <v>1168</v>
      </c>
      <c r="B202" s="4" t="s">
        <v>645</v>
      </c>
      <c r="C202" s="5" t="n">
        <v>1657</v>
      </c>
    </row>
    <row r="203" spans="1:7">
      <c r="A203" s="4" t="s">
        <v>1169</v>
      </c>
      <c r="B203" s="4" t="s">
        <v>645</v>
      </c>
      <c r="C203" s="5" t="n">
        <v>13480</v>
      </c>
    </row>
    <row r="204" spans="1:7">
      <c r="A204" s="4" t="s">
        <v>149</v>
      </c>
      <c r="B204" s="4" t="s">
        <v>645</v>
      </c>
      <c r="C204" s="5" t="n">
        <v>15137</v>
      </c>
    </row>
    <row r="205" spans="1:7">
      <c r="A205" s="4" t="s">
        <v>1171</v>
      </c>
      <c r="B205" s="4" t="s">
        <v>54</v>
      </c>
      <c r="C205" s="7" t="n">
        <v>-2195</v>
      </c>
    </row>
    <row r="206" spans="1:7">
      <c r="A206" s="4" t="s">
        <v>1173</v>
      </c>
      <c r="B206" s="4" t="s">
        <v>54</v>
      </c>
      <c r="C206" s="4" t="s">
        <v>1205</v>
      </c>
    </row>
    <row r="207" spans="1:7">
      <c r="A207" s="4" t="s">
        <v>1175</v>
      </c>
      <c r="B207" s="4" t="s">
        <v>54</v>
      </c>
      <c r="C207" s="4" t="s">
        <v>1197</v>
      </c>
    </row>
    <row r="208" spans="1:7">
      <c r="A208" s="4" t="s">
        <v>1206</v>
      </c>
    </row>
    <row r="209" spans="1:7">
      <c r="A209" s="3" t="s">
        <v>1161</v>
      </c>
    </row>
    <row r="210" spans="1:7">
      <c r="A210" s="4" t="s">
        <v>1163</v>
      </c>
      <c r="B210" s="4" t="s">
        <v>54</v>
      </c>
      <c r="C210" s="7" t="n">
        <v>397</v>
      </c>
    </row>
    <row r="211" spans="1:7">
      <c r="A211" s="4" t="s">
        <v>1164</v>
      </c>
      <c r="B211" s="4" t="s">
        <v>54</v>
      </c>
      <c r="C211" s="5" t="n">
        <v>5382</v>
      </c>
    </row>
    <row r="212" spans="1:7">
      <c r="A212" s="4" t="s">
        <v>1165</v>
      </c>
      <c r="B212" s="4" t="s">
        <v>54</v>
      </c>
      <c r="C212" s="5" t="n">
        <v>113</v>
      </c>
    </row>
    <row r="213" spans="1:7">
      <c r="A213" s="4" t="s">
        <v>1168</v>
      </c>
      <c r="B213" s="4" t="s">
        <v>645</v>
      </c>
      <c r="C213" s="5" t="n">
        <v>510</v>
      </c>
    </row>
    <row r="214" spans="1:7">
      <c r="A214" s="4" t="s">
        <v>1169</v>
      </c>
      <c r="B214" s="4" t="s">
        <v>645</v>
      </c>
      <c r="C214" s="5" t="n">
        <v>5382</v>
      </c>
    </row>
    <row r="215" spans="1:7">
      <c r="A215" s="4" t="s">
        <v>149</v>
      </c>
      <c r="B215" s="4" t="s">
        <v>645</v>
      </c>
      <c r="C215" s="5" t="n">
        <v>5892</v>
      </c>
    </row>
    <row r="216" spans="1:7">
      <c r="A216" s="4" t="s">
        <v>1171</v>
      </c>
      <c r="B216" s="4" t="s">
        <v>54</v>
      </c>
      <c r="C216" s="7" t="n">
        <v>-598</v>
      </c>
    </row>
    <row r="217" spans="1:7">
      <c r="A217" s="4" t="s">
        <v>1173</v>
      </c>
      <c r="B217" s="4" t="s">
        <v>54</v>
      </c>
      <c r="C217" s="4" t="s">
        <v>1207</v>
      </c>
    </row>
    <row r="218" spans="1:7">
      <c r="A218" s="4" t="s">
        <v>1175</v>
      </c>
      <c r="B218" s="4" t="s">
        <v>54</v>
      </c>
      <c r="C218" s="4" t="s">
        <v>1208</v>
      </c>
    </row>
    <row r="219" spans="1:7">
      <c r="A219" s="4" t="s">
        <v>1209</v>
      </c>
    </row>
    <row r="220" spans="1:7">
      <c r="A220" s="3" t="s">
        <v>1161</v>
      </c>
    </row>
    <row r="221" spans="1:7">
      <c r="A221" s="4" t="s">
        <v>1163</v>
      </c>
      <c r="B221" s="4" t="s">
        <v>54</v>
      </c>
      <c r="C221" s="7" t="n">
        <v>438</v>
      </c>
    </row>
    <row r="222" spans="1:7">
      <c r="A222" s="4" t="s">
        <v>1164</v>
      </c>
      <c r="B222" s="4" t="s">
        <v>54</v>
      </c>
      <c r="C222" s="5" t="n">
        <v>10560</v>
      </c>
    </row>
    <row r="223" spans="1:7">
      <c r="A223" s="4" t="s">
        <v>1166</v>
      </c>
      <c r="B223" s="4" t="s">
        <v>54</v>
      </c>
      <c r="C223" s="5" t="n">
        <v>77</v>
      </c>
    </row>
    <row r="224" spans="1:7">
      <c r="A224" s="4" t="s">
        <v>1168</v>
      </c>
      <c r="B224" s="4" t="s">
        <v>645</v>
      </c>
      <c r="C224" s="5" t="n">
        <v>438</v>
      </c>
    </row>
    <row r="225" spans="1:7">
      <c r="A225" s="4" t="s">
        <v>1169</v>
      </c>
      <c r="B225" s="4" t="s">
        <v>645</v>
      </c>
      <c r="C225" s="5" t="n">
        <v>10637</v>
      </c>
    </row>
    <row r="226" spans="1:7">
      <c r="A226" s="4" t="s">
        <v>149</v>
      </c>
      <c r="B226" s="4" t="s">
        <v>645</v>
      </c>
      <c r="C226" s="5" t="n">
        <v>11075</v>
      </c>
    </row>
    <row r="227" spans="1:7">
      <c r="A227" s="4" t="s">
        <v>1171</v>
      </c>
      <c r="B227" s="4" t="s">
        <v>54</v>
      </c>
      <c r="C227" s="7" t="n">
        <v>-1189</v>
      </c>
    </row>
    <row r="228" spans="1:7">
      <c r="A228" s="4" t="s">
        <v>1173</v>
      </c>
      <c r="B228" s="4" t="s">
        <v>54</v>
      </c>
      <c r="C228" s="4" t="s">
        <v>1210</v>
      </c>
    </row>
    <row r="229" spans="1:7">
      <c r="A229" s="4" t="s">
        <v>1175</v>
      </c>
      <c r="B229" s="4" t="s">
        <v>54</v>
      </c>
      <c r="C229" s="4" t="s">
        <v>1208</v>
      </c>
    </row>
    <row r="230" spans="1:7">
      <c r="A230" s="4" t="s">
        <v>1211</v>
      </c>
    </row>
    <row r="231" spans="1:7">
      <c r="A231" s="3" t="s">
        <v>1161</v>
      </c>
    </row>
    <row r="232" spans="1:7">
      <c r="A232" s="4" t="s">
        <v>1163</v>
      </c>
      <c r="B232" s="4" t="s">
        <v>54</v>
      </c>
      <c r="C232" s="7" t="n">
        <v>527</v>
      </c>
    </row>
    <row r="233" spans="1:7">
      <c r="A233" s="4" t="s">
        <v>1164</v>
      </c>
      <c r="B233" s="4" t="s">
        <v>54</v>
      </c>
      <c r="C233" s="5" t="n">
        <v>13493</v>
      </c>
    </row>
    <row r="234" spans="1:7">
      <c r="A234" s="4" t="s">
        <v>1166</v>
      </c>
      <c r="B234" s="4" t="s">
        <v>54</v>
      </c>
      <c r="C234" s="5" t="n">
        <v>5</v>
      </c>
    </row>
    <row r="235" spans="1:7">
      <c r="A235" s="4" t="s">
        <v>1168</v>
      </c>
      <c r="B235" s="4" t="s">
        <v>645</v>
      </c>
      <c r="C235" s="5" t="n">
        <v>527</v>
      </c>
    </row>
    <row r="236" spans="1:7">
      <c r="A236" s="4" t="s">
        <v>1169</v>
      </c>
      <c r="B236" s="4" t="s">
        <v>645</v>
      </c>
      <c r="C236" s="5" t="n">
        <v>13498</v>
      </c>
    </row>
    <row r="237" spans="1:7">
      <c r="A237" s="4" t="s">
        <v>149</v>
      </c>
      <c r="B237" s="4" t="s">
        <v>645</v>
      </c>
      <c r="C237" s="5" t="n">
        <v>14025</v>
      </c>
    </row>
    <row r="238" spans="1:7">
      <c r="A238" s="4" t="s">
        <v>1171</v>
      </c>
      <c r="B238" s="4" t="s">
        <v>54</v>
      </c>
      <c r="C238" s="7" t="n">
        <v>-1494</v>
      </c>
    </row>
    <row r="239" spans="1:7">
      <c r="A239" s="4" t="s">
        <v>1173</v>
      </c>
      <c r="B239" s="4" t="s">
        <v>54</v>
      </c>
      <c r="C239" s="4" t="s">
        <v>1212</v>
      </c>
    </row>
    <row r="240" spans="1:7">
      <c r="A240" s="4" t="s">
        <v>1175</v>
      </c>
      <c r="B240" s="4" t="s">
        <v>54</v>
      </c>
      <c r="C240" s="4" t="s">
        <v>1208</v>
      </c>
    </row>
    <row r="241" spans="1:7">
      <c r="A241" s="4" t="s">
        <v>1213</v>
      </c>
    </row>
    <row r="242" spans="1:7">
      <c r="A242" s="3" t="s">
        <v>1161</v>
      </c>
    </row>
    <row r="243" spans="1:7">
      <c r="A243" s="4" t="s">
        <v>1163</v>
      </c>
      <c r="B243" s="4" t="s">
        <v>54</v>
      </c>
      <c r="C243" s="7" t="n">
        <v>421</v>
      </c>
    </row>
    <row r="244" spans="1:7">
      <c r="A244" s="4" t="s">
        <v>1164</v>
      </c>
      <c r="B244" s="4" t="s">
        <v>54</v>
      </c>
      <c r="C244" s="5" t="n">
        <v>10454</v>
      </c>
    </row>
    <row r="245" spans="1:7">
      <c r="A245" s="4" t="s">
        <v>1168</v>
      </c>
      <c r="B245" s="4" t="s">
        <v>645</v>
      </c>
      <c r="C245" s="5" t="n">
        <v>421</v>
      </c>
    </row>
    <row r="246" spans="1:7">
      <c r="A246" s="4" t="s">
        <v>1169</v>
      </c>
      <c r="B246" s="4" t="s">
        <v>645</v>
      </c>
      <c r="C246" s="5" t="n">
        <v>10454</v>
      </c>
    </row>
    <row r="247" spans="1:7">
      <c r="A247" s="4" t="s">
        <v>149</v>
      </c>
      <c r="B247" s="4" t="s">
        <v>645</v>
      </c>
      <c r="C247" s="5" t="n">
        <v>10875</v>
      </c>
    </row>
    <row r="248" spans="1:7">
      <c r="A248" s="4" t="s">
        <v>1171</v>
      </c>
      <c r="B248" s="4" t="s">
        <v>54</v>
      </c>
      <c r="C248" s="7" t="n">
        <v>-1177</v>
      </c>
    </row>
    <row r="249" spans="1:7">
      <c r="A249" s="4" t="s">
        <v>1173</v>
      </c>
      <c r="B249" s="4" t="s">
        <v>54</v>
      </c>
      <c r="C249" s="4" t="s">
        <v>1192</v>
      </c>
    </row>
    <row r="250" spans="1:7">
      <c r="A250" s="4" t="s">
        <v>1175</v>
      </c>
      <c r="B250" s="4" t="s">
        <v>54</v>
      </c>
      <c r="C250" s="4" t="s">
        <v>1208</v>
      </c>
    </row>
    <row r="251" spans="1:7">
      <c r="A251" s="4" t="s">
        <v>1214</v>
      </c>
    </row>
    <row r="252" spans="1:7">
      <c r="A252" s="3" t="s">
        <v>1161</v>
      </c>
    </row>
    <row r="253" spans="1:7">
      <c r="A253" s="4" t="s">
        <v>1163</v>
      </c>
      <c r="B253" s="4" t="s">
        <v>54</v>
      </c>
      <c r="C253" s="7" t="n">
        <v>135</v>
      </c>
    </row>
    <row r="254" spans="1:7">
      <c r="A254" s="4" t="s">
        <v>1164</v>
      </c>
      <c r="B254" s="4" t="s">
        <v>54</v>
      </c>
      <c r="C254" s="5" t="n">
        <v>2942</v>
      </c>
    </row>
    <row r="255" spans="1:7">
      <c r="A255" s="4" t="s">
        <v>1165</v>
      </c>
      <c r="B255" s="4" t="s">
        <v>54</v>
      </c>
      <c r="C255" s="5" t="n">
        <v>11</v>
      </c>
    </row>
    <row r="256" spans="1:7">
      <c r="A256" s="4" t="s">
        <v>1166</v>
      </c>
      <c r="B256" s="4" t="s">
        <v>54</v>
      </c>
      <c r="C256" s="5" t="n">
        <v>36</v>
      </c>
    </row>
    <row r="257" spans="1:7">
      <c r="A257" s="4" t="s">
        <v>1168</v>
      </c>
      <c r="B257" s="4" t="s">
        <v>645</v>
      </c>
      <c r="C257" s="5" t="n">
        <v>146</v>
      </c>
    </row>
    <row r="258" spans="1:7">
      <c r="A258" s="4" t="s">
        <v>1169</v>
      </c>
      <c r="B258" s="4" t="s">
        <v>645</v>
      </c>
      <c r="C258" s="5" t="n">
        <v>2978</v>
      </c>
    </row>
    <row r="259" spans="1:7">
      <c r="A259" s="4" t="s">
        <v>149</v>
      </c>
      <c r="B259" s="4" t="s">
        <v>645</v>
      </c>
      <c r="C259" s="5" t="n">
        <v>3124</v>
      </c>
    </row>
    <row r="260" spans="1:7">
      <c r="A260" s="4" t="s">
        <v>1171</v>
      </c>
      <c r="B260" s="4" t="s">
        <v>54</v>
      </c>
      <c r="C260" s="7" t="n">
        <v>-347</v>
      </c>
    </row>
    <row r="261" spans="1:7">
      <c r="A261" s="4" t="s">
        <v>1173</v>
      </c>
      <c r="B261" s="4" t="s">
        <v>54</v>
      </c>
      <c r="C261" s="4" t="s">
        <v>1215</v>
      </c>
    </row>
    <row r="262" spans="1:7">
      <c r="A262" s="4" t="s">
        <v>1175</v>
      </c>
      <c r="B262" s="4" t="s">
        <v>54</v>
      </c>
      <c r="C262" s="4" t="s">
        <v>1208</v>
      </c>
    </row>
    <row r="263" spans="1:7">
      <c r="A263" s="4" t="s">
        <v>1216</v>
      </c>
    </row>
    <row r="264" spans="1:7">
      <c r="A264" s="3" t="s">
        <v>1161</v>
      </c>
    </row>
    <row r="265" spans="1:7">
      <c r="A265" s="4" t="s">
        <v>1163</v>
      </c>
      <c r="B265" s="4" t="s">
        <v>54</v>
      </c>
      <c r="C265" s="7" t="n">
        <v>648</v>
      </c>
    </row>
    <row r="266" spans="1:7">
      <c r="A266" s="4" t="s">
        <v>1164</v>
      </c>
      <c r="B266" s="4" t="s">
        <v>54</v>
      </c>
      <c r="C266" s="5" t="n">
        <v>6017</v>
      </c>
    </row>
    <row r="267" spans="1:7">
      <c r="A267" s="4" t="s">
        <v>1166</v>
      </c>
      <c r="B267" s="4" t="s">
        <v>54</v>
      </c>
      <c r="C267" s="5" t="n">
        <v>222</v>
      </c>
    </row>
    <row r="268" spans="1:7">
      <c r="A268" s="4" t="s">
        <v>1168</v>
      </c>
      <c r="B268" s="4" t="s">
        <v>645</v>
      </c>
      <c r="C268" s="5" t="n">
        <v>648</v>
      </c>
    </row>
    <row r="269" spans="1:7">
      <c r="A269" s="4" t="s">
        <v>1169</v>
      </c>
      <c r="B269" s="4" t="s">
        <v>645</v>
      </c>
      <c r="C269" s="5" t="n">
        <v>6239</v>
      </c>
    </row>
    <row r="270" spans="1:7">
      <c r="A270" s="4" t="s">
        <v>149</v>
      </c>
      <c r="B270" s="4" t="s">
        <v>645</v>
      </c>
      <c r="C270" s="5" t="n">
        <v>6887</v>
      </c>
    </row>
    <row r="271" spans="1:7">
      <c r="A271" s="4" t="s">
        <v>1171</v>
      </c>
      <c r="B271" s="4" t="s">
        <v>54</v>
      </c>
      <c r="C271" s="7" t="n">
        <v>-710</v>
      </c>
    </row>
    <row r="272" spans="1:7">
      <c r="A272" s="4" t="s">
        <v>1173</v>
      </c>
      <c r="B272" s="4" t="s">
        <v>54</v>
      </c>
      <c r="C272" s="4" t="s">
        <v>1217</v>
      </c>
    </row>
    <row r="273" spans="1:7">
      <c r="A273" s="4" t="s">
        <v>1175</v>
      </c>
      <c r="B273" s="4" t="s">
        <v>54</v>
      </c>
      <c r="C273" s="4" t="s">
        <v>1208</v>
      </c>
    </row>
    <row r="274" spans="1:7">
      <c r="A274" s="4" t="s">
        <v>1218</v>
      </c>
    </row>
    <row r="275" spans="1:7">
      <c r="A275" s="3" t="s">
        <v>1161</v>
      </c>
    </row>
    <row r="276" spans="1:7">
      <c r="A276" s="4" t="s">
        <v>1162</v>
      </c>
      <c r="B276" s="4" t="s">
        <v>54</v>
      </c>
      <c r="C276" s="7" t="n">
        <v>7335</v>
      </c>
    </row>
    <row r="277" spans="1:7">
      <c r="A277" s="4" t="s">
        <v>1163</v>
      </c>
      <c r="B277" s="4" t="s">
        <v>54</v>
      </c>
      <c r="C277" s="5" t="n">
        <v>433</v>
      </c>
    </row>
    <row r="278" spans="1:7">
      <c r="A278" s="4" t="s">
        <v>1164</v>
      </c>
      <c r="B278" s="4" t="s">
        <v>54</v>
      </c>
      <c r="C278" s="5" t="n">
        <v>10846</v>
      </c>
    </row>
    <row r="279" spans="1:7">
      <c r="A279" s="4" t="s">
        <v>1165</v>
      </c>
      <c r="B279" s="4" t="s">
        <v>54</v>
      </c>
      <c r="C279" s="5" t="n">
        <v>96</v>
      </c>
    </row>
    <row r="280" spans="1:7">
      <c r="A280" s="4" t="s">
        <v>1166</v>
      </c>
      <c r="B280" s="4" t="s">
        <v>54</v>
      </c>
      <c r="C280" s="5" t="n">
        <v>0</v>
      </c>
    </row>
    <row r="281" spans="1:7">
      <c r="A281" s="4" t="s">
        <v>1168</v>
      </c>
      <c r="B281" s="4" t="s">
        <v>645</v>
      </c>
      <c r="C281" s="5" t="n">
        <v>529</v>
      </c>
    </row>
    <row r="282" spans="1:7">
      <c r="A282" s="4" t="s">
        <v>1169</v>
      </c>
      <c r="B282" s="4" t="s">
        <v>645</v>
      </c>
      <c r="C282" s="5" t="n">
        <v>10846</v>
      </c>
    </row>
    <row r="283" spans="1:7">
      <c r="A283" s="4" t="s">
        <v>149</v>
      </c>
      <c r="B283" s="4" t="s">
        <v>645</v>
      </c>
      <c r="C283" s="5" t="n">
        <v>11375</v>
      </c>
    </row>
    <row r="284" spans="1:7">
      <c r="A284" s="4" t="s">
        <v>1171</v>
      </c>
      <c r="B284" s="4" t="s">
        <v>54</v>
      </c>
      <c r="C284" s="7" t="n">
        <v>-1554</v>
      </c>
    </row>
    <row r="285" spans="1:7">
      <c r="A285" s="4" t="s">
        <v>1173</v>
      </c>
      <c r="B285" s="4" t="s">
        <v>54</v>
      </c>
      <c r="C285" s="4" t="s">
        <v>1205</v>
      </c>
    </row>
    <row r="286" spans="1:7">
      <c r="A286" s="4" t="s">
        <v>1175</v>
      </c>
      <c r="B286" s="4" t="s">
        <v>54</v>
      </c>
      <c r="C286" s="4" t="s">
        <v>1219</v>
      </c>
    </row>
    <row r="287" spans="1:7">
      <c r="A287" s="4" t="s">
        <v>1220</v>
      </c>
    </row>
    <row r="288" spans="1:7">
      <c r="A288" s="3" t="s">
        <v>1161</v>
      </c>
    </row>
    <row r="289" spans="1:7">
      <c r="A289" s="4" t="s">
        <v>1162</v>
      </c>
      <c r="B289" s="4" t="s">
        <v>54</v>
      </c>
      <c r="C289" s="7" t="n">
        <v>8086</v>
      </c>
    </row>
    <row r="290" spans="1:7">
      <c r="A290" s="4" t="s">
        <v>1163</v>
      </c>
      <c r="B290" s="4" t="s">
        <v>54</v>
      </c>
      <c r="C290" s="5" t="n">
        <v>151</v>
      </c>
    </row>
    <row r="291" spans="1:7">
      <c r="A291" s="4" t="s">
        <v>1164</v>
      </c>
      <c r="B291" s="4" t="s">
        <v>54</v>
      </c>
      <c r="C291" s="5" t="n">
        <v>10236</v>
      </c>
    </row>
    <row r="292" spans="1:7">
      <c r="A292" s="4" t="s">
        <v>1166</v>
      </c>
      <c r="B292" s="4" t="s">
        <v>54</v>
      </c>
      <c r="C292" s="5" t="n">
        <v>381</v>
      </c>
    </row>
    <row r="293" spans="1:7">
      <c r="A293" s="4" t="s">
        <v>1168</v>
      </c>
      <c r="B293" s="4" t="s">
        <v>645</v>
      </c>
      <c r="C293" s="5" t="n">
        <v>151</v>
      </c>
    </row>
    <row r="294" spans="1:7">
      <c r="A294" s="4" t="s">
        <v>1169</v>
      </c>
      <c r="B294" s="4" t="s">
        <v>645</v>
      </c>
      <c r="C294" s="5" t="n">
        <v>10617</v>
      </c>
    </row>
    <row r="295" spans="1:7">
      <c r="A295" s="4" t="s">
        <v>149</v>
      </c>
      <c r="B295" s="4" t="s">
        <v>645</v>
      </c>
      <c r="C295" s="5" t="n">
        <v>10768</v>
      </c>
    </row>
    <row r="296" spans="1:7">
      <c r="A296" s="4" t="s">
        <v>1171</v>
      </c>
      <c r="B296" s="4" t="s">
        <v>54</v>
      </c>
      <c r="C296" s="7" t="n">
        <v>-1433</v>
      </c>
    </row>
    <row r="297" spans="1:7">
      <c r="A297" s="4" t="s">
        <v>1173</v>
      </c>
      <c r="B297" s="4" t="s">
        <v>54</v>
      </c>
      <c r="C297" s="4" t="s">
        <v>1221</v>
      </c>
    </row>
    <row r="298" spans="1:7">
      <c r="A298" s="4" t="s">
        <v>1175</v>
      </c>
      <c r="B298" s="4" t="s">
        <v>54</v>
      </c>
      <c r="C298" s="4" t="s">
        <v>1222</v>
      </c>
    </row>
    <row r="299" spans="1:7">
      <c r="A299" s="4" t="s">
        <v>1223</v>
      </c>
    </row>
    <row r="300" spans="1:7">
      <c r="A300" s="3" t="s">
        <v>1161</v>
      </c>
    </row>
    <row r="301" spans="1:7">
      <c r="A301" s="4" t="s">
        <v>1162</v>
      </c>
      <c r="B301" s="4" t="s">
        <v>54</v>
      </c>
      <c r="C301" s="7" t="n">
        <v>13234</v>
      </c>
    </row>
    <row r="302" spans="1:7">
      <c r="A302" s="4" t="s">
        <v>1163</v>
      </c>
      <c r="B302" s="4" t="s">
        <v>54</v>
      </c>
      <c r="C302" s="5" t="n">
        <v>262</v>
      </c>
    </row>
    <row r="303" spans="1:7">
      <c r="A303" s="4" t="s">
        <v>1164</v>
      </c>
      <c r="B303" s="4" t="s">
        <v>54</v>
      </c>
      <c r="C303" s="5" t="n">
        <v>16976</v>
      </c>
    </row>
    <row r="304" spans="1:7">
      <c r="A304" s="4" t="s">
        <v>1166</v>
      </c>
      <c r="B304" s="4" t="s">
        <v>54</v>
      </c>
      <c r="C304" s="5" t="n">
        <v>85</v>
      </c>
    </row>
    <row r="305" spans="1:7">
      <c r="A305" s="4" t="s">
        <v>1168</v>
      </c>
      <c r="B305" s="4" t="s">
        <v>645</v>
      </c>
      <c r="C305" s="5" t="n">
        <v>262</v>
      </c>
    </row>
    <row r="306" spans="1:7">
      <c r="A306" s="4" t="s">
        <v>1169</v>
      </c>
      <c r="B306" s="4" t="s">
        <v>645</v>
      </c>
      <c r="C306" s="5" t="n">
        <v>17061</v>
      </c>
    </row>
    <row r="307" spans="1:7">
      <c r="A307" s="4" t="s">
        <v>149</v>
      </c>
      <c r="B307" s="4" t="s">
        <v>645</v>
      </c>
      <c r="C307" s="5" t="n">
        <v>17323</v>
      </c>
    </row>
    <row r="308" spans="1:7">
      <c r="A308" s="4" t="s">
        <v>1171</v>
      </c>
      <c r="B308" s="4" t="s">
        <v>54</v>
      </c>
      <c r="C308" s="7" t="n">
        <v>-2379</v>
      </c>
    </row>
    <row r="309" spans="1:7">
      <c r="A309" s="4" t="s">
        <v>1173</v>
      </c>
      <c r="B309" s="4" t="s">
        <v>54</v>
      </c>
      <c r="C309" s="4" t="s">
        <v>1178</v>
      </c>
    </row>
    <row r="310" spans="1:7">
      <c r="A310" s="4" t="s">
        <v>1175</v>
      </c>
      <c r="B310" s="4" t="s">
        <v>54</v>
      </c>
      <c r="C310" s="4" t="s">
        <v>1222</v>
      </c>
    </row>
    <row r="311" spans="1:7">
      <c r="A311" s="4" t="s">
        <v>1224</v>
      </c>
    </row>
    <row r="312" spans="1:7">
      <c r="A312" s="3" t="s">
        <v>1161</v>
      </c>
    </row>
    <row r="313" spans="1:7">
      <c r="A313" s="4" t="s">
        <v>1162</v>
      </c>
      <c r="B313" s="4" t="s">
        <v>54</v>
      </c>
      <c r="C313" s="7" t="n">
        <v>16081</v>
      </c>
    </row>
    <row r="314" spans="1:7">
      <c r="A314" s="4" t="s">
        <v>1163</v>
      </c>
      <c r="B314" s="4" t="s">
        <v>54</v>
      </c>
      <c r="C314" s="5" t="n">
        <v>303</v>
      </c>
    </row>
    <row r="315" spans="1:7">
      <c r="A315" s="4" t="s">
        <v>1164</v>
      </c>
      <c r="B315" s="4" t="s">
        <v>54</v>
      </c>
      <c r="C315" s="5" t="n">
        <v>18754</v>
      </c>
    </row>
    <row r="316" spans="1:7">
      <c r="A316" s="4" t="s">
        <v>1166</v>
      </c>
      <c r="B316" s="4" t="s">
        <v>54</v>
      </c>
      <c r="C316" s="5" t="n">
        <v>435</v>
      </c>
    </row>
    <row r="317" spans="1:7">
      <c r="A317" s="4" t="s">
        <v>1168</v>
      </c>
      <c r="B317" s="4" t="s">
        <v>645</v>
      </c>
      <c r="C317" s="5" t="n">
        <v>303</v>
      </c>
    </row>
    <row r="318" spans="1:7">
      <c r="A318" s="4" t="s">
        <v>1169</v>
      </c>
      <c r="B318" s="4" t="s">
        <v>645</v>
      </c>
      <c r="C318" s="5" t="n">
        <v>19189</v>
      </c>
    </row>
    <row r="319" spans="1:7">
      <c r="A319" s="4" t="s">
        <v>149</v>
      </c>
      <c r="B319" s="4" t="s">
        <v>645</v>
      </c>
      <c r="C319" s="5" t="n">
        <v>19492</v>
      </c>
    </row>
    <row r="320" spans="1:7">
      <c r="A320" s="4" t="s">
        <v>1171</v>
      </c>
      <c r="B320" s="4" t="s">
        <v>54</v>
      </c>
      <c r="C320" s="7" t="n">
        <v>-2638</v>
      </c>
    </row>
    <row r="321" spans="1:7">
      <c r="A321" s="4" t="s">
        <v>1173</v>
      </c>
      <c r="B321" s="4" t="s">
        <v>54</v>
      </c>
      <c r="C321" s="4" t="s">
        <v>1190</v>
      </c>
    </row>
    <row r="322" spans="1:7">
      <c r="A322" s="4" t="s">
        <v>1175</v>
      </c>
      <c r="B322" s="4" t="s">
        <v>54</v>
      </c>
      <c r="C322" s="4" t="s">
        <v>1222</v>
      </c>
    </row>
    <row r="323" spans="1:7">
      <c r="A323" s="4" t="s">
        <v>1225</v>
      </c>
    </row>
    <row r="324" spans="1:7">
      <c r="A324" s="3" t="s">
        <v>1161</v>
      </c>
    </row>
    <row r="325" spans="1:7">
      <c r="A325" s="4" t="s">
        <v>1163</v>
      </c>
      <c r="B325" s="4" t="s">
        <v>54</v>
      </c>
      <c r="C325" s="7" t="n">
        <v>355</v>
      </c>
    </row>
    <row r="326" spans="1:7">
      <c r="A326" s="4" t="s">
        <v>1164</v>
      </c>
      <c r="B326" s="4" t="s">
        <v>54</v>
      </c>
      <c r="C326" s="5" t="n">
        <v>6358</v>
      </c>
    </row>
    <row r="327" spans="1:7">
      <c r="A327" s="4" t="s">
        <v>1165</v>
      </c>
      <c r="B327" s="4" t="s">
        <v>54</v>
      </c>
      <c r="C327" s="5" t="n">
        <v>0</v>
      </c>
    </row>
    <row r="328" spans="1:7">
      <c r="A328" s="4" t="s">
        <v>1166</v>
      </c>
      <c r="B328" s="4" t="s">
        <v>54</v>
      </c>
      <c r="C328" s="5" t="n">
        <v>36</v>
      </c>
    </row>
    <row r="329" spans="1:7">
      <c r="A329" s="4" t="s">
        <v>1168</v>
      </c>
      <c r="B329" s="4" t="s">
        <v>645</v>
      </c>
      <c r="C329" s="5" t="n">
        <v>355</v>
      </c>
    </row>
    <row r="330" spans="1:7">
      <c r="A330" s="4" t="s">
        <v>1169</v>
      </c>
      <c r="B330" s="4" t="s">
        <v>645</v>
      </c>
      <c r="C330" s="5" t="n">
        <v>6394</v>
      </c>
    </row>
    <row r="331" spans="1:7">
      <c r="A331" s="4" t="s">
        <v>149</v>
      </c>
      <c r="B331" s="4" t="s">
        <v>645</v>
      </c>
      <c r="C331" s="5" t="n">
        <v>6749</v>
      </c>
    </row>
    <row r="332" spans="1:7">
      <c r="A332" s="4" t="s">
        <v>1171</v>
      </c>
      <c r="B332" s="4" t="s">
        <v>54</v>
      </c>
      <c r="C332" s="7" t="n">
        <v>-918</v>
      </c>
    </row>
    <row r="333" spans="1:7">
      <c r="A333" s="4" t="s">
        <v>1173</v>
      </c>
      <c r="B333" s="4" t="s">
        <v>54</v>
      </c>
      <c r="C333" s="4" t="s">
        <v>1203</v>
      </c>
    </row>
    <row r="334" spans="1:7">
      <c r="A334" s="4" t="s">
        <v>1175</v>
      </c>
      <c r="B334" s="4" t="s">
        <v>54</v>
      </c>
      <c r="C334" s="4" t="s">
        <v>1226</v>
      </c>
    </row>
    <row r="335" spans="1:7">
      <c r="A335" s="4" t="s">
        <v>1227</v>
      </c>
    </row>
    <row r="336" spans="1:7">
      <c r="A336" s="3" t="s">
        <v>1161</v>
      </c>
    </row>
    <row r="337" spans="1:7">
      <c r="A337" s="4" t="s">
        <v>1163</v>
      </c>
      <c r="B337" s="4" t="s">
        <v>54</v>
      </c>
      <c r="C337" s="7" t="n">
        <v>2053</v>
      </c>
    </row>
    <row r="338" spans="1:7">
      <c r="A338" s="4" t="s">
        <v>1164</v>
      </c>
      <c r="B338" s="4" t="s">
        <v>54</v>
      </c>
      <c r="C338" s="5" t="n">
        <v>15650</v>
      </c>
    </row>
    <row r="339" spans="1:7">
      <c r="A339" s="4" t="s">
        <v>1165</v>
      </c>
      <c r="B339" s="4" t="s">
        <v>54</v>
      </c>
      <c r="C339" s="5" t="n">
        <v>59</v>
      </c>
    </row>
    <row r="340" spans="1:7">
      <c r="A340" s="4" t="s">
        <v>1168</v>
      </c>
      <c r="B340" s="4" t="s">
        <v>645</v>
      </c>
      <c r="C340" s="5" t="n">
        <v>2112</v>
      </c>
    </row>
    <row r="341" spans="1:7">
      <c r="A341" s="4" t="s">
        <v>1169</v>
      </c>
      <c r="B341" s="4" t="s">
        <v>645</v>
      </c>
      <c r="C341" s="5" t="n">
        <v>15650</v>
      </c>
    </row>
    <row r="342" spans="1:7">
      <c r="A342" s="4" t="s">
        <v>149</v>
      </c>
      <c r="B342" s="4" t="s">
        <v>645</v>
      </c>
      <c r="C342" s="5" t="n">
        <v>17762</v>
      </c>
    </row>
    <row r="343" spans="1:7">
      <c r="A343" s="4" t="s">
        <v>1171</v>
      </c>
      <c r="B343" s="4" t="s">
        <v>54</v>
      </c>
      <c r="C343" s="7" t="n">
        <v>-2352</v>
      </c>
    </row>
    <row r="344" spans="1:7">
      <c r="A344" s="4" t="s">
        <v>1173</v>
      </c>
      <c r="B344" s="4" t="s">
        <v>54</v>
      </c>
      <c r="C344" s="4" t="s">
        <v>1190</v>
      </c>
    </row>
    <row r="345" spans="1:7">
      <c r="A345" s="4" t="s">
        <v>1175</v>
      </c>
      <c r="B345" s="4" t="s">
        <v>54</v>
      </c>
      <c r="C345" s="4" t="s">
        <v>1228</v>
      </c>
    </row>
    <row r="346" spans="1:7">
      <c r="A346" s="4" t="s">
        <v>1229</v>
      </c>
    </row>
    <row r="347" spans="1:7">
      <c r="A347" s="3" t="s">
        <v>1161</v>
      </c>
    </row>
    <row r="348" spans="1:7">
      <c r="A348" s="4" t="s">
        <v>1163</v>
      </c>
      <c r="B348" s="4" t="s">
        <v>54</v>
      </c>
      <c r="C348" s="7" t="n">
        <v>924</v>
      </c>
    </row>
    <row r="349" spans="1:7">
      <c r="A349" s="4" t="s">
        <v>1164</v>
      </c>
      <c r="B349" s="4" t="s">
        <v>54</v>
      </c>
      <c r="C349" s="5" t="n">
        <v>5771</v>
      </c>
    </row>
    <row r="350" spans="1:7">
      <c r="A350" s="4" t="s">
        <v>1165</v>
      </c>
      <c r="B350" s="4" t="s">
        <v>54</v>
      </c>
      <c r="C350" s="5" t="n">
        <v>69</v>
      </c>
    </row>
    <row r="351" spans="1:7">
      <c r="A351" s="4" t="s">
        <v>1168</v>
      </c>
      <c r="B351" s="4" t="s">
        <v>645</v>
      </c>
      <c r="C351" s="5" t="n">
        <v>993</v>
      </c>
    </row>
    <row r="352" spans="1:7">
      <c r="A352" s="4" t="s">
        <v>1169</v>
      </c>
      <c r="B352" s="4" t="s">
        <v>645</v>
      </c>
      <c r="C352" s="5" t="n">
        <v>5771</v>
      </c>
    </row>
    <row r="353" spans="1:7">
      <c r="A353" s="4" t="s">
        <v>149</v>
      </c>
      <c r="B353" s="4" t="s">
        <v>645</v>
      </c>
      <c r="C353" s="5" t="n">
        <v>6764</v>
      </c>
    </row>
    <row r="354" spans="1:7">
      <c r="A354" s="4" t="s">
        <v>1171</v>
      </c>
      <c r="B354" s="4" t="s">
        <v>54</v>
      </c>
      <c r="C354" s="7" t="n">
        <v>-842</v>
      </c>
    </row>
    <row r="355" spans="1:7">
      <c r="A355" s="4" t="s">
        <v>1173</v>
      </c>
      <c r="B355" s="4" t="s">
        <v>54</v>
      </c>
      <c r="C355" s="4" t="s">
        <v>1221</v>
      </c>
    </row>
    <row r="356" spans="1:7">
      <c r="A356" s="4" t="s">
        <v>1175</v>
      </c>
      <c r="B356" s="4" t="s">
        <v>54</v>
      </c>
      <c r="C356" s="4" t="s">
        <v>1228</v>
      </c>
    </row>
    <row r="357" spans="1:7">
      <c r="A357" s="4" t="s">
        <v>1230</v>
      </c>
    </row>
    <row r="358" spans="1:7">
      <c r="A358" s="3" t="s">
        <v>1161</v>
      </c>
    </row>
    <row r="359" spans="1:7">
      <c r="A359" s="4" t="s">
        <v>1163</v>
      </c>
      <c r="B359" s="4" t="s">
        <v>54</v>
      </c>
      <c r="C359" s="7" t="n">
        <v>1863</v>
      </c>
    </row>
    <row r="360" spans="1:7">
      <c r="A360" s="4" t="s">
        <v>1164</v>
      </c>
      <c r="B360" s="4" t="s">
        <v>54</v>
      </c>
      <c r="C360" s="5" t="n">
        <v>12199</v>
      </c>
    </row>
    <row r="361" spans="1:7">
      <c r="A361" s="4" t="s">
        <v>1166</v>
      </c>
      <c r="B361" s="4" t="s">
        <v>54</v>
      </c>
      <c r="C361" s="5" t="n">
        <v>50</v>
      </c>
    </row>
    <row r="362" spans="1:7">
      <c r="A362" s="4" t="s">
        <v>1168</v>
      </c>
      <c r="B362" s="4" t="s">
        <v>645</v>
      </c>
      <c r="C362" s="5" t="n">
        <v>1863</v>
      </c>
    </row>
    <row r="363" spans="1:7">
      <c r="A363" s="4" t="s">
        <v>1169</v>
      </c>
      <c r="B363" s="4" t="s">
        <v>645</v>
      </c>
      <c r="C363" s="5" t="n">
        <v>12249</v>
      </c>
    </row>
    <row r="364" spans="1:7">
      <c r="A364" s="4" t="s">
        <v>149</v>
      </c>
      <c r="B364" s="4" t="s">
        <v>645</v>
      </c>
      <c r="C364" s="5" t="n">
        <v>14112</v>
      </c>
    </row>
    <row r="365" spans="1:7">
      <c r="A365" s="4" t="s">
        <v>1171</v>
      </c>
      <c r="B365" s="4" t="s">
        <v>54</v>
      </c>
      <c r="C365" s="7" t="n">
        <v>-1645</v>
      </c>
    </row>
    <row r="366" spans="1:7">
      <c r="A366" s="4" t="s">
        <v>1173</v>
      </c>
      <c r="B366" s="4" t="s">
        <v>54</v>
      </c>
      <c r="C366" s="4" t="s">
        <v>1210</v>
      </c>
    </row>
    <row r="367" spans="1:7">
      <c r="A367" s="4" t="s">
        <v>1175</v>
      </c>
      <c r="B367" s="4" t="s">
        <v>54</v>
      </c>
      <c r="C367" s="4" t="s">
        <v>1228</v>
      </c>
    </row>
    <row r="368" spans="1:7">
      <c r="A368" s="4" t="s">
        <v>1231</v>
      </c>
    </row>
    <row r="369" spans="1:7">
      <c r="A369" s="3" t="s">
        <v>1161</v>
      </c>
    </row>
    <row r="370" spans="1:7">
      <c r="A370" s="4" t="s">
        <v>1163</v>
      </c>
      <c r="B370" s="4" t="s">
        <v>54</v>
      </c>
      <c r="C370" s="7" t="n">
        <v>233</v>
      </c>
    </row>
    <row r="371" spans="1:7">
      <c r="A371" s="4" t="s">
        <v>1164</v>
      </c>
      <c r="B371" s="4" t="s">
        <v>54</v>
      </c>
      <c r="C371" s="5" t="n">
        <v>2779</v>
      </c>
    </row>
    <row r="372" spans="1:7">
      <c r="A372" s="4" t="s">
        <v>1166</v>
      </c>
      <c r="B372" s="4" t="s">
        <v>54</v>
      </c>
      <c r="C372" s="5" t="n">
        <v>146</v>
      </c>
    </row>
    <row r="373" spans="1:7">
      <c r="A373" s="4" t="s">
        <v>1168</v>
      </c>
      <c r="B373" s="4" t="s">
        <v>645</v>
      </c>
      <c r="C373" s="5" t="n">
        <v>233</v>
      </c>
    </row>
    <row r="374" spans="1:7">
      <c r="A374" s="4" t="s">
        <v>1169</v>
      </c>
      <c r="B374" s="4" t="s">
        <v>645</v>
      </c>
      <c r="C374" s="5" t="n">
        <v>2925</v>
      </c>
    </row>
    <row r="375" spans="1:7">
      <c r="A375" s="4" t="s">
        <v>149</v>
      </c>
      <c r="B375" s="4" t="s">
        <v>645</v>
      </c>
      <c r="C375" s="5" t="n">
        <v>3158</v>
      </c>
    </row>
    <row r="376" spans="1:7">
      <c r="A376" s="4" t="s">
        <v>1171</v>
      </c>
      <c r="B376" s="4" t="s">
        <v>54</v>
      </c>
      <c r="C376" s="7" t="n">
        <v>-463</v>
      </c>
    </row>
    <row r="377" spans="1:7">
      <c r="A377" s="4" t="s">
        <v>1173</v>
      </c>
      <c r="B377" s="4" t="s">
        <v>54</v>
      </c>
      <c r="C377" s="4" t="s">
        <v>1232</v>
      </c>
    </row>
    <row r="378" spans="1:7">
      <c r="A378" s="4" t="s">
        <v>1175</v>
      </c>
      <c r="B378" s="4" t="s">
        <v>54</v>
      </c>
      <c r="C378" s="4" t="s">
        <v>1228</v>
      </c>
    </row>
    <row r="379" spans="1:7">
      <c r="A379" s="4" t="s">
        <v>1233</v>
      </c>
    </row>
    <row r="380" spans="1:7">
      <c r="A380" s="3" t="s">
        <v>1161</v>
      </c>
    </row>
    <row r="381" spans="1:7">
      <c r="A381" s="4" t="s">
        <v>1163</v>
      </c>
      <c r="B381" s="4" t="s">
        <v>54</v>
      </c>
      <c r="C381" s="7" t="n">
        <v>138</v>
      </c>
    </row>
    <row r="382" spans="1:7">
      <c r="A382" s="4" t="s">
        <v>1164</v>
      </c>
      <c r="B382" s="4" t="s">
        <v>54</v>
      </c>
      <c r="C382" s="5" t="n">
        <v>1908</v>
      </c>
    </row>
    <row r="383" spans="1:7">
      <c r="A383" s="4" t="s">
        <v>1166</v>
      </c>
      <c r="B383" s="4" t="s">
        <v>54</v>
      </c>
      <c r="C383" s="5" t="n">
        <v>100</v>
      </c>
    </row>
    <row r="384" spans="1:7">
      <c r="A384" s="4" t="s">
        <v>1168</v>
      </c>
      <c r="B384" s="4" t="s">
        <v>645</v>
      </c>
      <c r="C384" s="5" t="n">
        <v>138</v>
      </c>
    </row>
    <row r="385" spans="1:7">
      <c r="A385" s="4" t="s">
        <v>1169</v>
      </c>
      <c r="B385" s="4" t="s">
        <v>645</v>
      </c>
      <c r="C385" s="5" t="n">
        <v>2008</v>
      </c>
    </row>
    <row r="386" spans="1:7">
      <c r="A386" s="4" t="s">
        <v>149</v>
      </c>
      <c r="B386" s="4" t="s">
        <v>645</v>
      </c>
      <c r="C386" s="5" t="n">
        <v>2146</v>
      </c>
    </row>
    <row r="387" spans="1:7">
      <c r="A387" s="4" t="s">
        <v>1171</v>
      </c>
      <c r="B387" s="4" t="s">
        <v>54</v>
      </c>
      <c r="C387" s="7" t="n">
        <v>-274</v>
      </c>
    </row>
    <row r="388" spans="1:7">
      <c r="A388" s="4" t="s">
        <v>1173</v>
      </c>
      <c r="B388" s="4" t="s">
        <v>54</v>
      </c>
      <c r="C388" s="4" t="s">
        <v>1234</v>
      </c>
    </row>
    <row r="389" spans="1:7">
      <c r="A389" s="4" t="s">
        <v>1175</v>
      </c>
      <c r="B389" s="4" t="s">
        <v>54</v>
      </c>
      <c r="C389" s="4" t="s">
        <v>1228</v>
      </c>
    </row>
    <row r="390" spans="1:7">
      <c r="A390" s="4" t="s">
        <v>1235</v>
      </c>
    </row>
    <row r="391" spans="1:7">
      <c r="A391" s="3" t="s">
        <v>1161</v>
      </c>
    </row>
    <row r="392" spans="1:7">
      <c r="A392" s="4" t="s">
        <v>1163</v>
      </c>
      <c r="B392" s="4" t="s">
        <v>54</v>
      </c>
      <c r="C392" s="7" t="n">
        <v>297</v>
      </c>
    </row>
    <row r="393" spans="1:7">
      <c r="A393" s="4" t="s">
        <v>1164</v>
      </c>
      <c r="B393" s="4" t="s">
        <v>54</v>
      </c>
      <c r="C393" s="5" t="n">
        <v>4079</v>
      </c>
    </row>
    <row r="394" spans="1:7">
      <c r="A394" s="4" t="s">
        <v>1166</v>
      </c>
      <c r="B394" s="4" t="s">
        <v>54</v>
      </c>
      <c r="C394" s="5" t="n">
        <v>204</v>
      </c>
    </row>
    <row r="395" spans="1:7">
      <c r="A395" s="4" t="s">
        <v>1168</v>
      </c>
      <c r="B395" s="4" t="s">
        <v>645</v>
      </c>
      <c r="C395" s="5" t="n">
        <v>297</v>
      </c>
    </row>
    <row r="396" spans="1:7">
      <c r="A396" s="4" t="s">
        <v>1169</v>
      </c>
      <c r="B396" s="4" t="s">
        <v>645</v>
      </c>
      <c r="C396" s="5" t="n">
        <v>4283</v>
      </c>
    </row>
    <row r="397" spans="1:7">
      <c r="A397" s="4" t="s">
        <v>149</v>
      </c>
      <c r="B397" s="4" t="s">
        <v>645</v>
      </c>
      <c r="C397" s="5" t="n">
        <v>4580</v>
      </c>
    </row>
    <row r="398" spans="1:7">
      <c r="A398" s="4" t="s">
        <v>1171</v>
      </c>
      <c r="B398" s="4" t="s">
        <v>54</v>
      </c>
      <c r="C398" s="7" t="n">
        <v>-635</v>
      </c>
    </row>
    <row r="399" spans="1:7">
      <c r="A399" s="4" t="s">
        <v>1173</v>
      </c>
      <c r="B399" s="4" t="s">
        <v>54</v>
      </c>
      <c r="C399" s="4" t="s">
        <v>1210</v>
      </c>
    </row>
    <row r="400" spans="1:7">
      <c r="A400" s="4" t="s">
        <v>1175</v>
      </c>
      <c r="B400" s="4" t="s">
        <v>54</v>
      </c>
      <c r="C400" s="4" t="s">
        <v>1228</v>
      </c>
    </row>
    <row r="401" spans="1:7">
      <c r="A401" s="4" t="s">
        <v>1236</v>
      </c>
    </row>
    <row r="402" spans="1:7">
      <c r="A402" s="3" t="s">
        <v>1161</v>
      </c>
    </row>
    <row r="403" spans="1:7">
      <c r="A403" s="4" t="s">
        <v>1163</v>
      </c>
      <c r="B403" s="4" t="s">
        <v>54</v>
      </c>
      <c r="C403" s="7" t="n">
        <v>4992</v>
      </c>
    </row>
    <row r="404" spans="1:7">
      <c r="A404" s="4" t="s">
        <v>1164</v>
      </c>
      <c r="B404" s="4" t="s">
        <v>54</v>
      </c>
      <c r="C404" s="5" t="n">
        <v>48818</v>
      </c>
    </row>
    <row r="405" spans="1:7">
      <c r="A405" s="4" t="s">
        <v>1165</v>
      </c>
      <c r="B405" s="4" t="s">
        <v>54</v>
      </c>
      <c r="C405" s="5" t="n">
        <v>481</v>
      </c>
    </row>
    <row r="406" spans="1:7">
      <c r="A406" s="4" t="s">
        <v>1166</v>
      </c>
      <c r="B406" s="4" t="s">
        <v>54</v>
      </c>
      <c r="C406" s="5" t="n">
        <v>13048</v>
      </c>
    </row>
    <row r="407" spans="1:7">
      <c r="A407" s="4" t="s">
        <v>1168</v>
      </c>
      <c r="B407" s="4" t="s">
        <v>645</v>
      </c>
      <c r="C407" s="5" t="n">
        <v>5473</v>
      </c>
    </row>
    <row r="408" spans="1:7">
      <c r="A408" s="4" t="s">
        <v>1169</v>
      </c>
      <c r="B408" s="4" t="s">
        <v>645</v>
      </c>
      <c r="C408" s="5" t="n">
        <v>61866</v>
      </c>
    </row>
    <row r="409" spans="1:7">
      <c r="A409" s="4" t="s">
        <v>149</v>
      </c>
      <c r="B409" s="4" t="s">
        <v>645</v>
      </c>
      <c r="C409" s="5" t="n">
        <v>67339</v>
      </c>
    </row>
    <row r="410" spans="1:7">
      <c r="A410" s="4" t="s">
        <v>1171</v>
      </c>
      <c r="B410" s="4" t="s">
        <v>54</v>
      </c>
      <c r="C410" s="7" t="n">
        <v>-7896</v>
      </c>
    </row>
    <row r="411" spans="1:7">
      <c r="A411" s="4" t="s">
        <v>1173</v>
      </c>
      <c r="B411" s="4" t="s">
        <v>54</v>
      </c>
      <c r="C411" s="4" t="s">
        <v>1192</v>
      </c>
    </row>
    <row r="412" spans="1:7">
      <c r="A412" s="4" t="s">
        <v>1175</v>
      </c>
      <c r="B412" s="4" t="s">
        <v>54</v>
      </c>
      <c r="C412" s="4" t="s">
        <v>1237</v>
      </c>
    </row>
    <row r="413" spans="1:7">
      <c r="A413" s="4" t="s">
        <v>1238</v>
      </c>
    </row>
    <row r="414" spans="1:7">
      <c r="A414" s="3" t="s">
        <v>1161</v>
      </c>
    </row>
    <row r="415" spans="1:7">
      <c r="A415" s="4" t="s">
        <v>1163</v>
      </c>
      <c r="B415" s="4" t="s">
        <v>54</v>
      </c>
      <c r="C415" s="7" t="n">
        <v>1020</v>
      </c>
    </row>
    <row r="416" spans="1:7">
      <c r="A416" s="4" t="s">
        <v>1164</v>
      </c>
      <c r="B416" s="4" t="s">
        <v>54</v>
      </c>
      <c r="C416" s="5" t="n">
        <v>19847</v>
      </c>
    </row>
    <row r="417" spans="1:7">
      <c r="A417" s="4" t="s">
        <v>1165</v>
      </c>
      <c r="B417" s="4" t="s">
        <v>54</v>
      </c>
      <c r="C417" s="5" t="n">
        <v>87</v>
      </c>
    </row>
    <row r="418" spans="1:7">
      <c r="A418" s="4" t="s">
        <v>1166</v>
      </c>
      <c r="B418" s="4" t="s">
        <v>54</v>
      </c>
      <c r="C418" s="5" t="n">
        <v>1271</v>
      </c>
    </row>
    <row r="419" spans="1:7">
      <c r="A419" s="4" t="s">
        <v>1168</v>
      </c>
      <c r="B419" s="4" t="s">
        <v>645</v>
      </c>
      <c r="C419" s="5" t="n">
        <v>1107</v>
      </c>
    </row>
    <row r="420" spans="1:7">
      <c r="A420" s="4" t="s">
        <v>1169</v>
      </c>
      <c r="B420" s="4" t="s">
        <v>645</v>
      </c>
      <c r="C420" s="5" t="n">
        <v>21118</v>
      </c>
    </row>
    <row r="421" spans="1:7">
      <c r="A421" s="4" t="s">
        <v>149</v>
      </c>
      <c r="B421" s="4" t="s">
        <v>645</v>
      </c>
      <c r="C421" s="5" t="n">
        <v>22225</v>
      </c>
    </row>
    <row r="422" spans="1:7">
      <c r="A422" s="4" t="s">
        <v>1171</v>
      </c>
      <c r="B422" s="4" t="s">
        <v>54</v>
      </c>
      <c r="C422" s="7" t="n">
        <v>-2955</v>
      </c>
    </row>
    <row r="423" spans="1:7">
      <c r="A423" s="4" t="s">
        <v>1173</v>
      </c>
      <c r="B423" s="4" t="s">
        <v>54</v>
      </c>
      <c r="C423" s="4" t="s">
        <v>1174</v>
      </c>
    </row>
    <row r="424" spans="1:7">
      <c r="A424" s="4" t="s">
        <v>1175</v>
      </c>
      <c r="B424" s="4" t="s">
        <v>54</v>
      </c>
      <c r="C424" s="4" t="s">
        <v>1237</v>
      </c>
    </row>
    <row r="425" spans="1:7">
      <c r="A425" s="4" t="s">
        <v>1239</v>
      </c>
    </row>
    <row r="426" spans="1:7">
      <c r="A426" s="3" t="s">
        <v>1161</v>
      </c>
    </row>
    <row r="427" spans="1:7">
      <c r="A427" s="4" t="s">
        <v>1163</v>
      </c>
      <c r="B427" s="4" t="s">
        <v>54</v>
      </c>
      <c r="C427" s="7" t="n">
        <v>20</v>
      </c>
    </row>
    <row r="428" spans="1:7">
      <c r="A428" s="4" t="s">
        <v>1164</v>
      </c>
      <c r="B428" s="4" t="s">
        <v>54</v>
      </c>
      <c r="C428" s="5" t="n">
        <v>17838</v>
      </c>
    </row>
    <row r="429" spans="1:7">
      <c r="A429" s="4" t="s">
        <v>1165</v>
      </c>
      <c r="B429" s="4" t="s">
        <v>54</v>
      </c>
      <c r="C429" s="5" t="n">
        <v>1</v>
      </c>
    </row>
    <row r="430" spans="1:7">
      <c r="A430" s="4" t="s">
        <v>1166</v>
      </c>
      <c r="B430" s="4" t="s">
        <v>54</v>
      </c>
      <c r="C430" s="5" t="n">
        <v>86</v>
      </c>
    </row>
    <row r="431" spans="1:7">
      <c r="A431" s="4" t="s">
        <v>1168</v>
      </c>
      <c r="B431" s="4" t="s">
        <v>645</v>
      </c>
      <c r="C431" s="5" t="n">
        <v>21</v>
      </c>
    </row>
    <row r="432" spans="1:7">
      <c r="A432" s="4" t="s">
        <v>1169</v>
      </c>
      <c r="B432" s="4" t="s">
        <v>645</v>
      </c>
      <c r="C432" s="5" t="n">
        <v>17924</v>
      </c>
    </row>
    <row r="433" spans="1:7">
      <c r="A433" s="4" t="s">
        <v>149</v>
      </c>
      <c r="B433" s="4" t="s">
        <v>645</v>
      </c>
      <c r="C433" s="5" t="n">
        <v>17945</v>
      </c>
    </row>
    <row r="434" spans="1:7">
      <c r="A434" s="4" t="s">
        <v>1171</v>
      </c>
      <c r="B434" s="4" t="s">
        <v>54</v>
      </c>
      <c r="C434" s="7" t="n">
        <v>-2352</v>
      </c>
    </row>
    <row r="435" spans="1:7">
      <c r="A435" s="4" t="s">
        <v>1173</v>
      </c>
      <c r="B435" s="4" t="s">
        <v>54</v>
      </c>
      <c r="C435" s="4" t="s">
        <v>1192</v>
      </c>
    </row>
    <row r="436" spans="1:7">
      <c r="A436" s="4" t="s">
        <v>1175</v>
      </c>
      <c r="B436" s="4" t="s">
        <v>54</v>
      </c>
      <c r="C436" s="4" t="s">
        <v>1240</v>
      </c>
    </row>
    <row r="437" spans="1:7">
      <c r="A437" s="4" t="s">
        <v>1241</v>
      </c>
    </row>
    <row r="438" spans="1:7">
      <c r="A438" s="3" t="s">
        <v>1161</v>
      </c>
    </row>
    <row r="439" spans="1:7">
      <c r="A439" s="4" t="s">
        <v>1163</v>
      </c>
      <c r="B439" s="4" t="s">
        <v>54</v>
      </c>
      <c r="C439" s="7" t="n">
        <v>51</v>
      </c>
    </row>
    <row r="440" spans="1:7">
      <c r="A440" s="4" t="s">
        <v>1164</v>
      </c>
      <c r="B440" s="4" t="s">
        <v>54</v>
      </c>
      <c r="C440" s="5" t="n">
        <v>14334</v>
      </c>
    </row>
    <row r="441" spans="1:7">
      <c r="A441" s="4" t="s">
        <v>1166</v>
      </c>
      <c r="B441" s="4" t="s">
        <v>54</v>
      </c>
      <c r="C441" s="5" t="n">
        <v>329</v>
      </c>
    </row>
    <row r="442" spans="1:7">
      <c r="A442" s="4" t="s">
        <v>1168</v>
      </c>
      <c r="B442" s="4" t="s">
        <v>645</v>
      </c>
      <c r="C442" s="5" t="n">
        <v>51</v>
      </c>
    </row>
    <row r="443" spans="1:7">
      <c r="A443" s="4" t="s">
        <v>1169</v>
      </c>
      <c r="B443" s="4" t="s">
        <v>645</v>
      </c>
      <c r="C443" s="5" t="n">
        <v>14663</v>
      </c>
    </row>
    <row r="444" spans="1:7">
      <c r="A444" s="4" t="s">
        <v>149</v>
      </c>
      <c r="B444" s="4" t="s">
        <v>645</v>
      </c>
      <c r="C444" s="5" t="n">
        <v>14714</v>
      </c>
    </row>
    <row r="445" spans="1:7">
      <c r="A445" s="4" t="s">
        <v>1171</v>
      </c>
      <c r="B445" s="4" t="s">
        <v>54</v>
      </c>
      <c r="C445" s="7" t="n">
        <v>-1959</v>
      </c>
    </row>
    <row r="446" spans="1:7">
      <c r="A446" s="4" t="s">
        <v>1175</v>
      </c>
      <c r="B446" s="4" t="s">
        <v>54</v>
      </c>
      <c r="C446" s="4" t="s">
        <v>1240</v>
      </c>
    </row>
    <row r="447" spans="1:7">
      <c r="A447" s="4" t="s">
        <v>1242</v>
      </c>
    </row>
    <row r="448" spans="1:7">
      <c r="A448" s="3" t="s">
        <v>1161</v>
      </c>
    </row>
    <row r="449" spans="1:7">
      <c r="A449" s="4" t="s">
        <v>1173</v>
      </c>
      <c r="B449" s="4" t="s">
        <v>54</v>
      </c>
      <c r="C449" s="4" t="s">
        <v>1243</v>
      </c>
    </row>
    <row r="450" spans="1:7">
      <c r="A450" s="4" t="s">
        <v>1244</v>
      </c>
    </row>
    <row r="451" spans="1:7">
      <c r="A451" s="3" t="s">
        <v>1161</v>
      </c>
    </row>
    <row r="452" spans="1:7">
      <c r="A452" s="4" t="s">
        <v>1173</v>
      </c>
      <c r="B452" s="4" t="s">
        <v>54</v>
      </c>
      <c r="C452" s="4" t="s">
        <v>1245</v>
      </c>
    </row>
    <row r="453" spans="1:7">
      <c r="A453" s="4" t="s">
        <v>1246</v>
      </c>
    </row>
    <row r="454" spans="1:7">
      <c r="A454" s="3" t="s">
        <v>1161</v>
      </c>
    </row>
    <row r="455" spans="1:7">
      <c r="A455" s="4" t="s">
        <v>1173</v>
      </c>
      <c r="B455" s="4" t="s">
        <v>54</v>
      </c>
      <c r="C455" s="4" t="s">
        <v>1201</v>
      </c>
    </row>
    <row r="456" spans="1:7">
      <c r="A456" s="4" t="s">
        <v>1247</v>
      </c>
    </row>
    <row r="457" spans="1:7">
      <c r="A457" s="3" t="s">
        <v>1161</v>
      </c>
    </row>
    <row r="458" spans="1:7">
      <c r="A458" s="4" t="s">
        <v>1163</v>
      </c>
      <c r="B458" s="4" t="s">
        <v>54</v>
      </c>
      <c r="C458" s="7" t="n">
        <v>351</v>
      </c>
    </row>
    <row r="459" spans="1:7">
      <c r="A459" s="4" t="s">
        <v>1164</v>
      </c>
      <c r="B459" s="4" t="s">
        <v>54</v>
      </c>
      <c r="C459" s="5" t="n">
        <v>2991</v>
      </c>
    </row>
    <row r="460" spans="1:7">
      <c r="A460" s="4" t="s">
        <v>1165</v>
      </c>
      <c r="B460" s="4" t="s">
        <v>54</v>
      </c>
      <c r="C460" s="5" t="n">
        <v>20</v>
      </c>
    </row>
    <row r="461" spans="1:7">
      <c r="A461" s="4" t="s">
        <v>1166</v>
      </c>
      <c r="B461" s="4" t="s">
        <v>54</v>
      </c>
      <c r="C461" s="5" t="n">
        <v>34</v>
      </c>
    </row>
    <row r="462" spans="1:7">
      <c r="A462" s="4" t="s">
        <v>1168</v>
      </c>
      <c r="B462" s="4" t="s">
        <v>645</v>
      </c>
      <c r="C462" s="5" t="n">
        <v>371</v>
      </c>
    </row>
    <row r="463" spans="1:7">
      <c r="A463" s="4" t="s">
        <v>1169</v>
      </c>
      <c r="B463" s="4" t="s">
        <v>645</v>
      </c>
      <c r="C463" s="5" t="n">
        <v>3025</v>
      </c>
    </row>
    <row r="464" spans="1:7">
      <c r="A464" s="4" t="s">
        <v>149</v>
      </c>
      <c r="B464" s="4" t="s">
        <v>645</v>
      </c>
      <c r="C464" s="5" t="n">
        <v>3396</v>
      </c>
    </row>
    <row r="465" spans="1:7">
      <c r="A465" s="4" t="s">
        <v>1171</v>
      </c>
      <c r="B465" s="4" t="s">
        <v>54</v>
      </c>
      <c r="C465" s="7" t="n">
        <v>-518</v>
      </c>
    </row>
    <row r="466" spans="1:7">
      <c r="A466" s="4" t="s">
        <v>1173</v>
      </c>
      <c r="B466" s="4" t="s">
        <v>54</v>
      </c>
      <c r="C466" s="4" t="s">
        <v>1248</v>
      </c>
    </row>
    <row r="467" spans="1:7">
      <c r="A467" s="4" t="s">
        <v>1175</v>
      </c>
      <c r="B467" s="4" t="s">
        <v>54</v>
      </c>
      <c r="C467" s="4" t="s">
        <v>1240</v>
      </c>
    </row>
    <row r="468" spans="1:7">
      <c r="A468" s="4" t="s">
        <v>1249</v>
      </c>
    </row>
    <row r="469" spans="1:7">
      <c r="A469" s="3" t="s">
        <v>1161</v>
      </c>
    </row>
    <row r="470" spans="1:7">
      <c r="A470" s="4" t="s">
        <v>1162</v>
      </c>
      <c r="B470" s="4" t="s">
        <v>54</v>
      </c>
      <c r="C470" s="7" t="n">
        <v>8747</v>
      </c>
    </row>
    <row r="471" spans="1:7">
      <c r="A471" s="4" t="s">
        <v>1163</v>
      </c>
      <c r="B471" s="4" t="s">
        <v>54</v>
      </c>
      <c r="C471" s="5" t="n">
        <v>1387</v>
      </c>
    </row>
    <row r="472" spans="1:7">
      <c r="A472" s="4" t="s">
        <v>1164</v>
      </c>
      <c r="B472" s="4" t="s">
        <v>54</v>
      </c>
      <c r="C472" s="5" t="n">
        <v>10324</v>
      </c>
    </row>
    <row r="473" spans="1:7">
      <c r="A473" s="4" t="s">
        <v>1165</v>
      </c>
      <c r="B473" s="4" t="s">
        <v>54</v>
      </c>
      <c r="C473" s="5" t="n">
        <v>6</v>
      </c>
    </row>
    <row r="474" spans="1:7">
      <c r="A474" s="4" t="s">
        <v>1168</v>
      </c>
      <c r="B474" s="4" t="s">
        <v>645</v>
      </c>
      <c r="C474" s="5" t="n">
        <v>1393</v>
      </c>
    </row>
    <row r="475" spans="1:7">
      <c r="A475" s="4" t="s">
        <v>1169</v>
      </c>
      <c r="B475" s="4" t="s">
        <v>645</v>
      </c>
      <c r="C475" s="5" t="n">
        <v>10324</v>
      </c>
    </row>
    <row r="476" spans="1:7">
      <c r="A476" s="4" t="s">
        <v>149</v>
      </c>
      <c r="B476" s="4" t="s">
        <v>645</v>
      </c>
      <c r="C476" s="5" t="n">
        <v>11717</v>
      </c>
    </row>
    <row r="477" spans="1:7">
      <c r="A477" s="4" t="s">
        <v>1171</v>
      </c>
      <c r="B477" s="4" t="s">
        <v>54</v>
      </c>
      <c r="C477" s="7" t="n">
        <v>-1413</v>
      </c>
    </row>
    <row r="478" spans="1:7">
      <c r="A478" s="4" t="s">
        <v>1173</v>
      </c>
      <c r="B478" s="4" t="s">
        <v>54</v>
      </c>
      <c r="C478" s="4" t="s">
        <v>1201</v>
      </c>
    </row>
    <row r="479" spans="1:7">
      <c r="A479" s="4" t="s">
        <v>1175</v>
      </c>
      <c r="B479" s="4" t="s">
        <v>54</v>
      </c>
      <c r="C479" s="4" t="s">
        <v>1250</v>
      </c>
    </row>
    <row r="480" spans="1:7">
      <c r="A480" s="4" t="s">
        <v>1251</v>
      </c>
    </row>
    <row r="481" spans="1:7">
      <c r="A481" s="3" t="s">
        <v>1161</v>
      </c>
    </row>
    <row r="482" spans="1:7">
      <c r="A482" s="4" t="s">
        <v>1162</v>
      </c>
      <c r="B482" s="4" t="s">
        <v>54</v>
      </c>
      <c r="C482" s="7" t="n">
        <v>7659</v>
      </c>
    </row>
    <row r="483" spans="1:7">
      <c r="A483" s="4" t="s">
        <v>1163</v>
      </c>
      <c r="B483" s="4" t="s">
        <v>54</v>
      </c>
      <c r="C483" s="5" t="n">
        <v>835</v>
      </c>
    </row>
    <row r="484" spans="1:7">
      <c r="A484" s="4" t="s">
        <v>1164</v>
      </c>
      <c r="B484" s="4" t="s">
        <v>54</v>
      </c>
      <c r="C484" s="5" t="n">
        <v>11252</v>
      </c>
    </row>
    <row r="485" spans="1:7">
      <c r="A485" s="4" t="s">
        <v>1165</v>
      </c>
      <c r="B485" s="4" t="s">
        <v>54</v>
      </c>
      <c r="C485" s="5" t="n">
        <v>13</v>
      </c>
    </row>
    <row r="486" spans="1:7">
      <c r="A486" s="4" t="s">
        <v>1166</v>
      </c>
      <c r="B486" s="4" t="s">
        <v>54</v>
      </c>
      <c r="C486" s="5" t="n">
        <v>37</v>
      </c>
    </row>
    <row r="487" spans="1:7">
      <c r="A487" s="4" t="s">
        <v>1168</v>
      </c>
      <c r="B487" s="4" t="s">
        <v>645</v>
      </c>
      <c r="C487" s="5" t="n">
        <v>848</v>
      </c>
    </row>
    <row r="488" spans="1:7">
      <c r="A488" s="4" t="s">
        <v>1169</v>
      </c>
      <c r="B488" s="4" t="s">
        <v>645</v>
      </c>
      <c r="C488" s="5" t="n">
        <v>11289</v>
      </c>
    </row>
    <row r="489" spans="1:7">
      <c r="A489" s="4" t="s">
        <v>149</v>
      </c>
      <c r="B489" s="4" t="s">
        <v>645</v>
      </c>
      <c r="C489" s="5" t="n">
        <v>12137</v>
      </c>
    </row>
    <row r="490" spans="1:7">
      <c r="A490" s="4" t="s">
        <v>1171</v>
      </c>
      <c r="B490" s="4" t="s">
        <v>54</v>
      </c>
      <c r="C490" s="7" t="n">
        <v>-1602</v>
      </c>
    </row>
    <row r="491" spans="1:7">
      <c r="A491" s="4" t="s">
        <v>1173</v>
      </c>
      <c r="B491" s="4" t="s">
        <v>54</v>
      </c>
      <c r="C491" s="4" t="s">
        <v>1252</v>
      </c>
    </row>
    <row r="492" spans="1:7">
      <c r="A492" s="4" t="s">
        <v>1175</v>
      </c>
      <c r="B492" s="4" t="s">
        <v>54</v>
      </c>
      <c r="C492" s="4" t="s">
        <v>1250</v>
      </c>
    </row>
    <row r="493" spans="1:7">
      <c r="A493" s="4" t="s">
        <v>1253</v>
      </c>
    </row>
    <row r="494" spans="1:7">
      <c r="A494" s="3" t="s">
        <v>1161</v>
      </c>
    </row>
    <row r="495" spans="1:7">
      <c r="A495" s="4" t="s">
        <v>1162</v>
      </c>
      <c r="B495" s="4" t="s">
        <v>54</v>
      </c>
      <c r="C495" s="7" t="n">
        <v>19167</v>
      </c>
    </row>
    <row r="496" spans="1:7">
      <c r="A496" s="4" t="s">
        <v>1163</v>
      </c>
      <c r="B496" s="4" t="s">
        <v>54</v>
      </c>
      <c r="C496" s="5" t="n">
        <v>4067</v>
      </c>
    </row>
    <row r="497" spans="1:7">
      <c r="A497" s="4" t="s">
        <v>1164</v>
      </c>
      <c r="B497" s="4" t="s">
        <v>54</v>
      </c>
      <c r="C497" s="5" t="n">
        <v>41373</v>
      </c>
    </row>
    <row r="498" spans="1:7">
      <c r="A498" s="4" t="s">
        <v>1165</v>
      </c>
      <c r="B498" s="4" t="s">
        <v>54</v>
      </c>
      <c r="C498" s="5" t="n">
        <v>51</v>
      </c>
    </row>
    <row r="499" spans="1:7">
      <c r="A499" s="4" t="s">
        <v>1166</v>
      </c>
      <c r="B499" s="4" t="s">
        <v>54</v>
      </c>
      <c r="C499" s="5" t="n">
        <v>109</v>
      </c>
    </row>
    <row r="500" spans="1:7">
      <c r="A500" s="4" t="s">
        <v>1168</v>
      </c>
      <c r="B500" s="4" t="s">
        <v>645</v>
      </c>
      <c r="C500" s="5" t="n">
        <v>4118</v>
      </c>
    </row>
    <row r="501" spans="1:7">
      <c r="A501" s="4" t="s">
        <v>1169</v>
      </c>
      <c r="B501" s="4" t="s">
        <v>645</v>
      </c>
      <c r="C501" s="5" t="n">
        <v>41482</v>
      </c>
    </row>
    <row r="502" spans="1:7">
      <c r="A502" s="4" t="s">
        <v>149</v>
      </c>
      <c r="B502" s="4" t="s">
        <v>645</v>
      </c>
      <c r="C502" s="5" t="n">
        <v>45600</v>
      </c>
    </row>
    <row r="503" spans="1:7">
      <c r="A503" s="4" t="s">
        <v>1171</v>
      </c>
      <c r="B503" s="4" t="s">
        <v>54</v>
      </c>
      <c r="C503" s="7" t="n">
        <v>-5972</v>
      </c>
    </row>
    <row r="504" spans="1:7">
      <c r="A504" s="4" t="s">
        <v>1173</v>
      </c>
      <c r="B504" s="4" t="s">
        <v>54</v>
      </c>
      <c r="C504" s="4" t="s">
        <v>1192</v>
      </c>
    </row>
    <row r="505" spans="1:7">
      <c r="A505" s="4" t="s">
        <v>1175</v>
      </c>
      <c r="B505" s="4" t="s">
        <v>54</v>
      </c>
      <c r="C505" s="4" t="s">
        <v>1250</v>
      </c>
    </row>
    <row r="506" spans="1:7">
      <c r="A506" s="4" t="s">
        <v>1254</v>
      </c>
    </row>
    <row r="507" spans="1:7">
      <c r="A507" s="3" t="s">
        <v>1161</v>
      </c>
    </row>
    <row r="508" spans="1:7">
      <c r="A508" s="4" t="s">
        <v>1162</v>
      </c>
      <c r="B508" s="4" t="s">
        <v>54</v>
      </c>
      <c r="C508" s="7" t="n">
        <v>20539</v>
      </c>
    </row>
    <row r="509" spans="1:7">
      <c r="A509" s="4" t="s">
        <v>1163</v>
      </c>
      <c r="B509" s="4" t="s">
        <v>54</v>
      </c>
      <c r="C509" s="5" t="n">
        <v>1663</v>
      </c>
    </row>
    <row r="510" spans="1:7">
      <c r="A510" s="4" t="s">
        <v>1164</v>
      </c>
      <c r="B510" s="4" t="s">
        <v>54</v>
      </c>
      <c r="C510" s="5" t="n">
        <v>35752</v>
      </c>
    </row>
    <row r="511" spans="1:7">
      <c r="A511" s="4" t="s">
        <v>1165</v>
      </c>
      <c r="B511" s="4" t="s">
        <v>54</v>
      </c>
      <c r="C511" s="5" t="n">
        <v>14</v>
      </c>
    </row>
    <row r="512" spans="1:7">
      <c r="A512" s="4" t="s">
        <v>1166</v>
      </c>
      <c r="B512" s="4" t="s">
        <v>54</v>
      </c>
      <c r="C512" s="5" t="n">
        <v>229</v>
      </c>
    </row>
    <row r="513" spans="1:7">
      <c r="A513" s="4" t="s">
        <v>1168</v>
      </c>
      <c r="B513" s="4" t="s">
        <v>645</v>
      </c>
      <c r="C513" s="5" t="n">
        <v>1677</v>
      </c>
    </row>
    <row r="514" spans="1:7">
      <c r="A514" s="4" t="s">
        <v>1169</v>
      </c>
      <c r="B514" s="4" t="s">
        <v>645</v>
      </c>
      <c r="C514" s="5" t="n">
        <v>35981</v>
      </c>
    </row>
    <row r="515" spans="1:7">
      <c r="A515" s="4" t="s">
        <v>149</v>
      </c>
      <c r="B515" s="4" t="s">
        <v>645</v>
      </c>
      <c r="C515" s="5" t="n">
        <v>37658</v>
      </c>
    </row>
    <row r="516" spans="1:7">
      <c r="A516" s="4" t="s">
        <v>1171</v>
      </c>
      <c r="B516" s="4" t="s">
        <v>54</v>
      </c>
      <c r="C516" s="7" t="n">
        <v>-4869</v>
      </c>
    </row>
    <row r="517" spans="1:7">
      <c r="A517" s="4" t="s">
        <v>1173</v>
      </c>
      <c r="B517" s="4" t="s">
        <v>54</v>
      </c>
      <c r="C517" s="4" t="s">
        <v>1180</v>
      </c>
    </row>
    <row r="518" spans="1:7">
      <c r="A518" s="4" t="s">
        <v>1175</v>
      </c>
      <c r="B518" s="4" t="s">
        <v>54</v>
      </c>
      <c r="C518" s="4" t="s">
        <v>1250</v>
      </c>
    </row>
    <row r="519" spans="1:7">
      <c r="A519" s="4" t="s">
        <v>1255</v>
      </c>
    </row>
    <row r="520" spans="1:7">
      <c r="A520" s="3" t="s">
        <v>1161</v>
      </c>
    </row>
    <row r="521" spans="1:7">
      <c r="A521" s="4" t="s">
        <v>1162</v>
      </c>
      <c r="B521" s="4" t="s">
        <v>54</v>
      </c>
      <c r="C521" s="7" t="n">
        <v>9815</v>
      </c>
    </row>
    <row r="522" spans="1:7">
      <c r="A522" s="4" t="s">
        <v>1163</v>
      </c>
      <c r="B522" s="4" t="s">
        <v>54</v>
      </c>
      <c r="C522" s="5" t="n">
        <v>1236</v>
      </c>
    </row>
    <row r="523" spans="1:7">
      <c r="A523" s="4" t="s">
        <v>1164</v>
      </c>
      <c r="B523" s="4" t="s">
        <v>54</v>
      </c>
      <c r="C523" s="5" t="n">
        <v>12083</v>
      </c>
    </row>
    <row r="524" spans="1:7">
      <c r="A524" s="4" t="s">
        <v>1165</v>
      </c>
      <c r="B524" s="4" t="s">
        <v>54</v>
      </c>
      <c r="C524" s="5" t="n">
        <v>2</v>
      </c>
    </row>
    <row r="525" spans="1:7">
      <c r="A525" s="4" t="s">
        <v>1166</v>
      </c>
      <c r="B525" s="4" t="s">
        <v>54</v>
      </c>
      <c r="C525" s="5" t="n">
        <v>64</v>
      </c>
    </row>
    <row r="526" spans="1:7">
      <c r="A526" s="4" t="s">
        <v>1168</v>
      </c>
      <c r="B526" s="4" t="s">
        <v>645</v>
      </c>
      <c r="C526" s="5" t="n">
        <v>1238</v>
      </c>
    </row>
    <row r="527" spans="1:7">
      <c r="A527" s="4" t="s">
        <v>1169</v>
      </c>
      <c r="B527" s="4" t="s">
        <v>645</v>
      </c>
      <c r="C527" s="5" t="n">
        <v>12147</v>
      </c>
    </row>
    <row r="528" spans="1:7">
      <c r="A528" s="4" t="s">
        <v>149</v>
      </c>
      <c r="B528" s="4" t="s">
        <v>645</v>
      </c>
      <c r="C528" s="5" t="n">
        <v>13385</v>
      </c>
    </row>
    <row r="529" spans="1:7">
      <c r="A529" s="4" t="s">
        <v>1171</v>
      </c>
      <c r="B529" s="4" t="s">
        <v>54</v>
      </c>
      <c r="C529" s="7" t="n">
        <v>-1684</v>
      </c>
    </row>
    <row r="530" spans="1:7">
      <c r="A530" s="4" t="s">
        <v>1173</v>
      </c>
      <c r="B530" s="4" t="s">
        <v>54</v>
      </c>
      <c r="C530" s="4" t="s">
        <v>1201</v>
      </c>
    </row>
    <row r="531" spans="1:7">
      <c r="A531" s="4" t="s">
        <v>1175</v>
      </c>
      <c r="B531" s="4" t="s">
        <v>54</v>
      </c>
      <c r="C531" s="4" t="s">
        <v>1250</v>
      </c>
    </row>
    <row r="532" spans="1:7">
      <c r="A532" s="4" t="s">
        <v>1256</v>
      </c>
    </row>
    <row r="533" spans="1:7">
      <c r="A533" s="3" t="s">
        <v>1161</v>
      </c>
    </row>
    <row r="534" spans="1:7">
      <c r="A534" s="4" t="s">
        <v>1162</v>
      </c>
      <c r="B534" s="4" t="s">
        <v>54</v>
      </c>
      <c r="C534" s="7" t="n">
        <v>17104</v>
      </c>
    </row>
    <row r="535" spans="1:7">
      <c r="A535" s="4" t="s">
        <v>1163</v>
      </c>
      <c r="B535" s="4" t="s">
        <v>54</v>
      </c>
      <c r="C535" s="5" t="n">
        <v>2006</v>
      </c>
    </row>
    <row r="536" spans="1:7">
      <c r="A536" s="4" t="s">
        <v>1164</v>
      </c>
      <c r="B536" s="4" t="s">
        <v>54</v>
      </c>
      <c r="C536" s="5" t="n">
        <v>40397</v>
      </c>
    </row>
    <row r="537" spans="1:7">
      <c r="A537" s="4" t="s">
        <v>1165</v>
      </c>
      <c r="B537" s="4" t="s">
        <v>54</v>
      </c>
      <c r="C537" s="5" t="n">
        <v>5</v>
      </c>
    </row>
    <row r="538" spans="1:7">
      <c r="A538" s="4" t="s">
        <v>1166</v>
      </c>
      <c r="B538" s="4" t="s">
        <v>54</v>
      </c>
      <c r="C538" s="5" t="n">
        <v>193</v>
      </c>
    </row>
    <row r="539" spans="1:7">
      <c r="A539" s="4" t="s">
        <v>1168</v>
      </c>
      <c r="B539" s="4" t="s">
        <v>645</v>
      </c>
      <c r="C539" s="5" t="n">
        <v>2011</v>
      </c>
    </row>
    <row r="540" spans="1:7">
      <c r="A540" s="4" t="s">
        <v>1169</v>
      </c>
      <c r="B540" s="4" t="s">
        <v>645</v>
      </c>
      <c r="C540" s="5" t="n">
        <v>40590</v>
      </c>
    </row>
    <row r="541" spans="1:7">
      <c r="A541" s="4" t="s">
        <v>149</v>
      </c>
      <c r="B541" s="4" t="s">
        <v>645</v>
      </c>
      <c r="C541" s="5" t="n">
        <v>42601</v>
      </c>
    </row>
    <row r="542" spans="1:7">
      <c r="A542" s="4" t="s">
        <v>1171</v>
      </c>
      <c r="B542" s="4" t="s">
        <v>54</v>
      </c>
      <c r="C542" s="7" t="n">
        <v>-5620</v>
      </c>
    </row>
    <row r="543" spans="1:7">
      <c r="A543" s="4" t="s">
        <v>1173</v>
      </c>
      <c r="B543" s="4" t="s">
        <v>54</v>
      </c>
      <c r="C543" s="4" t="s">
        <v>1192</v>
      </c>
    </row>
    <row r="544" spans="1:7">
      <c r="A544" s="4" t="s">
        <v>1175</v>
      </c>
      <c r="B544" s="4" t="s">
        <v>54</v>
      </c>
      <c r="C544" s="4" t="s">
        <v>1250</v>
      </c>
    </row>
    <row r="545" spans="1:7">
      <c r="A545" s="4" t="s">
        <v>1257</v>
      </c>
    </row>
    <row r="546" spans="1:7">
      <c r="A546" s="3" t="s">
        <v>1161</v>
      </c>
    </row>
    <row r="547" spans="1:7">
      <c r="A547" s="4" t="s">
        <v>1162</v>
      </c>
      <c r="B547" s="4" t="s">
        <v>54</v>
      </c>
      <c r="C547" s="7" t="n">
        <v>8069</v>
      </c>
    </row>
    <row r="548" spans="1:7">
      <c r="A548" s="4" t="s">
        <v>1163</v>
      </c>
      <c r="B548" s="4" t="s">
        <v>54</v>
      </c>
      <c r="C548" s="5" t="n">
        <v>355</v>
      </c>
    </row>
    <row r="549" spans="1:7">
      <c r="A549" s="4" t="s">
        <v>1164</v>
      </c>
      <c r="B549" s="4" t="s">
        <v>54</v>
      </c>
      <c r="C549" s="5" t="n">
        <v>14083</v>
      </c>
    </row>
    <row r="550" spans="1:7">
      <c r="A550" s="4" t="s">
        <v>1165</v>
      </c>
      <c r="B550" s="4" t="s">
        <v>54</v>
      </c>
      <c r="C550" s="5" t="n">
        <v>6</v>
      </c>
    </row>
    <row r="551" spans="1:7">
      <c r="A551" s="4" t="s">
        <v>1166</v>
      </c>
      <c r="B551" s="4" t="s">
        <v>54</v>
      </c>
      <c r="C551" s="5" t="n">
        <v>29</v>
      </c>
    </row>
    <row r="552" spans="1:7">
      <c r="A552" s="4" t="s">
        <v>1168</v>
      </c>
      <c r="B552" s="4" t="s">
        <v>645</v>
      </c>
      <c r="C552" s="5" t="n">
        <v>361</v>
      </c>
    </row>
    <row r="553" spans="1:7">
      <c r="A553" s="4" t="s">
        <v>1169</v>
      </c>
      <c r="B553" s="4" t="s">
        <v>645</v>
      </c>
      <c r="C553" s="5" t="n">
        <v>14112</v>
      </c>
    </row>
    <row r="554" spans="1:7">
      <c r="A554" s="4" t="s">
        <v>149</v>
      </c>
      <c r="B554" s="4" t="s">
        <v>645</v>
      </c>
      <c r="C554" s="5" t="n">
        <v>14473</v>
      </c>
    </row>
    <row r="555" spans="1:7">
      <c r="A555" s="4" t="s">
        <v>1171</v>
      </c>
      <c r="B555" s="4" t="s">
        <v>54</v>
      </c>
      <c r="C555" s="7" t="n">
        <v>-1908</v>
      </c>
    </row>
    <row r="556" spans="1:7">
      <c r="A556" s="4" t="s">
        <v>1173</v>
      </c>
      <c r="B556" s="4" t="s">
        <v>54</v>
      </c>
      <c r="C556" s="4" t="s">
        <v>1252</v>
      </c>
    </row>
    <row r="557" spans="1:7">
      <c r="A557" s="4" t="s">
        <v>1175</v>
      </c>
      <c r="B557" s="4" t="s">
        <v>54</v>
      </c>
      <c r="C557" s="4" t="s">
        <v>1250</v>
      </c>
    </row>
    <row r="558" spans="1:7">
      <c r="A558" s="4" t="s">
        <v>1258</v>
      </c>
    </row>
    <row r="559" spans="1:7">
      <c r="A559" s="3" t="s">
        <v>1161</v>
      </c>
    </row>
    <row r="560" spans="1:7">
      <c r="A560" s="4" t="s">
        <v>1162</v>
      </c>
      <c r="B560" s="4" t="s">
        <v>54</v>
      </c>
      <c r="C560" s="7" t="n">
        <v>11769</v>
      </c>
    </row>
    <row r="561" spans="1:7">
      <c r="A561" s="4" t="s">
        <v>1163</v>
      </c>
      <c r="B561" s="4" t="s">
        <v>54</v>
      </c>
      <c r="C561" s="5" t="n">
        <v>545</v>
      </c>
    </row>
    <row r="562" spans="1:7">
      <c r="A562" s="4" t="s">
        <v>1164</v>
      </c>
      <c r="B562" s="4" t="s">
        <v>54</v>
      </c>
      <c r="C562" s="5" t="n">
        <v>15544</v>
      </c>
    </row>
    <row r="563" spans="1:7">
      <c r="A563" s="4" t="s">
        <v>1165</v>
      </c>
      <c r="B563" s="4" t="s">
        <v>54</v>
      </c>
      <c r="C563" s="5" t="n">
        <v>8</v>
      </c>
    </row>
    <row r="564" spans="1:7">
      <c r="A564" s="4" t="s">
        <v>1166</v>
      </c>
      <c r="B564" s="4" t="s">
        <v>54</v>
      </c>
      <c r="C564" s="5" t="n">
        <v>81</v>
      </c>
    </row>
    <row r="565" spans="1:7">
      <c r="A565" s="4" t="s">
        <v>1168</v>
      </c>
      <c r="B565" s="4" t="s">
        <v>645</v>
      </c>
      <c r="C565" s="5" t="n">
        <v>553</v>
      </c>
    </row>
    <row r="566" spans="1:7">
      <c r="A566" s="4" t="s">
        <v>1169</v>
      </c>
      <c r="B566" s="4" t="s">
        <v>645</v>
      </c>
      <c r="C566" s="5" t="n">
        <v>15625</v>
      </c>
    </row>
    <row r="567" spans="1:7">
      <c r="A567" s="4" t="s">
        <v>149</v>
      </c>
      <c r="B567" s="4" t="s">
        <v>645</v>
      </c>
      <c r="C567" s="5" t="n">
        <v>16178</v>
      </c>
    </row>
    <row r="568" spans="1:7">
      <c r="A568" s="4" t="s">
        <v>1171</v>
      </c>
      <c r="B568" s="4" t="s">
        <v>54</v>
      </c>
      <c r="C568" s="7" t="n">
        <v>-2102</v>
      </c>
    </row>
    <row r="569" spans="1:7">
      <c r="A569" s="4" t="s">
        <v>1173</v>
      </c>
      <c r="B569" s="4" t="s">
        <v>54</v>
      </c>
      <c r="C569" s="4" t="s">
        <v>1259</v>
      </c>
    </row>
    <row r="570" spans="1:7">
      <c r="A570" s="4" t="s">
        <v>1175</v>
      </c>
      <c r="B570" s="4" t="s">
        <v>54</v>
      </c>
      <c r="C570" s="4" t="s">
        <v>1250</v>
      </c>
    </row>
    <row r="571" spans="1:7">
      <c r="A571" s="4" t="s">
        <v>1260</v>
      </c>
    </row>
    <row r="572" spans="1:7">
      <c r="A572" s="3" t="s">
        <v>1161</v>
      </c>
    </row>
    <row r="573" spans="1:7">
      <c r="A573" s="4" t="s">
        <v>1162</v>
      </c>
      <c r="B573" s="4" t="s">
        <v>54</v>
      </c>
      <c r="C573" s="7" t="n">
        <v>7344</v>
      </c>
    </row>
    <row r="574" spans="1:7">
      <c r="A574" s="4" t="s">
        <v>1163</v>
      </c>
      <c r="B574" s="4" t="s">
        <v>54</v>
      </c>
      <c r="C574" s="5" t="n">
        <v>653</v>
      </c>
    </row>
    <row r="575" spans="1:7">
      <c r="A575" s="4" t="s">
        <v>1164</v>
      </c>
      <c r="B575" s="4" t="s">
        <v>54</v>
      </c>
      <c r="C575" s="5" t="n">
        <v>10753</v>
      </c>
    </row>
    <row r="576" spans="1:7">
      <c r="A576" s="4" t="s">
        <v>1165</v>
      </c>
      <c r="B576" s="4" t="s">
        <v>54</v>
      </c>
      <c r="C576" s="5" t="n">
        <v>37</v>
      </c>
    </row>
    <row r="577" spans="1:7">
      <c r="A577" s="4" t="s">
        <v>1166</v>
      </c>
      <c r="B577" s="4" t="s">
        <v>54</v>
      </c>
      <c r="C577" s="5" t="n">
        <v>2</v>
      </c>
    </row>
    <row r="578" spans="1:7">
      <c r="A578" s="4" t="s">
        <v>1168</v>
      </c>
      <c r="B578" s="4" t="s">
        <v>645</v>
      </c>
      <c r="C578" s="5" t="n">
        <v>690</v>
      </c>
    </row>
    <row r="579" spans="1:7">
      <c r="A579" s="4" t="s">
        <v>1169</v>
      </c>
      <c r="B579" s="4" t="s">
        <v>645</v>
      </c>
      <c r="C579" s="5" t="n">
        <v>10755</v>
      </c>
    </row>
    <row r="580" spans="1:7">
      <c r="A580" s="4" t="s">
        <v>149</v>
      </c>
      <c r="B580" s="4" t="s">
        <v>645</v>
      </c>
      <c r="C580" s="5" t="n">
        <v>11445</v>
      </c>
    </row>
    <row r="581" spans="1:7">
      <c r="A581" s="4" t="s">
        <v>1171</v>
      </c>
      <c r="B581" s="4" t="s">
        <v>54</v>
      </c>
      <c r="C581" s="7" t="n">
        <v>-1482</v>
      </c>
    </row>
    <row r="582" spans="1:7">
      <c r="A582" s="4" t="s">
        <v>1173</v>
      </c>
      <c r="B582" s="4" t="s">
        <v>54</v>
      </c>
      <c r="C582" s="4" t="s">
        <v>1221</v>
      </c>
    </row>
    <row r="583" spans="1:7">
      <c r="A583" s="4" t="s">
        <v>1175</v>
      </c>
      <c r="B583" s="4" t="s">
        <v>54</v>
      </c>
      <c r="C583" s="4" t="s">
        <v>1250</v>
      </c>
    </row>
    <row r="584" spans="1:7">
      <c r="A584" s="4" t="s">
        <v>1261</v>
      </c>
    </row>
    <row r="585" spans="1:7">
      <c r="A585" s="3" t="s">
        <v>1161</v>
      </c>
    </row>
    <row r="586" spans="1:7">
      <c r="A586" s="4" t="s">
        <v>1162</v>
      </c>
      <c r="B586" s="4" t="s">
        <v>54</v>
      </c>
      <c r="C586" s="7" t="n">
        <v>22755</v>
      </c>
    </row>
    <row r="587" spans="1:7">
      <c r="A587" s="4" t="s">
        <v>1163</v>
      </c>
      <c r="B587" s="4" t="s">
        <v>54</v>
      </c>
      <c r="C587" s="5" t="n">
        <v>3986</v>
      </c>
    </row>
    <row r="588" spans="1:7">
      <c r="A588" s="4" t="s">
        <v>1164</v>
      </c>
      <c r="B588" s="4" t="s">
        <v>54</v>
      </c>
      <c r="C588" s="5" t="n">
        <v>47968</v>
      </c>
    </row>
    <row r="589" spans="1:7">
      <c r="A589" s="4" t="s">
        <v>1165</v>
      </c>
      <c r="B589" s="4" t="s">
        <v>54</v>
      </c>
      <c r="C589" s="5" t="n">
        <v>3</v>
      </c>
    </row>
    <row r="590" spans="1:7">
      <c r="A590" s="4" t="s">
        <v>1166</v>
      </c>
      <c r="B590" s="4" t="s">
        <v>54</v>
      </c>
      <c r="C590" s="5" t="n">
        <v>36</v>
      </c>
    </row>
    <row r="591" spans="1:7">
      <c r="A591" s="4" t="s">
        <v>1168</v>
      </c>
      <c r="B591" s="4" t="s">
        <v>645</v>
      </c>
      <c r="C591" s="5" t="n">
        <v>3989</v>
      </c>
    </row>
    <row r="592" spans="1:7">
      <c r="A592" s="4" t="s">
        <v>1169</v>
      </c>
      <c r="B592" s="4" t="s">
        <v>645</v>
      </c>
      <c r="C592" s="5" t="n">
        <v>48004</v>
      </c>
    </row>
    <row r="593" spans="1:7">
      <c r="A593" s="4" t="s">
        <v>149</v>
      </c>
      <c r="B593" s="4" t="s">
        <v>645</v>
      </c>
      <c r="C593" s="5" t="n">
        <v>51993</v>
      </c>
    </row>
    <row r="594" spans="1:7">
      <c r="A594" s="4" t="s">
        <v>1171</v>
      </c>
      <c r="B594" s="4" t="s">
        <v>54</v>
      </c>
      <c r="C594" s="7" t="n">
        <v>-6714</v>
      </c>
    </row>
    <row r="595" spans="1:7">
      <c r="A595" s="4" t="s">
        <v>1173</v>
      </c>
      <c r="B595" s="4" t="s">
        <v>54</v>
      </c>
      <c r="C595" s="4" t="s">
        <v>1192</v>
      </c>
    </row>
    <row r="596" spans="1:7">
      <c r="A596" s="4" t="s">
        <v>1175</v>
      </c>
      <c r="B596" s="4" t="s">
        <v>54</v>
      </c>
      <c r="C596" s="4" t="s">
        <v>1250</v>
      </c>
    </row>
    <row r="597" spans="1:7">
      <c r="A597" s="4" t="s">
        <v>1262</v>
      </c>
    </row>
    <row r="598" spans="1:7">
      <c r="A598" s="3" t="s">
        <v>1161</v>
      </c>
    </row>
    <row r="599" spans="1:7">
      <c r="A599" s="4" t="s">
        <v>1162</v>
      </c>
      <c r="B599" s="4" t="s">
        <v>54</v>
      </c>
      <c r="C599" s="7" t="n">
        <v>7530</v>
      </c>
    </row>
    <row r="600" spans="1:7">
      <c r="A600" s="4" t="s">
        <v>1163</v>
      </c>
      <c r="B600" s="4" t="s">
        <v>54</v>
      </c>
      <c r="C600" s="5" t="n">
        <v>1298</v>
      </c>
    </row>
    <row r="601" spans="1:7">
      <c r="A601" s="4" t="s">
        <v>1164</v>
      </c>
      <c r="B601" s="4" t="s">
        <v>54</v>
      </c>
      <c r="C601" s="5" t="n">
        <v>14064</v>
      </c>
    </row>
    <row r="602" spans="1:7">
      <c r="A602" s="4" t="s">
        <v>1165</v>
      </c>
      <c r="B602" s="4" t="s">
        <v>54</v>
      </c>
      <c r="C602" s="5" t="n">
        <v>18</v>
      </c>
    </row>
    <row r="603" spans="1:7">
      <c r="A603" s="4" t="s">
        <v>1166</v>
      </c>
      <c r="B603" s="4" t="s">
        <v>54</v>
      </c>
      <c r="C603" s="5" t="n">
        <v>62</v>
      </c>
    </row>
    <row r="604" spans="1:7">
      <c r="A604" s="4" t="s">
        <v>1168</v>
      </c>
      <c r="B604" s="4" t="s">
        <v>645</v>
      </c>
      <c r="C604" s="5" t="n">
        <v>1316</v>
      </c>
    </row>
    <row r="605" spans="1:7">
      <c r="A605" s="4" t="s">
        <v>1169</v>
      </c>
      <c r="B605" s="4" t="s">
        <v>645</v>
      </c>
      <c r="C605" s="5" t="n">
        <v>14126</v>
      </c>
    </row>
    <row r="606" spans="1:7">
      <c r="A606" s="4" t="s">
        <v>149</v>
      </c>
      <c r="B606" s="4" t="s">
        <v>645</v>
      </c>
      <c r="C606" s="5" t="n">
        <v>15442</v>
      </c>
    </row>
    <row r="607" spans="1:7">
      <c r="A607" s="4" t="s">
        <v>1171</v>
      </c>
      <c r="B607" s="4" t="s">
        <v>54</v>
      </c>
      <c r="C607" s="7" t="n">
        <v>-2048</v>
      </c>
    </row>
    <row r="608" spans="1:7">
      <c r="A608" s="4" t="s">
        <v>1173</v>
      </c>
      <c r="B608" s="4" t="s">
        <v>54</v>
      </c>
      <c r="C608" s="4" t="s">
        <v>1259</v>
      </c>
    </row>
    <row r="609" spans="1:7">
      <c r="A609" s="4" t="s">
        <v>1175</v>
      </c>
      <c r="B609" s="4" t="s">
        <v>54</v>
      </c>
      <c r="C609" s="4" t="s">
        <v>1250</v>
      </c>
    </row>
    <row r="610" spans="1:7">
      <c r="A610" s="4" t="s">
        <v>1263</v>
      </c>
    </row>
    <row r="611" spans="1:7">
      <c r="A611" s="3" t="s">
        <v>1161</v>
      </c>
    </row>
    <row r="612" spans="1:7">
      <c r="A612" s="4" t="s">
        <v>1162</v>
      </c>
      <c r="B612" s="4" t="s">
        <v>54</v>
      </c>
      <c r="C612" s="7" t="n">
        <v>4446</v>
      </c>
    </row>
    <row r="613" spans="1:7">
      <c r="A613" s="4" t="s">
        <v>1163</v>
      </c>
      <c r="B613" s="4" t="s">
        <v>54</v>
      </c>
      <c r="C613" s="5" t="n">
        <v>1028</v>
      </c>
    </row>
    <row r="614" spans="1:7">
      <c r="A614" s="4" t="s">
        <v>1164</v>
      </c>
      <c r="B614" s="4" t="s">
        <v>54</v>
      </c>
      <c r="C614" s="5" t="n">
        <v>7429</v>
      </c>
    </row>
    <row r="615" spans="1:7">
      <c r="A615" s="4" t="s">
        <v>1165</v>
      </c>
      <c r="B615" s="4" t="s">
        <v>54</v>
      </c>
      <c r="C615" s="5" t="n">
        <v>12</v>
      </c>
    </row>
    <row r="616" spans="1:7">
      <c r="A616" s="4" t="s">
        <v>1166</v>
      </c>
      <c r="B616" s="4" t="s">
        <v>54</v>
      </c>
      <c r="C616" s="5" t="n">
        <v>80</v>
      </c>
    </row>
    <row r="617" spans="1:7">
      <c r="A617" s="4" t="s">
        <v>1168</v>
      </c>
      <c r="B617" s="4" t="s">
        <v>645</v>
      </c>
      <c r="C617" s="5" t="n">
        <v>1040</v>
      </c>
    </row>
    <row r="618" spans="1:7">
      <c r="A618" s="4" t="s">
        <v>1169</v>
      </c>
      <c r="B618" s="4" t="s">
        <v>645</v>
      </c>
      <c r="C618" s="5" t="n">
        <v>7509</v>
      </c>
    </row>
    <row r="619" spans="1:7">
      <c r="A619" s="4" t="s">
        <v>149</v>
      </c>
      <c r="B619" s="4" t="s">
        <v>645</v>
      </c>
      <c r="C619" s="5" t="n">
        <v>8549</v>
      </c>
    </row>
    <row r="620" spans="1:7">
      <c r="A620" s="4" t="s">
        <v>1171</v>
      </c>
      <c r="B620" s="4" t="s">
        <v>54</v>
      </c>
      <c r="C620" s="7" t="n">
        <v>-1064</v>
      </c>
    </row>
    <row r="621" spans="1:7">
      <c r="A621" s="4" t="s">
        <v>1173</v>
      </c>
      <c r="B621" s="4" t="s">
        <v>54</v>
      </c>
      <c r="C621" s="4" t="s">
        <v>1245</v>
      </c>
    </row>
    <row r="622" spans="1:7">
      <c r="A622" s="4" t="s">
        <v>1175</v>
      </c>
      <c r="B622" s="4" t="s">
        <v>54</v>
      </c>
      <c r="C622" s="4" t="s">
        <v>1250</v>
      </c>
    </row>
    <row r="623" spans="1:7">
      <c r="A623" s="4" t="s">
        <v>1264</v>
      </c>
    </row>
    <row r="624" spans="1:7">
      <c r="A624" s="3" t="s">
        <v>1161</v>
      </c>
    </row>
    <row r="625" spans="1:7">
      <c r="A625" s="4" t="s">
        <v>1163</v>
      </c>
      <c r="B625" s="4" t="s">
        <v>54</v>
      </c>
      <c r="C625" s="7" t="n">
        <v>2462</v>
      </c>
    </row>
    <row r="626" spans="1:7">
      <c r="A626" s="4" t="s">
        <v>1164</v>
      </c>
      <c r="B626" s="4" t="s">
        <v>54</v>
      </c>
      <c r="C626" s="5" t="n">
        <v>7453</v>
      </c>
    </row>
    <row r="627" spans="1:7">
      <c r="A627" s="4" t="s">
        <v>1165</v>
      </c>
      <c r="B627" s="4" t="s">
        <v>54</v>
      </c>
      <c r="C627" s="5" t="n">
        <v>9</v>
      </c>
    </row>
    <row r="628" spans="1:7">
      <c r="A628" s="4" t="s">
        <v>1166</v>
      </c>
      <c r="B628" s="4" t="s">
        <v>54</v>
      </c>
      <c r="C628" s="5" t="n">
        <v>802</v>
      </c>
    </row>
    <row r="629" spans="1:7">
      <c r="A629" s="4" t="s">
        <v>1168</v>
      </c>
      <c r="B629" s="4" t="s">
        <v>645</v>
      </c>
      <c r="C629" s="5" t="n">
        <v>2471</v>
      </c>
    </row>
    <row r="630" spans="1:7">
      <c r="A630" s="4" t="s">
        <v>1169</v>
      </c>
      <c r="B630" s="4" t="s">
        <v>645</v>
      </c>
      <c r="C630" s="5" t="n">
        <v>8255</v>
      </c>
    </row>
    <row r="631" spans="1:7">
      <c r="A631" s="4" t="s">
        <v>149</v>
      </c>
      <c r="B631" s="4" t="s">
        <v>645</v>
      </c>
      <c r="C631" s="5" t="n">
        <v>10726</v>
      </c>
    </row>
    <row r="632" spans="1:7">
      <c r="A632" s="4" t="s">
        <v>1171</v>
      </c>
      <c r="B632" s="4" t="s">
        <v>54</v>
      </c>
      <c r="C632" s="7" t="n">
        <v>-1006</v>
      </c>
    </row>
    <row r="633" spans="1:7">
      <c r="A633" s="4" t="s">
        <v>1173</v>
      </c>
      <c r="B633" s="4" t="s">
        <v>54</v>
      </c>
      <c r="C633" s="4" t="s">
        <v>1265</v>
      </c>
    </row>
    <row r="634" spans="1:7">
      <c r="A634" s="4" t="s">
        <v>1175</v>
      </c>
      <c r="B634" s="4" t="s">
        <v>54</v>
      </c>
      <c r="C634" s="4" t="s">
        <v>1266</v>
      </c>
    </row>
    <row r="635" spans="1:7">
      <c r="A635" s="4" t="s">
        <v>1267</v>
      </c>
    </row>
    <row r="636" spans="1:7">
      <c r="A636" s="3" t="s">
        <v>1161</v>
      </c>
    </row>
    <row r="637" spans="1:7">
      <c r="A637" s="4" t="s">
        <v>1163</v>
      </c>
      <c r="B637" s="4" t="s">
        <v>54</v>
      </c>
      <c r="C637" s="7" t="n">
        <v>2614</v>
      </c>
    </row>
    <row r="638" spans="1:7">
      <c r="A638" s="4" t="s">
        <v>1164</v>
      </c>
      <c r="B638" s="4" t="s">
        <v>54</v>
      </c>
      <c r="C638" s="5" t="n">
        <v>11220</v>
      </c>
    </row>
    <row r="639" spans="1:7">
      <c r="A639" s="4" t="s">
        <v>1165</v>
      </c>
      <c r="B639" s="4" t="s">
        <v>54</v>
      </c>
      <c r="C639" s="5" t="n">
        <v>1</v>
      </c>
    </row>
    <row r="640" spans="1:7">
      <c r="A640" s="4" t="s">
        <v>1168</v>
      </c>
      <c r="B640" s="4" t="s">
        <v>645</v>
      </c>
      <c r="C640" s="5" t="n">
        <v>2615</v>
      </c>
    </row>
    <row r="641" spans="1:7">
      <c r="A641" s="4" t="s">
        <v>1169</v>
      </c>
      <c r="B641" s="4" t="s">
        <v>645</v>
      </c>
      <c r="C641" s="5" t="n">
        <v>11220</v>
      </c>
    </row>
    <row r="642" spans="1:7">
      <c r="A642" s="4" t="s">
        <v>149</v>
      </c>
      <c r="B642" s="4" t="s">
        <v>645</v>
      </c>
      <c r="C642" s="5" t="n">
        <v>13835</v>
      </c>
    </row>
    <row r="643" spans="1:7">
      <c r="A643" s="4" t="s">
        <v>1171</v>
      </c>
      <c r="B643" s="4" t="s">
        <v>54</v>
      </c>
      <c r="C643" s="7" t="n">
        <v>-1575</v>
      </c>
    </row>
    <row r="644" spans="1:7">
      <c r="A644" s="4" t="s">
        <v>1173</v>
      </c>
      <c r="B644" s="4" t="s">
        <v>54</v>
      </c>
      <c r="C644" s="4" t="s">
        <v>1178</v>
      </c>
    </row>
    <row r="645" spans="1:7">
      <c r="A645" s="4" t="s">
        <v>1175</v>
      </c>
      <c r="B645" s="4" t="s">
        <v>54</v>
      </c>
      <c r="C645" s="4" t="s">
        <v>1266</v>
      </c>
    </row>
    <row r="646" spans="1:7">
      <c r="A646" s="4" t="s">
        <v>1268</v>
      </c>
    </row>
    <row r="647" spans="1:7">
      <c r="A647" s="3" t="s">
        <v>1161</v>
      </c>
    </row>
    <row r="648" spans="1:7">
      <c r="A648" s="4" t="s">
        <v>1163</v>
      </c>
      <c r="B648" s="4" t="s">
        <v>54</v>
      </c>
      <c r="C648" s="7" t="n">
        <v>2614</v>
      </c>
    </row>
    <row r="649" spans="1:7">
      <c r="A649" s="4" t="s">
        <v>1164</v>
      </c>
      <c r="B649" s="4" t="s">
        <v>54</v>
      </c>
      <c r="C649" s="5" t="n">
        <v>12130</v>
      </c>
    </row>
    <row r="650" spans="1:7">
      <c r="A650" s="4" t="s">
        <v>1165</v>
      </c>
      <c r="B650" s="4" t="s">
        <v>54</v>
      </c>
      <c r="C650" s="5" t="n">
        <v>1</v>
      </c>
    </row>
    <row r="651" spans="1:7">
      <c r="A651" s="4" t="s">
        <v>1166</v>
      </c>
      <c r="B651" s="4" t="s">
        <v>54</v>
      </c>
      <c r="C651" s="5" t="n">
        <v>59</v>
      </c>
    </row>
    <row r="652" spans="1:7">
      <c r="A652" s="4" t="s">
        <v>1168</v>
      </c>
      <c r="B652" s="4" t="s">
        <v>645</v>
      </c>
      <c r="C652" s="5" t="n">
        <v>2615</v>
      </c>
    </row>
    <row r="653" spans="1:7">
      <c r="A653" s="4" t="s">
        <v>1169</v>
      </c>
      <c r="B653" s="4" t="s">
        <v>645</v>
      </c>
      <c r="C653" s="5" t="n">
        <v>12189</v>
      </c>
    </row>
    <row r="654" spans="1:7">
      <c r="A654" s="4" t="s">
        <v>149</v>
      </c>
      <c r="B654" s="4" t="s">
        <v>645</v>
      </c>
      <c r="C654" s="5" t="n">
        <v>14804</v>
      </c>
    </row>
    <row r="655" spans="1:7">
      <c r="A655" s="4" t="s">
        <v>1171</v>
      </c>
      <c r="B655" s="4" t="s">
        <v>54</v>
      </c>
      <c r="C655" s="7" t="n">
        <v>-1575</v>
      </c>
    </row>
    <row r="656" spans="1:7">
      <c r="A656" s="4" t="s">
        <v>1173</v>
      </c>
      <c r="B656" s="4" t="s">
        <v>54</v>
      </c>
      <c r="C656" s="4" t="s">
        <v>1190</v>
      </c>
    </row>
    <row r="657" spans="1:7">
      <c r="A657" s="4" t="s">
        <v>1175</v>
      </c>
      <c r="B657" s="4" t="s">
        <v>54</v>
      </c>
      <c r="C657" s="4" t="s">
        <v>1266</v>
      </c>
    </row>
    <row r="658" spans="1:7">
      <c r="A658" s="4" t="s">
        <v>1269</v>
      </c>
    </row>
    <row r="659" spans="1:7">
      <c r="A659" s="3" t="s">
        <v>1161</v>
      </c>
    </row>
    <row r="660" spans="1:7">
      <c r="A660" s="4" t="s">
        <v>1163</v>
      </c>
      <c r="B660" s="4" t="s">
        <v>54</v>
      </c>
      <c r="C660" s="7" t="n">
        <v>6130</v>
      </c>
    </row>
    <row r="661" spans="1:7">
      <c r="A661" s="4" t="s">
        <v>1164</v>
      </c>
      <c r="B661" s="4" t="s">
        <v>54</v>
      </c>
      <c r="C661" s="5" t="n">
        <v>10293</v>
      </c>
    </row>
    <row r="662" spans="1:7">
      <c r="A662" s="4" t="s">
        <v>1165</v>
      </c>
      <c r="B662" s="4" t="s">
        <v>54</v>
      </c>
      <c r="C662" s="5" t="n">
        <v>14</v>
      </c>
    </row>
    <row r="663" spans="1:7">
      <c r="A663" s="4" t="s">
        <v>1166</v>
      </c>
      <c r="B663" s="4" t="s">
        <v>54</v>
      </c>
      <c r="C663" s="5" t="n">
        <v>350</v>
      </c>
    </row>
    <row r="664" spans="1:7">
      <c r="A664" s="4" t="s">
        <v>1168</v>
      </c>
      <c r="B664" s="4" t="s">
        <v>645</v>
      </c>
      <c r="C664" s="5" t="n">
        <v>6144</v>
      </c>
    </row>
    <row r="665" spans="1:7">
      <c r="A665" s="4" t="s">
        <v>1169</v>
      </c>
      <c r="B665" s="4" t="s">
        <v>645</v>
      </c>
      <c r="C665" s="5" t="n">
        <v>10643</v>
      </c>
    </row>
    <row r="666" spans="1:7">
      <c r="A666" s="4" t="s">
        <v>149</v>
      </c>
      <c r="B666" s="4" t="s">
        <v>645</v>
      </c>
      <c r="C666" s="5" t="n">
        <v>16787</v>
      </c>
    </row>
    <row r="667" spans="1:7">
      <c r="A667" s="4" t="s">
        <v>1171</v>
      </c>
      <c r="B667" s="4" t="s">
        <v>54</v>
      </c>
      <c r="C667" s="7" t="n">
        <v>-1346</v>
      </c>
    </row>
    <row r="668" spans="1:7">
      <c r="A668" s="4" t="s">
        <v>1173</v>
      </c>
      <c r="B668" s="4" t="s">
        <v>54</v>
      </c>
      <c r="C668" s="4" t="s">
        <v>1207</v>
      </c>
    </row>
    <row r="669" spans="1:7">
      <c r="A669" s="4" t="s">
        <v>1175</v>
      </c>
      <c r="B669" s="4" t="s">
        <v>54</v>
      </c>
      <c r="C669" s="4" t="s">
        <v>1270</v>
      </c>
    </row>
    <row r="670" spans="1:7">
      <c r="A670" s="4" t="s">
        <v>1271</v>
      </c>
    </row>
    <row r="671" spans="1:7">
      <c r="A671" s="3" t="s">
        <v>1161</v>
      </c>
    </row>
    <row r="672" spans="1:7">
      <c r="A672" s="4" t="s">
        <v>1162</v>
      </c>
      <c r="B672" s="4" t="s">
        <v>54</v>
      </c>
      <c r="C672" s="7" t="n">
        <v>10261</v>
      </c>
    </row>
    <row r="673" spans="1:7">
      <c r="A673" s="4" t="s">
        <v>1163</v>
      </c>
      <c r="B673" s="4" t="s">
        <v>54</v>
      </c>
      <c r="C673" s="5" t="n">
        <v>2537</v>
      </c>
    </row>
    <row r="674" spans="1:7">
      <c r="A674" s="4" t="s">
        <v>1164</v>
      </c>
      <c r="B674" s="4" t="s">
        <v>54</v>
      </c>
      <c r="C674" s="5" t="n">
        <v>17261</v>
      </c>
    </row>
    <row r="675" spans="1:7">
      <c r="A675" s="4" t="s">
        <v>1166</v>
      </c>
      <c r="B675" s="4" t="s">
        <v>54</v>
      </c>
      <c r="C675" s="5" t="n">
        <v>174</v>
      </c>
    </row>
    <row r="676" spans="1:7">
      <c r="A676" s="4" t="s">
        <v>1168</v>
      </c>
      <c r="B676" s="4" t="s">
        <v>645</v>
      </c>
      <c r="C676" s="5" t="n">
        <v>2537</v>
      </c>
    </row>
    <row r="677" spans="1:7">
      <c r="A677" s="4" t="s">
        <v>1169</v>
      </c>
      <c r="B677" s="4" t="s">
        <v>645</v>
      </c>
      <c r="C677" s="5" t="n">
        <v>17435</v>
      </c>
    </row>
    <row r="678" spans="1:7">
      <c r="A678" s="4" t="s">
        <v>149</v>
      </c>
      <c r="B678" s="4" t="s">
        <v>645</v>
      </c>
      <c r="C678" s="5" t="n">
        <v>19972</v>
      </c>
    </row>
    <row r="679" spans="1:7">
      <c r="A679" s="4" t="s">
        <v>1171</v>
      </c>
      <c r="B679" s="4" t="s">
        <v>54</v>
      </c>
      <c r="C679" s="7" t="n">
        <v>-2338</v>
      </c>
    </row>
    <row r="680" spans="1:7">
      <c r="A680" s="4" t="s">
        <v>1175</v>
      </c>
      <c r="B680" s="4" t="s">
        <v>54</v>
      </c>
      <c r="C680" s="4" t="s">
        <v>1272</v>
      </c>
    </row>
    <row r="681" spans="1:7">
      <c r="A681" s="4" t="s">
        <v>1273</v>
      </c>
    </row>
    <row r="682" spans="1:7">
      <c r="A682" s="3" t="s">
        <v>1161</v>
      </c>
    </row>
    <row r="683" spans="1:7">
      <c r="A683" s="4" t="s">
        <v>1173</v>
      </c>
      <c r="B683" s="4" t="s">
        <v>54</v>
      </c>
      <c r="C683" s="4" t="s">
        <v>1252</v>
      </c>
    </row>
    <row r="684" spans="1:7">
      <c r="A684" s="4" t="s">
        <v>1274</v>
      </c>
    </row>
    <row r="685" spans="1:7">
      <c r="A685" s="3" t="s">
        <v>1161</v>
      </c>
    </row>
    <row r="686" spans="1:7">
      <c r="A686" s="4" t="s">
        <v>1173</v>
      </c>
      <c r="B686" s="4" t="s">
        <v>54</v>
      </c>
      <c r="C686" s="4" t="s">
        <v>1205</v>
      </c>
    </row>
    <row r="687" spans="1:7">
      <c r="A687" s="4" t="s">
        <v>1275</v>
      </c>
    </row>
    <row r="688" spans="1:7">
      <c r="A688" s="3" t="s">
        <v>1161</v>
      </c>
    </row>
    <row r="689" spans="1:7">
      <c r="A689" s="4" t="s">
        <v>1162</v>
      </c>
      <c r="B689" s="4" t="s">
        <v>54</v>
      </c>
      <c r="C689" s="7" t="n">
        <v>12918</v>
      </c>
    </row>
    <row r="690" spans="1:7">
      <c r="A690" s="4" t="s">
        <v>1163</v>
      </c>
      <c r="B690" s="4" t="s">
        <v>54</v>
      </c>
      <c r="C690" s="5" t="n">
        <v>1603</v>
      </c>
    </row>
    <row r="691" spans="1:7">
      <c r="A691" s="4" t="s">
        <v>1164</v>
      </c>
      <c r="B691" s="4" t="s">
        <v>54</v>
      </c>
      <c r="C691" s="5" t="n">
        <v>18172</v>
      </c>
    </row>
    <row r="692" spans="1:7">
      <c r="A692" s="4" t="s">
        <v>1165</v>
      </c>
      <c r="B692" s="4" t="s">
        <v>54</v>
      </c>
      <c r="C692" s="5" t="n">
        <v>10</v>
      </c>
    </row>
    <row r="693" spans="1:7">
      <c r="A693" s="4" t="s">
        <v>1166</v>
      </c>
      <c r="B693" s="4" t="s">
        <v>54</v>
      </c>
      <c r="C693" s="5" t="n">
        <v>9</v>
      </c>
    </row>
    <row r="694" spans="1:7">
      <c r="A694" s="4" t="s">
        <v>1168</v>
      </c>
      <c r="B694" s="4" t="s">
        <v>645</v>
      </c>
      <c r="C694" s="5" t="n">
        <v>1613</v>
      </c>
    </row>
    <row r="695" spans="1:7">
      <c r="A695" s="4" t="s">
        <v>1169</v>
      </c>
      <c r="B695" s="4" t="s">
        <v>645</v>
      </c>
      <c r="C695" s="5" t="n">
        <v>18181</v>
      </c>
    </row>
    <row r="696" spans="1:7">
      <c r="A696" s="4" t="s">
        <v>149</v>
      </c>
      <c r="B696" s="4" t="s">
        <v>645</v>
      </c>
      <c r="C696" s="5" t="n">
        <v>19794</v>
      </c>
    </row>
    <row r="697" spans="1:7">
      <c r="A697" s="4" t="s">
        <v>1171</v>
      </c>
      <c r="B697" s="4" t="s">
        <v>54</v>
      </c>
      <c r="C697" s="7" t="n">
        <v>-2424</v>
      </c>
    </row>
    <row r="698" spans="1:7">
      <c r="A698" s="4" t="s">
        <v>1173</v>
      </c>
      <c r="B698" s="4" t="s">
        <v>54</v>
      </c>
      <c r="C698" s="4" t="s">
        <v>1221</v>
      </c>
    </row>
    <row r="699" spans="1:7">
      <c r="A699" s="4" t="s">
        <v>1175</v>
      </c>
      <c r="B699" s="4" t="s">
        <v>54</v>
      </c>
      <c r="C699" s="4" t="s">
        <v>1272</v>
      </c>
    </row>
    <row r="700" spans="1:7">
      <c r="A700" s="4" t="s">
        <v>1276</v>
      </c>
    </row>
    <row r="701" spans="1:7">
      <c r="A701" s="3" t="s">
        <v>1161</v>
      </c>
    </row>
    <row r="702" spans="1:7">
      <c r="A702" s="4" t="s">
        <v>1162</v>
      </c>
      <c r="B702" s="4" t="s">
        <v>54</v>
      </c>
      <c r="C702" s="7" t="n">
        <v>17234</v>
      </c>
    </row>
    <row r="703" spans="1:7">
      <c r="A703" s="4" t="s">
        <v>1163</v>
      </c>
      <c r="B703" s="4" t="s">
        <v>54</v>
      </c>
      <c r="C703" s="5" t="n">
        <v>1981</v>
      </c>
    </row>
    <row r="704" spans="1:7">
      <c r="A704" s="4" t="s">
        <v>1164</v>
      </c>
      <c r="B704" s="4" t="s">
        <v>54</v>
      </c>
      <c r="C704" s="5" t="n">
        <v>23056</v>
      </c>
    </row>
    <row r="705" spans="1:7">
      <c r="A705" s="4" t="s">
        <v>1165</v>
      </c>
      <c r="B705" s="4" t="s">
        <v>54</v>
      </c>
      <c r="C705" s="5" t="n">
        <v>1</v>
      </c>
    </row>
    <row r="706" spans="1:7">
      <c r="A706" s="4" t="s">
        <v>1166</v>
      </c>
      <c r="B706" s="4" t="s">
        <v>54</v>
      </c>
      <c r="C706" s="5" t="n">
        <v>20</v>
      </c>
    </row>
    <row r="707" spans="1:7">
      <c r="A707" s="4" t="s">
        <v>1168</v>
      </c>
      <c r="B707" s="4" t="s">
        <v>645</v>
      </c>
      <c r="C707" s="5" t="n">
        <v>1982</v>
      </c>
    </row>
    <row r="708" spans="1:7">
      <c r="A708" s="4" t="s">
        <v>1169</v>
      </c>
      <c r="B708" s="4" t="s">
        <v>645</v>
      </c>
      <c r="C708" s="5" t="n">
        <v>23076</v>
      </c>
    </row>
    <row r="709" spans="1:7">
      <c r="A709" s="4" t="s">
        <v>149</v>
      </c>
      <c r="B709" s="4" t="s">
        <v>645</v>
      </c>
      <c r="C709" s="5" t="n">
        <v>25058</v>
      </c>
    </row>
    <row r="710" spans="1:7">
      <c r="A710" s="4" t="s">
        <v>1171</v>
      </c>
      <c r="B710" s="4" t="s">
        <v>54</v>
      </c>
      <c r="C710" s="7" t="n">
        <v>-3036</v>
      </c>
    </row>
    <row r="711" spans="1:7">
      <c r="A711" s="4" t="s">
        <v>1175</v>
      </c>
      <c r="B711" s="4" t="s">
        <v>54</v>
      </c>
      <c r="C711" s="4" t="s">
        <v>1272</v>
      </c>
    </row>
    <row r="712" spans="1:7">
      <c r="A712" s="4" t="s">
        <v>1277</v>
      </c>
    </row>
    <row r="713" spans="1:7">
      <c r="A713" s="3" t="s">
        <v>1161</v>
      </c>
    </row>
    <row r="714" spans="1:7">
      <c r="A714" s="4" t="s">
        <v>1173</v>
      </c>
      <c r="B714" s="4" t="s">
        <v>54</v>
      </c>
      <c r="C714" s="4" t="s">
        <v>1221</v>
      </c>
    </row>
    <row r="715" spans="1:7">
      <c r="A715" s="4" t="s">
        <v>1278</v>
      </c>
    </row>
    <row r="716" spans="1:7">
      <c r="A716" s="3" t="s">
        <v>1161</v>
      </c>
    </row>
    <row r="717" spans="1:7">
      <c r="A717" s="4" t="s">
        <v>1173</v>
      </c>
      <c r="B717" s="4" t="s">
        <v>54</v>
      </c>
      <c r="C717" s="4" t="s">
        <v>1205</v>
      </c>
    </row>
    <row r="718" spans="1:7">
      <c r="A718" s="4" t="s">
        <v>1279</v>
      </c>
    </row>
    <row r="719" spans="1:7">
      <c r="A719" s="3" t="s">
        <v>1161</v>
      </c>
    </row>
    <row r="720" spans="1:7">
      <c r="A720" s="4" t="s">
        <v>1162</v>
      </c>
      <c r="B720" s="4" t="s">
        <v>54</v>
      </c>
      <c r="C720" s="7" t="n">
        <v>9062</v>
      </c>
    </row>
    <row r="721" spans="1:7">
      <c r="A721" s="4" t="s">
        <v>1163</v>
      </c>
      <c r="B721" s="4" t="s">
        <v>54</v>
      </c>
      <c r="C721" s="5" t="n">
        <v>668</v>
      </c>
    </row>
    <row r="722" spans="1:7">
      <c r="A722" s="4" t="s">
        <v>1164</v>
      </c>
      <c r="B722" s="4" t="s">
        <v>54</v>
      </c>
      <c r="C722" s="5" t="n">
        <v>14564</v>
      </c>
    </row>
    <row r="723" spans="1:7">
      <c r="A723" s="4" t="s">
        <v>1166</v>
      </c>
      <c r="B723" s="4" t="s">
        <v>54</v>
      </c>
      <c r="C723" s="5" t="n">
        <v>26</v>
      </c>
    </row>
    <row r="724" spans="1:7">
      <c r="A724" s="4" t="s">
        <v>1168</v>
      </c>
      <c r="B724" s="4" t="s">
        <v>645</v>
      </c>
      <c r="C724" s="5" t="n">
        <v>668</v>
      </c>
    </row>
    <row r="725" spans="1:7">
      <c r="A725" s="4" t="s">
        <v>1169</v>
      </c>
      <c r="B725" s="4" t="s">
        <v>645</v>
      </c>
      <c r="C725" s="5" t="n">
        <v>14590</v>
      </c>
    </row>
    <row r="726" spans="1:7">
      <c r="A726" s="4" t="s">
        <v>149</v>
      </c>
      <c r="B726" s="4" t="s">
        <v>645</v>
      </c>
      <c r="C726" s="5" t="n">
        <v>15258</v>
      </c>
    </row>
    <row r="727" spans="1:7">
      <c r="A727" s="4" t="s">
        <v>1171</v>
      </c>
      <c r="B727" s="4" t="s">
        <v>54</v>
      </c>
      <c r="C727" s="7" t="n">
        <v>-1898</v>
      </c>
    </row>
    <row r="728" spans="1:7">
      <c r="A728" s="4" t="s">
        <v>1173</v>
      </c>
      <c r="B728" s="4" t="s">
        <v>54</v>
      </c>
      <c r="C728" s="4" t="s">
        <v>1174</v>
      </c>
    </row>
    <row r="729" spans="1:7">
      <c r="A729" s="4" t="s">
        <v>1175</v>
      </c>
      <c r="B729" s="4" t="s">
        <v>54</v>
      </c>
      <c r="C729" s="4" t="s">
        <v>1272</v>
      </c>
    </row>
    <row r="730" spans="1:7">
      <c r="A730" s="4" t="s">
        <v>1054</v>
      </c>
    </row>
    <row r="731" spans="1:7">
      <c r="A731" s="3" t="s">
        <v>1161</v>
      </c>
    </row>
    <row r="732" spans="1:7">
      <c r="A732" s="4" t="s">
        <v>1162</v>
      </c>
      <c r="B732" s="4" t="s">
        <v>54</v>
      </c>
      <c r="C732" s="7" t="n">
        <v>27715</v>
      </c>
    </row>
    <row r="733" spans="1:7">
      <c r="A733" s="4" t="s">
        <v>1163</v>
      </c>
      <c r="B733" s="4" t="s">
        <v>54</v>
      </c>
      <c r="C733" s="5" t="n">
        <v>2445</v>
      </c>
    </row>
    <row r="734" spans="1:7">
      <c r="A734" s="4" t="s">
        <v>1165</v>
      </c>
      <c r="B734" s="4" t="s">
        <v>54</v>
      </c>
      <c r="C734" s="5" t="n">
        <v>2743</v>
      </c>
    </row>
    <row r="735" spans="1:7">
      <c r="A735" s="4" t="s">
        <v>1166</v>
      </c>
      <c r="B735" s="4" t="s">
        <v>54</v>
      </c>
      <c r="C735" s="5" t="n">
        <v>23447</v>
      </c>
    </row>
    <row r="736" spans="1:7">
      <c r="A736" s="4" t="s">
        <v>1168</v>
      </c>
      <c r="B736" s="4" t="s">
        <v>645</v>
      </c>
      <c r="C736" s="5" t="n">
        <v>5188</v>
      </c>
    </row>
    <row r="737" spans="1:7">
      <c r="A737" s="4" t="s">
        <v>1169</v>
      </c>
      <c r="B737" s="4" t="s">
        <v>645</v>
      </c>
      <c r="C737" s="5" t="n">
        <v>23447</v>
      </c>
    </row>
    <row r="738" spans="1:7">
      <c r="A738" s="4" t="s">
        <v>149</v>
      </c>
      <c r="B738" s="4" t="s">
        <v>645</v>
      </c>
      <c r="C738" s="5" t="n">
        <v>28635</v>
      </c>
    </row>
    <row r="739" spans="1:7">
      <c r="A739" s="4" t="s">
        <v>1171</v>
      </c>
      <c r="B739" s="4" t="s">
        <v>54</v>
      </c>
      <c r="C739" s="7" t="n">
        <v>-2743</v>
      </c>
    </row>
    <row r="740" spans="1:7">
      <c r="A740" s="4" t="s">
        <v>1175</v>
      </c>
      <c r="B740" s="4" t="s">
        <v>54</v>
      </c>
      <c r="C740" s="4" t="s">
        <v>1280</v>
      </c>
    </row>
    <row r="741" spans="1:7">
      <c r="A741" s="4" t="s">
        <v>1281</v>
      </c>
    </row>
    <row r="742" spans="1:7">
      <c r="A742" s="3" t="s">
        <v>1161</v>
      </c>
    </row>
    <row r="743" spans="1:7">
      <c r="A743" s="4" t="s">
        <v>1163</v>
      </c>
      <c r="B743" s="4" t="s">
        <v>54</v>
      </c>
      <c r="C743" s="7" t="n">
        <v>1525</v>
      </c>
    </row>
    <row r="744" spans="1:7">
      <c r="A744" s="4" t="s">
        <v>1164</v>
      </c>
      <c r="B744" s="4" t="s">
        <v>54</v>
      </c>
      <c r="C744" s="5" t="n">
        <v>16277</v>
      </c>
    </row>
    <row r="745" spans="1:7">
      <c r="A745" s="4" t="s">
        <v>1166</v>
      </c>
      <c r="B745" s="4" t="s">
        <v>54</v>
      </c>
      <c r="C745" s="5" t="n">
        <v>185</v>
      </c>
    </row>
    <row r="746" spans="1:7">
      <c r="A746" s="4" t="s">
        <v>1168</v>
      </c>
      <c r="B746" s="4" t="s">
        <v>645</v>
      </c>
      <c r="C746" s="5" t="n">
        <v>1525</v>
      </c>
    </row>
    <row r="747" spans="1:7">
      <c r="A747" s="4" t="s">
        <v>1169</v>
      </c>
      <c r="B747" s="4" t="s">
        <v>645</v>
      </c>
      <c r="C747" s="5" t="n">
        <v>16462</v>
      </c>
    </row>
    <row r="748" spans="1:7">
      <c r="A748" s="4" t="s">
        <v>149</v>
      </c>
      <c r="B748" s="4" t="s">
        <v>645</v>
      </c>
      <c r="C748" s="5" t="n">
        <v>17987</v>
      </c>
    </row>
    <row r="749" spans="1:7">
      <c r="A749" s="4" t="s">
        <v>1171</v>
      </c>
      <c r="B749" s="4" t="s">
        <v>54</v>
      </c>
      <c r="C749" s="7" t="n">
        <v>-2226</v>
      </c>
    </row>
    <row r="750" spans="1:7">
      <c r="A750" s="4" t="s">
        <v>1173</v>
      </c>
      <c r="B750" s="4" t="s">
        <v>54</v>
      </c>
      <c r="C750" s="4" t="s">
        <v>1196</v>
      </c>
    </row>
    <row r="751" spans="1:7">
      <c r="A751" s="4" t="s">
        <v>1175</v>
      </c>
      <c r="B751" s="4" t="s">
        <v>54</v>
      </c>
      <c r="C751" s="4" t="s">
        <v>1282</v>
      </c>
    </row>
    <row r="752" spans="1:7">
      <c r="A752" s="4" t="s">
        <v>1283</v>
      </c>
    </row>
    <row r="753" spans="1:7">
      <c r="A753" s="3" t="s">
        <v>1161</v>
      </c>
    </row>
    <row r="754" spans="1:7">
      <c r="A754" s="4" t="s">
        <v>1162</v>
      </c>
      <c r="B754" s="4" t="s">
        <v>54</v>
      </c>
      <c r="C754" s="7" t="n">
        <v>8561</v>
      </c>
    </row>
    <row r="755" spans="1:7">
      <c r="A755" s="4" t="s">
        <v>1163</v>
      </c>
      <c r="B755" s="4" t="s">
        <v>54</v>
      </c>
      <c r="C755" s="5" t="n">
        <v>842</v>
      </c>
    </row>
    <row r="756" spans="1:7">
      <c r="A756" s="4" t="s">
        <v>1164</v>
      </c>
      <c r="B756" s="4" t="s">
        <v>54</v>
      </c>
      <c r="C756" s="5" t="n">
        <v>12603</v>
      </c>
    </row>
    <row r="757" spans="1:7">
      <c r="A757" s="4" t="s">
        <v>1165</v>
      </c>
      <c r="B757" s="4" t="s">
        <v>54</v>
      </c>
      <c r="C757" s="5" t="n">
        <v>11</v>
      </c>
    </row>
    <row r="758" spans="1:7">
      <c r="A758" s="4" t="s">
        <v>1166</v>
      </c>
      <c r="B758" s="4" t="s">
        <v>54</v>
      </c>
      <c r="C758" s="5" t="n">
        <v>4</v>
      </c>
    </row>
    <row r="759" spans="1:7">
      <c r="A759" s="4" t="s">
        <v>1168</v>
      </c>
      <c r="B759" s="4" t="s">
        <v>645</v>
      </c>
      <c r="C759" s="5" t="n">
        <v>853</v>
      </c>
    </row>
    <row r="760" spans="1:7">
      <c r="A760" s="4" t="s">
        <v>1169</v>
      </c>
      <c r="B760" s="4" t="s">
        <v>645</v>
      </c>
      <c r="C760" s="5" t="n">
        <v>12607</v>
      </c>
    </row>
    <row r="761" spans="1:7">
      <c r="A761" s="4" t="s">
        <v>149</v>
      </c>
      <c r="B761" s="4" t="s">
        <v>645</v>
      </c>
      <c r="C761" s="5" t="n">
        <v>13460</v>
      </c>
    </row>
    <row r="762" spans="1:7">
      <c r="A762" s="4" t="s">
        <v>1171</v>
      </c>
      <c r="B762" s="4" t="s">
        <v>54</v>
      </c>
      <c r="C762" s="7" t="n">
        <v>-1698</v>
      </c>
    </row>
    <row r="763" spans="1:7">
      <c r="A763" s="4" t="s">
        <v>1173</v>
      </c>
      <c r="B763" s="4" t="s">
        <v>54</v>
      </c>
      <c r="C763" s="4" t="s">
        <v>1259</v>
      </c>
    </row>
    <row r="764" spans="1:7">
      <c r="A764" s="4" t="s">
        <v>1175</v>
      </c>
      <c r="B764" s="4" t="s">
        <v>54</v>
      </c>
      <c r="C764" s="4" t="s">
        <v>1284</v>
      </c>
    </row>
    <row r="765" spans="1:7">
      <c r="A765" s="4" t="s">
        <v>1285</v>
      </c>
    </row>
    <row r="766" spans="1:7">
      <c r="A766" s="3" t="s">
        <v>1161</v>
      </c>
    </row>
    <row r="767" spans="1:7">
      <c r="A767" s="4" t="s">
        <v>1163</v>
      </c>
      <c r="B767" s="4" t="s">
        <v>54</v>
      </c>
      <c r="C767" s="7" t="n">
        <v>1596</v>
      </c>
    </row>
    <row r="768" spans="1:7">
      <c r="A768" s="4" t="s">
        <v>1164</v>
      </c>
      <c r="B768" s="4" t="s">
        <v>54</v>
      </c>
      <c r="C768" s="5" t="n">
        <v>21832</v>
      </c>
    </row>
    <row r="769" spans="1:7">
      <c r="A769" s="4" t="s">
        <v>1168</v>
      </c>
      <c r="B769" s="4" t="s">
        <v>645</v>
      </c>
      <c r="C769" s="5" t="n">
        <v>1596</v>
      </c>
    </row>
    <row r="770" spans="1:7">
      <c r="A770" s="4" t="s">
        <v>1169</v>
      </c>
      <c r="B770" s="4" t="s">
        <v>645</v>
      </c>
      <c r="C770" s="5" t="n">
        <v>21832</v>
      </c>
    </row>
    <row r="771" spans="1:7">
      <c r="A771" s="4" t="s">
        <v>149</v>
      </c>
      <c r="B771" s="4" t="s">
        <v>645</v>
      </c>
      <c r="C771" s="5" t="n">
        <v>23428</v>
      </c>
    </row>
    <row r="772" spans="1:7">
      <c r="A772" s="4" t="s">
        <v>1171</v>
      </c>
      <c r="B772" s="4" t="s">
        <v>54</v>
      </c>
      <c r="C772" s="7" t="n">
        <v>-2811</v>
      </c>
    </row>
    <row r="773" spans="1:7">
      <c r="A773" s="4" t="s">
        <v>1173</v>
      </c>
      <c r="B773" s="4" t="s">
        <v>54</v>
      </c>
      <c r="C773" s="4" t="s">
        <v>1205</v>
      </c>
    </row>
    <row r="774" spans="1:7">
      <c r="A774" s="4" t="s">
        <v>1175</v>
      </c>
      <c r="B774" s="4" t="s">
        <v>54</v>
      </c>
      <c r="C774" s="4" t="s">
        <v>1286</v>
      </c>
    </row>
    <row r="775" spans="1:7">
      <c r="A775" s="4" t="s">
        <v>1287</v>
      </c>
    </row>
    <row r="776" spans="1:7">
      <c r="A776" s="3" t="s">
        <v>1161</v>
      </c>
    </row>
    <row r="777" spans="1:7">
      <c r="A777" s="4" t="s">
        <v>1163</v>
      </c>
      <c r="B777" s="4" t="s">
        <v>54</v>
      </c>
      <c r="C777" s="7" t="n">
        <v>917</v>
      </c>
    </row>
    <row r="778" spans="1:7">
      <c r="A778" s="4" t="s">
        <v>1164</v>
      </c>
      <c r="B778" s="4" t="s">
        <v>54</v>
      </c>
      <c r="C778" s="5" t="n">
        <v>9982</v>
      </c>
    </row>
    <row r="779" spans="1:7">
      <c r="A779" s="4" t="s">
        <v>1168</v>
      </c>
      <c r="B779" s="4" t="s">
        <v>645</v>
      </c>
      <c r="C779" s="5" t="n">
        <v>917</v>
      </c>
    </row>
    <row r="780" spans="1:7">
      <c r="A780" s="4" t="s">
        <v>1169</v>
      </c>
      <c r="B780" s="4" t="s">
        <v>645</v>
      </c>
      <c r="C780" s="5" t="n">
        <v>9982</v>
      </c>
    </row>
    <row r="781" spans="1:7">
      <c r="A781" s="4" t="s">
        <v>149</v>
      </c>
      <c r="B781" s="4" t="s">
        <v>645</v>
      </c>
      <c r="C781" s="5" t="n">
        <v>10899</v>
      </c>
    </row>
    <row r="782" spans="1:7">
      <c r="A782" s="4" t="s">
        <v>1171</v>
      </c>
      <c r="B782" s="4" t="s">
        <v>54</v>
      </c>
      <c r="C782" s="7" t="n">
        <v>-1310</v>
      </c>
    </row>
    <row r="783" spans="1:7">
      <c r="A783" s="4" t="s">
        <v>1173</v>
      </c>
      <c r="B783" s="4" t="s">
        <v>54</v>
      </c>
      <c r="C783" s="4" t="s">
        <v>1212</v>
      </c>
    </row>
    <row r="784" spans="1:7">
      <c r="A784" s="4" t="s">
        <v>1175</v>
      </c>
      <c r="B784" s="4" t="s">
        <v>54</v>
      </c>
      <c r="C784" s="4" t="s">
        <v>1286</v>
      </c>
    </row>
    <row r="785" spans="1:7">
      <c r="A785" s="4" t="s">
        <v>1288</v>
      </c>
    </row>
    <row r="786" spans="1:7">
      <c r="A786" s="3" t="s">
        <v>1161</v>
      </c>
    </row>
    <row r="787" spans="1:7">
      <c r="A787" s="4" t="s">
        <v>1163</v>
      </c>
      <c r="B787" s="4" t="s">
        <v>54</v>
      </c>
      <c r="C787" s="7" t="n">
        <v>595</v>
      </c>
    </row>
    <row r="788" spans="1:7">
      <c r="A788" s="4" t="s">
        <v>1164</v>
      </c>
      <c r="B788" s="4" t="s">
        <v>54</v>
      </c>
      <c r="C788" s="5" t="n">
        <v>9658</v>
      </c>
    </row>
    <row r="789" spans="1:7">
      <c r="A789" s="4" t="s">
        <v>1168</v>
      </c>
      <c r="B789" s="4" t="s">
        <v>645</v>
      </c>
      <c r="C789" s="5" t="n">
        <v>595</v>
      </c>
    </row>
    <row r="790" spans="1:7">
      <c r="A790" s="4" t="s">
        <v>1169</v>
      </c>
      <c r="B790" s="4" t="s">
        <v>645</v>
      </c>
      <c r="C790" s="5" t="n">
        <v>9658</v>
      </c>
    </row>
    <row r="791" spans="1:7">
      <c r="A791" s="4" t="s">
        <v>149</v>
      </c>
      <c r="B791" s="4" t="s">
        <v>645</v>
      </c>
      <c r="C791" s="5" t="n">
        <v>10253</v>
      </c>
    </row>
    <row r="792" spans="1:7">
      <c r="A792" s="4" t="s">
        <v>1171</v>
      </c>
      <c r="B792" s="4" t="s">
        <v>54</v>
      </c>
      <c r="C792" s="7" t="n">
        <v>-1267</v>
      </c>
    </row>
    <row r="793" spans="1:7">
      <c r="A793" s="4" t="s">
        <v>1173</v>
      </c>
      <c r="B793" s="4" t="s">
        <v>54</v>
      </c>
      <c r="C793" s="4" t="s">
        <v>1212</v>
      </c>
    </row>
    <row r="794" spans="1:7">
      <c r="A794" s="4" t="s">
        <v>1175</v>
      </c>
      <c r="B794" s="4" t="s">
        <v>54</v>
      </c>
      <c r="C794" s="4" t="s">
        <v>1286</v>
      </c>
    </row>
    <row r="795" spans="1:7">
      <c r="A795" s="4" t="s">
        <v>1289</v>
      </c>
    </row>
    <row r="796" spans="1:7">
      <c r="A796" s="3" t="s">
        <v>1161</v>
      </c>
    </row>
    <row r="797" spans="1:7">
      <c r="A797" s="4" t="s">
        <v>1163</v>
      </c>
      <c r="B797" s="4" t="s">
        <v>54</v>
      </c>
      <c r="C797" s="7" t="n">
        <v>3223</v>
      </c>
    </row>
    <row r="798" spans="1:7">
      <c r="A798" s="4" t="s">
        <v>1164</v>
      </c>
      <c r="B798" s="4" t="s">
        <v>54</v>
      </c>
      <c r="C798" s="5" t="n">
        <v>40581</v>
      </c>
    </row>
    <row r="799" spans="1:7">
      <c r="A799" s="4" t="s">
        <v>1165</v>
      </c>
      <c r="B799" s="4" t="s">
        <v>54</v>
      </c>
      <c r="C799" s="5" t="n">
        <v>36</v>
      </c>
    </row>
    <row r="800" spans="1:7">
      <c r="A800" s="4" t="s">
        <v>1166</v>
      </c>
      <c r="B800" s="4" t="s">
        <v>54</v>
      </c>
      <c r="C800" s="5" t="n">
        <v>972</v>
      </c>
    </row>
    <row r="801" spans="1:7">
      <c r="A801" s="4" t="s">
        <v>1168</v>
      </c>
      <c r="B801" s="4" t="s">
        <v>645</v>
      </c>
      <c r="C801" s="5" t="n">
        <v>3259</v>
      </c>
    </row>
    <row r="802" spans="1:7">
      <c r="A802" s="4" t="s">
        <v>1169</v>
      </c>
      <c r="B802" s="4" t="s">
        <v>645</v>
      </c>
      <c r="C802" s="5" t="n">
        <v>41553</v>
      </c>
    </row>
    <row r="803" spans="1:7">
      <c r="A803" s="4" t="s">
        <v>149</v>
      </c>
      <c r="B803" s="4" t="s">
        <v>645</v>
      </c>
      <c r="C803" s="5" t="n">
        <v>44812</v>
      </c>
    </row>
    <row r="804" spans="1:7">
      <c r="A804" s="4" t="s">
        <v>1171</v>
      </c>
      <c r="B804" s="4" t="s">
        <v>54</v>
      </c>
      <c r="C804" s="7" t="n">
        <v>-5399</v>
      </c>
    </row>
    <row r="805" spans="1:7">
      <c r="A805" s="4" t="s">
        <v>1173</v>
      </c>
      <c r="B805" s="4" t="s">
        <v>54</v>
      </c>
      <c r="C805" s="4" t="s">
        <v>1196</v>
      </c>
    </row>
    <row r="806" spans="1:7">
      <c r="A806" s="4" t="s">
        <v>1175</v>
      </c>
      <c r="B806" s="4" t="s">
        <v>54</v>
      </c>
      <c r="C806" s="4" t="s">
        <v>1290</v>
      </c>
    </row>
    <row r="807" spans="1:7">
      <c r="A807" s="4" t="s">
        <v>1291</v>
      </c>
    </row>
    <row r="808" spans="1:7">
      <c r="A808" s="3" t="s">
        <v>1161</v>
      </c>
    </row>
    <row r="809" spans="1:7">
      <c r="A809" s="4" t="s">
        <v>1163</v>
      </c>
      <c r="B809" s="4" t="s">
        <v>54</v>
      </c>
      <c r="C809" s="7" t="n">
        <v>997</v>
      </c>
    </row>
    <row r="810" spans="1:7">
      <c r="A810" s="4" t="s">
        <v>1164</v>
      </c>
      <c r="B810" s="4" t="s">
        <v>54</v>
      </c>
      <c r="C810" s="5" t="n">
        <v>24635</v>
      </c>
    </row>
    <row r="811" spans="1:7">
      <c r="A811" s="4" t="s">
        <v>1166</v>
      </c>
      <c r="B811" s="4" t="s">
        <v>54</v>
      </c>
      <c r="C811" s="5" t="n">
        <v>82</v>
      </c>
    </row>
    <row r="812" spans="1:7">
      <c r="A812" s="4" t="s">
        <v>1168</v>
      </c>
      <c r="B812" s="4" t="s">
        <v>645</v>
      </c>
      <c r="C812" s="5" t="n">
        <v>997</v>
      </c>
    </row>
    <row r="813" spans="1:7">
      <c r="A813" s="4" t="s">
        <v>1169</v>
      </c>
      <c r="B813" s="4" t="s">
        <v>645</v>
      </c>
      <c r="C813" s="5" t="n">
        <v>24717</v>
      </c>
    </row>
    <row r="814" spans="1:7">
      <c r="A814" s="4" t="s">
        <v>149</v>
      </c>
      <c r="B814" s="4" t="s">
        <v>645</v>
      </c>
      <c r="C814" s="5" t="n">
        <v>25714</v>
      </c>
    </row>
    <row r="815" spans="1:7">
      <c r="A815" s="4" t="s">
        <v>1171</v>
      </c>
      <c r="B815" s="4" t="s">
        <v>54</v>
      </c>
      <c r="C815" s="7" t="n">
        <v>-3053</v>
      </c>
    </row>
    <row r="816" spans="1:7">
      <c r="A816" s="4" t="s">
        <v>1173</v>
      </c>
      <c r="B816" s="4" t="s">
        <v>54</v>
      </c>
      <c r="C816" s="4" t="s">
        <v>1196</v>
      </c>
    </row>
    <row r="817" spans="1:7">
      <c r="A817" s="4" t="s">
        <v>1175</v>
      </c>
      <c r="B817" s="4" t="s">
        <v>54</v>
      </c>
      <c r="C817" s="4" t="s">
        <v>1292</v>
      </c>
    </row>
    <row r="818" spans="1:7">
      <c r="A818" s="4" t="s">
        <v>1293</v>
      </c>
    </row>
    <row r="819" spans="1:7">
      <c r="A819" s="3" t="s">
        <v>1161</v>
      </c>
    </row>
    <row r="820" spans="1:7">
      <c r="A820" s="4" t="s">
        <v>1162</v>
      </c>
      <c r="B820" s="4" t="s">
        <v>54</v>
      </c>
      <c r="C820" s="7" t="n">
        <v>32273</v>
      </c>
    </row>
    <row r="821" spans="1:7">
      <c r="A821" s="4" t="s">
        <v>1163</v>
      </c>
      <c r="B821" s="4" t="s">
        <v>54</v>
      </c>
      <c r="C821" s="5" t="n">
        <v>3867</v>
      </c>
    </row>
    <row r="822" spans="1:7">
      <c r="A822" s="4" t="s">
        <v>1164</v>
      </c>
      <c r="B822" s="4" t="s">
        <v>54</v>
      </c>
      <c r="C822" s="5" t="n">
        <v>32761</v>
      </c>
    </row>
    <row r="823" spans="1:7">
      <c r="A823" s="4" t="s">
        <v>1168</v>
      </c>
      <c r="B823" s="4" t="s">
        <v>645</v>
      </c>
      <c r="C823" s="5" t="n">
        <v>3867</v>
      </c>
    </row>
    <row r="824" spans="1:7">
      <c r="A824" s="4" t="s">
        <v>1169</v>
      </c>
      <c r="B824" s="4" t="s">
        <v>645</v>
      </c>
      <c r="C824" s="5" t="n">
        <v>32761</v>
      </c>
    </row>
    <row r="825" spans="1:7">
      <c r="A825" s="4" t="s">
        <v>149</v>
      </c>
      <c r="B825" s="4" t="s">
        <v>645</v>
      </c>
      <c r="C825" s="5" t="n">
        <v>36628</v>
      </c>
    </row>
    <row r="826" spans="1:7">
      <c r="A826" s="4" t="s">
        <v>1171</v>
      </c>
      <c r="B826" s="4" t="s">
        <v>54</v>
      </c>
      <c r="C826" s="7" t="n">
        <v>-3702</v>
      </c>
    </row>
    <row r="827" spans="1:7">
      <c r="A827" s="4" t="s">
        <v>1173</v>
      </c>
      <c r="B827" s="4" t="s">
        <v>54</v>
      </c>
      <c r="C827" s="4" t="s">
        <v>1180</v>
      </c>
    </row>
    <row r="828" spans="1:7">
      <c r="A828" s="4" t="s">
        <v>1175</v>
      </c>
      <c r="B828" s="4" t="s">
        <v>54</v>
      </c>
      <c r="C828" s="4" t="s">
        <v>1294</v>
      </c>
    </row>
    <row r="829" spans="1:7">
      <c r="A829" s="4" t="s">
        <v>1295</v>
      </c>
    </row>
    <row r="830" spans="1:7">
      <c r="A830" s="3" t="s">
        <v>1161</v>
      </c>
    </row>
    <row r="831" spans="1:7">
      <c r="A831" s="4" t="s">
        <v>1162</v>
      </c>
      <c r="B831" s="4" t="s">
        <v>54</v>
      </c>
      <c r="C831" s="7" t="n">
        <v>25353</v>
      </c>
    </row>
    <row r="832" spans="1:7">
      <c r="A832" s="4" t="s">
        <v>1163</v>
      </c>
      <c r="B832" s="4" t="s">
        <v>54</v>
      </c>
      <c r="C832" s="5" t="n">
        <v>3738</v>
      </c>
    </row>
    <row r="833" spans="1:7">
      <c r="A833" s="4" t="s">
        <v>1164</v>
      </c>
      <c r="B833" s="4" t="s">
        <v>54</v>
      </c>
      <c r="C833" s="5" t="n">
        <v>20525</v>
      </c>
    </row>
    <row r="834" spans="1:7">
      <c r="A834" s="4" t="s">
        <v>1165</v>
      </c>
      <c r="B834" s="4" t="s">
        <v>54</v>
      </c>
      <c r="C834" s="5" t="n">
        <v>792</v>
      </c>
    </row>
    <row r="835" spans="1:7">
      <c r="A835" s="4" t="s">
        <v>1166</v>
      </c>
      <c r="B835" s="4" t="s">
        <v>54</v>
      </c>
      <c r="C835" s="5" t="n">
        <v>257</v>
      </c>
    </row>
    <row r="836" spans="1:7">
      <c r="A836" s="4" t="s">
        <v>1168</v>
      </c>
      <c r="B836" s="4" t="s">
        <v>645</v>
      </c>
      <c r="C836" s="5" t="n">
        <v>4530</v>
      </c>
    </row>
    <row r="837" spans="1:7">
      <c r="A837" s="4" t="s">
        <v>1169</v>
      </c>
      <c r="B837" s="4" t="s">
        <v>645</v>
      </c>
      <c r="C837" s="5" t="n">
        <v>20782</v>
      </c>
    </row>
    <row r="838" spans="1:7">
      <c r="A838" s="4" t="s">
        <v>149</v>
      </c>
      <c r="B838" s="4" t="s">
        <v>645</v>
      </c>
      <c r="C838" s="5" t="n">
        <v>25312</v>
      </c>
    </row>
    <row r="839" spans="1:7">
      <c r="A839" s="4" t="s">
        <v>1171</v>
      </c>
      <c r="B839" s="4" t="s">
        <v>54</v>
      </c>
      <c r="C839" s="7" t="n">
        <v>-2422</v>
      </c>
    </row>
    <row r="840" spans="1:7">
      <c r="A840" s="4" t="s">
        <v>1173</v>
      </c>
      <c r="B840" s="4" t="s">
        <v>54</v>
      </c>
      <c r="C840" s="4" t="s">
        <v>1180</v>
      </c>
    </row>
    <row r="841" spans="1:7">
      <c r="A841" s="4" t="s">
        <v>1175</v>
      </c>
      <c r="B841" s="4" t="s">
        <v>54</v>
      </c>
      <c r="C841" s="4" t="s">
        <v>1294</v>
      </c>
    </row>
    <row r="842" spans="1:7">
      <c r="A842" s="4" t="s">
        <v>1296</v>
      </c>
    </row>
    <row r="843" spans="1:7">
      <c r="A843" s="3" t="s">
        <v>1161</v>
      </c>
    </row>
    <row r="844" spans="1:7">
      <c r="A844" s="4" t="s">
        <v>1162</v>
      </c>
      <c r="B844" s="4" t="s">
        <v>54</v>
      </c>
      <c r="C844" s="7" t="n">
        <v>21551</v>
      </c>
    </row>
    <row r="845" spans="1:7">
      <c r="A845" s="4" t="s">
        <v>1163</v>
      </c>
      <c r="B845" s="4" t="s">
        <v>54</v>
      </c>
      <c r="C845" s="5" t="n">
        <v>4000</v>
      </c>
    </row>
    <row r="846" spans="1:7">
      <c r="A846" s="4" t="s">
        <v>1165</v>
      </c>
      <c r="B846" s="4" t="s">
        <v>54</v>
      </c>
      <c r="C846" s="5" t="n">
        <v>90</v>
      </c>
    </row>
    <row r="847" spans="1:7">
      <c r="A847" s="4" t="s">
        <v>1166</v>
      </c>
      <c r="B847" s="4" t="s">
        <v>54</v>
      </c>
      <c r="C847" s="5" t="n">
        <v>32374</v>
      </c>
    </row>
    <row r="848" spans="1:7">
      <c r="A848" s="4" t="s">
        <v>1168</v>
      </c>
      <c r="B848" s="4" t="s">
        <v>645</v>
      </c>
      <c r="C848" s="5" t="n">
        <v>4090</v>
      </c>
    </row>
    <row r="849" spans="1:7">
      <c r="A849" s="4" t="s">
        <v>1169</v>
      </c>
      <c r="B849" s="4" t="s">
        <v>645</v>
      </c>
      <c r="C849" s="5" t="n">
        <v>32374</v>
      </c>
    </row>
    <row r="850" spans="1:7">
      <c r="A850" s="4" t="s">
        <v>149</v>
      </c>
      <c r="B850" s="4" t="s">
        <v>645</v>
      </c>
      <c r="C850" s="5" t="n">
        <v>36464</v>
      </c>
    </row>
    <row r="851" spans="1:7">
      <c r="A851" s="4" t="s">
        <v>1171</v>
      </c>
      <c r="B851" s="4" t="s">
        <v>54</v>
      </c>
      <c r="C851" s="7" t="n">
        <v>-2161</v>
      </c>
    </row>
    <row r="852" spans="1:7">
      <c r="A852" s="4" t="s">
        <v>1175</v>
      </c>
      <c r="B852" s="4" t="s">
        <v>54</v>
      </c>
      <c r="C852" s="4" t="s">
        <v>1297</v>
      </c>
    </row>
    <row r="853" spans="1:7">
      <c r="A853" s="4" t="s">
        <v>1298</v>
      </c>
    </row>
    <row r="854" spans="1:7">
      <c r="A854" s="3" t="s">
        <v>1161</v>
      </c>
    </row>
    <row r="855" spans="1:7">
      <c r="A855" s="4" t="s">
        <v>1162</v>
      </c>
      <c r="B855" s="4" t="s">
        <v>54</v>
      </c>
      <c r="C855" s="7" t="n">
        <v>25163</v>
      </c>
    </row>
    <row r="856" spans="1:7">
      <c r="A856" s="4" t="s">
        <v>1163</v>
      </c>
      <c r="B856" s="4" t="s">
        <v>54</v>
      </c>
      <c r="C856" s="5" t="n">
        <v>2191</v>
      </c>
    </row>
    <row r="857" spans="1:7">
      <c r="A857" s="4" t="s">
        <v>1164</v>
      </c>
      <c r="B857" s="4" t="s">
        <v>54</v>
      </c>
      <c r="C857" s="5" t="n">
        <v>42740</v>
      </c>
    </row>
    <row r="858" spans="1:7">
      <c r="A858" s="4" t="s">
        <v>1166</v>
      </c>
      <c r="B858" s="4" t="s">
        <v>54</v>
      </c>
      <c r="C858" s="5" t="n">
        <v>921</v>
      </c>
    </row>
    <row r="859" spans="1:7">
      <c r="A859" s="4" t="s">
        <v>1168</v>
      </c>
      <c r="B859" s="4" t="s">
        <v>645</v>
      </c>
      <c r="C859" s="5" t="n">
        <v>2191</v>
      </c>
    </row>
    <row r="860" spans="1:7">
      <c r="A860" s="4" t="s">
        <v>1169</v>
      </c>
      <c r="B860" s="4" t="s">
        <v>645</v>
      </c>
      <c r="C860" s="5" t="n">
        <v>43661</v>
      </c>
    </row>
    <row r="861" spans="1:7">
      <c r="A861" s="4" t="s">
        <v>149</v>
      </c>
      <c r="B861" s="4" t="s">
        <v>645</v>
      </c>
      <c r="C861" s="5" t="n">
        <v>45852</v>
      </c>
    </row>
    <row r="862" spans="1:7">
      <c r="A862" s="4" t="s">
        <v>1171</v>
      </c>
      <c r="B862" s="4" t="s">
        <v>54</v>
      </c>
      <c r="C862" s="7" t="n">
        <v>-5169</v>
      </c>
    </row>
    <row r="863" spans="1:7">
      <c r="A863" s="4" t="s">
        <v>1173</v>
      </c>
      <c r="B863" s="4" t="s">
        <v>54</v>
      </c>
      <c r="C863" s="4" t="s">
        <v>1205</v>
      </c>
    </row>
    <row r="864" spans="1:7">
      <c r="A864" s="4" t="s">
        <v>1175</v>
      </c>
      <c r="B864" s="4" t="s">
        <v>54</v>
      </c>
      <c r="C864" s="4" t="s">
        <v>1299</v>
      </c>
    </row>
    <row r="865" spans="1:7">
      <c r="A865" s="4" t="s">
        <v>1300</v>
      </c>
    </row>
    <row r="866" spans="1:7">
      <c r="A866" s="3" t="s">
        <v>1161</v>
      </c>
    </row>
    <row r="867" spans="1:7">
      <c r="A867" s="4" t="s">
        <v>1163</v>
      </c>
      <c r="B867" s="4" t="s">
        <v>54</v>
      </c>
      <c r="C867" s="7" t="n">
        <v>2200</v>
      </c>
    </row>
    <row r="868" spans="1:7">
      <c r="A868" s="4" t="s">
        <v>1165</v>
      </c>
      <c r="B868" s="4" t="s">
        <v>54</v>
      </c>
      <c r="C868" s="5" t="n">
        <v>301</v>
      </c>
    </row>
    <row r="869" spans="1:7">
      <c r="A869" s="4" t="s">
        <v>1166</v>
      </c>
      <c r="B869" s="4" t="s">
        <v>54</v>
      </c>
      <c r="C869" s="5" t="n">
        <v>19862</v>
      </c>
    </row>
    <row r="870" spans="1:7">
      <c r="A870" s="4" t="s">
        <v>1168</v>
      </c>
      <c r="B870" s="4" t="s">
        <v>645</v>
      </c>
      <c r="C870" s="5" t="n">
        <v>2501</v>
      </c>
    </row>
    <row r="871" spans="1:7">
      <c r="A871" s="4" t="s">
        <v>1169</v>
      </c>
      <c r="B871" s="4" t="s">
        <v>645</v>
      </c>
      <c r="C871" s="5" t="n">
        <v>19862</v>
      </c>
    </row>
    <row r="872" spans="1:7">
      <c r="A872" s="4" t="s">
        <v>149</v>
      </c>
      <c r="B872" s="4" t="s">
        <v>645</v>
      </c>
      <c r="C872" s="5" t="n">
        <v>22363</v>
      </c>
    </row>
    <row r="873" spans="1:7">
      <c r="A873" s="4" t="s">
        <v>1171</v>
      </c>
      <c r="B873" s="4" t="s">
        <v>54</v>
      </c>
      <c r="C873" s="7" t="n">
        <v>-1630</v>
      </c>
    </row>
    <row r="874" spans="1:7">
      <c r="A874" s="4" t="s">
        <v>1175</v>
      </c>
      <c r="B874" s="4" t="s">
        <v>54</v>
      </c>
      <c r="C874" s="4" t="s">
        <v>1301</v>
      </c>
    </row>
    <row r="875" spans="1:7">
      <c r="A875" s="4" t="s">
        <v>1302</v>
      </c>
    </row>
    <row r="876" spans="1:7">
      <c r="A876" s="3" t="s">
        <v>1161</v>
      </c>
    </row>
    <row r="877" spans="1:7">
      <c r="A877" s="4" t="s">
        <v>1162</v>
      </c>
      <c r="B877" s="4" t="s">
        <v>54</v>
      </c>
      <c r="C877" s="7" t="n">
        <v>14994</v>
      </c>
    </row>
    <row r="878" spans="1:7">
      <c r="A878" s="4" t="s">
        <v>1163</v>
      </c>
      <c r="B878" s="4" t="s">
        <v>54</v>
      </c>
      <c r="C878" s="5" t="n">
        <v>3341</v>
      </c>
    </row>
    <row r="879" spans="1:7">
      <c r="A879" s="4" t="s">
        <v>1164</v>
      </c>
      <c r="B879" s="4" t="s">
        <v>54</v>
      </c>
      <c r="C879" s="5" t="n">
        <v>19249</v>
      </c>
    </row>
    <row r="880" spans="1:7">
      <c r="A880" s="4" t="s">
        <v>1168</v>
      </c>
      <c r="B880" s="4" t="s">
        <v>645</v>
      </c>
      <c r="C880" s="5" t="n">
        <v>3341</v>
      </c>
    </row>
    <row r="881" spans="1:7">
      <c r="A881" s="4" t="s">
        <v>1169</v>
      </c>
      <c r="B881" s="4" t="s">
        <v>645</v>
      </c>
      <c r="C881" s="5" t="n">
        <v>19249</v>
      </c>
    </row>
    <row r="882" spans="1:7">
      <c r="A882" s="4" t="s">
        <v>149</v>
      </c>
      <c r="B882" s="4" t="s">
        <v>645</v>
      </c>
      <c r="C882" s="5" t="n">
        <v>22590</v>
      </c>
    </row>
    <row r="883" spans="1:7">
      <c r="A883" s="4" t="s">
        <v>1171</v>
      </c>
      <c r="B883" s="4" t="s">
        <v>54</v>
      </c>
      <c r="C883" s="7" t="n">
        <v>-2305</v>
      </c>
    </row>
    <row r="884" spans="1:7">
      <c r="A884" s="4" t="s">
        <v>1173</v>
      </c>
      <c r="B884" s="4" t="s">
        <v>54</v>
      </c>
      <c r="C884" s="4" t="s">
        <v>1212</v>
      </c>
    </row>
    <row r="885" spans="1:7">
      <c r="A885" s="4" t="s">
        <v>1175</v>
      </c>
      <c r="B885" s="4" t="s">
        <v>54</v>
      </c>
      <c r="C885" s="4" t="s">
        <v>1303</v>
      </c>
    </row>
    <row r="886" spans="1:7">
      <c r="A886" s="4" t="s">
        <v>1304</v>
      </c>
    </row>
    <row r="887" spans="1:7">
      <c r="A887" s="3" t="s">
        <v>1161</v>
      </c>
    </row>
    <row r="888" spans="1:7">
      <c r="A888" s="4" t="s">
        <v>1162</v>
      </c>
      <c r="B888" s="4" t="s">
        <v>54</v>
      </c>
      <c r="C888" s="7" t="n">
        <v>13106</v>
      </c>
    </row>
    <row r="889" spans="1:7">
      <c r="A889" s="4" t="s">
        <v>1163</v>
      </c>
      <c r="B889" s="4" t="s">
        <v>54</v>
      </c>
      <c r="C889" s="5" t="n">
        <v>2650</v>
      </c>
    </row>
    <row r="890" spans="1:7">
      <c r="A890" s="4" t="s">
        <v>1164</v>
      </c>
      <c r="B890" s="4" t="s">
        <v>54</v>
      </c>
      <c r="C890" s="5" t="n">
        <v>16979</v>
      </c>
    </row>
    <row r="891" spans="1:7">
      <c r="A891" s="4" t="s">
        <v>1168</v>
      </c>
      <c r="B891" s="4" t="s">
        <v>645</v>
      </c>
      <c r="C891" s="5" t="n">
        <v>2650</v>
      </c>
    </row>
    <row r="892" spans="1:7">
      <c r="A892" s="4" t="s">
        <v>1169</v>
      </c>
      <c r="B892" s="4" t="s">
        <v>645</v>
      </c>
      <c r="C892" s="5" t="n">
        <v>16979</v>
      </c>
    </row>
    <row r="893" spans="1:7">
      <c r="A893" s="4" t="s">
        <v>149</v>
      </c>
      <c r="B893" s="4" t="s">
        <v>645</v>
      </c>
      <c r="C893" s="5" t="n">
        <v>19629</v>
      </c>
    </row>
    <row r="894" spans="1:7">
      <c r="A894" s="4" t="s">
        <v>1171</v>
      </c>
      <c r="B894" s="4" t="s">
        <v>54</v>
      </c>
      <c r="C894" s="7" t="n">
        <v>-2056</v>
      </c>
    </row>
    <row r="895" spans="1:7">
      <c r="A895" s="4" t="s">
        <v>1173</v>
      </c>
      <c r="B895" s="4" t="s">
        <v>54</v>
      </c>
      <c r="C895" s="4" t="s">
        <v>1180</v>
      </c>
    </row>
    <row r="896" spans="1:7">
      <c r="A896" s="4" t="s">
        <v>1175</v>
      </c>
      <c r="B896" s="4" t="s">
        <v>54</v>
      </c>
      <c r="C896" s="4" t="s">
        <v>1303</v>
      </c>
    </row>
    <row r="897" spans="1:7">
      <c r="A897" s="4" t="s">
        <v>1305</v>
      </c>
    </row>
    <row r="898" spans="1:7">
      <c r="A898" s="3" t="s">
        <v>1161</v>
      </c>
    </row>
    <row r="899" spans="1:7">
      <c r="A899" s="4" t="s">
        <v>1162</v>
      </c>
      <c r="B899" s="4" t="s">
        <v>54</v>
      </c>
      <c r="C899" s="7" t="n">
        <v>11899</v>
      </c>
    </row>
    <row r="900" spans="1:7">
      <c r="A900" s="4" t="s">
        <v>1163</v>
      </c>
      <c r="B900" s="4" t="s">
        <v>54</v>
      </c>
      <c r="C900" s="5" t="n">
        <v>2339</v>
      </c>
    </row>
    <row r="901" spans="1:7">
      <c r="A901" s="4" t="s">
        <v>1164</v>
      </c>
      <c r="B901" s="4" t="s">
        <v>54</v>
      </c>
      <c r="C901" s="5" t="n">
        <v>16239</v>
      </c>
    </row>
    <row r="902" spans="1:7">
      <c r="A902" s="4" t="s">
        <v>1165</v>
      </c>
      <c r="B902" s="4" t="s">
        <v>54</v>
      </c>
      <c r="C902" s="5" t="n">
        <v>4</v>
      </c>
    </row>
    <row r="903" spans="1:7">
      <c r="A903" s="4" t="s">
        <v>1168</v>
      </c>
      <c r="B903" s="4" t="s">
        <v>645</v>
      </c>
      <c r="C903" s="5" t="n">
        <v>2343</v>
      </c>
    </row>
    <row r="904" spans="1:7">
      <c r="A904" s="4" t="s">
        <v>1169</v>
      </c>
      <c r="B904" s="4" t="s">
        <v>645</v>
      </c>
      <c r="C904" s="5" t="n">
        <v>16239</v>
      </c>
    </row>
    <row r="905" spans="1:7">
      <c r="A905" s="4" t="s">
        <v>149</v>
      </c>
      <c r="B905" s="4" t="s">
        <v>645</v>
      </c>
      <c r="C905" s="5" t="n">
        <v>18582</v>
      </c>
    </row>
    <row r="906" spans="1:7">
      <c r="A906" s="4" t="s">
        <v>1171</v>
      </c>
      <c r="B906" s="4" t="s">
        <v>54</v>
      </c>
      <c r="C906" s="7" t="n">
        <v>-1992</v>
      </c>
    </row>
    <row r="907" spans="1:7">
      <c r="A907" s="4" t="s">
        <v>1173</v>
      </c>
      <c r="B907" s="4" t="s">
        <v>54</v>
      </c>
      <c r="C907" s="4" t="s">
        <v>1192</v>
      </c>
    </row>
    <row r="908" spans="1:7">
      <c r="A908" s="4" t="s">
        <v>1175</v>
      </c>
      <c r="B908" s="4" t="s">
        <v>54</v>
      </c>
      <c r="C908" s="4" t="s">
        <v>1303</v>
      </c>
    </row>
    <row r="909" spans="1:7">
      <c r="A909" s="4" t="s">
        <v>1306</v>
      </c>
    </row>
    <row r="910" spans="1:7">
      <c r="A910" s="3" t="s">
        <v>1161</v>
      </c>
    </row>
    <row r="911" spans="1:7">
      <c r="A911" s="4" t="s">
        <v>1162</v>
      </c>
      <c r="B911" s="4" t="s">
        <v>54</v>
      </c>
      <c r="C911" s="7" t="n">
        <v>19753</v>
      </c>
    </row>
    <row r="912" spans="1:7">
      <c r="A912" s="4" t="s">
        <v>1163</v>
      </c>
      <c r="B912" s="4" t="s">
        <v>54</v>
      </c>
      <c r="C912" s="5" t="n">
        <v>2749</v>
      </c>
    </row>
    <row r="913" spans="1:7">
      <c r="A913" s="4" t="s">
        <v>1164</v>
      </c>
      <c r="B913" s="4" t="s">
        <v>54</v>
      </c>
      <c r="C913" s="5" t="n">
        <v>28863</v>
      </c>
    </row>
    <row r="914" spans="1:7">
      <c r="A914" s="4" t="s">
        <v>1168</v>
      </c>
      <c r="B914" s="4" t="s">
        <v>645</v>
      </c>
      <c r="C914" s="5" t="n">
        <v>2749</v>
      </c>
    </row>
    <row r="915" spans="1:7">
      <c r="A915" s="4" t="s">
        <v>1169</v>
      </c>
      <c r="B915" s="4" t="s">
        <v>645</v>
      </c>
      <c r="C915" s="5" t="n">
        <v>28863</v>
      </c>
    </row>
    <row r="916" spans="1:7">
      <c r="A916" s="4" t="s">
        <v>149</v>
      </c>
      <c r="B916" s="4" t="s">
        <v>645</v>
      </c>
      <c r="C916" s="5" t="n">
        <v>31612</v>
      </c>
    </row>
    <row r="917" spans="1:7">
      <c r="A917" s="4" t="s">
        <v>1171</v>
      </c>
      <c r="B917" s="4" t="s">
        <v>54</v>
      </c>
      <c r="C917" s="7" t="n">
        <v>-3241</v>
      </c>
    </row>
    <row r="918" spans="1:7">
      <c r="A918" s="4" t="s">
        <v>1173</v>
      </c>
      <c r="B918" s="4" t="s">
        <v>54</v>
      </c>
      <c r="C918" s="4" t="s">
        <v>1185</v>
      </c>
    </row>
    <row r="919" spans="1:7">
      <c r="A919" s="4" t="s">
        <v>1175</v>
      </c>
      <c r="B919" s="4" t="s">
        <v>54</v>
      </c>
      <c r="C919" s="4" t="s">
        <v>973</v>
      </c>
    </row>
    <row r="920" spans="1:7">
      <c r="A920" s="4" t="s">
        <v>514</v>
      </c>
    </row>
    <row r="921" spans="1:7">
      <c r="A921" s="3" t="s">
        <v>1161</v>
      </c>
    </row>
    <row r="922" spans="1:7">
      <c r="A922" s="4" t="s">
        <v>1162</v>
      </c>
      <c r="B922" s="4" t="s">
        <v>54</v>
      </c>
      <c r="C922" s="7" t="n">
        <v>17324</v>
      </c>
    </row>
    <row r="923" spans="1:7">
      <c r="A923" s="4" t="s">
        <v>1163</v>
      </c>
      <c r="B923" s="4" t="s">
        <v>54</v>
      </c>
      <c r="C923" s="5" t="n">
        <v>2082</v>
      </c>
    </row>
    <row r="924" spans="1:7">
      <c r="A924" s="4" t="s">
        <v>1164</v>
      </c>
      <c r="B924" s="4" t="s">
        <v>54</v>
      </c>
      <c r="C924" s="5" t="n">
        <v>20186</v>
      </c>
    </row>
    <row r="925" spans="1:7">
      <c r="A925" s="4" t="s">
        <v>1166</v>
      </c>
      <c r="B925" s="4" t="s">
        <v>54</v>
      </c>
      <c r="C925" s="5" t="n">
        <v>155</v>
      </c>
    </row>
    <row r="926" spans="1:7">
      <c r="A926" s="4" t="s">
        <v>1168</v>
      </c>
      <c r="B926" s="4" t="s">
        <v>645</v>
      </c>
      <c r="C926" s="5" t="n">
        <v>2082</v>
      </c>
    </row>
    <row r="927" spans="1:7">
      <c r="A927" s="4" t="s">
        <v>1169</v>
      </c>
      <c r="B927" s="4" t="s">
        <v>645</v>
      </c>
      <c r="C927" s="5" t="n">
        <v>20341</v>
      </c>
    </row>
    <row r="928" spans="1:7">
      <c r="A928" s="4" t="s">
        <v>149</v>
      </c>
      <c r="B928" s="4" t="s">
        <v>645</v>
      </c>
      <c r="C928" s="5" t="n">
        <v>22423</v>
      </c>
    </row>
    <row r="929" spans="1:7">
      <c r="A929" s="4" t="s">
        <v>1171</v>
      </c>
      <c r="B929" s="4" t="s">
        <v>54</v>
      </c>
      <c r="C929" s="7" t="n">
        <v>-2708</v>
      </c>
    </row>
    <row r="930" spans="1:7">
      <c r="A930" s="4" t="s">
        <v>1175</v>
      </c>
      <c r="B930" s="4" t="s">
        <v>54</v>
      </c>
      <c r="C930" s="4" t="s">
        <v>973</v>
      </c>
    </row>
    <row r="931" spans="1:7">
      <c r="A931" s="4" t="s">
        <v>1307</v>
      </c>
    </row>
    <row r="932" spans="1:7">
      <c r="A932" s="3" t="s">
        <v>1161</v>
      </c>
    </row>
    <row r="933" spans="1:7">
      <c r="A933" s="4" t="s">
        <v>1173</v>
      </c>
      <c r="B933" s="4" t="s">
        <v>54</v>
      </c>
      <c r="C933" s="4" t="s">
        <v>1174</v>
      </c>
    </row>
    <row r="934" spans="1:7">
      <c r="A934" s="4" t="s">
        <v>1308</v>
      </c>
    </row>
    <row r="935" spans="1:7">
      <c r="A935" s="3" t="s">
        <v>1161</v>
      </c>
    </row>
    <row r="936" spans="1:7">
      <c r="A936" s="4" t="s">
        <v>1173</v>
      </c>
      <c r="B936" s="4" t="s">
        <v>54</v>
      </c>
      <c r="C936" s="4" t="s">
        <v>1212</v>
      </c>
    </row>
    <row r="937" spans="1:7">
      <c r="A937" s="4" t="s">
        <v>1309</v>
      </c>
    </row>
    <row r="938" spans="1:7">
      <c r="A938" s="3" t="s">
        <v>1161</v>
      </c>
    </row>
    <row r="939" spans="1:7">
      <c r="A939" s="4" t="s">
        <v>1162</v>
      </c>
      <c r="B939" s="4" t="s">
        <v>54</v>
      </c>
      <c r="C939" s="7" t="n">
        <v>14173</v>
      </c>
    </row>
    <row r="940" spans="1:7">
      <c r="A940" s="4" t="s">
        <v>1163</v>
      </c>
      <c r="B940" s="4" t="s">
        <v>54</v>
      </c>
      <c r="C940" s="5" t="n">
        <v>6324</v>
      </c>
    </row>
    <row r="941" spans="1:7">
      <c r="A941" s="4" t="s">
        <v>1164</v>
      </c>
      <c r="B941" s="4" t="s">
        <v>54</v>
      </c>
      <c r="C941" s="5" t="n">
        <v>13533</v>
      </c>
    </row>
    <row r="942" spans="1:7">
      <c r="A942" s="4" t="s">
        <v>1165</v>
      </c>
      <c r="B942" s="4" t="s">
        <v>54</v>
      </c>
      <c r="C942" s="5" t="n">
        <v>3</v>
      </c>
    </row>
    <row r="943" spans="1:7">
      <c r="A943" s="4" t="s">
        <v>1166</v>
      </c>
      <c r="B943" s="4" t="s">
        <v>54</v>
      </c>
      <c r="C943" s="5" t="n">
        <v>46</v>
      </c>
    </row>
    <row r="944" spans="1:7">
      <c r="A944" s="4" t="s">
        <v>1168</v>
      </c>
      <c r="B944" s="4" t="s">
        <v>645</v>
      </c>
      <c r="C944" s="5" t="n">
        <v>6327</v>
      </c>
    </row>
    <row r="945" spans="1:7">
      <c r="A945" s="4" t="s">
        <v>1169</v>
      </c>
      <c r="B945" s="4" t="s">
        <v>645</v>
      </c>
      <c r="C945" s="5" t="n">
        <v>13579</v>
      </c>
    </row>
    <row r="946" spans="1:7">
      <c r="A946" s="4" t="s">
        <v>149</v>
      </c>
      <c r="B946" s="4" t="s">
        <v>645</v>
      </c>
      <c r="C946" s="5" t="n">
        <v>19906</v>
      </c>
    </row>
    <row r="947" spans="1:7">
      <c r="A947" s="4" t="s">
        <v>1171</v>
      </c>
      <c r="B947" s="4" t="s">
        <v>54</v>
      </c>
      <c r="C947" s="7" t="n">
        <v>-1630</v>
      </c>
    </row>
    <row r="948" spans="1:7">
      <c r="A948" s="4" t="s">
        <v>1173</v>
      </c>
      <c r="B948" s="4" t="s">
        <v>54</v>
      </c>
      <c r="C948" s="4" t="s">
        <v>1190</v>
      </c>
    </row>
    <row r="949" spans="1:7">
      <c r="A949" s="4" t="s">
        <v>1175</v>
      </c>
      <c r="B949" s="4" t="s">
        <v>54</v>
      </c>
      <c r="C949" s="4" t="s">
        <v>1310</v>
      </c>
    </row>
    <row r="950" spans="1:7">
      <c r="A950" s="4" t="s">
        <v>1311</v>
      </c>
    </row>
    <row r="951" spans="1:7">
      <c r="A951" s="3" t="s">
        <v>1161</v>
      </c>
    </row>
    <row r="952" spans="1:7">
      <c r="A952" s="4" t="s">
        <v>1162</v>
      </c>
      <c r="B952" s="4" t="s">
        <v>54</v>
      </c>
      <c r="C952" s="7" t="n">
        <v>17043</v>
      </c>
    </row>
    <row r="953" spans="1:7">
      <c r="A953" s="4" t="s">
        <v>1163</v>
      </c>
      <c r="B953" s="4" t="s">
        <v>54</v>
      </c>
      <c r="C953" s="5" t="n">
        <v>69</v>
      </c>
    </row>
    <row r="954" spans="1:7">
      <c r="A954" s="4" t="s">
        <v>1164</v>
      </c>
      <c r="B954" s="4" t="s">
        <v>54</v>
      </c>
      <c r="C954" s="5" t="n">
        <v>22967</v>
      </c>
    </row>
    <row r="955" spans="1:7">
      <c r="A955" s="4" t="s">
        <v>1166</v>
      </c>
      <c r="B955" s="4" t="s">
        <v>54</v>
      </c>
      <c r="C955" s="5" t="n">
        <v>232</v>
      </c>
    </row>
    <row r="956" spans="1:7">
      <c r="A956" s="4" t="s">
        <v>1168</v>
      </c>
      <c r="B956" s="4" t="s">
        <v>645</v>
      </c>
      <c r="C956" s="5" t="n">
        <v>69</v>
      </c>
    </row>
    <row r="957" spans="1:7">
      <c r="A957" s="4" t="s">
        <v>1169</v>
      </c>
      <c r="B957" s="4" t="s">
        <v>645</v>
      </c>
      <c r="C957" s="5" t="n">
        <v>23199</v>
      </c>
    </row>
    <row r="958" spans="1:7">
      <c r="A958" s="4" t="s">
        <v>149</v>
      </c>
      <c r="B958" s="4" t="s">
        <v>645</v>
      </c>
      <c r="C958" s="5" t="n">
        <v>23268</v>
      </c>
    </row>
    <row r="959" spans="1:7">
      <c r="A959" s="4" t="s">
        <v>1171</v>
      </c>
      <c r="B959" s="4" t="s">
        <v>54</v>
      </c>
      <c r="C959" s="7" t="n">
        <v>-2378</v>
      </c>
    </row>
    <row r="960" spans="1:7">
      <c r="A960" s="4" t="s">
        <v>1173</v>
      </c>
      <c r="B960" s="4" t="s">
        <v>54</v>
      </c>
      <c r="C960" s="4" t="s">
        <v>1190</v>
      </c>
    </row>
    <row r="961" spans="1:7">
      <c r="A961" s="4" t="s">
        <v>1175</v>
      </c>
      <c r="B961" s="4" t="s">
        <v>54</v>
      </c>
      <c r="C961" s="4" t="s">
        <v>1312</v>
      </c>
    </row>
    <row r="962" spans="1:7">
      <c r="A962" s="4" t="s">
        <v>1313</v>
      </c>
    </row>
    <row r="963" spans="1:7">
      <c r="A963" s="3" t="s">
        <v>1161</v>
      </c>
    </row>
    <row r="964" spans="1:7">
      <c r="A964" s="4" t="s">
        <v>1163</v>
      </c>
      <c r="B964" s="4" t="s">
        <v>54</v>
      </c>
      <c r="C964" s="7" t="n">
        <v>2614</v>
      </c>
    </row>
    <row r="965" spans="1:7">
      <c r="A965" s="4" t="s">
        <v>1164</v>
      </c>
      <c r="B965" s="4" t="s">
        <v>54</v>
      </c>
      <c r="C965" s="5" t="n">
        <v>12135</v>
      </c>
    </row>
    <row r="966" spans="1:7">
      <c r="A966" s="4" t="s">
        <v>1165</v>
      </c>
      <c r="B966" s="4" t="s">
        <v>54</v>
      </c>
      <c r="C966" s="5" t="n">
        <v>41</v>
      </c>
    </row>
    <row r="967" spans="1:7">
      <c r="A967" s="4" t="s">
        <v>1168</v>
      </c>
      <c r="B967" s="4" t="s">
        <v>645</v>
      </c>
      <c r="C967" s="5" t="n">
        <v>2655</v>
      </c>
    </row>
    <row r="968" spans="1:7">
      <c r="A968" s="4" t="s">
        <v>1169</v>
      </c>
      <c r="B968" s="4" t="s">
        <v>645</v>
      </c>
      <c r="C968" s="5" t="n">
        <v>12135</v>
      </c>
    </row>
    <row r="969" spans="1:7">
      <c r="A969" s="4" t="s">
        <v>149</v>
      </c>
      <c r="B969" s="4" t="s">
        <v>645</v>
      </c>
      <c r="C969" s="5" t="n">
        <v>14790</v>
      </c>
    </row>
    <row r="970" spans="1:7">
      <c r="A970" s="4" t="s">
        <v>1171</v>
      </c>
      <c r="B970" s="4" t="s">
        <v>54</v>
      </c>
      <c r="C970" s="7" t="n">
        <v>-1452</v>
      </c>
    </row>
    <row r="971" spans="1:7">
      <c r="A971" s="4" t="s">
        <v>1173</v>
      </c>
      <c r="B971" s="4" t="s">
        <v>54</v>
      </c>
      <c r="C971" s="4" t="s">
        <v>1190</v>
      </c>
    </row>
    <row r="972" spans="1:7">
      <c r="A972" s="4" t="s">
        <v>1175</v>
      </c>
      <c r="B972" s="4" t="s">
        <v>54</v>
      </c>
      <c r="C972" s="4" t="s">
        <v>1314</v>
      </c>
    </row>
    <row r="973" spans="1:7">
      <c r="A973" s="4" t="s">
        <v>1315</v>
      </c>
    </row>
    <row r="974" spans="1:7">
      <c r="A974" s="3" t="s">
        <v>1161</v>
      </c>
    </row>
    <row r="975" spans="1:7">
      <c r="A975" s="4" t="s">
        <v>1162</v>
      </c>
      <c r="B975" s="4" t="s">
        <v>54</v>
      </c>
      <c r="C975" s="7" t="n">
        <v>6628</v>
      </c>
    </row>
    <row r="976" spans="1:7">
      <c r="A976" s="4" t="s">
        <v>1163</v>
      </c>
      <c r="B976" s="4" t="s">
        <v>54</v>
      </c>
      <c r="C976" s="5" t="n">
        <v>610</v>
      </c>
    </row>
    <row r="977" spans="1:7">
      <c r="A977" s="4" t="s">
        <v>1164</v>
      </c>
      <c r="B977" s="4" t="s">
        <v>54</v>
      </c>
      <c r="C977" s="5" t="n">
        <v>6170</v>
      </c>
    </row>
    <row r="978" spans="1:7">
      <c r="A978" s="4" t="s">
        <v>1166</v>
      </c>
      <c r="B978" s="4" t="s">
        <v>54</v>
      </c>
      <c r="C978" s="5" t="n">
        <v>155</v>
      </c>
    </row>
    <row r="979" spans="1:7">
      <c r="A979" s="4" t="s">
        <v>1168</v>
      </c>
      <c r="B979" s="4" t="s">
        <v>645</v>
      </c>
      <c r="C979" s="5" t="n">
        <v>610</v>
      </c>
    </row>
    <row r="980" spans="1:7">
      <c r="A980" s="4" t="s">
        <v>1169</v>
      </c>
      <c r="B980" s="4" t="s">
        <v>645</v>
      </c>
      <c r="C980" s="5" t="n">
        <v>6325</v>
      </c>
    </row>
    <row r="981" spans="1:7">
      <c r="A981" s="4" t="s">
        <v>149</v>
      </c>
      <c r="B981" s="4" t="s">
        <v>645</v>
      </c>
      <c r="C981" s="5" t="n">
        <v>6935</v>
      </c>
    </row>
    <row r="982" spans="1:7">
      <c r="A982" s="4" t="s">
        <v>1171</v>
      </c>
      <c r="B982" s="4" t="s">
        <v>54</v>
      </c>
      <c r="C982" s="7" t="n">
        <v>-779</v>
      </c>
    </row>
    <row r="983" spans="1:7">
      <c r="A983" s="4" t="s">
        <v>1173</v>
      </c>
      <c r="B983" s="4" t="s">
        <v>54</v>
      </c>
      <c r="C983" s="4" t="s">
        <v>1174</v>
      </c>
    </row>
    <row r="984" spans="1:7">
      <c r="A984" s="4" t="s">
        <v>1175</v>
      </c>
      <c r="B984" s="4" t="s">
        <v>54</v>
      </c>
      <c r="C984" s="4" t="s">
        <v>1314</v>
      </c>
    </row>
    <row r="985" spans="1:7">
      <c r="A985" s="4" t="s">
        <v>1316</v>
      </c>
    </row>
    <row r="986" spans="1:7">
      <c r="A986" s="3" t="s">
        <v>1161</v>
      </c>
    </row>
    <row r="987" spans="1:7">
      <c r="A987" s="4" t="s">
        <v>1163</v>
      </c>
      <c r="B987" s="4" t="s">
        <v>54</v>
      </c>
      <c r="C987" s="7" t="n">
        <v>5217</v>
      </c>
    </row>
    <row r="988" spans="1:7">
      <c r="A988" s="4" t="s">
        <v>1164</v>
      </c>
      <c r="B988" s="4" t="s">
        <v>54</v>
      </c>
      <c r="C988" s="5" t="n">
        <v>54167</v>
      </c>
    </row>
    <row r="989" spans="1:7">
      <c r="A989" s="4" t="s">
        <v>1165</v>
      </c>
      <c r="B989" s="4" t="s">
        <v>54</v>
      </c>
      <c r="C989" s="5" t="n">
        <v>66</v>
      </c>
    </row>
    <row r="990" spans="1:7">
      <c r="A990" s="4" t="s">
        <v>1166</v>
      </c>
      <c r="B990" s="4" t="s">
        <v>54</v>
      </c>
      <c r="C990" s="5" t="n">
        <v>5</v>
      </c>
    </row>
    <row r="991" spans="1:7">
      <c r="A991" s="4" t="s">
        <v>1168</v>
      </c>
      <c r="B991" s="4" t="s">
        <v>645</v>
      </c>
      <c r="C991" s="5" t="n">
        <v>5283</v>
      </c>
    </row>
    <row r="992" spans="1:7">
      <c r="A992" s="4" t="s">
        <v>1169</v>
      </c>
      <c r="B992" s="4" t="s">
        <v>645</v>
      </c>
      <c r="C992" s="5" t="n">
        <v>54172</v>
      </c>
    </row>
    <row r="993" spans="1:7">
      <c r="A993" s="4" t="s">
        <v>149</v>
      </c>
      <c r="B993" s="4" t="s">
        <v>645</v>
      </c>
      <c r="C993" s="5" t="n">
        <v>59455</v>
      </c>
    </row>
    <row r="994" spans="1:7">
      <c r="A994" s="4" t="s">
        <v>1171</v>
      </c>
      <c r="B994" s="4" t="s">
        <v>54</v>
      </c>
      <c r="C994" s="7" t="n">
        <v>-6289</v>
      </c>
    </row>
    <row r="995" spans="1:7">
      <c r="A995" s="4" t="s">
        <v>1173</v>
      </c>
      <c r="B995" s="4" t="s">
        <v>54</v>
      </c>
      <c r="C995" s="4" t="s">
        <v>1205</v>
      </c>
    </row>
    <row r="996" spans="1:7">
      <c r="A996" s="4" t="s">
        <v>1175</v>
      </c>
      <c r="B996" s="4" t="s">
        <v>54</v>
      </c>
      <c r="C996" s="4" t="s">
        <v>1317</v>
      </c>
    </row>
    <row r="997" spans="1:7">
      <c r="A997" s="4" t="s">
        <v>1318</v>
      </c>
    </row>
    <row r="998" spans="1:7">
      <c r="A998" s="3" t="s">
        <v>1161</v>
      </c>
    </row>
    <row r="999" spans="1:7">
      <c r="A999" s="4" t="s">
        <v>1162</v>
      </c>
      <c r="B999" s="4" t="s">
        <v>54</v>
      </c>
      <c r="C999" s="7" t="n">
        <v>6473</v>
      </c>
    </row>
    <row r="1000" spans="1:7">
      <c r="A1000" s="4" t="s">
        <v>1163</v>
      </c>
      <c r="B1000" s="4" t="s">
        <v>54</v>
      </c>
      <c r="C1000" s="5" t="n">
        <v>2486</v>
      </c>
    </row>
    <row r="1001" spans="1:7">
      <c r="A1001" s="4" t="s">
        <v>1164</v>
      </c>
      <c r="B1001" s="4" t="s">
        <v>54</v>
      </c>
      <c r="C1001" s="5" t="n">
        <v>6728</v>
      </c>
    </row>
    <row r="1002" spans="1:7">
      <c r="A1002" s="4" t="s">
        <v>1166</v>
      </c>
      <c r="B1002" s="4" t="s">
        <v>54</v>
      </c>
      <c r="C1002" s="5" t="n">
        <v>49</v>
      </c>
    </row>
    <row r="1003" spans="1:7">
      <c r="A1003" s="4" t="s">
        <v>1168</v>
      </c>
      <c r="B1003" s="4" t="s">
        <v>645</v>
      </c>
      <c r="C1003" s="5" t="n">
        <v>2486</v>
      </c>
    </row>
    <row r="1004" spans="1:7">
      <c r="A1004" s="4" t="s">
        <v>1169</v>
      </c>
      <c r="B1004" s="4" t="s">
        <v>645</v>
      </c>
      <c r="C1004" s="5" t="n">
        <v>6777</v>
      </c>
    </row>
    <row r="1005" spans="1:7">
      <c r="A1005" s="4" t="s">
        <v>149</v>
      </c>
      <c r="B1005" s="4" t="s">
        <v>645</v>
      </c>
      <c r="C1005" s="5" t="n">
        <v>9263</v>
      </c>
    </row>
    <row r="1006" spans="1:7">
      <c r="A1006" s="4" t="s">
        <v>1171</v>
      </c>
      <c r="B1006" s="4" t="s">
        <v>54</v>
      </c>
      <c r="C1006" s="7" t="n">
        <v>-756</v>
      </c>
    </row>
    <row r="1007" spans="1:7">
      <c r="A1007" s="4" t="s">
        <v>1173</v>
      </c>
      <c r="B1007" s="4" t="s">
        <v>54</v>
      </c>
      <c r="C1007" s="4" t="s">
        <v>1182</v>
      </c>
    </row>
    <row r="1008" spans="1:7">
      <c r="A1008" s="4" t="s">
        <v>1175</v>
      </c>
      <c r="B1008" s="4" t="s">
        <v>54</v>
      </c>
      <c r="C1008" s="4" t="s">
        <v>983</v>
      </c>
    </row>
    <row r="1009" spans="1:7">
      <c r="A1009" s="4" t="s">
        <v>1319</v>
      </c>
    </row>
    <row r="1010" spans="1:7">
      <c r="A1010" s="3" t="s">
        <v>1161</v>
      </c>
    </row>
    <row r="1011" spans="1:7">
      <c r="A1011" s="4" t="s">
        <v>1162</v>
      </c>
      <c r="B1011" s="4" t="s">
        <v>54</v>
      </c>
      <c r="C1011" s="7" t="n">
        <v>37121</v>
      </c>
    </row>
    <row r="1012" spans="1:7">
      <c r="A1012" s="4" t="s">
        <v>1163</v>
      </c>
      <c r="B1012" s="4" t="s">
        <v>54</v>
      </c>
      <c r="C1012" s="5" t="n">
        <v>10</v>
      </c>
    </row>
    <row r="1013" spans="1:7">
      <c r="A1013" s="4" t="s">
        <v>1164</v>
      </c>
      <c r="B1013" s="4" t="s">
        <v>54</v>
      </c>
      <c r="C1013" s="5" t="n">
        <v>51237</v>
      </c>
    </row>
    <row r="1014" spans="1:7">
      <c r="A1014" s="4" t="s">
        <v>1166</v>
      </c>
      <c r="B1014" s="4" t="s">
        <v>54</v>
      </c>
      <c r="C1014" s="5" t="n">
        <v>436</v>
      </c>
    </row>
    <row r="1015" spans="1:7">
      <c r="A1015" s="4" t="s">
        <v>1168</v>
      </c>
      <c r="B1015" s="4" t="s">
        <v>645</v>
      </c>
      <c r="C1015" s="5" t="n">
        <v>10</v>
      </c>
    </row>
    <row r="1016" spans="1:7">
      <c r="A1016" s="4" t="s">
        <v>1169</v>
      </c>
      <c r="B1016" s="4" t="s">
        <v>645</v>
      </c>
      <c r="C1016" s="5" t="n">
        <v>51673</v>
      </c>
    </row>
    <row r="1017" spans="1:7">
      <c r="A1017" s="4" t="s">
        <v>149</v>
      </c>
      <c r="B1017" s="4" t="s">
        <v>645</v>
      </c>
      <c r="C1017" s="5" t="n">
        <v>51683</v>
      </c>
    </row>
    <row r="1018" spans="1:7">
      <c r="A1018" s="4" t="s">
        <v>1171</v>
      </c>
      <c r="B1018" s="4" t="s">
        <v>54</v>
      </c>
      <c r="C1018" s="7" t="n">
        <v>-4949</v>
      </c>
    </row>
    <row r="1019" spans="1:7">
      <c r="A1019" s="4" t="s">
        <v>1173</v>
      </c>
      <c r="B1019" s="4" t="s">
        <v>54</v>
      </c>
      <c r="C1019" s="4" t="s">
        <v>1210</v>
      </c>
    </row>
    <row r="1020" spans="1:7">
      <c r="A1020" s="4" t="s">
        <v>1175</v>
      </c>
      <c r="B1020" s="4" t="s">
        <v>54</v>
      </c>
      <c r="C1020" s="4" t="s">
        <v>1320</v>
      </c>
    </row>
    <row r="1021" spans="1:7">
      <c r="A1021" s="4" t="s">
        <v>1321</v>
      </c>
    </row>
    <row r="1022" spans="1:7">
      <c r="A1022" s="3" t="s">
        <v>1161</v>
      </c>
    </row>
    <row r="1023" spans="1:7">
      <c r="A1023" s="4" t="s">
        <v>1162</v>
      </c>
      <c r="B1023" s="4" t="s">
        <v>54</v>
      </c>
      <c r="C1023" s="7" t="n">
        <v>23622</v>
      </c>
    </row>
    <row r="1024" spans="1:7">
      <c r="A1024" s="4" t="s">
        <v>1163</v>
      </c>
      <c r="B1024" s="4" t="s">
        <v>54</v>
      </c>
      <c r="C1024" s="5" t="n">
        <v>40</v>
      </c>
    </row>
    <row r="1025" spans="1:7">
      <c r="A1025" s="4" t="s">
        <v>1164</v>
      </c>
      <c r="B1025" s="4" t="s">
        <v>54</v>
      </c>
      <c r="C1025" s="5" t="n">
        <v>32345</v>
      </c>
    </row>
    <row r="1026" spans="1:7">
      <c r="A1026" s="4" t="s">
        <v>1166</v>
      </c>
      <c r="B1026" s="4" t="s">
        <v>54</v>
      </c>
      <c r="C1026" s="5" t="n">
        <v>260</v>
      </c>
    </row>
    <row r="1027" spans="1:7">
      <c r="A1027" s="4" t="s">
        <v>1168</v>
      </c>
      <c r="B1027" s="4" t="s">
        <v>645</v>
      </c>
      <c r="C1027" s="5" t="n">
        <v>40</v>
      </c>
    </row>
    <row r="1028" spans="1:7">
      <c r="A1028" s="4" t="s">
        <v>1169</v>
      </c>
      <c r="B1028" s="4" t="s">
        <v>645</v>
      </c>
      <c r="C1028" s="5" t="n">
        <v>32605</v>
      </c>
    </row>
    <row r="1029" spans="1:7">
      <c r="A1029" s="4" t="s">
        <v>149</v>
      </c>
      <c r="B1029" s="4" t="s">
        <v>645</v>
      </c>
      <c r="C1029" s="5" t="n">
        <v>32645</v>
      </c>
    </row>
    <row r="1030" spans="1:7">
      <c r="A1030" s="4" t="s">
        <v>1171</v>
      </c>
      <c r="B1030" s="4" t="s">
        <v>54</v>
      </c>
      <c r="C1030" s="7" t="n">
        <v>-3135</v>
      </c>
    </row>
    <row r="1031" spans="1:7">
      <c r="A1031" s="4" t="s">
        <v>1173</v>
      </c>
      <c r="B1031" s="4" t="s">
        <v>54</v>
      </c>
      <c r="C1031" s="4" t="s">
        <v>1322</v>
      </c>
    </row>
    <row r="1032" spans="1:7">
      <c r="A1032" s="4" t="s">
        <v>1175</v>
      </c>
      <c r="B1032" s="4" t="s">
        <v>54</v>
      </c>
      <c r="C1032" s="4" t="s">
        <v>1320</v>
      </c>
    </row>
    <row r="1033" spans="1:7">
      <c r="A1033" s="4" t="s">
        <v>1323</v>
      </c>
    </row>
    <row r="1034" spans="1:7">
      <c r="A1034" s="3" t="s">
        <v>1161</v>
      </c>
    </row>
    <row r="1035" spans="1:7">
      <c r="A1035" s="4" t="s">
        <v>1162</v>
      </c>
      <c r="B1035" s="4" t="s">
        <v>54</v>
      </c>
      <c r="C1035" s="7" t="n">
        <v>12936</v>
      </c>
    </row>
    <row r="1036" spans="1:7">
      <c r="A1036" s="4" t="s">
        <v>1163</v>
      </c>
      <c r="B1036" s="4" t="s">
        <v>54</v>
      </c>
      <c r="C1036" s="5" t="n">
        <v>11</v>
      </c>
    </row>
    <row r="1037" spans="1:7">
      <c r="A1037" s="4" t="s">
        <v>1164</v>
      </c>
      <c r="B1037" s="4" t="s">
        <v>54</v>
      </c>
      <c r="C1037" s="5" t="n">
        <v>15910</v>
      </c>
    </row>
    <row r="1038" spans="1:7">
      <c r="A1038" s="4" t="s">
        <v>1166</v>
      </c>
      <c r="B1038" s="4" t="s">
        <v>54</v>
      </c>
      <c r="C1038" s="5" t="n">
        <v>109</v>
      </c>
    </row>
    <row r="1039" spans="1:7">
      <c r="A1039" s="4" t="s">
        <v>1168</v>
      </c>
      <c r="B1039" s="4" t="s">
        <v>645</v>
      </c>
      <c r="C1039" s="5" t="n">
        <v>11</v>
      </c>
    </row>
    <row r="1040" spans="1:7">
      <c r="A1040" s="4" t="s">
        <v>1169</v>
      </c>
      <c r="B1040" s="4" t="s">
        <v>645</v>
      </c>
      <c r="C1040" s="5" t="n">
        <v>16019</v>
      </c>
    </row>
    <row r="1041" spans="1:7">
      <c r="A1041" s="4" t="s">
        <v>149</v>
      </c>
      <c r="B1041" s="4" t="s">
        <v>645</v>
      </c>
      <c r="C1041" s="5" t="n">
        <v>16030</v>
      </c>
    </row>
    <row r="1042" spans="1:7">
      <c r="A1042" s="4" t="s">
        <v>1171</v>
      </c>
      <c r="B1042" s="4" t="s">
        <v>54</v>
      </c>
      <c r="C1042" s="7" t="n">
        <v>-1539</v>
      </c>
    </row>
    <row r="1043" spans="1:7">
      <c r="A1043" s="4" t="s">
        <v>1173</v>
      </c>
      <c r="B1043" s="4" t="s">
        <v>54</v>
      </c>
      <c r="C1043" s="4" t="s">
        <v>1324</v>
      </c>
    </row>
    <row r="1044" spans="1:7">
      <c r="A1044" s="4" t="s">
        <v>1175</v>
      </c>
      <c r="B1044" s="4" t="s">
        <v>54</v>
      </c>
      <c r="C1044" s="4" t="s">
        <v>1320</v>
      </c>
    </row>
    <row r="1045" spans="1:7">
      <c r="A1045" s="4" t="s">
        <v>1325</v>
      </c>
    </row>
    <row r="1046" spans="1:7">
      <c r="A1046" s="3" t="s">
        <v>1161</v>
      </c>
    </row>
    <row r="1047" spans="1:7">
      <c r="A1047" s="4" t="s">
        <v>1162</v>
      </c>
      <c r="B1047" s="4" t="s">
        <v>54</v>
      </c>
      <c r="C1047" s="7" t="n">
        <v>18785</v>
      </c>
    </row>
    <row r="1048" spans="1:7">
      <c r="A1048" s="4" t="s">
        <v>1163</v>
      </c>
      <c r="B1048" s="4" t="s">
        <v>54</v>
      </c>
      <c r="C1048" s="5" t="n">
        <v>520</v>
      </c>
    </row>
    <row r="1049" spans="1:7">
      <c r="A1049" s="4" t="s">
        <v>1164</v>
      </c>
      <c r="B1049" s="4" t="s">
        <v>54</v>
      </c>
      <c r="C1049" s="5" t="n">
        <v>26134</v>
      </c>
    </row>
    <row r="1050" spans="1:7">
      <c r="A1050" s="4" t="s">
        <v>1166</v>
      </c>
      <c r="B1050" s="4" t="s">
        <v>54</v>
      </c>
      <c r="C1050" s="5" t="n">
        <v>112</v>
      </c>
    </row>
    <row r="1051" spans="1:7">
      <c r="A1051" s="4" t="s">
        <v>1168</v>
      </c>
      <c r="B1051" s="4" t="s">
        <v>645</v>
      </c>
      <c r="C1051" s="5" t="n">
        <v>520</v>
      </c>
    </row>
    <row r="1052" spans="1:7">
      <c r="A1052" s="4" t="s">
        <v>1169</v>
      </c>
      <c r="B1052" s="4" t="s">
        <v>645</v>
      </c>
      <c r="C1052" s="5" t="n">
        <v>26246</v>
      </c>
    </row>
    <row r="1053" spans="1:7">
      <c r="A1053" s="4" t="s">
        <v>149</v>
      </c>
      <c r="B1053" s="4" t="s">
        <v>645</v>
      </c>
      <c r="C1053" s="5" t="n">
        <v>26766</v>
      </c>
    </row>
    <row r="1054" spans="1:7">
      <c r="A1054" s="4" t="s">
        <v>1171</v>
      </c>
      <c r="B1054" s="4" t="s">
        <v>54</v>
      </c>
      <c r="C1054" s="7" t="n">
        <v>-2643</v>
      </c>
    </row>
    <row r="1055" spans="1:7">
      <c r="A1055" s="4" t="s">
        <v>1173</v>
      </c>
      <c r="B1055" s="4" t="s">
        <v>54</v>
      </c>
      <c r="C1055" s="4" t="s">
        <v>1174</v>
      </c>
    </row>
    <row r="1056" spans="1:7">
      <c r="A1056" s="4" t="s">
        <v>1175</v>
      </c>
      <c r="B1056" s="4" t="s">
        <v>54</v>
      </c>
      <c r="C1056" s="4" t="s">
        <v>1320</v>
      </c>
    </row>
    <row r="1057" spans="1:7">
      <c r="A1057" s="4" t="s">
        <v>1326</v>
      </c>
    </row>
    <row r="1058" spans="1:7">
      <c r="A1058" s="3" t="s">
        <v>1161</v>
      </c>
    </row>
    <row r="1059" spans="1:7">
      <c r="A1059" s="4" t="s">
        <v>1162</v>
      </c>
      <c r="B1059" s="4" t="s">
        <v>54</v>
      </c>
      <c r="C1059" s="7" t="n">
        <v>14736</v>
      </c>
    </row>
    <row r="1060" spans="1:7">
      <c r="A1060" s="4" t="s">
        <v>1163</v>
      </c>
      <c r="B1060" s="4" t="s">
        <v>54</v>
      </c>
      <c r="C1060" s="5" t="n">
        <v>350</v>
      </c>
    </row>
    <row r="1061" spans="1:7">
      <c r="A1061" s="4" t="s">
        <v>1164</v>
      </c>
      <c r="B1061" s="4" t="s">
        <v>54</v>
      </c>
      <c r="C1061" s="5" t="n">
        <v>19624</v>
      </c>
    </row>
    <row r="1062" spans="1:7">
      <c r="A1062" s="4" t="s">
        <v>1166</v>
      </c>
      <c r="B1062" s="4" t="s">
        <v>54</v>
      </c>
      <c r="C1062" s="5" t="n">
        <v>46</v>
      </c>
    </row>
    <row r="1063" spans="1:7">
      <c r="A1063" s="4" t="s">
        <v>1168</v>
      </c>
      <c r="B1063" s="4" t="s">
        <v>645</v>
      </c>
      <c r="C1063" s="5" t="n">
        <v>350</v>
      </c>
    </row>
    <row r="1064" spans="1:7">
      <c r="A1064" s="4" t="s">
        <v>1169</v>
      </c>
      <c r="B1064" s="4" t="s">
        <v>645</v>
      </c>
      <c r="C1064" s="5" t="n">
        <v>19670</v>
      </c>
    </row>
    <row r="1065" spans="1:7">
      <c r="A1065" s="4" t="s">
        <v>149</v>
      </c>
      <c r="B1065" s="4" t="s">
        <v>645</v>
      </c>
      <c r="C1065" s="5" t="n">
        <v>20020</v>
      </c>
    </row>
    <row r="1066" spans="1:7">
      <c r="A1066" s="4" t="s">
        <v>1171</v>
      </c>
      <c r="B1066" s="4" t="s">
        <v>54</v>
      </c>
      <c r="C1066" s="7" t="n">
        <v>-1975</v>
      </c>
    </row>
    <row r="1067" spans="1:7">
      <c r="A1067" s="4" t="s">
        <v>1173</v>
      </c>
      <c r="B1067" s="4" t="s">
        <v>54</v>
      </c>
      <c r="C1067" s="4" t="s">
        <v>1210</v>
      </c>
    </row>
    <row r="1068" spans="1:7">
      <c r="A1068" s="4" t="s">
        <v>1175</v>
      </c>
      <c r="B1068" s="4" t="s">
        <v>54</v>
      </c>
      <c r="C1068" s="4" t="s">
        <v>1320</v>
      </c>
    </row>
    <row r="1069" spans="1:7">
      <c r="A1069" s="4" t="s">
        <v>1327</v>
      </c>
    </row>
    <row r="1070" spans="1:7">
      <c r="A1070" s="3" t="s">
        <v>1161</v>
      </c>
    </row>
    <row r="1071" spans="1:7">
      <c r="A1071" s="4" t="s">
        <v>1162</v>
      </c>
      <c r="B1071" s="4" t="s">
        <v>54</v>
      </c>
      <c r="C1071" s="7" t="n">
        <v>10500</v>
      </c>
    </row>
    <row r="1072" spans="1:7">
      <c r="A1072" s="4" t="s">
        <v>1163</v>
      </c>
      <c r="B1072" s="4" t="s">
        <v>54</v>
      </c>
      <c r="C1072" s="5" t="n">
        <v>1169</v>
      </c>
    </row>
    <row r="1073" spans="1:7">
      <c r="A1073" s="4" t="s">
        <v>1164</v>
      </c>
      <c r="B1073" s="4" t="s">
        <v>54</v>
      </c>
      <c r="C1073" s="5" t="n">
        <v>12079</v>
      </c>
    </row>
    <row r="1074" spans="1:7">
      <c r="A1074" s="4" t="s">
        <v>1165</v>
      </c>
      <c r="B1074" s="4" t="s">
        <v>54</v>
      </c>
      <c r="C1074" s="5" t="n">
        <v>15</v>
      </c>
    </row>
    <row r="1075" spans="1:7">
      <c r="A1075" s="4" t="s">
        <v>1168</v>
      </c>
      <c r="B1075" s="4" t="s">
        <v>645</v>
      </c>
      <c r="C1075" s="5" t="n">
        <v>1184</v>
      </c>
    </row>
    <row r="1076" spans="1:7">
      <c r="A1076" s="4" t="s">
        <v>1169</v>
      </c>
      <c r="B1076" s="4" t="s">
        <v>645</v>
      </c>
      <c r="C1076" s="5" t="n">
        <v>12079</v>
      </c>
    </row>
    <row r="1077" spans="1:7">
      <c r="A1077" s="4" t="s">
        <v>149</v>
      </c>
      <c r="B1077" s="4" t="s">
        <v>645</v>
      </c>
      <c r="C1077" s="5" t="n">
        <v>13263</v>
      </c>
    </row>
    <row r="1078" spans="1:7">
      <c r="A1078" s="4" t="s">
        <v>1171</v>
      </c>
      <c r="B1078" s="4" t="s">
        <v>54</v>
      </c>
      <c r="C1078" s="7" t="n">
        <v>-1191</v>
      </c>
    </row>
    <row r="1079" spans="1:7">
      <c r="A1079" s="4" t="s">
        <v>1173</v>
      </c>
      <c r="B1079" s="4" t="s">
        <v>54</v>
      </c>
      <c r="C1079" s="4" t="s">
        <v>1212</v>
      </c>
    </row>
    <row r="1080" spans="1:7">
      <c r="A1080" s="4" t="s">
        <v>1175</v>
      </c>
      <c r="B1080" s="4" t="s">
        <v>54</v>
      </c>
      <c r="C1080" s="4" t="s">
        <v>1320</v>
      </c>
    </row>
    <row r="1081" spans="1:7">
      <c r="A1081" s="4" t="s">
        <v>1328</v>
      </c>
    </row>
    <row r="1082" spans="1:7">
      <c r="A1082" s="3" t="s">
        <v>1161</v>
      </c>
    </row>
    <row r="1083" spans="1:7">
      <c r="A1083" s="4" t="s">
        <v>1162</v>
      </c>
      <c r="B1083" s="4" t="s">
        <v>54</v>
      </c>
      <c r="C1083" s="7" t="n">
        <v>19380</v>
      </c>
    </row>
    <row r="1084" spans="1:7">
      <c r="A1084" s="4" t="s">
        <v>1163</v>
      </c>
      <c r="B1084" s="4" t="s">
        <v>54</v>
      </c>
      <c r="C1084" s="5" t="n">
        <v>12</v>
      </c>
    </row>
    <row r="1085" spans="1:7">
      <c r="A1085" s="4" t="s">
        <v>1164</v>
      </c>
      <c r="B1085" s="4" t="s">
        <v>54</v>
      </c>
      <c r="C1085" s="5" t="n">
        <v>26868</v>
      </c>
    </row>
    <row r="1086" spans="1:7">
      <c r="A1086" s="4" t="s">
        <v>1165</v>
      </c>
      <c r="B1086" s="4" t="s">
        <v>54</v>
      </c>
      <c r="C1086" s="5" t="n">
        <v>4</v>
      </c>
    </row>
    <row r="1087" spans="1:7">
      <c r="A1087" s="4" t="s">
        <v>1168</v>
      </c>
      <c r="B1087" s="4" t="s">
        <v>645</v>
      </c>
      <c r="C1087" s="5" t="n">
        <v>16</v>
      </c>
    </row>
    <row r="1088" spans="1:7">
      <c r="A1088" s="4" t="s">
        <v>1169</v>
      </c>
      <c r="B1088" s="4" t="s">
        <v>645</v>
      </c>
      <c r="C1088" s="5" t="n">
        <v>26868</v>
      </c>
    </row>
    <row r="1089" spans="1:7">
      <c r="A1089" s="4" t="s">
        <v>149</v>
      </c>
      <c r="B1089" s="4" t="s">
        <v>645</v>
      </c>
      <c r="C1089" s="5" t="n">
        <v>26884</v>
      </c>
    </row>
    <row r="1090" spans="1:7">
      <c r="A1090" s="4" t="s">
        <v>1171</v>
      </c>
      <c r="B1090" s="4" t="s">
        <v>54</v>
      </c>
      <c r="C1090" s="7" t="n">
        <v>-2587</v>
      </c>
    </row>
    <row r="1091" spans="1:7">
      <c r="A1091" s="4" t="s">
        <v>1175</v>
      </c>
      <c r="B1091" s="4" t="s">
        <v>54</v>
      </c>
      <c r="C1091" s="4" t="s">
        <v>1320</v>
      </c>
    </row>
    <row r="1092" spans="1:7">
      <c r="A1092" s="4" t="s">
        <v>1329</v>
      </c>
    </row>
    <row r="1093" spans="1:7">
      <c r="A1093" s="3" t="s">
        <v>1161</v>
      </c>
    </row>
    <row r="1094" spans="1:7">
      <c r="A1094" s="4" t="s">
        <v>1173</v>
      </c>
      <c r="B1094" s="4" t="s">
        <v>54</v>
      </c>
      <c r="C1094" s="4" t="s">
        <v>1330</v>
      </c>
    </row>
    <row r="1095" spans="1:7">
      <c r="A1095" s="4" t="s">
        <v>1331</v>
      </c>
    </row>
    <row r="1096" spans="1:7">
      <c r="A1096" s="3" t="s">
        <v>1161</v>
      </c>
    </row>
    <row r="1097" spans="1:7">
      <c r="A1097" s="4" t="s">
        <v>1173</v>
      </c>
      <c r="B1097" s="4" t="s">
        <v>54</v>
      </c>
      <c r="C1097" s="4" t="s">
        <v>1178</v>
      </c>
    </row>
    <row r="1098" spans="1:7">
      <c r="A1098" s="4" t="s">
        <v>1332</v>
      </c>
    </row>
    <row r="1099" spans="1:7">
      <c r="A1099" s="3" t="s">
        <v>1161</v>
      </c>
    </row>
    <row r="1100" spans="1:7">
      <c r="A1100" s="4" t="s">
        <v>1162</v>
      </c>
      <c r="B1100" s="4" t="s">
        <v>54</v>
      </c>
      <c r="C1100" s="7" t="n">
        <v>8700</v>
      </c>
    </row>
    <row r="1101" spans="1:7">
      <c r="A1101" s="4" t="s">
        <v>1163</v>
      </c>
      <c r="B1101" s="4" t="s">
        <v>54</v>
      </c>
      <c r="C1101" s="5" t="n">
        <v>1026</v>
      </c>
    </row>
    <row r="1102" spans="1:7">
      <c r="A1102" s="4" t="s">
        <v>1164</v>
      </c>
      <c r="B1102" s="4" t="s">
        <v>54</v>
      </c>
      <c r="C1102" s="5" t="n">
        <v>12246</v>
      </c>
    </row>
    <row r="1103" spans="1:7">
      <c r="A1103" s="4" t="s">
        <v>1165</v>
      </c>
      <c r="B1103" s="4" t="s">
        <v>54</v>
      </c>
      <c r="C1103" s="5" t="n">
        <v>11</v>
      </c>
    </row>
    <row r="1104" spans="1:7">
      <c r="A1104" s="4" t="s">
        <v>1168</v>
      </c>
      <c r="B1104" s="4" t="s">
        <v>645</v>
      </c>
      <c r="C1104" s="5" t="n">
        <v>1037</v>
      </c>
    </row>
    <row r="1105" spans="1:7">
      <c r="A1105" s="4" t="s">
        <v>1169</v>
      </c>
      <c r="B1105" s="4" t="s">
        <v>645</v>
      </c>
      <c r="C1105" s="5" t="n">
        <v>12246</v>
      </c>
    </row>
    <row r="1106" spans="1:7">
      <c r="A1106" s="4" t="s">
        <v>149</v>
      </c>
      <c r="B1106" s="4" t="s">
        <v>645</v>
      </c>
      <c r="C1106" s="5" t="n">
        <v>13283</v>
      </c>
    </row>
    <row r="1107" spans="1:7">
      <c r="A1107" s="4" t="s">
        <v>1171</v>
      </c>
      <c r="B1107" s="4" t="s">
        <v>54</v>
      </c>
      <c r="C1107" s="7" t="n">
        <v>-1292</v>
      </c>
    </row>
    <row r="1108" spans="1:7">
      <c r="A1108" s="4" t="s">
        <v>1173</v>
      </c>
      <c r="B1108" s="4" t="s">
        <v>54</v>
      </c>
      <c r="C1108" s="4" t="s">
        <v>1180</v>
      </c>
    </row>
    <row r="1109" spans="1:7">
      <c r="A1109" s="4" t="s">
        <v>1175</v>
      </c>
      <c r="B1109" s="4" t="s">
        <v>54</v>
      </c>
      <c r="C1109" s="4" t="s">
        <v>1320</v>
      </c>
    </row>
    <row r="1110" spans="1:7">
      <c r="A1110" s="4" t="s">
        <v>1333</v>
      </c>
    </row>
    <row r="1111" spans="1:7">
      <c r="A1111" s="3" t="s">
        <v>1161</v>
      </c>
    </row>
    <row r="1112" spans="1:7">
      <c r="A1112" s="4" t="s">
        <v>1162</v>
      </c>
      <c r="B1112" s="4" t="s">
        <v>54</v>
      </c>
      <c r="C1112" s="7" t="n">
        <v>8700</v>
      </c>
    </row>
    <row r="1113" spans="1:7">
      <c r="A1113" s="4" t="s">
        <v>1163</v>
      </c>
      <c r="B1113" s="4" t="s">
        <v>54</v>
      </c>
      <c r="C1113" s="5" t="n">
        <v>929</v>
      </c>
    </row>
    <row r="1114" spans="1:7">
      <c r="A1114" s="4" t="s">
        <v>1164</v>
      </c>
      <c r="B1114" s="4" t="s">
        <v>54</v>
      </c>
      <c r="C1114" s="5" t="n">
        <v>13769</v>
      </c>
    </row>
    <row r="1115" spans="1:7">
      <c r="A1115" s="4" t="s">
        <v>1165</v>
      </c>
      <c r="B1115" s="4" t="s">
        <v>54</v>
      </c>
      <c r="C1115" s="5" t="n">
        <v>6</v>
      </c>
    </row>
    <row r="1116" spans="1:7">
      <c r="A1116" s="4" t="s">
        <v>1166</v>
      </c>
      <c r="B1116" s="4" t="s">
        <v>54</v>
      </c>
      <c r="C1116" s="5" t="n">
        <v>2</v>
      </c>
    </row>
    <row r="1117" spans="1:7">
      <c r="A1117" s="4" t="s">
        <v>1168</v>
      </c>
      <c r="B1117" s="4" t="s">
        <v>645</v>
      </c>
      <c r="C1117" s="5" t="n">
        <v>935</v>
      </c>
    </row>
    <row r="1118" spans="1:7">
      <c r="A1118" s="4" t="s">
        <v>1169</v>
      </c>
      <c r="B1118" s="4" t="s">
        <v>645</v>
      </c>
      <c r="C1118" s="5" t="n">
        <v>13771</v>
      </c>
    </row>
    <row r="1119" spans="1:7">
      <c r="A1119" s="4" t="s">
        <v>149</v>
      </c>
      <c r="B1119" s="4" t="s">
        <v>645</v>
      </c>
      <c r="C1119" s="5" t="n">
        <v>14706</v>
      </c>
    </row>
    <row r="1120" spans="1:7">
      <c r="A1120" s="4" t="s">
        <v>1171</v>
      </c>
      <c r="B1120" s="4" t="s">
        <v>54</v>
      </c>
      <c r="C1120" s="7" t="n">
        <v>-1428</v>
      </c>
    </row>
    <row r="1121" spans="1:7">
      <c r="A1121" s="4" t="s">
        <v>1173</v>
      </c>
      <c r="B1121" s="4" t="s">
        <v>54</v>
      </c>
      <c r="C1121" s="4" t="s">
        <v>1192</v>
      </c>
    </row>
    <row r="1122" spans="1:7">
      <c r="A1122" s="4" t="s">
        <v>1175</v>
      </c>
      <c r="B1122" s="4" t="s">
        <v>54</v>
      </c>
      <c r="C1122" s="4" t="s">
        <v>1320</v>
      </c>
    </row>
    <row r="1123" spans="1:7">
      <c r="A1123" s="4" t="s">
        <v>1334</v>
      </c>
    </row>
    <row r="1124" spans="1:7">
      <c r="A1124" s="3" t="s">
        <v>1161</v>
      </c>
    </row>
    <row r="1125" spans="1:7">
      <c r="A1125" s="4" t="s">
        <v>1162</v>
      </c>
      <c r="B1125" s="4" t="s">
        <v>54</v>
      </c>
      <c r="C1125" s="7" t="n">
        <v>19581</v>
      </c>
    </row>
    <row r="1126" spans="1:7">
      <c r="A1126" s="4" t="s">
        <v>1163</v>
      </c>
      <c r="B1126" s="4" t="s">
        <v>54</v>
      </c>
      <c r="C1126" s="5" t="n">
        <v>1314</v>
      </c>
    </row>
    <row r="1127" spans="1:7">
      <c r="A1127" s="4" t="s">
        <v>1164</v>
      </c>
      <c r="B1127" s="4" t="s">
        <v>54</v>
      </c>
      <c r="C1127" s="5" t="n">
        <v>26239</v>
      </c>
    </row>
    <row r="1128" spans="1:7">
      <c r="A1128" s="4" t="s">
        <v>1165</v>
      </c>
      <c r="B1128" s="4" t="s">
        <v>54</v>
      </c>
      <c r="C1128" s="5" t="n">
        <v>61</v>
      </c>
    </row>
    <row r="1129" spans="1:7">
      <c r="A1129" s="4" t="s">
        <v>1166</v>
      </c>
      <c r="B1129" s="4" t="s">
        <v>54</v>
      </c>
      <c r="C1129" s="5" t="n">
        <v>27</v>
      </c>
    </row>
    <row r="1130" spans="1:7">
      <c r="A1130" s="4" t="s">
        <v>1168</v>
      </c>
      <c r="B1130" s="4" t="s">
        <v>645</v>
      </c>
      <c r="C1130" s="5" t="n">
        <v>1375</v>
      </c>
    </row>
    <row r="1131" spans="1:7">
      <c r="A1131" s="4" t="s">
        <v>1169</v>
      </c>
      <c r="B1131" s="4" t="s">
        <v>645</v>
      </c>
      <c r="C1131" s="5" t="n">
        <v>26266</v>
      </c>
    </row>
    <row r="1132" spans="1:7">
      <c r="A1132" s="4" t="s">
        <v>149</v>
      </c>
      <c r="B1132" s="4" t="s">
        <v>645</v>
      </c>
      <c r="C1132" s="5" t="n">
        <v>27641</v>
      </c>
    </row>
    <row r="1133" spans="1:7">
      <c r="A1133" s="4" t="s">
        <v>1171</v>
      </c>
      <c r="B1133" s="4" t="s">
        <v>54</v>
      </c>
      <c r="C1133" s="7" t="n">
        <v>-2794</v>
      </c>
    </row>
    <row r="1134" spans="1:7">
      <c r="A1134" s="4" t="s">
        <v>1173</v>
      </c>
      <c r="B1134" s="4" t="s">
        <v>54</v>
      </c>
      <c r="C1134" s="4" t="s">
        <v>1190</v>
      </c>
    </row>
    <row r="1135" spans="1:7">
      <c r="A1135" s="4" t="s">
        <v>1175</v>
      </c>
      <c r="B1135" s="4" t="s">
        <v>54</v>
      </c>
      <c r="C1135" s="4" t="s">
        <v>1335</v>
      </c>
    </row>
    <row r="1136" spans="1:7">
      <c r="A1136" s="4" t="s">
        <v>1336</v>
      </c>
    </row>
    <row r="1137" spans="1:7">
      <c r="A1137" s="3" t="s">
        <v>1161</v>
      </c>
    </row>
    <row r="1138" spans="1:7">
      <c r="A1138" s="4" t="s">
        <v>1162</v>
      </c>
      <c r="B1138" s="4" t="s">
        <v>54</v>
      </c>
      <c r="C1138" s="7" t="n">
        <v>20520</v>
      </c>
    </row>
    <row r="1139" spans="1:7">
      <c r="A1139" s="4" t="s">
        <v>1163</v>
      </c>
      <c r="B1139" s="4" t="s">
        <v>54</v>
      </c>
      <c r="C1139" s="5" t="n">
        <v>421</v>
      </c>
    </row>
    <row r="1140" spans="1:7">
      <c r="A1140" s="4" t="s">
        <v>1164</v>
      </c>
      <c r="B1140" s="4" t="s">
        <v>54</v>
      </c>
      <c r="C1140" s="5" t="n">
        <v>27621</v>
      </c>
    </row>
    <row r="1141" spans="1:7">
      <c r="A1141" s="4" t="s">
        <v>1166</v>
      </c>
      <c r="B1141" s="4" t="s">
        <v>54</v>
      </c>
      <c r="C1141" s="5" t="n">
        <v>130</v>
      </c>
    </row>
    <row r="1142" spans="1:7">
      <c r="A1142" s="4" t="s">
        <v>1168</v>
      </c>
      <c r="B1142" s="4" t="s">
        <v>645</v>
      </c>
      <c r="C1142" s="5" t="n">
        <v>421</v>
      </c>
    </row>
    <row r="1143" spans="1:7">
      <c r="A1143" s="4" t="s">
        <v>1169</v>
      </c>
      <c r="B1143" s="4" t="s">
        <v>645</v>
      </c>
      <c r="C1143" s="5" t="n">
        <v>27751</v>
      </c>
    </row>
    <row r="1144" spans="1:7">
      <c r="A1144" s="4" t="s">
        <v>149</v>
      </c>
      <c r="B1144" s="4" t="s">
        <v>645</v>
      </c>
      <c r="C1144" s="5" t="n">
        <v>28172</v>
      </c>
    </row>
    <row r="1145" spans="1:7">
      <c r="A1145" s="4" t="s">
        <v>1171</v>
      </c>
      <c r="B1145" s="4" t="s">
        <v>54</v>
      </c>
      <c r="C1145" s="7" t="n">
        <v>-2642</v>
      </c>
    </row>
    <row r="1146" spans="1:7">
      <c r="A1146" s="4" t="s">
        <v>1173</v>
      </c>
      <c r="B1146" s="4" t="s">
        <v>54</v>
      </c>
      <c r="C1146" s="4" t="s">
        <v>1212</v>
      </c>
    </row>
    <row r="1147" spans="1:7">
      <c r="A1147" s="4" t="s">
        <v>1175</v>
      </c>
      <c r="B1147" s="4" t="s">
        <v>54</v>
      </c>
      <c r="C1147" s="4" t="s">
        <v>1337</v>
      </c>
    </row>
    <row r="1148" spans="1:7">
      <c r="A1148" s="4" t="s">
        <v>1338</v>
      </c>
    </row>
    <row r="1149" spans="1:7">
      <c r="A1149" s="3" t="s">
        <v>1161</v>
      </c>
    </row>
    <row r="1150" spans="1:7">
      <c r="A1150" s="4" t="s">
        <v>1163</v>
      </c>
      <c r="B1150" s="4" t="s">
        <v>54</v>
      </c>
      <c r="C1150" s="7" t="n">
        <v>1297</v>
      </c>
    </row>
    <row r="1151" spans="1:7">
      <c r="A1151" s="4" t="s">
        <v>1164</v>
      </c>
      <c r="B1151" s="4" t="s">
        <v>54</v>
      </c>
      <c r="C1151" s="5" t="n">
        <v>9965</v>
      </c>
    </row>
    <row r="1152" spans="1:7">
      <c r="A1152" s="4" t="s">
        <v>1168</v>
      </c>
      <c r="B1152" s="4" t="s">
        <v>645</v>
      </c>
      <c r="C1152" s="5" t="n">
        <v>1297</v>
      </c>
    </row>
    <row r="1153" spans="1:7">
      <c r="A1153" s="4" t="s">
        <v>1169</v>
      </c>
      <c r="B1153" s="4" t="s">
        <v>645</v>
      </c>
      <c r="C1153" s="5" t="n">
        <v>9965</v>
      </c>
    </row>
    <row r="1154" spans="1:7">
      <c r="A1154" s="4" t="s">
        <v>149</v>
      </c>
      <c r="B1154" s="4" t="s">
        <v>645</v>
      </c>
      <c r="C1154" s="5" t="n">
        <v>11262</v>
      </c>
    </row>
    <row r="1155" spans="1:7">
      <c r="A1155" s="4" t="s">
        <v>1171</v>
      </c>
      <c r="B1155" s="4" t="s">
        <v>54</v>
      </c>
      <c r="C1155" s="7" t="n">
        <v>-1060</v>
      </c>
    </row>
    <row r="1156" spans="1:7">
      <c r="A1156" s="4" t="s">
        <v>1173</v>
      </c>
      <c r="B1156" s="4" t="s">
        <v>54</v>
      </c>
      <c r="C1156" s="4" t="s">
        <v>1339</v>
      </c>
    </row>
    <row r="1157" spans="1:7">
      <c r="A1157" s="4" t="s">
        <v>1175</v>
      </c>
      <c r="B1157" s="4" t="s">
        <v>54</v>
      </c>
      <c r="C1157" s="4" t="s">
        <v>1340</v>
      </c>
    </row>
    <row r="1158" spans="1:7">
      <c r="A1158" s="4" t="s">
        <v>1341</v>
      </c>
    </row>
    <row r="1159" spans="1:7">
      <c r="A1159" s="3" t="s">
        <v>1161</v>
      </c>
    </row>
    <row r="1160" spans="1:7">
      <c r="A1160" s="4" t="s">
        <v>1163</v>
      </c>
      <c r="B1160" s="4" t="s">
        <v>54</v>
      </c>
      <c r="C1160" s="7" t="n">
        <v>9069</v>
      </c>
    </row>
    <row r="1161" spans="1:7">
      <c r="A1161" s="4" t="s">
        <v>1164</v>
      </c>
      <c r="B1161" s="4" t="s">
        <v>54</v>
      </c>
      <c r="C1161" s="5" t="n">
        <v>19867</v>
      </c>
    </row>
    <row r="1162" spans="1:7">
      <c r="A1162" s="4" t="s">
        <v>1168</v>
      </c>
      <c r="B1162" s="4" t="s">
        <v>645</v>
      </c>
      <c r="C1162" s="5" t="n">
        <v>9069</v>
      </c>
    </row>
    <row r="1163" spans="1:7">
      <c r="A1163" s="4" t="s">
        <v>1169</v>
      </c>
      <c r="B1163" s="4" t="s">
        <v>645</v>
      </c>
      <c r="C1163" s="5" t="n">
        <v>19867</v>
      </c>
    </row>
    <row r="1164" spans="1:7">
      <c r="A1164" s="4" t="s">
        <v>149</v>
      </c>
      <c r="B1164" s="4" t="s">
        <v>645</v>
      </c>
      <c r="C1164" s="5" t="n">
        <v>28936</v>
      </c>
    </row>
    <row r="1165" spans="1:7">
      <c r="A1165" s="4" t="s">
        <v>1171</v>
      </c>
      <c r="B1165" s="4" t="s">
        <v>54</v>
      </c>
      <c r="C1165" s="7" t="n">
        <v>-2102</v>
      </c>
    </row>
    <row r="1166" spans="1:7">
      <c r="A1166" s="4" t="s">
        <v>1173</v>
      </c>
      <c r="B1166" s="4" t="s">
        <v>54</v>
      </c>
      <c r="C1166" s="4" t="s">
        <v>1342</v>
      </c>
    </row>
    <row r="1167" spans="1:7">
      <c r="A1167" s="4" t="s">
        <v>1175</v>
      </c>
      <c r="B1167" s="4" t="s">
        <v>54</v>
      </c>
      <c r="C1167" s="4" t="s">
        <v>1343</v>
      </c>
    </row>
    <row r="1168" spans="1:7">
      <c r="A1168" s="4" t="s">
        <v>1344</v>
      </c>
    </row>
    <row r="1169" spans="1:7">
      <c r="A1169" s="3" t="s">
        <v>1161</v>
      </c>
    </row>
    <row r="1170" spans="1:7">
      <c r="A1170" s="4" t="s">
        <v>1163</v>
      </c>
      <c r="B1170" s="4" t="s">
        <v>54</v>
      </c>
      <c r="C1170" s="7" t="n">
        <v>2864</v>
      </c>
    </row>
    <row r="1171" spans="1:7">
      <c r="A1171" s="4" t="s">
        <v>1164</v>
      </c>
      <c r="B1171" s="4" t="s">
        <v>54</v>
      </c>
      <c r="C1171" s="5" t="n">
        <v>10412</v>
      </c>
    </row>
    <row r="1172" spans="1:7">
      <c r="A1172" s="4" t="s">
        <v>1166</v>
      </c>
      <c r="B1172" s="4" t="s">
        <v>54</v>
      </c>
      <c r="C1172" s="5" t="n">
        <v>23</v>
      </c>
    </row>
    <row r="1173" spans="1:7">
      <c r="A1173" s="4" t="s">
        <v>1168</v>
      </c>
      <c r="B1173" s="4" t="s">
        <v>645</v>
      </c>
      <c r="C1173" s="5" t="n">
        <v>2864</v>
      </c>
    </row>
    <row r="1174" spans="1:7">
      <c r="A1174" s="4" t="s">
        <v>1169</v>
      </c>
      <c r="B1174" s="4" t="s">
        <v>645</v>
      </c>
      <c r="C1174" s="5" t="n">
        <v>10435</v>
      </c>
    </row>
    <row r="1175" spans="1:7">
      <c r="A1175" s="4" t="s">
        <v>149</v>
      </c>
      <c r="B1175" s="4" t="s">
        <v>645</v>
      </c>
      <c r="C1175" s="5" t="n">
        <v>13299</v>
      </c>
    </row>
    <row r="1176" spans="1:7">
      <c r="A1176" s="4" t="s">
        <v>1171</v>
      </c>
      <c r="B1176" s="4" t="s">
        <v>54</v>
      </c>
      <c r="C1176" s="7" t="n">
        <v>-998</v>
      </c>
    </row>
    <row r="1177" spans="1:7">
      <c r="A1177" s="4" t="s">
        <v>1173</v>
      </c>
      <c r="B1177" s="4" t="s">
        <v>54</v>
      </c>
      <c r="C1177" s="4" t="s">
        <v>1182</v>
      </c>
    </row>
    <row r="1178" spans="1:7">
      <c r="A1178" s="4" t="s">
        <v>1175</v>
      </c>
      <c r="B1178" s="4" t="s">
        <v>54</v>
      </c>
      <c r="C1178" s="4" t="s">
        <v>1345</v>
      </c>
    </row>
    <row r="1179" spans="1:7">
      <c r="A1179" s="4" t="s">
        <v>1346</v>
      </c>
    </row>
    <row r="1180" spans="1:7">
      <c r="A1180" s="3" t="s">
        <v>1161</v>
      </c>
    </row>
    <row r="1181" spans="1:7">
      <c r="A1181" s="4" t="s">
        <v>1163</v>
      </c>
      <c r="B1181" s="4" t="s">
        <v>54</v>
      </c>
      <c r="C1181" s="7" t="n">
        <v>1342</v>
      </c>
    </row>
    <row r="1182" spans="1:7">
      <c r="A1182" s="4" t="s">
        <v>1164</v>
      </c>
      <c r="B1182" s="4" t="s">
        <v>54</v>
      </c>
      <c r="C1182" s="5" t="n">
        <v>19083</v>
      </c>
    </row>
    <row r="1183" spans="1:7">
      <c r="A1183" s="4" t="s">
        <v>1166</v>
      </c>
      <c r="B1183" s="4" t="s">
        <v>54</v>
      </c>
      <c r="C1183" s="5" t="n">
        <v>33</v>
      </c>
    </row>
    <row r="1184" spans="1:7">
      <c r="A1184" s="4" t="s">
        <v>1168</v>
      </c>
      <c r="B1184" s="4" t="s">
        <v>645</v>
      </c>
      <c r="C1184" s="5" t="n">
        <v>1342</v>
      </c>
    </row>
    <row r="1185" spans="1:7">
      <c r="A1185" s="4" t="s">
        <v>1169</v>
      </c>
      <c r="B1185" s="4" t="s">
        <v>645</v>
      </c>
      <c r="C1185" s="5" t="n">
        <v>19116</v>
      </c>
    </row>
    <row r="1186" spans="1:7">
      <c r="A1186" s="4" t="s">
        <v>149</v>
      </c>
      <c r="B1186" s="4" t="s">
        <v>645</v>
      </c>
      <c r="C1186" s="5" t="n">
        <v>20458</v>
      </c>
    </row>
    <row r="1187" spans="1:7">
      <c r="A1187" s="4" t="s">
        <v>1171</v>
      </c>
      <c r="B1187" s="4" t="s">
        <v>54</v>
      </c>
      <c r="C1187" s="7" t="n">
        <v>-1933</v>
      </c>
    </row>
    <row r="1188" spans="1:7">
      <c r="A1188" s="4" t="s">
        <v>1173</v>
      </c>
      <c r="B1188" s="4" t="s">
        <v>54</v>
      </c>
      <c r="C1188" s="4" t="s">
        <v>1190</v>
      </c>
    </row>
    <row r="1189" spans="1:7">
      <c r="A1189" s="4" t="s">
        <v>1175</v>
      </c>
      <c r="B1189" s="4" t="s">
        <v>54</v>
      </c>
      <c r="C1189" s="4" t="s">
        <v>1345</v>
      </c>
    </row>
    <row r="1190" spans="1:7">
      <c r="A1190" s="4" t="s">
        <v>1347</v>
      </c>
    </row>
    <row r="1191" spans="1:7">
      <c r="A1191" s="3" t="s">
        <v>1161</v>
      </c>
    </row>
    <row r="1192" spans="1:7">
      <c r="A1192" s="4" t="s">
        <v>1163</v>
      </c>
      <c r="B1192" s="4" t="s">
        <v>54</v>
      </c>
      <c r="C1192" s="7" t="n">
        <v>2840</v>
      </c>
    </row>
    <row r="1193" spans="1:7">
      <c r="A1193" s="4" t="s">
        <v>1164</v>
      </c>
      <c r="B1193" s="4" t="s">
        <v>54</v>
      </c>
      <c r="C1193" s="5" t="n">
        <v>21884</v>
      </c>
    </row>
    <row r="1194" spans="1:7">
      <c r="A1194" s="4" t="s">
        <v>1168</v>
      </c>
      <c r="B1194" s="4" t="s">
        <v>645</v>
      </c>
      <c r="C1194" s="5" t="n">
        <v>2840</v>
      </c>
    </row>
    <row r="1195" spans="1:7">
      <c r="A1195" s="4" t="s">
        <v>1169</v>
      </c>
      <c r="B1195" s="4" t="s">
        <v>645</v>
      </c>
      <c r="C1195" s="5" t="n">
        <v>21884</v>
      </c>
    </row>
    <row r="1196" spans="1:7">
      <c r="A1196" s="4" t="s">
        <v>149</v>
      </c>
      <c r="B1196" s="4" t="s">
        <v>645</v>
      </c>
      <c r="C1196" s="5" t="n">
        <v>24724</v>
      </c>
    </row>
    <row r="1197" spans="1:7">
      <c r="A1197" s="4" t="s">
        <v>1171</v>
      </c>
      <c r="B1197" s="4" t="s">
        <v>54</v>
      </c>
      <c r="C1197" s="7" t="n">
        <v>-2437</v>
      </c>
    </row>
    <row r="1198" spans="1:7">
      <c r="A1198" s="4" t="s">
        <v>1173</v>
      </c>
      <c r="B1198" s="4" t="s">
        <v>54</v>
      </c>
      <c r="C1198" s="4" t="s">
        <v>1180</v>
      </c>
    </row>
    <row r="1199" spans="1:7">
      <c r="A1199" s="4" t="s">
        <v>1175</v>
      </c>
      <c r="B1199" s="4" t="s">
        <v>54</v>
      </c>
      <c r="C1199" s="4" t="s">
        <v>1345</v>
      </c>
    </row>
    <row r="1200" spans="1:7">
      <c r="A1200" s="4" t="s">
        <v>1348</v>
      </c>
    </row>
    <row r="1201" spans="1:7">
      <c r="A1201" s="3" t="s">
        <v>1161</v>
      </c>
    </row>
    <row r="1202" spans="1:7">
      <c r="A1202" s="4" t="s">
        <v>1163</v>
      </c>
      <c r="B1202" s="4" t="s">
        <v>54</v>
      </c>
      <c r="C1202" s="7" t="n">
        <v>1089</v>
      </c>
    </row>
    <row r="1203" spans="1:7">
      <c r="A1203" s="4" t="s">
        <v>1164</v>
      </c>
      <c r="B1203" s="4" t="s">
        <v>54</v>
      </c>
      <c r="C1203" s="5" t="n">
        <v>18653</v>
      </c>
    </row>
    <row r="1204" spans="1:7">
      <c r="A1204" s="4" t="s">
        <v>1168</v>
      </c>
      <c r="B1204" s="4" t="s">
        <v>645</v>
      </c>
      <c r="C1204" s="5" t="n">
        <v>1089</v>
      </c>
    </row>
    <row r="1205" spans="1:7">
      <c r="A1205" s="4" t="s">
        <v>1169</v>
      </c>
      <c r="B1205" s="4" t="s">
        <v>645</v>
      </c>
      <c r="C1205" s="5" t="n">
        <v>18653</v>
      </c>
    </row>
    <row r="1206" spans="1:7">
      <c r="A1206" s="4" t="s">
        <v>149</v>
      </c>
      <c r="B1206" s="4" t="s">
        <v>645</v>
      </c>
      <c r="C1206" s="5" t="n">
        <v>19742</v>
      </c>
    </row>
    <row r="1207" spans="1:7">
      <c r="A1207" s="4" t="s">
        <v>1171</v>
      </c>
      <c r="B1207" s="4" t="s">
        <v>54</v>
      </c>
      <c r="C1207" s="7" t="n">
        <v>-1813</v>
      </c>
    </row>
    <row r="1208" spans="1:7">
      <c r="A1208" s="4" t="s">
        <v>1173</v>
      </c>
      <c r="B1208" s="4" t="s">
        <v>54</v>
      </c>
      <c r="C1208" s="4" t="s">
        <v>1190</v>
      </c>
    </row>
    <row r="1209" spans="1:7">
      <c r="A1209" s="4" t="s">
        <v>1175</v>
      </c>
      <c r="B1209" s="4" t="s">
        <v>54</v>
      </c>
      <c r="C1209" s="4" t="s">
        <v>1345</v>
      </c>
    </row>
    <row r="1210" spans="1:7">
      <c r="A1210" s="4" t="s">
        <v>1349</v>
      </c>
    </row>
    <row r="1211" spans="1:7">
      <c r="A1211" s="3" t="s">
        <v>1161</v>
      </c>
    </row>
    <row r="1212" spans="1:7">
      <c r="A1212" s="4" t="s">
        <v>1162</v>
      </c>
      <c r="B1212" s="4" t="s">
        <v>54</v>
      </c>
      <c r="C1212" s="7" t="n">
        <v>12516</v>
      </c>
    </row>
    <row r="1213" spans="1:7">
      <c r="A1213" s="4" t="s">
        <v>1163</v>
      </c>
      <c r="B1213" s="4" t="s">
        <v>54</v>
      </c>
      <c r="C1213" s="5" t="n">
        <v>3191</v>
      </c>
    </row>
    <row r="1214" spans="1:7">
      <c r="A1214" s="4" t="s">
        <v>1164</v>
      </c>
      <c r="B1214" s="4" t="s">
        <v>54</v>
      </c>
      <c r="C1214" s="5" t="n">
        <v>14523</v>
      </c>
    </row>
    <row r="1215" spans="1:7">
      <c r="A1215" s="4" t="s">
        <v>1165</v>
      </c>
      <c r="B1215" s="4" t="s">
        <v>54</v>
      </c>
      <c r="C1215" s="5" t="n">
        <v>134</v>
      </c>
    </row>
    <row r="1216" spans="1:7">
      <c r="A1216" s="4" t="s">
        <v>1168</v>
      </c>
      <c r="B1216" s="4" t="s">
        <v>645</v>
      </c>
      <c r="C1216" s="5" t="n">
        <v>3325</v>
      </c>
    </row>
    <row r="1217" spans="1:7">
      <c r="A1217" s="4" t="s">
        <v>1169</v>
      </c>
      <c r="B1217" s="4" t="s">
        <v>645</v>
      </c>
      <c r="C1217" s="5" t="n">
        <v>14523</v>
      </c>
    </row>
    <row r="1218" spans="1:7">
      <c r="A1218" s="4" t="s">
        <v>149</v>
      </c>
      <c r="B1218" s="4" t="s">
        <v>645</v>
      </c>
      <c r="C1218" s="5" t="n">
        <v>17848</v>
      </c>
    </row>
    <row r="1219" spans="1:7">
      <c r="A1219" s="4" t="s">
        <v>1171</v>
      </c>
      <c r="B1219" s="4" t="s">
        <v>54</v>
      </c>
      <c r="C1219" s="7" t="n">
        <v>-1393</v>
      </c>
    </row>
    <row r="1220" spans="1:7">
      <c r="A1220" s="4" t="s">
        <v>1173</v>
      </c>
      <c r="B1220" s="4" t="s">
        <v>54</v>
      </c>
      <c r="C1220" s="4" t="s">
        <v>1201</v>
      </c>
    </row>
    <row r="1221" spans="1:7">
      <c r="A1221" s="4" t="s">
        <v>1175</v>
      </c>
      <c r="B1221" s="4" t="s">
        <v>54</v>
      </c>
      <c r="C1221" s="4" t="s">
        <v>1350</v>
      </c>
    </row>
    <row r="1222" spans="1:7">
      <c r="A1222" s="4" t="s">
        <v>1351</v>
      </c>
    </row>
    <row r="1223" spans="1:7">
      <c r="A1223" s="3" t="s">
        <v>1161</v>
      </c>
    </row>
    <row r="1224" spans="1:7">
      <c r="A1224" s="4" t="s">
        <v>1162</v>
      </c>
      <c r="B1224" s="4" t="s">
        <v>54</v>
      </c>
      <c r="C1224" s="7" t="n">
        <v>1271</v>
      </c>
    </row>
    <row r="1225" spans="1:7">
      <c r="A1225" s="4" t="s">
        <v>1163</v>
      </c>
      <c r="B1225" s="4" t="s">
        <v>54</v>
      </c>
      <c r="C1225" s="5" t="n">
        <v>287</v>
      </c>
    </row>
    <row r="1226" spans="1:7">
      <c r="A1226" s="4" t="s">
        <v>1164</v>
      </c>
      <c r="B1226" s="4" t="s">
        <v>54</v>
      </c>
      <c r="C1226" s="5" t="n">
        <v>1406</v>
      </c>
    </row>
    <row r="1227" spans="1:7">
      <c r="A1227" s="4" t="s">
        <v>1168</v>
      </c>
      <c r="B1227" s="4" t="s">
        <v>645</v>
      </c>
      <c r="C1227" s="5" t="n">
        <v>287</v>
      </c>
    </row>
    <row r="1228" spans="1:7">
      <c r="A1228" s="4" t="s">
        <v>1169</v>
      </c>
      <c r="B1228" s="4" t="s">
        <v>645</v>
      </c>
      <c r="C1228" s="5" t="n">
        <v>1406</v>
      </c>
    </row>
    <row r="1229" spans="1:7">
      <c r="A1229" s="4" t="s">
        <v>149</v>
      </c>
      <c r="B1229" s="4" t="s">
        <v>645</v>
      </c>
      <c r="C1229" s="5" t="n">
        <v>1693</v>
      </c>
    </row>
    <row r="1230" spans="1:7">
      <c r="A1230" s="4" t="s">
        <v>1171</v>
      </c>
      <c r="B1230" s="4" t="s">
        <v>54</v>
      </c>
      <c r="C1230" s="7" t="n">
        <v>-144</v>
      </c>
    </row>
    <row r="1231" spans="1:7">
      <c r="A1231" s="4" t="s">
        <v>1173</v>
      </c>
      <c r="B1231" s="4" t="s">
        <v>54</v>
      </c>
      <c r="C1231" s="4" t="s">
        <v>1201</v>
      </c>
    </row>
    <row r="1232" spans="1:7">
      <c r="A1232" s="4" t="s">
        <v>1175</v>
      </c>
      <c r="B1232" s="4" t="s">
        <v>54</v>
      </c>
      <c r="C1232" s="4" t="s">
        <v>1350</v>
      </c>
    </row>
    <row r="1233" spans="1:7">
      <c r="A1233" s="4" t="s">
        <v>1352</v>
      </c>
    </row>
    <row r="1234" spans="1:7">
      <c r="A1234" s="3" t="s">
        <v>1161</v>
      </c>
    </row>
    <row r="1235" spans="1:7">
      <c r="A1235" s="4" t="s">
        <v>1162</v>
      </c>
      <c r="B1235" s="4" t="s">
        <v>54</v>
      </c>
      <c r="C1235" s="7" t="n">
        <v>1858</v>
      </c>
    </row>
    <row r="1236" spans="1:7">
      <c r="A1236" s="4" t="s">
        <v>1163</v>
      </c>
      <c r="B1236" s="4" t="s">
        <v>54</v>
      </c>
      <c r="C1236" s="5" t="n">
        <v>360</v>
      </c>
    </row>
    <row r="1237" spans="1:7">
      <c r="A1237" s="4" t="s">
        <v>1164</v>
      </c>
      <c r="B1237" s="4" t="s">
        <v>54</v>
      </c>
      <c r="C1237" s="5" t="n">
        <v>2306</v>
      </c>
    </row>
    <row r="1238" spans="1:7">
      <c r="A1238" s="4" t="s">
        <v>1168</v>
      </c>
      <c r="B1238" s="4" t="s">
        <v>645</v>
      </c>
      <c r="C1238" s="5" t="n">
        <v>360</v>
      </c>
    </row>
    <row r="1239" spans="1:7">
      <c r="A1239" s="4" t="s">
        <v>1169</v>
      </c>
      <c r="B1239" s="4" t="s">
        <v>645</v>
      </c>
      <c r="C1239" s="5" t="n">
        <v>2306</v>
      </c>
    </row>
    <row r="1240" spans="1:7">
      <c r="A1240" s="4" t="s">
        <v>149</v>
      </c>
      <c r="B1240" s="4" t="s">
        <v>645</v>
      </c>
      <c r="C1240" s="5" t="n">
        <v>2666</v>
      </c>
    </row>
    <row r="1241" spans="1:7">
      <c r="A1241" s="4" t="s">
        <v>1171</v>
      </c>
      <c r="B1241" s="4" t="s">
        <v>54</v>
      </c>
      <c r="C1241" s="7" t="n">
        <v>-214</v>
      </c>
    </row>
    <row r="1242" spans="1:7">
      <c r="A1242" s="4" t="s">
        <v>1173</v>
      </c>
      <c r="B1242" s="4" t="s">
        <v>54</v>
      </c>
      <c r="C1242" s="4" t="s">
        <v>1196</v>
      </c>
    </row>
    <row r="1243" spans="1:7">
      <c r="A1243" s="4" t="s">
        <v>1175</v>
      </c>
      <c r="B1243" s="4" t="s">
        <v>54</v>
      </c>
      <c r="C1243" s="4" t="s">
        <v>1350</v>
      </c>
    </row>
    <row r="1244" spans="1:7">
      <c r="A1244" s="4" t="s">
        <v>1353</v>
      </c>
    </row>
    <row r="1245" spans="1:7">
      <c r="A1245" s="3" t="s">
        <v>1161</v>
      </c>
    </row>
    <row r="1246" spans="1:7">
      <c r="A1246" s="4" t="s">
        <v>1162</v>
      </c>
      <c r="B1246" s="4" t="s">
        <v>54</v>
      </c>
      <c r="C1246" s="7" t="n">
        <v>2738</v>
      </c>
    </row>
    <row r="1247" spans="1:7">
      <c r="A1247" s="4" t="s">
        <v>1163</v>
      </c>
      <c r="B1247" s="4" t="s">
        <v>54</v>
      </c>
      <c r="C1247" s="5" t="n">
        <v>658</v>
      </c>
    </row>
    <row r="1248" spans="1:7">
      <c r="A1248" s="4" t="s">
        <v>1164</v>
      </c>
      <c r="B1248" s="4" t="s">
        <v>54</v>
      </c>
      <c r="C1248" s="5" t="n">
        <v>3074</v>
      </c>
    </row>
    <row r="1249" spans="1:7">
      <c r="A1249" s="4" t="s">
        <v>1168</v>
      </c>
      <c r="B1249" s="4" t="s">
        <v>645</v>
      </c>
      <c r="C1249" s="5" t="n">
        <v>658</v>
      </c>
    </row>
    <row r="1250" spans="1:7">
      <c r="A1250" s="4" t="s">
        <v>1169</v>
      </c>
      <c r="B1250" s="4" t="s">
        <v>645</v>
      </c>
      <c r="C1250" s="5" t="n">
        <v>3074</v>
      </c>
    </row>
    <row r="1251" spans="1:7">
      <c r="A1251" s="4" t="s">
        <v>149</v>
      </c>
      <c r="B1251" s="4" t="s">
        <v>645</v>
      </c>
      <c r="C1251" s="5" t="n">
        <v>3732</v>
      </c>
    </row>
    <row r="1252" spans="1:7">
      <c r="A1252" s="4" t="s">
        <v>1171</v>
      </c>
      <c r="B1252" s="4" t="s">
        <v>54</v>
      </c>
      <c r="C1252" s="7" t="n">
        <v>-313</v>
      </c>
    </row>
    <row r="1253" spans="1:7">
      <c r="A1253" s="4" t="s">
        <v>1173</v>
      </c>
      <c r="B1253" s="4" t="s">
        <v>54</v>
      </c>
      <c r="C1253" s="4" t="s">
        <v>1196</v>
      </c>
    </row>
    <row r="1254" spans="1:7">
      <c r="A1254" s="4" t="s">
        <v>1175</v>
      </c>
      <c r="B1254" s="4" t="s">
        <v>54</v>
      </c>
      <c r="C1254" s="4" t="s">
        <v>1350</v>
      </c>
    </row>
    <row r="1255" spans="1:7">
      <c r="A1255" s="4" t="s">
        <v>1354</v>
      </c>
    </row>
    <row r="1256" spans="1:7">
      <c r="A1256" s="3" t="s">
        <v>1161</v>
      </c>
    </row>
    <row r="1257" spans="1:7">
      <c r="A1257" s="4" t="s">
        <v>1162</v>
      </c>
      <c r="B1257" s="4" t="s">
        <v>54</v>
      </c>
      <c r="C1257" s="7" t="n">
        <v>18579</v>
      </c>
    </row>
    <row r="1258" spans="1:7">
      <c r="A1258" s="4" t="s">
        <v>1163</v>
      </c>
      <c r="B1258" s="4" t="s">
        <v>54</v>
      </c>
      <c r="C1258" s="5" t="n">
        <v>3173</v>
      </c>
    </row>
    <row r="1259" spans="1:7">
      <c r="A1259" s="4" t="s">
        <v>1164</v>
      </c>
      <c r="B1259" s="4" t="s">
        <v>54</v>
      </c>
      <c r="C1259" s="5" t="n">
        <v>22762</v>
      </c>
    </row>
    <row r="1260" spans="1:7">
      <c r="A1260" s="4" t="s">
        <v>1167</v>
      </c>
      <c r="B1260" s="4" t="s">
        <v>54</v>
      </c>
      <c r="C1260" s="5" t="n">
        <v>3490</v>
      </c>
    </row>
    <row r="1261" spans="1:7">
      <c r="A1261" s="4" t="s">
        <v>1168</v>
      </c>
      <c r="B1261" s="4" t="s">
        <v>645</v>
      </c>
      <c r="C1261" s="5" t="n">
        <v>3173</v>
      </c>
    </row>
    <row r="1262" spans="1:7">
      <c r="A1262" s="4" t="s">
        <v>1169</v>
      </c>
      <c r="B1262" s="4" t="s">
        <v>645</v>
      </c>
      <c r="C1262" s="5" t="n">
        <v>22762</v>
      </c>
    </row>
    <row r="1263" spans="1:7">
      <c r="A1263" s="4" t="s">
        <v>1170</v>
      </c>
      <c r="B1263" s="4" t="s">
        <v>645</v>
      </c>
      <c r="C1263" s="5" t="n">
        <v>3490</v>
      </c>
    </row>
    <row r="1264" spans="1:7">
      <c r="A1264" s="4" t="s">
        <v>149</v>
      </c>
      <c r="B1264" s="4" t="s">
        <v>645</v>
      </c>
      <c r="C1264" s="5" t="n">
        <v>29425</v>
      </c>
    </row>
    <row r="1265" spans="1:7">
      <c r="A1265" s="4" t="s">
        <v>1171</v>
      </c>
      <c r="B1265" s="4" t="s">
        <v>54</v>
      </c>
      <c r="C1265" s="7" t="n">
        <v>-2048</v>
      </c>
    </row>
    <row r="1266" spans="1:7">
      <c r="A1266" s="4" t="s">
        <v>1173</v>
      </c>
      <c r="B1266" s="4" t="s">
        <v>54</v>
      </c>
      <c r="C1266" s="4" t="s">
        <v>1174</v>
      </c>
    </row>
    <row r="1267" spans="1:7">
      <c r="A1267" s="4" t="s">
        <v>1175</v>
      </c>
      <c r="B1267" s="4" t="s">
        <v>54</v>
      </c>
      <c r="C1267" s="4" t="s">
        <v>1350</v>
      </c>
    </row>
    <row r="1268" spans="1:7">
      <c r="A1268" s="4" t="s">
        <v>1355</v>
      </c>
    </row>
    <row r="1269" spans="1:7">
      <c r="A1269" s="3" t="s">
        <v>1161</v>
      </c>
    </row>
    <row r="1270" spans="1:7">
      <c r="A1270" s="4" t="s">
        <v>1163</v>
      </c>
      <c r="B1270" s="4" t="s">
        <v>54</v>
      </c>
      <c r="C1270" s="7" t="n">
        <v>1161</v>
      </c>
    </row>
    <row r="1271" spans="1:7">
      <c r="A1271" s="4" t="s">
        <v>1164</v>
      </c>
      <c r="B1271" s="4" t="s">
        <v>54</v>
      </c>
      <c r="C1271" s="5" t="n">
        <v>2919</v>
      </c>
    </row>
    <row r="1272" spans="1:7">
      <c r="A1272" s="4" t="s">
        <v>1168</v>
      </c>
      <c r="B1272" s="4" t="s">
        <v>645</v>
      </c>
      <c r="C1272" s="5" t="n">
        <v>1161</v>
      </c>
    </row>
    <row r="1273" spans="1:7">
      <c r="A1273" s="4" t="s">
        <v>1169</v>
      </c>
      <c r="B1273" s="4" t="s">
        <v>645</v>
      </c>
      <c r="C1273" s="5" t="n">
        <v>2919</v>
      </c>
    </row>
    <row r="1274" spans="1:7">
      <c r="A1274" s="4" t="s">
        <v>149</v>
      </c>
      <c r="B1274" s="4" t="s">
        <v>645</v>
      </c>
      <c r="C1274" s="5" t="n">
        <v>4080</v>
      </c>
    </row>
    <row r="1275" spans="1:7">
      <c r="A1275" s="4" t="s">
        <v>1171</v>
      </c>
      <c r="B1275" s="4" t="s">
        <v>54</v>
      </c>
      <c r="C1275" s="7" t="n">
        <v>-278</v>
      </c>
    </row>
    <row r="1276" spans="1:7">
      <c r="A1276" s="4" t="s">
        <v>1173</v>
      </c>
      <c r="B1276" s="4" t="s">
        <v>54</v>
      </c>
      <c r="C1276" s="4" t="s">
        <v>1190</v>
      </c>
    </row>
    <row r="1277" spans="1:7">
      <c r="A1277" s="4" t="s">
        <v>1175</v>
      </c>
      <c r="B1277" s="4" t="s">
        <v>54</v>
      </c>
      <c r="C1277" s="4" t="s">
        <v>1356</v>
      </c>
    </row>
    <row r="1278" spans="1:7">
      <c r="A1278" s="4" t="s">
        <v>1357</v>
      </c>
    </row>
    <row r="1279" spans="1:7">
      <c r="A1279" s="3" t="s">
        <v>1161</v>
      </c>
    </row>
    <row r="1280" spans="1:7">
      <c r="A1280" s="4" t="s">
        <v>1163</v>
      </c>
      <c r="B1280" s="4" t="s">
        <v>54</v>
      </c>
      <c r="C1280" s="7" t="n">
        <v>2323</v>
      </c>
    </row>
    <row r="1281" spans="1:7">
      <c r="A1281" s="4" t="s">
        <v>1164</v>
      </c>
      <c r="B1281" s="4" t="s">
        <v>54</v>
      </c>
      <c r="C1281" s="5" t="n">
        <v>6351</v>
      </c>
    </row>
    <row r="1282" spans="1:7">
      <c r="A1282" s="4" t="s">
        <v>1168</v>
      </c>
      <c r="B1282" s="4" t="s">
        <v>645</v>
      </c>
      <c r="C1282" s="5" t="n">
        <v>2323</v>
      </c>
    </row>
    <row r="1283" spans="1:7">
      <c r="A1283" s="4" t="s">
        <v>1169</v>
      </c>
      <c r="B1283" s="4" t="s">
        <v>645</v>
      </c>
      <c r="C1283" s="5" t="n">
        <v>6351</v>
      </c>
    </row>
    <row r="1284" spans="1:7">
      <c r="A1284" s="4" t="s">
        <v>149</v>
      </c>
      <c r="B1284" s="4" t="s">
        <v>645</v>
      </c>
      <c r="C1284" s="5" t="n">
        <v>8674</v>
      </c>
    </row>
    <row r="1285" spans="1:7">
      <c r="A1285" s="4" t="s">
        <v>1171</v>
      </c>
      <c r="B1285" s="4" t="s">
        <v>54</v>
      </c>
      <c r="C1285" s="7" t="n">
        <v>-597</v>
      </c>
    </row>
    <row r="1286" spans="1:7">
      <c r="A1286" s="4" t="s">
        <v>1173</v>
      </c>
      <c r="B1286" s="4" t="s">
        <v>54</v>
      </c>
      <c r="C1286" s="4" t="s">
        <v>1182</v>
      </c>
    </row>
    <row r="1287" spans="1:7">
      <c r="A1287" s="4" t="s">
        <v>1175</v>
      </c>
      <c r="B1287" s="4" t="s">
        <v>54</v>
      </c>
      <c r="C1287" s="4" t="s">
        <v>1356</v>
      </c>
    </row>
    <row r="1288" spans="1:7">
      <c r="A1288" s="4" t="s">
        <v>574</v>
      </c>
    </row>
    <row r="1289" spans="1:7">
      <c r="A1289" s="3" t="s">
        <v>1161</v>
      </c>
    </row>
    <row r="1290" spans="1:7">
      <c r="A1290" s="4" t="s">
        <v>1163</v>
      </c>
      <c r="B1290" s="4" t="s">
        <v>54</v>
      </c>
      <c r="C1290" s="7" t="n">
        <v>2099</v>
      </c>
    </row>
    <row r="1291" spans="1:7">
      <c r="A1291" s="4" t="s">
        <v>1164</v>
      </c>
      <c r="B1291" s="4" t="s">
        <v>54</v>
      </c>
      <c r="C1291" s="5" t="n">
        <v>19367</v>
      </c>
    </row>
    <row r="1292" spans="1:7">
      <c r="A1292" s="4" t="s">
        <v>1168</v>
      </c>
      <c r="B1292" s="4" t="s">
        <v>645</v>
      </c>
      <c r="C1292" s="5" t="n">
        <v>2099</v>
      </c>
    </row>
    <row r="1293" spans="1:7">
      <c r="A1293" s="4" t="s">
        <v>1169</v>
      </c>
      <c r="B1293" s="4" t="s">
        <v>645</v>
      </c>
      <c r="C1293" s="5" t="n">
        <v>19367</v>
      </c>
    </row>
    <row r="1294" spans="1:7">
      <c r="A1294" s="4" t="s">
        <v>149</v>
      </c>
      <c r="B1294" s="4" t="s">
        <v>645</v>
      </c>
      <c r="C1294" s="5" t="n">
        <v>21466</v>
      </c>
    </row>
    <row r="1295" spans="1:7">
      <c r="A1295" s="4" t="s">
        <v>1171</v>
      </c>
      <c r="B1295" s="4" t="s">
        <v>54</v>
      </c>
      <c r="C1295" s="7" t="n">
        <v>-1909</v>
      </c>
    </row>
    <row r="1296" spans="1:7">
      <c r="A1296" s="4" t="s">
        <v>1173</v>
      </c>
      <c r="B1296" s="4" t="s">
        <v>54</v>
      </c>
      <c r="C1296" s="4" t="s">
        <v>1107</v>
      </c>
    </row>
    <row r="1297" spans="1:7">
      <c r="A1297" s="4" t="s">
        <v>1175</v>
      </c>
      <c r="B1297" s="4" t="s">
        <v>54</v>
      </c>
      <c r="C1297" s="4" t="s">
        <v>1358</v>
      </c>
    </row>
    <row r="1298" spans="1:7">
      <c r="A1298" s="4" t="s">
        <v>1359</v>
      </c>
    </row>
    <row r="1299" spans="1:7">
      <c r="A1299" s="3" t="s">
        <v>1161</v>
      </c>
    </row>
    <row r="1300" spans="1:7">
      <c r="A1300" s="4" t="s">
        <v>1162</v>
      </c>
      <c r="B1300" s="4" t="s">
        <v>54</v>
      </c>
      <c r="C1300" s="7" t="n">
        <v>6452</v>
      </c>
    </row>
    <row r="1301" spans="1:7">
      <c r="A1301" s="4" t="s">
        <v>1163</v>
      </c>
      <c r="B1301" s="4" t="s">
        <v>54</v>
      </c>
      <c r="C1301" s="5" t="n">
        <v>2476</v>
      </c>
    </row>
    <row r="1302" spans="1:7">
      <c r="A1302" s="4" t="s">
        <v>1164</v>
      </c>
      <c r="B1302" s="4" t="s">
        <v>54</v>
      </c>
      <c r="C1302" s="5" t="n">
        <v>11009</v>
      </c>
    </row>
    <row r="1303" spans="1:7">
      <c r="A1303" s="4" t="s">
        <v>1166</v>
      </c>
      <c r="B1303" s="4" t="s">
        <v>54</v>
      </c>
      <c r="C1303" s="5" t="n">
        <v>23</v>
      </c>
    </row>
    <row r="1304" spans="1:7">
      <c r="A1304" s="4" t="s">
        <v>1168</v>
      </c>
      <c r="B1304" s="4" t="s">
        <v>645</v>
      </c>
      <c r="C1304" s="5" t="n">
        <v>2476</v>
      </c>
    </row>
    <row r="1305" spans="1:7">
      <c r="A1305" s="4" t="s">
        <v>1169</v>
      </c>
      <c r="B1305" s="4" t="s">
        <v>645</v>
      </c>
      <c r="C1305" s="5" t="n">
        <v>11032</v>
      </c>
    </row>
    <row r="1306" spans="1:7">
      <c r="A1306" s="4" t="s">
        <v>149</v>
      </c>
      <c r="B1306" s="4" t="s">
        <v>645</v>
      </c>
      <c r="C1306" s="5" t="n">
        <v>13508</v>
      </c>
    </row>
    <row r="1307" spans="1:7">
      <c r="A1307" s="4" t="s">
        <v>1171</v>
      </c>
      <c r="B1307" s="4" t="s">
        <v>54</v>
      </c>
      <c r="C1307" s="7" t="n">
        <v>-1034</v>
      </c>
    </row>
    <row r="1308" spans="1:7">
      <c r="A1308" s="4" t="s">
        <v>1173</v>
      </c>
      <c r="B1308" s="4" t="s">
        <v>54</v>
      </c>
      <c r="C1308" s="4" t="s">
        <v>1180</v>
      </c>
    </row>
    <row r="1309" spans="1:7">
      <c r="A1309" s="4" t="s">
        <v>1175</v>
      </c>
      <c r="B1309" s="4" t="s">
        <v>54</v>
      </c>
      <c r="C1309" s="4" t="s">
        <v>1360</v>
      </c>
    </row>
    <row r="1310" spans="1:7">
      <c r="A1310" s="4" t="s">
        <v>1361</v>
      </c>
    </row>
    <row r="1311" spans="1:7">
      <c r="A1311" s="3" t="s">
        <v>1161</v>
      </c>
    </row>
    <row r="1312" spans="1:7">
      <c r="A1312" s="4" t="s">
        <v>1163</v>
      </c>
      <c r="B1312" s="4" t="s">
        <v>54</v>
      </c>
      <c r="C1312" s="7" t="n">
        <v>2270</v>
      </c>
    </row>
    <row r="1313" spans="1:7">
      <c r="A1313" s="4" t="s">
        <v>1164</v>
      </c>
      <c r="B1313" s="4" t="s">
        <v>54</v>
      </c>
      <c r="C1313" s="5" t="n">
        <v>10359</v>
      </c>
    </row>
    <row r="1314" spans="1:7">
      <c r="A1314" s="4" t="s">
        <v>1165</v>
      </c>
      <c r="B1314" s="4" t="s">
        <v>54</v>
      </c>
      <c r="C1314" s="5" t="n">
        <v>11</v>
      </c>
    </row>
    <row r="1315" spans="1:7">
      <c r="A1315" s="4" t="s">
        <v>1168</v>
      </c>
      <c r="B1315" s="4" t="s">
        <v>645</v>
      </c>
      <c r="C1315" s="5" t="n">
        <v>2281</v>
      </c>
    </row>
    <row r="1316" spans="1:7">
      <c r="A1316" s="4" t="s">
        <v>1169</v>
      </c>
      <c r="B1316" s="4" t="s">
        <v>645</v>
      </c>
      <c r="C1316" s="5" t="n">
        <v>10359</v>
      </c>
    </row>
    <row r="1317" spans="1:7">
      <c r="A1317" s="4" t="s">
        <v>149</v>
      </c>
      <c r="B1317" s="4" t="s">
        <v>645</v>
      </c>
      <c r="C1317" s="5" t="n">
        <v>12640</v>
      </c>
    </row>
    <row r="1318" spans="1:7">
      <c r="A1318" s="4" t="s">
        <v>1171</v>
      </c>
      <c r="B1318" s="4" t="s">
        <v>54</v>
      </c>
      <c r="C1318" s="7" t="n">
        <v>-902</v>
      </c>
    </row>
    <row r="1319" spans="1:7">
      <c r="A1319" s="4" t="s">
        <v>1173</v>
      </c>
      <c r="B1319" s="4" t="s">
        <v>54</v>
      </c>
      <c r="C1319" s="4" t="s">
        <v>1107</v>
      </c>
    </row>
    <row r="1320" spans="1:7">
      <c r="A1320" s="4" t="s">
        <v>1175</v>
      </c>
      <c r="B1320" s="4" t="s">
        <v>54</v>
      </c>
      <c r="C1320" s="4" t="s">
        <v>1362</v>
      </c>
    </row>
    <row r="1321" spans="1:7">
      <c r="A1321" s="4" t="s">
        <v>1363</v>
      </c>
    </row>
    <row r="1322" spans="1:7">
      <c r="A1322" s="3" t="s">
        <v>1161</v>
      </c>
    </row>
    <row r="1323" spans="1:7">
      <c r="A1323" s="4" t="s">
        <v>1163</v>
      </c>
      <c r="B1323" s="4" t="s">
        <v>54</v>
      </c>
      <c r="C1323" s="7" t="n">
        <v>3912</v>
      </c>
    </row>
    <row r="1324" spans="1:7">
      <c r="A1324" s="4" t="s">
        <v>1164</v>
      </c>
      <c r="B1324" s="4" t="s">
        <v>54</v>
      </c>
      <c r="C1324" s="5" t="n">
        <v>11781</v>
      </c>
    </row>
    <row r="1325" spans="1:7">
      <c r="A1325" s="4" t="s">
        <v>1165</v>
      </c>
      <c r="B1325" s="4" t="s">
        <v>54</v>
      </c>
      <c r="C1325" s="5" t="n">
        <v>18</v>
      </c>
    </row>
    <row r="1326" spans="1:7">
      <c r="A1326" s="4" t="s">
        <v>1166</v>
      </c>
      <c r="B1326" s="4" t="s">
        <v>54</v>
      </c>
      <c r="C1326" s="5" t="n">
        <v>50</v>
      </c>
    </row>
    <row r="1327" spans="1:7">
      <c r="A1327" s="4" t="s">
        <v>1168</v>
      </c>
      <c r="B1327" s="4" t="s">
        <v>645</v>
      </c>
      <c r="C1327" s="5" t="n">
        <v>3930</v>
      </c>
    </row>
    <row r="1328" spans="1:7">
      <c r="A1328" s="4" t="s">
        <v>1169</v>
      </c>
      <c r="B1328" s="4" t="s">
        <v>645</v>
      </c>
      <c r="C1328" s="5" t="n">
        <v>11831</v>
      </c>
    </row>
    <row r="1329" spans="1:7">
      <c r="A1329" s="4" t="s">
        <v>149</v>
      </c>
      <c r="B1329" s="4" t="s">
        <v>645</v>
      </c>
      <c r="C1329" s="5" t="n">
        <v>15761</v>
      </c>
    </row>
    <row r="1330" spans="1:7">
      <c r="A1330" s="4" t="s">
        <v>1171</v>
      </c>
      <c r="B1330" s="4" t="s">
        <v>54</v>
      </c>
      <c r="C1330" s="7" t="n">
        <v>-1115</v>
      </c>
    </row>
    <row r="1331" spans="1:7">
      <c r="A1331" s="4" t="s">
        <v>1175</v>
      </c>
      <c r="B1331" s="4" t="s">
        <v>54</v>
      </c>
      <c r="C1331" s="4" t="s">
        <v>1362</v>
      </c>
    </row>
    <row r="1332" spans="1:7">
      <c r="A1332" s="4" t="s">
        <v>1364</v>
      </c>
    </row>
    <row r="1333" spans="1:7">
      <c r="A1333" s="3" t="s">
        <v>1161</v>
      </c>
    </row>
    <row r="1334" spans="1:7">
      <c r="A1334" s="4" t="s">
        <v>1173</v>
      </c>
      <c r="B1334" s="4" t="s">
        <v>54</v>
      </c>
      <c r="C1334" s="4" t="s">
        <v>1182</v>
      </c>
    </row>
    <row r="1335" spans="1:7">
      <c r="A1335" s="4" t="s">
        <v>1365</v>
      </c>
    </row>
    <row r="1336" spans="1:7">
      <c r="A1336" s="3" t="s">
        <v>1161</v>
      </c>
    </row>
    <row r="1337" spans="1:7">
      <c r="A1337" s="4" t="s">
        <v>1173</v>
      </c>
      <c r="B1337" s="4" t="s">
        <v>54</v>
      </c>
      <c r="C1337" s="4" t="s">
        <v>1339</v>
      </c>
    </row>
    <row r="1338" spans="1:7">
      <c r="A1338" s="4" t="s">
        <v>1366</v>
      </c>
    </row>
    <row r="1339" spans="1:7">
      <c r="A1339" s="3" t="s">
        <v>1161</v>
      </c>
    </row>
    <row r="1340" spans="1:7">
      <c r="A1340" s="4" t="s">
        <v>1163</v>
      </c>
      <c r="B1340" s="4" t="s">
        <v>54</v>
      </c>
      <c r="C1340" s="7" t="n">
        <v>1977</v>
      </c>
    </row>
    <row r="1341" spans="1:7">
      <c r="A1341" s="4" t="s">
        <v>1164</v>
      </c>
      <c r="B1341" s="4" t="s">
        <v>54</v>
      </c>
      <c r="C1341" s="5" t="n">
        <v>4462</v>
      </c>
    </row>
    <row r="1342" spans="1:7">
      <c r="A1342" s="4" t="s">
        <v>1165</v>
      </c>
      <c r="B1342" s="4" t="s">
        <v>54</v>
      </c>
      <c r="C1342" s="5" t="n">
        <v>10</v>
      </c>
    </row>
    <row r="1343" spans="1:7">
      <c r="A1343" s="4" t="s">
        <v>1168</v>
      </c>
      <c r="B1343" s="4" t="s">
        <v>645</v>
      </c>
      <c r="C1343" s="5" t="n">
        <v>1987</v>
      </c>
    </row>
    <row r="1344" spans="1:7">
      <c r="A1344" s="4" t="s">
        <v>1169</v>
      </c>
      <c r="B1344" s="4" t="s">
        <v>645</v>
      </c>
      <c r="C1344" s="5" t="n">
        <v>4462</v>
      </c>
    </row>
    <row r="1345" spans="1:7">
      <c r="A1345" s="4" t="s">
        <v>149</v>
      </c>
      <c r="B1345" s="4" t="s">
        <v>645</v>
      </c>
      <c r="C1345" s="5" t="n">
        <v>6449</v>
      </c>
    </row>
    <row r="1346" spans="1:7">
      <c r="A1346" s="4" t="s">
        <v>1171</v>
      </c>
      <c r="B1346" s="4" t="s">
        <v>54</v>
      </c>
      <c r="C1346" s="7" t="n">
        <v>-414</v>
      </c>
    </row>
    <row r="1347" spans="1:7">
      <c r="A1347" s="4" t="s">
        <v>1175</v>
      </c>
      <c r="B1347" s="4" t="s">
        <v>54</v>
      </c>
      <c r="C1347" s="4" t="s">
        <v>1362</v>
      </c>
    </row>
    <row r="1348" spans="1:7">
      <c r="A1348" s="4" t="s">
        <v>1367</v>
      </c>
    </row>
    <row r="1349" spans="1:7">
      <c r="A1349" s="3" t="s">
        <v>1161</v>
      </c>
    </row>
    <row r="1350" spans="1:7">
      <c r="A1350" s="4" t="s">
        <v>1173</v>
      </c>
      <c r="B1350" s="4" t="s">
        <v>54</v>
      </c>
      <c r="C1350" s="4" t="s">
        <v>1368</v>
      </c>
    </row>
    <row r="1351" spans="1:7">
      <c r="A1351" s="4" t="s">
        <v>1369</v>
      </c>
    </row>
    <row r="1352" spans="1:7">
      <c r="A1352" s="3" t="s">
        <v>1161</v>
      </c>
    </row>
    <row r="1353" spans="1:7">
      <c r="A1353" s="4" t="s">
        <v>1173</v>
      </c>
      <c r="B1353" s="4" t="s">
        <v>54</v>
      </c>
      <c r="C1353" s="4" t="s">
        <v>1185</v>
      </c>
    </row>
    <row r="1354" spans="1:7">
      <c r="A1354" s="4" t="s">
        <v>1370</v>
      </c>
    </row>
    <row r="1355" spans="1:7">
      <c r="A1355" s="3" t="s">
        <v>1161</v>
      </c>
    </row>
    <row r="1356" spans="1:7">
      <c r="A1356" s="4" t="s">
        <v>1163</v>
      </c>
      <c r="B1356" s="4" t="s">
        <v>54</v>
      </c>
      <c r="C1356" s="7" t="n">
        <v>715</v>
      </c>
    </row>
    <row r="1357" spans="1:7">
      <c r="A1357" s="4" t="s">
        <v>1164</v>
      </c>
      <c r="B1357" s="4" t="s">
        <v>54</v>
      </c>
      <c r="C1357" s="5" t="n">
        <v>24281</v>
      </c>
    </row>
    <row r="1358" spans="1:7">
      <c r="A1358" s="4" t="s">
        <v>1166</v>
      </c>
      <c r="B1358" s="4" t="s">
        <v>54</v>
      </c>
      <c r="C1358" s="5" t="n">
        <v>34</v>
      </c>
    </row>
    <row r="1359" spans="1:7">
      <c r="A1359" s="4" t="s">
        <v>1168</v>
      </c>
      <c r="B1359" s="4" t="s">
        <v>645</v>
      </c>
      <c r="C1359" s="5" t="n">
        <v>715</v>
      </c>
    </row>
    <row r="1360" spans="1:7">
      <c r="A1360" s="4" t="s">
        <v>1169</v>
      </c>
      <c r="B1360" s="4" t="s">
        <v>645</v>
      </c>
      <c r="C1360" s="5" t="n">
        <v>24315</v>
      </c>
    </row>
    <row r="1361" spans="1:7">
      <c r="A1361" s="4" t="s">
        <v>149</v>
      </c>
      <c r="B1361" s="4" t="s">
        <v>645</v>
      </c>
      <c r="C1361" s="5" t="n">
        <v>25030</v>
      </c>
    </row>
    <row r="1362" spans="1:7">
      <c r="A1362" s="4" t="s">
        <v>1171</v>
      </c>
      <c r="B1362" s="4" t="s">
        <v>54</v>
      </c>
      <c r="C1362" s="7" t="n">
        <v>-2169</v>
      </c>
    </row>
    <row r="1363" spans="1:7">
      <c r="A1363" s="4" t="s">
        <v>1175</v>
      </c>
      <c r="B1363" s="4" t="s">
        <v>54</v>
      </c>
      <c r="C1363" s="4" t="s">
        <v>1362</v>
      </c>
    </row>
    <row r="1364" spans="1:7">
      <c r="A1364" s="4" t="s">
        <v>1371</v>
      </c>
    </row>
    <row r="1365" spans="1:7">
      <c r="A1365" s="3" t="s">
        <v>1161</v>
      </c>
    </row>
    <row r="1366" spans="1:7">
      <c r="A1366" s="4" t="s">
        <v>1173</v>
      </c>
      <c r="B1366" s="4" t="s">
        <v>54</v>
      </c>
      <c r="C1366" s="4" t="s">
        <v>1180</v>
      </c>
    </row>
    <row r="1367" spans="1:7">
      <c r="A1367" s="4" t="s">
        <v>1372</v>
      </c>
    </row>
    <row r="1368" spans="1:7">
      <c r="A1368" s="3" t="s">
        <v>1161</v>
      </c>
    </row>
    <row r="1369" spans="1:7">
      <c r="A1369" s="4" t="s">
        <v>1173</v>
      </c>
      <c r="B1369" s="4" t="s">
        <v>54</v>
      </c>
      <c r="C1369" s="4" t="s">
        <v>1185</v>
      </c>
    </row>
    <row r="1370" spans="1:7">
      <c r="A1370" s="4" t="s">
        <v>1373</v>
      </c>
    </row>
    <row r="1371" spans="1:7">
      <c r="A1371" s="3" t="s">
        <v>1161</v>
      </c>
    </row>
    <row r="1372" spans="1:7">
      <c r="A1372" s="4" t="s">
        <v>1173</v>
      </c>
      <c r="B1372" s="4" t="s">
        <v>54</v>
      </c>
      <c r="C1372" s="4" t="s">
        <v>1339</v>
      </c>
    </row>
    <row r="1373" spans="1:7">
      <c r="A1373" s="4" t="s">
        <v>1374</v>
      </c>
    </row>
    <row r="1374" spans="1:7">
      <c r="A1374" s="3" t="s">
        <v>1161</v>
      </c>
    </row>
    <row r="1375" spans="1:7">
      <c r="A1375" s="4" t="s">
        <v>1163</v>
      </c>
      <c r="B1375" s="4" t="s">
        <v>54</v>
      </c>
      <c r="C1375" s="7" t="n">
        <v>1783</v>
      </c>
    </row>
    <row r="1376" spans="1:7">
      <c r="A1376" s="4" t="s">
        <v>1164</v>
      </c>
      <c r="B1376" s="4" t="s">
        <v>54</v>
      </c>
      <c r="C1376" s="5" t="n">
        <v>29318</v>
      </c>
    </row>
    <row r="1377" spans="1:7">
      <c r="A1377" s="4" t="s">
        <v>1165</v>
      </c>
      <c r="B1377" s="4" t="s">
        <v>54</v>
      </c>
      <c r="C1377" s="5" t="n">
        <v>30</v>
      </c>
    </row>
    <row r="1378" spans="1:7">
      <c r="A1378" s="4" t="s">
        <v>1166</v>
      </c>
      <c r="B1378" s="4" t="s">
        <v>54</v>
      </c>
      <c r="C1378" s="5" t="n">
        <v>97</v>
      </c>
    </row>
    <row r="1379" spans="1:7">
      <c r="A1379" s="4" t="s">
        <v>1168</v>
      </c>
      <c r="B1379" s="4" t="s">
        <v>645</v>
      </c>
      <c r="C1379" s="5" t="n">
        <v>1813</v>
      </c>
    </row>
    <row r="1380" spans="1:7">
      <c r="A1380" s="4" t="s">
        <v>1169</v>
      </c>
      <c r="B1380" s="4" t="s">
        <v>645</v>
      </c>
      <c r="C1380" s="5" t="n">
        <v>29415</v>
      </c>
    </row>
    <row r="1381" spans="1:7">
      <c r="A1381" s="4" t="s">
        <v>149</v>
      </c>
      <c r="B1381" s="4" t="s">
        <v>645</v>
      </c>
      <c r="C1381" s="5" t="n">
        <v>31228</v>
      </c>
    </row>
    <row r="1382" spans="1:7">
      <c r="A1382" s="4" t="s">
        <v>1171</v>
      </c>
      <c r="B1382" s="4" t="s">
        <v>54</v>
      </c>
      <c r="C1382" s="7" t="n">
        <v>-2646</v>
      </c>
    </row>
    <row r="1383" spans="1:7">
      <c r="A1383" s="4" t="s">
        <v>1173</v>
      </c>
      <c r="B1383" s="4" t="s">
        <v>54</v>
      </c>
      <c r="C1383" s="4" t="s">
        <v>1205</v>
      </c>
    </row>
    <row r="1384" spans="1:7">
      <c r="A1384" s="4" t="s">
        <v>1175</v>
      </c>
      <c r="B1384" s="4" t="s">
        <v>54</v>
      </c>
      <c r="C1384" s="4" t="s">
        <v>1362</v>
      </c>
    </row>
    <row r="1385" spans="1:7">
      <c r="A1385" s="4" t="s">
        <v>1375</v>
      </c>
    </row>
    <row r="1386" spans="1:7">
      <c r="A1386" s="3" t="s">
        <v>1161</v>
      </c>
    </row>
    <row r="1387" spans="1:7">
      <c r="A1387" s="4" t="s">
        <v>1163</v>
      </c>
      <c r="B1387" s="4" t="s">
        <v>54</v>
      </c>
      <c r="C1387" s="7" t="n">
        <v>824</v>
      </c>
    </row>
    <row r="1388" spans="1:7">
      <c r="A1388" s="4" t="s">
        <v>1164</v>
      </c>
      <c r="B1388" s="4" t="s">
        <v>54</v>
      </c>
      <c r="C1388" s="5" t="n">
        <v>24106</v>
      </c>
    </row>
    <row r="1389" spans="1:7">
      <c r="A1389" s="4" t="s">
        <v>1165</v>
      </c>
      <c r="B1389" s="4" t="s">
        <v>54</v>
      </c>
      <c r="C1389" s="5" t="n">
        <v>72</v>
      </c>
    </row>
    <row r="1390" spans="1:7">
      <c r="A1390" s="4" t="s">
        <v>1166</v>
      </c>
      <c r="B1390" s="4" t="s">
        <v>54</v>
      </c>
      <c r="C1390" s="5" t="n">
        <v>55</v>
      </c>
    </row>
    <row r="1391" spans="1:7">
      <c r="A1391" s="4" t="s">
        <v>1168</v>
      </c>
      <c r="B1391" s="4" t="s">
        <v>645</v>
      </c>
      <c r="C1391" s="5" t="n">
        <v>896</v>
      </c>
    </row>
    <row r="1392" spans="1:7">
      <c r="A1392" s="4" t="s">
        <v>1169</v>
      </c>
      <c r="B1392" s="4" t="s">
        <v>645</v>
      </c>
      <c r="C1392" s="5" t="n">
        <v>24161</v>
      </c>
    </row>
    <row r="1393" spans="1:7">
      <c r="A1393" s="4" t="s">
        <v>149</v>
      </c>
      <c r="B1393" s="4" t="s">
        <v>645</v>
      </c>
      <c r="C1393" s="5" t="n">
        <v>25057</v>
      </c>
    </row>
    <row r="1394" spans="1:7">
      <c r="A1394" s="4" t="s">
        <v>1171</v>
      </c>
      <c r="B1394" s="4" t="s">
        <v>54</v>
      </c>
      <c r="C1394" s="7" t="n">
        <v>-2240</v>
      </c>
    </row>
    <row r="1395" spans="1:7">
      <c r="A1395" s="4" t="s">
        <v>1173</v>
      </c>
      <c r="B1395" s="4" t="s">
        <v>54</v>
      </c>
      <c r="C1395" s="4" t="s">
        <v>1190</v>
      </c>
    </row>
    <row r="1396" spans="1:7">
      <c r="A1396" s="4" t="s">
        <v>1175</v>
      </c>
      <c r="B1396" s="4" t="s">
        <v>54</v>
      </c>
      <c r="C1396" s="4" t="s">
        <v>1362</v>
      </c>
    </row>
    <row r="1397" spans="1:7">
      <c r="A1397" s="4" t="s">
        <v>1376</v>
      </c>
    </row>
    <row r="1398" spans="1:7">
      <c r="A1398" s="3" t="s">
        <v>1161</v>
      </c>
    </row>
    <row r="1399" spans="1:7">
      <c r="A1399" s="4" t="s">
        <v>1163</v>
      </c>
      <c r="B1399" s="4" t="s">
        <v>54</v>
      </c>
      <c r="C1399" s="7" t="n">
        <v>3529</v>
      </c>
    </row>
    <row r="1400" spans="1:7">
      <c r="A1400" s="4" t="s">
        <v>1164</v>
      </c>
      <c r="B1400" s="4" t="s">
        <v>54</v>
      </c>
      <c r="C1400" s="5" t="n">
        <v>43080</v>
      </c>
    </row>
    <row r="1401" spans="1:7">
      <c r="A1401" s="4" t="s">
        <v>1165</v>
      </c>
      <c r="B1401" s="4" t="s">
        <v>54</v>
      </c>
      <c r="C1401" s="5" t="n">
        <v>18</v>
      </c>
    </row>
    <row r="1402" spans="1:7">
      <c r="A1402" s="4" t="s">
        <v>1166</v>
      </c>
      <c r="B1402" s="4" t="s">
        <v>54</v>
      </c>
      <c r="C1402" s="5" t="n">
        <v>78</v>
      </c>
    </row>
    <row r="1403" spans="1:7">
      <c r="A1403" s="4" t="s">
        <v>1168</v>
      </c>
      <c r="B1403" s="4" t="s">
        <v>645</v>
      </c>
      <c r="C1403" s="5" t="n">
        <v>3547</v>
      </c>
    </row>
    <row r="1404" spans="1:7">
      <c r="A1404" s="4" t="s">
        <v>1169</v>
      </c>
      <c r="B1404" s="4" t="s">
        <v>645</v>
      </c>
      <c r="C1404" s="5" t="n">
        <v>43158</v>
      </c>
    </row>
    <row r="1405" spans="1:7">
      <c r="A1405" s="4" t="s">
        <v>149</v>
      </c>
      <c r="B1405" s="4" t="s">
        <v>645</v>
      </c>
      <c r="C1405" s="5" t="n">
        <v>46705</v>
      </c>
    </row>
    <row r="1406" spans="1:7">
      <c r="A1406" s="4" t="s">
        <v>1171</v>
      </c>
      <c r="B1406" s="4" t="s">
        <v>54</v>
      </c>
      <c r="C1406" s="7" t="n">
        <v>-4015</v>
      </c>
    </row>
    <row r="1407" spans="1:7">
      <c r="A1407" s="4" t="s">
        <v>1175</v>
      </c>
      <c r="B1407" s="4" t="s">
        <v>54</v>
      </c>
      <c r="C1407" s="4" t="s">
        <v>1362</v>
      </c>
    </row>
    <row r="1408" spans="1:7">
      <c r="A1408" s="4" t="s">
        <v>1377</v>
      </c>
    </row>
    <row r="1409" spans="1:7">
      <c r="A1409" s="3" t="s">
        <v>1161</v>
      </c>
    </row>
    <row r="1410" spans="1:7">
      <c r="A1410" s="4" t="s">
        <v>1173</v>
      </c>
      <c r="B1410" s="4" t="s">
        <v>54</v>
      </c>
      <c r="C1410" s="4" t="s">
        <v>1221</v>
      </c>
    </row>
    <row r="1411" spans="1:7">
      <c r="A1411" s="4" t="s">
        <v>1378</v>
      </c>
    </row>
    <row r="1412" spans="1:7">
      <c r="A1412" s="3" t="s">
        <v>1161</v>
      </c>
    </row>
    <row r="1413" spans="1:7">
      <c r="A1413" s="4" t="s">
        <v>1173</v>
      </c>
      <c r="B1413" s="4" t="s">
        <v>54</v>
      </c>
      <c r="C1413" s="4" t="s">
        <v>1196</v>
      </c>
    </row>
    <row r="1414" spans="1:7">
      <c r="A1414" s="4" t="s">
        <v>1379</v>
      </c>
    </row>
    <row r="1415" spans="1:7">
      <c r="A1415" s="3" t="s">
        <v>1161</v>
      </c>
    </row>
    <row r="1416" spans="1:7">
      <c r="A1416" s="4" t="s">
        <v>1163</v>
      </c>
      <c r="B1416" s="4" t="s">
        <v>54</v>
      </c>
      <c r="C1416" s="7" t="n">
        <v>5951</v>
      </c>
    </row>
    <row r="1417" spans="1:7">
      <c r="A1417" s="4" t="s">
        <v>1164</v>
      </c>
      <c r="B1417" s="4" t="s">
        <v>54</v>
      </c>
      <c r="C1417" s="5" t="n">
        <v>42458</v>
      </c>
    </row>
    <row r="1418" spans="1:7">
      <c r="A1418" s="4" t="s">
        <v>1165</v>
      </c>
      <c r="B1418" s="4" t="s">
        <v>54</v>
      </c>
      <c r="C1418" s="5" t="n">
        <v>13</v>
      </c>
    </row>
    <row r="1419" spans="1:7">
      <c r="A1419" s="4" t="s">
        <v>1166</v>
      </c>
      <c r="B1419" s="4" t="s">
        <v>54</v>
      </c>
      <c r="C1419" s="5" t="n">
        <v>58</v>
      </c>
    </row>
    <row r="1420" spans="1:7">
      <c r="A1420" s="4" t="s">
        <v>1168</v>
      </c>
      <c r="B1420" s="4" t="s">
        <v>645</v>
      </c>
      <c r="C1420" s="5" t="n">
        <v>5964</v>
      </c>
    </row>
    <row r="1421" spans="1:7">
      <c r="A1421" s="4" t="s">
        <v>1169</v>
      </c>
      <c r="B1421" s="4" t="s">
        <v>645</v>
      </c>
      <c r="C1421" s="5" t="n">
        <v>42516</v>
      </c>
    </row>
    <row r="1422" spans="1:7">
      <c r="A1422" s="4" t="s">
        <v>149</v>
      </c>
      <c r="B1422" s="4" t="s">
        <v>645</v>
      </c>
      <c r="C1422" s="5" t="n">
        <v>48480</v>
      </c>
    </row>
    <row r="1423" spans="1:7">
      <c r="A1423" s="4" t="s">
        <v>1171</v>
      </c>
      <c r="B1423" s="4" t="s">
        <v>54</v>
      </c>
      <c r="C1423" s="7" t="n">
        <v>-3950</v>
      </c>
    </row>
    <row r="1424" spans="1:7">
      <c r="A1424" s="4" t="s">
        <v>1175</v>
      </c>
      <c r="B1424" s="4" t="s">
        <v>54</v>
      </c>
      <c r="C1424" s="4" t="s">
        <v>1362</v>
      </c>
    </row>
    <row r="1425" spans="1:7">
      <c r="A1425" s="4" t="s">
        <v>1380</v>
      </c>
    </row>
    <row r="1426" spans="1:7">
      <c r="A1426" s="3" t="s">
        <v>1161</v>
      </c>
    </row>
    <row r="1427" spans="1:7">
      <c r="A1427" s="4" t="s">
        <v>1173</v>
      </c>
      <c r="B1427" s="4" t="s">
        <v>54</v>
      </c>
      <c r="C1427" s="4" t="s">
        <v>1252</v>
      </c>
    </row>
    <row r="1428" spans="1:7">
      <c r="A1428" s="4" t="s">
        <v>1381</v>
      </c>
    </row>
    <row r="1429" spans="1:7">
      <c r="A1429" s="3" t="s">
        <v>1161</v>
      </c>
    </row>
    <row r="1430" spans="1:7">
      <c r="A1430" s="4" t="s">
        <v>1173</v>
      </c>
      <c r="B1430" s="4" t="s">
        <v>54</v>
      </c>
      <c r="C1430" s="4" t="s">
        <v>1212</v>
      </c>
    </row>
    <row r="1431" spans="1:7">
      <c r="A1431" s="4" t="s">
        <v>1382</v>
      </c>
    </row>
    <row r="1432" spans="1:7">
      <c r="A1432" s="3" t="s">
        <v>1161</v>
      </c>
    </row>
    <row r="1433" spans="1:7">
      <c r="A1433" s="4" t="s">
        <v>1163</v>
      </c>
      <c r="B1433" s="4" t="s">
        <v>54</v>
      </c>
      <c r="C1433" s="7" t="n">
        <v>437</v>
      </c>
    </row>
    <row r="1434" spans="1:7">
      <c r="A1434" s="4" t="s">
        <v>1164</v>
      </c>
      <c r="B1434" s="4" t="s">
        <v>54</v>
      </c>
      <c r="C1434" s="5" t="n">
        <v>9281</v>
      </c>
    </row>
    <row r="1435" spans="1:7">
      <c r="A1435" s="4" t="s">
        <v>1166</v>
      </c>
      <c r="B1435" s="4" t="s">
        <v>54</v>
      </c>
      <c r="C1435" s="5" t="n">
        <v>135</v>
      </c>
    </row>
    <row r="1436" spans="1:7">
      <c r="A1436" s="4" t="s">
        <v>1168</v>
      </c>
      <c r="B1436" s="4" t="s">
        <v>645</v>
      </c>
      <c r="C1436" s="5" t="n">
        <v>437</v>
      </c>
    </row>
    <row r="1437" spans="1:7">
      <c r="A1437" s="4" t="s">
        <v>1169</v>
      </c>
      <c r="B1437" s="4" t="s">
        <v>645</v>
      </c>
      <c r="C1437" s="5" t="n">
        <v>9416</v>
      </c>
    </row>
    <row r="1438" spans="1:7">
      <c r="A1438" s="4" t="s">
        <v>149</v>
      </c>
      <c r="B1438" s="4" t="s">
        <v>645</v>
      </c>
      <c r="C1438" s="5" t="n">
        <v>9853</v>
      </c>
    </row>
    <row r="1439" spans="1:7">
      <c r="A1439" s="4" t="s">
        <v>1171</v>
      </c>
      <c r="B1439" s="4" t="s">
        <v>54</v>
      </c>
      <c r="C1439" s="7" t="n">
        <v>-831</v>
      </c>
    </row>
    <row r="1440" spans="1:7">
      <c r="A1440" s="4" t="s">
        <v>1173</v>
      </c>
      <c r="B1440" s="4" t="s">
        <v>54</v>
      </c>
      <c r="C1440" s="4" t="s">
        <v>1210</v>
      </c>
    </row>
    <row r="1441" spans="1:7">
      <c r="A1441" s="4" t="s">
        <v>1175</v>
      </c>
      <c r="B1441" s="4" t="s">
        <v>54</v>
      </c>
      <c r="C1441" s="4" t="s">
        <v>1383</v>
      </c>
    </row>
    <row r="1442" spans="1:7">
      <c r="A1442" s="4" t="s">
        <v>1384</v>
      </c>
    </row>
    <row r="1443" spans="1:7">
      <c r="A1443" s="3" t="s">
        <v>1161</v>
      </c>
    </row>
    <row r="1444" spans="1:7">
      <c r="A1444" s="4" t="s">
        <v>1163</v>
      </c>
      <c r="B1444" s="4" t="s">
        <v>54</v>
      </c>
      <c r="C1444" s="7" t="n">
        <v>386</v>
      </c>
    </row>
    <row r="1445" spans="1:7">
      <c r="A1445" s="4" t="s">
        <v>1164</v>
      </c>
      <c r="B1445" s="4" t="s">
        <v>54</v>
      </c>
      <c r="C1445" s="5" t="n">
        <v>12460</v>
      </c>
    </row>
    <row r="1446" spans="1:7">
      <c r="A1446" s="4" t="s">
        <v>1168</v>
      </c>
      <c r="B1446" s="4" t="s">
        <v>645</v>
      </c>
      <c r="C1446" s="5" t="n">
        <v>386</v>
      </c>
    </row>
    <row r="1447" spans="1:7">
      <c r="A1447" s="4" t="s">
        <v>1169</v>
      </c>
      <c r="B1447" s="4" t="s">
        <v>645</v>
      </c>
      <c r="C1447" s="5" t="n">
        <v>12460</v>
      </c>
    </row>
    <row r="1448" spans="1:7">
      <c r="A1448" s="4" t="s">
        <v>149</v>
      </c>
      <c r="B1448" s="4" t="s">
        <v>645</v>
      </c>
      <c r="C1448" s="5" t="n">
        <v>12846</v>
      </c>
    </row>
    <row r="1449" spans="1:7">
      <c r="A1449" s="4" t="s">
        <v>1171</v>
      </c>
      <c r="B1449" s="4" t="s">
        <v>54</v>
      </c>
      <c r="C1449" s="7" t="n">
        <v>-1064</v>
      </c>
    </row>
    <row r="1450" spans="1:7">
      <c r="A1450" s="4" t="s">
        <v>1173</v>
      </c>
      <c r="B1450" s="4" t="s">
        <v>54</v>
      </c>
      <c r="C1450" s="4" t="s">
        <v>1245</v>
      </c>
    </row>
    <row r="1451" spans="1:7">
      <c r="A1451" s="4" t="s">
        <v>1175</v>
      </c>
      <c r="B1451" s="4" t="s">
        <v>54</v>
      </c>
      <c r="C1451" s="4" t="s">
        <v>1383</v>
      </c>
    </row>
    <row r="1452" spans="1:7">
      <c r="A1452" s="4" t="s">
        <v>1385</v>
      </c>
    </row>
    <row r="1453" spans="1:7">
      <c r="A1453" s="3" t="s">
        <v>1161</v>
      </c>
    </row>
    <row r="1454" spans="1:7">
      <c r="A1454" s="4" t="s">
        <v>1163</v>
      </c>
      <c r="B1454" s="4" t="s">
        <v>54</v>
      </c>
      <c r="C1454" s="7" t="n">
        <v>170</v>
      </c>
    </row>
    <row r="1455" spans="1:7">
      <c r="A1455" s="4" t="s">
        <v>1164</v>
      </c>
      <c r="B1455" s="4" t="s">
        <v>54</v>
      </c>
      <c r="C1455" s="5" t="n">
        <v>12118</v>
      </c>
    </row>
    <row r="1456" spans="1:7">
      <c r="A1456" s="4" t="s">
        <v>1166</v>
      </c>
      <c r="B1456" s="4" t="s">
        <v>54</v>
      </c>
      <c r="C1456" s="5" t="n">
        <v>86</v>
      </c>
    </row>
    <row r="1457" spans="1:7">
      <c r="A1457" s="4" t="s">
        <v>1168</v>
      </c>
      <c r="B1457" s="4" t="s">
        <v>645</v>
      </c>
      <c r="C1457" s="5" t="n">
        <v>170</v>
      </c>
    </row>
    <row r="1458" spans="1:7">
      <c r="A1458" s="4" t="s">
        <v>1169</v>
      </c>
      <c r="B1458" s="4" t="s">
        <v>645</v>
      </c>
      <c r="C1458" s="5" t="n">
        <v>12204</v>
      </c>
    </row>
    <row r="1459" spans="1:7">
      <c r="A1459" s="4" t="s">
        <v>149</v>
      </c>
      <c r="B1459" s="4" t="s">
        <v>645</v>
      </c>
      <c r="C1459" s="5" t="n">
        <v>12374</v>
      </c>
    </row>
    <row r="1460" spans="1:7">
      <c r="A1460" s="4" t="s">
        <v>1171</v>
      </c>
      <c r="B1460" s="4" t="s">
        <v>54</v>
      </c>
      <c r="C1460" s="7" t="n">
        <v>-993</v>
      </c>
    </row>
    <row r="1461" spans="1:7">
      <c r="A1461" s="4" t="s">
        <v>1173</v>
      </c>
      <c r="B1461" s="4" t="s">
        <v>54</v>
      </c>
      <c r="C1461" s="4" t="s">
        <v>1180</v>
      </c>
    </row>
    <row r="1462" spans="1:7">
      <c r="A1462" s="4" t="s">
        <v>1175</v>
      </c>
      <c r="B1462" s="4" t="s">
        <v>54</v>
      </c>
      <c r="C1462" s="4" t="s">
        <v>1383</v>
      </c>
    </row>
    <row r="1463" spans="1:7">
      <c r="A1463" s="4" t="s">
        <v>1386</v>
      </c>
    </row>
    <row r="1464" spans="1:7">
      <c r="A1464" s="3" t="s">
        <v>1161</v>
      </c>
    </row>
    <row r="1465" spans="1:7">
      <c r="A1465" s="4" t="s">
        <v>1162</v>
      </c>
      <c r="B1465" s="4" t="s">
        <v>54</v>
      </c>
      <c r="C1465" s="7" t="n">
        <v>18830</v>
      </c>
    </row>
    <row r="1466" spans="1:7">
      <c r="A1466" s="4" t="s">
        <v>1163</v>
      </c>
      <c r="B1466" s="4" t="s">
        <v>54</v>
      </c>
      <c r="C1466" s="5" t="n">
        <v>2253</v>
      </c>
    </row>
    <row r="1467" spans="1:7">
      <c r="A1467" s="4" t="s">
        <v>1165</v>
      </c>
      <c r="B1467" s="4" t="s">
        <v>54</v>
      </c>
      <c r="C1467" s="5" t="n">
        <v>2116</v>
      </c>
    </row>
    <row r="1468" spans="1:7">
      <c r="A1468" s="4" t="s">
        <v>1166</v>
      </c>
      <c r="B1468" s="4" t="s">
        <v>54</v>
      </c>
      <c r="C1468" s="5" t="n">
        <v>20770</v>
      </c>
    </row>
    <row r="1469" spans="1:7">
      <c r="A1469" s="4" t="s">
        <v>1168</v>
      </c>
      <c r="B1469" s="4" t="s">
        <v>645</v>
      </c>
      <c r="C1469" s="5" t="n">
        <v>4369</v>
      </c>
    </row>
    <row r="1470" spans="1:7">
      <c r="A1470" s="4" t="s">
        <v>1169</v>
      </c>
      <c r="B1470" s="4" t="s">
        <v>645</v>
      </c>
      <c r="C1470" s="5" t="n">
        <v>20770</v>
      </c>
    </row>
    <row r="1471" spans="1:7">
      <c r="A1471" s="4" t="s">
        <v>149</v>
      </c>
      <c r="B1471" s="4" t="s">
        <v>645</v>
      </c>
      <c r="C1471" s="5" t="n">
        <v>25139</v>
      </c>
    </row>
    <row r="1472" spans="1:7">
      <c r="A1472" s="4" t="s">
        <v>1171</v>
      </c>
      <c r="B1472" s="4" t="s">
        <v>54</v>
      </c>
      <c r="C1472" s="7" t="n">
        <v>-1172</v>
      </c>
    </row>
    <row r="1473" spans="1:7">
      <c r="A1473" s="4" t="s">
        <v>1173</v>
      </c>
      <c r="B1473" s="4" t="s">
        <v>54</v>
      </c>
      <c r="C1473" s="4" t="s">
        <v>1387</v>
      </c>
    </row>
    <row r="1474" spans="1:7">
      <c r="A1474" s="4" t="s">
        <v>1175</v>
      </c>
      <c r="B1474" s="4" t="s">
        <v>54</v>
      </c>
      <c r="C1474" s="4" t="s">
        <v>1388</v>
      </c>
    </row>
    <row r="1475" spans="1:7">
      <c r="A1475" s="4" t="s">
        <v>1389</v>
      </c>
    </row>
    <row r="1476" spans="1:7">
      <c r="A1476" s="3" t="s">
        <v>1161</v>
      </c>
    </row>
    <row r="1477" spans="1:7">
      <c r="A1477" s="4" t="s">
        <v>1162</v>
      </c>
      <c r="B1477" s="4" t="s">
        <v>54</v>
      </c>
      <c r="C1477" s="7" t="n">
        <v>8141</v>
      </c>
    </row>
    <row r="1478" spans="1:7">
      <c r="A1478" s="4" t="s">
        <v>1163</v>
      </c>
      <c r="B1478" s="4" t="s">
        <v>54</v>
      </c>
      <c r="C1478" s="5" t="n">
        <v>966</v>
      </c>
    </row>
    <row r="1479" spans="1:7">
      <c r="A1479" s="4" t="s">
        <v>1166</v>
      </c>
      <c r="B1479" s="4" t="s">
        <v>54</v>
      </c>
      <c r="C1479" s="5" t="n">
        <v>3847</v>
      </c>
    </row>
    <row r="1480" spans="1:7">
      <c r="A1480" s="4" t="s">
        <v>1168</v>
      </c>
      <c r="B1480" s="4" t="s">
        <v>645</v>
      </c>
      <c r="C1480" s="5" t="n">
        <v>966</v>
      </c>
    </row>
    <row r="1481" spans="1:7">
      <c r="A1481" s="4" t="s">
        <v>1169</v>
      </c>
      <c r="B1481" s="4" t="s">
        <v>645</v>
      </c>
      <c r="C1481" s="5" t="n">
        <v>3847</v>
      </c>
    </row>
    <row r="1482" spans="1:7">
      <c r="A1482" s="4" t="s">
        <v>149</v>
      </c>
      <c r="B1482" s="4" t="s">
        <v>645</v>
      </c>
      <c r="C1482" s="5" t="n">
        <v>4813</v>
      </c>
    </row>
    <row r="1483" spans="1:7">
      <c r="A1483" s="4" t="s">
        <v>1171</v>
      </c>
      <c r="B1483" s="4" t="s">
        <v>54</v>
      </c>
      <c r="C1483" s="7" t="n">
        <v>-630</v>
      </c>
    </row>
    <row r="1484" spans="1:7">
      <c r="A1484" s="4" t="s">
        <v>1173</v>
      </c>
      <c r="B1484" s="4" t="s">
        <v>54</v>
      </c>
      <c r="C1484" s="4" t="s">
        <v>1387</v>
      </c>
    </row>
    <row r="1485" spans="1:7">
      <c r="A1485" s="4" t="s">
        <v>1175</v>
      </c>
      <c r="B1485" s="4" t="s">
        <v>54</v>
      </c>
      <c r="C1485" s="4" t="s">
        <v>1390</v>
      </c>
    </row>
    <row r="1486" spans="1:7">
      <c r="A1486" s="4" t="s">
        <v>1391</v>
      </c>
    </row>
    <row r="1487" spans="1:7">
      <c r="A1487" s="3" t="s">
        <v>1161</v>
      </c>
    </row>
    <row r="1488" spans="1:7">
      <c r="A1488" s="4" t="s">
        <v>1162</v>
      </c>
      <c r="B1488" s="4" t="s">
        <v>54</v>
      </c>
      <c r="C1488" s="7" t="n">
        <v>35421</v>
      </c>
    </row>
    <row r="1489" spans="1:7">
      <c r="A1489" s="4" t="s">
        <v>1163</v>
      </c>
      <c r="B1489" s="4" t="s">
        <v>54</v>
      </c>
      <c r="C1489" s="5" t="n">
        <v>2300</v>
      </c>
    </row>
    <row r="1490" spans="1:7">
      <c r="A1490" s="4" t="s">
        <v>1165</v>
      </c>
      <c r="B1490" s="4" t="s">
        <v>54</v>
      </c>
      <c r="C1490" s="5" t="n">
        <v>3150</v>
      </c>
    </row>
    <row r="1491" spans="1:7">
      <c r="A1491" s="4" t="s">
        <v>1166</v>
      </c>
      <c r="B1491" s="4" t="s">
        <v>54</v>
      </c>
      <c r="C1491" s="5" t="n">
        <v>43081</v>
      </c>
    </row>
    <row r="1492" spans="1:7">
      <c r="A1492" s="4" t="s">
        <v>1168</v>
      </c>
      <c r="B1492" s="4" t="s">
        <v>645</v>
      </c>
      <c r="C1492" s="5" t="n">
        <v>5450</v>
      </c>
    </row>
    <row r="1493" spans="1:7">
      <c r="A1493" s="4" t="s">
        <v>1169</v>
      </c>
      <c r="B1493" s="4" t="s">
        <v>645</v>
      </c>
      <c r="C1493" s="5" t="n">
        <v>43081</v>
      </c>
    </row>
    <row r="1494" spans="1:7">
      <c r="A1494" s="4" t="s">
        <v>149</v>
      </c>
      <c r="B1494" s="4" t="s">
        <v>645</v>
      </c>
      <c r="C1494" s="5" t="n">
        <v>48531</v>
      </c>
    </row>
    <row r="1495" spans="1:7">
      <c r="A1495" s="4" t="s">
        <v>1171</v>
      </c>
      <c r="B1495" s="4" t="s">
        <v>54</v>
      </c>
      <c r="C1495" s="7" t="n">
        <v>-1972</v>
      </c>
    </row>
    <row r="1496" spans="1:7">
      <c r="A1496" s="4" t="s">
        <v>1173</v>
      </c>
      <c r="B1496" s="4" t="s">
        <v>54</v>
      </c>
      <c r="C1496" s="4" t="s">
        <v>1387</v>
      </c>
    </row>
    <row r="1497" spans="1:7">
      <c r="A1497" s="4" t="s">
        <v>1175</v>
      </c>
      <c r="B1497" s="4" t="s">
        <v>54</v>
      </c>
      <c r="C1497" s="4" t="s">
        <v>1392</v>
      </c>
    </row>
    <row r="1498" spans="1:7">
      <c r="A1498" s="4" t="s">
        <v>1393</v>
      </c>
    </row>
    <row r="1499" spans="1:7">
      <c r="A1499" s="3" t="s">
        <v>1161</v>
      </c>
    </row>
    <row r="1500" spans="1:7">
      <c r="A1500" s="4" t="s">
        <v>1162</v>
      </c>
      <c r="B1500" s="4" t="s">
        <v>54</v>
      </c>
      <c r="C1500" s="7" t="n">
        <v>26478</v>
      </c>
    </row>
    <row r="1501" spans="1:7">
      <c r="A1501" s="4" t="s">
        <v>1163</v>
      </c>
      <c r="B1501" s="4" t="s">
        <v>54</v>
      </c>
      <c r="C1501" s="5" t="n">
        <v>4701</v>
      </c>
    </row>
    <row r="1502" spans="1:7">
      <c r="A1502" s="4" t="s">
        <v>1164</v>
      </c>
      <c r="B1502" s="4" t="s">
        <v>54</v>
      </c>
      <c r="C1502" s="5" t="n">
        <v>38321</v>
      </c>
    </row>
    <row r="1503" spans="1:7">
      <c r="A1503" s="4" t="s">
        <v>1168</v>
      </c>
      <c r="B1503" s="4" t="s">
        <v>645</v>
      </c>
      <c r="C1503" s="5" t="n">
        <v>4701</v>
      </c>
    </row>
    <row r="1504" spans="1:7">
      <c r="A1504" s="4" t="s">
        <v>1169</v>
      </c>
      <c r="B1504" s="4" t="s">
        <v>645</v>
      </c>
      <c r="C1504" s="5" t="n">
        <v>38321</v>
      </c>
    </row>
    <row r="1505" spans="1:7">
      <c r="A1505" s="4" t="s">
        <v>149</v>
      </c>
      <c r="B1505" s="4" t="s">
        <v>645</v>
      </c>
      <c r="C1505" s="5" t="n">
        <v>43022</v>
      </c>
    </row>
    <row r="1506" spans="1:7">
      <c r="A1506" s="4" t="s">
        <v>1171</v>
      </c>
      <c r="B1506" s="4" t="s">
        <v>54</v>
      </c>
      <c r="C1506" s="7" t="n">
        <v>-3412</v>
      </c>
    </row>
    <row r="1507" spans="1:7">
      <c r="A1507" s="4" t="s">
        <v>1173</v>
      </c>
      <c r="B1507" s="4" t="s">
        <v>54</v>
      </c>
      <c r="C1507" s="4" t="s">
        <v>1185</v>
      </c>
    </row>
    <row r="1508" spans="1:7">
      <c r="A1508" s="4" t="s">
        <v>1175</v>
      </c>
      <c r="B1508" s="4" t="s">
        <v>54</v>
      </c>
      <c r="C1508" s="4" t="s">
        <v>1394</v>
      </c>
    </row>
    <row r="1509" spans="1:7">
      <c r="A1509" s="4" t="s">
        <v>1395</v>
      </c>
    </row>
    <row r="1510" spans="1:7">
      <c r="A1510" s="3" t="s">
        <v>1161</v>
      </c>
    </row>
    <row r="1511" spans="1:7">
      <c r="A1511" s="4" t="s">
        <v>1163</v>
      </c>
      <c r="B1511" s="4" t="s">
        <v>54</v>
      </c>
      <c r="C1511" s="7" t="n">
        <v>2412</v>
      </c>
    </row>
    <row r="1512" spans="1:7">
      <c r="A1512" s="4" t="s">
        <v>1164</v>
      </c>
      <c r="B1512" s="4" t="s">
        <v>54</v>
      </c>
      <c r="C1512" s="5" t="n">
        <v>25126</v>
      </c>
    </row>
    <row r="1513" spans="1:7">
      <c r="A1513" s="4" t="s">
        <v>1166</v>
      </c>
      <c r="B1513" s="4" t="s">
        <v>54</v>
      </c>
      <c r="C1513" s="5" t="n">
        <v>6</v>
      </c>
    </row>
    <row r="1514" spans="1:7">
      <c r="A1514" s="4" t="s">
        <v>1168</v>
      </c>
      <c r="B1514" s="4" t="s">
        <v>645</v>
      </c>
      <c r="C1514" s="5" t="n">
        <v>2412</v>
      </c>
    </row>
    <row r="1515" spans="1:7">
      <c r="A1515" s="4" t="s">
        <v>1169</v>
      </c>
      <c r="B1515" s="4" t="s">
        <v>645</v>
      </c>
      <c r="C1515" s="5" t="n">
        <v>25132</v>
      </c>
    </row>
    <row r="1516" spans="1:7">
      <c r="A1516" s="4" t="s">
        <v>149</v>
      </c>
      <c r="B1516" s="4" t="s">
        <v>645</v>
      </c>
      <c r="C1516" s="5" t="n">
        <v>27544</v>
      </c>
    </row>
    <row r="1517" spans="1:7">
      <c r="A1517" s="4" t="s">
        <v>1171</v>
      </c>
      <c r="B1517" s="4" t="s">
        <v>54</v>
      </c>
      <c r="C1517" s="7" t="n">
        <v>-2233</v>
      </c>
    </row>
    <row r="1518" spans="1:7">
      <c r="A1518" s="4" t="s">
        <v>1173</v>
      </c>
      <c r="B1518" s="4" t="s">
        <v>54</v>
      </c>
      <c r="C1518" s="4" t="s">
        <v>1339</v>
      </c>
    </row>
    <row r="1519" spans="1:7">
      <c r="A1519" s="4" t="s">
        <v>1175</v>
      </c>
      <c r="B1519" s="4" t="s">
        <v>54</v>
      </c>
      <c r="C1519" s="4" t="s">
        <v>1394</v>
      </c>
    </row>
    <row r="1520" spans="1:7">
      <c r="A1520" s="4" t="s">
        <v>1396</v>
      </c>
    </row>
    <row r="1521" spans="1:7">
      <c r="A1521" s="3" t="s">
        <v>1161</v>
      </c>
    </row>
    <row r="1522" spans="1:7">
      <c r="A1522" s="4" t="s">
        <v>1162</v>
      </c>
      <c r="C1522" s="7" t="n">
        <v>10791</v>
      </c>
    </row>
    <row r="1523" spans="1:7">
      <c r="A1523" s="4" t="s">
        <v>1163</v>
      </c>
      <c r="C1523" s="5" t="n">
        <v>1035</v>
      </c>
    </row>
    <row r="1524" spans="1:7">
      <c r="A1524" s="4" t="s">
        <v>1165</v>
      </c>
      <c r="C1524" s="5" t="n">
        <v>102</v>
      </c>
    </row>
    <row r="1525" spans="1:7">
      <c r="A1525" s="4" t="s">
        <v>1166</v>
      </c>
      <c r="C1525" s="5" t="n">
        <v>13498</v>
      </c>
    </row>
    <row r="1526" spans="1:7">
      <c r="A1526" s="4" t="s">
        <v>1168</v>
      </c>
      <c r="B1526" s="4" t="s">
        <v>576</v>
      </c>
      <c r="C1526" s="5" t="n">
        <v>1137</v>
      </c>
    </row>
    <row r="1527" spans="1:7">
      <c r="A1527" s="4" t="s">
        <v>1169</v>
      </c>
      <c r="B1527" s="4" t="s">
        <v>576</v>
      </c>
      <c r="C1527" s="5" t="n">
        <v>13498</v>
      </c>
    </row>
    <row r="1528" spans="1:7">
      <c r="A1528" s="4" t="s">
        <v>149</v>
      </c>
      <c r="B1528" s="4" t="s">
        <v>576</v>
      </c>
      <c r="C1528" s="5" t="n">
        <v>14635</v>
      </c>
    </row>
    <row r="1529" spans="1:7">
      <c r="A1529" s="4" t="s">
        <v>1171</v>
      </c>
      <c r="C1529" s="7" t="n">
        <v>-733</v>
      </c>
    </row>
    <row r="1530" spans="1:7">
      <c r="A1530" s="4" t="s">
        <v>1173</v>
      </c>
      <c r="C1530" s="4" t="s">
        <v>1397</v>
      </c>
    </row>
    <row r="1531" spans="1:7">
      <c r="A1531" s="4" t="s">
        <v>1175</v>
      </c>
      <c r="C1531" s="4" t="s">
        <v>1398</v>
      </c>
    </row>
    <row r="1532" spans="1:7">
      <c r="A1532" s="4" t="s">
        <v>575</v>
      </c>
    </row>
    <row r="1533" spans="1:7">
      <c r="A1533" s="3" t="s">
        <v>1161</v>
      </c>
    </row>
    <row r="1534" spans="1:7">
      <c r="A1534" s="4" t="s">
        <v>1162</v>
      </c>
      <c r="C1534" s="7" t="n">
        <v>16859</v>
      </c>
    </row>
    <row r="1535" spans="1:7">
      <c r="A1535" s="4" t="s">
        <v>1163</v>
      </c>
      <c r="C1535" s="5" t="n">
        <v>2724</v>
      </c>
    </row>
    <row r="1536" spans="1:7">
      <c r="A1536" s="4" t="s">
        <v>1164</v>
      </c>
      <c r="C1536" s="5" t="n">
        <v>25093</v>
      </c>
    </row>
    <row r="1537" spans="1:7">
      <c r="A1537" s="4" t="s">
        <v>1165</v>
      </c>
      <c r="C1537" s="5" t="n">
        <v>10</v>
      </c>
    </row>
    <row r="1538" spans="1:7">
      <c r="A1538" s="4" t="s">
        <v>1166</v>
      </c>
      <c r="C1538" s="5" t="n">
        <v>55</v>
      </c>
    </row>
    <row r="1539" spans="1:7">
      <c r="A1539" s="4" t="s">
        <v>1168</v>
      </c>
      <c r="B1539" s="4" t="s">
        <v>576</v>
      </c>
      <c r="C1539" s="5" t="n">
        <v>2734</v>
      </c>
    </row>
    <row r="1540" spans="1:7">
      <c r="A1540" s="4" t="s">
        <v>1169</v>
      </c>
      <c r="B1540" s="4" t="s">
        <v>576</v>
      </c>
      <c r="C1540" s="5" t="n">
        <v>25148</v>
      </c>
    </row>
    <row r="1541" spans="1:7">
      <c r="A1541" s="4" t="s">
        <v>149</v>
      </c>
      <c r="B1541" s="4" t="s">
        <v>576</v>
      </c>
      <c r="C1541" s="5" t="n">
        <v>27882</v>
      </c>
    </row>
    <row r="1542" spans="1:7">
      <c r="A1542" s="4" t="s">
        <v>1171</v>
      </c>
      <c r="C1542" s="7" t="n">
        <v>-2158</v>
      </c>
    </row>
    <row r="1543" spans="1:7">
      <c r="A1543" s="4" t="s">
        <v>1173</v>
      </c>
      <c r="C1543" s="4" t="s">
        <v>1212</v>
      </c>
    </row>
    <row r="1544" spans="1:7">
      <c r="A1544" s="4" t="s">
        <v>1175</v>
      </c>
      <c r="C1544" s="4" t="s">
        <v>1399</v>
      </c>
    </row>
    <row r="1545" spans="1:7">
      <c r="A1545" s="4" t="s">
        <v>1056</v>
      </c>
    </row>
    <row r="1546" spans="1:7">
      <c r="A1546" s="3" t="s">
        <v>1161</v>
      </c>
    </row>
    <row r="1547" spans="1:7">
      <c r="A1547" s="4" t="s">
        <v>1162</v>
      </c>
      <c r="C1547" s="7" t="n">
        <v>16400</v>
      </c>
    </row>
    <row r="1548" spans="1:7">
      <c r="A1548" s="4" t="s">
        <v>1163</v>
      </c>
      <c r="C1548" s="5" t="n">
        <v>1788</v>
      </c>
    </row>
    <row r="1549" spans="1:7">
      <c r="A1549" s="4" t="s">
        <v>1165</v>
      </c>
      <c r="C1549" s="5" t="n">
        <v>109</v>
      </c>
    </row>
    <row r="1550" spans="1:7">
      <c r="A1550" s="4" t="s">
        <v>1166</v>
      </c>
      <c r="C1550" s="5" t="n">
        <v>22257</v>
      </c>
    </row>
    <row r="1551" spans="1:7">
      <c r="A1551" s="4" t="s">
        <v>1168</v>
      </c>
      <c r="B1551" s="4" t="s">
        <v>576</v>
      </c>
      <c r="C1551" s="5" t="n">
        <v>1897</v>
      </c>
    </row>
    <row r="1552" spans="1:7">
      <c r="A1552" s="4" t="s">
        <v>1169</v>
      </c>
      <c r="B1552" s="4" t="s">
        <v>576</v>
      </c>
      <c r="C1552" s="5" t="n">
        <v>22257</v>
      </c>
    </row>
    <row r="1553" spans="1:7">
      <c r="A1553" s="4" t="s">
        <v>149</v>
      </c>
      <c r="B1553" s="4" t="s">
        <v>576</v>
      </c>
      <c r="C1553" s="5" t="n">
        <v>24154</v>
      </c>
    </row>
    <row r="1554" spans="1:7">
      <c r="A1554" s="4" t="s">
        <v>1171</v>
      </c>
      <c r="C1554" s="7" t="n">
        <v>-910</v>
      </c>
    </row>
    <row r="1555" spans="1:7">
      <c r="A1555" s="4" t="s">
        <v>1173</v>
      </c>
      <c r="C1555" s="4" t="s">
        <v>1387</v>
      </c>
    </row>
    <row r="1556" spans="1:7">
      <c r="A1556" s="4" t="s">
        <v>1175</v>
      </c>
      <c r="C1556" s="4" t="s">
        <v>1400</v>
      </c>
    </row>
    <row r="1557" spans="1:7">
      <c r="A1557" s="4" t="s">
        <v>1401</v>
      </c>
    </row>
    <row r="1558" spans="1:7">
      <c r="A1558" s="3" t="s">
        <v>1161</v>
      </c>
    </row>
    <row r="1559" spans="1:7">
      <c r="A1559" s="4" t="s">
        <v>1163</v>
      </c>
      <c r="C1559" s="7" t="n">
        <v>8294</v>
      </c>
    </row>
    <row r="1560" spans="1:7">
      <c r="A1560" s="4" t="s">
        <v>1164</v>
      </c>
      <c r="C1560" s="5" t="n">
        <v>21756</v>
      </c>
    </row>
    <row r="1561" spans="1:7">
      <c r="A1561" s="4" t="s">
        <v>1165</v>
      </c>
      <c r="C1561" s="5" t="n">
        <v>34</v>
      </c>
    </row>
    <row r="1562" spans="1:7">
      <c r="A1562" s="4" t="s">
        <v>1166</v>
      </c>
      <c r="C1562" s="5" t="n">
        <v>173</v>
      </c>
    </row>
    <row r="1563" spans="1:7">
      <c r="A1563" s="4" t="s">
        <v>1168</v>
      </c>
      <c r="B1563" s="4" t="s">
        <v>576</v>
      </c>
      <c r="C1563" s="5" t="n">
        <v>8328</v>
      </c>
    </row>
    <row r="1564" spans="1:7">
      <c r="A1564" s="4" t="s">
        <v>1169</v>
      </c>
      <c r="B1564" s="4" t="s">
        <v>576</v>
      </c>
      <c r="C1564" s="5" t="n">
        <v>21929</v>
      </c>
    </row>
    <row r="1565" spans="1:7">
      <c r="A1565" s="4" t="s">
        <v>149</v>
      </c>
      <c r="B1565" s="4" t="s">
        <v>576</v>
      </c>
      <c r="C1565" s="5" t="n">
        <v>30257</v>
      </c>
    </row>
    <row r="1566" spans="1:7">
      <c r="A1566" s="4" t="s">
        <v>1171</v>
      </c>
      <c r="C1566" s="7" t="n">
        <v>-1789</v>
      </c>
    </row>
    <row r="1567" spans="1:7">
      <c r="A1567" s="4" t="s">
        <v>1173</v>
      </c>
      <c r="C1567" s="4" t="s">
        <v>1182</v>
      </c>
    </row>
    <row r="1568" spans="1:7">
      <c r="A1568" s="4" t="s">
        <v>1175</v>
      </c>
      <c r="C1568" s="4" t="s">
        <v>1402</v>
      </c>
    </row>
    <row r="1569" spans="1:7">
      <c r="A1569" s="4" t="s">
        <v>1403</v>
      </c>
    </row>
    <row r="1570" spans="1:7">
      <c r="A1570" s="3" t="s">
        <v>1161</v>
      </c>
    </row>
    <row r="1571" spans="1:7">
      <c r="A1571" s="4" t="s">
        <v>1163</v>
      </c>
      <c r="C1571" s="7" t="n">
        <v>1721</v>
      </c>
    </row>
    <row r="1572" spans="1:7">
      <c r="A1572" s="4" t="s">
        <v>1164</v>
      </c>
      <c r="C1572" s="5" t="n">
        <v>7721</v>
      </c>
    </row>
    <row r="1573" spans="1:7">
      <c r="A1573" s="4" t="s">
        <v>1166</v>
      </c>
      <c r="C1573" s="5" t="n">
        <v>11</v>
      </c>
    </row>
    <row r="1574" spans="1:7">
      <c r="A1574" s="4" t="s">
        <v>1168</v>
      </c>
      <c r="B1574" s="4" t="s">
        <v>576</v>
      </c>
      <c r="C1574" s="5" t="n">
        <v>1721</v>
      </c>
    </row>
    <row r="1575" spans="1:7">
      <c r="A1575" s="4" t="s">
        <v>1169</v>
      </c>
      <c r="B1575" s="4" t="s">
        <v>576</v>
      </c>
      <c r="C1575" s="5" t="n">
        <v>7732</v>
      </c>
    </row>
    <row r="1576" spans="1:7">
      <c r="A1576" s="4" t="s">
        <v>149</v>
      </c>
      <c r="B1576" s="4" t="s">
        <v>576</v>
      </c>
      <c r="C1576" s="5" t="n">
        <v>9453</v>
      </c>
    </row>
    <row r="1577" spans="1:7">
      <c r="A1577" s="4" t="s">
        <v>1171</v>
      </c>
      <c r="C1577" s="7" t="n">
        <v>-618</v>
      </c>
    </row>
    <row r="1578" spans="1:7">
      <c r="A1578" s="4" t="s">
        <v>1173</v>
      </c>
      <c r="C1578" s="4" t="s">
        <v>1221</v>
      </c>
    </row>
    <row r="1579" spans="1:7">
      <c r="A1579" s="4" t="s">
        <v>1175</v>
      </c>
      <c r="C1579" s="4" t="s">
        <v>1404</v>
      </c>
    </row>
    <row r="1580" spans="1:7">
      <c r="A1580" s="4" t="s">
        <v>1405</v>
      </c>
    </row>
    <row r="1581" spans="1:7">
      <c r="A1581" s="3" t="s">
        <v>1161</v>
      </c>
    </row>
    <row r="1582" spans="1:7">
      <c r="A1582" s="4" t="s">
        <v>1163</v>
      </c>
      <c r="B1582" s="4" t="s">
        <v>54</v>
      </c>
      <c r="C1582" s="7" t="n">
        <v>1283</v>
      </c>
    </row>
    <row r="1583" spans="1:7">
      <c r="A1583" s="4" t="s">
        <v>1164</v>
      </c>
      <c r="B1583" s="4" t="s">
        <v>54</v>
      </c>
      <c r="C1583" s="5" t="n">
        <v>48221</v>
      </c>
    </row>
    <row r="1584" spans="1:7">
      <c r="A1584" s="4" t="s">
        <v>1165</v>
      </c>
      <c r="B1584" s="4" t="s">
        <v>54</v>
      </c>
      <c r="C1584" s="5" t="n">
        <v>40</v>
      </c>
    </row>
    <row r="1585" spans="1:7">
      <c r="A1585" s="4" t="s">
        <v>1166</v>
      </c>
      <c r="B1585" s="4" t="s">
        <v>54</v>
      </c>
      <c r="C1585" s="5" t="n">
        <v>398</v>
      </c>
    </row>
    <row r="1586" spans="1:7">
      <c r="A1586" s="4" t="s">
        <v>1168</v>
      </c>
      <c r="B1586" s="4" t="s">
        <v>645</v>
      </c>
      <c r="C1586" s="5" t="n">
        <v>1323</v>
      </c>
    </row>
    <row r="1587" spans="1:7">
      <c r="A1587" s="4" t="s">
        <v>1169</v>
      </c>
      <c r="B1587" s="4" t="s">
        <v>645</v>
      </c>
      <c r="C1587" s="5" t="n">
        <v>48619</v>
      </c>
    </row>
    <row r="1588" spans="1:7">
      <c r="A1588" s="4" t="s">
        <v>149</v>
      </c>
      <c r="B1588" s="4" t="s">
        <v>645</v>
      </c>
      <c r="C1588" s="5" t="n">
        <v>49942</v>
      </c>
    </row>
    <row r="1589" spans="1:7">
      <c r="A1589" s="4" t="s">
        <v>1171</v>
      </c>
      <c r="B1589" s="4" t="s">
        <v>54</v>
      </c>
      <c r="C1589" s="7" t="n">
        <v>-3839</v>
      </c>
    </row>
    <row r="1590" spans="1:7">
      <c r="A1590" s="4" t="s">
        <v>1175</v>
      </c>
      <c r="B1590" s="4" t="s">
        <v>54</v>
      </c>
      <c r="C1590" s="4" t="s">
        <v>1406</v>
      </c>
    </row>
    <row r="1591" spans="1:7">
      <c r="A1591" s="4" t="s">
        <v>1407</v>
      </c>
    </row>
    <row r="1592" spans="1:7">
      <c r="A1592" s="3" t="s">
        <v>1161</v>
      </c>
    </row>
    <row r="1593" spans="1:7">
      <c r="A1593" s="4" t="s">
        <v>1173</v>
      </c>
      <c r="B1593" s="4" t="s">
        <v>54</v>
      </c>
      <c r="C1593" s="4" t="s">
        <v>1182</v>
      </c>
    </row>
    <row r="1594" spans="1:7">
      <c r="A1594" s="4" t="s">
        <v>1408</v>
      </c>
    </row>
    <row r="1595" spans="1:7">
      <c r="A1595" s="3" t="s">
        <v>1161</v>
      </c>
    </row>
    <row r="1596" spans="1:7">
      <c r="A1596" s="4" t="s">
        <v>1173</v>
      </c>
      <c r="B1596" s="4" t="s">
        <v>54</v>
      </c>
      <c r="C1596" s="4" t="s">
        <v>1339</v>
      </c>
    </row>
    <row r="1597" spans="1:7">
      <c r="A1597" s="4" t="s">
        <v>1409</v>
      </c>
    </row>
    <row r="1598" spans="1:7">
      <c r="A1598" s="3" t="s">
        <v>1161</v>
      </c>
    </row>
    <row r="1599" spans="1:7">
      <c r="A1599" s="4" t="s">
        <v>1163</v>
      </c>
      <c r="B1599" s="4" t="s">
        <v>54</v>
      </c>
      <c r="C1599" s="7" t="n">
        <v>1454</v>
      </c>
    </row>
    <row r="1600" spans="1:7">
      <c r="A1600" s="4" t="s">
        <v>1164</v>
      </c>
      <c r="B1600" s="4" t="s">
        <v>54</v>
      </c>
      <c r="C1600" s="5" t="n">
        <v>4786</v>
      </c>
    </row>
    <row r="1601" spans="1:7">
      <c r="A1601" s="4" t="s">
        <v>1166</v>
      </c>
      <c r="B1601" s="4" t="s">
        <v>54</v>
      </c>
      <c r="C1601" s="5" t="n">
        <v>12</v>
      </c>
    </row>
    <row r="1602" spans="1:7">
      <c r="A1602" s="4" t="s">
        <v>1168</v>
      </c>
      <c r="B1602" s="4" t="s">
        <v>645</v>
      </c>
      <c r="C1602" s="5" t="n">
        <v>1454</v>
      </c>
    </row>
    <row r="1603" spans="1:7">
      <c r="A1603" s="4" t="s">
        <v>1169</v>
      </c>
      <c r="B1603" s="4" t="s">
        <v>645</v>
      </c>
      <c r="C1603" s="5" t="n">
        <v>4798</v>
      </c>
    </row>
    <row r="1604" spans="1:7">
      <c r="A1604" s="4" t="s">
        <v>149</v>
      </c>
      <c r="B1604" s="4" t="s">
        <v>645</v>
      </c>
      <c r="C1604" s="5" t="n">
        <v>6252</v>
      </c>
    </row>
    <row r="1605" spans="1:7">
      <c r="A1605" s="4" t="s">
        <v>1171</v>
      </c>
      <c r="B1605" s="4" t="s">
        <v>54</v>
      </c>
      <c r="C1605" s="7" t="n">
        <v>-385</v>
      </c>
    </row>
    <row r="1606" spans="1:7">
      <c r="A1606" s="4" t="s">
        <v>1173</v>
      </c>
      <c r="B1606" s="4" t="s">
        <v>54</v>
      </c>
      <c r="C1606" s="4" t="s">
        <v>1259</v>
      </c>
    </row>
    <row r="1607" spans="1:7">
      <c r="A1607" s="4" t="s">
        <v>1175</v>
      </c>
      <c r="B1607" s="4" t="s">
        <v>54</v>
      </c>
      <c r="C1607" s="4" t="s">
        <v>1410</v>
      </c>
    </row>
    <row r="1608" spans="1:7">
      <c r="A1608" s="4" t="s">
        <v>1411</v>
      </c>
    </row>
    <row r="1609" spans="1:7">
      <c r="A1609" s="3" t="s">
        <v>1161</v>
      </c>
    </row>
    <row r="1610" spans="1:7">
      <c r="A1610" s="4" t="s">
        <v>1163</v>
      </c>
      <c r="B1610" s="4" t="s">
        <v>54</v>
      </c>
      <c r="C1610" s="7" t="n">
        <v>3944</v>
      </c>
    </row>
    <row r="1611" spans="1:7">
      <c r="A1611" s="4" t="s">
        <v>1164</v>
      </c>
      <c r="B1611" s="4" t="s">
        <v>54</v>
      </c>
      <c r="C1611" s="5" t="n">
        <v>20355</v>
      </c>
    </row>
    <row r="1612" spans="1:7">
      <c r="A1612" s="4" t="s">
        <v>1166</v>
      </c>
      <c r="B1612" s="4" t="s">
        <v>54</v>
      </c>
      <c r="C1612" s="5" t="n">
        <v>34</v>
      </c>
    </row>
    <row r="1613" spans="1:7">
      <c r="A1613" s="4" t="s">
        <v>1168</v>
      </c>
      <c r="B1613" s="4" t="s">
        <v>645</v>
      </c>
      <c r="C1613" s="5" t="n">
        <v>3944</v>
      </c>
    </row>
    <row r="1614" spans="1:7">
      <c r="A1614" s="4" t="s">
        <v>1169</v>
      </c>
      <c r="B1614" s="4" t="s">
        <v>645</v>
      </c>
      <c r="C1614" s="5" t="n">
        <v>20389</v>
      </c>
    </row>
    <row r="1615" spans="1:7">
      <c r="A1615" s="4" t="s">
        <v>149</v>
      </c>
      <c r="B1615" s="4" t="s">
        <v>645</v>
      </c>
      <c r="C1615" s="5" t="n">
        <v>24333</v>
      </c>
    </row>
    <row r="1616" spans="1:7">
      <c r="A1616" s="4" t="s">
        <v>1171</v>
      </c>
      <c r="B1616" s="4" t="s">
        <v>54</v>
      </c>
      <c r="C1616" s="7" t="n">
        <v>-1607</v>
      </c>
    </row>
    <row r="1617" spans="1:7">
      <c r="A1617" s="4" t="s">
        <v>1173</v>
      </c>
      <c r="B1617" s="4" t="s">
        <v>54</v>
      </c>
      <c r="C1617" s="4" t="s">
        <v>1252</v>
      </c>
    </row>
    <row r="1618" spans="1:7">
      <c r="A1618" s="4" t="s">
        <v>1175</v>
      </c>
      <c r="B1618" s="4" t="s">
        <v>54</v>
      </c>
      <c r="C1618" s="4" t="s">
        <v>1410</v>
      </c>
    </row>
    <row r="1619" spans="1:7">
      <c r="A1619" s="4" t="s">
        <v>1412</v>
      </c>
    </row>
    <row r="1620" spans="1:7">
      <c r="A1620" s="3" t="s">
        <v>1161</v>
      </c>
    </row>
    <row r="1621" spans="1:7">
      <c r="A1621" s="4" t="s">
        <v>1163</v>
      </c>
      <c r="B1621" s="4" t="s">
        <v>54</v>
      </c>
      <c r="C1621" s="7" t="n">
        <v>2599</v>
      </c>
    </row>
    <row r="1622" spans="1:7">
      <c r="A1622" s="4" t="s">
        <v>1164</v>
      </c>
      <c r="B1622" s="4" t="s">
        <v>54</v>
      </c>
      <c r="C1622" s="5" t="n">
        <v>18725</v>
      </c>
    </row>
    <row r="1623" spans="1:7">
      <c r="A1623" s="4" t="s">
        <v>1166</v>
      </c>
      <c r="B1623" s="4" t="s">
        <v>54</v>
      </c>
      <c r="C1623" s="5" t="n">
        <v>76</v>
      </c>
    </row>
    <row r="1624" spans="1:7">
      <c r="A1624" s="4" t="s">
        <v>1168</v>
      </c>
      <c r="B1624" s="4" t="s">
        <v>645</v>
      </c>
      <c r="C1624" s="5" t="n">
        <v>2599</v>
      </c>
    </row>
    <row r="1625" spans="1:7">
      <c r="A1625" s="4" t="s">
        <v>1169</v>
      </c>
      <c r="B1625" s="4" t="s">
        <v>645</v>
      </c>
      <c r="C1625" s="5" t="n">
        <v>18801</v>
      </c>
    </row>
    <row r="1626" spans="1:7">
      <c r="A1626" s="4" t="s">
        <v>149</v>
      </c>
      <c r="B1626" s="4" t="s">
        <v>645</v>
      </c>
      <c r="C1626" s="5" t="n">
        <v>21400</v>
      </c>
    </row>
    <row r="1627" spans="1:7">
      <c r="A1627" s="4" t="s">
        <v>1171</v>
      </c>
      <c r="B1627" s="4" t="s">
        <v>54</v>
      </c>
      <c r="C1627" s="7" t="n">
        <v>-1390</v>
      </c>
    </row>
    <row r="1628" spans="1:7">
      <c r="A1628" s="4" t="s">
        <v>1173</v>
      </c>
      <c r="B1628" s="4" t="s">
        <v>54</v>
      </c>
      <c r="C1628" s="4" t="s">
        <v>1178</v>
      </c>
    </row>
    <row r="1629" spans="1:7">
      <c r="A1629" s="4" t="s">
        <v>1175</v>
      </c>
      <c r="B1629" s="4" t="s">
        <v>54</v>
      </c>
      <c r="C1629" s="4" t="s">
        <v>1410</v>
      </c>
    </row>
    <row r="1630" spans="1:7">
      <c r="A1630" s="4" t="s">
        <v>1413</v>
      </c>
    </row>
    <row r="1631" spans="1:7">
      <c r="A1631" s="3" t="s">
        <v>1161</v>
      </c>
    </row>
    <row r="1632" spans="1:7">
      <c r="A1632" s="4" t="s">
        <v>1163</v>
      </c>
      <c r="B1632" s="4" t="s">
        <v>54</v>
      </c>
      <c r="C1632" s="7" t="n">
        <v>1756</v>
      </c>
    </row>
    <row r="1633" spans="1:7">
      <c r="A1633" s="4" t="s">
        <v>1164</v>
      </c>
      <c r="B1633" s="4" t="s">
        <v>54</v>
      </c>
      <c r="C1633" s="5" t="n">
        <v>13379</v>
      </c>
    </row>
    <row r="1634" spans="1:7">
      <c r="A1634" s="4" t="s">
        <v>1165</v>
      </c>
      <c r="B1634" s="4" t="s">
        <v>54</v>
      </c>
      <c r="C1634" s="5" t="n">
        <v>7</v>
      </c>
    </row>
    <row r="1635" spans="1:7">
      <c r="A1635" s="4" t="s">
        <v>1166</v>
      </c>
      <c r="B1635" s="4" t="s">
        <v>54</v>
      </c>
      <c r="C1635" s="5" t="n">
        <v>18</v>
      </c>
    </row>
    <row r="1636" spans="1:7">
      <c r="A1636" s="4" t="s">
        <v>1168</v>
      </c>
      <c r="B1636" s="4" t="s">
        <v>645</v>
      </c>
      <c r="C1636" s="5" t="n">
        <v>1763</v>
      </c>
    </row>
    <row r="1637" spans="1:7">
      <c r="A1637" s="4" t="s">
        <v>1169</v>
      </c>
      <c r="B1637" s="4" t="s">
        <v>645</v>
      </c>
      <c r="C1637" s="5" t="n">
        <v>13397</v>
      </c>
    </row>
    <row r="1638" spans="1:7">
      <c r="A1638" s="4" t="s">
        <v>149</v>
      </c>
      <c r="B1638" s="4" t="s">
        <v>645</v>
      </c>
      <c r="C1638" s="5" t="n">
        <v>15159</v>
      </c>
    </row>
    <row r="1639" spans="1:7">
      <c r="A1639" s="4" t="s">
        <v>1171</v>
      </c>
      <c r="B1639" s="4" t="s">
        <v>54</v>
      </c>
      <c r="C1639" s="7" t="n">
        <v>-1122</v>
      </c>
    </row>
    <row r="1640" spans="1:7">
      <c r="A1640" s="4" t="s">
        <v>1173</v>
      </c>
      <c r="B1640" s="4" t="s">
        <v>54</v>
      </c>
      <c r="C1640" s="4" t="s">
        <v>1339</v>
      </c>
    </row>
    <row r="1641" spans="1:7">
      <c r="A1641" s="4" t="s">
        <v>1175</v>
      </c>
      <c r="B1641" s="4" t="s">
        <v>54</v>
      </c>
      <c r="C1641" s="4" t="s">
        <v>1414</v>
      </c>
    </row>
    <row r="1642" spans="1:7">
      <c r="A1642" s="4" t="s">
        <v>1415</v>
      </c>
    </row>
    <row r="1643" spans="1:7">
      <c r="A1643" s="3" t="s">
        <v>1161</v>
      </c>
    </row>
    <row r="1644" spans="1:7">
      <c r="A1644" s="4" t="s">
        <v>1162</v>
      </c>
      <c r="B1644" s="4" t="s">
        <v>54</v>
      </c>
      <c r="C1644" s="7" t="n">
        <v>14829</v>
      </c>
    </row>
    <row r="1645" spans="1:7">
      <c r="A1645" s="4" t="s">
        <v>1163</v>
      </c>
      <c r="B1645" s="4" t="s">
        <v>54</v>
      </c>
      <c r="C1645" s="5" t="n">
        <v>2464</v>
      </c>
    </row>
    <row r="1646" spans="1:7">
      <c r="A1646" s="4" t="s">
        <v>1164</v>
      </c>
      <c r="B1646" s="4" t="s">
        <v>54</v>
      </c>
      <c r="C1646" s="5" t="n">
        <v>17983</v>
      </c>
    </row>
    <row r="1647" spans="1:7">
      <c r="A1647" s="4" t="s">
        <v>1168</v>
      </c>
      <c r="B1647" s="4" t="s">
        <v>645</v>
      </c>
      <c r="C1647" s="5" t="n">
        <v>2464</v>
      </c>
    </row>
    <row r="1648" spans="1:7">
      <c r="A1648" s="4" t="s">
        <v>1169</v>
      </c>
      <c r="B1648" s="4" t="s">
        <v>645</v>
      </c>
      <c r="C1648" s="5" t="n">
        <v>17983</v>
      </c>
    </row>
    <row r="1649" spans="1:7">
      <c r="A1649" s="4" t="s">
        <v>149</v>
      </c>
      <c r="B1649" s="4" t="s">
        <v>645</v>
      </c>
      <c r="C1649" s="5" t="n">
        <v>20447</v>
      </c>
    </row>
    <row r="1650" spans="1:7">
      <c r="A1650" s="4" t="s">
        <v>1171</v>
      </c>
      <c r="B1650" s="4" t="s">
        <v>54</v>
      </c>
      <c r="C1650" s="7" t="n">
        <v>-1404</v>
      </c>
    </row>
    <row r="1651" spans="1:7">
      <c r="A1651" s="4" t="s">
        <v>1173</v>
      </c>
      <c r="B1651" s="4" t="s">
        <v>54</v>
      </c>
      <c r="C1651" s="4" t="s">
        <v>1107</v>
      </c>
    </row>
    <row r="1652" spans="1:7">
      <c r="A1652" s="4" t="s">
        <v>1175</v>
      </c>
      <c r="B1652" s="4" t="s">
        <v>54</v>
      </c>
      <c r="C1652" s="4" t="s">
        <v>1416</v>
      </c>
    </row>
    <row r="1653" spans="1:7">
      <c r="A1653" s="4" t="s">
        <v>1417</v>
      </c>
    </row>
    <row r="1654" spans="1:7">
      <c r="A1654" s="3" t="s">
        <v>1161</v>
      </c>
    </row>
    <row r="1655" spans="1:7">
      <c r="A1655" s="4" t="s">
        <v>1162</v>
      </c>
      <c r="B1655" s="4" t="s">
        <v>54</v>
      </c>
      <c r="C1655" s="7" t="n">
        <v>19055</v>
      </c>
    </row>
    <row r="1656" spans="1:7">
      <c r="A1656" s="4" t="s">
        <v>1163</v>
      </c>
      <c r="B1656" s="4" t="s">
        <v>54</v>
      </c>
      <c r="C1656" s="5" t="n">
        <v>3283</v>
      </c>
    </row>
    <row r="1657" spans="1:7">
      <c r="A1657" s="4" t="s">
        <v>1164</v>
      </c>
      <c r="B1657" s="4" t="s">
        <v>54</v>
      </c>
      <c r="C1657" s="5" t="n">
        <v>20142</v>
      </c>
    </row>
    <row r="1658" spans="1:7">
      <c r="A1658" s="4" t="s">
        <v>1168</v>
      </c>
      <c r="B1658" s="4" t="s">
        <v>645</v>
      </c>
      <c r="C1658" s="5" t="n">
        <v>3283</v>
      </c>
    </row>
    <row r="1659" spans="1:7">
      <c r="A1659" s="4" t="s">
        <v>1169</v>
      </c>
      <c r="B1659" s="4" t="s">
        <v>645</v>
      </c>
      <c r="C1659" s="5" t="n">
        <v>20142</v>
      </c>
    </row>
    <row r="1660" spans="1:7">
      <c r="A1660" s="4" t="s">
        <v>149</v>
      </c>
      <c r="B1660" s="4" t="s">
        <v>645</v>
      </c>
      <c r="C1660" s="5" t="n">
        <v>23425</v>
      </c>
    </row>
    <row r="1661" spans="1:7">
      <c r="A1661" s="4" t="s">
        <v>1171</v>
      </c>
      <c r="B1661" s="4" t="s">
        <v>54</v>
      </c>
      <c r="C1661" s="7" t="n">
        <v>-1050</v>
      </c>
    </row>
    <row r="1662" spans="1:7">
      <c r="A1662" s="4" t="s">
        <v>1173</v>
      </c>
      <c r="B1662" s="4" t="s">
        <v>54</v>
      </c>
      <c r="C1662" s="4" t="s">
        <v>1397</v>
      </c>
    </row>
    <row r="1663" spans="1:7">
      <c r="A1663" s="4" t="s">
        <v>1175</v>
      </c>
      <c r="B1663" s="4" t="s">
        <v>54</v>
      </c>
      <c r="C1663" s="4" t="s">
        <v>1418</v>
      </c>
    </row>
    <row r="1664" spans="1:7">
      <c r="A1664" s="4" t="s">
        <v>1419</v>
      </c>
    </row>
    <row r="1665" spans="1:7">
      <c r="A1665" s="3" t="s">
        <v>1161</v>
      </c>
    </row>
    <row r="1666" spans="1:7">
      <c r="A1666" s="4" t="s">
        <v>1163</v>
      </c>
      <c r="B1666" s="4" t="s">
        <v>54</v>
      </c>
      <c r="C1666" s="7" t="n">
        <v>1056</v>
      </c>
    </row>
    <row r="1667" spans="1:7">
      <c r="A1667" s="4" t="s">
        <v>1168</v>
      </c>
      <c r="B1667" s="4" t="s">
        <v>645</v>
      </c>
      <c r="C1667" s="5" t="n">
        <v>1056</v>
      </c>
    </row>
    <row r="1668" spans="1:7">
      <c r="A1668" s="4" t="s">
        <v>149</v>
      </c>
      <c r="B1668" s="4" t="s">
        <v>645</v>
      </c>
      <c r="C1668" s="7" t="n">
        <v>1056</v>
      </c>
    </row>
    <row r="1669" spans="1:7">
      <c r="A1669" s="4" t="s">
        <v>1175</v>
      </c>
      <c r="B1669" s="4" t="s">
        <v>54</v>
      </c>
      <c r="C1669" s="4" t="s">
        <v>1420</v>
      </c>
    </row>
    <row r="1670" spans="1:7"/>
    <row r="1671" spans="1:7">
      <c r="A1671" s="4" t="s">
        <v>54</v>
      </c>
      <c r="B1671" s="4" t="s">
        <v>1421</v>
      </c>
    </row>
    <row r="1672" spans="1:7">
      <c r="A1672" s="4" t="s">
        <v>576</v>
      </c>
      <c r="B1672" s="4" t="s">
        <v>1422</v>
      </c>
    </row>
  </sheetData>
  <mergeCells count="6">
    <mergeCell ref="A1:B2"/>
    <mergeCell ref="C1:D1"/>
    <mergeCell ref="C2:D2"/>
    <mergeCell ref="A1670:F1670"/>
    <mergeCell ref="B1671:F1671"/>
    <mergeCell ref="B1672:F167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14"/>
  </cols>
  <sheetData>
    <row r="1" spans="1:5">
      <c r="A1" s="1" t="s">
        <v>1423</v>
      </c>
      <c r="B1" s="2" t="s">
        <v>1</v>
      </c>
    </row>
    <row r="2" spans="1:5">
      <c r="B2" s="2" t="s">
        <v>2</v>
      </c>
      <c r="D2" s="2" t="s">
        <v>37</v>
      </c>
      <c r="E2" s="2" t="s">
        <v>98</v>
      </c>
    </row>
    <row r="3" spans="1:5">
      <c r="A3" s="3" t="s">
        <v>281</v>
      </c>
    </row>
    <row r="4" spans="1:5">
      <c r="A4" s="4" t="s">
        <v>1424</v>
      </c>
      <c r="B4" s="7" t="n">
        <v>2721805</v>
      </c>
      <c r="D4" s="7" t="n">
        <v>2692074</v>
      </c>
      <c r="E4" s="7" t="n">
        <v>2588903</v>
      </c>
    </row>
    <row r="5" spans="1:5">
      <c r="A5" s="4" t="s">
        <v>1425</v>
      </c>
      <c r="D5" s="5" t="n">
        <v>1056</v>
      </c>
      <c r="E5" s="5" t="n">
        <v>23425</v>
      </c>
    </row>
    <row r="6" spans="1:5">
      <c r="A6" s="4" t="s">
        <v>1426</v>
      </c>
      <c r="B6" s="5" t="n">
        <v>9052</v>
      </c>
      <c r="D6" s="5" t="n">
        <v>28675</v>
      </c>
      <c r="E6" s="5" t="n">
        <v>97767</v>
      </c>
    </row>
    <row r="7" spans="1:5">
      <c r="A7" s="4" t="s">
        <v>1427</v>
      </c>
      <c r="B7" s="5" t="n">
        <v>-5359</v>
      </c>
      <c r="E7" s="5" t="n">
        <v>-18021</v>
      </c>
    </row>
    <row r="8" spans="1:5">
      <c r="A8" s="4" t="s">
        <v>1428</v>
      </c>
      <c r="B8" s="5" t="n">
        <v>-11818</v>
      </c>
    </row>
    <row r="9" spans="1:5">
      <c r="A9" s="4" t="s">
        <v>1429</v>
      </c>
      <c r="B9" s="5" t="n">
        <v>2713680</v>
      </c>
      <c r="C9" s="4" t="s">
        <v>645</v>
      </c>
      <c r="D9" s="5" t="n">
        <v>2721805</v>
      </c>
      <c r="E9" s="5" t="n">
        <v>2692074</v>
      </c>
    </row>
    <row r="10" spans="1:5">
      <c r="A10" s="4" t="s">
        <v>1430</v>
      </c>
      <c r="B10" s="5" t="n">
        <v>-219457</v>
      </c>
      <c r="D10" s="5" t="n">
        <v>-153124</v>
      </c>
      <c r="E10" s="5" t="n">
        <v>-90201</v>
      </c>
    </row>
    <row r="11" spans="1:5">
      <c r="A11" s="4" t="s">
        <v>1431</v>
      </c>
      <c r="B11" s="5" t="n">
        <v>-60821</v>
      </c>
      <c r="D11" s="5" t="n">
        <v>-66333</v>
      </c>
      <c r="E11" s="5" t="n">
        <v>-63745</v>
      </c>
    </row>
    <row r="12" spans="1:5">
      <c r="A12" s="4" t="s">
        <v>1432</v>
      </c>
      <c r="B12" s="5" t="n">
        <v>633</v>
      </c>
      <c r="E12" s="5" t="n">
        <v>822</v>
      </c>
    </row>
    <row r="13" spans="1:5">
      <c r="A13" s="4" t="s">
        <v>1433</v>
      </c>
      <c r="B13" s="7" t="n">
        <v>-279645</v>
      </c>
      <c r="C13" s="4" t="s">
        <v>54</v>
      </c>
      <c r="D13" s="7" t="n">
        <v>-219457</v>
      </c>
      <c r="E13" s="7" t="n">
        <v>-153124</v>
      </c>
    </row>
    <row r="14" spans="1:5"/>
    <row r="15" spans="1:5">
      <c r="A15" s="4" t="s">
        <v>54</v>
      </c>
      <c r="B15" s="4" t="s">
        <v>1421</v>
      </c>
    </row>
    <row r="16" spans="1:5">
      <c r="A16" s="4" t="s">
        <v>576</v>
      </c>
      <c r="B16" s="4" t="s">
        <v>1422</v>
      </c>
    </row>
  </sheetData>
  <mergeCells count="6">
    <mergeCell ref="A1:A2"/>
    <mergeCell ref="B1:E1"/>
    <mergeCell ref="B2:C2"/>
    <mergeCell ref="A14:E14"/>
    <mergeCell ref="B15:E15"/>
    <mergeCell ref="B16:E16"/>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434</v>
      </c>
      <c r="B1" s="2" t="s">
        <v>1</v>
      </c>
    </row>
    <row r="2" spans="1:2">
      <c r="B2" s="2" t="s">
        <v>552</v>
      </c>
    </row>
    <row r="3" spans="1:2">
      <c r="A3" s="3" t="s">
        <v>1161</v>
      </c>
    </row>
    <row r="4" spans="1:2">
      <c r="A4" s="4" t="s">
        <v>1435</v>
      </c>
      <c r="B4" s="7" t="n">
        <v>3</v>
      </c>
    </row>
    <row r="5" spans="1:2">
      <c r="A5" s="4" t="s">
        <v>1436</v>
      </c>
    </row>
    <row r="6" spans="1:2">
      <c r="A6" s="3" t="s">
        <v>1161</v>
      </c>
    </row>
    <row r="7" spans="1:2">
      <c r="A7" s="4" t="s">
        <v>1437</v>
      </c>
      <c r="B7" s="4" t="s">
        <v>442</v>
      </c>
    </row>
    <row r="8" spans="1:2">
      <c r="A8" s="4" t="s">
        <v>1438</v>
      </c>
    </row>
    <row r="9" spans="1:2">
      <c r="A9" s="3" t="s">
        <v>1161</v>
      </c>
    </row>
    <row r="10" spans="1:2">
      <c r="A10" s="4" t="s">
        <v>1437</v>
      </c>
      <c r="B10" s="4" t="s">
        <v>444</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439</v>
      </c>
      <c r="B1" s="2" t="s">
        <v>1</v>
      </c>
    </row>
    <row r="2" spans="1:4">
      <c r="B2" s="2" t="s">
        <v>2</v>
      </c>
      <c r="C2" s="2" t="s">
        <v>37</v>
      </c>
      <c r="D2" s="2" t="s">
        <v>98</v>
      </c>
    </row>
    <row r="3" spans="1:4">
      <c r="A3" s="3" t="s">
        <v>1440</v>
      </c>
    </row>
    <row r="4" spans="1:4">
      <c r="A4" s="4" t="s">
        <v>1441</v>
      </c>
      <c r="B4" s="7" t="n">
        <v>1179</v>
      </c>
      <c r="C4" s="7" t="n">
        <v>0</v>
      </c>
      <c r="D4" s="7" t="n">
        <v>0</v>
      </c>
    </row>
    <row r="5" spans="1:4">
      <c r="A5" s="4" t="s">
        <v>1442</v>
      </c>
      <c r="B5" s="5" t="n">
        <v>432</v>
      </c>
      <c r="C5" s="5" t="n">
        <v>1168</v>
      </c>
      <c r="D5" s="5" t="n">
        <v>0</v>
      </c>
    </row>
    <row r="6" spans="1:4">
      <c r="A6" s="4" t="s">
        <v>1443</v>
      </c>
      <c r="B6" s="5" t="n">
        <v>77</v>
      </c>
      <c r="C6" s="5" t="n">
        <v>11</v>
      </c>
      <c r="D6" s="5" t="n">
        <v>0</v>
      </c>
    </row>
    <row r="7" spans="1:4">
      <c r="A7" s="4" t="s">
        <v>1444</v>
      </c>
      <c r="B7" s="5" t="n">
        <v>0</v>
      </c>
      <c r="C7" s="5" t="n">
        <v>0</v>
      </c>
      <c r="D7" s="5" t="n">
        <v>0</v>
      </c>
    </row>
    <row r="8" spans="1:4">
      <c r="A8" s="4" t="s">
        <v>1445</v>
      </c>
      <c r="B8" s="7" t="n">
        <v>1688</v>
      </c>
      <c r="C8" s="7" t="n">
        <v>1179</v>
      </c>
      <c r="D8" s="7" t="n">
        <v>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1T16:18:27Z</dcterms:created>
  <dcterms:modified xmlns:dcterms="http://purl.org/dc/terms/" xmlns:xsi="http://www.w3.org/2001/XMLSchema-instance" xsi:type="dcterms:W3CDTF">2019-03-21T16:18:27Z</dcterms:modified>
</cp:coreProperties>
</file>